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Stateme" sheetId="3" r:id="rId3"/>
    <sheet name="Condensed_Consolidated_Stateme1" sheetId="4" r:id="rId4"/>
    <sheet name="Condensed_Consolidated_Stateme2" sheetId="5" r:id="rId5"/>
    <sheet name="Condensed_Consolidated_Stateme3" sheetId="6" r:id="rId6"/>
    <sheet name="Basis_Of_Presentation" sheetId="61" r:id="rId7"/>
    <sheet name="Impact_Of_New_Accounting_Prono" sheetId="62" r:id="rId8"/>
    <sheet name="Discontinued_Operations" sheetId="63" r:id="rId9"/>
    <sheet name="Earnings_Loss_Per_Share" sheetId="64" r:id="rId10"/>
    <sheet name="Restructuring_And_Other_Initia" sheetId="65" r:id="rId11"/>
    <sheet name="Business_Segment_Information" sheetId="66" r:id="rId12"/>
    <sheet name="Goodwill_And_Intangible_Assets" sheetId="67" r:id="rId13"/>
    <sheet name="Shareholders_Equity" sheetId="68" r:id="rId14"/>
    <sheet name="ShareBased_Compensation" sheetId="69" r:id="rId15"/>
    <sheet name="Retirement_And_Other_Benefit_P" sheetId="70" r:id="rId16"/>
    <sheet name="Risk_Management_And_Derivative" sheetId="71" r:id="rId17"/>
    <sheet name="Fair_Value_Measurements" sheetId="72" r:id="rId18"/>
    <sheet name="Income_Taxes" sheetId="73" r:id="rId19"/>
    <sheet name="Related_Party_Transactions" sheetId="74" r:id="rId20"/>
    <sheet name="Commitments_And_Contingencies" sheetId="75" r:id="rId21"/>
    <sheet name="Financial_Information_For_The_" sheetId="76" r:id="rId22"/>
    <sheet name="Discontinued_Operations_Tables" sheetId="77" r:id="rId23"/>
    <sheet name="Earnings_Loss_Per_Share_Tables" sheetId="78" r:id="rId24"/>
    <sheet name="Restructuring_And_Other_Initia1" sheetId="79" r:id="rId25"/>
    <sheet name="Business_Segment_Information_T" sheetId="80" r:id="rId26"/>
    <sheet name="Goodwill_And_Intangible_Assets1" sheetId="81" r:id="rId27"/>
    <sheet name="Shareholders_Equity_Tables" sheetId="82" r:id="rId28"/>
    <sheet name="Retirement_And_Other_Benefit_P1" sheetId="83" r:id="rId29"/>
    <sheet name="Risk_Management_And_Derivative1" sheetId="84" r:id="rId30"/>
    <sheet name="Fair_Value_Measurements_Tables" sheetId="85" r:id="rId31"/>
    <sheet name="Financial_Information_For_The_1" sheetId="86" r:id="rId32"/>
    <sheet name="Discontinued_Operations_Narrat" sheetId="33" r:id="rId33"/>
    <sheet name="Discontinued_Operations_Schedu" sheetId="34" r:id="rId34"/>
    <sheet name="Earnings_Loss_Per_Share_Detail" sheetId="35" r:id="rId35"/>
    <sheet name="Restructuring_And_Other_Initia2" sheetId="36" r:id="rId36"/>
    <sheet name="Restructuring_And_Other_Initia3" sheetId="37" r:id="rId37"/>
    <sheet name="Restructuring_And_Other_Initia4" sheetId="38" r:id="rId38"/>
    <sheet name="Business_Segment_Information_S" sheetId="39" r:id="rId39"/>
    <sheet name="Business_Segment_Information_S1" sheetId="40" r:id="rId40"/>
    <sheet name="Goodwill_And_Intangible_Assets2" sheetId="41" r:id="rId41"/>
    <sheet name="Goodwill_And_Intangible_Assets3" sheetId="87" r:id="rId42"/>
    <sheet name="Shareholders_Equity_Schedule_O" sheetId="43" r:id="rId43"/>
    <sheet name="Shareholders_Equity_Schedule_O1" sheetId="44" r:id="rId44"/>
    <sheet name="ShareBased_Compensation_Detail" sheetId="45" r:id="rId45"/>
    <sheet name="Retirement_And_Other_Benefit_P2" sheetId="46" r:id="rId46"/>
    <sheet name="Risk_Management_And_Derivative2" sheetId="47" r:id="rId47"/>
    <sheet name="Risk_Management_And_Derivative3" sheetId="88" r:id="rId48"/>
    <sheet name="Risk_Management_And_Derivative4" sheetId="49" r:id="rId49"/>
    <sheet name="Fair_Value_Measurements_Narrat" sheetId="50" r:id="rId50"/>
    <sheet name="Fair_Value_Measurements_Schedu" sheetId="89" r:id="rId51"/>
    <sheet name="Fair_Value_Measurements_Schedu1" sheetId="90" r:id="rId52"/>
    <sheet name="Income_Taxes_Details" sheetId="53" r:id="rId53"/>
    <sheet name="Related_Party_Transactions_Det" sheetId="54" r:id="rId54"/>
    <sheet name="Commitments_And_Contingencies_" sheetId="55" r:id="rId55"/>
    <sheet name="Financial_Information_For_The_2" sheetId="56" r:id="rId56"/>
    <sheet name="Financial_Information_For_The_3" sheetId="91" r:id="rId57"/>
    <sheet name="Financial_Information_For_The_4" sheetId="58" r:id="rId58"/>
    <sheet name="Financial_Information_For_The_5"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32" uniqueCount="835">
  <si>
    <t>Document And Entity Information</t>
  </si>
  <si>
    <t>3 Months Ended</t>
  </si>
  <si>
    <t>Document And Entity Information [Abstract]</t>
  </si>
  <si>
    <t>Entity Registrant Name</t>
  </si>
  <si>
    <t xml:space="preserve">CALERES INC </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Jan. 31, 2015</t>
  </si>
  <si>
    <t>Current assets</t>
  </si>
  <si>
    <t>Cash and cash equivalents</t>
  </si>
  <si>
    <t>Receivables, net</t>
  </si>
  <si>
    <t>Inventories, net</t>
  </si>
  <si>
    <t>Prepaid expenses and other current assets</t>
  </si>
  <si>
    <t>Total current assets</t>
  </si>
  <si>
    <t>Other assets</t>
  </si>
  <si>
    <t>Goodwill</t>
  </si>
  <si>
    <t>Intangible assets, net</t>
  </si>
  <si>
    <t>Property and equipment</t>
  </si>
  <si>
    <t>Allowance for depreciation</t>
  </si>
  <si>
    <t>Net property and equipment</t>
  </si>
  <si>
    <t>Total assets</t>
  </si>
  <si>
    <t>Current liabilities</t>
  </si>
  <si>
    <t>Trade accounts payable</t>
  </si>
  <si>
    <t>Other accrued expenses</t>
  </si>
  <si>
    <t>Total current liabilities</t>
  </si>
  <si>
    <t>Other liabilities</t>
  </si>
  <si>
    <t>Long-term debt</t>
  </si>
  <si>
    <t>Deferred rent</t>
  </si>
  <si>
    <t>Total other liabilities</t>
  </si>
  <si>
    <t>Equity</t>
  </si>
  <si>
    <t>Common stock</t>
  </si>
  <si>
    <t>Additional paid-in capital</t>
  </si>
  <si>
    <t>Accumulated other comprehensive income</t>
  </si>
  <si>
    <t>Retained earnings</t>
  </si>
  <si>
    <t>Total Caleres, Inc. shareholdersâ€™ equity</t>
  </si>
  <si>
    <t>Noncontrolling interests</t>
  </si>
  <si>
    <t>Total equity</t>
  </si>
  <si>
    <t>Total liabilities and equity</t>
  </si>
  <si>
    <t>Condensed Consolidated Statements Of Earnings (USD $)</t>
  </si>
  <si>
    <t>In Thousands, except Per Share data, unless otherwise specified</t>
  </si>
  <si>
    <t>Income Statement [Abstract]</t>
  </si>
  <si>
    <t>Net sales</t>
  </si>
  <si>
    <t>Cost of goods sold</t>
  </si>
  <si>
    <t>Gross profit</t>
  </si>
  <si>
    <t>Selling and administrative expenses</t>
  </si>
  <si>
    <t>Operating earnings</t>
  </si>
  <si>
    <t>Interest expense</t>
  </si>
  <si>
    <t>Interest income</t>
  </si>
  <si>
    <t>Earnings before income taxes</t>
  </si>
  <si>
    <t>Income tax provision</t>
  </si>
  <si>
    <t>Net earnings</t>
  </si>
  <si>
    <t>Net earnings attributable to noncontrolling interests</t>
  </si>
  <si>
    <t>Net earnings attributable to Caleres, Inc.</t>
  </si>
  <si>
    <t>Basic earnings (loss) per common share:</t>
  </si>
  <si>
    <t>Basic earnings per common share attributable to Caleres, Inc. shareholders (in dollars per share)</t>
  </si>
  <si>
    <t>Diluted earnings (loss) per common share:</t>
  </si>
  <si>
    <t>Diluted earnings per common share attributable to Brown Shoe Company, Inc. shareholders (in dollars per share)</t>
  </si>
  <si>
    <t>Dividends per common share</t>
  </si>
  <si>
    <t>Condensed Consolidated Statements Of Earnings (Parenthetical) (USD $)</t>
  </si>
  <si>
    <t>Earnings (loss) from discontinued operations, tax benefit</t>
  </si>
  <si>
    <t>  </t>
  </si>
  <si>
    <t>Disposition/impairment of discontinued operations, tax</t>
  </si>
  <si>
    <t>Condensed Consolidated Statement Of Comprehensive Income (Loss) (USD $)</t>
  </si>
  <si>
    <t>Statement of Comprehensive Income [Abstract]</t>
  </si>
  <si>
    <t>Other comprehensive income (loss), net of tax:</t>
  </si>
  <si>
    <t>Foreign currency translation adjustment</t>
  </si>
  <si>
    <t>Pension and other postretirement benefits adjustments</t>
  </si>
  <si>
    <t>Derivative financial instruments</t>
  </si>
  <si>
    <t>Other comprehensive income, net of tax</t>
  </si>
  <si>
    <t>Comprehensive income</t>
  </si>
  <si>
    <t>Comprehensive income attributable to noncontrolling interests</t>
  </si>
  <si>
    <t>Comprehensive income attributable to Caleres, Inc.</t>
  </si>
  <si>
    <t>Condensed Consolidated Statements Of Cash Flows (USD $)</t>
  </si>
  <si>
    <t>Net Cash Provided by (Used in) Operating Activities [Abstract]</t>
  </si>
  <si>
    <t>Adjustments to reconcile net earnings to net cash provided by operating activities:</t>
  </si>
  <si>
    <t>Depreciation</t>
  </si>
  <si>
    <t>Amortization of capitalized software</t>
  </si>
  <si>
    <t>Amortization of intangible assets</t>
  </si>
  <si>
    <t>Amortization of debt issuance costs and debt discount</t>
  </si>
  <si>
    <t>Share-based compensation expense</t>
  </si>
  <si>
    <t>Tax benefit related to share-based plans</t>
  </si>
  <si>
    <t>Loss on disposal of facilities and equipment</t>
  </si>
  <si>
    <t>Impairment charges for facilities and equipment</t>
  </si>
  <si>
    <t>Provision for doubtful accounts</t>
  </si>
  <si>
    <t>Changes in operating assets and liabilities, net of dispositions:</t>
  </si>
  <si>
    <t>Receivables</t>
  </si>
  <si>
    <t>Inventories</t>
  </si>
  <si>
    <t>Prepaid expenses and other current and noncurrent assets</t>
  </si>
  <si>
    <t>Accrued expenses and other liabilities</t>
  </si>
  <si>
    <t>Other, net</t>
  </si>
  <si>
    <t>Net cash provided by operating activities</t>
  </si>
  <si>
    <t>Investing Activities</t>
  </si>
  <si>
    <t>Purchases of property and equipment</t>
  </si>
  <si>
    <t>Capitalized software</t>
  </si>
  <si>
    <t>Acquisition of trademarks</t>
  </si>
  <si>
    <t>Net cash used for investing activities</t>
  </si>
  <si>
    <t>Financing Activities</t>
  </si>
  <si>
    <t>Borrowings under revolving credit agreement</t>
  </si>
  <si>
    <t>Repayments under revolving credit agreement</t>
  </si>
  <si>
    <t>Dividends paid</t>
  </si>
  <si>
    <t>Treasury Stock, Value</t>
  </si>
  <si>
    <t>Issuance of common stock under share-based plans, net</t>
  </si>
  <si>
    <t>Net cash used for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Accounting Policies [Abstract]</t>
  </si>
  <si>
    <t>Note 1</t>
  </si>
  <si>
    <t>Basis of Presentation</t>
  </si>
  <si>
    <t>On May 28, 2015, the shareholders of Brown Shoe Company, Inc. approved a rebranding initiative that changed the name of the company to Caleres, Inc. (the "Company"). The Company's stock trades on the New York Stock Exchange under the ticker symbol "CAL".</t>
  </si>
  <si>
    <t>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t>
  </si>
  <si>
    <t>The Company’s business is seasonal in nature due to consumer spending patterns, with higher back-to-school and Christmas holiday season sales. Traditionally, the third fiscal quarter accounts for a substantial portion of the Company’s earnings for the year. Interim results may not necessarily be indicative of results which may be expected for any other interim period or for the year as a whole. </t>
  </si>
  <si>
    <t>Certain prior period amounts in the condensed consolidated financial statements have been reclassified to conform to the current period presentation. These reclassifications did not affect net earnings attributable to Caleres, Inc. </t>
  </si>
  <si>
    <t>For further information, refer to the consolidated financial statements and footnotes included in the Company's Annual Report on Form 10-K for the year ended January 31, 2015.</t>
  </si>
  <si>
    <t>Impact Of New Accounting Pronouncements</t>
  </si>
  <si>
    <t>New Accounting Pronouncements and Changes in Accounting Principles [Abstract]</t>
  </si>
  <si>
    <t>Note 2</t>
  </si>
  <si>
    <t>Impact of New Accounting Pronouncements</t>
  </si>
  <si>
    <r>
      <t xml:space="preserve">In May 2014, the FASB issued Accounting Standards Update ("ASU") No. 2014-09, </t>
    </r>
    <r>
      <rPr>
        <i/>
        <sz val="10"/>
        <color theme="1"/>
        <rFont val="Inherit"/>
      </rPr>
      <t>Revenue from Contracts with Customers (Topic 606). </t>
    </r>
    <r>
      <rPr>
        <sz val="10"/>
        <color theme="1"/>
        <rFont val="Inherit"/>
      </rPr>
      <t xml:space="preserve"> The ASU supersedes the revenue recognition requirements in Accounting Standards Codification (“ASC”) 605, </t>
    </r>
    <r>
      <rPr>
        <i/>
        <sz val="10"/>
        <color theme="1"/>
        <rFont val="Inherit"/>
      </rPr>
      <t>Revenue Recognition.</t>
    </r>
    <r>
      <rPr>
        <sz val="10"/>
        <color theme="1"/>
        <rFont val="Inherit"/>
      </rPr>
      <t xml:space="preserve">  The guidance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guidance also requires additional disclosures regarding the nature, amount, timing and uncertainty of revenue and cash flows arising from contracts with customers.  The ASU is effective for fiscal years, and interim periods within those years, beginning after December 15, 2016, with early adoption prohibited.  The Company is currently evaluating the impact of the adoption of this ASU on its condensed consolidated financial statements.</t>
    </r>
  </si>
  <si>
    <r>
      <t>In April 2015, the FASB issued ASU 2015-03, </t>
    </r>
    <r>
      <rPr>
        <i/>
        <sz val="10"/>
        <color theme="1"/>
        <rFont val="Inherit"/>
      </rPr>
      <t xml:space="preserve">Simplifying the Presentation of Debt Issuance Costs, </t>
    </r>
    <r>
      <rPr>
        <sz val="10"/>
        <color theme="1"/>
        <rFont val="Inherit"/>
      </rPr>
      <t xml:space="preserve">which requires debt issuance costs to be presented as a direct deduction from the associated debt liability in the balance sheet, consistent with the presentation of debt discounts. The amortization of debt issuance costs will continue to be reported as interest expense in the statement of earnings. The recognition and measurement guidance for debt issuance costs are not affected by ASU 2015-03. The ASU, which is to be applied on a retrospective basis and reported as a change in accounting principle, is effective for fiscal years, and interim periods within those years, beginning after December 15, 2015. Early adoption is permitted for financial statements that have not been previously issued. ASU 2015-03 will not affect the Company’s results of operations or cash flows, but it will require the Company to reclassify its deferred financing costs from other assets to borrowings under revolving credit agreement and long-term debt on a retrospective basis. </t>
    </r>
  </si>
  <si>
    <r>
      <t xml:space="preserve">In May 2015, the FASB issued ASU 2015-07, </t>
    </r>
    <r>
      <rPr>
        <i/>
        <sz val="10"/>
        <color theme="1"/>
        <rFont val="Inherit"/>
      </rPr>
      <t>Disclosures for Investments in Certain Entities that Calculate Net Asset Value Per Share (or its Equivalent)</t>
    </r>
    <r>
      <rPr>
        <sz val="10"/>
        <color theme="1"/>
        <rFont val="Inherit"/>
      </rPr>
      <t xml:space="preserve">. ASU 2015-07 removes the requirement to categorize within the fair value hierarchy investments for which fair values are estimated using the net asset value practical expedient provided by ASC 820, </t>
    </r>
    <r>
      <rPr>
        <i/>
        <sz val="10"/>
        <color theme="1"/>
        <rFont val="Inherit"/>
      </rPr>
      <t>Fair Value Measurement</t>
    </r>
    <r>
      <rPr>
        <sz val="10"/>
        <color theme="1"/>
        <rFont val="Inherit"/>
      </rPr>
      <t>. Disclosures about investments in certain entities that calculate net asset value per share are limited under ASU 2015-07 to those investments for which the entity has elected to estimate the fair value using the net asset value practical expedient. The ASU is effective for fiscal years, and interim periods within those years, beginning after December 15, 2015, with retrospective application to all periods presented. Early application is permitted. The Company is currently evaluating the impact of the adoption of this ASU on its condensed consolidated financial statements.</t>
    </r>
  </si>
  <si>
    <t>Discontinued Operations</t>
  </si>
  <si>
    <t>Discontinued Operations and Disposal Groups [Abstract]</t>
  </si>
  <si>
    <t>Note 3</t>
  </si>
  <si>
    <t>Dispositions</t>
  </si>
  <si>
    <t xml:space="preserve">On December 12, 2014, Caleres Investment Company, Inc. ("CIC") (formerly known as Brown Shoe Investment Company, Inc.), the sole shareholder of Shoes.com, Inc. ("Shoes.com"), simultaneously entered into and closed a Stock Purchase Agreement by and among CIC and an affiliate of ShoeMe Technologies Limited ("the Purchaser"), pursuant to which the Purchaser acquired all of the outstanding capital stock, inventory and other assets of Shoes.com from CIC and the Company agreed to provide certain transition services. The aggregate purchase price of the sale was $15.0 million, subject to working capital and other adjustments. The Company received $4.4 million in cash and a $7.5 million face value secured convertible note ("convertible note") at closing, from the sale of stock, the sale of inventory and other assets, and the provision of transitional services, less working capital adjustments. The convertible note requires installments over four years with the first payment of $1.25 million due on July 1, 2017 and quarterly installments of $0.6 million thereafter, plus accrued interest, until it matures on December 12, 2019. Interest accrues at an annual rate of 6% until December 11, 2016, 7% until December 11, 2017, 8% until December 11, 2018, and 9% until the maturity date. The principal and outstanding accrued interest is convertible into common stock of the Purchaser at a conversion price of CAD 21.50 per share, at the Company's option, or automatically upon a qualified initial public offering ("IPO") by the Purchaser at the IPO price. The fair value of the convertible note of $7.0 million at May 2, 2015 is included in other assets on the condensed consolidated balance sheets. </t>
  </si>
  <si>
    <r>
      <t xml:space="preserve">The operating results of Shoes.com were included in the Famous Footwear segment in continuing operations through December 12, 2014. The operations of Shoes.com were not significant to the Famous Footwear segment or the Company's financial results. In accordance with ASU No. 2014-08, </t>
    </r>
    <r>
      <rPr>
        <i/>
        <sz val="10"/>
        <color theme="1"/>
        <rFont val="Inherit"/>
      </rPr>
      <t xml:space="preserve">Reporting Discontinued Operations and Disclosures of Disposals of Components of an Entity, </t>
    </r>
    <r>
      <rPr>
        <sz val="10"/>
        <color theme="1"/>
        <rFont val="Inherit"/>
      </rPr>
      <t>which the Company adopted during the third quarter of 2014, the financial position and operating results of Shoes.com have not been classified as a discontinued operation as the disposition did not represent a strategic shift resulting in a major impact on the Company's operations or financial results.</t>
    </r>
  </si>
  <si>
    <t>Earnings (Loss) Per Share</t>
  </si>
  <si>
    <t>Earnings Per Share [Abstract]</t>
  </si>
  <si>
    <t>Note 4</t>
  </si>
  <si>
    <t>Earnings Per Share</t>
  </si>
  <si>
    <t>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for the periods ended May 2, 2015 and May 3, 2014:</t>
  </si>
  <si>
    <t>Thirteen Weeks Ended</t>
  </si>
  <si>
    <t>($ thousands, except per share amounts)</t>
  </si>
  <si>
    <t>May 2, 2015</t>
  </si>
  <si>
    <t>May 3, 2014</t>
  </si>
  <si>
    <t>NUMERATOR</t>
  </si>
  <si>
    <t>$</t>
  </si>
  <si>
    <t>(130</t>
  </si>
  <si>
    <t>)</t>
  </si>
  <si>
    <t>(47</t>
  </si>
  <si>
    <t>Net earnings allocated to participating securities</t>
  </si>
  <si>
    <t>(654</t>
  </si>
  <si>
    <t>(592</t>
  </si>
  <si>
    <t>Net earnings attributable to Caleres, Inc. after allocation of earnings to participating securities</t>
  </si>
  <si>
    <t>DENOMINATOR</t>
  </si>
  <si>
    <t>Denominator for basic earnings per common share attributable to Caleres, Inc. shareholders</t>
  </si>
  <si>
    <t xml:space="preserve">Dilutive effect of share-based awards </t>
  </si>
  <si>
    <t>Denominator for diluted earnings per common share attributable to Caleres, Inc. shareholders</t>
  </si>
  <si>
    <t>Basic earnings per common share attributable to Caleres, Inc. shareholders</t>
  </si>
  <si>
    <t>Diluted earnings per common share attributable to Caleres, Inc. shareholders</t>
  </si>
  <si>
    <t>Options to purchase 62,997 and 74,997 shares of common stock for the thirteen weeks ended May 2, 2015 and May 3, 2014, respectively, were not included in the denominator for diluted earnings per common share attributable to Caleres, Inc. shareholders because the effect would be anti-dilutive.</t>
  </si>
  <si>
    <t>Restructuring And Other Initiatives</t>
  </si>
  <si>
    <t>Restructuring Charges [Abstract]</t>
  </si>
  <si>
    <r>
      <t>Note</t>
    </r>
    <r>
      <rPr>
        <sz val="10"/>
        <color theme="1"/>
        <rFont val="Inherit"/>
      </rPr>
      <t> </t>
    </r>
    <r>
      <rPr>
        <b/>
        <sz val="10"/>
        <color theme="1"/>
        <rFont val="Inherit"/>
      </rPr>
      <t>5</t>
    </r>
  </si>
  <si>
    <t>Restructuring and Other Initiatives</t>
  </si>
  <si>
    <t>Portfolio Realignment </t>
  </si>
  <si>
    <t>The Company's portfolio realignment efforts included the sale of American Sporting Goods Corporation; the sale of the AND 1 division; exiting certain women's specialty and private label brands; exiting the children's wholesale business; the sale and closure of sourcing and supply chain assets; closing or relocating numerous underperforming or poorly aligned retail stores; the termination of the Etienne Aigner license agreement; the election not to renew the Vera Wang license in accordance with agreement terms; and other infrastructure changes. These portfolio realignment efforts began in 2011 and were completed in 2013.</t>
  </si>
  <si>
    <t>Following is a summary of the settlements by category of costs.  The Company expects all portfolio realignment costs to be settled by the end of fiscal 2016.</t>
  </si>
  <si>
    <t>($ millions)</t>
  </si>
  <si>
    <t>Employee</t>
  </si>
  <si>
    <t>Facility</t>
  </si>
  <si>
    <t>Total</t>
  </si>
  <si>
    <t>Reserve balance at February 1, 2014</t>
  </si>
  <si>
    <t>Amounts settled in first quarter 2014</t>
  </si>
  <si>
    <t>(0.4</t>
  </si>
  <si>
    <t>(0.1</t>
  </si>
  <si>
    <t>(0.5</t>
  </si>
  <si>
    <t>Reserve balance at May 3, 2014</t>
  </si>
  <si>
    <t>Additional settlements in 2014</t>
  </si>
  <si>
    <t>(0.3</t>
  </si>
  <si>
    <t>(0.8</t>
  </si>
  <si>
    <t>Reserve balance at January 31, 2015</t>
  </si>
  <si>
    <t>Amounts settled in first quarter 2015</t>
  </si>
  <si>
    <t>(0.2</t>
  </si>
  <si>
    <t>Reserve balance at May 2, 2015</t>
  </si>
  <si>
    <t>—</t>
  </si>
  <si>
    <t>Business Segment Information</t>
  </si>
  <si>
    <t>Segment Reporting [Abstract]</t>
  </si>
  <si>
    <t>Note 6</t>
  </si>
  <si>
    <t xml:space="preserve">During the fourth quarter of 2014, following the sale of Shoes.com, the Company revised its reportable segments. This change reflects the Company's omni-channel approach to managing its branded footwear business across all distribution channels. </t>
  </si>
  <si>
    <t>Following is a summary of certain key financial measures for the Company’s business segments for the periods ended May 2, 2015 and May 3, 2014.  </t>
  </si>
  <si>
    <t>Famous Footwear</t>
  </si>
  <si>
    <t>Brand Portfolio</t>
  </si>
  <si>
    <t>($ thousands)</t>
  </si>
  <si>
    <t>Other</t>
  </si>
  <si>
    <t>Thirteen Weeks Ended May 2, 2015</t>
  </si>
  <si>
    <t>External sales</t>
  </si>
  <si>
    <t>Intersegment sales</t>
  </si>
  <si>
    <t>Operating earnings (loss)</t>
  </si>
  <si>
    <t>(8,684</t>
  </si>
  <si>
    <t xml:space="preserve">Segment assets </t>
  </si>
  <si>
    <t>Thirteen Weeks Ended May 3, 2014</t>
  </si>
  <si>
    <t>(9,207</t>
  </si>
  <si>
    <t>The Other category includes corporate assets, administrative expenses and other costs and recoveries, which are not allocated to the operating segments.  </t>
  </si>
  <si>
    <t>Following is a reconciliation of operating earnings to earnings before income taxes:  </t>
  </si>
  <si>
    <t>(4,463</t>
  </si>
  <si>
    <t>(5,306</t>
  </si>
  <si>
    <t>Goodwill And Intangible Assets</t>
  </si>
  <si>
    <t>Goodwill and Intangible Assets Disclosure [Abstract]</t>
  </si>
  <si>
    <r>
      <t>Note</t>
    </r>
    <r>
      <rPr>
        <sz val="10"/>
        <color theme="1"/>
        <rFont val="Inherit"/>
      </rPr>
      <t> </t>
    </r>
    <r>
      <rPr>
        <b/>
        <sz val="10"/>
        <color theme="1"/>
        <rFont val="Inherit"/>
      </rPr>
      <t>7</t>
    </r>
  </si>
  <si>
    <t>Goodwill and Intangible Assets</t>
  </si>
  <si>
    <t>Goodwill and intangible assets were attributable to the Company's operating segments as follows:</t>
  </si>
  <si>
    <t>January 31, 2015</t>
  </si>
  <si>
    <t>Intangible Assets</t>
  </si>
  <si>
    <t>Total intangible assets</t>
  </si>
  <si>
    <t>Accumulated amortization</t>
  </si>
  <si>
    <t>(66,165</t>
  </si>
  <si>
    <t>(62,272</t>
  </si>
  <si>
    <t>(65,235</t>
  </si>
  <si>
    <t>Total intangible assets, net</t>
  </si>
  <si>
    <t>Total goodwill</t>
  </si>
  <si>
    <t>Goodwill and intangible assets, net</t>
  </si>
  <si>
    <t>Intangible assets consist primarily of owned and licensed trademarks, of which $20.8 million as of May 2, 2015 and January 31, 2015 and $21.0 million as of May 3, 2014, are not subject to amortization. The remaining intangible assets are subject to amortization and have useful lives ranging from 15 to 40 years as of May 2, 2015. Amortization expense related to intangible assets was $0.9 million and $1.0 million for the thirteen weeks ended May 2, 2015 and May 3, 2014, respectively. </t>
  </si>
  <si>
    <t>On February 3, 2014, the Company entered into and simultaneously closed an Asset Purchase Agreement (the “Asset Purchase Agreement”), pursuant to which the Company acquired the Franco Sarto trademarks.  As consideration, the Company paid a cash purchase price of $65.0 million at the time of closing.  As a result of entering into and closing the Asset Purchase Agreement, the Company’s license agreement, granting the Company the right to sell footwear and other products using the Franco Sarto trademarks through 2019, was terminated.  The purchase price of $65.0 million, as well as transaction costs of $0.1 million, are being amortized over its useful life of 40 years. </t>
  </si>
  <si>
    <t>In December 2014, in conjunction with the disposition of Shoes.com as further described in Note 3 to the condensed consolidated financial statements, the Company sold intangible assets with a carrying value of $0.2 million. The intangible assets were previously included in the Famous Footwear segment.</t>
  </si>
  <si>
    <t>Shareholders' Equity</t>
  </si>
  <si>
    <t>Stockholders' Equity Note [Abstract]</t>
  </si>
  <si>
    <r>
      <t>Note</t>
    </r>
    <r>
      <rPr>
        <sz val="10"/>
        <color theme="1"/>
        <rFont val="Inherit"/>
      </rPr>
      <t> </t>
    </r>
    <r>
      <rPr>
        <b/>
        <sz val="10"/>
        <color theme="1"/>
        <rFont val="Inherit"/>
      </rPr>
      <t>8</t>
    </r>
  </si>
  <si>
    <t>Shareholders’ Equity</t>
  </si>
  <si>
    <t>The following tables set forth the changes in Caleres, Inc. shareholders’ equity and noncontrolling interests for the thirteen weeks ended May 2, 2015 and May 3, 2014, respectively:</t>
  </si>
  <si>
    <t>Caleres, Inc. Shareholders’ Equity</t>
  </si>
  <si>
    <t>Noncontrolling Interests</t>
  </si>
  <si>
    <t>Total Equity</t>
  </si>
  <si>
    <t>Equity at January 31, 2015</t>
  </si>
  <si>
    <t>Other comprehensive income</t>
  </si>
  <si>
    <t>(3,073</t>
  </si>
  <si>
    <t>Acquisition of treasury stock</t>
  </si>
  <si>
    <t>(4,921</t>
  </si>
  <si>
    <t>(3,751</t>
  </si>
  <si>
    <t>Equity at May 2, 2015</t>
  </si>
  <si>
    <t>Equity at February 1, 2014</t>
  </si>
  <si>
    <t xml:space="preserve">Net earnings </t>
  </si>
  <si>
    <t>Other comprehensive income (loss)</t>
  </si>
  <si>
    <t>(12</t>
  </si>
  <si>
    <t>(3,053</t>
  </si>
  <si>
    <t>(803</t>
  </si>
  <si>
    <t>Equity at May 3, 2014</t>
  </si>
  <si>
    <t xml:space="preserve">Accumulated Other Comprehensive Income </t>
  </si>
  <si>
    <t>The following table sets forth the changes in accumulated other comprehensive income by component for the thirteen weeks ended May 2, 2015 and May 3, 2014:</t>
  </si>
  <si>
    <t>Foreign Currency Translation</t>
  </si>
  <si>
    <r>
      <t>Pension and Other Postretirement Transactions</t>
    </r>
    <r>
      <rPr>
        <sz val="7"/>
        <color theme="1"/>
        <rFont val="Inherit"/>
      </rPr>
      <t> (1)</t>
    </r>
  </si>
  <si>
    <r>
      <t xml:space="preserve">Derivative Financial Instrument Transactions </t>
    </r>
    <r>
      <rPr>
        <sz val="7"/>
        <color theme="1"/>
        <rFont val="Inherit"/>
      </rPr>
      <t>(2)</t>
    </r>
  </si>
  <si>
    <t>Accumulated Other Comprehensive Income (Loss)</t>
  </si>
  <si>
    <t>Balance January 31, 2015</t>
  </si>
  <si>
    <t>(745</t>
  </si>
  <si>
    <t>Other comprehensive income (loss) before reclassifications, net of tax</t>
  </si>
  <si>
    <t>(260</t>
  </si>
  <si>
    <t>Reclassifications:</t>
  </si>
  <si>
    <t>Amounts reclassified from accumulated other comprehensive income</t>
  </si>
  <si>
    <t>(357</t>
  </si>
  <si>
    <t>(286</t>
  </si>
  <si>
    <t xml:space="preserve">Tax provision (benefit) </t>
  </si>
  <si>
    <t>(28</t>
  </si>
  <si>
    <t xml:space="preserve">Net reclassifications </t>
  </si>
  <si>
    <t>(215</t>
  </si>
  <si>
    <t>(172</t>
  </si>
  <si>
    <t>(217</t>
  </si>
  <si>
    <t>Balance May 2, 2015</t>
  </si>
  <si>
    <t>Balance February 1, 2014</t>
  </si>
  <si>
    <t>Other comprehensive income (loss) before reclassifications</t>
  </si>
  <si>
    <t>(333</t>
  </si>
  <si>
    <t>(42</t>
  </si>
  <si>
    <t>(78</t>
  </si>
  <si>
    <t>(120</t>
  </si>
  <si>
    <t>Tax provision</t>
  </si>
  <si>
    <t>(23</t>
  </si>
  <si>
    <t>(54</t>
  </si>
  <si>
    <t>(77</t>
  </si>
  <si>
    <t>(387</t>
  </si>
  <si>
    <t>Balance May 3, 2014</t>
  </si>
  <si>
    <t>Amounts reclassified are included in selling and administrative expenses. See Note 10 to the condensed consolidated financial statements for additional information related to pension and other postretirement benefits.</t>
  </si>
  <si>
    <t>Amounts reclassified are included in costs of goods sold and selling and administrative expenses. See Note 11 and 12 to the condensed consolidated financial statements for additional information related to derivative financial instruments.</t>
  </si>
  <si>
    <t>Share-Based Compensation</t>
  </si>
  <si>
    <t>Disclosure of Compensation Related Costs, Share-based Payments [Abstract]</t>
  </si>
  <si>
    <t>Note 9</t>
  </si>
  <si>
    <t>The Company recognized share-based compensation expense of $1.7 million and $1.6 million during the thirteen weeks ended May 2, 2015 and May 3, 2014, respectively.</t>
  </si>
  <si>
    <t xml:space="preserve">The Company issued 344,679 and 452,125 shares of common stock during the thirteen weeks ended May 2, 2015 and May 3, 2014, respectively, for stock-based awards, stock options exercised and directors' fees. </t>
  </si>
  <si>
    <t>During the thirteen weeks ended May 2, 2015 and May 3, 2014, the Company granted 285,421 and 270,910 restricted shares, respectively, to certain employees with weighted-average grant date fair values of $30.06 and $28.18, respectively. Of the 285,421 restricted shares granted during the thirteen weeks ended May 2, 2015, 272,921 of the shares will vest in four years and 12,500 of the shares will vest in five years. Of the 270,910 restricted shares granted during the thirteen weeks ended May 3, 2014, 269,110 of the shares vest in four years and the remaining 1,800 restricted shares vested in one year. Share-based compensation expense is recognized on a straight-line basis over the respective vesting periods. During the thirteen weeks ended May 2, 2015 and May 3, 2014, the Company canceled 34,850 and zero shares of restricted stock awards, respectively, as a result of forfeitures.</t>
  </si>
  <si>
    <t>During the thirteen weeks ended May 2, 2015, the Company granted performance share awards for a targeted 177,921 shares with a weighted-average grant date fair value of $30.12.  During the thirteen weeks ended May 3, 2014, the Company granted performance share awards for a targeted 88,185 units with a weighted-average grant date fair value of $28.18. Vesting of performance-based awards is dependent upon the financial performance of the Company and the attainment of certain financial goals during the next three years. At the end of the vesting period, the employee will have earned an amount of shares or units between 0% and 200% of the targeted award, depending on the achievement of specified financial goals for the service period. Compensation expense is being recognized based on the fair value of the award and the anticipated number of units to be awarded in accordance with the vesting schedule of the units over the three-year service period. The performance share units are settled in cash and their fair value is based on the unadjusted quoted market price for the Company’s common stock on each measurement date.</t>
  </si>
  <si>
    <t xml:space="preserve">During the thirteen weeks ended May 2, 2015, the Company granted 16,667 stock options with a weighted-average grant date fair value of $29.18. Of the 16,667 stock options granted, 8,333 will vest in four years and 8,334 will vest in five years. </t>
  </si>
  <si>
    <t>The Company also granted 704 and 910 restricted stock units to non-employee directors during the thirteen weeks ended May 2, 2015 and May 3, 2014, respectively, with weighted-average grant date fair values of $32.30 and $26.63, respectively. All restricted stock units for dividend equivalents vested immediately and compensation expense was fully recognized during the thirteen weeks ended May 2, 2015 and May 3, 2014.</t>
  </si>
  <si>
    <t>Retirement And Other Benefit Plans</t>
  </si>
  <si>
    <t>Compensation and Retirement Disclosure [Abstract]</t>
  </si>
  <si>
    <r>
      <t>Note</t>
    </r>
    <r>
      <rPr>
        <sz val="10"/>
        <color theme="1"/>
        <rFont val="Inherit"/>
      </rPr>
      <t> </t>
    </r>
    <r>
      <rPr>
        <b/>
        <sz val="10"/>
        <color theme="1"/>
        <rFont val="Inherit"/>
      </rPr>
      <t>10</t>
    </r>
  </si>
  <si>
    <t>Retirement and Other Benefit Plans</t>
  </si>
  <si>
    <t>The following tables set forth the components of net periodic benefit (income) cost for the Company, including domestic and Canadian plans:</t>
  </si>
  <si>
    <t>Pension Benefits</t>
  </si>
  <si>
    <t>Other Postretirement Benefits</t>
  </si>
  <si>
    <t>Service cost</t>
  </si>
  <si>
    <t>Interest cost</t>
  </si>
  <si>
    <t>Expected return on assets</t>
  </si>
  <si>
    <t>(7,655</t>
  </si>
  <si>
    <t>(6,184</t>
  </si>
  <si>
    <t>Amortization of:</t>
  </si>
  <si>
    <t>Actuarial loss (gain)</t>
  </si>
  <si>
    <t>(48</t>
  </si>
  <si>
    <t>(85</t>
  </si>
  <si>
    <t>Prior service (income) expense</t>
  </si>
  <si>
    <t>(475</t>
  </si>
  <si>
    <t>Total net periodic benefit (income) cost</t>
  </si>
  <si>
    <t>(1,049</t>
  </si>
  <si>
    <t>(33</t>
  </si>
  <si>
    <t>(72</t>
  </si>
  <si>
    <t>Risk Management And Derivatives</t>
  </si>
  <si>
    <t>General Discussion of Derivative Instruments and Hedging Activities [Abstract]</t>
  </si>
  <si>
    <t>Note 11</t>
  </si>
  <si>
    <t>Risk Management and Derivatives</t>
  </si>
  <si>
    <t>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instruments are viewed as risk management tools and are not used for trading or speculative purposes. Derivatives entered into by the Company are designated as cash flow hedges of forecasted foreign currency transactions. </t>
  </si>
  <si>
    <t>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financial institutions and have varying maturities through April 2016. Credit risk is managed through the continuous monitoring of exposures to such counterparties. </t>
  </si>
  <si>
    <t>The Company’s hedging strategy principally uses foreign currency forward contracts as cash flow hedges, which are recorded in the condensed consolidated balance sheet at fair value, to offset a portion of the effects of exchange rate fluctuations. The Company’s cash flow exposures include anticipated foreign currency transactions, such as foreign currency denominated sales, costs, expenses, and intercompany charges, as well as collections and payments. The effective portion of gains and losses resulting from changes in the fair value of these hedge instruments are deferred in accumulated other comprehensive income and reclassified to earnings in the period that the hedged transaction is recognized in earnings.  The Company performs a quarterly assessment of the effectiveness of the hedge relationship and measures and recognizes any hedge ineffectiveness in the condensed consolidated statement of earnings.</t>
  </si>
  <si>
    <t>Hedge ineffectiveness is evaluated using the hypothetical derivative method. The amount of hedge ineffectiveness for the thirteen weeks ended May 2, 2015 and May 3, 2014 was not material. </t>
  </si>
  <si>
    <t>As of May 2, 2015, May 3, 2014 and January 31, 2015, the Company had forward contracts maturing at various dates through April 2016,  May 2015 and January 2016, respectively. The contract notional amount represents the net amount of all purchase and sale contracts of a foreign currency.</t>
  </si>
  <si>
    <t>Contract Notional Amount</t>
  </si>
  <si>
    <t>(U.S. $ equivalent in thousands)</t>
  </si>
  <si>
    <t>Financial Instruments</t>
  </si>
  <si>
    <t>U.S. dollars (purchased by the Company’s Canadian division with Canadian dollars)</t>
  </si>
  <si>
    <t>Chinese yuan</t>
  </si>
  <si>
    <t>Euro</t>
  </si>
  <si>
    <t>Japanese yen</t>
  </si>
  <si>
    <t>New Taiwanese dollars</t>
  </si>
  <si>
    <t>Other currencies</t>
  </si>
  <si>
    <t>Total financial instruments</t>
  </si>
  <si>
    <t>The classification and fair values of derivative instruments designated as hedging instruments included within the condensed consolidated balance sheets as of May 2, 2015, May 3, 2014 and January 31, 2015 are as follows:</t>
  </si>
  <si>
    <t>Asset Derivatives</t>
  </si>
  <si>
    <t>Liability Derivatives</t>
  </si>
  <si>
    <t>Balance Sheet Location</t>
  </si>
  <si>
    <t>Fair Value</t>
  </si>
  <si>
    <t>Foreign exchange forward contracts:</t>
  </si>
  <si>
    <t>For the thirteen weeks ended May 2, 2015 and May 3, 2014, the effect of derivative instruments in cash flow hedging relationships on the condensed consolidated statements of earnings was as follows:</t>
  </si>
  <si>
    <t>Income Statement Classification Gains (Losses) - Realized</t>
  </si>
  <si>
    <t>Gain (Loss) Recognized in OCI on Derivatives</t>
  </si>
  <si>
    <t>Gain (Loss) Reclassified from Accumulated OCI into Earnings</t>
  </si>
  <si>
    <t>(Loss) Gain Recognized in OCI on Derivatives</t>
  </si>
  <si>
    <t>Gain Reclassified from Accumulated OCI into Earnings</t>
  </si>
  <si>
    <t>(7</t>
  </si>
  <si>
    <t>(201</t>
  </si>
  <si>
    <t>(129</t>
  </si>
  <si>
    <t>(88</t>
  </si>
  <si>
    <t>(456</t>
  </si>
  <si>
    <t>(22</t>
  </si>
  <si>
    <t>(11</t>
  </si>
  <si>
    <t>All gains and losses currently included within accumulated other comprehensive income associated with the Company’s foreign exchange forward contracts are expected to be reclassified into net earnings within the next 12 months. Additional information related to the Company’s derivative financial instruments are disclosed within Note 12 to the condensed consolidated financial statements.</t>
  </si>
  <si>
    <t>Fair Value Measurements</t>
  </si>
  <si>
    <t>Fair Value Disclosures [Abstract]</t>
  </si>
  <si>
    <t>Note 12</t>
  </si>
  <si>
    <r>
      <t>Fair Value Hierarchy</t>
    </r>
    <r>
      <rPr>
        <sz val="10"/>
        <color theme="1"/>
        <rFont val="Inherit"/>
      </rPr>
      <t> </t>
    </r>
  </si>
  <si>
    <t>FASB guidance on fair value measurements and disclosures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hierarchy is broken down into three levels based on the reliability of the inputs as follows: </t>
  </si>
  <si>
    <t>•</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In determining fair value, the Company utilizes valuation techniques that maximize the use of observable inputs and minimize the use of unobservable inputs to the extent possible as well as considers counterparty credit risk. Classification of the financial or non-financial asset or liability within the hierarchy is determined based on the lowest level input that is significant to the fair value measurement. </t>
  </si>
  <si>
    <r>
      <t>Measurement of Fair Value</t>
    </r>
    <r>
      <rPr>
        <sz val="10"/>
        <color theme="1"/>
        <rFont val="Inherit"/>
      </rPr>
      <t> </t>
    </r>
  </si>
  <si>
    <t>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t>
  </si>
  <si>
    <r>
      <t>Money Market Funds</t>
    </r>
    <r>
      <rPr>
        <sz val="10"/>
        <color theme="1"/>
        <rFont val="Inherit"/>
      </rPr>
      <t> </t>
    </r>
  </si>
  <si>
    <t>The Company has cash equivalents consisting of short-term money market funds backed by U.S. Treasury securities. The primary objective of these investing activities is to preserve the Company’s capital for the purpose of funding operations. The Company does not enter into money market funds for trading or speculative purposes. The fair value is based on unadjusted quoted market prices for the funds in active markets with sufficient volume and frequency (Level 1). </t>
  </si>
  <si>
    <t>Deferred Compensation Plan Assets and Liabilities </t>
  </si>
  <si>
    <t>The Company maintains a non-qualified deferred compensation plan (the “Deferred Compensation Plan”) for the benefit of certain management employees. The investment funds offered to the participant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as trading securities within prepaid expenses and other current assets in the accompanying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t>
  </si>
  <si>
    <r>
      <t>Deferred Compensation Plan for Non-Employee Directors</t>
    </r>
    <r>
      <rPr>
        <sz val="10"/>
        <color theme="1"/>
        <rFont val="Inherit"/>
      </rPr>
      <t xml:space="preserve"> </t>
    </r>
    <r>
      <rPr>
        <i/>
        <sz val="10"/>
        <color theme="1"/>
        <rFont val="Inherit"/>
      </rPr>
      <t> </t>
    </r>
  </si>
  <si>
    <t>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that is equal to the number of shares of the Company’s common stock which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liabilities in the accompanying condensed consolidated balance sheets. Gains and losses resulting from changes in the fair value of the PSUs are presented in selling and administrative expenses in the Company’s condensed consolidated statement of earnings. The fair value of each PSU is based on an unadjusted quoted market price for the Company’s common stock in an active market with sufficient volume and frequency on each measurement date (Level 1). </t>
  </si>
  <si>
    <t>Restricted Stock Units for Non-Employee Directors</t>
  </si>
  <si>
    <t>Under the Company’s incentive compensation plans, cash-equivalent restricted stock units (“RSUs”) of the Company may be granted at no cost to non-employee directors. The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RSU is based on an unadjusted quoted market price for the Company’s common stock in an active market with sufficient volume and frequency on each measurement date (Level 1).  Additional information related to restricted stock units for non-employee directors is disclosed in Note 9 to the condensed consolidated financial statements.</t>
  </si>
  <si>
    <t>Performance Share Units</t>
  </si>
  <si>
    <t>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generally vest over a three-year service period. At the end of the vesting period, the employee will have earned an amount of shares or units between 0% and 200% of the targeted award, depending on the achievement of specified financial goals for the service period. The fair value of each performance share unit is based on an unadjusted quoted market price of the Company’s common stock in an active market with sufficient volume and frequency on each measurement date (Level 1).  Additional information related to performance share units is disclosed in Note 9 to the condensed consolidated financial statements.</t>
  </si>
  <si>
    <r>
      <t>Derivative Financial Instruments</t>
    </r>
    <r>
      <rPr>
        <sz val="10"/>
        <color theme="1"/>
        <rFont val="Inherit"/>
      </rPr>
      <t> </t>
    </r>
  </si>
  <si>
    <t>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within Note 11 to the condensed consolidated financial statements. </t>
  </si>
  <si>
    <t>Secured Convertible Note</t>
  </si>
  <si>
    <t>The Company received a secured convertible note as partial consideration for the disposition of Shoes.com, as further described in Note 3 to the condensed consolidated financial statements. The convertible note is measured at fair value using unobservable inputs (Level 3). The change in fair value during the thirteen weeks ended May 2, 2015 reflects an immaterial amount of interest income.</t>
  </si>
  <si>
    <t>The following table presents the Company’s assets and liabilities that are measured at fair value on a recurring basis at May 2, 2015, May 3, 2014 and January 31, 2015. The Company did not have any transfers between Level 1 and Level 2 during 2014 or the thirteen weeks ended May 2, 2015.   </t>
  </si>
  <si>
    <t>Level 1</t>
  </si>
  <si>
    <t>Level 2</t>
  </si>
  <si>
    <t>Level 3</t>
  </si>
  <si>
    <t>Asset (Liability)</t>
  </si>
  <si>
    <t>As of May 2, 2015:</t>
  </si>
  <si>
    <t>Cash equivalents – money market funds</t>
  </si>
  <si>
    <t>Non-qualified deferred compensation plan assets</t>
  </si>
  <si>
    <t>Non-qualified deferred compensation plan liabilities</t>
  </si>
  <si>
    <t>(3,795</t>
  </si>
  <si>
    <t>Deferred compensation plan liabilities for non-employee directors</t>
  </si>
  <si>
    <t>(2,200</t>
  </si>
  <si>
    <t>Restricted stock units for non-employee directors</t>
  </si>
  <si>
    <t>(9,683</t>
  </si>
  <si>
    <t>Performance share units</t>
  </si>
  <si>
    <t>(2,526</t>
  </si>
  <si>
    <t>Derivative financial instruments, net</t>
  </si>
  <si>
    <t>(59</t>
  </si>
  <si>
    <t>Secured convertible note</t>
  </si>
  <si>
    <t>As of May 3, 2014:</t>
  </si>
  <si>
    <t>(2,687</t>
  </si>
  <si>
    <t>(1,697</t>
  </si>
  <si>
    <t>(8,182</t>
  </si>
  <si>
    <t>(507</t>
  </si>
  <si>
    <t>As of January 31, 2015:</t>
  </si>
  <si>
    <t>(2,904</t>
  </si>
  <si>
    <t>(2,066</t>
  </si>
  <si>
    <t>(8,857</t>
  </si>
  <si>
    <t>(5,147</t>
  </si>
  <si>
    <r>
      <t>Impairment Charges</t>
    </r>
    <r>
      <rPr>
        <sz val="10"/>
        <color theme="1"/>
        <rFont val="Inherit"/>
      </rPr>
      <t> </t>
    </r>
  </si>
  <si>
    <r>
      <t xml:space="preserve">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820, </t>
    </r>
    <r>
      <rPr>
        <i/>
        <sz val="10"/>
        <color theme="1"/>
        <rFont val="Inherit"/>
      </rPr>
      <t>Fair Value Measurement</t>
    </r>
    <r>
      <rPr>
        <sz val="10"/>
        <color theme="1"/>
        <rFont val="Inherit"/>
      </rPr>
      <t>. Long-lived assets held and used with a carrying amount of $86.4 million were assessed for indicators of impairment and written down to their fair value, resulting in impairment charges of $0.4 million for the thirteen weeks ended May 2, 2015. Of the $0.4 million impairment charge included in selling and administrative expenses, $0.3 million related to the Famous Footwear segment and $0.1 million related to the Brand Portfolio segment.  Long-lived assets held and used with a carrying amount of $79.0 million were assessed for indicators of impairment and written down to their fair value, resulting in impairment charges of $0.3 million for the thirteen weeks ended May 3, 2014. Of the $0.3 million impairment charge included in selling and administrative expenses, $0.2 million related to the Famous Footwear segment and $0.1 million related to the Brand Portfolio segment. </t>
    </r>
  </si>
  <si>
    <r>
      <t>Fair Value of the Company’s Other Financial Instruments</t>
    </r>
    <r>
      <rPr>
        <sz val="10"/>
        <color theme="1"/>
        <rFont val="Inherit"/>
      </rPr>
      <t> </t>
    </r>
  </si>
  <si>
    <t>The fair values of cash and cash equivalents (excluding money market funds discussed above), receivables and trade accounts payable approximate their carrying values due to the short-term nature of these instruments.</t>
  </si>
  <si>
    <t>Carrying</t>
  </si>
  <si>
    <t>Fair</t>
  </si>
  <si>
    <t>Amount</t>
  </si>
  <si>
    <t>Value</t>
  </si>
  <si>
    <t>Long-term debt – Senior Notes</t>
  </si>
  <si>
    <t>The fair value of the Company’s Senior Notes was based upon quoted prices in an inactive market as of the end of the respective periods (Level 2).</t>
  </si>
  <si>
    <t>Income Taxes</t>
  </si>
  <si>
    <t>Income Tax Disclosure [Abstract]</t>
  </si>
  <si>
    <t>Note 13</t>
  </si>
  <si>
    <t>The Company’s effective tax rate can vary considerably from period to period, depending on a number of factors. The Company’s consolidated effective tax rates were 25.9% and 34.1% for the thirteen weeks ended May 2, 2015 and May 3, 2014, respectively. The Company recognized a discrete tax benefit of $1.6 million during the quarter, following the conversion of one of its primary operating subsidiaries to a limited liability company.  As a result of that conversion, the Company now projects utilizing certain operating loss carryforwards that previously had been reserved on the Company’s condensed consolidated balance sheets. Accordingly, the Company recognized a tax benefit of $1.5 million upon the reversal of valuation allowances.  The Company also recognized a tax benefit of $0.1 million related to the valuation of other deferred taxes impacted by this conversion.</t>
  </si>
  <si>
    <t>Related Party Transactions</t>
  </si>
  <si>
    <t>Related Party Transactions [Abstract]</t>
  </si>
  <si>
    <t>Note 14</t>
  </si>
  <si>
    <t>C. banner International Holdings Limited</t>
  </si>
  <si>
    <t>The Company has a joint venture agreement with a subsidiary of C. banner International Holdings Limited (“CBI”, formerly known as Hongguo International Holdings Limited) to market Naturalizer footwear in China. The Company is a 51% owner of the joint venture (“B&amp;H Footwear”), with CBI owning the other 49%. B&amp;H Footwear sells Naturalizer footwear to a retail affiliate of CBI on a wholesale basis, which in turn sells the Naturalizer products through department store shops and free-standing stores in China.  During the thirteen weeks ended May 2, 2015 and May 3, 2014, the Company sold $2.6 million and $2.0 million, respectively, of Naturalizer footwear on a wholesale basis to CBI through its consolidated subsidiary, B&amp;H Footwear.</t>
  </si>
  <si>
    <t>Commitments And Contingencies</t>
  </si>
  <si>
    <t>Commitments and Contingencies Disclosure [Abstract]</t>
  </si>
  <si>
    <t>Note 15</t>
  </si>
  <si>
    <t>Commitments and Contingencies</t>
  </si>
  <si>
    <r>
      <t>Environmental Remediation</t>
    </r>
    <r>
      <rPr>
        <sz val="10"/>
        <color theme="1"/>
        <rFont val="Inherit"/>
      </rPr>
      <t> </t>
    </r>
  </si>
  <si>
    <t>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t>
  </si>
  <si>
    <t>Redfield</t>
  </si>
  <si>
    <t>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liability for the on-site remediation was discounted at 4.8%. On an undiscounted basis, the on-site remediation liability would be $15.4 million as of May 2, 2015. The Company expects to spend approximately $0.2 million in each of the next five years and $14.4 million in the aggregate thereafter related to the on-site remediation.</t>
  </si>
  <si>
    <t>The cumulative expenditures for both on-site and off-site remediation through May 2, 2015 were $27.2 million. The Company has recovered a portion of these expenditures from insurers and other third parties. The reserve for the anticipated future remediation activities at May 2, 2015 is $9.8 million, of which $9.1 million is recorded within other liabilities and $0.7 million is recorded within other accrued expenses. Of the total $9.8 million reserve, $5.1 million is for on-site remediation and $4.7 million is for off-site remediation.</t>
  </si>
  <si>
    <t>The Company has completed its remediation efforts at its closed New York tannery and two associated landfills. In 1995, state environmental authorities reclassified the status of these sites as being properly closed and requiring only continued maintenance and monitoring through 2024. The Company has an accrued liability of $1.3 million at May 2, 2015 to complete the cleanup, maintenance and monitoring at these sites, which has been discounted at 6.4%. Of the $1.3 million reserve, $1.1 million is recorded in other liabilities and $0.2 million is recorded in other accrued expenses. On an undiscounted basis, this liability would be $1.8 million. The Company expects to spend approximately $0.2 million in each of the next five years and $0.8 million in the aggregate thereafter related to these sites. In addition, various federal and state authorities have identified the Company as a potentially responsible party for remediation at certain other sites. However, the Company does not currently believe that its liability for such sites, if any, would be material.</t>
  </si>
  <si>
    <t>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t>
  </si>
  <si>
    <t>Litigation</t>
  </si>
  <si>
    <t>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si>
  <si>
    <t>During 2014, the Company signed a settlement agreement to resolve a putative class action lawsuit involving wage and hour claims in California for an amount not to exceed $1.5 million. The court has granted preliminary approval of the settlement, pursuant to which the Company will pay a minimum of $1.0 million in attorneys' fees, costs of administering the settlement and settlement payments to class members who submit claims. The ultimate amount paid to resolve the case may exceed that amount depending on the number of valid claims submitted. In the event that the settlement is not consummated, the parties will continue to litigate whether the action should proceed as a class action. The reserve for this matter as of May 2, 2015 is $1.5 million.</t>
  </si>
  <si>
    <t>Financial Information For The Company And Its Subsidiaries</t>
  </si>
  <si>
    <t>Financial Information For The Company And Its Subsidiaries [Abstract]</t>
  </si>
  <si>
    <t>Note 16</t>
  </si>
  <si>
    <t>Financial Information for the Company and its Subsidiaries</t>
  </si>
  <si>
    <t xml:space="preserve">The Company issued senior notes, which are fully and unconditionally and jointly and severally guaranteed by all of its existing and future subsidiaries that are guarantors under its existing revolving credit facility agreement. The following table presents the consolidating financial information for each of Caleres, Inc. (“Parent”), the Guarantors, and subsidiaries of the Parent that are not Guarantors (the “Non-Guarantors”), together with consolidating eliminations, as of and for the periods indicated. The Guarantors are 100% owned by the Parent. </t>
  </si>
  <si>
    <t>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t>
  </si>
  <si>
    <t>UNAUDITED CONDENSED CONSOLIDATING BALANCE SHEET</t>
  </si>
  <si>
    <t>AS OF MAY 2, 2015</t>
  </si>
  <si>
    <t>Non-</t>
  </si>
  <si>
    <t>Parent</t>
  </si>
  <si>
    <t>Guarantors</t>
  </si>
  <si>
    <t>Eliminations</t>
  </si>
  <si>
    <t>Assets</t>
  </si>
  <si>
    <t>(6,301</t>
  </si>
  <si>
    <t>Intercompany receivable – current</t>
  </si>
  <si>
    <t>(17,314</t>
  </si>
  <si>
    <t>(23,615</t>
  </si>
  <si>
    <t>Property and equipment, net</t>
  </si>
  <si>
    <t>Investment in subsidiaries</t>
  </si>
  <si>
    <t>(1,217,831</t>
  </si>
  <si>
    <t>Intercompany receivable – noncurrent</t>
  </si>
  <si>
    <t>(1,302,715</t>
  </si>
  <si>
    <t>(2,544,161</t>
  </si>
  <si>
    <t>Liabilities and Equity</t>
  </si>
  <si>
    <t>Intercompany payable – current</t>
  </si>
  <si>
    <t>Intercompany payable – noncurrent</t>
  </si>
  <si>
    <t>Caleres, Inc. shareholders’ equity</t>
  </si>
  <si>
    <t xml:space="preserve">UNAUDITED CONDENSED CONSOLIDATING STATEMENT OF COMPREHENSIVE INCOME </t>
  </si>
  <si>
    <t>FOR THE THIRTEEN WEEKS ENDED MAY 2, 2015</t>
  </si>
  <si>
    <t>(25,323</t>
  </si>
  <si>
    <t>(22,382</t>
  </si>
  <si>
    <t>(2,941</t>
  </si>
  <si>
    <t>(4,462</t>
  </si>
  <si>
    <t>(1</t>
  </si>
  <si>
    <t>Intercompany interest income (expense)</t>
  </si>
  <si>
    <t>(3,794</t>
  </si>
  <si>
    <t>Income tax benefit (provision)</t>
  </si>
  <si>
    <t>(7,848</t>
  </si>
  <si>
    <t>(622</t>
  </si>
  <si>
    <t>(6,786</t>
  </si>
  <si>
    <t>Equity in earnings of subsidiaries, net of tax</t>
  </si>
  <si>
    <t>(18,979</t>
  </si>
  <si>
    <t>Less: Net earnings attributable to noncontrolling interests</t>
  </si>
  <si>
    <t>(19,758</t>
  </si>
  <si>
    <t>Less: Comprehensive income attributable to noncontrolling interests</t>
  </si>
  <si>
    <t>UNAUDITED CONDENSED CONSOLIDATING STATEMENT OF CASH FLOWS</t>
  </si>
  <si>
    <t>Net cash (used for) provided by operating activities</t>
  </si>
  <si>
    <t>(5,418</t>
  </si>
  <si>
    <t>Investing activities</t>
  </si>
  <si>
    <t>(2,435</t>
  </si>
  <si>
    <t>(10,321</t>
  </si>
  <si>
    <t>(149</t>
  </si>
  <si>
    <t>(12,905</t>
  </si>
  <si>
    <t>(750</t>
  </si>
  <si>
    <t>(205</t>
  </si>
  <si>
    <t>(955</t>
  </si>
  <si>
    <t>Intercompany investing</t>
  </si>
  <si>
    <t>(151</t>
  </si>
  <si>
    <t>(3,336</t>
  </si>
  <si>
    <t>(10,375</t>
  </si>
  <si>
    <t>(13,860</t>
  </si>
  <si>
    <t>Financing activities</t>
  </si>
  <si>
    <t>(86,000</t>
  </si>
  <si>
    <t>Intercompany financing</t>
  </si>
  <si>
    <t>(16,285</t>
  </si>
  <si>
    <t>Net cash provided by (used for) financing activities</t>
  </si>
  <si>
    <t>(9,344</t>
  </si>
  <si>
    <t>(Decrease) increase in cash and cash equivalents</t>
  </si>
  <si>
    <t>(5,363</t>
  </si>
  <si>
    <t>(8,357</t>
  </si>
  <si>
    <t>(1,073</t>
  </si>
  <si>
    <t>CONDENSED CONSOLIDATING BALANCE SHEET</t>
  </si>
  <si>
    <t>AS OF JANUARY 31, 2015</t>
  </si>
  <si>
    <t>(27,491</t>
  </si>
  <si>
    <t>Intercompany receivable  – current</t>
  </si>
  <si>
    <t>(9,944</t>
  </si>
  <si>
    <t>(37,435</t>
  </si>
  <si>
    <t>(1,183,586</t>
  </si>
  <si>
    <t>Intercompany receivable  – noncurrent</t>
  </si>
  <si>
    <t>(1,306,041</t>
  </si>
  <si>
    <t>(2,527,062</t>
  </si>
  <si>
    <t>AS OF MAY 3, 2014</t>
  </si>
  <si>
    <t>(12,004</t>
  </si>
  <si>
    <t>(1,049,808</t>
  </si>
  <si>
    <t>Intercompany receivable  –  noncurrent</t>
  </si>
  <si>
    <t>(1,193,211</t>
  </si>
  <si>
    <t>(2,255,023</t>
  </si>
  <si>
    <t>UNAUDITED CONDENSED CONSOLIDATING STATEMENT OF COMPREHENSIVE INCOME</t>
  </si>
  <si>
    <t>FOR THE THIRTEEN WEEKS ENDED MAY 3, 2014</t>
  </si>
  <si>
    <t>(29,743</t>
  </si>
  <si>
    <t>(26,202</t>
  </si>
  <si>
    <t>(3,541</t>
  </si>
  <si>
    <t>(5,305</t>
  </si>
  <si>
    <t>(4,079</t>
  </si>
  <si>
    <t xml:space="preserve">Earnings before income taxes </t>
  </si>
  <si>
    <t>(7,954</t>
  </si>
  <si>
    <t>(530</t>
  </si>
  <si>
    <t>(8,020</t>
  </si>
  <si>
    <t>(16,324</t>
  </si>
  <si>
    <t xml:space="preserve">Comprehensive income </t>
  </si>
  <si>
    <t>(16,840</t>
  </si>
  <si>
    <t>(3,343</t>
  </si>
  <si>
    <t>(1,866</t>
  </si>
  <si>
    <t>(5,411</t>
  </si>
  <si>
    <t>(104</t>
  </si>
  <si>
    <t>(7,381</t>
  </si>
  <si>
    <t>(1,171</t>
  </si>
  <si>
    <t>(43</t>
  </si>
  <si>
    <t>(31</t>
  </si>
  <si>
    <t>(1,245</t>
  </si>
  <si>
    <t>(65,065</t>
  </si>
  <si>
    <t>(533</t>
  </si>
  <si>
    <t>(68,635</t>
  </si>
  <si>
    <t>(135</t>
  </si>
  <si>
    <t>(73,691</t>
  </si>
  <si>
    <t>(258,000</t>
  </si>
  <si>
    <t>(25,924</t>
  </si>
  <si>
    <t>(55,141</t>
  </si>
  <si>
    <t>(9,087</t>
  </si>
  <si>
    <t>(4,474</t>
  </si>
  <si>
    <t>(41,404</t>
  </si>
  <si>
    <t>(45,878</t>
  </si>
  <si>
    <t>Discontinued Operations (Tables)</t>
  </si>
  <si>
    <t>Schedule Of Assets And Liabilities Reported As Discontinued Operations</t>
  </si>
  <si>
    <t>Schedule Of Earnings (Loss) From Discontinued Operations</t>
  </si>
  <si>
    <t>Earnings (Loss) Per Share (Tables)</t>
  </si>
  <si>
    <t>Schedule Of Basic And Diluted Earnings (Loss) Per Common Share</t>
  </si>
  <si>
    <t>The following table sets forth the computation of basic and diluted earnings per common share attributable to Caleres, Inc. shareholders for the periods ended May 2, 2015 and May 3, 2014:</t>
  </si>
  <si>
    <t>Restructuring And Other Initiatives (Tables)</t>
  </si>
  <si>
    <t>Portfolio Realignment Expense For Continuing And Discontinued Operations</t>
  </si>
  <si>
    <t>Summary Of The Charges And Settlements By Category Of Costs</t>
  </si>
  <si>
    <t>ollowing is a summary of the settlements by category of costs.  The Company expects all portfolio realignment costs to be settled by the end of fiscal 2016.</t>
  </si>
  <si>
    <t>Business Segment Information (Tables)</t>
  </si>
  <si>
    <t>Schedule Of Business Segment Information</t>
  </si>
  <si>
    <t>Schedule Of Reconciliation Of Operating Earnings Before Income Taxes From Continuing Operations</t>
  </si>
  <si>
    <t>Goodwill And Intangible Assets (Tables)</t>
  </si>
  <si>
    <t>Schedule Of Goodwill And Intangible Assets</t>
  </si>
  <si>
    <t>Shareholders' Equity (Tables)</t>
  </si>
  <si>
    <t>Schedule Of Changes In Shareholders' Equity And Noncontrolling Interests</t>
  </si>
  <si>
    <t>Schedule Of Accumulated Other Comprehensive Income (Loss)</t>
  </si>
  <si>
    <t>Schedule Of Amounts Reclassified From Accumulated Other Comprehensive Income (Loss)</t>
  </si>
  <si>
    <t>Retirement And Other Benefit Plans (Tables)</t>
  </si>
  <si>
    <t>Schedule Of Components Of Net Periodic Benefit (Income) Cost</t>
  </si>
  <si>
    <t>Risk Management And Derivatives (Tables)</t>
  </si>
  <si>
    <t>Schedule Of Contract Notional Amount Of All Purchase And Sale Contracts Of A Foreign Currency</t>
  </si>
  <si>
    <t>Schedule Of Effect Of Derivative Instruments In Cash Flow Hedging Relationships On Condensed Consolidated Statements Of Earnings And Balance Sheet</t>
  </si>
  <si>
    <t>Fair Value Measurements (Tables)</t>
  </si>
  <si>
    <t>Schedule Of Assets And Liabilities Measured At Fair Value On Recurring Basis</t>
  </si>
  <si>
    <t>Schedule Of Fair Value Of Financial Instruments</t>
  </si>
  <si>
    <t>Financial Information For The Company And Its Subsidiaries (Tables)</t>
  </si>
  <si>
    <t>Schedule Of Condensed Consolidating Balance Sheet</t>
  </si>
  <si>
    <t>Schedule Of Condensed Consolidating Statement Of Comprehensive Income (Loss)</t>
  </si>
  <si>
    <t>Schedule Of Condensed Consolidating Statement Of Cash Flows</t>
  </si>
  <si>
    <t>Discontinued Operations (Narrative) (Details) (USD $)</t>
  </si>
  <si>
    <t>0 Months Ended</t>
  </si>
  <si>
    <t>12 Months Ended</t>
  </si>
  <si>
    <t>60 Months Ended</t>
  </si>
  <si>
    <t>Dec. 12, 2014</t>
  </si>
  <si>
    <t>Dec. 12, 2019</t>
  </si>
  <si>
    <t>Dec. 11, 2018</t>
  </si>
  <si>
    <t>Dec. 11, 2017</t>
  </si>
  <si>
    <t>Income Statement, Balance Sheet and Additional Disclosures by Disposal Groups, Including Discontinued Operations [Line Items]</t>
  </si>
  <si>
    <t>Sale price</t>
  </si>
  <si>
    <t>Proceeds from business disposition</t>
  </si>
  <si>
    <t>Note receivable</t>
  </si>
  <si>
    <t>Disposal Group, Including Discontinued Operations, Notes Receivable, First Periodic Payment Due</t>
  </si>
  <si>
    <t>Disposal Group, Including Discontinued Operations, Notes Receivable, Periodic Payment Due After First installment</t>
  </si>
  <si>
    <t>Promissory note interest rate</t>
  </si>
  <si>
    <t>Debt Instrument, Convertible, Conversion Price</t>
  </si>
  <si>
    <t>Notes Receivable, Fair Value Disclosure</t>
  </si>
  <si>
    <t>Discontinued Operations (Schedule Of Earnings (Loss) From Discontinued Operations, Net Of Tax) (Details) (USD $)</t>
  </si>
  <si>
    <t>Income tax (provision) benefit</t>
  </si>
  <si>
    <t>Earnings (Loss) Per Share (Details) (USD $)</t>
  </si>
  <si>
    <t>In Thousands, except Share data, unless otherwise specified</t>
  </si>
  <si>
    <t>Undistributed Earnings (Loss) Allocated to Participating Securities, Basic</t>
  </si>
  <si>
    <t>Dilutive effect of share-based awards</t>
  </si>
  <si>
    <t>Options to purchase common stock, not included in computation of diluted earnings per common share</t>
  </si>
  <si>
    <t>Restructuring And Other Initiatives (Narrative) (Details) (USD $)</t>
  </si>
  <si>
    <t>Restructuring and Related Cost [Line Items]</t>
  </si>
  <si>
    <t>Portfolio realignment costs</t>
  </si>
  <si>
    <t>Restructuring And Other Initiatives (Portfolio Realignment Expense For Continuing And Discontinued Operations) (Details) (USD $)</t>
  </si>
  <si>
    <t>Total; Pre-tax Expense</t>
  </si>
  <si>
    <t>Restructuring And Other Initiatives (Summary Of The Charges And Settlements By Category Of Costs) (Details) (USD $)</t>
  </si>
  <si>
    <t>In Millions, unless otherwise specified</t>
  </si>
  <si>
    <t>Aug. 02, 2014</t>
  </si>
  <si>
    <t>Feb. 02, 2013</t>
  </si>
  <si>
    <t>Restructuring Reserve [Roll Forward]</t>
  </si>
  <si>
    <t>Restructuring reserve, beginning balance</t>
  </si>
  <si>
    <t>Amounts settled</t>
  </si>
  <si>
    <t>Restructuring reserve, ending balance</t>
  </si>
  <si>
    <t>Employee [Member]</t>
  </si>
  <si>
    <t>Facility [Member]</t>
  </si>
  <si>
    <t>Business Segment Information (Schedule Of Business Segment Information) (Details) (USD $)</t>
  </si>
  <si>
    <t>Segment Reporting Information [Line Items]</t>
  </si>
  <si>
    <t>Segment assets</t>
  </si>
  <si>
    <t>Continuing Operations [Member]</t>
  </si>
  <si>
    <t>Famous Footwear [Member]</t>
  </si>
  <si>
    <t>Famous Footwear [Member] | Continuing Operations [Member]</t>
  </si>
  <si>
    <t>Wholesale Operations [Member]</t>
  </si>
  <si>
    <t>Wholesale Operations [Member] | Continuing Operations [Member]</t>
  </si>
  <si>
    <t>Other Segment [Member]</t>
  </si>
  <si>
    <t>Other Segment [Member] | Continuing Operations [Member]</t>
  </si>
  <si>
    <t>Business Segment Information (Schedule Of Reconciliation Of Operating Earnings Before Income Taxes From Continuing Operations) (Details) (USD $)</t>
  </si>
  <si>
    <t>Goodwill And Intangible Assets (Narrative) (Details) (USD $)</t>
  </si>
  <si>
    <t>Feb. 03, 2014</t>
  </si>
  <si>
    <t>Finite-Lived Intangible Assets [Line Items]</t>
  </si>
  <si>
    <t>Intangible assets not subject to amortization</t>
  </si>
  <si>
    <t>Amortization expense related to intangible assets</t>
  </si>
  <si>
    <t>Intangible assets acquired</t>
  </si>
  <si>
    <t>Transaction costs</t>
  </si>
  <si>
    <t>Intangible Assets, Explanation of Significant Deletions</t>
  </si>
  <si>
    <t>Primarily Owned and Licensed Trademarks [Member]</t>
  </si>
  <si>
    <t>Trademarks [Member]</t>
  </si>
  <si>
    <t>Intangible assets, estimated useful lives</t>
  </si>
  <si>
    <t>40 years</t>
  </si>
  <si>
    <t>Minimum [Member]</t>
  </si>
  <si>
    <t>15 years</t>
  </si>
  <si>
    <t>Maximum [Member]</t>
  </si>
  <si>
    <t>Goodwill And Intangible Assets (Schedule Of Goodwill And Intangible Assets) (Details) (USD $)</t>
  </si>
  <si>
    <t>Specialty Retail [Member]</t>
  </si>
  <si>
    <t>Shareholders' Equity (Schedule Of Changes In Shareholders' Equity And Noncontrolling Interests) (Details) (USD $)</t>
  </si>
  <si>
    <t>Shareholders' Equity [Line Items]</t>
  </si>
  <si>
    <t>Net Income (Loss) Attributable to Parent</t>
  </si>
  <si>
    <t>Net Income (Loss) Attributable to Noncontrolling Interest</t>
  </si>
  <si>
    <t>Increase (Decrease) in Stockholders' Equity [Roll Forward]</t>
  </si>
  <si>
    <t>Equity, beginning balance</t>
  </si>
  <si>
    <t>Other comprehensive loss income, net of tax</t>
  </si>
  <si>
    <t>Equity, ending balance</t>
  </si>
  <si>
    <t>Caleres, Inc. Shareholders' Equity [Member]</t>
  </si>
  <si>
    <t>Noncontrolling Interests [Member]</t>
  </si>
  <si>
    <t>Total Equity [Member]</t>
  </si>
  <si>
    <t>Shareholders' Equity (Schedule Of Accumulated Other Comprehensive Income (Loss)) (Details) (USD $)</t>
  </si>
  <si>
    <t>Accumulated Other Comprehensive Income (Loss) [Line Items]</t>
  </si>
  <si>
    <t>Balance, beginning</t>
  </si>
  <si>
    <t>Reclassification from Accumulated Other Comprehensive Income, Current Period, before Tax</t>
  </si>
  <si>
    <t>Income Tax Expense (Benefit)</t>
  </si>
  <si>
    <t>Balance, ending</t>
  </si>
  <si>
    <t>Foreign Currency Translation [Member]</t>
  </si>
  <si>
    <t>Pension and Other Postretirement Transactions [Member]</t>
  </si>
  <si>
    <t>Derivative Transactions [Member]</t>
  </si>
  <si>
    <t>Reclassification out of Accumulated Other Comprehensive Income [Member]</t>
  </si>
  <si>
    <t>Reclassification out of Accumulated Other Comprehensive Income [Member] | Pension and Other Postretirement Transactions [Member]</t>
  </si>
  <si>
    <t>Reclassification out of Accumulated Other Comprehensive Income [Member] | Derivative Transactions [Member]</t>
  </si>
  <si>
    <t>Share-Based Compensation (Details) (USD $)</t>
  </si>
  <si>
    <t>Share-based Compensation Arrangement by Share-based Payment Award [Line Items]</t>
  </si>
  <si>
    <t>Shares of common stock issued during the period</t>
  </si>
  <si>
    <t>Weighted-average grant date fair value of stock</t>
  </si>
  <si>
    <t>Minimum pay out percentage</t>
  </si>
  <si>
    <t>Maximum pay out percentage</t>
  </si>
  <si>
    <t>Restricted Stock [Member]</t>
  </si>
  <si>
    <t>Number of stock shares granted</t>
  </si>
  <si>
    <t>Cancelled shares of stock as a result of forfeitures of restricted stock awards</t>
  </si>
  <si>
    <t>Performance Share Units [Member]</t>
  </si>
  <si>
    <t>Requisite service period</t>
  </si>
  <si>
    <t>3 years</t>
  </si>
  <si>
    <t>Non-Employee Directors [Member] | Performance Share Units [Member]</t>
  </si>
  <si>
    <t>Non-Employee Directors [Member] | Restricted Stock Units [Member]</t>
  </si>
  <si>
    <t>Five Year Vesting Period [Member] | Non-Employee Directors [Member] | Performance Share Units [Member]</t>
  </si>
  <si>
    <t>Four Year Vesting Period [Member] | Restricted Stock [Member]</t>
  </si>
  <si>
    <t>Four Year Vesting Period [Member] | Non-Employee Directors [Member] | Performance Share Units [Member]</t>
  </si>
  <si>
    <t>One Year Vesting Period [Member] | Restricted Stock [Member]</t>
  </si>
  <si>
    <t>Retirement And Other Benefit Plans (Details) (USD $)</t>
  </si>
  <si>
    <t>Pension Benefits [Member]</t>
  </si>
  <si>
    <t>Defined Benefit Plan Disclosure [Line Items]</t>
  </si>
  <si>
    <t>Other Postretirement Benefits [Member]</t>
  </si>
  <si>
    <t>Risk Management And Derivatives (Schedule Of Contract Notional Amount Of All Purchase And Sale Contracts Of A Foreign Currency) (Details) (USD $)</t>
  </si>
  <si>
    <t>Feb. 01, 2014</t>
  </si>
  <si>
    <t>Derivative [Line Items]</t>
  </si>
  <si>
    <t>Derivative, Maturity Date</t>
  </si>
  <si>
    <t>Forward Contracts [Member]</t>
  </si>
  <si>
    <t>Notional contract amount of all purchase and sale contracts of a foreign currency</t>
  </si>
  <si>
    <t>U.S. Dollars (Purchased By The Company's Canadian Division With Canadian Dollars) [Member] | Forward Contracts [Member]</t>
  </si>
  <si>
    <t>Chinese Yuan [Member] | Forward Contracts [Member]</t>
  </si>
  <si>
    <t>Euro [Member] | Forward Contracts [Member]</t>
  </si>
  <si>
    <t>Japanese Yen [Member] | Forward Contracts [Member]</t>
  </si>
  <si>
    <t>Other Currencies [Member] | Forward Contracts [Member]</t>
  </si>
  <si>
    <t>Risk Management And Derivatives (Schedule Of Fair Values Of Derivative Instruments Designated As Hedging Instruments Included Within The Condensed Consolidated Balance Sheet) (Details) (USD $)</t>
  </si>
  <si>
    <t>Prepaid Expenses and Other Current Assets [Member]</t>
  </si>
  <si>
    <t>Asset Derivatives, Fair Value</t>
  </si>
  <si>
    <t>Other Accrued Expenses [Member]</t>
  </si>
  <si>
    <t>Liability Derivatives, Fair Value</t>
  </si>
  <si>
    <t>Risk Management And Derivatives (Schedule Of Effect Of Derivative Instruments In Cash Flow Hedging Relationships On The Condensed Consolidated Statements Of Earnings) (Details) (USD $)</t>
  </si>
  <si>
    <t>Net Sales [Member]</t>
  </si>
  <si>
    <t>Derivative Instruments, Gain (Loss) [Line Items]</t>
  </si>
  <si>
    <t>Cost Of Goods Sold [Member]</t>
  </si>
  <si>
    <t>Selling And Administrative Expenses [Member]</t>
  </si>
  <si>
    <t>Interest Expense [Member]</t>
  </si>
  <si>
    <t>Fair Value Measurements (Narrative) (Details) (USD $)</t>
  </si>
  <si>
    <t>Fair Value, Assets and Liabilities Measured on Recurring and Nonrecurring Basis [Line Items]</t>
  </si>
  <si>
    <t>Deferral percentage of base salary</t>
  </si>
  <si>
    <t>Percentage component of compensation allowed as deferral under deferred compensation plan</t>
  </si>
  <si>
    <t>Long-lived assets held for use</t>
  </si>
  <si>
    <t>Selling and Administrative Expenses [Member]</t>
  </si>
  <si>
    <t>Impairment charge of long-lived assets</t>
  </si>
  <si>
    <t>Selling and Administrative Expenses [Member] | Famous Footwear [Member]</t>
  </si>
  <si>
    <t>Selling and Administrative Expenses [Member] | Specialty Retail [Member]</t>
  </si>
  <si>
    <t>Fair Value Measurements (Schedule Of Assets And Liabilities Measured At Fair Value On Recurring Basis) (Details) (USD $)</t>
  </si>
  <si>
    <t>Cash Equivalents - Money Market Funds [Member]</t>
  </si>
  <si>
    <t>Asset, Fair Value</t>
  </si>
  <si>
    <t>Cash Equivalents - Money Market Funds [Member] | Level 1 [Member]</t>
  </si>
  <si>
    <t>Cash Equivalents - Money Market Funds [Member] | Level 2 [Member]</t>
  </si>
  <si>
    <t>Cash Equivalents - Money Market Funds [Member] | Level 3 [Member]</t>
  </si>
  <si>
    <t>Non-Qualified Deferred Compensation Plan Assets [Member]</t>
  </si>
  <si>
    <t>Non-Qualified Deferred Compensation Plan Assets [Member] | Level 1 [Member]</t>
  </si>
  <si>
    <t>Non-Qualified Deferred Compensation Plan Assets [Member] | Level 2 [Member]</t>
  </si>
  <si>
    <t>Non-Qualified Deferred Compensation Plan Assets [Member] | Level 3 [Member]</t>
  </si>
  <si>
    <t>Non-Qualified Deferred Compensation Plan Liabilities [Member]</t>
  </si>
  <si>
    <t>Liability, Fair Value</t>
  </si>
  <si>
    <t>Non-Qualified Deferred Compensation Plan Liabilities [Member] | Level 1 [Member]</t>
  </si>
  <si>
    <t>Non-Qualified Deferred Compensation Plan Liabilities [Member] | Level 2 [Member]</t>
  </si>
  <si>
    <t>Non-Qualified Deferred Compensation Plan Liabilities [Member] | Level 3 [Member]</t>
  </si>
  <si>
    <t>Deferred Compensation Plan Liabilities For Non-Employee Directors [Member]</t>
  </si>
  <si>
    <t>Deferred Compensation Plan Liabilities For Non-Employee Directors [Member] | Level 1 [Member]</t>
  </si>
  <si>
    <t>Deferred Compensation Plan Liabilities For Non-Employee Directors [Member] | Level 2 [Member]</t>
  </si>
  <si>
    <t>Deferred Compensation Plan Liabilities For Non-Employee Directors [Member] | Level 3 [Member]</t>
  </si>
  <si>
    <t>Restricted Stock Units [Member]</t>
  </si>
  <si>
    <t>Restricted Stock Units [Member] | Level 1 [Member]</t>
  </si>
  <si>
    <t>Restricted Stock Units [Member] | Level 2 [Member]</t>
  </si>
  <si>
    <t>Restricted Stock Units [Member] | Level 3 [Member]</t>
  </si>
  <si>
    <t>Performance Share Units [Member] | Level 1 [Member]</t>
  </si>
  <si>
    <t>Performance Share Units [Member] | Level 2 [Member]</t>
  </si>
  <si>
    <t>Performance Share Units [Member] | Level 3 [Member]</t>
  </si>
  <si>
    <t>Derivative Financial Instruments, Net [Member]</t>
  </si>
  <si>
    <t>Derivative Financial Instruments, Net [Member] | Level 1 [Member]</t>
  </si>
  <si>
    <t>Derivative Financial Instruments, Net [Member] | Level 2 [Member]</t>
  </si>
  <si>
    <t>Derivative Financial Instruments, Net [Member] | Level 3 [Member]</t>
  </si>
  <si>
    <t>Fair Value Measurements (Schedule Of Fair Value Of Financial Instruments) (Details) (USD $)</t>
  </si>
  <si>
    <t>Long-term debt â€“ Senior Notes, Carrying Amount</t>
  </si>
  <si>
    <t>Long-term debt â€“ Senior Notes, Fair Value</t>
  </si>
  <si>
    <t>Income Taxes (Details) (USD $)</t>
  </si>
  <si>
    <t>Restructuring Cost and Reserve [Line Items]</t>
  </si>
  <si>
    <t>Entity Legal Form</t>
  </si>
  <si>
    <t>Other Tax Expense (Benefit)</t>
  </si>
  <si>
    <t>Consolidated effective tax rate</t>
  </si>
  <si>
    <t>Valuation Allowance, Deferred Tax Asset, Increase (Decrease), Amount</t>
  </si>
  <si>
    <t>Related Party Transactions (Details) (USD $)</t>
  </si>
  <si>
    <t>Brown Shoe Company, Inc. [Member]</t>
  </si>
  <si>
    <t>Related Party Transaction [Line Items]</t>
  </si>
  <si>
    <t>Joint venture, ownership percentage</t>
  </si>
  <si>
    <t>Hongguo International Holdings Limited [Member]</t>
  </si>
  <si>
    <t>B&amp;H Footwear [Member]</t>
  </si>
  <si>
    <t>Sales to related parties</t>
  </si>
  <si>
    <t>Commitments And Contingencies (Details) (USD $)</t>
  </si>
  <si>
    <t>Loss Contingencies [Line Items]</t>
  </si>
  <si>
    <t>Loss Contingency, Range of Possible Loss, Maximum</t>
  </si>
  <si>
    <t>Loss Contingency, Range of Possible Loss, Minimum</t>
  </si>
  <si>
    <t>Loss Contingency Accrual</t>
  </si>
  <si>
    <t>Redfield Site [Member]</t>
  </si>
  <si>
    <t>Liability for on-site remediation, discounted rate</t>
  </si>
  <si>
    <t>On-site remediation liability, undiscounted basi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xpected on-site remediation liability, thereafter</t>
  </si>
  <si>
    <t>Cumulative expenditures for both on-site and off-site remediation</t>
  </si>
  <si>
    <t>Reserve for anticipated future remediation activities</t>
  </si>
  <si>
    <t>Reserve for anticipated future remediation activities for on-site remediation</t>
  </si>
  <si>
    <t>Reserve for anticipated future remediation activities for off-site remediation</t>
  </si>
  <si>
    <t>Redfield Site Other Liabilities [Member]</t>
  </si>
  <si>
    <t>Accrual for environmental loss contingencies in other liabilities</t>
  </si>
  <si>
    <t>Redfield Site Other Accrued Expense [Member]</t>
  </si>
  <si>
    <t>Accrual for environmental loss contingencies in other accrued expenses</t>
  </si>
  <si>
    <t>New York Tannery And Two Associated Landfills [Member]</t>
  </si>
  <si>
    <t>Number of associated landfills for which remediation efforts are completed</t>
  </si>
  <si>
    <t>Accrued liability to complete the cleanup, maintenance and monitoring at all sites</t>
  </si>
  <si>
    <t>Accrued liability on an undiscounted basis</t>
  </si>
  <si>
    <t>Financial Information For The Company And Its Subsidiaries (Narrative) (Details)</t>
  </si>
  <si>
    <t>Guarantors, ownership percentage by parent</t>
  </si>
  <si>
    <t>Financial Information For The Company And Its Subsidiaries (Schedule Of Condensed Consolidating Balance Sheet) (Details) (USD $)</t>
  </si>
  <si>
    <t>Brown Shoe Company, Inc. shareholders' equity</t>
  </si>
  <si>
    <t>Parent [Member]</t>
  </si>
  <si>
    <t>Intercompany receivable â€“ current</t>
  </si>
  <si>
    <t>Intercompany receivable â€“ noncurrent</t>
  </si>
  <si>
    <t>Intercompany payable â€“ current</t>
  </si>
  <si>
    <t>Intercompany payable â€“ noncurrent</t>
  </si>
  <si>
    <t>Guarantors [Member]</t>
  </si>
  <si>
    <t>Non-Guarantors [Member]</t>
  </si>
  <si>
    <t>Eliminations [Member]</t>
  </si>
  <si>
    <t>Financial Information For The Company And Its Subsidiaries (Schedule Of Condensed Consolidating Statement Of Comprehensive Income (Loss)) (Details) (USD $)</t>
  </si>
  <si>
    <t>Condensed Income Statements, Captions [Line Items]</t>
  </si>
  <si>
    <t>Less: Net earnings (loss) attributable to noncontrolling interests</t>
  </si>
  <si>
    <t>Comprehensive (loss) income</t>
  </si>
  <si>
    <t>Comprehensive (loss) income attributable to noncontrolling interest</t>
  </si>
  <si>
    <t>Comprehensive (loss) income attributable to Caleres, Inc.</t>
  </si>
  <si>
    <t>Equity in earnings (loss) of subsidiaries, net of tax</t>
  </si>
  <si>
    <t>Financial Information For The Company And Its Subsidiaries (Schedule Of Condensed Consolidating Statement Of Cash Flows) (Details) (USD $)</t>
  </si>
  <si>
    <t>Condensed Cash Flow Statements, Captions [Line Items]</t>
  </si>
  <si>
    <t>Proceeds from Divestiture of Businesses, Net of Cash Di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2"/>
      <color theme="1"/>
      <name val="Times New Roman"/>
      <family val="1"/>
    </font>
    <font>
      <sz val="12"/>
      <color theme="1"/>
      <name val="Inherit"/>
    </font>
    <font>
      <i/>
      <sz val="9"/>
      <color theme="1"/>
      <name val="Inherit"/>
    </font>
    <font>
      <sz val="8"/>
      <color theme="1"/>
      <name val="Inherit"/>
    </font>
    <font>
      <sz val="9"/>
      <color theme="1"/>
      <name val="Inherit"/>
    </font>
    <font>
      <i/>
      <sz val="12"/>
      <color theme="1"/>
      <name val="Inherit"/>
    </font>
    <font>
      <b/>
      <sz val="12"/>
      <color theme="1"/>
      <name val="Inherit"/>
    </font>
    <font>
      <sz val="11"/>
      <color theme="1"/>
      <name val="Inherit"/>
    </font>
    <font>
      <sz val="7"/>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11" xfId="0" applyFont="1" applyBorder="1" applyAlignment="1">
      <alignment horizontal="justify" wrapText="1"/>
    </xf>
    <xf numFmtId="0" fontId="0" fillId="0" borderId="11" xfId="0" applyBorder="1" applyAlignment="1">
      <alignment wrapText="1"/>
    </xf>
    <xf numFmtId="0" fontId="23" fillId="0" borderId="12" xfId="0" applyFont="1" applyBorder="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0" fontId="20" fillId="0" borderId="13" xfId="0" applyFont="1" applyBorder="1" applyAlignment="1">
      <alignment horizontal="center" wrapText="1"/>
    </xf>
    <xf numFmtId="0" fontId="24" fillId="0" borderId="0" xfId="0" applyFont="1" applyAlignment="1">
      <alignment horizontal="left" wrapText="1"/>
    </xf>
    <xf numFmtId="0" fontId="24" fillId="0" borderId="14"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14" xfId="0" applyFont="1" applyBorder="1" applyAlignment="1">
      <alignment wrapText="1"/>
    </xf>
    <xf numFmtId="0" fontId="20" fillId="0" borderId="11" xfId="0" applyFont="1" applyBorder="1" applyAlignment="1">
      <alignment horizontal="left" wrapText="1" indent="1"/>
    </xf>
    <xf numFmtId="0" fontId="20" fillId="0" borderId="12" xfId="0" applyFont="1" applyBorder="1" applyAlignment="1">
      <alignment horizontal="left" wrapText="1" indent="1"/>
    </xf>
    <xf numFmtId="0" fontId="20" fillId="0" borderId="0" xfId="0" applyFont="1" applyBorder="1" applyAlignment="1">
      <alignment horizontal="left" wrapText="1" indent="1"/>
    </xf>
    <xf numFmtId="0" fontId="23" fillId="0" borderId="0" xfId="0" applyFont="1" applyAlignment="1">
      <alignment horizontal="right" wrapText="1"/>
    </xf>
    <xf numFmtId="0" fontId="23" fillId="0" borderId="12"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inden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wrapText="1" indent="1"/>
    </xf>
    <xf numFmtId="0" fontId="20" fillId="0" borderId="11" xfId="0" applyFont="1" applyBorder="1" applyAlignment="1">
      <alignment wrapText="1" inden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5" fillId="0" borderId="12" xfId="0" applyFont="1" applyBorder="1" applyAlignment="1">
      <alignment horizontal="justify" wrapText="1"/>
    </xf>
    <xf numFmtId="0" fontId="19" fillId="0" borderId="10" xfId="0" applyFont="1" applyBorder="1" applyAlignment="1">
      <alignment horizontal="justify" wrapText="1"/>
    </xf>
    <xf numFmtId="0" fontId="23" fillId="0" borderId="0" xfId="0" applyFont="1" applyAlignment="1">
      <alignment horizontal="left" vertical="center" wrapText="1"/>
    </xf>
    <xf numFmtId="0" fontId="24" fillId="0" borderId="12" xfId="0" applyFont="1" applyBorder="1" applyAlignment="1">
      <alignment horizontal="left" wrapText="1"/>
    </xf>
    <xf numFmtId="0" fontId="20" fillId="0" borderId="12" xfId="0" applyFont="1" applyBorder="1" applyAlignment="1">
      <alignment wrapText="1"/>
    </xf>
    <xf numFmtId="0" fontId="26" fillId="33" borderId="10" xfId="0" applyFont="1" applyFill="1" applyBorder="1" applyAlignment="1">
      <alignment horizontal="left" wrapText="1"/>
    </xf>
    <xf numFmtId="0" fontId="24" fillId="0" borderId="12" xfId="0" applyFont="1" applyBorder="1" applyAlignment="1">
      <alignment horizontal="lef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6" fillId="0" borderId="12" xfId="0" applyFont="1" applyBorder="1" applyAlignment="1">
      <alignment horizontal="left" wrapText="1"/>
    </xf>
    <xf numFmtId="0" fontId="26" fillId="0" borderId="0" xfId="0" applyFont="1" applyBorder="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0" fillId="33" borderId="15" xfId="0" applyFont="1" applyFill="1" applyBorder="1" applyAlignment="1">
      <alignment horizontal="right" wrapText="1"/>
    </xf>
    <xf numFmtId="0" fontId="26" fillId="0" borderId="14" xfId="0" applyFont="1" applyBorder="1" applyAlignment="1">
      <alignment horizontal="left" wrapText="1"/>
    </xf>
    <xf numFmtId="0" fontId="20" fillId="0" borderId="14" xfId="0" applyFont="1" applyBorder="1" applyAlignment="1">
      <alignment horizontal="left" wrapText="1"/>
    </xf>
    <xf numFmtId="0" fontId="19" fillId="0" borderId="0" xfId="0" applyFont="1" applyAlignment="1">
      <alignment horizontal="justify" wrapText="1"/>
    </xf>
    <xf numFmtId="0" fontId="27" fillId="0" borderId="12" xfId="0" applyFont="1" applyBorder="1" applyAlignment="1">
      <alignment horizontal="left" wrapText="1"/>
    </xf>
    <xf numFmtId="0" fontId="21" fillId="0" borderId="10" xfId="0" applyFont="1" applyBorder="1" applyAlignment="1">
      <alignment horizontal="left"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3" fontId="20" fillId="0" borderId="14" xfId="0" applyNumberFormat="1" applyFont="1" applyBorder="1" applyAlignment="1">
      <alignment horizontal="right" wrapText="1"/>
    </xf>
    <xf numFmtId="0" fontId="28" fillId="0" borderId="12" xfId="0" applyFont="1" applyBorder="1" applyAlignment="1">
      <alignment horizontal="left" vertical="top"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wrapText="1"/>
    </xf>
    <xf numFmtId="0" fontId="22" fillId="0" borderId="0" xfId="0" applyFont="1" applyAlignment="1">
      <alignment wrapText="1"/>
    </xf>
    <xf numFmtId="0" fontId="20" fillId="0" borderId="12" xfId="0" applyFont="1" applyBorder="1" applyAlignment="1">
      <alignment horizontal="justify" wrapText="1"/>
    </xf>
    <xf numFmtId="0" fontId="20" fillId="0" borderId="10" xfId="0" applyFont="1" applyBorder="1" applyAlignment="1">
      <alignment horizontal="left" wrapText="1" indent="1"/>
    </xf>
    <xf numFmtId="0" fontId="20" fillId="0" borderId="10" xfId="0" applyFont="1" applyBorder="1" applyAlignment="1">
      <alignment horizontal="left" wrapText="1"/>
    </xf>
    <xf numFmtId="0" fontId="19" fillId="0" borderId="0" xfId="0" applyFont="1" applyAlignment="1">
      <alignment horizontal="left" wrapText="1" indent="1"/>
    </xf>
    <xf numFmtId="0" fontId="19" fillId="0" borderId="12" xfId="0" applyFont="1" applyBorder="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0" borderId="15" xfId="0" applyFont="1" applyBorder="1" applyAlignment="1">
      <alignment horizontal="right" wrapText="1"/>
    </xf>
    <xf numFmtId="0" fontId="19" fillId="0" borderId="11" xfId="0" applyFont="1" applyBorder="1" applyAlignment="1">
      <alignment horizontal="left" wrapText="1" indent="1"/>
    </xf>
    <xf numFmtId="0" fontId="23" fillId="0" borderId="11" xfId="0" applyFont="1" applyBorder="1" applyAlignment="1">
      <alignment horizontal="right" wrapText="1"/>
    </xf>
    <xf numFmtId="0" fontId="20" fillId="33" borderId="10" xfId="0" applyFont="1" applyFill="1" applyBorder="1" applyAlignment="1">
      <alignment horizontal="left" wrapText="1" indent="2"/>
    </xf>
    <xf numFmtId="3" fontId="20" fillId="33" borderId="14" xfId="0" applyNumberFormat="1" applyFont="1" applyFill="1" applyBorder="1" applyAlignment="1">
      <alignment horizontal="right" wrapText="1"/>
    </xf>
    <xf numFmtId="0" fontId="21" fillId="0" borderId="0" xfId="0" applyFont="1" applyAlignment="1">
      <alignment horizontal="left" wrapText="1"/>
    </xf>
    <xf numFmtId="0" fontId="19" fillId="0" borderId="11"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19" fillId="0" borderId="12" xfId="0" applyFont="1" applyBorder="1" applyAlignment="1">
      <alignment horizontal="left" wrapText="1"/>
    </xf>
    <xf numFmtId="0" fontId="19"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19" fillId="0" borderId="14" xfId="0" applyFont="1" applyBorder="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9" fillId="0" borderId="0" xfId="0" applyFont="1" applyAlignment="1">
      <alignment horizontal="left" wrapText="1"/>
    </xf>
    <xf numFmtId="0" fontId="21" fillId="0" borderId="13" xfId="0" applyFont="1" applyBorder="1" applyAlignment="1">
      <alignment horizontal="left" wrapText="1"/>
    </xf>
    <xf numFmtId="0" fontId="20" fillId="33" borderId="12" xfId="0" applyFont="1" applyFill="1" applyBorder="1" applyAlignment="1">
      <alignment wrapText="1"/>
    </xf>
    <xf numFmtId="0" fontId="19"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6" xfId="0" applyFont="1" applyFill="1" applyBorder="1" applyAlignment="1">
      <alignmen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19" fillId="0" borderId="0" xfId="0" applyFont="1" applyAlignment="1">
      <alignment wrapText="1"/>
    </xf>
    <xf numFmtId="0" fontId="25" fillId="0" borderId="0" xfId="0" applyFont="1" applyAlignment="1">
      <alignment wrapTex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21" fillId="0" borderId="0" xfId="0" applyFont="1" applyAlignment="1">
      <alignment horizontal="left" wrapText="1"/>
    </xf>
    <xf numFmtId="0" fontId="23" fillId="0" borderId="12" xfId="0" applyFont="1" applyBorder="1" applyAlignment="1">
      <alignment horizontal="left" wrapText="1"/>
    </xf>
    <xf numFmtId="0" fontId="20" fillId="0" borderId="14" xfId="0" applyFont="1" applyBorder="1" applyAlignment="1">
      <alignment horizontal="center" wrapText="1"/>
    </xf>
    <xf numFmtId="0" fontId="18" fillId="0" borderId="12" xfId="0" applyFont="1" applyBorder="1" applyAlignment="1">
      <alignment wrapText="1"/>
    </xf>
    <xf numFmtId="0" fontId="21"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3" fillId="0" borderId="0" xfId="0" applyFont="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0" borderId="13" xfId="0" applyFont="1" applyBorder="1" applyAlignment="1">
      <alignment horizontal="left"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1" fillId="0" borderId="0" xfId="0" applyFont="1" applyAlignment="1">
      <alignment wrapText="1"/>
    </xf>
    <xf numFmtId="0" fontId="19" fillId="0" borderId="11" xfId="0" applyFont="1" applyBorder="1" applyAlignment="1">
      <alignment horizontal="justify" wrapText="1"/>
    </xf>
    <xf numFmtId="0" fontId="19" fillId="0" borderId="11" xfId="0" applyFont="1" applyBorder="1" applyAlignment="1">
      <alignment horizontal="left" vertical="top" wrapText="1"/>
    </xf>
    <xf numFmtId="0" fontId="19" fillId="0" borderId="14" xfId="0" applyFont="1" applyBorder="1" applyAlignment="1">
      <alignment horizontal="left" vertical="top" wrapText="1"/>
    </xf>
    <xf numFmtId="0" fontId="23" fillId="0" borderId="0" xfId="0" applyFont="1" applyAlignment="1">
      <alignment horizontal="center" wrapText="1"/>
    </xf>
    <xf numFmtId="0" fontId="26" fillId="0" borderId="0" xfId="0" applyFont="1" applyAlignment="1">
      <alignment horizontal="right" wrapText="1"/>
    </xf>
    <xf numFmtId="0" fontId="31" fillId="0" borderId="12" xfId="0" applyFont="1" applyBorder="1" applyAlignment="1">
      <alignment horizontal="left" wrapText="1"/>
    </xf>
    <xf numFmtId="0" fontId="31" fillId="0" borderId="0" xfId="0" applyFont="1" applyBorder="1" applyAlignment="1">
      <alignment horizontal="left" wrapText="1"/>
    </xf>
    <xf numFmtId="0" fontId="26" fillId="33" borderId="0" xfId="0" applyFont="1" applyFill="1" applyAlignment="1">
      <alignment horizontal="left" wrapText="1" indent="1"/>
    </xf>
    <xf numFmtId="0" fontId="23" fillId="33" borderId="0" xfId="0"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14" xfId="0" applyFont="1" applyBorder="1" applyAlignment="1">
      <alignment horizontal="left" wrapText="1" indent="2"/>
    </xf>
    <xf numFmtId="3" fontId="26" fillId="0" borderId="14" xfId="0" applyNumberFormat="1" applyFont="1" applyBorder="1" applyAlignment="1">
      <alignment horizontal="right" wrapText="1"/>
    </xf>
    <xf numFmtId="0" fontId="26" fillId="33" borderId="11" xfId="0" applyFont="1" applyFill="1" applyBorder="1" applyAlignment="1">
      <alignment horizontal="left" wrapText="1" indent="1"/>
    </xf>
    <xf numFmtId="0" fontId="26" fillId="33" borderId="12" xfId="0" applyFont="1" applyFill="1" applyBorder="1" applyAlignment="1">
      <alignment horizontal="left" wrapText="1" indent="1"/>
    </xf>
    <xf numFmtId="0" fontId="26" fillId="33" borderId="14" xfId="0" applyFont="1" applyFill="1" applyBorder="1" applyAlignment="1">
      <alignment horizontal="left" wrapText="1" inden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0" fontId="26" fillId="0" borderId="12" xfId="0" applyFont="1" applyBorder="1" applyAlignment="1">
      <alignment horizontal="left" wrapText="1" indent="1"/>
    </xf>
    <xf numFmtId="0" fontId="26" fillId="0" borderId="0" xfId="0" applyFont="1" applyBorder="1" applyAlignment="1">
      <alignment horizontal="left" wrapText="1" inden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Alignment="1">
      <alignment horizontal="left" wrapText="1" indent="1"/>
    </xf>
    <xf numFmtId="0" fontId="26" fillId="0" borderId="14" xfId="0" applyFont="1" applyBorder="1" applyAlignment="1">
      <alignment horizontal="left" wrapText="1" indent="1"/>
    </xf>
    <xf numFmtId="0" fontId="31" fillId="33" borderId="0" xfId="0" applyFont="1" applyFill="1" applyAlignment="1">
      <alignment horizontal="left" wrapText="1"/>
    </xf>
    <xf numFmtId="0" fontId="26" fillId="33" borderId="14" xfId="0" applyFont="1" applyFill="1" applyBorder="1" applyAlignment="1">
      <alignment horizontal="left" wrapText="1" indent="2"/>
    </xf>
    <xf numFmtId="0" fontId="26" fillId="33" borderId="0" xfId="0" applyFont="1" applyFill="1" applyBorder="1" applyAlignment="1">
      <alignment horizontal="left" wrapText="1" inden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0" borderId="12" xfId="0" applyFont="1" applyBorder="1" applyAlignment="1">
      <alignment horizontal="justify" wrapText="1"/>
    </xf>
    <xf numFmtId="0" fontId="23" fillId="0" borderId="0" xfId="0" applyFont="1" applyBorder="1" applyAlignment="1">
      <alignment horizontal="justify" wrapText="1"/>
    </xf>
    <xf numFmtId="0" fontId="23" fillId="0" borderId="0" xfId="0" applyFont="1" applyBorder="1" applyAlignment="1">
      <alignment horizontal="center"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3" fillId="0" borderId="0" xfId="0" applyFont="1" applyAlignment="1">
      <alignment horizontal="justify" wrapText="1"/>
    </xf>
    <xf numFmtId="0" fontId="31" fillId="33" borderId="0" xfId="0" applyFont="1" applyFill="1" applyAlignment="1">
      <alignment horizontal="left" wrapText="1" indent="1"/>
    </xf>
    <xf numFmtId="0" fontId="28" fillId="0" borderId="0" xfId="0" applyFont="1" applyAlignment="1">
      <alignment horizontal="left" wrapText="1"/>
    </xf>
    <xf numFmtId="0" fontId="28" fillId="0" borderId="12" xfId="0" applyFont="1" applyBorder="1" applyAlignment="1">
      <alignment horizontal="left" wrapText="1"/>
    </xf>
    <xf numFmtId="0" fontId="26" fillId="0" borderId="10" xfId="0" applyFont="1" applyBorder="1" applyAlignment="1">
      <alignment horizontal="left" wrapText="1" inden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wrapText="1" indent="1"/>
    </xf>
    <xf numFmtId="0" fontId="26" fillId="33" borderId="12" xfId="0" applyFont="1" applyFill="1" applyBorder="1" applyAlignment="1">
      <alignment wrapText="1" indent="1"/>
    </xf>
    <xf numFmtId="0" fontId="31" fillId="0" borderId="0" xfId="0" applyFont="1" applyAlignment="1">
      <alignment horizontal="left" wrapText="1" indent="1"/>
    </xf>
    <xf numFmtId="0" fontId="22" fillId="0" borderId="12" xfId="0" applyFont="1" applyBorder="1" applyAlignment="1">
      <alignment wrapText="1"/>
    </xf>
    <xf numFmtId="0" fontId="25"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s>
  <sheetData>
    <row r="1" spans="1:3">
      <c r="A1" s="8" t="s">
        <v>0</v>
      </c>
      <c r="B1" s="1" t="s">
        <v>1</v>
      </c>
      <c r="C1" s="1"/>
    </row>
    <row r="2" spans="1:3">
      <c r="A2" s="8"/>
      <c r="B2" s="2">
        <v>42126</v>
      </c>
      <c r="C2" s="2">
        <v>42153</v>
      </c>
    </row>
    <row r="3" spans="1:3" ht="30">
      <c r="A3" s="4" t="s">
        <v>2</v>
      </c>
      <c r="B3" s="5"/>
      <c r="C3" s="5"/>
    </row>
    <row r="4" spans="1:3">
      <c r="A4" s="3" t="s">
        <v>3</v>
      </c>
      <c r="B4" s="5" t="s">
        <v>4</v>
      </c>
      <c r="C4" s="5"/>
    </row>
    <row r="5" spans="1:3">
      <c r="A5" s="3" t="s">
        <v>5</v>
      </c>
      <c r="B5" s="5">
        <v>14707</v>
      </c>
      <c r="C5" s="5"/>
    </row>
    <row r="6" spans="1:3">
      <c r="A6" s="3" t="s">
        <v>6</v>
      </c>
      <c r="B6" s="5">
        <f>--1-30</f>
        <v>-29</v>
      </c>
      <c r="C6" s="5"/>
    </row>
    <row r="7" spans="1:3">
      <c r="A7" s="3" t="s">
        <v>7</v>
      </c>
      <c r="B7" s="5" t="s">
        <v>8</v>
      </c>
      <c r="C7" s="5"/>
    </row>
    <row r="8" spans="1:3">
      <c r="A8" s="3" t="s">
        <v>9</v>
      </c>
      <c r="B8" s="5" t="s">
        <v>10</v>
      </c>
      <c r="C8" s="5"/>
    </row>
    <row r="9" spans="1:3">
      <c r="A9" s="3" t="s">
        <v>11</v>
      </c>
      <c r="B9" s="6">
        <v>42126</v>
      </c>
      <c r="C9" s="5"/>
    </row>
    <row r="10" spans="1:3">
      <c r="A10" s="3" t="s">
        <v>12</v>
      </c>
      <c r="B10" s="5">
        <v>2015</v>
      </c>
      <c r="C10" s="5"/>
    </row>
    <row r="11" spans="1:3">
      <c r="A11" s="3" t="s">
        <v>13</v>
      </c>
      <c r="B11" s="5" t="s">
        <v>14</v>
      </c>
      <c r="C11" s="5"/>
    </row>
    <row r="12" spans="1:3">
      <c r="A12" s="3" t="s">
        <v>15</v>
      </c>
      <c r="B12" s="5" t="b">
        <v>0</v>
      </c>
      <c r="C12" s="5"/>
    </row>
    <row r="13" spans="1:3" ht="30">
      <c r="A13" s="3" t="s">
        <v>16</v>
      </c>
      <c r="B13" s="5"/>
      <c r="C13" s="7">
        <v>43742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27" bestFit="1" customWidth="1"/>
    <col min="2" max="2" width="36.5703125" bestFit="1" customWidth="1"/>
    <col min="3" max="3" width="36.5703125" customWidth="1"/>
    <col min="4" max="4" width="18.85546875" customWidth="1"/>
    <col min="5" max="5" width="4.42578125" customWidth="1"/>
    <col min="6" max="6" width="5.5703125" customWidth="1"/>
    <col min="7" max="7" width="18.85546875" customWidth="1"/>
    <col min="8" max="8" width="4.42578125" customWidth="1"/>
  </cols>
  <sheetData>
    <row r="1" spans="1:8" ht="15" customHeight="1">
      <c r="A1" s="8" t="s">
        <v>141</v>
      </c>
      <c r="B1" s="8" t="s">
        <v>1</v>
      </c>
      <c r="C1" s="8"/>
      <c r="D1" s="8"/>
      <c r="E1" s="8"/>
      <c r="F1" s="8"/>
      <c r="G1" s="8"/>
      <c r="H1" s="8"/>
    </row>
    <row r="2" spans="1:8" ht="15" customHeight="1">
      <c r="A2" s="8"/>
      <c r="B2" s="10">
        <v>42126</v>
      </c>
      <c r="C2" s="10"/>
      <c r="D2" s="10"/>
      <c r="E2" s="10"/>
      <c r="F2" s="10"/>
      <c r="G2" s="10"/>
      <c r="H2" s="10"/>
    </row>
    <row r="3" spans="1:8">
      <c r="A3" s="4" t="s">
        <v>142</v>
      </c>
      <c r="B3" s="15"/>
      <c r="C3" s="15"/>
      <c r="D3" s="15"/>
      <c r="E3" s="15"/>
      <c r="F3" s="15"/>
      <c r="G3" s="15"/>
      <c r="H3" s="15"/>
    </row>
    <row r="4" spans="1:8">
      <c r="A4" s="16" t="s">
        <v>141</v>
      </c>
      <c r="B4" s="14"/>
      <c r="C4" s="14"/>
    </row>
    <row r="5" spans="1:8">
      <c r="A5" s="16"/>
      <c r="B5" s="12"/>
      <c r="C5" s="12"/>
    </row>
    <row r="6" spans="1:8" ht="15.75" thickBot="1">
      <c r="A6" s="16"/>
      <c r="B6" s="13" t="s">
        <v>143</v>
      </c>
      <c r="C6" s="13" t="s">
        <v>144</v>
      </c>
    </row>
    <row r="7" spans="1:8">
      <c r="A7" s="16"/>
      <c r="B7" s="17"/>
      <c r="C7" s="17"/>
      <c r="D7" s="17"/>
      <c r="E7" s="17"/>
      <c r="F7" s="17"/>
      <c r="G7" s="17"/>
      <c r="H7" s="17"/>
    </row>
    <row r="8" spans="1:8" ht="51" customHeight="1">
      <c r="A8" s="16"/>
      <c r="B8" s="17" t="s">
        <v>145</v>
      </c>
      <c r="C8" s="17"/>
      <c r="D8" s="17"/>
      <c r="E8" s="17"/>
      <c r="F8" s="17"/>
      <c r="G8" s="17"/>
      <c r="H8" s="17"/>
    </row>
    <row r="9" spans="1:8">
      <c r="A9" s="16"/>
      <c r="B9" s="17"/>
      <c r="C9" s="17"/>
      <c r="D9" s="17"/>
      <c r="E9" s="17"/>
      <c r="F9" s="17"/>
      <c r="G9" s="17"/>
      <c r="H9" s="17"/>
    </row>
    <row r="10" spans="1:8">
      <c r="A10" s="16"/>
      <c r="B10" s="14"/>
      <c r="C10" s="14"/>
      <c r="D10" s="14"/>
      <c r="E10" s="14"/>
      <c r="F10" s="14"/>
      <c r="G10" s="14"/>
      <c r="H10" s="14"/>
    </row>
    <row r="11" spans="1:8" ht="15.75" thickBot="1">
      <c r="A11" s="16"/>
      <c r="B11" s="12"/>
      <c r="C11" s="12"/>
      <c r="D11" s="12"/>
      <c r="E11" s="12"/>
      <c r="F11" s="12"/>
      <c r="G11" s="12"/>
      <c r="H11" s="12"/>
    </row>
    <row r="12" spans="1:8" ht="17.25" thickTop="1" thickBot="1">
      <c r="A12" s="16"/>
      <c r="B12" s="20"/>
      <c r="C12" s="30" t="s">
        <v>146</v>
      </c>
      <c r="D12" s="30"/>
      <c r="E12" s="30"/>
      <c r="F12" s="30"/>
      <c r="G12" s="30"/>
      <c r="H12" s="30"/>
    </row>
    <row r="13" spans="1:8" ht="15.75" thickTop="1">
      <c r="A13" s="16"/>
      <c r="B13" s="31" t="s">
        <v>147</v>
      </c>
      <c r="C13" s="34" t="s">
        <v>148</v>
      </c>
      <c r="D13" s="34"/>
      <c r="E13" s="37"/>
      <c r="F13" s="34" t="s">
        <v>149</v>
      </c>
      <c r="G13" s="34"/>
      <c r="H13" s="37"/>
    </row>
    <row r="14" spans="1:8" ht="15.75" thickBot="1">
      <c r="A14" s="16"/>
      <c r="B14" s="32"/>
      <c r="C14" s="35"/>
      <c r="D14" s="35"/>
      <c r="E14" s="38"/>
      <c r="F14" s="35"/>
      <c r="G14" s="35"/>
      <c r="H14" s="38"/>
    </row>
    <row r="15" spans="1:8" ht="15.75" thickTop="1">
      <c r="A15" s="16"/>
      <c r="B15" s="40" t="s">
        <v>150</v>
      </c>
      <c r="C15" s="43"/>
      <c r="D15" s="43"/>
      <c r="E15" s="37"/>
      <c r="F15" s="43"/>
      <c r="G15" s="43"/>
      <c r="H15" s="37"/>
    </row>
    <row r="16" spans="1:8">
      <c r="A16" s="16"/>
      <c r="B16" s="41"/>
      <c r="C16" s="42"/>
      <c r="D16" s="42"/>
      <c r="E16" s="36"/>
      <c r="F16" s="42"/>
      <c r="G16" s="42"/>
      <c r="H16" s="36"/>
    </row>
    <row r="17" spans="1:8">
      <c r="A17" s="16"/>
      <c r="B17" s="44" t="s">
        <v>62</v>
      </c>
      <c r="C17" s="45" t="s">
        <v>151</v>
      </c>
      <c r="D17" s="46">
        <v>19391</v>
      </c>
      <c r="E17" s="47"/>
      <c r="F17" s="45" t="s">
        <v>151</v>
      </c>
      <c r="G17" s="46">
        <v>15476</v>
      </c>
      <c r="H17" s="47"/>
    </row>
    <row r="18" spans="1:8">
      <c r="A18" s="16"/>
      <c r="B18" s="44"/>
      <c r="C18" s="45"/>
      <c r="D18" s="46"/>
      <c r="E18" s="47"/>
      <c r="F18" s="45"/>
      <c r="G18" s="46"/>
      <c r="H18" s="47"/>
    </row>
    <row r="19" spans="1:8" ht="26.25">
      <c r="A19" s="16"/>
      <c r="B19" s="24" t="s">
        <v>63</v>
      </c>
      <c r="C19" s="33" t="s">
        <v>152</v>
      </c>
      <c r="D19" s="33"/>
      <c r="E19" s="27" t="s">
        <v>153</v>
      </c>
      <c r="F19" s="33" t="s">
        <v>154</v>
      </c>
      <c r="G19" s="33"/>
      <c r="H19" s="27" t="s">
        <v>153</v>
      </c>
    </row>
    <row r="20" spans="1:8" ht="27" thickBot="1">
      <c r="A20" s="16"/>
      <c r="B20" s="28" t="s">
        <v>155</v>
      </c>
      <c r="C20" s="48" t="s">
        <v>156</v>
      </c>
      <c r="D20" s="48"/>
      <c r="E20" s="29" t="s">
        <v>153</v>
      </c>
      <c r="F20" s="48" t="s">
        <v>157</v>
      </c>
      <c r="G20" s="48"/>
      <c r="H20" s="29" t="s">
        <v>153</v>
      </c>
    </row>
    <row r="21" spans="1:8" ht="22.5" customHeight="1">
      <c r="A21" s="16"/>
      <c r="B21" s="39" t="s">
        <v>158</v>
      </c>
      <c r="C21" s="51" t="s">
        <v>151</v>
      </c>
      <c r="D21" s="53">
        <v>18607</v>
      </c>
      <c r="E21" s="55"/>
      <c r="F21" s="51" t="s">
        <v>151</v>
      </c>
      <c r="G21" s="53">
        <v>14837</v>
      </c>
      <c r="H21" s="55"/>
    </row>
    <row r="22" spans="1:8" ht="15.75" thickBot="1">
      <c r="A22" s="16"/>
      <c r="B22" s="50"/>
      <c r="C22" s="52"/>
      <c r="D22" s="54"/>
      <c r="E22" s="56"/>
      <c r="F22" s="52"/>
      <c r="G22" s="54"/>
      <c r="H22" s="56"/>
    </row>
    <row r="23" spans="1:8">
      <c r="A23" s="16"/>
      <c r="B23" s="26"/>
      <c r="C23" s="59"/>
      <c r="D23" s="59"/>
      <c r="E23" s="59"/>
      <c r="F23" s="59"/>
      <c r="G23" s="59"/>
      <c r="H23" s="59"/>
    </row>
    <row r="24" spans="1:8">
      <c r="A24" s="16"/>
      <c r="B24" s="49" t="s">
        <v>159</v>
      </c>
      <c r="C24" s="42"/>
      <c r="D24" s="42"/>
      <c r="E24" s="36"/>
      <c r="F24" s="42"/>
      <c r="G24" s="42"/>
      <c r="H24" s="36"/>
    </row>
    <row r="25" spans="1:8">
      <c r="A25" s="16"/>
      <c r="B25" s="49"/>
      <c r="C25" s="42"/>
      <c r="D25" s="42"/>
      <c r="E25" s="36"/>
      <c r="F25" s="42"/>
      <c r="G25" s="42"/>
      <c r="H25" s="36"/>
    </row>
    <row r="26" spans="1:8" ht="23.25" customHeight="1">
      <c r="A26" s="16"/>
      <c r="B26" s="44" t="s">
        <v>160</v>
      </c>
      <c r="C26" s="46">
        <v>42313</v>
      </c>
      <c r="D26" s="46"/>
      <c r="E26" s="47"/>
      <c r="F26" s="46">
        <v>41887</v>
      </c>
      <c r="G26" s="46"/>
      <c r="H26" s="47"/>
    </row>
    <row r="27" spans="1:8">
      <c r="A27" s="16"/>
      <c r="B27" s="44"/>
      <c r="C27" s="46"/>
      <c r="D27" s="46"/>
      <c r="E27" s="47"/>
      <c r="F27" s="46"/>
      <c r="G27" s="46"/>
      <c r="H27" s="47"/>
    </row>
    <row r="28" spans="1:8">
      <c r="A28" s="16"/>
      <c r="B28" s="49" t="s">
        <v>161</v>
      </c>
      <c r="C28" s="33">
        <v>145</v>
      </c>
      <c r="D28" s="33"/>
      <c r="E28" s="36"/>
      <c r="F28" s="33">
        <v>229</v>
      </c>
      <c r="G28" s="33"/>
      <c r="H28" s="36"/>
    </row>
    <row r="29" spans="1:8" ht="15.75" thickBot="1">
      <c r="A29" s="16"/>
      <c r="B29" s="50"/>
      <c r="C29" s="60"/>
      <c r="D29" s="60"/>
      <c r="E29" s="56"/>
      <c r="F29" s="60"/>
      <c r="G29" s="60"/>
      <c r="H29" s="56"/>
    </row>
    <row r="30" spans="1:8" ht="22.5" customHeight="1">
      <c r="A30" s="16"/>
      <c r="B30" s="61" t="s">
        <v>162</v>
      </c>
      <c r="C30" s="63">
        <v>42458</v>
      </c>
      <c r="D30" s="63"/>
      <c r="E30" s="59"/>
      <c r="F30" s="63">
        <v>42116</v>
      </c>
      <c r="G30" s="63"/>
      <c r="H30" s="59"/>
    </row>
    <row r="31" spans="1:8" ht="15.75" thickBot="1">
      <c r="A31" s="16"/>
      <c r="B31" s="62"/>
      <c r="C31" s="64"/>
      <c r="D31" s="64"/>
      <c r="E31" s="65"/>
      <c r="F31" s="64"/>
      <c r="G31" s="64"/>
      <c r="H31" s="65"/>
    </row>
    <row r="32" spans="1:8">
      <c r="A32" s="16"/>
      <c r="B32" s="67"/>
      <c r="C32" s="55"/>
      <c r="D32" s="55"/>
      <c r="E32" s="55"/>
      <c r="F32" s="55"/>
      <c r="G32" s="55"/>
      <c r="H32" s="55"/>
    </row>
    <row r="33" spans="1:8">
      <c r="A33" s="16"/>
      <c r="B33" s="66"/>
      <c r="C33" s="36"/>
      <c r="D33" s="36"/>
      <c r="E33" s="36"/>
      <c r="F33" s="36"/>
      <c r="G33" s="36"/>
      <c r="H33" s="36"/>
    </row>
    <row r="34" spans="1:8">
      <c r="A34" s="16"/>
      <c r="B34" s="44" t="s">
        <v>163</v>
      </c>
      <c r="C34" s="45" t="s">
        <v>151</v>
      </c>
      <c r="D34" s="69">
        <v>0.44</v>
      </c>
      <c r="E34" s="47"/>
      <c r="F34" s="45" t="s">
        <v>151</v>
      </c>
      <c r="G34" s="69">
        <v>0.35</v>
      </c>
      <c r="H34" s="47"/>
    </row>
    <row r="35" spans="1:8" ht="15.75" thickBot="1">
      <c r="A35" s="16"/>
      <c r="B35" s="62"/>
      <c r="C35" s="68"/>
      <c r="D35" s="48"/>
      <c r="E35" s="65"/>
      <c r="F35" s="68"/>
      <c r="G35" s="48"/>
      <c r="H35" s="65"/>
    </row>
    <row r="36" spans="1:8">
      <c r="A36" s="16"/>
      <c r="B36" s="67"/>
      <c r="C36" s="55"/>
      <c r="D36" s="55"/>
      <c r="E36" s="55"/>
      <c r="F36" s="55"/>
      <c r="G36" s="55"/>
      <c r="H36" s="55"/>
    </row>
    <row r="37" spans="1:8">
      <c r="A37" s="16"/>
      <c r="B37" s="66"/>
      <c r="C37" s="36"/>
      <c r="D37" s="36"/>
      <c r="E37" s="36"/>
      <c r="F37" s="36"/>
      <c r="G37" s="36"/>
      <c r="H37" s="36"/>
    </row>
    <row r="38" spans="1:8">
      <c r="A38" s="16"/>
      <c r="B38" s="44" t="s">
        <v>164</v>
      </c>
      <c r="C38" s="45" t="s">
        <v>151</v>
      </c>
      <c r="D38" s="69">
        <v>0.44</v>
      </c>
      <c r="E38" s="47"/>
      <c r="F38" s="45" t="s">
        <v>151</v>
      </c>
      <c r="G38" s="69">
        <v>0.35</v>
      </c>
      <c r="H38" s="47"/>
    </row>
    <row r="39" spans="1:8" ht="15.75" thickBot="1">
      <c r="A39" s="16"/>
      <c r="B39" s="70"/>
      <c r="C39" s="71"/>
      <c r="D39" s="72"/>
      <c r="E39" s="73"/>
      <c r="F39" s="71"/>
      <c r="G39" s="72"/>
      <c r="H39" s="73"/>
    </row>
    <row r="40" spans="1:8" ht="15.75" thickTop="1">
      <c r="A40" s="16"/>
      <c r="B40" s="74"/>
      <c r="C40" s="74"/>
      <c r="D40" s="74"/>
      <c r="E40" s="74"/>
      <c r="F40" s="74"/>
      <c r="G40" s="74"/>
      <c r="H40" s="74"/>
    </row>
    <row r="41" spans="1:8" ht="25.5" customHeight="1">
      <c r="A41" s="16"/>
      <c r="B41" s="17" t="s">
        <v>165</v>
      </c>
      <c r="C41" s="17"/>
      <c r="D41" s="17"/>
      <c r="E41" s="17"/>
      <c r="F41" s="17"/>
      <c r="G41" s="17"/>
      <c r="H41" s="17"/>
    </row>
  </sheetData>
  <mergeCells count="83">
    <mergeCell ref="B41:H41"/>
    <mergeCell ref="H38:H39"/>
    <mergeCell ref="A1:A2"/>
    <mergeCell ref="B1:H1"/>
    <mergeCell ref="B2:H2"/>
    <mergeCell ref="B3:H3"/>
    <mergeCell ref="A4:A41"/>
    <mergeCell ref="B7:H7"/>
    <mergeCell ref="B8:H8"/>
    <mergeCell ref="B9:H9"/>
    <mergeCell ref="B40:H40"/>
    <mergeCell ref="H34:H35"/>
    <mergeCell ref="B36:B37"/>
    <mergeCell ref="C36:E37"/>
    <mergeCell ref="F36:H37"/>
    <mergeCell ref="B38:B39"/>
    <mergeCell ref="C38:C39"/>
    <mergeCell ref="D38:D39"/>
    <mergeCell ref="E38:E39"/>
    <mergeCell ref="F38:F39"/>
    <mergeCell ref="G38:G39"/>
    <mergeCell ref="B34:B35"/>
    <mergeCell ref="C34:C35"/>
    <mergeCell ref="D34:D35"/>
    <mergeCell ref="E34:E35"/>
    <mergeCell ref="F34:F35"/>
    <mergeCell ref="G34:G35"/>
    <mergeCell ref="B30:B31"/>
    <mergeCell ref="C30:D31"/>
    <mergeCell ref="E30:E31"/>
    <mergeCell ref="F30:G31"/>
    <mergeCell ref="H30:H31"/>
    <mergeCell ref="B32:B33"/>
    <mergeCell ref="C32:E33"/>
    <mergeCell ref="F32:H33"/>
    <mergeCell ref="B26:B27"/>
    <mergeCell ref="C26:D27"/>
    <mergeCell ref="E26:E27"/>
    <mergeCell ref="F26:G27"/>
    <mergeCell ref="H26:H27"/>
    <mergeCell ref="B28:B29"/>
    <mergeCell ref="C28:D29"/>
    <mergeCell ref="E28:E29"/>
    <mergeCell ref="F28:G29"/>
    <mergeCell ref="H28:H29"/>
    <mergeCell ref="H21:H22"/>
    <mergeCell ref="C23:E23"/>
    <mergeCell ref="F23:H23"/>
    <mergeCell ref="B24:B25"/>
    <mergeCell ref="C24:D25"/>
    <mergeCell ref="E24:E25"/>
    <mergeCell ref="F24:G25"/>
    <mergeCell ref="H24:H25"/>
    <mergeCell ref="B21:B22"/>
    <mergeCell ref="C21:C22"/>
    <mergeCell ref="D21:D22"/>
    <mergeCell ref="E21:E22"/>
    <mergeCell ref="F21:F22"/>
    <mergeCell ref="G21:G22"/>
    <mergeCell ref="G17:G18"/>
    <mergeCell ref="H17:H18"/>
    <mergeCell ref="C19:D19"/>
    <mergeCell ref="F19:G19"/>
    <mergeCell ref="C20:D20"/>
    <mergeCell ref="F20:G20"/>
    <mergeCell ref="B15:B16"/>
    <mergeCell ref="C15:D16"/>
    <mergeCell ref="E15:E16"/>
    <mergeCell ref="F15:G16"/>
    <mergeCell ref="H15:H16"/>
    <mergeCell ref="B17:B18"/>
    <mergeCell ref="C17:C18"/>
    <mergeCell ref="D17:D18"/>
    <mergeCell ref="E17:E18"/>
    <mergeCell ref="F17:F18"/>
    <mergeCell ref="B4:C4"/>
    <mergeCell ref="B10:H10"/>
    <mergeCell ref="C12:H12"/>
    <mergeCell ref="B13:B14"/>
    <mergeCell ref="C13:D14"/>
    <mergeCell ref="E13:E14"/>
    <mergeCell ref="F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2.42578125" bestFit="1" customWidth="1"/>
    <col min="2" max="3" width="36.5703125" customWidth="1"/>
    <col min="4" max="4" width="13.28515625" customWidth="1"/>
    <col min="5" max="5" width="5.140625" customWidth="1"/>
    <col min="6" max="6" width="6.5703125" customWidth="1"/>
    <col min="7" max="7" width="13.28515625" customWidth="1"/>
    <col min="8" max="8" width="5.140625" customWidth="1"/>
    <col min="9" max="9" width="6.5703125" customWidth="1"/>
    <col min="10" max="10" width="13.28515625" customWidth="1"/>
    <col min="11" max="11" width="5.140625" customWidth="1"/>
  </cols>
  <sheetData>
    <row r="1" spans="1:11" ht="15" customHeight="1">
      <c r="A1" s="8" t="s">
        <v>166</v>
      </c>
      <c r="B1" s="8" t="s">
        <v>1</v>
      </c>
      <c r="C1" s="8"/>
      <c r="D1" s="8"/>
      <c r="E1" s="8"/>
      <c r="F1" s="8"/>
      <c r="G1" s="8"/>
      <c r="H1" s="8"/>
      <c r="I1" s="8"/>
      <c r="J1" s="8"/>
      <c r="K1" s="8"/>
    </row>
    <row r="2" spans="1:11" ht="15" customHeight="1">
      <c r="A2" s="8"/>
      <c r="B2" s="10">
        <v>42126</v>
      </c>
      <c r="C2" s="10"/>
      <c r="D2" s="10"/>
      <c r="E2" s="10"/>
      <c r="F2" s="10"/>
      <c r="G2" s="10"/>
      <c r="H2" s="10"/>
      <c r="I2" s="10"/>
      <c r="J2" s="10"/>
      <c r="K2" s="10"/>
    </row>
    <row r="3" spans="1:11">
      <c r="A3" s="4" t="s">
        <v>167</v>
      </c>
      <c r="B3" s="15"/>
      <c r="C3" s="15"/>
      <c r="D3" s="15"/>
      <c r="E3" s="15"/>
      <c r="F3" s="15"/>
      <c r="G3" s="15"/>
      <c r="H3" s="15"/>
      <c r="I3" s="15"/>
      <c r="J3" s="15"/>
      <c r="K3" s="15"/>
    </row>
    <row r="4" spans="1:11">
      <c r="A4" s="16" t="s">
        <v>166</v>
      </c>
      <c r="B4" s="14"/>
      <c r="C4" s="14"/>
    </row>
    <row r="5" spans="1:11">
      <c r="A5" s="16"/>
      <c r="B5" s="12"/>
      <c r="C5" s="12"/>
    </row>
    <row r="6" spans="1:11" ht="15.75" thickBot="1">
      <c r="A6" s="16"/>
      <c r="B6" s="75" t="s">
        <v>168</v>
      </c>
      <c r="C6" s="13" t="s">
        <v>169</v>
      </c>
    </row>
    <row r="7" spans="1:11">
      <c r="A7" s="16"/>
      <c r="B7" s="17"/>
      <c r="C7" s="17"/>
      <c r="D7" s="17"/>
      <c r="E7" s="17"/>
      <c r="F7" s="17"/>
      <c r="G7" s="17"/>
      <c r="H7" s="17"/>
      <c r="I7" s="17"/>
      <c r="J7" s="17"/>
      <c r="K7" s="17"/>
    </row>
    <row r="8" spans="1:11">
      <c r="A8" s="16"/>
      <c r="B8" s="96" t="s">
        <v>170</v>
      </c>
      <c r="C8" s="96"/>
      <c r="D8" s="96"/>
      <c r="E8" s="96"/>
      <c r="F8" s="96"/>
      <c r="G8" s="96"/>
      <c r="H8" s="96"/>
      <c r="I8" s="96"/>
      <c r="J8" s="96"/>
      <c r="K8" s="96"/>
    </row>
    <row r="9" spans="1:11" ht="51" customHeight="1">
      <c r="A9" s="16"/>
      <c r="B9" s="17" t="s">
        <v>171</v>
      </c>
      <c r="C9" s="17"/>
      <c r="D9" s="17"/>
      <c r="E9" s="17"/>
      <c r="F9" s="17"/>
      <c r="G9" s="17"/>
      <c r="H9" s="17"/>
      <c r="I9" s="17"/>
      <c r="J9" s="17"/>
      <c r="K9" s="17"/>
    </row>
    <row r="10" spans="1:11">
      <c r="A10" s="16"/>
      <c r="B10" s="14"/>
      <c r="C10" s="14"/>
      <c r="D10" s="14"/>
      <c r="E10" s="14"/>
    </row>
    <row r="11" spans="1:11">
      <c r="A11" s="16"/>
      <c r="B11" s="12"/>
      <c r="C11" s="12"/>
      <c r="D11" s="12"/>
      <c r="E11" s="12"/>
    </row>
    <row r="12" spans="1:11">
      <c r="A12" s="16"/>
      <c r="B12" s="76"/>
      <c r="C12" s="36"/>
      <c r="D12" s="36"/>
      <c r="E12" s="36"/>
    </row>
    <row r="13" spans="1:11">
      <c r="A13" s="16"/>
      <c r="B13" s="36"/>
      <c r="C13" s="36"/>
      <c r="D13" s="36"/>
      <c r="E13" s="36"/>
      <c r="F13" s="36"/>
      <c r="G13" s="36"/>
      <c r="H13" s="36"/>
      <c r="I13" s="36"/>
      <c r="J13" s="36"/>
      <c r="K13" s="36"/>
    </row>
    <row r="14" spans="1:11">
      <c r="A14" s="16"/>
      <c r="B14" s="17" t="s">
        <v>172</v>
      </c>
      <c r="C14" s="17"/>
      <c r="D14" s="17"/>
      <c r="E14" s="17"/>
      <c r="F14" s="17"/>
      <c r="G14" s="17"/>
      <c r="H14" s="17"/>
      <c r="I14" s="17"/>
      <c r="J14" s="17"/>
      <c r="K14" s="17"/>
    </row>
    <row r="15" spans="1:11">
      <c r="A15" s="16"/>
      <c r="B15" s="14"/>
      <c r="C15" s="14"/>
      <c r="D15" s="14"/>
      <c r="E15" s="14"/>
      <c r="F15" s="14"/>
      <c r="G15" s="14"/>
      <c r="H15" s="14"/>
      <c r="I15" s="14"/>
      <c r="J15" s="14"/>
      <c r="K15" s="14"/>
    </row>
    <row r="16" spans="1:11" ht="15.75" thickBot="1">
      <c r="A16" s="16"/>
      <c r="B16" s="12"/>
      <c r="C16" s="12"/>
      <c r="D16" s="12"/>
      <c r="E16" s="12"/>
      <c r="F16" s="12"/>
      <c r="G16" s="12"/>
      <c r="H16" s="12"/>
      <c r="I16" s="12"/>
      <c r="J16" s="12"/>
      <c r="K16" s="12"/>
    </row>
    <row r="17" spans="1:11" ht="15.75" thickTop="1">
      <c r="A17" s="16"/>
      <c r="B17" s="80" t="s">
        <v>173</v>
      </c>
      <c r="C17" s="81" t="s">
        <v>174</v>
      </c>
      <c r="D17" s="81"/>
      <c r="E17" s="37"/>
      <c r="F17" s="81" t="s">
        <v>175</v>
      </c>
      <c r="G17" s="81"/>
      <c r="H17" s="37"/>
      <c r="I17" s="81" t="s">
        <v>176</v>
      </c>
      <c r="J17" s="81"/>
      <c r="K17" s="37"/>
    </row>
    <row r="18" spans="1:11" ht="15.75" thickBot="1">
      <c r="A18" s="16"/>
      <c r="B18" s="32"/>
      <c r="C18" s="82"/>
      <c r="D18" s="82"/>
      <c r="E18" s="38"/>
      <c r="F18" s="82"/>
      <c r="G18" s="82"/>
      <c r="H18" s="38"/>
      <c r="I18" s="82"/>
      <c r="J18" s="82"/>
      <c r="K18" s="38"/>
    </row>
    <row r="19" spans="1:11" ht="15.75" thickTop="1">
      <c r="A19" s="16"/>
      <c r="B19" s="83" t="s">
        <v>177</v>
      </c>
      <c r="C19" s="85" t="s">
        <v>151</v>
      </c>
      <c r="D19" s="34">
        <v>1</v>
      </c>
      <c r="E19" s="37"/>
      <c r="F19" s="85" t="s">
        <v>151</v>
      </c>
      <c r="G19" s="34">
        <v>1.4</v>
      </c>
      <c r="H19" s="37"/>
      <c r="I19" s="85" t="s">
        <v>151</v>
      </c>
      <c r="J19" s="34">
        <v>2.4</v>
      </c>
      <c r="K19" s="37"/>
    </row>
    <row r="20" spans="1:11">
      <c r="A20" s="16"/>
      <c r="B20" s="84"/>
      <c r="C20" s="86"/>
      <c r="D20" s="88"/>
      <c r="E20" s="89"/>
      <c r="F20" s="86"/>
      <c r="G20" s="88"/>
      <c r="H20" s="89"/>
      <c r="I20" s="86"/>
      <c r="J20" s="88"/>
      <c r="K20" s="89"/>
    </row>
    <row r="21" spans="1:11" ht="15.75" thickBot="1">
      <c r="A21" s="16"/>
      <c r="B21" s="79" t="s">
        <v>178</v>
      </c>
      <c r="C21" s="48" t="s">
        <v>179</v>
      </c>
      <c r="D21" s="48"/>
      <c r="E21" s="29" t="s">
        <v>153</v>
      </c>
      <c r="F21" s="48" t="s">
        <v>180</v>
      </c>
      <c r="G21" s="48"/>
      <c r="H21" s="29" t="s">
        <v>153</v>
      </c>
      <c r="I21" s="48" t="s">
        <v>181</v>
      </c>
      <c r="J21" s="48"/>
      <c r="K21" s="29" t="s">
        <v>153</v>
      </c>
    </row>
    <row r="22" spans="1:11">
      <c r="A22" s="16"/>
      <c r="B22" s="91" t="s">
        <v>182</v>
      </c>
      <c r="C22" s="51" t="s">
        <v>151</v>
      </c>
      <c r="D22" s="87">
        <v>0.6</v>
      </c>
      <c r="E22" s="55"/>
      <c r="F22" s="51" t="s">
        <v>151</v>
      </c>
      <c r="G22" s="87">
        <v>1.3</v>
      </c>
      <c r="H22" s="55"/>
      <c r="I22" s="51" t="s">
        <v>151</v>
      </c>
      <c r="J22" s="87">
        <v>1.9</v>
      </c>
      <c r="K22" s="55"/>
    </row>
    <row r="23" spans="1:11" ht="15.75" thickBot="1">
      <c r="A23" s="16"/>
      <c r="B23" s="92"/>
      <c r="C23" s="52"/>
      <c r="D23" s="60"/>
      <c r="E23" s="56"/>
      <c r="F23" s="52"/>
      <c r="G23" s="60"/>
      <c r="H23" s="56"/>
      <c r="I23" s="52"/>
      <c r="J23" s="60"/>
      <c r="K23" s="56"/>
    </row>
    <row r="24" spans="1:11" ht="15.75" thickBot="1">
      <c r="A24" s="16"/>
      <c r="B24" s="79" t="s">
        <v>183</v>
      </c>
      <c r="C24" s="93" t="s">
        <v>181</v>
      </c>
      <c r="D24" s="93"/>
      <c r="E24" s="29" t="s">
        <v>153</v>
      </c>
      <c r="F24" s="93" t="s">
        <v>184</v>
      </c>
      <c r="G24" s="93"/>
      <c r="H24" s="29" t="s">
        <v>153</v>
      </c>
      <c r="I24" s="93" t="s">
        <v>185</v>
      </c>
      <c r="J24" s="93"/>
      <c r="K24" s="29" t="s">
        <v>153</v>
      </c>
    </row>
    <row r="25" spans="1:11">
      <c r="A25" s="16"/>
      <c r="B25" s="91" t="s">
        <v>186</v>
      </c>
      <c r="C25" s="51" t="s">
        <v>151</v>
      </c>
      <c r="D25" s="87">
        <v>0.1</v>
      </c>
      <c r="E25" s="55"/>
      <c r="F25" s="51" t="s">
        <v>151</v>
      </c>
      <c r="G25" s="87">
        <v>1</v>
      </c>
      <c r="H25" s="55"/>
      <c r="I25" s="51" t="s">
        <v>151</v>
      </c>
      <c r="J25" s="87">
        <v>1.1000000000000001</v>
      </c>
      <c r="K25" s="55"/>
    </row>
    <row r="26" spans="1:11" ht="15.75" thickBot="1">
      <c r="A26" s="16"/>
      <c r="B26" s="92"/>
      <c r="C26" s="52"/>
      <c r="D26" s="60"/>
      <c r="E26" s="56"/>
      <c r="F26" s="52"/>
      <c r="G26" s="60"/>
      <c r="H26" s="56"/>
      <c r="I26" s="52"/>
      <c r="J26" s="60"/>
      <c r="K26" s="56"/>
    </row>
    <row r="27" spans="1:11" ht="15.75" thickBot="1">
      <c r="A27" s="16"/>
      <c r="B27" s="79" t="s">
        <v>187</v>
      </c>
      <c r="C27" s="93" t="s">
        <v>180</v>
      </c>
      <c r="D27" s="93"/>
      <c r="E27" s="29" t="s">
        <v>153</v>
      </c>
      <c r="F27" s="93" t="s">
        <v>180</v>
      </c>
      <c r="G27" s="93"/>
      <c r="H27" s="29" t="s">
        <v>153</v>
      </c>
      <c r="I27" s="93" t="s">
        <v>188</v>
      </c>
      <c r="J27" s="93"/>
      <c r="K27" s="29" t="s">
        <v>153</v>
      </c>
    </row>
    <row r="28" spans="1:11">
      <c r="A28" s="16"/>
      <c r="B28" s="91" t="s">
        <v>189</v>
      </c>
      <c r="C28" s="51" t="s">
        <v>151</v>
      </c>
      <c r="D28" s="87" t="s">
        <v>190</v>
      </c>
      <c r="E28" s="55"/>
      <c r="F28" s="51" t="s">
        <v>151</v>
      </c>
      <c r="G28" s="87">
        <v>0.9</v>
      </c>
      <c r="H28" s="55"/>
      <c r="I28" s="51" t="s">
        <v>151</v>
      </c>
      <c r="J28" s="87">
        <v>0.9</v>
      </c>
      <c r="K28" s="55"/>
    </row>
    <row r="29" spans="1:11" ht="15.75" thickBot="1">
      <c r="A29" s="16"/>
      <c r="B29" s="94"/>
      <c r="C29" s="95"/>
      <c r="D29" s="35"/>
      <c r="E29" s="38"/>
      <c r="F29" s="95"/>
      <c r="G29" s="35"/>
      <c r="H29" s="38"/>
      <c r="I29" s="95"/>
      <c r="J29" s="35"/>
      <c r="K29" s="38"/>
    </row>
    <row r="30" spans="1:11" ht="15.75" thickTop="1"/>
  </sheetData>
  <mergeCells count="70">
    <mergeCell ref="B8:K8"/>
    <mergeCell ref="B9:K9"/>
    <mergeCell ref="B13:K13"/>
    <mergeCell ref="B14:K14"/>
    <mergeCell ref="H28:H29"/>
    <mergeCell ref="I28:I29"/>
    <mergeCell ref="J28:J29"/>
    <mergeCell ref="K28:K29"/>
    <mergeCell ref="A1:A2"/>
    <mergeCell ref="B1:K1"/>
    <mergeCell ref="B2:K2"/>
    <mergeCell ref="B3:K3"/>
    <mergeCell ref="A4:A29"/>
    <mergeCell ref="B7:K7"/>
    <mergeCell ref="B28:B29"/>
    <mergeCell ref="C28:C29"/>
    <mergeCell ref="D28:D29"/>
    <mergeCell ref="E28:E29"/>
    <mergeCell ref="F28:F29"/>
    <mergeCell ref="G28:G29"/>
    <mergeCell ref="H25:H26"/>
    <mergeCell ref="I25:I26"/>
    <mergeCell ref="J25:J26"/>
    <mergeCell ref="K25:K26"/>
    <mergeCell ref="C27:D27"/>
    <mergeCell ref="F27:G27"/>
    <mergeCell ref="I27:J27"/>
    <mergeCell ref="B25:B26"/>
    <mergeCell ref="C25:C26"/>
    <mergeCell ref="D25:D26"/>
    <mergeCell ref="E25:E26"/>
    <mergeCell ref="F25:F26"/>
    <mergeCell ref="G25:G26"/>
    <mergeCell ref="H22:H23"/>
    <mergeCell ref="I22:I23"/>
    <mergeCell ref="J22:J23"/>
    <mergeCell ref="K22:K23"/>
    <mergeCell ref="C24:D24"/>
    <mergeCell ref="F24:G24"/>
    <mergeCell ref="I24:J24"/>
    <mergeCell ref="K19:K20"/>
    <mergeCell ref="C21:D21"/>
    <mergeCell ref="F21:G21"/>
    <mergeCell ref="I21:J21"/>
    <mergeCell ref="B22:B23"/>
    <mergeCell ref="C22:C23"/>
    <mergeCell ref="D22:D23"/>
    <mergeCell ref="E22:E23"/>
    <mergeCell ref="F22:F23"/>
    <mergeCell ref="G22:G23"/>
    <mergeCell ref="K17:K18"/>
    <mergeCell ref="B19:B20"/>
    <mergeCell ref="C19:C20"/>
    <mergeCell ref="D19:D20"/>
    <mergeCell ref="E19:E20"/>
    <mergeCell ref="F19:F20"/>
    <mergeCell ref="G19:G20"/>
    <mergeCell ref="H19:H20"/>
    <mergeCell ref="I19:I20"/>
    <mergeCell ref="J19:J20"/>
    <mergeCell ref="B4:C4"/>
    <mergeCell ref="B10:E10"/>
    <mergeCell ref="C12:E12"/>
    <mergeCell ref="B15:K15"/>
    <mergeCell ref="B17:B18"/>
    <mergeCell ref="C17:D18"/>
    <mergeCell ref="E17:E18"/>
    <mergeCell ref="F17:G18"/>
    <mergeCell ref="H17:H18"/>
    <mergeCell ref="I17: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28.5703125" bestFit="1" customWidth="1"/>
    <col min="2" max="3" width="36.5703125" customWidth="1"/>
    <col min="4" max="4" width="16" customWidth="1"/>
    <col min="5" max="5" width="3.28515625" customWidth="1"/>
    <col min="6" max="6" width="4.140625" customWidth="1"/>
    <col min="7" max="7" width="16" customWidth="1"/>
    <col min="8" max="8" width="3.28515625" customWidth="1"/>
    <col min="9" max="9" width="4.140625" customWidth="1"/>
    <col min="10" max="10" width="6" customWidth="1"/>
    <col min="11" max="11" width="3.28515625" customWidth="1"/>
    <col min="12" max="12" width="4.140625" customWidth="1"/>
    <col min="13" max="13" width="16" customWidth="1"/>
    <col min="14" max="14" width="19.28515625" customWidth="1"/>
  </cols>
  <sheetData>
    <row r="1" spans="1:14" ht="15" customHeight="1">
      <c r="A1" s="8" t="s">
        <v>191</v>
      </c>
      <c r="B1" s="8" t="s">
        <v>1</v>
      </c>
      <c r="C1" s="8"/>
      <c r="D1" s="8"/>
      <c r="E1" s="8"/>
      <c r="F1" s="8"/>
      <c r="G1" s="8"/>
      <c r="H1" s="8"/>
      <c r="I1" s="8"/>
      <c r="J1" s="8"/>
      <c r="K1" s="8"/>
      <c r="L1" s="8"/>
      <c r="M1" s="8"/>
      <c r="N1" s="8"/>
    </row>
    <row r="2" spans="1:14" ht="15" customHeight="1">
      <c r="A2" s="8"/>
      <c r="B2" s="10">
        <v>42126</v>
      </c>
      <c r="C2" s="10"/>
      <c r="D2" s="10"/>
      <c r="E2" s="10"/>
      <c r="F2" s="10"/>
      <c r="G2" s="10"/>
      <c r="H2" s="10"/>
      <c r="I2" s="10"/>
      <c r="J2" s="10"/>
      <c r="K2" s="10"/>
      <c r="L2" s="10"/>
      <c r="M2" s="10"/>
      <c r="N2" s="10"/>
    </row>
    <row r="3" spans="1:14">
      <c r="A3" s="4" t="s">
        <v>192</v>
      </c>
      <c r="B3" s="15"/>
      <c r="C3" s="15"/>
      <c r="D3" s="15"/>
      <c r="E3" s="15"/>
      <c r="F3" s="15"/>
      <c r="G3" s="15"/>
      <c r="H3" s="15"/>
      <c r="I3" s="15"/>
      <c r="J3" s="15"/>
      <c r="K3" s="15"/>
      <c r="L3" s="15"/>
      <c r="M3" s="15"/>
      <c r="N3" s="15"/>
    </row>
    <row r="4" spans="1:14">
      <c r="A4" s="16" t="s">
        <v>191</v>
      </c>
      <c r="B4" s="14"/>
      <c r="C4" s="14"/>
    </row>
    <row r="5" spans="1:14">
      <c r="A5" s="16"/>
      <c r="B5" s="12"/>
      <c r="C5" s="12"/>
    </row>
    <row r="6" spans="1:14" ht="15.75" thickBot="1">
      <c r="A6" s="16"/>
      <c r="B6" s="13" t="s">
        <v>193</v>
      </c>
      <c r="C6" s="13" t="s">
        <v>191</v>
      </c>
    </row>
    <row r="7" spans="1:14">
      <c r="A7" s="16"/>
      <c r="B7" s="17"/>
      <c r="C7" s="17"/>
      <c r="D7" s="17"/>
      <c r="E7" s="17"/>
      <c r="F7" s="17"/>
      <c r="G7" s="17"/>
      <c r="H7" s="17"/>
      <c r="I7" s="17"/>
      <c r="J7" s="17"/>
      <c r="K7" s="17"/>
      <c r="L7" s="17"/>
      <c r="M7" s="17"/>
      <c r="N7" s="17"/>
    </row>
    <row r="8" spans="1:14" ht="25.5" customHeight="1">
      <c r="A8" s="16"/>
      <c r="B8" s="17" t="s">
        <v>194</v>
      </c>
      <c r="C8" s="17"/>
      <c r="D8" s="17"/>
      <c r="E8" s="17"/>
      <c r="F8" s="17"/>
      <c r="G8" s="17"/>
      <c r="H8" s="17"/>
      <c r="I8" s="17"/>
      <c r="J8" s="17"/>
      <c r="K8" s="17"/>
      <c r="L8" s="17"/>
      <c r="M8" s="17"/>
      <c r="N8" s="17"/>
    </row>
    <row r="9" spans="1:14">
      <c r="A9" s="16"/>
      <c r="B9" s="15"/>
      <c r="C9" s="15"/>
      <c r="D9" s="15"/>
      <c r="E9" s="15"/>
      <c r="F9" s="15"/>
      <c r="G9" s="15"/>
      <c r="H9" s="15"/>
      <c r="I9" s="15"/>
      <c r="J9" s="15"/>
      <c r="K9" s="15"/>
      <c r="L9" s="15"/>
      <c r="M9" s="15"/>
      <c r="N9" s="15"/>
    </row>
    <row r="10" spans="1:14">
      <c r="A10" s="16"/>
      <c r="B10" s="17" t="s">
        <v>195</v>
      </c>
      <c r="C10" s="17"/>
      <c r="D10" s="17"/>
      <c r="E10" s="17"/>
      <c r="F10" s="17"/>
      <c r="G10" s="17"/>
      <c r="H10" s="17"/>
      <c r="I10" s="17"/>
      <c r="J10" s="17"/>
      <c r="K10" s="17"/>
      <c r="L10" s="17"/>
      <c r="M10" s="17"/>
      <c r="N10" s="17"/>
    </row>
    <row r="11" spans="1:14" ht="15.75">
      <c r="A11" s="16"/>
      <c r="B11" s="114"/>
      <c r="C11" s="114"/>
      <c r="D11" s="114"/>
      <c r="E11" s="114"/>
      <c r="F11" s="114"/>
      <c r="G11" s="114"/>
      <c r="H11" s="114"/>
      <c r="I11" s="114"/>
      <c r="J11" s="114"/>
      <c r="K11" s="114"/>
      <c r="L11" s="114"/>
      <c r="M11" s="114"/>
      <c r="N11" s="114"/>
    </row>
    <row r="12" spans="1:14">
      <c r="A12" s="16"/>
      <c r="B12" s="14"/>
      <c r="C12" s="14"/>
      <c r="D12" s="14"/>
      <c r="E12" s="14"/>
      <c r="F12" s="14"/>
      <c r="G12" s="14"/>
      <c r="H12" s="14"/>
      <c r="I12" s="14"/>
      <c r="J12" s="14"/>
      <c r="K12" s="14"/>
      <c r="L12" s="14"/>
      <c r="M12" s="14"/>
      <c r="N12" s="14"/>
    </row>
    <row r="13" spans="1:14" ht="15.75" thickBot="1">
      <c r="A13" s="16"/>
      <c r="B13" s="12"/>
      <c r="C13" s="12"/>
      <c r="D13" s="12"/>
      <c r="E13" s="12"/>
      <c r="F13" s="12"/>
      <c r="G13" s="12"/>
      <c r="H13" s="12"/>
      <c r="I13" s="12"/>
      <c r="J13" s="12"/>
      <c r="K13" s="12"/>
      <c r="L13" s="12"/>
      <c r="M13" s="12"/>
      <c r="N13" s="12"/>
    </row>
    <row r="14" spans="1:14" ht="16.5" thickTop="1">
      <c r="A14" s="16"/>
      <c r="B14" s="97"/>
      <c r="C14" s="99" t="s">
        <v>196</v>
      </c>
      <c r="D14" s="99"/>
      <c r="E14" s="99"/>
      <c r="F14" s="99" t="s">
        <v>197</v>
      </c>
      <c r="G14" s="99"/>
      <c r="H14" s="99"/>
      <c r="I14" s="101"/>
      <c r="J14" s="101"/>
      <c r="K14" s="101"/>
      <c r="L14" s="101"/>
      <c r="M14" s="101"/>
      <c r="N14" s="101"/>
    </row>
    <row r="15" spans="1:14" ht="15.75" thickBot="1">
      <c r="A15" s="16"/>
      <c r="B15" s="98" t="s">
        <v>198</v>
      </c>
      <c r="C15" s="100"/>
      <c r="D15" s="100"/>
      <c r="E15" s="100"/>
      <c r="F15" s="100"/>
      <c r="G15" s="100"/>
      <c r="H15" s="100"/>
      <c r="I15" s="100" t="s">
        <v>199</v>
      </c>
      <c r="J15" s="100"/>
      <c r="K15" s="100"/>
      <c r="L15" s="100" t="s">
        <v>176</v>
      </c>
      <c r="M15" s="100"/>
      <c r="N15" s="100"/>
    </row>
    <row r="16" spans="1:14">
      <c r="A16" s="16"/>
      <c r="B16" s="103" t="s">
        <v>200</v>
      </c>
      <c r="C16" s="103"/>
      <c r="D16" s="103"/>
      <c r="E16" s="103"/>
      <c r="F16" s="103"/>
      <c r="G16" s="103"/>
      <c r="H16" s="103"/>
      <c r="I16" s="103"/>
      <c r="J16" s="103"/>
      <c r="K16" s="103"/>
      <c r="L16" s="103"/>
      <c r="M16" s="103"/>
      <c r="N16" s="103"/>
    </row>
    <row r="17" spans="1:14">
      <c r="A17" s="16"/>
      <c r="B17" s="45" t="s">
        <v>201</v>
      </c>
      <c r="C17" s="45" t="s">
        <v>151</v>
      </c>
      <c r="D17" s="46">
        <v>360020</v>
      </c>
      <c r="E17" s="47"/>
      <c r="F17" s="45" t="s">
        <v>151</v>
      </c>
      <c r="G17" s="46">
        <v>242263</v>
      </c>
      <c r="H17" s="47"/>
      <c r="I17" s="45" t="s">
        <v>151</v>
      </c>
      <c r="J17" s="69" t="s">
        <v>190</v>
      </c>
      <c r="K17" s="47"/>
      <c r="L17" s="45" t="s">
        <v>151</v>
      </c>
      <c r="M17" s="46">
        <v>602283</v>
      </c>
      <c r="N17" s="47"/>
    </row>
    <row r="18" spans="1:14">
      <c r="A18" s="16"/>
      <c r="B18" s="45"/>
      <c r="C18" s="45"/>
      <c r="D18" s="46"/>
      <c r="E18" s="47"/>
      <c r="F18" s="45"/>
      <c r="G18" s="46"/>
      <c r="H18" s="47"/>
      <c r="I18" s="45"/>
      <c r="J18" s="69"/>
      <c r="K18" s="47"/>
      <c r="L18" s="45"/>
      <c r="M18" s="46"/>
      <c r="N18" s="47"/>
    </row>
    <row r="19" spans="1:14">
      <c r="A19" s="16"/>
      <c r="B19" s="57" t="s">
        <v>202</v>
      </c>
      <c r="C19" s="33" t="s">
        <v>190</v>
      </c>
      <c r="D19" s="33"/>
      <c r="E19" s="36"/>
      <c r="F19" s="58">
        <v>17326</v>
      </c>
      <c r="G19" s="58"/>
      <c r="H19" s="36"/>
      <c r="I19" s="33" t="s">
        <v>190</v>
      </c>
      <c r="J19" s="33"/>
      <c r="K19" s="36"/>
      <c r="L19" s="58">
        <v>17326</v>
      </c>
      <c r="M19" s="58"/>
      <c r="N19" s="36"/>
    </row>
    <row r="20" spans="1:14">
      <c r="A20" s="16"/>
      <c r="B20" s="57"/>
      <c r="C20" s="33"/>
      <c r="D20" s="33"/>
      <c r="E20" s="36"/>
      <c r="F20" s="58"/>
      <c r="G20" s="58"/>
      <c r="H20" s="36"/>
      <c r="I20" s="33"/>
      <c r="J20" s="33"/>
      <c r="K20" s="36"/>
      <c r="L20" s="58"/>
      <c r="M20" s="58"/>
      <c r="N20" s="36"/>
    </row>
    <row r="21" spans="1:14">
      <c r="A21" s="16"/>
      <c r="B21" s="45" t="s">
        <v>203</v>
      </c>
      <c r="C21" s="46">
        <v>27960</v>
      </c>
      <c r="D21" s="46"/>
      <c r="E21" s="47"/>
      <c r="F21" s="46">
        <v>11060</v>
      </c>
      <c r="G21" s="46"/>
      <c r="H21" s="47"/>
      <c r="I21" s="69" t="s">
        <v>204</v>
      </c>
      <c r="J21" s="69"/>
      <c r="K21" s="45" t="s">
        <v>153</v>
      </c>
      <c r="L21" s="46">
        <v>30336</v>
      </c>
      <c r="M21" s="46"/>
      <c r="N21" s="47"/>
    </row>
    <row r="22" spans="1:14">
      <c r="A22" s="16"/>
      <c r="B22" s="45"/>
      <c r="C22" s="46"/>
      <c r="D22" s="46"/>
      <c r="E22" s="47"/>
      <c r="F22" s="46"/>
      <c r="G22" s="46"/>
      <c r="H22" s="47"/>
      <c r="I22" s="69"/>
      <c r="J22" s="69"/>
      <c r="K22" s="45"/>
      <c r="L22" s="46"/>
      <c r="M22" s="46"/>
      <c r="N22" s="47"/>
    </row>
    <row r="23" spans="1:14">
      <c r="A23" s="16"/>
      <c r="B23" s="57" t="s">
        <v>205</v>
      </c>
      <c r="C23" s="58">
        <v>486585</v>
      </c>
      <c r="D23" s="58"/>
      <c r="E23" s="36"/>
      <c r="F23" s="58">
        <v>450600</v>
      </c>
      <c r="G23" s="58"/>
      <c r="H23" s="36"/>
      <c r="I23" s="58">
        <v>226489</v>
      </c>
      <c r="J23" s="58"/>
      <c r="K23" s="36"/>
      <c r="L23" s="58">
        <v>1163674</v>
      </c>
      <c r="M23" s="58"/>
      <c r="N23" s="36"/>
    </row>
    <row r="24" spans="1:14">
      <c r="A24" s="16"/>
      <c r="B24" s="57"/>
      <c r="C24" s="58"/>
      <c r="D24" s="58"/>
      <c r="E24" s="36"/>
      <c r="F24" s="58"/>
      <c r="G24" s="58"/>
      <c r="H24" s="36"/>
      <c r="I24" s="58"/>
      <c r="J24" s="58"/>
      <c r="K24" s="36"/>
      <c r="L24" s="58"/>
      <c r="M24" s="58"/>
      <c r="N24" s="36"/>
    </row>
    <row r="25" spans="1:14">
      <c r="A25" s="16"/>
      <c r="B25" s="26"/>
      <c r="C25" s="47"/>
      <c r="D25" s="47"/>
      <c r="E25" s="47"/>
      <c r="F25" s="47"/>
      <c r="G25" s="47"/>
      <c r="H25" s="47"/>
      <c r="I25" s="47"/>
      <c r="J25" s="47"/>
      <c r="K25" s="47"/>
      <c r="L25" s="47"/>
      <c r="M25" s="47"/>
      <c r="N25" s="47"/>
    </row>
    <row r="26" spans="1:14">
      <c r="A26" s="16"/>
      <c r="B26" s="102" t="s">
        <v>206</v>
      </c>
      <c r="C26" s="102"/>
      <c r="D26" s="102"/>
      <c r="E26" s="102"/>
      <c r="F26" s="102"/>
      <c r="G26" s="102"/>
      <c r="H26" s="102"/>
      <c r="I26" s="102"/>
      <c r="J26" s="102"/>
      <c r="K26" s="102"/>
      <c r="L26" s="102"/>
      <c r="M26" s="102"/>
      <c r="N26" s="102"/>
    </row>
    <row r="27" spans="1:14">
      <c r="A27" s="16"/>
      <c r="B27" s="45" t="s">
        <v>201</v>
      </c>
      <c r="C27" s="45" t="s">
        <v>151</v>
      </c>
      <c r="D27" s="46">
        <v>366726</v>
      </c>
      <c r="E27" s="47"/>
      <c r="F27" s="45" t="s">
        <v>151</v>
      </c>
      <c r="G27" s="46">
        <v>224436</v>
      </c>
      <c r="H27" s="47"/>
      <c r="I27" s="45" t="s">
        <v>151</v>
      </c>
      <c r="J27" s="69" t="s">
        <v>190</v>
      </c>
      <c r="K27" s="47"/>
      <c r="L27" s="45" t="s">
        <v>151</v>
      </c>
      <c r="M27" s="46">
        <v>591162</v>
      </c>
      <c r="N27" s="47"/>
    </row>
    <row r="28" spans="1:14">
      <c r="A28" s="16"/>
      <c r="B28" s="45"/>
      <c r="C28" s="45"/>
      <c r="D28" s="46"/>
      <c r="E28" s="47"/>
      <c r="F28" s="45"/>
      <c r="G28" s="46"/>
      <c r="H28" s="47"/>
      <c r="I28" s="45"/>
      <c r="J28" s="69"/>
      <c r="K28" s="47"/>
      <c r="L28" s="45"/>
      <c r="M28" s="46"/>
      <c r="N28" s="47"/>
    </row>
    <row r="29" spans="1:14">
      <c r="A29" s="16"/>
      <c r="B29" s="57" t="s">
        <v>202</v>
      </c>
      <c r="C29" s="33" t="s">
        <v>190</v>
      </c>
      <c r="D29" s="33"/>
      <c r="E29" s="36"/>
      <c r="F29" s="58">
        <v>20550</v>
      </c>
      <c r="G29" s="58"/>
      <c r="H29" s="36"/>
      <c r="I29" s="33" t="s">
        <v>190</v>
      </c>
      <c r="J29" s="33"/>
      <c r="K29" s="36"/>
      <c r="L29" s="58">
        <v>20550</v>
      </c>
      <c r="M29" s="58"/>
      <c r="N29" s="36"/>
    </row>
    <row r="30" spans="1:14">
      <c r="A30" s="16"/>
      <c r="B30" s="57"/>
      <c r="C30" s="33"/>
      <c r="D30" s="33"/>
      <c r="E30" s="36"/>
      <c r="F30" s="58"/>
      <c r="G30" s="58"/>
      <c r="H30" s="36"/>
      <c r="I30" s="33"/>
      <c r="J30" s="33"/>
      <c r="K30" s="36"/>
      <c r="L30" s="58"/>
      <c r="M30" s="58"/>
      <c r="N30" s="36"/>
    </row>
    <row r="31" spans="1:14">
      <c r="A31" s="16"/>
      <c r="B31" s="45" t="s">
        <v>203</v>
      </c>
      <c r="C31" s="46">
        <v>26730</v>
      </c>
      <c r="D31" s="46"/>
      <c r="E31" s="47"/>
      <c r="F31" s="46">
        <v>11203</v>
      </c>
      <c r="G31" s="46"/>
      <c r="H31" s="47"/>
      <c r="I31" s="69" t="s">
        <v>207</v>
      </c>
      <c r="J31" s="69"/>
      <c r="K31" s="45" t="s">
        <v>153</v>
      </c>
      <c r="L31" s="46">
        <v>28726</v>
      </c>
      <c r="M31" s="46"/>
      <c r="N31" s="47"/>
    </row>
    <row r="32" spans="1:14">
      <c r="A32" s="16"/>
      <c r="B32" s="45"/>
      <c r="C32" s="46"/>
      <c r="D32" s="46"/>
      <c r="E32" s="47"/>
      <c r="F32" s="46"/>
      <c r="G32" s="46"/>
      <c r="H32" s="47"/>
      <c r="I32" s="69"/>
      <c r="J32" s="69"/>
      <c r="K32" s="45"/>
      <c r="L32" s="46"/>
      <c r="M32" s="46"/>
      <c r="N32" s="47"/>
    </row>
    <row r="33" spans="1:14">
      <c r="A33" s="16"/>
      <c r="B33" s="57" t="s">
        <v>205</v>
      </c>
      <c r="C33" s="58">
        <v>515852</v>
      </c>
      <c r="D33" s="58"/>
      <c r="E33" s="36"/>
      <c r="F33" s="58">
        <v>459304</v>
      </c>
      <c r="G33" s="58"/>
      <c r="H33" s="36"/>
      <c r="I33" s="58">
        <v>133806</v>
      </c>
      <c r="J33" s="58"/>
      <c r="K33" s="36"/>
      <c r="L33" s="58">
        <v>1108962</v>
      </c>
      <c r="M33" s="58"/>
      <c r="N33" s="36"/>
    </row>
    <row r="34" spans="1:14" ht="15.75" thickBot="1">
      <c r="A34" s="16"/>
      <c r="B34" s="95"/>
      <c r="C34" s="104"/>
      <c r="D34" s="104"/>
      <c r="E34" s="38"/>
      <c r="F34" s="104"/>
      <c r="G34" s="104"/>
      <c r="H34" s="38"/>
      <c r="I34" s="104"/>
      <c r="J34" s="104"/>
      <c r="K34" s="38"/>
      <c r="L34" s="104"/>
      <c r="M34" s="104"/>
      <c r="N34" s="38"/>
    </row>
    <row r="35" spans="1:14" ht="15.75" thickTop="1">
      <c r="A35" s="16"/>
      <c r="B35" s="115"/>
      <c r="C35" s="115"/>
      <c r="D35" s="115"/>
      <c r="E35" s="115"/>
      <c r="F35" s="115"/>
      <c r="G35" s="115"/>
      <c r="H35" s="115"/>
      <c r="I35" s="115"/>
      <c r="J35" s="115"/>
      <c r="K35" s="115"/>
      <c r="L35" s="115"/>
      <c r="M35" s="115"/>
      <c r="N35" s="115"/>
    </row>
    <row r="36" spans="1:14">
      <c r="A36" s="16"/>
      <c r="B36" s="17" t="s">
        <v>208</v>
      </c>
      <c r="C36" s="17"/>
      <c r="D36" s="17"/>
      <c r="E36" s="17"/>
      <c r="F36" s="17"/>
      <c r="G36" s="17"/>
      <c r="H36" s="17"/>
      <c r="I36" s="17"/>
      <c r="J36" s="17"/>
      <c r="K36" s="17"/>
      <c r="L36" s="17"/>
      <c r="M36" s="17"/>
      <c r="N36" s="17"/>
    </row>
    <row r="37" spans="1:14">
      <c r="A37" s="16"/>
      <c r="B37" s="17"/>
      <c r="C37" s="17"/>
      <c r="D37" s="17"/>
      <c r="E37" s="17"/>
      <c r="F37" s="17"/>
      <c r="G37" s="17"/>
      <c r="H37" s="17"/>
      <c r="I37" s="17"/>
      <c r="J37" s="17"/>
      <c r="K37" s="17"/>
      <c r="L37" s="17"/>
      <c r="M37" s="17"/>
      <c r="N37" s="17"/>
    </row>
    <row r="38" spans="1:14">
      <c r="A38" s="16"/>
      <c r="B38" s="17" t="s">
        <v>209</v>
      </c>
      <c r="C38" s="17"/>
      <c r="D38" s="17"/>
      <c r="E38" s="17"/>
      <c r="F38" s="17"/>
      <c r="G38" s="17"/>
      <c r="H38" s="17"/>
      <c r="I38" s="17"/>
      <c r="J38" s="17"/>
      <c r="K38" s="17"/>
      <c r="L38" s="17"/>
      <c r="M38" s="17"/>
      <c r="N38" s="17"/>
    </row>
    <row r="39" spans="1:14">
      <c r="A39" s="16"/>
      <c r="B39" s="36"/>
      <c r="C39" s="36"/>
      <c r="D39" s="36"/>
      <c r="E39" s="36"/>
      <c r="F39" s="36"/>
      <c r="G39" s="36"/>
      <c r="H39" s="36"/>
      <c r="I39" s="36"/>
      <c r="J39" s="36"/>
      <c r="K39" s="36"/>
      <c r="L39" s="36"/>
      <c r="M39" s="36"/>
      <c r="N39" s="36"/>
    </row>
    <row r="40" spans="1:14">
      <c r="A40" s="16"/>
      <c r="B40" s="14"/>
      <c r="C40" s="14"/>
      <c r="D40" s="14"/>
      <c r="E40" s="14"/>
      <c r="F40" s="14"/>
      <c r="G40" s="14"/>
      <c r="H40" s="14"/>
    </row>
    <row r="41" spans="1:14" ht="15.75" thickBot="1">
      <c r="A41" s="16"/>
      <c r="B41" s="12"/>
      <c r="C41" s="12"/>
      <c r="D41" s="12"/>
      <c r="E41" s="12"/>
      <c r="F41" s="12"/>
      <c r="G41" s="12"/>
      <c r="H41" s="12"/>
    </row>
    <row r="42" spans="1:14" ht="17.25" thickTop="1" thickBot="1">
      <c r="A42" s="16"/>
      <c r="B42" s="105"/>
      <c r="C42" s="30" t="s">
        <v>146</v>
      </c>
      <c r="D42" s="30"/>
      <c r="E42" s="30"/>
      <c r="F42" s="30"/>
      <c r="G42" s="30"/>
      <c r="H42" s="30"/>
    </row>
    <row r="43" spans="1:14" ht="15.75" thickTop="1">
      <c r="A43" s="16"/>
      <c r="B43" s="31" t="s">
        <v>198</v>
      </c>
      <c r="C43" s="34" t="s">
        <v>148</v>
      </c>
      <c r="D43" s="34"/>
      <c r="E43" s="37"/>
      <c r="F43" s="34" t="s">
        <v>149</v>
      </c>
      <c r="G43" s="34"/>
      <c r="H43" s="37"/>
    </row>
    <row r="44" spans="1:14" ht="15.75" thickBot="1">
      <c r="A44" s="16"/>
      <c r="B44" s="32"/>
      <c r="C44" s="35"/>
      <c r="D44" s="35"/>
      <c r="E44" s="38"/>
      <c r="F44" s="35"/>
      <c r="G44" s="35"/>
      <c r="H44" s="38"/>
    </row>
    <row r="45" spans="1:14" ht="15.75" thickTop="1">
      <c r="A45" s="16"/>
      <c r="B45" s="107" t="s">
        <v>57</v>
      </c>
      <c r="C45" s="110" t="s">
        <v>151</v>
      </c>
      <c r="D45" s="112">
        <v>30336</v>
      </c>
      <c r="E45" s="113"/>
      <c r="F45" s="110" t="s">
        <v>151</v>
      </c>
      <c r="G45" s="112">
        <v>28726</v>
      </c>
      <c r="H45" s="113"/>
    </row>
    <row r="46" spans="1:14">
      <c r="A46" s="16"/>
      <c r="B46" s="108"/>
      <c r="C46" s="109"/>
      <c r="D46" s="111"/>
      <c r="E46" s="47"/>
      <c r="F46" s="109"/>
      <c r="G46" s="111"/>
      <c r="H46" s="47"/>
    </row>
    <row r="47" spans="1:14">
      <c r="A47" s="16"/>
      <c r="B47" s="27" t="s">
        <v>58</v>
      </c>
      <c r="C47" s="33" t="s">
        <v>210</v>
      </c>
      <c r="D47" s="33"/>
      <c r="E47" s="27" t="s">
        <v>153</v>
      </c>
      <c r="F47" s="33" t="s">
        <v>211</v>
      </c>
      <c r="G47" s="33"/>
      <c r="H47" s="27" t="s">
        <v>153</v>
      </c>
    </row>
    <row r="48" spans="1:14">
      <c r="A48" s="16"/>
      <c r="B48" s="45" t="s">
        <v>59</v>
      </c>
      <c r="C48" s="69">
        <v>304</v>
      </c>
      <c r="D48" s="69"/>
      <c r="E48" s="47"/>
      <c r="F48" s="69">
        <v>76</v>
      </c>
      <c r="G48" s="69"/>
      <c r="H48" s="47"/>
    </row>
    <row r="49" spans="1:8" ht="15.75" thickBot="1">
      <c r="A49" s="16"/>
      <c r="B49" s="68"/>
      <c r="C49" s="48"/>
      <c r="D49" s="48"/>
      <c r="E49" s="65"/>
      <c r="F49" s="48"/>
      <c r="G49" s="48"/>
      <c r="H49" s="65"/>
    </row>
    <row r="50" spans="1:8">
      <c r="A50" s="16"/>
      <c r="B50" s="51" t="s">
        <v>60</v>
      </c>
      <c r="C50" s="51" t="s">
        <v>151</v>
      </c>
      <c r="D50" s="53">
        <v>26177</v>
      </c>
      <c r="E50" s="55"/>
      <c r="F50" s="51" t="s">
        <v>151</v>
      </c>
      <c r="G50" s="53">
        <v>23496</v>
      </c>
      <c r="H50" s="55"/>
    </row>
    <row r="51" spans="1:8" ht="15.75" thickBot="1">
      <c r="A51" s="16"/>
      <c r="B51" s="95"/>
      <c r="C51" s="95"/>
      <c r="D51" s="104"/>
      <c r="E51" s="38"/>
      <c r="F51" s="95"/>
      <c r="G51" s="104"/>
      <c r="H51" s="38"/>
    </row>
    <row r="52" spans="1:8" ht="15.75" thickTop="1"/>
  </sheetData>
  <mergeCells count="137">
    <mergeCell ref="B36:N36"/>
    <mergeCell ref="B37:N37"/>
    <mergeCell ref="B38:N38"/>
    <mergeCell ref="B39:N39"/>
    <mergeCell ref="H50:H51"/>
    <mergeCell ref="A1:A2"/>
    <mergeCell ref="B1:N1"/>
    <mergeCell ref="B2:N2"/>
    <mergeCell ref="B3:N3"/>
    <mergeCell ref="A4:A51"/>
    <mergeCell ref="B7:N7"/>
    <mergeCell ref="B8:N8"/>
    <mergeCell ref="B9:N9"/>
    <mergeCell ref="B10:N10"/>
    <mergeCell ref="B50:B51"/>
    <mergeCell ref="C50:C51"/>
    <mergeCell ref="D50:D51"/>
    <mergeCell ref="E50:E51"/>
    <mergeCell ref="F50:F51"/>
    <mergeCell ref="G50:G51"/>
    <mergeCell ref="H45:H46"/>
    <mergeCell ref="C47:D47"/>
    <mergeCell ref="F47:G47"/>
    <mergeCell ref="B48:B49"/>
    <mergeCell ref="C48:D49"/>
    <mergeCell ref="E48:E49"/>
    <mergeCell ref="F48:G49"/>
    <mergeCell ref="H48:H49"/>
    <mergeCell ref="B45:B46"/>
    <mergeCell ref="C45:C46"/>
    <mergeCell ref="D45:D46"/>
    <mergeCell ref="E45:E46"/>
    <mergeCell ref="F45:F46"/>
    <mergeCell ref="G45:G46"/>
    <mergeCell ref="L33:M34"/>
    <mergeCell ref="N33:N34"/>
    <mergeCell ref="B40:H40"/>
    <mergeCell ref="C42:H42"/>
    <mergeCell ref="B43:B44"/>
    <mergeCell ref="C43:D44"/>
    <mergeCell ref="E43:E44"/>
    <mergeCell ref="F43:G44"/>
    <mergeCell ref="H43:H44"/>
    <mergeCell ref="B35:N35"/>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N23:N24"/>
    <mergeCell ref="C25:E25"/>
    <mergeCell ref="F25:H25"/>
    <mergeCell ref="I25:K25"/>
    <mergeCell ref="L25:N25"/>
    <mergeCell ref="B26: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K17:K18"/>
    <mergeCell ref="L17:L18"/>
    <mergeCell ref="M17:M18"/>
    <mergeCell ref="N17:N18"/>
    <mergeCell ref="B19:B20"/>
    <mergeCell ref="C19:D20"/>
    <mergeCell ref="E19:E20"/>
    <mergeCell ref="F19:G20"/>
    <mergeCell ref="H19:H20"/>
    <mergeCell ref="I19:J20"/>
    <mergeCell ref="B16:N16"/>
    <mergeCell ref="B17:B18"/>
    <mergeCell ref="C17:C18"/>
    <mergeCell ref="D17:D18"/>
    <mergeCell ref="E17:E18"/>
    <mergeCell ref="F17:F18"/>
    <mergeCell ref="G17:G18"/>
    <mergeCell ref="H17:H18"/>
    <mergeCell ref="I17:I18"/>
    <mergeCell ref="J17:J18"/>
    <mergeCell ref="B4:C4"/>
    <mergeCell ref="B12:N12"/>
    <mergeCell ref="C14:E15"/>
    <mergeCell ref="F14:H15"/>
    <mergeCell ref="I14:K14"/>
    <mergeCell ref="L14:N14"/>
    <mergeCell ref="I15:K15"/>
    <mergeCell ref="L15:N15"/>
    <mergeCell ref="B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3" width="36.5703125" customWidth="1"/>
    <col min="4" max="4" width="26.85546875" customWidth="1"/>
    <col min="5" max="5" width="5.42578125" customWidth="1"/>
    <col min="6" max="6" width="7" customWidth="1"/>
    <col min="7" max="7" width="26.85546875" customWidth="1"/>
    <col min="8" max="8" width="5.42578125" customWidth="1"/>
    <col min="9" max="9" width="7" customWidth="1"/>
    <col min="10" max="10" width="26.85546875" customWidth="1"/>
    <col min="11" max="11" width="5.42578125" customWidth="1"/>
  </cols>
  <sheetData>
    <row r="1" spans="1:11" ht="15" customHeight="1">
      <c r="A1" s="8" t="s">
        <v>212</v>
      </c>
      <c r="B1" s="8" t="s">
        <v>1</v>
      </c>
      <c r="C1" s="8"/>
      <c r="D1" s="8"/>
      <c r="E1" s="8"/>
      <c r="F1" s="8"/>
      <c r="G1" s="8"/>
      <c r="H1" s="8"/>
      <c r="I1" s="8"/>
      <c r="J1" s="8"/>
      <c r="K1" s="8"/>
    </row>
    <row r="2" spans="1:11" ht="15" customHeight="1">
      <c r="A2" s="8"/>
      <c r="B2" s="10">
        <v>42126</v>
      </c>
      <c r="C2" s="10"/>
      <c r="D2" s="10"/>
      <c r="E2" s="10"/>
      <c r="F2" s="10"/>
      <c r="G2" s="10"/>
      <c r="H2" s="10"/>
      <c r="I2" s="10"/>
      <c r="J2" s="10"/>
      <c r="K2" s="10"/>
    </row>
    <row r="3" spans="1:11" ht="30">
      <c r="A3" s="4" t="s">
        <v>213</v>
      </c>
      <c r="B3" s="15"/>
      <c r="C3" s="15"/>
      <c r="D3" s="15"/>
      <c r="E3" s="15"/>
      <c r="F3" s="15"/>
      <c r="G3" s="15"/>
      <c r="H3" s="15"/>
      <c r="I3" s="15"/>
      <c r="J3" s="15"/>
      <c r="K3" s="15"/>
    </row>
    <row r="4" spans="1:11">
      <c r="A4" s="16" t="s">
        <v>212</v>
      </c>
      <c r="B4" s="14"/>
      <c r="C4" s="14"/>
    </row>
    <row r="5" spans="1:11">
      <c r="A5" s="16"/>
      <c r="B5" s="12"/>
      <c r="C5" s="12"/>
    </row>
    <row r="6" spans="1:11" ht="15.75" thickBot="1">
      <c r="A6" s="16"/>
      <c r="B6" s="75" t="s">
        <v>214</v>
      </c>
      <c r="C6" s="13" t="s">
        <v>215</v>
      </c>
    </row>
    <row r="7" spans="1:11">
      <c r="A7" s="16"/>
      <c r="B7" s="17"/>
      <c r="C7" s="17"/>
      <c r="D7" s="17"/>
      <c r="E7" s="17"/>
      <c r="F7" s="17"/>
      <c r="G7" s="17"/>
      <c r="H7" s="17"/>
      <c r="I7" s="17"/>
      <c r="J7" s="17"/>
      <c r="K7" s="17"/>
    </row>
    <row r="8" spans="1:11">
      <c r="A8" s="16"/>
      <c r="B8" s="17" t="s">
        <v>216</v>
      </c>
      <c r="C8" s="17"/>
      <c r="D8" s="17"/>
      <c r="E8" s="17"/>
      <c r="F8" s="17"/>
      <c r="G8" s="17"/>
      <c r="H8" s="17"/>
      <c r="I8" s="17"/>
      <c r="J8" s="17"/>
      <c r="K8" s="17"/>
    </row>
    <row r="9" spans="1:11" ht="15.75">
      <c r="A9" s="16"/>
      <c r="B9" s="114"/>
      <c r="C9" s="114"/>
      <c r="D9" s="114"/>
      <c r="E9" s="114"/>
      <c r="F9" s="114"/>
      <c r="G9" s="114"/>
      <c r="H9" s="114"/>
      <c r="I9" s="114"/>
      <c r="J9" s="114"/>
      <c r="K9" s="114"/>
    </row>
    <row r="10" spans="1:11">
      <c r="A10" s="16"/>
      <c r="B10" s="14"/>
      <c r="C10" s="14"/>
      <c r="D10" s="14"/>
      <c r="E10" s="14"/>
      <c r="F10" s="14"/>
      <c r="G10" s="14"/>
      <c r="H10" s="14"/>
      <c r="I10" s="14"/>
      <c r="J10" s="14"/>
      <c r="K10" s="14"/>
    </row>
    <row r="11" spans="1:11" ht="15.75" thickBot="1">
      <c r="A11" s="16"/>
      <c r="B11" s="12"/>
      <c r="C11" s="12"/>
      <c r="D11" s="12"/>
      <c r="E11" s="12"/>
      <c r="F11" s="12"/>
      <c r="G11" s="12"/>
      <c r="H11" s="12"/>
      <c r="I11" s="12"/>
      <c r="J11" s="12"/>
      <c r="K11" s="12"/>
    </row>
    <row r="12" spans="1:11" ht="15.75" thickTop="1">
      <c r="A12" s="16"/>
      <c r="B12" s="80" t="s">
        <v>198</v>
      </c>
      <c r="C12" s="34" t="s">
        <v>148</v>
      </c>
      <c r="D12" s="34"/>
      <c r="E12" s="37"/>
      <c r="F12" s="34" t="s">
        <v>149</v>
      </c>
      <c r="G12" s="34"/>
      <c r="H12" s="37"/>
      <c r="I12" s="34" t="s">
        <v>217</v>
      </c>
      <c r="J12" s="34"/>
      <c r="K12" s="37"/>
    </row>
    <row r="13" spans="1:11" ht="15.75" thickBot="1">
      <c r="A13" s="16"/>
      <c r="B13" s="32"/>
      <c r="C13" s="35"/>
      <c r="D13" s="35"/>
      <c r="E13" s="38"/>
      <c r="F13" s="35"/>
      <c r="G13" s="35"/>
      <c r="H13" s="38"/>
      <c r="I13" s="35"/>
      <c r="J13" s="35"/>
      <c r="K13" s="38"/>
    </row>
    <row r="14" spans="1:11" ht="15.75" thickTop="1">
      <c r="A14" s="16"/>
      <c r="B14" s="119" t="s">
        <v>218</v>
      </c>
      <c r="C14" s="43"/>
      <c r="D14" s="43"/>
      <c r="E14" s="37"/>
      <c r="F14" s="43"/>
      <c r="G14" s="43"/>
      <c r="H14" s="37"/>
      <c r="I14" s="43"/>
      <c r="J14" s="43"/>
      <c r="K14" s="37"/>
    </row>
    <row r="15" spans="1:11">
      <c r="A15" s="16"/>
      <c r="B15" s="118"/>
      <c r="C15" s="42"/>
      <c r="D15" s="42"/>
      <c r="E15" s="36"/>
      <c r="F15" s="42"/>
      <c r="G15" s="42"/>
      <c r="H15" s="36"/>
      <c r="I15" s="42"/>
      <c r="J15" s="42"/>
      <c r="K15" s="36"/>
    </row>
    <row r="16" spans="1:11">
      <c r="A16" s="16"/>
      <c r="B16" s="120" t="s">
        <v>196</v>
      </c>
      <c r="C16" s="45" t="s">
        <v>151</v>
      </c>
      <c r="D16" s="46">
        <v>2800</v>
      </c>
      <c r="E16" s="47"/>
      <c r="F16" s="45" t="s">
        <v>151</v>
      </c>
      <c r="G16" s="46">
        <v>3000</v>
      </c>
      <c r="H16" s="47"/>
      <c r="I16" s="45" t="s">
        <v>151</v>
      </c>
      <c r="J16" s="46">
        <v>2800</v>
      </c>
      <c r="K16" s="47"/>
    </row>
    <row r="17" spans="1:11">
      <c r="A17" s="16"/>
      <c r="B17" s="120"/>
      <c r="C17" s="45"/>
      <c r="D17" s="46"/>
      <c r="E17" s="47"/>
      <c r="F17" s="45"/>
      <c r="G17" s="46"/>
      <c r="H17" s="47"/>
      <c r="I17" s="45"/>
      <c r="J17" s="46"/>
      <c r="K17" s="47"/>
    </row>
    <row r="18" spans="1:11">
      <c r="A18" s="16"/>
      <c r="B18" s="121" t="s">
        <v>197</v>
      </c>
      <c r="C18" s="58">
        <v>183068</v>
      </c>
      <c r="D18" s="58"/>
      <c r="E18" s="36"/>
      <c r="F18" s="58">
        <v>183068</v>
      </c>
      <c r="G18" s="58"/>
      <c r="H18" s="36"/>
      <c r="I18" s="58">
        <v>183068</v>
      </c>
      <c r="J18" s="58"/>
      <c r="K18" s="36"/>
    </row>
    <row r="19" spans="1:11" ht="15.75" thickBot="1">
      <c r="A19" s="16"/>
      <c r="B19" s="122"/>
      <c r="C19" s="54"/>
      <c r="D19" s="54"/>
      <c r="E19" s="56"/>
      <c r="F19" s="54"/>
      <c r="G19" s="54"/>
      <c r="H19" s="56"/>
      <c r="I19" s="54"/>
      <c r="J19" s="54"/>
      <c r="K19" s="56"/>
    </row>
    <row r="20" spans="1:11">
      <c r="A20" s="16"/>
      <c r="B20" s="61" t="s">
        <v>219</v>
      </c>
      <c r="C20" s="63">
        <v>185868</v>
      </c>
      <c r="D20" s="63"/>
      <c r="E20" s="59"/>
      <c r="F20" s="63">
        <v>186068</v>
      </c>
      <c r="G20" s="63"/>
      <c r="H20" s="59"/>
      <c r="I20" s="63">
        <v>185868</v>
      </c>
      <c r="J20" s="63"/>
      <c r="K20" s="59"/>
    </row>
    <row r="21" spans="1:11" ht="15.75" thickBot="1">
      <c r="A21" s="16"/>
      <c r="B21" s="62"/>
      <c r="C21" s="64"/>
      <c r="D21" s="64"/>
      <c r="E21" s="65"/>
      <c r="F21" s="64"/>
      <c r="G21" s="64"/>
      <c r="H21" s="65"/>
      <c r="I21" s="64"/>
      <c r="J21" s="64"/>
      <c r="K21" s="65"/>
    </row>
    <row r="22" spans="1:11" ht="15.75" thickBot="1">
      <c r="A22" s="16"/>
      <c r="B22" s="116" t="s">
        <v>220</v>
      </c>
      <c r="C22" s="123" t="s">
        <v>221</v>
      </c>
      <c r="D22" s="123"/>
      <c r="E22" s="117" t="s">
        <v>153</v>
      </c>
      <c r="F22" s="123" t="s">
        <v>222</v>
      </c>
      <c r="G22" s="123"/>
      <c r="H22" s="117" t="s">
        <v>153</v>
      </c>
      <c r="I22" s="123" t="s">
        <v>223</v>
      </c>
      <c r="J22" s="123"/>
      <c r="K22" s="117" t="s">
        <v>153</v>
      </c>
    </row>
    <row r="23" spans="1:11">
      <c r="A23" s="16"/>
      <c r="B23" s="61" t="s">
        <v>224</v>
      </c>
      <c r="C23" s="63">
        <v>119703</v>
      </c>
      <c r="D23" s="63"/>
      <c r="E23" s="59"/>
      <c r="F23" s="63">
        <v>123796</v>
      </c>
      <c r="G23" s="63"/>
      <c r="H23" s="59"/>
      <c r="I23" s="63">
        <v>120633</v>
      </c>
      <c r="J23" s="63"/>
      <c r="K23" s="59"/>
    </row>
    <row r="24" spans="1:11" ht="15.75" thickBot="1">
      <c r="A24" s="16"/>
      <c r="B24" s="62"/>
      <c r="C24" s="64"/>
      <c r="D24" s="64"/>
      <c r="E24" s="65"/>
      <c r="F24" s="64"/>
      <c r="G24" s="64"/>
      <c r="H24" s="65"/>
      <c r="I24" s="64"/>
      <c r="J24" s="64"/>
      <c r="K24" s="65"/>
    </row>
    <row r="25" spans="1:11">
      <c r="A25" s="16"/>
      <c r="B25" s="124" t="s">
        <v>27</v>
      </c>
      <c r="C25" s="125"/>
      <c r="D25" s="125"/>
      <c r="E25" s="55"/>
      <c r="F25" s="125"/>
      <c r="G25" s="125"/>
      <c r="H25" s="55"/>
      <c r="I25" s="125"/>
      <c r="J25" s="125"/>
      <c r="K25" s="55"/>
    </row>
    <row r="26" spans="1:11">
      <c r="A26" s="16"/>
      <c r="B26" s="118"/>
      <c r="C26" s="42"/>
      <c r="D26" s="42"/>
      <c r="E26" s="36"/>
      <c r="F26" s="42"/>
      <c r="G26" s="42"/>
      <c r="H26" s="36"/>
      <c r="I26" s="42"/>
      <c r="J26" s="42"/>
      <c r="K26" s="36"/>
    </row>
    <row r="27" spans="1:11">
      <c r="A27" s="16"/>
      <c r="B27" s="120" t="s">
        <v>197</v>
      </c>
      <c r="C27" s="46">
        <v>13954</v>
      </c>
      <c r="D27" s="46"/>
      <c r="E27" s="47"/>
      <c r="F27" s="46">
        <v>13954</v>
      </c>
      <c r="G27" s="46"/>
      <c r="H27" s="47"/>
      <c r="I27" s="46">
        <v>13954</v>
      </c>
      <c r="J27" s="46"/>
      <c r="K27" s="47"/>
    </row>
    <row r="28" spans="1:11" ht="15.75" thickBot="1">
      <c r="A28" s="16"/>
      <c r="B28" s="126"/>
      <c r="C28" s="64"/>
      <c r="D28" s="64"/>
      <c r="E28" s="65"/>
      <c r="F28" s="64"/>
      <c r="G28" s="64"/>
      <c r="H28" s="65"/>
      <c r="I28" s="64"/>
      <c r="J28" s="64"/>
      <c r="K28" s="65"/>
    </row>
    <row r="29" spans="1:11">
      <c r="A29" s="16"/>
      <c r="B29" s="39" t="s">
        <v>225</v>
      </c>
      <c r="C29" s="53">
        <v>13954</v>
      </c>
      <c r="D29" s="53"/>
      <c r="E29" s="55"/>
      <c r="F29" s="53">
        <v>13954</v>
      </c>
      <c r="G29" s="53"/>
      <c r="H29" s="55"/>
      <c r="I29" s="53">
        <v>13954</v>
      </c>
      <c r="J29" s="53"/>
      <c r="K29" s="55"/>
    </row>
    <row r="30" spans="1:11" ht="15.75" thickBot="1">
      <c r="A30" s="16"/>
      <c r="B30" s="50"/>
      <c r="C30" s="54"/>
      <c r="D30" s="54"/>
      <c r="E30" s="56"/>
      <c r="F30" s="54"/>
      <c r="G30" s="54"/>
      <c r="H30" s="56"/>
      <c r="I30" s="54"/>
      <c r="J30" s="54"/>
      <c r="K30" s="56"/>
    </row>
    <row r="31" spans="1:11">
      <c r="A31" s="16"/>
      <c r="B31" s="61" t="s">
        <v>226</v>
      </c>
      <c r="C31" s="106" t="s">
        <v>151</v>
      </c>
      <c r="D31" s="63">
        <v>133657</v>
      </c>
      <c r="E31" s="59"/>
      <c r="F31" s="106" t="s">
        <v>151</v>
      </c>
      <c r="G31" s="63">
        <v>137750</v>
      </c>
      <c r="H31" s="59"/>
      <c r="I31" s="106" t="s">
        <v>151</v>
      </c>
      <c r="J31" s="63">
        <v>134587</v>
      </c>
      <c r="K31" s="59"/>
    </row>
    <row r="32" spans="1:11" ht="15.75" thickBot="1">
      <c r="A32" s="16"/>
      <c r="B32" s="70"/>
      <c r="C32" s="71"/>
      <c r="D32" s="127"/>
      <c r="E32" s="73"/>
      <c r="F32" s="71"/>
      <c r="G32" s="127"/>
      <c r="H32" s="73"/>
      <c r="I32" s="71"/>
      <c r="J32" s="127"/>
      <c r="K32" s="73"/>
    </row>
    <row r="33" spans="1:11" ht="15.75" thickTop="1">
      <c r="A33" s="16"/>
      <c r="B33" s="115"/>
      <c r="C33" s="115"/>
      <c r="D33" s="115"/>
      <c r="E33" s="115"/>
      <c r="F33" s="115"/>
      <c r="G33" s="115"/>
      <c r="H33" s="115"/>
      <c r="I33" s="115"/>
      <c r="J33" s="115"/>
      <c r="K33" s="115"/>
    </row>
    <row r="34" spans="1:11" ht="38.25" customHeight="1">
      <c r="A34" s="16"/>
      <c r="B34" s="17" t="s">
        <v>227</v>
      </c>
      <c r="C34" s="17"/>
      <c r="D34" s="17"/>
      <c r="E34" s="17"/>
      <c r="F34" s="17"/>
      <c r="G34" s="17"/>
      <c r="H34" s="17"/>
      <c r="I34" s="17"/>
      <c r="J34" s="17"/>
      <c r="K34" s="17"/>
    </row>
    <row r="35" spans="1:11">
      <c r="A35" s="16"/>
      <c r="B35" s="17"/>
      <c r="C35" s="17"/>
      <c r="D35" s="17"/>
      <c r="E35" s="17"/>
      <c r="F35" s="17"/>
      <c r="G35" s="17"/>
      <c r="H35" s="17"/>
      <c r="I35" s="17"/>
      <c r="J35" s="17"/>
      <c r="K35" s="17"/>
    </row>
    <row r="36" spans="1:11" ht="51" customHeight="1">
      <c r="A36" s="16"/>
      <c r="B36" s="17" t="s">
        <v>228</v>
      </c>
      <c r="C36" s="17"/>
      <c r="D36" s="17"/>
      <c r="E36" s="17"/>
      <c r="F36" s="17"/>
      <c r="G36" s="17"/>
      <c r="H36" s="17"/>
      <c r="I36" s="17"/>
      <c r="J36" s="17"/>
      <c r="K36" s="17"/>
    </row>
    <row r="37" spans="1:11">
      <c r="A37" s="16"/>
      <c r="B37" s="15"/>
      <c r="C37" s="15"/>
      <c r="D37" s="15"/>
      <c r="E37" s="15"/>
      <c r="F37" s="15"/>
      <c r="G37" s="15"/>
      <c r="H37" s="15"/>
      <c r="I37" s="15"/>
      <c r="J37" s="15"/>
      <c r="K37" s="15"/>
    </row>
    <row r="38" spans="1:11" ht="25.5" customHeight="1">
      <c r="A38" s="16"/>
      <c r="B38" s="17" t="s">
        <v>229</v>
      </c>
      <c r="C38" s="17"/>
      <c r="D38" s="17"/>
      <c r="E38" s="17"/>
      <c r="F38" s="17"/>
      <c r="G38" s="17"/>
      <c r="H38" s="17"/>
      <c r="I38" s="17"/>
      <c r="J38" s="17"/>
      <c r="K38" s="17"/>
    </row>
  </sheetData>
  <mergeCells count="95">
    <mergeCell ref="B38:K38"/>
    <mergeCell ref="B9:K9"/>
    <mergeCell ref="B33:K33"/>
    <mergeCell ref="B34:K34"/>
    <mergeCell ref="B35:K35"/>
    <mergeCell ref="B36:K36"/>
    <mergeCell ref="B37:K37"/>
    <mergeCell ref="H31:H32"/>
    <mergeCell ref="I31:I32"/>
    <mergeCell ref="J31:J32"/>
    <mergeCell ref="K31:K32"/>
    <mergeCell ref="A1:A2"/>
    <mergeCell ref="B1:K1"/>
    <mergeCell ref="B2:K2"/>
    <mergeCell ref="B3:K3"/>
    <mergeCell ref="A4:A38"/>
    <mergeCell ref="B7:K7"/>
    <mergeCell ref="B31:B32"/>
    <mergeCell ref="C31:C32"/>
    <mergeCell ref="D31:D32"/>
    <mergeCell ref="E31:E32"/>
    <mergeCell ref="F31:F32"/>
    <mergeCell ref="G31:G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K20:K21"/>
    <mergeCell ref="C22:D22"/>
    <mergeCell ref="F22:G22"/>
    <mergeCell ref="I22:J22"/>
    <mergeCell ref="B23:B24"/>
    <mergeCell ref="C23:D24"/>
    <mergeCell ref="E23:E24"/>
    <mergeCell ref="F23:G24"/>
    <mergeCell ref="H23:H24"/>
    <mergeCell ref="I23:J24"/>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K14:K15"/>
    <mergeCell ref="B16:B17"/>
    <mergeCell ref="C16:C17"/>
    <mergeCell ref="D16:D17"/>
    <mergeCell ref="E16:E17"/>
    <mergeCell ref="F16:F17"/>
    <mergeCell ref="G16:G17"/>
    <mergeCell ref="H16:H17"/>
    <mergeCell ref="I16:I17"/>
    <mergeCell ref="J16:J17"/>
    <mergeCell ref="B14:B15"/>
    <mergeCell ref="C14:D15"/>
    <mergeCell ref="E14:E15"/>
    <mergeCell ref="F14:G15"/>
    <mergeCell ref="H14:H15"/>
    <mergeCell ref="I14:J15"/>
    <mergeCell ref="B4:C4"/>
    <mergeCell ref="B10:K10"/>
    <mergeCell ref="B12:B13"/>
    <mergeCell ref="C12:D13"/>
    <mergeCell ref="E12:E13"/>
    <mergeCell ref="F12:G13"/>
    <mergeCell ref="H12:H13"/>
    <mergeCell ref="I12:J13"/>
    <mergeCell ref="K12:K13"/>
    <mergeCell ref="B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3.85546875" bestFit="1" customWidth="1"/>
    <col min="2" max="3" width="36.5703125" bestFit="1" customWidth="1"/>
    <col min="4" max="4" width="11" customWidth="1"/>
    <col min="5" max="5" width="2.140625" customWidth="1"/>
    <col min="6" max="6" width="8.28515625" customWidth="1"/>
    <col min="7" max="7" width="30.28515625" customWidth="1"/>
    <col min="8" max="8" width="4" customWidth="1"/>
    <col min="9" max="9" width="6.85546875" customWidth="1"/>
    <col min="10" max="10" width="27.7109375" customWidth="1"/>
    <col min="11" max="11" width="5.28515625" customWidth="1"/>
    <col min="12" max="12" width="8.140625" customWidth="1"/>
    <col min="13" max="13" width="28.7109375" customWidth="1"/>
    <col min="14" max="14" width="6.42578125" customWidth="1"/>
  </cols>
  <sheetData>
    <row r="1" spans="1:14" ht="15" customHeight="1">
      <c r="A1" s="8" t="s">
        <v>230</v>
      </c>
      <c r="B1" s="8" t="s">
        <v>1</v>
      </c>
      <c r="C1" s="8"/>
      <c r="D1" s="8"/>
      <c r="E1" s="8"/>
      <c r="F1" s="8"/>
      <c r="G1" s="8"/>
      <c r="H1" s="8"/>
      <c r="I1" s="8"/>
      <c r="J1" s="8"/>
      <c r="K1" s="8"/>
      <c r="L1" s="8"/>
      <c r="M1" s="8"/>
      <c r="N1" s="8"/>
    </row>
    <row r="2" spans="1:14" ht="15" customHeight="1">
      <c r="A2" s="8"/>
      <c r="B2" s="10">
        <v>42126</v>
      </c>
      <c r="C2" s="10"/>
      <c r="D2" s="10"/>
      <c r="E2" s="10"/>
      <c r="F2" s="10"/>
      <c r="G2" s="10"/>
      <c r="H2" s="10"/>
      <c r="I2" s="10"/>
      <c r="J2" s="10"/>
      <c r="K2" s="10"/>
      <c r="L2" s="10"/>
      <c r="M2" s="10"/>
      <c r="N2" s="10"/>
    </row>
    <row r="3" spans="1:14">
      <c r="A3" s="4" t="s">
        <v>231</v>
      </c>
      <c r="B3" s="15"/>
      <c r="C3" s="15"/>
      <c r="D3" s="15"/>
      <c r="E3" s="15"/>
      <c r="F3" s="15"/>
      <c r="G3" s="15"/>
      <c r="H3" s="15"/>
      <c r="I3" s="15"/>
      <c r="J3" s="15"/>
      <c r="K3" s="15"/>
      <c r="L3" s="15"/>
      <c r="M3" s="15"/>
      <c r="N3" s="15"/>
    </row>
    <row r="4" spans="1:14">
      <c r="A4" s="16" t="s">
        <v>230</v>
      </c>
      <c r="B4" s="14"/>
      <c r="C4" s="14"/>
    </row>
    <row r="5" spans="1:14">
      <c r="A5" s="16"/>
      <c r="B5" s="12"/>
      <c r="C5" s="12"/>
    </row>
    <row r="6" spans="1:14" ht="15.75" thickBot="1">
      <c r="A6" s="16"/>
      <c r="B6" s="75" t="s">
        <v>232</v>
      </c>
      <c r="C6" s="75" t="s">
        <v>233</v>
      </c>
    </row>
    <row r="7" spans="1:14">
      <c r="A7" s="16"/>
      <c r="B7" s="17"/>
      <c r="C7" s="17"/>
      <c r="D7" s="17"/>
      <c r="E7" s="17"/>
      <c r="F7" s="17"/>
      <c r="G7" s="17"/>
      <c r="H7" s="17"/>
      <c r="I7" s="17"/>
      <c r="J7" s="17"/>
      <c r="K7" s="17"/>
      <c r="L7" s="17"/>
      <c r="M7" s="17"/>
      <c r="N7" s="17"/>
    </row>
    <row r="8" spans="1:14">
      <c r="A8" s="16"/>
      <c r="B8" s="17" t="s">
        <v>234</v>
      </c>
      <c r="C8" s="17"/>
      <c r="D8" s="17"/>
      <c r="E8" s="17"/>
      <c r="F8" s="17"/>
      <c r="G8" s="17"/>
      <c r="H8" s="17"/>
      <c r="I8" s="17"/>
      <c r="J8" s="17"/>
      <c r="K8" s="17"/>
      <c r="L8" s="17"/>
      <c r="M8" s="17"/>
      <c r="N8" s="17"/>
    </row>
    <row r="9" spans="1:14">
      <c r="A9" s="16"/>
      <c r="B9" s="14"/>
      <c r="C9" s="14"/>
      <c r="D9" s="14"/>
      <c r="E9" s="14"/>
      <c r="F9" s="14"/>
      <c r="G9" s="14"/>
      <c r="H9" s="14"/>
      <c r="I9" s="14"/>
      <c r="J9" s="14"/>
      <c r="K9" s="14"/>
      <c r="L9" s="14"/>
      <c r="M9" s="14"/>
      <c r="N9" s="14"/>
    </row>
    <row r="10" spans="1:14">
      <c r="A10" s="16"/>
      <c r="B10" s="14"/>
      <c r="C10" s="14"/>
      <c r="D10" s="14"/>
      <c r="E10" s="14"/>
      <c r="F10" s="14"/>
      <c r="G10" s="14"/>
      <c r="H10" s="14"/>
      <c r="I10" s="14"/>
      <c r="J10" s="14"/>
      <c r="K10" s="14"/>
    </row>
    <row r="11" spans="1:14" ht="15.75" thickBot="1">
      <c r="A11" s="16"/>
      <c r="B11" s="12"/>
      <c r="C11" s="12"/>
      <c r="D11" s="12"/>
      <c r="E11" s="12"/>
      <c r="F11" s="12"/>
      <c r="G11" s="12"/>
      <c r="H11" s="12"/>
      <c r="I11" s="12"/>
      <c r="J11" s="12"/>
      <c r="K11" s="12"/>
    </row>
    <row r="12" spans="1:14" ht="15.75" thickTop="1">
      <c r="A12" s="16"/>
      <c r="B12" s="130" t="s">
        <v>198</v>
      </c>
      <c r="C12" s="34" t="s">
        <v>235</v>
      </c>
      <c r="D12" s="34"/>
      <c r="E12" s="37"/>
      <c r="F12" s="34" t="s">
        <v>236</v>
      </c>
      <c r="G12" s="34"/>
      <c r="H12" s="37"/>
      <c r="I12" s="34" t="s">
        <v>237</v>
      </c>
      <c r="J12" s="34"/>
      <c r="K12" s="37"/>
    </row>
    <row r="13" spans="1:14" ht="15.75" thickBot="1">
      <c r="A13" s="16"/>
      <c r="B13" s="131"/>
      <c r="C13" s="35"/>
      <c r="D13" s="35"/>
      <c r="E13" s="38"/>
      <c r="F13" s="35"/>
      <c r="G13" s="35"/>
      <c r="H13" s="38"/>
      <c r="I13" s="35"/>
      <c r="J13" s="35"/>
      <c r="K13" s="38"/>
    </row>
    <row r="14" spans="1:14" ht="15.75" thickTop="1">
      <c r="A14" s="16"/>
      <c r="B14" s="132" t="s">
        <v>238</v>
      </c>
      <c r="C14" s="85" t="s">
        <v>151</v>
      </c>
      <c r="D14" s="134">
        <v>540910</v>
      </c>
      <c r="E14" s="37"/>
      <c r="F14" s="85" t="s">
        <v>151</v>
      </c>
      <c r="G14" s="34">
        <v>712</v>
      </c>
      <c r="H14" s="37"/>
      <c r="I14" s="85" t="s">
        <v>151</v>
      </c>
      <c r="J14" s="134">
        <v>541622</v>
      </c>
      <c r="K14" s="37"/>
    </row>
    <row r="15" spans="1:14">
      <c r="A15" s="16"/>
      <c r="B15" s="133"/>
      <c r="C15" s="86"/>
      <c r="D15" s="135"/>
      <c r="E15" s="89"/>
      <c r="F15" s="86"/>
      <c r="G15" s="88"/>
      <c r="H15" s="89"/>
      <c r="I15" s="86"/>
      <c r="J15" s="135"/>
      <c r="K15" s="89"/>
    </row>
    <row r="16" spans="1:14">
      <c r="A16" s="16"/>
      <c r="B16" s="45" t="s">
        <v>62</v>
      </c>
      <c r="C16" s="46">
        <v>19261</v>
      </c>
      <c r="D16" s="46"/>
      <c r="E16" s="47"/>
      <c r="F16" s="69">
        <v>130</v>
      </c>
      <c r="G16" s="69"/>
      <c r="H16" s="47"/>
      <c r="I16" s="46">
        <v>19391</v>
      </c>
      <c r="J16" s="46"/>
      <c r="K16" s="47"/>
    </row>
    <row r="17" spans="1:14">
      <c r="A17" s="16"/>
      <c r="B17" s="45"/>
      <c r="C17" s="46"/>
      <c r="D17" s="46"/>
      <c r="E17" s="47"/>
      <c r="F17" s="69"/>
      <c r="G17" s="69"/>
      <c r="H17" s="47"/>
      <c r="I17" s="46"/>
      <c r="J17" s="46"/>
      <c r="K17" s="47"/>
    </row>
    <row r="18" spans="1:14">
      <c r="A18" s="16"/>
      <c r="B18" s="57" t="s">
        <v>239</v>
      </c>
      <c r="C18" s="33">
        <v>960</v>
      </c>
      <c r="D18" s="33"/>
      <c r="E18" s="36"/>
      <c r="F18" s="33">
        <v>4</v>
      </c>
      <c r="G18" s="33"/>
      <c r="H18" s="36"/>
      <c r="I18" s="33">
        <v>964</v>
      </c>
      <c r="J18" s="33"/>
      <c r="K18" s="36"/>
    </row>
    <row r="19" spans="1:14">
      <c r="A19" s="16"/>
      <c r="B19" s="57"/>
      <c r="C19" s="33"/>
      <c r="D19" s="33"/>
      <c r="E19" s="36"/>
      <c r="F19" s="33"/>
      <c r="G19" s="33"/>
      <c r="H19" s="36"/>
      <c r="I19" s="33"/>
      <c r="J19" s="33"/>
      <c r="K19" s="36"/>
    </row>
    <row r="20" spans="1:14">
      <c r="A20" s="16"/>
      <c r="B20" s="45" t="s">
        <v>111</v>
      </c>
      <c r="C20" s="69" t="s">
        <v>240</v>
      </c>
      <c r="D20" s="69"/>
      <c r="E20" s="45" t="s">
        <v>153</v>
      </c>
      <c r="F20" s="69" t="s">
        <v>190</v>
      </c>
      <c r="G20" s="69"/>
      <c r="H20" s="47"/>
      <c r="I20" s="69" t="s">
        <v>240</v>
      </c>
      <c r="J20" s="69"/>
      <c r="K20" s="45" t="s">
        <v>153</v>
      </c>
    </row>
    <row r="21" spans="1:14">
      <c r="A21" s="16"/>
      <c r="B21" s="45"/>
      <c r="C21" s="69"/>
      <c r="D21" s="69"/>
      <c r="E21" s="45"/>
      <c r="F21" s="69"/>
      <c r="G21" s="69"/>
      <c r="H21" s="47"/>
      <c r="I21" s="69"/>
      <c r="J21" s="69"/>
      <c r="K21" s="45"/>
    </row>
    <row r="22" spans="1:14">
      <c r="A22" s="16"/>
      <c r="B22" s="57" t="s">
        <v>241</v>
      </c>
      <c r="C22" s="33" t="s">
        <v>242</v>
      </c>
      <c r="D22" s="33"/>
      <c r="E22" s="57" t="s">
        <v>153</v>
      </c>
      <c r="F22" s="33" t="s">
        <v>190</v>
      </c>
      <c r="G22" s="33"/>
      <c r="H22" s="36"/>
      <c r="I22" s="33" t="s">
        <v>242</v>
      </c>
      <c r="J22" s="33"/>
      <c r="K22" s="57" t="s">
        <v>153</v>
      </c>
    </row>
    <row r="23" spans="1:14">
      <c r="A23" s="16"/>
      <c r="B23" s="57"/>
      <c r="C23" s="33"/>
      <c r="D23" s="33"/>
      <c r="E23" s="57"/>
      <c r="F23" s="33"/>
      <c r="G23" s="33"/>
      <c r="H23" s="36"/>
      <c r="I23" s="33"/>
      <c r="J23" s="33"/>
      <c r="K23" s="57"/>
    </row>
    <row r="24" spans="1:14">
      <c r="A24" s="16"/>
      <c r="B24" s="45" t="s">
        <v>113</v>
      </c>
      <c r="C24" s="69" t="s">
        <v>243</v>
      </c>
      <c r="D24" s="69"/>
      <c r="E24" s="45" t="s">
        <v>153</v>
      </c>
      <c r="F24" s="69" t="s">
        <v>190</v>
      </c>
      <c r="G24" s="69"/>
      <c r="H24" s="47"/>
      <c r="I24" s="69" t="s">
        <v>243</v>
      </c>
      <c r="J24" s="69"/>
      <c r="K24" s="45" t="s">
        <v>153</v>
      </c>
    </row>
    <row r="25" spans="1:14">
      <c r="A25" s="16"/>
      <c r="B25" s="45"/>
      <c r="C25" s="69"/>
      <c r="D25" s="69"/>
      <c r="E25" s="45"/>
      <c r="F25" s="69"/>
      <c r="G25" s="69"/>
      <c r="H25" s="47"/>
      <c r="I25" s="69"/>
      <c r="J25" s="69"/>
      <c r="K25" s="45"/>
    </row>
    <row r="26" spans="1:14">
      <c r="A26" s="16"/>
      <c r="B26" s="57" t="s">
        <v>92</v>
      </c>
      <c r="C26" s="58">
        <v>2401</v>
      </c>
      <c r="D26" s="58"/>
      <c r="E26" s="36"/>
      <c r="F26" s="33" t="s">
        <v>190</v>
      </c>
      <c r="G26" s="33"/>
      <c r="H26" s="36"/>
      <c r="I26" s="58">
        <v>2401</v>
      </c>
      <c r="J26" s="58"/>
      <c r="K26" s="36"/>
    </row>
    <row r="27" spans="1:14">
      <c r="A27" s="16"/>
      <c r="B27" s="57"/>
      <c r="C27" s="58"/>
      <c r="D27" s="58"/>
      <c r="E27" s="36"/>
      <c r="F27" s="33"/>
      <c r="G27" s="33"/>
      <c r="H27" s="36"/>
      <c r="I27" s="58"/>
      <c r="J27" s="58"/>
      <c r="K27" s="36"/>
    </row>
    <row r="28" spans="1:14">
      <c r="A28" s="16"/>
      <c r="B28" s="45" t="s">
        <v>91</v>
      </c>
      <c r="C28" s="46">
        <v>1687</v>
      </c>
      <c r="D28" s="46"/>
      <c r="E28" s="47"/>
      <c r="F28" s="69" t="s">
        <v>190</v>
      </c>
      <c r="G28" s="69"/>
      <c r="H28" s="47"/>
      <c r="I28" s="46">
        <v>1687</v>
      </c>
      <c r="J28" s="46"/>
      <c r="K28" s="47"/>
    </row>
    <row r="29" spans="1:14" ht="15.75" thickBot="1">
      <c r="A29" s="16"/>
      <c r="B29" s="71"/>
      <c r="C29" s="127"/>
      <c r="D29" s="127"/>
      <c r="E29" s="73"/>
      <c r="F29" s="72"/>
      <c r="G29" s="72"/>
      <c r="H29" s="73"/>
      <c r="I29" s="127"/>
      <c r="J29" s="127"/>
      <c r="K29" s="73"/>
    </row>
    <row r="30" spans="1:14" ht="15.75" thickTop="1">
      <c r="A30" s="16"/>
      <c r="B30" s="132" t="s">
        <v>244</v>
      </c>
      <c r="C30" s="85" t="s">
        <v>151</v>
      </c>
      <c r="D30" s="134">
        <v>553474</v>
      </c>
      <c r="E30" s="37"/>
      <c r="F30" s="85" t="s">
        <v>151</v>
      </c>
      <c r="G30" s="34">
        <v>846</v>
      </c>
      <c r="H30" s="37"/>
      <c r="I30" s="85" t="s">
        <v>151</v>
      </c>
      <c r="J30" s="134">
        <v>554320</v>
      </c>
      <c r="K30" s="37"/>
    </row>
    <row r="31" spans="1:14" ht="15.75" thickBot="1">
      <c r="A31" s="16"/>
      <c r="B31" s="136"/>
      <c r="C31" s="95"/>
      <c r="D31" s="104"/>
      <c r="E31" s="38"/>
      <c r="F31" s="95"/>
      <c r="G31" s="35"/>
      <c r="H31" s="38"/>
      <c r="I31" s="95"/>
      <c r="J31" s="104"/>
      <c r="K31" s="38"/>
    </row>
    <row r="32" spans="1:14" ht="15.75" thickTop="1">
      <c r="A32" s="16"/>
      <c r="B32" s="17"/>
      <c r="C32" s="17"/>
      <c r="D32" s="17"/>
      <c r="E32" s="17"/>
      <c r="F32" s="17"/>
      <c r="G32" s="17"/>
      <c r="H32" s="17"/>
      <c r="I32" s="17"/>
      <c r="J32" s="17"/>
      <c r="K32" s="17"/>
      <c r="L32" s="17"/>
      <c r="M32" s="17"/>
      <c r="N32" s="17"/>
    </row>
    <row r="33" spans="1:11">
      <c r="A33" s="16"/>
      <c r="B33" s="14"/>
      <c r="C33" s="14"/>
      <c r="D33" s="14"/>
      <c r="E33" s="14"/>
      <c r="F33" s="14"/>
      <c r="G33" s="14"/>
      <c r="H33" s="14"/>
      <c r="I33" s="14"/>
      <c r="J33" s="14"/>
      <c r="K33" s="14"/>
    </row>
    <row r="34" spans="1:11" ht="15.75" thickBot="1">
      <c r="A34" s="16"/>
      <c r="B34" s="12"/>
      <c r="C34" s="12"/>
      <c r="D34" s="12"/>
      <c r="E34" s="12"/>
      <c r="F34" s="12"/>
      <c r="G34" s="12"/>
      <c r="H34" s="12"/>
      <c r="I34" s="12"/>
      <c r="J34" s="12"/>
      <c r="K34" s="12"/>
    </row>
    <row r="35" spans="1:11" ht="15.75" thickTop="1">
      <c r="A35" s="16"/>
      <c r="B35" s="130" t="s">
        <v>198</v>
      </c>
      <c r="C35" s="34" t="s">
        <v>235</v>
      </c>
      <c r="D35" s="34"/>
      <c r="E35" s="37"/>
      <c r="F35" s="34" t="s">
        <v>236</v>
      </c>
      <c r="G35" s="34"/>
      <c r="H35" s="37"/>
      <c r="I35" s="34" t="s">
        <v>237</v>
      </c>
      <c r="J35" s="34"/>
      <c r="K35" s="37"/>
    </row>
    <row r="36" spans="1:11" ht="15.75" thickBot="1">
      <c r="A36" s="16"/>
      <c r="B36" s="131"/>
      <c r="C36" s="35"/>
      <c r="D36" s="35"/>
      <c r="E36" s="38"/>
      <c r="F36" s="35"/>
      <c r="G36" s="35"/>
      <c r="H36" s="38"/>
      <c r="I36" s="35"/>
      <c r="J36" s="35"/>
      <c r="K36" s="38"/>
    </row>
    <row r="37" spans="1:11" ht="15.75" thickTop="1">
      <c r="A37" s="16"/>
      <c r="B37" s="132" t="s">
        <v>245</v>
      </c>
      <c r="C37" s="85" t="s">
        <v>151</v>
      </c>
      <c r="D37" s="134">
        <v>476699</v>
      </c>
      <c r="E37" s="37"/>
      <c r="F37" s="85" t="s">
        <v>151</v>
      </c>
      <c r="G37" s="34">
        <v>663</v>
      </c>
      <c r="H37" s="37"/>
      <c r="I37" s="85" t="s">
        <v>151</v>
      </c>
      <c r="J37" s="134">
        <v>477362</v>
      </c>
      <c r="K37" s="37"/>
    </row>
    <row r="38" spans="1:11">
      <c r="A38" s="16"/>
      <c r="B38" s="133"/>
      <c r="C38" s="86"/>
      <c r="D38" s="135"/>
      <c r="E38" s="89"/>
      <c r="F38" s="86"/>
      <c r="G38" s="88"/>
      <c r="H38" s="89"/>
      <c r="I38" s="86"/>
      <c r="J38" s="135"/>
      <c r="K38" s="89"/>
    </row>
    <row r="39" spans="1:11">
      <c r="A39" s="16"/>
      <c r="B39" s="45" t="s">
        <v>246</v>
      </c>
      <c r="C39" s="46">
        <v>15429</v>
      </c>
      <c r="D39" s="46"/>
      <c r="E39" s="47"/>
      <c r="F39" s="69">
        <v>47</v>
      </c>
      <c r="G39" s="69"/>
      <c r="H39" s="47"/>
      <c r="I39" s="46">
        <v>15476</v>
      </c>
      <c r="J39" s="46"/>
      <c r="K39" s="47"/>
    </row>
    <row r="40" spans="1:11">
      <c r="A40" s="16"/>
      <c r="B40" s="45"/>
      <c r="C40" s="46"/>
      <c r="D40" s="46"/>
      <c r="E40" s="47"/>
      <c r="F40" s="69"/>
      <c r="G40" s="69"/>
      <c r="H40" s="47"/>
      <c r="I40" s="46"/>
      <c r="J40" s="46"/>
      <c r="K40" s="47"/>
    </row>
    <row r="41" spans="1:11">
      <c r="A41" s="16"/>
      <c r="B41" s="57" t="s">
        <v>247</v>
      </c>
      <c r="C41" s="33">
        <v>477</v>
      </c>
      <c r="D41" s="33"/>
      <c r="E41" s="36"/>
      <c r="F41" s="33" t="s">
        <v>248</v>
      </c>
      <c r="G41" s="33"/>
      <c r="H41" s="57" t="s">
        <v>153</v>
      </c>
      <c r="I41" s="33">
        <v>465</v>
      </c>
      <c r="J41" s="33"/>
      <c r="K41" s="36"/>
    </row>
    <row r="42" spans="1:11">
      <c r="A42" s="16"/>
      <c r="B42" s="57"/>
      <c r="C42" s="33"/>
      <c r="D42" s="33"/>
      <c r="E42" s="36"/>
      <c r="F42" s="33"/>
      <c r="G42" s="33"/>
      <c r="H42" s="57"/>
      <c r="I42" s="33"/>
      <c r="J42" s="33"/>
      <c r="K42" s="36"/>
    </row>
    <row r="43" spans="1:11">
      <c r="A43" s="16"/>
      <c r="B43" s="45" t="s">
        <v>111</v>
      </c>
      <c r="C43" s="69" t="s">
        <v>249</v>
      </c>
      <c r="D43" s="69"/>
      <c r="E43" s="45" t="s">
        <v>153</v>
      </c>
      <c r="F43" s="69" t="s">
        <v>190</v>
      </c>
      <c r="G43" s="69"/>
      <c r="H43" s="47"/>
      <c r="I43" s="69" t="s">
        <v>249</v>
      </c>
      <c r="J43" s="69"/>
      <c r="K43" s="45" t="s">
        <v>153</v>
      </c>
    </row>
    <row r="44" spans="1:11">
      <c r="A44" s="16"/>
      <c r="B44" s="45"/>
      <c r="C44" s="69"/>
      <c r="D44" s="69"/>
      <c r="E44" s="45"/>
      <c r="F44" s="69"/>
      <c r="G44" s="69"/>
      <c r="H44" s="47"/>
      <c r="I44" s="69"/>
      <c r="J44" s="69"/>
      <c r="K44" s="45"/>
    </row>
    <row r="45" spans="1:11">
      <c r="A45" s="16"/>
      <c r="B45" s="57" t="s">
        <v>113</v>
      </c>
      <c r="C45" s="33" t="s">
        <v>250</v>
      </c>
      <c r="D45" s="33"/>
      <c r="E45" s="57" t="s">
        <v>153</v>
      </c>
      <c r="F45" s="33" t="s">
        <v>190</v>
      </c>
      <c r="G45" s="33"/>
      <c r="H45" s="36"/>
      <c r="I45" s="33" t="s">
        <v>250</v>
      </c>
      <c r="J45" s="33"/>
      <c r="K45" s="57" t="s">
        <v>153</v>
      </c>
    </row>
    <row r="46" spans="1:11">
      <c r="A46" s="16"/>
      <c r="B46" s="57"/>
      <c r="C46" s="33"/>
      <c r="D46" s="33"/>
      <c r="E46" s="57"/>
      <c r="F46" s="33"/>
      <c r="G46" s="33"/>
      <c r="H46" s="36"/>
      <c r="I46" s="33"/>
      <c r="J46" s="33"/>
      <c r="K46" s="57"/>
    </row>
    <row r="47" spans="1:11">
      <c r="A47" s="16"/>
      <c r="B47" s="45" t="s">
        <v>92</v>
      </c>
      <c r="C47" s="46">
        <v>1769</v>
      </c>
      <c r="D47" s="46"/>
      <c r="E47" s="47"/>
      <c r="F47" s="69" t="s">
        <v>190</v>
      </c>
      <c r="G47" s="69"/>
      <c r="H47" s="47"/>
      <c r="I47" s="46">
        <v>1769</v>
      </c>
      <c r="J47" s="46"/>
      <c r="K47" s="47"/>
    </row>
    <row r="48" spans="1:11">
      <c r="A48" s="16"/>
      <c r="B48" s="45"/>
      <c r="C48" s="46"/>
      <c r="D48" s="46"/>
      <c r="E48" s="47"/>
      <c r="F48" s="69"/>
      <c r="G48" s="69"/>
      <c r="H48" s="47"/>
      <c r="I48" s="46"/>
      <c r="J48" s="46"/>
      <c r="K48" s="47"/>
    </row>
    <row r="49" spans="1:14">
      <c r="A49" s="16"/>
      <c r="B49" s="57" t="s">
        <v>91</v>
      </c>
      <c r="C49" s="58">
        <v>1555</v>
      </c>
      <c r="D49" s="58"/>
      <c r="E49" s="36"/>
      <c r="F49" s="33" t="s">
        <v>190</v>
      </c>
      <c r="G49" s="33"/>
      <c r="H49" s="36"/>
      <c r="I49" s="58">
        <v>1555</v>
      </c>
      <c r="J49" s="58"/>
      <c r="K49" s="36"/>
    </row>
    <row r="50" spans="1:14" ht="15.75" thickBot="1">
      <c r="A50" s="16"/>
      <c r="B50" s="95"/>
      <c r="C50" s="104"/>
      <c r="D50" s="104"/>
      <c r="E50" s="38"/>
      <c r="F50" s="35"/>
      <c r="G50" s="35"/>
      <c r="H50" s="38"/>
      <c r="I50" s="104"/>
      <c r="J50" s="104"/>
      <c r="K50" s="38"/>
    </row>
    <row r="51" spans="1:14" ht="15.75" thickTop="1">
      <c r="A51" s="16"/>
      <c r="B51" s="138" t="s">
        <v>251</v>
      </c>
      <c r="C51" s="107" t="s">
        <v>151</v>
      </c>
      <c r="D51" s="140">
        <v>492073</v>
      </c>
      <c r="E51" s="113"/>
      <c r="F51" s="107" t="s">
        <v>151</v>
      </c>
      <c r="G51" s="142">
        <v>698</v>
      </c>
      <c r="H51" s="113"/>
      <c r="I51" s="107" t="s">
        <v>151</v>
      </c>
      <c r="J51" s="140">
        <v>492771</v>
      </c>
      <c r="K51" s="113"/>
    </row>
    <row r="52" spans="1:14" ht="15.75" thickBot="1">
      <c r="A52" s="16"/>
      <c r="B52" s="139"/>
      <c r="C52" s="71"/>
      <c r="D52" s="127"/>
      <c r="E52" s="73"/>
      <c r="F52" s="71"/>
      <c r="G52" s="72"/>
      <c r="H52" s="73"/>
      <c r="I52" s="71"/>
      <c r="J52" s="127"/>
      <c r="K52" s="73"/>
    </row>
    <row r="53" spans="1:14" ht="15.75" thickTop="1">
      <c r="A53" s="16"/>
      <c r="B53" s="15"/>
      <c r="C53" s="15"/>
      <c r="D53" s="15"/>
      <c r="E53" s="15"/>
      <c r="F53" s="15"/>
      <c r="G53" s="15"/>
      <c r="H53" s="15"/>
      <c r="I53" s="15"/>
      <c r="J53" s="15"/>
      <c r="K53" s="15"/>
      <c r="L53" s="15"/>
      <c r="M53" s="15"/>
      <c r="N53" s="15"/>
    </row>
    <row r="54" spans="1:14">
      <c r="A54" s="16"/>
      <c r="B54" s="153" t="s">
        <v>252</v>
      </c>
      <c r="C54" s="153"/>
      <c r="D54" s="153"/>
      <c r="E54" s="153"/>
      <c r="F54" s="153"/>
      <c r="G54" s="153"/>
      <c r="H54" s="153"/>
      <c r="I54" s="153"/>
      <c r="J54" s="153"/>
      <c r="K54" s="153"/>
      <c r="L54" s="153"/>
      <c r="M54" s="153"/>
      <c r="N54" s="153"/>
    </row>
    <row r="55" spans="1:14">
      <c r="A55" s="16"/>
      <c r="B55" s="17" t="s">
        <v>253</v>
      </c>
      <c r="C55" s="17"/>
      <c r="D55" s="17"/>
      <c r="E55" s="17"/>
      <c r="F55" s="17"/>
      <c r="G55" s="17"/>
      <c r="H55" s="17"/>
      <c r="I55" s="17"/>
      <c r="J55" s="17"/>
      <c r="K55" s="17"/>
      <c r="L55" s="17"/>
      <c r="M55" s="17"/>
      <c r="N55" s="17"/>
    </row>
    <row r="56" spans="1:14">
      <c r="A56" s="16"/>
      <c r="B56" s="14"/>
      <c r="C56" s="14"/>
      <c r="D56" s="14"/>
      <c r="E56" s="14"/>
      <c r="F56" s="14"/>
      <c r="G56" s="14"/>
      <c r="H56" s="14"/>
      <c r="I56" s="14"/>
      <c r="J56" s="14"/>
      <c r="K56" s="14"/>
      <c r="L56" s="14"/>
      <c r="M56" s="14"/>
      <c r="N56" s="14"/>
    </row>
    <row r="57" spans="1:14">
      <c r="A57" s="16"/>
      <c r="B57" s="12"/>
      <c r="C57" s="12"/>
      <c r="D57" s="12"/>
      <c r="E57" s="12"/>
      <c r="F57" s="12"/>
      <c r="G57" s="12"/>
      <c r="H57" s="12"/>
      <c r="I57" s="12"/>
      <c r="J57" s="12"/>
      <c r="K57" s="12"/>
      <c r="L57" s="12"/>
      <c r="M57" s="12"/>
      <c r="N57" s="12"/>
    </row>
    <row r="58" spans="1:14" ht="15.75" thickBot="1">
      <c r="A58" s="16"/>
      <c r="B58" s="143"/>
      <c r="C58" s="38"/>
      <c r="D58" s="38"/>
      <c r="E58" s="38"/>
      <c r="F58" s="38"/>
      <c r="G58" s="38"/>
      <c r="H58" s="38"/>
      <c r="I58" s="38"/>
      <c r="J58" s="38"/>
      <c r="K58" s="38"/>
      <c r="L58" s="38"/>
      <c r="M58" s="38"/>
      <c r="N58" s="38"/>
    </row>
    <row r="59" spans="1:14" ht="16.5" thickTop="1" thickBot="1">
      <c r="A59" s="16"/>
      <c r="B59" s="144" t="s">
        <v>198</v>
      </c>
      <c r="C59" s="30" t="s">
        <v>254</v>
      </c>
      <c r="D59" s="30"/>
      <c r="E59" s="30"/>
      <c r="F59" s="30" t="s">
        <v>255</v>
      </c>
      <c r="G59" s="30"/>
      <c r="H59" s="30"/>
      <c r="I59" s="30" t="s">
        <v>256</v>
      </c>
      <c r="J59" s="30"/>
      <c r="K59" s="30"/>
      <c r="L59" s="30" t="s">
        <v>257</v>
      </c>
      <c r="M59" s="30"/>
      <c r="N59" s="30"/>
    </row>
    <row r="60" spans="1:14" ht="15.75" thickTop="1">
      <c r="A60" s="16"/>
      <c r="B60" s="138" t="s">
        <v>258</v>
      </c>
      <c r="C60" s="107" t="s">
        <v>151</v>
      </c>
      <c r="D60" s="142" t="s">
        <v>259</v>
      </c>
      <c r="E60" s="107" t="s">
        <v>153</v>
      </c>
      <c r="F60" s="107" t="s">
        <v>151</v>
      </c>
      <c r="G60" s="140">
        <v>3233</v>
      </c>
      <c r="H60" s="113"/>
      <c r="I60" s="107" t="s">
        <v>151</v>
      </c>
      <c r="J60" s="142">
        <v>224</v>
      </c>
      <c r="K60" s="113"/>
      <c r="L60" s="107" t="s">
        <v>151</v>
      </c>
      <c r="M60" s="140">
        <v>2712</v>
      </c>
      <c r="N60" s="113"/>
    </row>
    <row r="61" spans="1:14">
      <c r="A61" s="16"/>
      <c r="B61" s="146"/>
      <c r="C61" s="108"/>
      <c r="D61" s="147"/>
      <c r="E61" s="108"/>
      <c r="F61" s="108"/>
      <c r="G61" s="148"/>
      <c r="H61" s="149"/>
      <c r="I61" s="108"/>
      <c r="J61" s="147"/>
      <c r="K61" s="149"/>
      <c r="L61" s="108"/>
      <c r="M61" s="148"/>
      <c r="N61" s="149"/>
    </row>
    <row r="62" spans="1:14">
      <c r="A62" s="16"/>
      <c r="B62" s="57" t="s">
        <v>260</v>
      </c>
      <c r="C62" s="58">
        <v>1392</v>
      </c>
      <c r="D62" s="58"/>
      <c r="E62" s="36"/>
      <c r="F62" s="33" t="s">
        <v>190</v>
      </c>
      <c r="G62" s="33"/>
      <c r="H62" s="36"/>
      <c r="I62" s="33" t="s">
        <v>261</v>
      </c>
      <c r="J62" s="33"/>
      <c r="K62" s="57" t="s">
        <v>153</v>
      </c>
      <c r="L62" s="58">
        <v>1132</v>
      </c>
      <c r="M62" s="58"/>
      <c r="N62" s="36"/>
    </row>
    <row r="63" spans="1:14">
      <c r="A63" s="16"/>
      <c r="B63" s="57"/>
      <c r="C63" s="58"/>
      <c r="D63" s="58"/>
      <c r="E63" s="36"/>
      <c r="F63" s="33"/>
      <c r="G63" s="33"/>
      <c r="H63" s="36"/>
      <c r="I63" s="33"/>
      <c r="J63" s="33"/>
      <c r="K63" s="57"/>
      <c r="L63" s="58"/>
      <c r="M63" s="58"/>
      <c r="N63" s="36"/>
    </row>
    <row r="64" spans="1:14">
      <c r="A64" s="16"/>
      <c r="B64" s="25" t="s">
        <v>262</v>
      </c>
      <c r="C64" s="47"/>
      <c r="D64" s="47"/>
      <c r="E64" s="47"/>
      <c r="F64" s="47"/>
      <c r="G64" s="47"/>
      <c r="H64" s="47"/>
      <c r="I64" s="47"/>
      <c r="J64" s="47"/>
      <c r="K64" s="47"/>
      <c r="L64" s="47"/>
      <c r="M64" s="47"/>
      <c r="N64" s="47"/>
    </row>
    <row r="65" spans="1:14">
      <c r="A65" s="16"/>
      <c r="B65" s="49" t="s">
        <v>263</v>
      </c>
      <c r="C65" s="33" t="s">
        <v>190</v>
      </c>
      <c r="D65" s="33"/>
      <c r="E65" s="36"/>
      <c r="F65" s="33" t="s">
        <v>264</v>
      </c>
      <c r="G65" s="33"/>
      <c r="H65" s="57" t="s">
        <v>153</v>
      </c>
      <c r="I65" s="33">
        <v>71</v>
      </c>
      <c r="J65" s="33"/>
      <c r="K65" s="36"/>
      <c r="L65" s="33" t="s">
        <v>265</v>
      </c>
      <c r="M65" s="33"/>
      <c r="N65" s="57" t="s">
        <v>153</v>
      </c>
    </row>
    <row r="66" spans="1:14">
      <c r="A66" s="16"/>
      <c r="B66" s="49"/>
      <c r="C66" s="33"/>
      <c r="D66" s="33"/>
      <c r="E66" s="36"/>
      <c r="F66" s="33"/>
      <c r="G66" s="33"/>
      <c r="H66" s="57"/>
      <c r="I66" s="33"/>
      <c r="J66" s="33"/>
      <c r="K66" s="36"/>
      <c r="L66" s="33"/>
      <c r="M66" s="33"/>
      <c r="N66" s="57"/>
    </row>
    <row r="67" spans="1:14">
      <c r="A67" s="16"/>
      <c r="B67" s="44" t="s">
        <v>266</v>
      </c>
      <c r="C67" s="69" t="s">
        <v>190</v>
      </c>
      <c r="D67" s="69"/>
      <c r="E67" s="47"/>
      <c r="F67" s="69">
        <v>142</v>
      </c>
      <c r="G67" s="69"/>
      <c r="H67" s="47"/>
      <c r="I67" s="69" t="s">
        <v>267</v>
      </c>
      <c r="J67" s="69"/>
      <c r="K67" s="45" t="s">
        <v>153</v>
      </c>
      <c r="L67" s="69">
        <v>114</v>
      </c>
      <c r="M67" s="69"/>
      <c r="N67" s="47"/>
    </row>
    <row r="68" spans="1:14" ht="15.75" thickBot="1">
      <c r="A68" s="16"/>
      <c r="B68" s="62"/>
      <c r="C68" s="48"/>
      <c r="D68" s="48"/>
      <c r="E68" s="65"/>
      <c r="F68" s="48"/>
      <c r="G68" s="48"/>
      <c r="H68" s="65"/>
      <c r="I68" s="48"/>
      <c r="J68" s="48"/>
      <c r="K68" s="68"/>
      <c r="L68" s="48"/>
      <c r="M68" s="48"/>
      <c r="N68" s="65"/>
    </row>
    <row r="69" spans="1:14">
      <c r="A69" s="16"/>
      <c r="B69" s="51" t="s">
        <v>268</v>
      </c>
      <c r="C69" s="87" t="s">
        <v>190</v>
      </c>
      <c r="D69" s="87"/>
      <c r="E69" s="55"/>
      <c r="F69" s="87" t="s">
        <v>269</v>
      </c>
      <c r="G69" s="87"/>
      <c r="H69" s="51" t="s">
        <v>153</v>
      </c>
      <c r="I69" s="87">
        <v>43</v>
      </c>
      <c r="J69" s="87"/>
      <c r="K69" s="55"/>
      <c r="L69" s="87" t="s">
        <v>270</v>
      </c>
      <c r="M69" s="87"/>
      <c r="N69" s="51" t="s">
        <v>153</v>
      </c>
    </row>
    <row r="70" spans="1:14" ht="15.75" thickBot="1">
      <c r="A70" s="16"/>
      <c r="B70" s="52"/>
      <c r="C70" s="60"/>
      <c r="D70" s="60"/>
      <c r="E70" s="56"/>
      <c r="F70" s="60"/>
      <c r="G70" s="60"/>
      <c r="H70" s="52"/>
      <c r="I70" s="60"/>
      <c r="J70" s="60"/>
      <c r="K70" s="56"/>
      <c r="L70" s="60"/>
      <c r="M70" s="60"/>
      <c r="N70" s="52"/>
    </row>
    <row r="71" spans="1:14">
      <c r="A71" s="16"/>
      <c r="B71" s="106" t="s">
        <v>247</v>
      </c>
      <c r="C71" s="63">
        <v>1392</v>
      </c>
      <c r="D71" s="63"/>
      <c r="E71" s="59"/>
      <c r="F71" s="141" t="s">
        <v>269</v>
      </c>
      <c r="G71" s="141"/>
      <c r="H71" s="106" t="s">
        <v>153</v>
      </c>
      <c r="I71" s="141" t="s">
        <v>271</v>
      </c>
      <c r="J71" s="141"/>
      <c r="K71" s="106" t="s">
        <v>153</v>
      </c>
      <c r="L71" s="141">
        <v>960</v>
      </c>
      <c r="M71" s="141"/>
      <c r="N71" s="59"/>
    </row>
    <row r="72" spans="1:14" ht="15.75" thickBot="1">
      <c r="A72" s="16"/>
      <c r="B72" s="68"/>
      <c r="C72" s="64"/>
      <c r="D72" s="64"/>
      <c r="E72" s="65"/>
      <c r="F72" s="48"/>
      <c r="G72" s="48"/>
      <c r="H72" s="68"/>
      <c r="I72" s="48"/>
      <c r="J72" s="48"/>
      <c r="K72" s="68"/>
      <c r="L72" s="48"/>
      <c r="M72" s="48"/>
      <c r="N72" s="65"/>
    </row>
    <row r="73" spans="1:14">
      <c r="A73" s="16"/>
      <c r="B73" s="103" t="s">
        <v>272</v>
      </c>
      <c r="C73" s="51" t="s">
        <v>151</v>
      </c>
      <c r="D73" s="87">
        <v>647</v>
      </c>
      <c r="E73" s="55"/>
      <c r="F73" s="51" t="s">
        <v>151</v>
      </c>
      <c r="G73" s="53">
        <v>3018</v>
      </c>
      <c r="H73" s="55"/>
      <c r="I73" s="51" t="s">
        <v>151</v>
      </c>
      <c r="J73" s="87">
        <v>7</v>
      </c>
      <c r="K73" s="55"/>
      <c r="L73" s="51" t="s">
        <v>151</v>
      </c>
      <c r="M73" s="53">
        <v>3672</v>
      </c>
      <c r="N73" s="55"/>
    </row>
    <row r="74" spans="1:14" ht="15.75" thickBot="1">
      <c r="A74" s="16"/>
      <c r="B74" s="136"/>
      <c r="C74" s="95"/>
      <c r="D74" s="35"/>
      <c r="E74" s="38"/>
      <c r="F74" s="95"/>
      <c r="G74" s="104"/>
      <c r="H74" s="38"/>
      <c r="I74" s="95"/>
      <c r="J74" s="35"/>
      <c r="K74" s="38"/>
      <c r="L74" s="95"/>
      <c r="M74" s="104"/>
      <c r="N74" s="38"/>
    </row>
    <row r="75" spans="1:14" ht="16.5" thickTop="1" thickBot="1">
      <c r="A75" s="16"/>
      <c r="B75" s="145"/>
      <c r="C75" s="150"/>
      <c r="D75" s="150"/>
      <c r="E75" s="150"/>
      <c r="F75" s="150"/>
      <c r="G75" s="150"/>
      <c r="H75" s="150"/>
      <c r="I75" s="150"/>
      <c r="J75" s="150"/>
      <c r="K75" s="150"/>
      <c r="L75" s="150"/>
      <c r="M75" s="150"/>
      <c r="N75" s="150"/>
    </row>
    <row r="76" spans="1:14">
      <c r="A76" s="16"/>
      <c r="B76" s="103" t="s">
        <v>273</v>
      </c>
      <c r="C76" s="51" t="s">
        <v>151</v>
      </c>
      <c r="D76" s="53">
        <v>2356</v>
      </c>
      <c r="E76" s="55"/>
      <c r="F76" s="51" t="s">
        <v>151</v>
      </c>
      <c r="G76" s="53">
        <v>13582</v>
      </c>
      <c r="H76" s="55"/>
      <c r="I76" s="51" t="s">
        <v>151</v>
      </c>
      <c r="J76" s="87">
        <v>738</v>
      </c>
      <c r="K76" s="55"/>
      <c r="L76" s="51" t="s">
        <v>151</v>
      </c>
      <c r="M76" s="53">
        <v>16676</v>
      </c>
      <c r="N76" s="55"/>
    </row>
    <row r="77" spans="1:14">
      <c r="A77" s="16"/>
      <c r="B77" s="133"/>
      <c r="C77" s="86"/>
      <c r="D77" s="135"/>
      <c r="E77" s="89"/>
      <c r="F77" s="86"/>
      <c r="G77" s="135"/>
      <c r="H77" s="89"/>
      <c r="I77" s="86"/>
      <c r="J77" s="88"/>
      <c r="K77" s="89"/>
      <c r="L77" s="86"/>
      <c r="M77" s="135"/>
      <c r="N77" s="89"/>
    </row>
    <row r="78" spans="1:14">
      <c r="A78" s="16"/>
      <c r="B78" s="45" t="s">
        <v>274</v>
      </c>
      <c r="C78" s="69">
        <v>887</v>
      </c>
      <c r="D78" s="69"/>
      <c r="E78" s="47"/>
      <c r="F78" s="69" t="s">
        <v>190</v>
      </c>
      <c r="G78" s="69"/>
      <c r="H78" s="47"/>
      <c r="I78" s="69" t="s">
        <v>275</v>
      </c>
      <c r="J78" s="69"/>
      <c r="K78" s="45" t="s">
        <v>153</v>
      </c>
      <c r="L78" s="69">
        <v>554</v>
      </c>
      <c r="M78" s="69"/>
      <c r="N78" s="47"/>
    </row>
    <row r="79" spans="1:14">
      <c r="A79" s="16"/>
      <c r="B79" s="45"/>
      <c r="C79" s="69"/>
      <c r="D79" s="69"/>
      <c r="E79" s="47"/>
      <c r="F79" s="69"/>
      <c r="G79" s="69"/>
      <c r="H79" s="47"/>
      <c r="I79" s="69"/>
      <c r="J79" s="69"/>
      <c r="K79" s="45"/>
      <c r="L79" s="69"/>
      <c r="M79" s="69"/>
      <c r="N79" s="47"/>
    </row>
    <row r="80" spans="1:14">
      <c r="A80" s="16"/>
      <c r="B80" s="27" t="s">
        <v>262</v>
      </c>
      <c r="C80" s="36"/>
      <c r="D80" s="36"/>
      <c r="E80" s="36"/>
      <c r="F80" s="36"/>
      <c r="G80" s="36"/>
      <c r="H80" s="36"/>
      <c r="I80" s="36"/>
      <c r="J80" s="36"/>
      <c r="K80" s="36"/>
      <c r="L80" s="36"/>
      <c r="M80" s="36"/>
      <c r="N80" s="36"/>
    </row>
    <row r="81" spans="1:14">
      <c r="A81" s="16"/>
      <c r="B81" s="44" t="s">
        <v>263</v>
      </c>
      <c r="C81" s="69" t="s">
        <v>190</v>
      </c>
      <c r="D81" s="69"/>
      <c r="E81" s="47"/>
      <c r="F81" s="69" t="s">
        <v>276</v>
      </c>
      <c r="G81" s="69"/>
      <c r="H81" s="45" t="s">
        <v>153</v>
      </c>
      <c r="I81" s="69" t="s">
        <v>277</v>
      </c>
      <c r="J81" s="69"/>
      <c r="K81" s="45" t="s">
        <v>153</v>
      </c>
      <c r="L81" s="69" t="s">
        <v>278</v>
      </c>
      <c r="M81" s="69"/>
      <c r="N81" s="45" t="s">
        <v>153</v>
      </c>
    </row>
    <row r="82" spans="1:14">
      <c r="A82" s="16"/>
      <c r="B82" s="44"/>
      <c r="C82" s="69"/>
      <c r="D82" s="69"/>
      <c r="E82" s="47"/>
      <c r="F82" s="69"/>
      <c r="G82" s="69"/>
      <c r="H82" s="45"/>
      <c r="I82" s="69"/>
      <c r="J82" s="69"/>
      <c r="K82" s="45"/>
      <c r="L82" s="69"/>
      <c r="M82" s="69"/>
      <c r="N82" s="45"/>
    </row>
    <row r="83" spans="1:14">
      <c r="A83" s="16"/>
      <c r="B83" s="49" t="s">
        <v>279</v>
      </c>
      <c r="C83" s="33" t="s">
        <v>190</v>
      </c>
      <c r="D83" s="33"/>
      <c r="E83" s="36"/>
      <c r="F83" s="33">
        <v>19</v>
      </c>
      <c r="G83" s="33"/>
      <c r="H83" s="36"/>
      <c r="I83" s="33">
        <v>24</v>
      </c>
      <c r="J83" s="33"/>
      <c r="K83" s="36"/>
      <c r="L83" s="33">
        <v>43</v>
      </c>
      <c r="M83" s="33"/>
      <c r="N83" s="36"/>
    </row>
    <row r="84" spans="1:14" ht="15.75" thickBot="1">
      <c r="A84" s="16"/>
      <c r="B84" s="50"/>
      <c r="C84" s="60"/>
      <c r="D84" s="60"/>
      <c r="E84" s="56"/>
      <c r="F84" s="60"/>
      <c r="G84" s="60"/>
      <c r="H84" s="56"/>
      <c r="I84" s="60"/>
      <c r="J84" s="60"/>
      <c r="K84" s="56"/>
      <c r="L84" s="60"/>
      <c r="M84" s="60"/>
      <c r="N84" s="56"/>
    </row>
    <row r="85" spans="1:14">
      <c r="A85" s="16"/>
      <c r="B85" s="106" t="s">
        <v>268</v>
      </c>
      <c r="C85" s="141" t="s">
        <v>190</v>
      </c>
      <c r="D85" s="141"/>
      <c r="E85" s="59"/>
      <c r="F85" s="141" t="s">
        <v>280</v>
      </c>
      <c r="G85" s="141"/>
      <c r="H85" s="106" t="s">
        <v>153</v>
      </c>
      <c r="I85" s="141" t="s">
        <v>281</v>
      </c>
      <c r="J85" s="141"/>
      <c r="K85" s="106" t="s">
        <v>153</v>
      </c>
      <c r="L85" s="141" t="s">
        <v>282</v>
      </c>
      <c r="M85" s="141"/>
      <c r="N85" s="106" t="s">
        <v>153</v>
      </c>
    </row>
    <row r="86" spans="1:14" ht="15.75" thickBot="1">
      <c r="A86" s="16"/>
      <c r="B86" s="68"/>
      <c r="C86" s="48"/>
      <c r="D86" s="48"/>
      <c r="E86" s="65"/>
      <c r="F86" s="48"/>
      <c r="G86" s="48"/>
      <c r="H86" s="68"/>
      <c r="I86" s="48"/>
      <c r="J86" s="48"/>
      <c r="K86" s="68"/>
      <c r="L86" s="48"/>
      <c r="M86" s="48"/>
      <c r="N86" s="68"/>
    </row>
    <row r="87" spans="1:14">
      <c r="A87" s="16"/>
      <c r="B87" s="51" t="s">
        <v>247</v>
      </c>
      <c r="C87" s="87">
        <v>887</v>
      </c>
      <c r="D87" s="87"/>
      <c r="E87" s="55"/>
      <c r="F87" s="87" t="s">
        <v>280</v>
      </c>
      <c r="G87" s="87"/>
      <c r="H87" s="51" t="s">
        <v>153</v>
      </c>
      <c r="I87" s="87" t="s">
        <v>283</v>
      </c>
      <c r="J87" s="87"/>
      <c r="K87" s="51" t="s">
        <v>153</v>
      </c>
      <c r="L87" s="87">
        <v>477</v>
      </c>
      <c r="M87" s="87"/>
      <c r="N87" s="55"/>
    </row>
    <row r="88" spans="1:14" ht="15.75" thickBot="1">
      <c r="A88" s="16"/>
      <c r="B88" s="52"/>
      <c r="C88" s="60"/>
      <c r="D88" s="60"/>
      <c r="E88" s="56"/>
      <c r="F88" s="60"/>
      <c r="G88" s="60"/>
      <c r="H88" s="52"/>
      <c r="I88" s="60"/>
      <c r="J88" s="60"/>
      <c r="K88" s="52"/>
      <c r="L88" s="60"/>
      <c r="M88" s="60"/>
      <c r="N88" s="56"/>
    </row>
    <row r="89" spans="1:14">
      <c r="A89" s="16"/>
      <c r="B89" s="137" t="s">
        <v>284</v>
      </c>
      <c r="C89" s="106" t="s">
        <v>151</v>
      </c>
      <c r="D89" s="63">
        <v>3243</v>
      </c>
      <c r="E89" s="59"/>
      <c r="F89" s="106" t="s">
        <v>151</v>
      </c>
      <c r="G89" s="63">
        <v>13559</v>
      </c>
      <c r="H89" s="59"/>
      <c r="I89" s="106" t="s">
        <v>151</v>
      </c>
      <c r="J89" s="141">
        <v>351</v>
      </c>
      <c r="K89" s="59"/>
      <c r="L89" s="106" t="s">
        <v>151</v>
      </c>
      <c r="M89" s="63">
        <v>17153</v>
      </c>
      <c r="N89" s="59"/>
    </row>
    <row r="90" spans="1:14" ht="15.75" thickBot="1">
      <c r="A90" s="16"/>
      <c r="B90" s="139"/>
      <c r="C90" s="71"/>
      <c r="D90" s="127"/>
      <c r="E90" s="73"/>
      <c r="F90" s="71"/>
      <c r="G90" s="127"/>
      <c r="H90" s="73"/>
      <c r="I90" s="71"/>
      <c r="J90" s="72"/>
      <c r="K90" s="73"/>
      <c r="L90" s="71"/>
      <c r="M90" s="127"/>
      <c r="N90" s="73"/>
    </row>
    <row r="91" spans="1:14" ht="15.75" thickTop="1">
      <c r="A91" s="16"/>
      <c r="B91" s="12"/>
      <c r="C91" s="12"/>
    </row>
    <row r="92" spans="1:14" ht="56.25">
      <c r="A92" s="16"/>
      <c r="B92" s="151">
        <v>-1</v>
      </c>
      <c r="C92" s="152" t="s">
        <v>285</v>
      </c>
    </row>
    <row r="93" spans="1:14">
      <c r="A93" s="16"/>
      <c r="B93" s="154"/>
      <c r="C93" s="154"/>
      <c r="D93" s="154"/>
      <c r="E93" s="154"/>
      <c r="F93" s="154"/>
      <c r="G93" s="154"/>
      <c r="H93" s="154"/>
      <c r="I93" s="154"/>
      <c r="J93" s="154"/>
      <c r="K93" s="154"/>
      <c r="L93" s="154"/>
      <c r="M93" s="154"/>
      <c r="N93" s="154"/>
    </row>
    <row r="94" spans="1:14">
      <c r="A94" s="16"/>
      <c r="B94" s="12"/>
      <c r="C94" s="12"/>
    </row>
    <row r="95" spans="1:14" ht="67.5">
      <c r="A95" s="16"/>
      <c r="B95" s="151">
        <v>-2</v>
      </c>
      <c r="C95" s="152" t="s">
        <v>286</v>
      </c>
    </row>
  </sheetData>
  <mergeCells count="324">
    <mergeCell ref="B9:N9"/>
    <mergeCell ref="B32:N32"/>
    <mergeCell ref="B53:N53"/>
    <mergeCell ref="B54:N54"/>
    <mergeCell ref="B55:N55"/>
    <mergeCell ref="B93:N93"/>
    <mergeCell ref="K89:K90"/>
    <mergeCell ref="L89:L90"/>
    <mergeCell ref="M89:M90"/>
    <mergeCell ref="N89:N90"/>
    <mergeCell ref="A1:A2"/>
    <mergeCell ref="B1:N1"/>
    <mergeCell ref="B2:N2"/>
    <mergeCell ref="B3:N3"/>
    <mergeCell ref="A4:A95"/>
    <mergeCell ref="B7:N7"/>
    <mergeCell ref="N87:N88"/>
    <mergeCell ref="B89:B90"/>
    <mergeCell ref="C89:C90"/>
    <mergeCell ref="D89:D90"/>
    <mergeCell ref="E89:E90"/>
    <mergeCell ref="F89:F90"/>
    <mergeCell ref="G89:G90"/>
    <mergeCell ref="H89:H90"/>
    <mergeCell ref="I89:I90"/>
    <mergeCell ref="J89:J90"/>
    <mergeCell ref="L85:M86"/>
    <mergeCell ref="N85:N86"/>
    <mergeCell ref="B87:B88"/>
    <mergeCell ref="C87:D88"/>
    <mergeCell ref="E87:E88"/>
    <mergeCell ref="F87:G88"/>
    <mergeCell ref="H87:H88"/>
    <mergeCell ref="I87:J88"/>
    <mergeCell ref="K87:K88"/>
    <mergeCell ref="L87:M88"/>
    <mergeCell ref="K83:K84"/>
    <mergeCell ref="L83:M84"/>
    <mergeCell ref="N83:N84"/>
    <mergeCell ref="B85:B86"/>
    <mergeCell ref="C85:D86"/>
    <mergeCell ref="E85:E86"/>
    <mergeCell ref="F85:G86"/>
    <mergeCell ref="H85:H86"/>
    <mergeCell ref="I85:J86"/>
    <mergeCell ref="K85:K86"/>
    <mergeCell ref="I81:J82"/>
    <mergeCell ref="K81:K82"/>
    <mergeCell ref="L81:M82"/>
    <mergeCell ref="N81:N82"/>
    <mergeCell ref="B83:B84"/>
    <mergeCell ref="C83:D84"/>
    <mergeCell ref="E83:E84"/>
    <mergeCell ref="F83:G84"/>
    <mergeCell ref="H83:H84"/>
    <mergeCell ref="I83:J84"/>
    <mergeCell ref="N78:N79"/>
    <mergeCell ref="C80:E80"/>
    <mergeCell ref="F80:H80"/>
    <mergeCell ref="I80:K80"/>
    <mergeCell ref="L80:N80"/>
    <mergeCell ref="B81:B82"/>
    <mergeCell ref="C81:D82"/>
    <mergeCell ref="E81:E82"/>
    <mergeCell ref="F81:G82"/>
    <mergeCell ref="H81:H82"/>
    <mergeCell ref="M76:M77"/>
    <mergeCell ref="N76:N77"/>
    <mergeCell ref="B78:B79"/>
    <mergeCell ref="C78:D79"/>
    <mergeCell ref="E78:E79"/>
    <mergeCell ref="F78:G79"/>
    <mergeCell ref="H78:H79"/>
    <mergeCell ref="I78:J79"/>
    <mergeCell ref="K78:K79"/>
    <mergeCell ref="L78:M79"/>
    <mergeCell ref="G76:G77"/>
    <mergeCell ref="H76:H77"/>
    <mergeCell ref="I76:I77"/>
    <mergeCell ref="J76:J77"/>
    <mergeCell ref="K76:K77"/>
    <mergeCell ref="L76:L77"/>
    <mergeCell ref="N73:N74"/>
    <mergeCell ref="C75:E75"/>
    <mergeCell ref="F75:H75"/>
    <mergeCell ref="I75:K75"/>
    <mergeCell ref="L75:N75"/>
    <mergeCell ref="B76:B77"/>
    <mergeCell ref="C76:C77"/>
    <mergeCell ref="D76:D77"/>
    <mergeCell ref="E76:E77"/>
    <mergeCell ref="F76:F77"/>
    <mergeCell ref="H73:H74"/>
    <mergeCell ref="I73:I74"/>
    <mergeCell ref="J73:J74"/>
    <mergeCell ref="K73:K74"/>
    <mergeCell ref="L73:L74"/>
    <mergeCell ref="M73:M74"/>
    <mergeCell ref="B73:B74"/>
    <mergeCell ref="C73:C74"/>
    <mergeCell ref="D73:D74"/>
    <mergeCell ref="E73:E74"/>
    <mergeCell ref="F73:F74"/>
    <mergeCell ref="G73:G74"/>
    <mergeCell ref="N69:N70"/>
    <mergeCell ref="B71:B72"/>
    <mergeCell ref="C71:D72"/>
    <mergeCell ref="E71:E72"/>
    <mergeCell ref="F71:G72"/>
    <mergeCell ref="H71:H72"/>
    <mergeCell ref="I71:J72"/>
    <mergeCell ref="K71:K72"/>
    <mergeCell ref="L71:M72"/>
    <mergeCell ref="N71:N72"/>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C64:E64"/>
    <mergeCell ref="F64:H64"/>
    <mergeCell ref="I64:K64"/>
    <mergeCell ref="L64:N64"/>
    <mergeCell ref="B65:B66"/>
    <mergeCell ref="C65:D66"/>
    <mergeCell ref="E65:E66"/>
    <mergeCell ref="F65:G66"/>
    <mergeCell ref="H65:H66"/>
    <mergeCell ref="I65:J66"/>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C59:E59"/>
    <mergeCell ref="F59:H59"/>
    <mergeCell ref="I59:K59"/>
    <mergeCell ref="L59:N59"/>
    <mergeCell ref="B60:B61"/>
    <mergeCell ref="C60:C61"/>
    <mergeCell ref="D60:D61"/>
    <mergeCell ref="E60:E61"/>
    <mergeCell ref="F60:F61"/>
    <mergeCell ref="G60:G61"/>
    <mergeCell ref="H51:H52"/>
    <mergeCell ref="I51:I52"/>
    <mergeCell ref="J51:J52"/>
    <mergeCell ref="K51:K52"/>
    <mergeCell ref="B56:N56"/>
    <mergeCell ref="C58:E58"/>
    <mergeCell ref="F58:H58"/>
    <mergeCell ref="I58:K58"/>
    <mergeCell ref="L58:N58"/>
    <mergeCell ref="B51:B52"/>
    <mergeCell ref="C51:C52"/>
    <mergeCell ref="D51:D52"/>
    <mergeCell ref="E51:E52"/>
    <mergeCell ref="F51:F52"/>
    <mergeCell ref="G51:G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K30:K31"/>
    <mergeCell ref="B33:K33"/>
    <mergeCell ref="B35:B36"/>
    <mergeCell ref="C35:D36"/>
    <mergeCell ref="E35:E36"/>
    <mergeCell ref="F35:G36"/>
    <mergeCell ref="H35:H36"/>
    <mergeCell ref="I35:J36"/>
    <mergeCell ref="K35:K36"/>
    <mergeCell ref="K28:K29"/>
    <mergeCell ref="B30:B31"/>
    <mergeCell ref="C30:C31"/>
    <mergeCell ref="D30:D31"/>
    <mergeCell ref="E30:E31"/>
    <mergeCell ref="F30:F31"/>
    <mergeCell ref="G30:G31"/>
    <mergeCell ref="H30:H31"/>
    <mergeCell ref="I30:I31"/>
    <mergeCell ref="J30:J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4:C4"/>
    <mergeCell ref="B10:K10"/>
    <mergeCell ref="B12:B13"/>
    <mergeCell ref="C12:D13"/>
    <mergeCell ref="E12:E13"/>
    <mergeCell ref="F12:G13"/>
    <mergeCell ref="H12:H13"/>
    <mergeCell ref="I12:J13"/>
    <mergeCell ref="K12:K13"/>
    <mergeCell ref="B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7.85546875" customWidth="1"/>
    <col min="3" max="3" width="31.7109375" customWidth="1"/>
  </cols>
  <sheetData>
    <row r="1" spans="1:3" ht="15" customHeight="1">
      <c r="A1" s="8" t="s">
        <v>287</v>
      </c>
      <c r="B1" s="8" t="s">
        <v>1</v>
      </c>
      <c r="C1" s="8"/>
    </row>
    <row r="2" spans="1:3" ht="15" customHeight="1">
      <c r="A2" s="8"/>
      <c r="B2" s="10">
        <v>42126</v>
      </c>
      <c r="C2" s="10"/>
    </row>
    <row r="3" spans="1:3" ht="45">
      <c r="A3" s="4" t="s">
        <v>288</v>
      </c>
      <c r="B3" s="15"/>
      <c r="C3" s="15"/>
    </row>
    <row r="4" spans="1:3">
      <c r="A4" s="16" t="s">
        <v>287</v>
      </c>
      <c r="B4" s="14"/>
      <c r="C4" s="14"/>
    </row>
    <row r="5" spans="1:3">
      <c r="A5" s="16"/>
      <c r="B5" s="12"/>
      <c r="C5" s="12"/>
    </row>
    <row r="6" spans="1:3" ht="15.75" thickBot="1">
      <c r="A6" s="16"/>
      <c r="B6" s="13" t="s">
        <v>289</v>
      </c>
      <c r="C6" s="13" t="s">
        <v>287</v>
      </c>
    </row>
    <row r="7" spans="1:3">
      <c r="A7" s="16"/>
      <c r="B7" s="18"/>
      <c r="C7" s="18"/>
    </row>
    <row r="8" spans="1:3" ht="51" customHeight="1">
      <c r="A8" s="16"/>
      <c r="B8" s="17" t="s">
        <v>290</v>
      </c>
      <c r="C8" s="17"/>
    </row>
    <row r="9" spans="1:3">
      <c r="A9" s="16"/>
      <c r="B9" s="17"/>
      <c r="C9" s="17"/>
    </row>
    <row r="10" spans="1:3" ht="63.75" customHeight="1">
      <c r="A10" s="16"/>
      <c r="B10" s="17" t="s">
        <v>291</v>
      </c>
      <c r="C10" s="17"/>
    </row>
    <row r="11" spans="1:3">
      <c r="A11" s="16"/>
      <c r="B11" s="17"/>
      <c r="C11" s="17"/>
    </row>
    <row r="12" spans="1:3" ht="267.75" customHeight="1">
      <c r="A12" s="16"/>
      <c r="B12" s="17" t="s">
        <v>292</v>
      </c>
      <c r="C12" s="17"/>
    </row>
    <row r="13" spans="1:3">
      <c r="A13" s="16"/>
      <c r="B13" s="17"/>
      <c r="C13" s="17"/>
    </row>
    <row r="14" spans="1:3" ht="357" customHeight="1">
      <c r="A14" s="16"/>
      <c r="B14" s="17" t="s">
        <v>293</v>
      </c>
      <c r="C14" s="17"/>
    </row>
    <row r="15" spans="1:3">
      <c r="A15" s="16"/>
      <c r="B15" s="15"/>
      <c r="C15" s="15"/>
    </row>
    <row r="16" spans="1:3" ht="76.5" customHeight="1">
      <c r="A16" s="16"/>
      <c r="B16" s="17" t="s">
        <v>294</v>
      </c>
      <c r="C16" s="17"/>
    </row>
    <row r="17" spans="1:3">
      <c r="A17" s="16"/>
      <c r="B17" s="17"/>
      <c r="C17" s="17"/>
    </row>
    <row r="18" spans="1:3" ht="127.5" customHeight="1">
      <c r="A18" s="16"/>
      <c r="B18" s="17" t="s">
        <v>295</v>
      </c>
      <c r="C18" s="17"/>
    </row>
  </sheetData>
  <mergeCells count="18">
    <mergeCell ref="B17:C17"/>
    <mergeCell ref="B18:C18"/>
    <mergeCell ref="B11:C11"/>
    <mergeCell ref="B12:C12"/>
    <mergeCell ref="B13:C13"/>
    <mergeCell ref="B14:C14"/>
    <mergeCell ref="B15:C15"/>
    <mergeCell ref="B16:C16"/>
    <mergeCell ref="B4:C4"/>
    <mergeCell ref="A1:A2"/>
    <mergeCell ref="B1:C1"/>
    <mergeCell ref="B2:C2"/>
    <mergeCell ref="B3:C3"/>
    <mergeCell ref="A4:A18"/>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36.5703125" customWidth="1"/>
    <col min="4" max="4" width="7.42578125" customWidth="1"/>
    <col min="5" max="5" width="1.85546875" customWidth="1"/>
    <col min="6" max="6" width="2.7109375" customWidth="1"/>
    <col min="7" max="7" width="8.28515625" customWidth="1"/>
    <col min="8" max="8" width="1.85546875" customWidth="1"/>
    <col min="9" max="9" width="3.7109375" customWidth="1"/>
    <col min="10" max="10" width="7.28515625" customWidth="1"/>
    <col min="11" max="11" width="2.85546875" customWidth="1"/>
    <col min="12" max="12" width="3.7109375" customWidth="1"/>
    <col min="13" max="13" width="7.28515625" customWidth="1"/>
    <col min="14" max="14" width="2.85546875" customWidth="1"/>
  </cols>
  <sheetData>
    <row r="1" spans="1:14" ht="15" customHeight="1">
      <c r="A1" s="8" t="s">
        <v>296</v>
      </c>
      <c r="B1" s="8" t="s">
        <v>1</v>
      </c>
      <c r="C1" s="8"/>
      <c r="D1" s="8"/>
      <c r="E1" s="8"/>
      <c r="F1" s="8"/>
      <c r="G1" s="8"/>
      <c r="H1" s="8"/>
      <c r="I1" s="8"/>
      <c r="J1" s="8"/>
      <c r="K1" s="8"/>
      <c r="L1" s="8"/>
      <c r="M1" s="8"/>
      <c r="N1" s="8"/>
    </row>
    <row r="2" spans="1:14" ht="15" customHeight="1">
      <c r="A2" s="8"/>
      <c r="B2" s="10">
        <v>42126</v>
      </c>
      <c r="C2" s="10"/>
      <c r="D2" s="10"/>
      <c r="E2" s="10"/>
      <c r="F2" s="10"/>
      <c r="G2" s="10"/>
      <c r="H2" s="10"/>
      <c r="I2" s="10"/>
      <c r="J2" s="10"/>
      <c r="K2" s="10"/>
      <c r="L2" s="10"/>
      <c r="M2" s="10"/>
      <c r="N2" s="10"/>
    </row>
    <row r="3" spans="1:14" ht="30">
      <c r="A3" s="4" t="s">
        <v>297</v>
      </c>
      <c r="B3" s="15"/>
      <c r="C3" s="15"/>
      <c r="D3" s="15"/>
      <c r="E3" s="15"/>
      <c r="F3" s="15"/>
      <c r="G3" s="15"/>
      <c r="H3" s="15"/>
      <c r="I3" s="15"/>
      <c r="J3" s="15"/>
      <c r="K3" s="15"/>
      <c r="L3" s="15"/>
      <c r="M3" s="15"/>
      <c r="N3" s="15"/>
    </row>
    <row r="4" spans="1:14">
      <c r="A4" s="16" t="s">
        <v>296</v>
      </c>
      <c r="B4" s="14"/>
      <c r="C4" s="14"/>
    </row>
    <row r="5" spans="1:14">
      <c r="A5" s="16"/>
      <c r="B5" s="12"/>
      <c r="C5" s="12"/>
    </row>
    <row r="6" spans="1:14" ht="15.75" thickBot="1">
      <c r="A6" s="16"/>
      <c r="B6" s="75" t="s">
        <v>298</v>
      </c>
      <c r="C6" s="13" t="s">
        <v>299</v>
      </c>
    </row>
    <row r="7" spans="1:14">
      <c r="A7" s="16"/>
      <c r="B7" s="17"/>
      <c r="C7" s="17"/>
      <c r="D7" s="17"/>
      <c r="E7" s="17"/>
      <c r="F7" s="17"/>
      <c r="G7" s="17"/>
      <c r="H7" s="17"/>
      <c r="I7" s="17"/>
      <c r="J7" s="17"/>
      <c r="K7" s="17"/>
      <c r="L7" s="17"/>
      <c r="M7" s="17"/>
      <c r="N7" s="17"/>
    </row>
    <row r="8" spans="1:14">
      <c r="A8" s="16"/>
      <c r="B8" s="17" t="s">
        <v>300</v>
      </c>
      <c r="C8" s="17"/>
      <c r="D8" s="17"/>
      <c r="E8" s="17"/>
      <c r="F8" s="17"/>
      <c r="G8" s="17"/>
      <c r="H8" s="17"/>
      <c r="I8" s="17"/>
      <c r="J8" s="17"/>
      <c r="K8" s="17"/>
      <c r="L8" s="17"/>
      <c r="M8" s="17"/>
      <c r="N8" s="17"/>
    </row>
    <row r="9" spans="1:14" ht="15.75">
      <c r="A9" s="16"/>
      <c r="B9" s="114"/>
      <c r="C9" s="114"/>
      <c r="D9" s="114"/>
      <c r="E9" s="114"/>
      <c r="F9" s="114"/>
      <c r="G9" s="114"/>
      <c r="H9" s="114"/>
      <c r="I9" s="114"/>
      <c r="J9" s="114"/>
      <c r="K9" s="114"/>
      <c r="L9" s="114"/>
      <c r="M9" s="114"/>
      <c r="N9" s="114"/>
    </row>
    <row r="10" spans="1:14">
      <c r="A10" s="16"/>
      <c r="B10" s="14"/>
      <c r="C10" s="14"/>
      <c r="D10" s="14"/>
      <c r="E10" s="14"/>
      <c r="F10" s="14"/>
      <c r="G10" s="14"/>
      <c r="H10" s="14"/>
      <c r="I10" s="14"/>
      <c r="J10" s="14"/>
      <c r="K10" s="14"/>
      <c r="L10" s="14"/>
      <c r="M10" s="14"/>
      <c r="N10" s="14"/>
    </row>
    <row r="11" spans="1:14" ht="15.75" thickBot="1">
      <c r="A11" s="16"/>
      <c r="B11" s="12"/>
      <c r="C11" s="12"/>
      <c r="D11" s="12"/>
      <c r="E11" s="12"/>
      <c r="F11" s="12"/>
      <c r="G11" s="12"/>
      <c r="H11" s="12"/>
      <c r="I11" s="12"/>
      <c r="J11" s="12"/>
      <c r="K11" s="12"/>
      <c r="L11" s="12"/>
      <c r="M11" s="12"/>
      <c r="N11" s="12"/>
    </row>
    <row r="12" spans="1:14" ht="16.5" thickTop="1" thickBot="1">
      <c r="A12" s="16"/>
      <c r="B12" s="77"/>
      <c r="C12" s="30" t="s">
        <v>301</v>
      </c>
      <c r="D12" s="30"/>
      <c r="E12" s="30"/>
      <c r="F12" s="30"/>
      <c r="G12" s="30"/>
      <c r="H12" s="30"/>
      <c r="I12" s="30" t="s">
        <v>302</v>
      </c>
      <c r="J12" s="30"/>
      <c r="K12" s="30"/>
      <c r="L12" s="30"/>
      <c r="M12" s="30"/>
      <c r="N12" s="30"/>
    </row>
    <row r="13" spans="1:14" ht="16.5" thickTop="1" thickBot="1">
      <c r="A13" s="16"/>
      <c r="B13" s="21"/>
      <c r="C13" s="30" t="s">
        <v>146</v>
      </c>
      <c r="D13" s="30"/>
      <c r="E13" s="30"/>
      <c r="F13" s="30"/>
      <c r="G13" s="30"/>
      <c r="H13" s="30"/>
      <c r="I13" s="30" t="s">
        <v>146</v>
      </c>
      <c r="J13" s="30"/>
      <c r="K13" s="30"/>
      <c r="L13" s="30"/>
      <c r="M13" s="30"/>
      <c r="N13" s="30"/>
    </row>
    <row r="14" spans="1:14" ht="15.75" thickTop="1">
      <c r="A14" s="16"/>
      <c r="B14" s="31" t="s">
        <v>198</v>
      </c>
      <c r="C14" s="34" t="s">
        <v>148</v>
      </c>
      <c r="D14" s="34"/>
      <c r="E14" s="37"/>
      <c r="F14" s="34" t="s">
        <v>149</v>
      </c>
      <c r="G14" s="34"/>
      <c r="H14" s="37"/>
      <c r="I14" s="34" t="s">
        <v>148</v>
      </c>
      <c r="J14" s="34"/>
      <c r="K14" s="37"/>
      <c r="L14" s="34" t="s">
        <v>149</v>
      </c>
      <c r="M14" s="34"/>
      <c r="N14" s="37"/>
    </row>
    <row r="15" spans="1:14" ht="15.75" thickBot="1">
      <c r="A15" s="16"/>
      <c r="B15" s="32"/>
      <c r="C15" s="35"/>
      <c r="D15" s="35"/>
      <c r="E15" s="38"/>
      <c r="F15" s="35"/>
      <c r="G15" s="35"/>
      <c r="H15" s="38"/>
      <c r="I15" s="35"/>
      <c r="J15" s="35"/>
      <c r="K15" s="38"/>
      <c r="L15" s="35"/>
      <c r="M15" s="35"/>
      <c r="N15" s="38"/>
    </row>
    <row r="16" spans="1:14" ht="15.75" thickTop="1">
      <c r="A16" s="16"/>
      <c r="B16" s="155" t="s">
        <v>303</v>
      </c>
      <c r="C16" s="107" t="s">
        <v>151</v>
      </c>
      <c r="D16" s="140">
        <v>3329</v>
      </c>
      <c r="E16" s="113"/>
      <c r="F16" s="107" t="s">
        <v>151</v>
      </c>
      <c r="G16" s="140">
        <v>2587</v>
      </c>
      <c r="H16" s="113"/>
      <c r="I16" s="107" t="s">
        <v>151</v>
      </c>
      <c r="J16" s="142" t="s">
        <v>190</v>
      </c>
      <c r="K16" s="113"/>
      <c r="L16" s="107" t="s">
        <v>151</v>
      </c>
      <c r="M16" s="142" t="s">
        <v>190</v>
      </c>
      <c r="N16" s="113"/>
    </row>
    <row r="17" spans="1:14">
      <c r="A17" s="16"/>
      <c r="B17" s="156"/>
      <c r="C17" s="108"/>
      <c r="D17" s="148"/>
      <c r="E17" s="149"/>
      <c r="F17" s="108"/>
      <c r="G17" s="148"/>
      <c r="H17" s="149"/>
      <c r="I17" s="108"/>
      <c r="J17" s="147"/>
      <c r="K17" s="149"/>
      <c r="L17" s="108"/>
      <c r="M17" s="147"/>
      <c r="N17" s="149"/>
    </row>
    <row r="18" spans="1:14">
      <c r="A18" s="16"/>
      <c r="B18" s="49" t="s">
        <v>304</v>
      </c>
      <c r="C18" s="58">
        <v>3586</v>
      </c>
      <c r="D18" s="58"/>
      <c r="E18" s="36"/>
      <c r="F18" s="58">
        <v>3556</v>
      </c>
      <c r="G18" s="58"/>
      <c r="H18" s="36"/>
      <c r="I18" s="33">
        <v>15</v>
      </c>
      <c r="J18" s="33"/>
      <c r="K18" s="36"/>
      <c r="L18" s="33">
        <v>13</v>
      </c>
      <c r="M18" s="33"/>
      <c r="N18" s="36"/>
    </row>
    <row r="19" spans="1:14">
      <c r="A19" s="16"/>
      <c r="B19" s="49"/>
      <c r="C19" s="58"/>
      <c r="D19" s="58"/>
      <c r="E19" s="36"/>
      <c r="F19" s="58"/>
      <c r="G19" s="58"/>
      <c r="H19" s="36"/>
      <c r="I19" s="33"/>
      <c r="J19" s="33"/>
      <c r="K19" s="36"/>
      <c r="L19" s="33"/>
      <c r="M19" s="33"/>
      <c r="N19" s="36"/>
    </row>
    <row r="20" spans="1:14">
      <c r="A20" s="16"/>
      <c r="B20" s="44" t="s">
        <v>305</v>
      </c>
      <c r="C20" s="69" t="s">
        <v>306</v>
      </c>
      <c r="D20" s="69"/>
      <c r="E20" s="45" t="s">
        <v>153</v>
      </c>
      <c r="F20" s="69" t="s">
        <v>307</v>
      </c>
      <c r="G20" s="69"/>
      <c r="H20" s="45" t="s">
        <v>153</v>
      </c>
      <c r="I20" s="69" t="s">
        <v>190</v>
      </c>
      <c r="J20" s="69"/>
      <c r="K20" s="47"/>
      <c r="L20" s="69" t="s">
        <v>190</v>
      </c>
      <c r="M20" s="69"/>
      <c r="N20" s="47"/>
    </row>
    <row r="21" spans="1:14">
      <c r="A21" s="16"/>
      <c r="B21" s="44"/>
      <c r="C21" s="69"/>
      <c r="D21" s="69"/>
      <c r="E21" s="45"/>
      <c r="F21" s="69"/>
      <c r="G21" s="69"/>
      <c r="H21" s="45"/>
      <c r="I21" s="69"/>
      <c r="J21" s="69"/>
      <c r="K21" s="47"/>
      <c r="L21" s="69"/>
      <c r="M21" s="69"/>
      <c r="N21" s="47"/>
    </row>
    <row r="22" spans="1:14">
      <c r="A22" s="16"/>
      <c r="B22" s="49" t="s">
        <v>308</v>
      </c>
      <c r="C22" s="42"/>
      <c r="D22" s="42"/>
      <c r="E22" s="36"/>
      <c r="F22" s="42"/>
      <c r="G22" s="42"/>
      <c r="H22" s="36"/>
      <c r="I22" s="42"/>
      <c r="J22" s="42"/>
      <c r="K22" s="36"/>
      <c r="L22" s="42"/>
      <c r="M22" s="42"/>
      <c r="N22" s="36"/>
    </row>
    <row r="23" spans="1:14">
      <c r="A23" s="16"/>
      <c r="B23" s="49"/>
      <c r="C23" s="42"/>
      <c r="D23" s="42"/>
      <c r="E23" s="36"/>
      <c r="F23" s="42"/>
      <c r="G23" s="42"/>
      <c r="H23" s="36"/>
      <c r="I23" s="42"/>
      <c r="J23" s="42"/>
      <c r="K23" s="36"/>
      <c r="L23" s="42"/>
      <c r="M23" s="42"/>
      <c r="N23" s="36"/>
    </row>
    <row r="24" spans="1:14">
      <c r="A24" s="16"/>
      <c r="B24" s="120" t="s">
        <v>309</v>
      </c>
      <c r="C24" s="69">
        <v>166</v>
      </c>
      <c r="D24" s="69"/>
      <c r="E24" s="47"/>
      <c r="F24" s="69">
        <v>35</v>
      </c>
      <c r="G24" s="69"/>
      <c r="H24" s="47"/>
      <c r="I24" s="69" t="s">
        <v>310</v>
      </c>
      <c r="J24" s="69"/>
      <c r="K24" s="45" t="s">
        <v>153</v>
      </c>
      <c r="L24" s="69" t="s">
        <v>311</v>
      </c>
      <c r="M24" s="69"/>
      <c r="N24" s="45" t="s">
        <v>153</v>
      </c>
    </row>
    <row r="25" spans="1:14">
      <c r="A25" s="16"/>
      <c r="B25" s="120"/>
      <c r="C25" s="69"/>
      <c r="D25" s="69"/>
      <c r="E25" s="47"/>
      <c r="F25" s="69"/>
      <c r="G25" s="69"/>
      <c r="H25" s="47"/>
      <c r="I25" s="69"/>
      <c r="J25" s="69"/>
      <c r="K25" s="45"/>
      <c r="L25" s="69"/>
      <c r="M25" s="69"/>
      <c r="N25" s="45"/>
    </row>
    <row r="26" spans="1:14">
      <c r="A26" s="16"/>
      <c r="B26" s="121" t="s">
        <v>312</v>
      </c>
      <c r="C26" s="33" t="s">
        <v>313</v>
      </c>
      <c r="D26" s="33"/>
      <c r="E26" s="57" t="s">
        <v>153</v>
      </c>
      <c r="F26" s="33">
        <v>8</v>
      </c>
      <c r="G26" s="33"/>
      <c r="H26" s="36"/>
      <c r="I26" s="33" t="s">
        <v>190</v>
      </c>
      <c r="J26" s="33"/>
      <c r="K26" s="36"/>
      <c r="L26" s="33" t="s">
        <v>190</v>
      </c>
      <c r="M26" s="33"/>
      <c r="N26" s="36"/>
    </row>
    <row r="27" spans="1:14" ht="15.75" thickBot="1">
      <c r="A27" s="16"/>
      <c r="B27" s="122"/>
      <c r="C27" s="60"/>
      <c r="D27" s="60"/>
      <c r="E27" s="52"/>
      <c r="F27" s="60"/>
      <c r="G27" s="60"/>
      <c r="H27" s="56"/>
      <c r="I27" s="60"/>
      <c r="J27" s="60"/>
      <c r="K27" s="56"/>
      <c r="L27" s="60"/>
      <c r="M27" s="60"/>
      <c r="N27" s="56"/>
    </row>
    <row r="28" spans="1:14">
      <c r="A28" s="16"/>
      <c r="B28" s="106" t="s">
        <v>314</v>
      </c>
      <c r="C28" s="106" t="s">
        <v>151</v>
      </c>
      <c r="D28" s="141" t="s">
        <v>315</v>
      </c>
      <c r="E28" s="106" t="s">
        <v>153</v>
      </c>
      <c r="F28" s="106" t="s">
        <v>151</v>
      </c>
      <c r="G28" s="141">
        <v>2</v>
      </c>
      <c r="H28" s="59"/>
      <c r="I28" s="106" t="s">
        <v>151</v>
      </c>
      <c r="J28" s="141" t="s">
        <v>316</v>
      </c>
      <c r="K28" s="106" t="s">
        <v>153</v>
      </c>
      <c r="L28" s="106" t="s">
        <v>151</v>
      </c>
      <c r="M28" s="141" t="s">
        <v>317</v>
      </c>
      <c r="N28" s="106" t="s">
        <v>153</v>
      </c>
    </row>
    <row r="29" spans="1:14" ht="15.75" thickBot="1">
      <c r="A29" s="16"/>
      <c r="B29" s="71"/>
      <c r="C29" s="71"/>
      <c r="D29" s="72"/>
      <c r="E29" s="71"/>
      <c r="F29" s="71"/>
      <c r="G29" s="72"/>
      <c r="H29" s="73"/>
      <c r="I29" s="71"/>
      <c r="J29" s="72"/>
      <c r="K29" s="71"/>
      <c r="L29" s="71"/>
      <c r="M29" s="72"/>
      <c r="N29" s="71"/>
    </row>
    <row r="30" spans="1:14" ht="15.75" thickTop="1"/>
  </sheetData>
  <mergeCells count="94">
    <mergeCell ref="A1:A2"/>
    <mergeCell ref="B1:N1"/>
    <mergeCell ref="B2:N2"/>
    <mergeCell ref="B3:N3"/>
    <mergeCell ref="A4:A29"/>
    <mergeCell ref="B7:N7"/>
    <mergeCell ref="B8:N8"/>
    <mergeCell ref="B9:N9"/>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B14:B15"/>
    <mergeCell ref="C14:D15"/>
    <mergeCell ref="E14:E15"/>
    <mergeCell ref="F14:G15"/>
    <mergeCell ref="H14:H15"/>
    <mergeCell ref="I14:J15"/>
    <mergeCell ref="B4:C4"/>
    <mergeCell ref="B10:N10"/>
    <mergeCell ref="C12:H12"/>
    <mergeCell ref="I12:N12"/>
    <mergeCell ref="C13:H13"/>
    <mergeCell ref="I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3" width="36.5703125" bestFit="1" customWidth="1"/>
    <col min="4" max="4" width="19.28515625" customWidth="1"/>
    <col min="5" max="5" width="11.7109375" customWidth="1"/>
    <col min="6" max="6" width="11.140625" customWidth="1"/>
    <col min="7" max="8" width="36.5703125" customWidth="1"/>
    <col min="9" max="9" width="9.140625" customWidth="1"/>
    <col min="10" max="10" width="30" customWidth="1"/>
    <col min="11" max="11" width="4.42578125" customWidth="1"/>
    <col min="12" max="12" width="19" customWidth="1"/>
    <col min="13" max="13" width="28.140625" customWidth="1"/>
    <col min="14" max="14" width="27.140625" customWidth="1"/>
  </cols>
  <sheetData>
    <row r="1" spans="1:14" ht="15" customHeight="1">
      <c r="A1" s="8" t="s">
        <v>318</v>
      </c>
      <c r="B1" s="8" t="s">
        <v>1</v>
      </c>
      <c r="C1" s="8"/>
      <c r="D1" s="8"/>
      <c r="E1" s="8"/>
      <c r="F1" s="8"/>
      <c r="G1" s="8"/>
      <c r="H1" s="8"/>
      <c r="I1" s="8"/>
      <c r="J1" s="8"/>
      <c r="K1" s="8"/>
      <c r="L1" s="8"/>
      <c r="M1" s="8"/>
      <c r="N1" s="8"/>
    </row>
    <row r="2" spans="1:14" ht="15" customHeight="1">
      <c r="A2" s="8"/>
      <c r="B2" s="10">
        <v>42126</v>
      </c>
      <c r="C2" s="10"/>
      <c r="D2" s="10"/>
      <c r="E2" s="10"/>
      <c r="F2" s="10"/>
      <c r="G2" s="10"/>
      <c r="H2" s="10"/>
      <c r="I2" s="10"/>
      <c r="J2" s="10"/>
      <c r="K2" s="10"/>
      <c r="L2" s="10"/>
      <c r="M2" s="10"/>
      <c r="N2" s="10"/>
    </row>
    <row r="3" spans="1:14" ht="45">
      <c r="A3" s="4" t="s">
        <v>319</v>
      </c>
      <c r="B3" s="15"/>
      <c r="C3" s="15"/>
      <c r="D3" s="15"/>
      <c r="E3" s="15"/>
      <c r="F3" s="15"/>
      <c r="G3" s="15"/>
      <c r="H3" s="15"/>
      <c r="I3" s="15"/>
      <c r="J3" s="15"/>
      <c r="K3" s="15"/>
      <c r="L3" s="15"/>
      <c r="M3" s="15"/>
      <c r="N3" s="15"/>
    </row>
    <row r="4" spans="1:14">
      <c r="A4" s="16" t="s">
        <v>318</v>
      </c>
      <c r="B4" s="14"/>
      <c r="C4" s="14"/>
    </row>
    <row r="5" spans="1:14">
      <c r="A5" s="16"/>
      <c r="B5" s="12"/>
      <c r="C5" s="12"/>
    </row>
    <row r="6" spans="1:14" ht="15.75" thickBot="1">
      <c r="A6" s="16"/>
      <c r="B6" s="75" t="s">
        <v>320</v>
      </c>
      <c r="C6" s="13" t="s">
        <v>321</v>
      </c>
    </row>
    <row r="7" spans="1:14">
      <c r="A7" s="16"/>
      <c r="B7" s="17"/>
      <c r="C7" s="17"/>
      <c r="D7" s="17"/>
      <c r="E7" s="17"/>
      <c r="F7" s="17"/>
      <c r="G7" s="17"/>
      <c r="H7" s="17"/>
      <c r="I7" s="17"/>
      <c r="J7" s="17"/>
      <c r="K7" s="17"/>
      <c r="L7" s="17"/>
      <c r="M7" s="17"/>
      <c r="N7" s="17"/>
    </row>
    <row r="8" spans="1:14" ht="25.5" customHeight="1">
      <c r="A8" s="16"/>
      <c r="B8" s="17" t="s">
        <v>322</v>
      </c>
      <c r="C8" s="17"/>
      <c r="D8" s="17"/>
      <c r="E8" s="17"/>
      <c r="F8" s="17"/>
      <c r="G8" s="17"/>
      <c r="H8" s="17"/>
      <c r="I8" s="17"/>
      <c r="J8" s="17"/>
      <c r="K8" s="17"/>
      <c r="L8" s="17"/>
      <c r="M8" s="17"/>
      <c r="N8" s="17"/>
    </row>
    <row r="9" spans="1:14">
      <c r="A9" s="16"/>
      <c r="B9" s="17"/>
      <c r="C9" s="17"/>
      <c r="D9" s="17"/>
      <c r="E9" s="17"/>
      <c r="F9" s="17"/>
      <c r="G9" s="17"/>
      <c r="H9" s="17"/>
      <c r="I9" s="17"/>
      <c r="J9" s="17"/>
      <c r="K9" s="17"/>
      <c r="L9" s="17"/>
      <c r="M9" s="17"/>
      <c r="N9" s="17"/>
    </row>
    <row r="10" spans="1:14" ht="25.5" customHeight="1">
      <c r="A10" s="16"/>
      <c r="B10" s="17" t="s">
        <v>323</v>
      </c>
      <c r="C10" s="17"/>
      <c r="D10" s="17"/>
      <c r="E10" s="17"/>
      <c r="F10" s="17"/>
      <c r="G10" s="17"/>
      <c r="H10" s="17"/>
      <c r="I10" s="17"/>
      <c r="J10" s="17"/>
      <c r="K10" s="17"/>
      <c r="L10" s="17"/>
      <c r="M10" s="17"/>
      <c r="N10" s="17"/>
    </row>
    <row r="11" spans="1:14">
      <c r="A11" s="16"/>
      <c r="B11" s="161"/>
      <c r="C11" s="161"/>
      <c r="D11" s="161"/>
      <c r="E11" s="161"/>
      <c r="F11" s="161"/>
      <c r="G11" s="161"/>
      <c r="H11" s="161"/>
      <c r="I11" s="161"/>
      <c r="J11" s="161"/>
      <c r="K11" s="161"/>
      <c r="L11" s="161"/>
      <c r="M11" s="161"/>
      <c r="N11" s="161"/>
    </row>
    <row r="12" spans="1:14" ht="38.25" customHeight="1">
      <c r="A12" s="16"/>
      <c r="B12" s="17" t="s">
        <v>324</v>
      </c>
      <c r="C12" s="17"/>
      <c r="D12" s="17"/>
      <c r="E12" s="17"/>
      <c r="F12" s="17"/>
      <c r="G12" s="17"/>
      <c r="H12" s="17"/>
      <c r="I12" s="17"/>
      <c r="J12" s="17"/>
      <c r="K12" s="17"/>
      <c r="L12" s="17"/>
      <c r="M12" s="17"/>
      <c r="N12" s="17"/>
    </row>
    <row r="13" spans="1:14">
      <c r="A13" s="16"/>
      <c r="B13" s="15"/>
      <c r="C13" s="15"/>
      <c r="D13" s="15"/>
      <c r="E13" s="15"/>
      <c r="F13" s="15"/>
      <c r="G13" s="15"/>
      <c r="H13" s="15"/>
      <c r="I13" s="15"/>
      <c r="J13" s="15"/>
      <c r="K13" s="15"/>
      <c r="L13" s="15"/>
      <c r="M13" s="15"/>
      <c r="N13" s="15"/>
    </row>
    <row r="14" spans="1:14">
      <c r="A14" s="16"/>
      <c r="B14" s="17" t="s">
        <v>325</v>
      </c>
      <c r="C14" s="17"/>
      <c r="D14" s="17"/>
      <c r="E14" s="17"/>
      <c r="F14" s="17"/>
      <c r="G14" s="17"/>
      <c r="H14" s="17"/>
      <c r="I14" s="17"/>
      <c r="J14" s="17"/>
      <c r="K14" s="17"/>
      <c r="L14" s="17"/>
      <c r="M14" s="17"/>
      <c r="N14" s="17"/>
    </row>
    <row r="15" spans="1:14">
      <c r="A15" s="16"/>
      <c r="B15" s="17"/>
      <c r="C15" s="17"/>
      <c r="D15" s="17"/>
      <c r="E15" s="17"/>
      <c r="F15" s="17"/>
      <c r="G15" s="17"/>
      <c r="H15" s="17"/>
      <c r="I15" s="17"/>
      <c r="J15" s="17"/>
      <c r="K15" s="17"/>
      <c r="L15" s="17"/>
      <c r="M15" s="17"/>
      <c r="N15" s="17"/>
    </row>
    <row r="16" spans="1:14">
      <c r="A16" s="16"/>
      <c r="B16" s="17" t="s">
        <v>326</v>
      </c>
      <c r="C16" s="17"/>
      <c r="D16" s="17"/>
      <c r="E16" s="17"/>
      <c r="F16" s="17"/>
      <c r="G16" s="17"/>
      <c r="H16" s="17"/>
      <c r="I16" s="17"/>
      <c r="J16" s="17"/>
      <c r="K16" s="17"/>
      <c r="L16" s="17"/>
      <c r="M16" s="17"/>
      <c r="N16" s="17"/>
    </row>
    <row r="17" spans="1:14">
      <c r="A17" s="16"/>
      <c r="B17" s="17"/>
      <c r="C17" s="17"/>
      <c r="D17" s="17"/>
      <c r="E17" s="17"/>
      <c r="F17" s="17"/>
      <c r="G17" s="17"/>
      <c r="H17" s="17"/>
      <c r="I17" s="17"/>
      <c r="J17" s="17"/>
      <c r="K17" s="17"/>
      <c r="L17" s="17"/>
      <c r="M17" s="17"/>
      <c r="N17" s="17"/>
    </row>
    <row r="18" spans="1:14">
      <c r="A18" s="16"/>
      <c r="B18" s="14"/>
      <c r="C18" s="14"/>
      <c r="D18" s="14"/>
      <c r="E18" s="14"/>
      <c r="F18" s="14"/>
      <c r="G18" s="14"/>
      <c r="H18" s="14"/>
      <c r="I18" s="14"/>
      <c r="J18" s="14"/>
      <c r="K18" s="14"/>
    </row>
    <row r="19" spans="1:14" ht="15.75" thickBot="1">
      <c r="A19" s="16"/>
      <c r="B19" s="12"/>
      <c r="C19" s="12"/>
      <c r="D19" s="12"/>
      <c r="E19" s="12"/>
      <c r="F19" s="12"/>
      <c r="G19" s="12"/>
      <c r="H19" s="12"/>
      <c r="I19" s="12"/>
      <c r="J19" s="12"/>
      <c r="K19" s="12"/>
    </row>
    <row r="20" spans="1:14" ht="17.25" thickTop="1" thickBot="1">
      <c r="A20" s="16"/>
      <c r="B20" s="97"/>
      <c r="C20" s="30" t="s">
        <v>327</v>
      </c>
      <c r="D20" s="30"/>
      <c r="E20" s="30"/>
      <c r="F20" s="30"/>
      <c r="G20" s="30"/>
      <c r="H20" s="30"/>
      <c r="I20" s="30"/>
      <c r="J20" s="30"/>
      <c r="K20" s="30"/>
    </row>
    <row r="21" spans="1:14" ht="15.75" thickTop="1">
      <c r="A21" s="16"/>
      <c r="B21" s="157" t="s">
        <v>328</v>
      </c>
      <c r="C21" s="34" t="s">
        <v>148</v>
      </c>
      <c r="D21" s="34"/>
      <c r="E21" s="37"/>
      <c r="F21" s="34" t="s">
        <v>149</v>
      </c>
      <c r="G21" s="34"/>
      <c r="H21" s="37"/>
      <c r="I21" s="34" t="s">
        <v>217</v>
      </c>
      <c r="J21" s="34"/>
      <c r="K21" s="37"/>
    </row>
    <row r="22" spans="1:14" ht="15.75" thickBot="1">
      <c r="A22" s="16"/>
      <c r="B22" s="131"/>
      <c r="C22" s="35"/>
      <c r="D22" s="35"/>
      <c r="E22" s="38"/>
      <c r="F22" s="35"/>
      <c r="G22" s="35"/>
      <c r="H22" s="38"/>
      <c r="I22" s="35"/>
      <c r="J22" s="35"/>
      <c r="K22" s="38"/>
    </row>
    <row r="23" spans="1:14" ht="16.5" thickTop="1">
      <c r="A23" s="16"/>
      <c r="B23" s="129" t="s">
        <v>329</v>
      </c>
      <c r="C23" s="158"/>
      <c r="D23" s="158"/>
      <c r="E23" s="158"/>
      <c r="F23" s="158"/>
      <c r="G23" s="158"/>
      <c r="H23" s="158"/>
      <c r="I23" s="158"/>
      <c r="J23" s="158"/>
      <c r="K23" s="158"/>
    </row>
    <row r="24" spans="1:14">
      <c r="A24" s="16"/>
      <c r="B24" s="45" t="s">
        <v>330</v>
      </c>
      <c r="C24" s="45" t="s">
        <v>151</v>
      </c>
      <c r="D24" s="46">
        <v>17635</v>
      </c>
      <c r="E24" s="47"/>
      <c r="F24" s="45" t="s">
        <v>151</v>
      </c>
      <c r="G24" s="46">
        <v>22369</v>
      </c>
      <c r="H24" s="47"/>
      <c r="I24" s="45" t="s">
        <v>151</v>
      </c>
      <c r="J24" s="46">
        <v>19633</v>
      </c>
      <c r="K24" s="47"/>
    </row>
    <row r="25" spans="1:14">
      <c r="A25" s="16"/>
      <c r="B25" s="45"/>
      <c r="C25" s="45"/>
      <c r="D25" s="46"/>
      <c r="E25" s="47"/>
      <c r="F25" s="45"/>
      <c r="G25" s="46"/>
      <c r="H25" s="47"/>
      <c r="I25" s="45"/>
      <c r="J25" s="46"/>
      <c r="K25" s="47"/>
    </row>
    <row r="26" spans="1:14">
      <c r="A26" s="16"/>
      <c r="B26" s="57" t="s">
        <v>331</v>
      </c>
      <c r="C26" s="58">
        <v>10978</v>
      </c>
      <c r="D26" s="58"/>
      <c r="E26" s="36"/>
      <c r="F26" s="58">
        <v>14386</v>
      </c>
      <c r="G26" s="58"/>
      <c r="H26" s="36"/>
      <c r="I26" s="58">
        <v>14512</v>
      </c>
      <c r="J26" s="58"/>
      <c r="K26" s="36"/>
    </row>
    <row r="27" spans="1:14">
      <c r="A27" s="16"/>
      <c r="B27" s="57"/>
      <c r="C27" s="58"/>
      <c r="D27" s="58"/>
      <c r="E27" s="36"/>
      <c r="F27" s="58"/>
      <c r="G27" s="58"/>
      <c r="H27" s="36"/>
      <c r="I27" s="58"/>
      <c r="J27" s="58"/>
      <c r="K27" s="36"/>
    </row>
    <row r="28" spans="1:14">
      <c r="A28" s="16"/>
      <c r="B28" s="45" t="s">
        <v>332</v>
      </c>
      <c r="C28" s="46">
        <v>16449</v>
      </c>
      <c r="D28" s="46"/>
      <c r="E28" s="47"/>
      <c r="F28" s="46">
        <v>14284</v>
      </c>
      <c r="G28" s="46"/>
      <c r="H28" s="47"/>
      <c r="I28" s="46">
        <v>16152</v>
      </c>
      <c r="J28" s="46"/>
      <c r="K28" s="47"/>
    </row>
    <row r="29" spans="1:14">
      <c r="A29" s="16"/>
      <c r="B29" s="45"/>
      <c r="C29" s="46"/>
      <c r="D29" s="46"/>
      <c r="E29" s="47"/>
      <c r="F29" s="46"/>
      <c r="G29" s="46"/>
      <c r="H29" s="47"/>
      <c r="I29" s="46"/>
      <c r="J29" s="46"/>
      <c r="K29" s="47"/>
    </row>
    <row r="30" spans="1:14">
      <c r="A30" s="16"/>
      <c r="B30" s="57" t="s">
        <v>333</v>
      </c>
      <c r="C30" s="58">
        <v>1483</v>
      </c>
      <c r="D30" s="58"/>
      <c r="E30" s="36"/>
      <c r="F30" s="58">
        <v>1625</v>
      </c>
      <c r="G30" s="58"/>
      <c r="H30" s="36"/>
      <c r="I30" s="58">
        <v>1523</v>
      </c>
      <c r="J30" s="58"/>
      <c r="K30" s="36"/>
    </row>
    <row r="31" spans="1:14">
      <c r="A31" s="16"/>
      <c r="B31" s="57"/>
      <c r="C31" s="58"/>
      <c r="D31" s="58"/>
      <c r="E31" s="36"/>
      <c r="F31" s="58"/>
      <c r="G31" s="58"/>
      <c r="H31" s="36"/>
      <c r="I31" s="58"/>
      <c r="J31" s="58"/>
      <c r="K31" s="36"/>
    </row>
    <row r="32" spans="1:14">
      <c r="A32" s="16"/>
      <c r="B32" s="45" t="s">
        <v>334</v>
      </c>
      <c r="C32" s="69">
        <v>528</v>
      </c>
      <c r="D32" s="69"/>
      <c r="E32" s="47"/>
      <c r="F32" s="69">
        <v>524</v>
      </c>
      <c r="G32" s="69"/>
      <c r="H32" s="47"/>
      <c r="I32" s="69">
        <v>599</v>
      </c>
      <c r="J32" s="69"/>
      <c r="K32" s="47"/>
    </row>
    <row r="33" spans="1:14">
      <c r="A33" s="16"/>
      <c r="B33" s="45"/>
      <c r="C33" s="69"/>
      <c r="D33" s="69"/>
      <c r="E33" s="47"/>
      <c r="F33" s="69"/>
      <c r="G33" s="69"/>
      <c r="H33" s="47"/>
      <c r="I33" s="69"/>
      <c r="J33" s="69"/>
      <c r="K33" s="47"/>
    </row>
    <row r="34" spans="1:14">
      <c r="A34" s="16"/>
      <c r="B34" s="57" t="s">
        <v>335</v>
      </c>
      <c r="C34" s="33">
        <v>932</v>
      </c>
      <c r="D34" s="33"/>
      <c r="E34" s="36"/>
      <c r="F34" s="33">
        <v>794</v>
      </c>
      <c r="G34" s="33"/>
      <c r="H34" s="36"/>
      <c r="I34" s="33">
        <v>970</v>
      </c>
      <c r="J34" s="33"/>
      <c r="K34" s="36"/>
    </row>
    <row r="35" spans="1:14" ht="15.75" thickBot="1">
      <c r="A35" s="16"/>
      <c r="B35" s="52"/>
      <c r="C35" s="60"/>
      <c r="D35" s="60"/>
      <c r="E35" s="56"/>
      <c r="F35" s="60"/>
      <c r="G35" s="60"/>
      <c r="H35" s="56"/>
      <c r="I35" s="60"/>
      <c r="J35" s="60"/>
      <c r="K35" s="56"/>
    </row>
    <row r="36" spans="1:14">
      <c r="A36" s="16"/>
      <c r="B36" s="106" t="s">
        <v>336</v>
      </c>
      <c r="C36" s="106" t="s">
        <v>151</v>
      </c>
      <c r="D36" s="63">
        <v>48005</v>
      </c>
      <c r="E36" s="59"/>
      <c r="F36" s="106" t="s">
        <v>151</v>
      </c>
      <c r="G36" s="63">
        <v>53982</v>
      </c>
      <c r="H36" s="59"/>
      <c r="I36" s="106" t="s">
        <v>151</v>
      </c>
      <c r="J36" s="63">
        <v>53389</v>
      </c>
      <c r="K36" s="59"/>
    </row>
    <row r="37" spans="1:14" ht="15.75" thickBot="1">
      <c r="A37" s="16"/>
      <c r="B37" s="71"/>
      <c r="C37" s="71"/>
      <c r="D37" s="127"/>
      <c r="E37" s="73"/>
      <c r="F37" s="71"/>
      <c r="G37" s="127"/>
      <c r="H37" s="73"/>
      <c r="I37" s="71"/>
      <c r="J37" s="127"/>
      <c r="K37" s="73"/>
    </row>
    <row r="38" spans="1:14" ht="15.75" thickTop="1">
      <c r="A38" s="16"/>
      <c r="B38" s="36"/>
      <c r="C38" s="36"/>
      <c r="D38" s="36"/>
      <c r="E38" s="36"/>
      <c r="F38" s="36"/>
      <c r="G38" s="36"/>
      <c r="H38" s="36"/>
      <c r="I38" s="36"/>
      <c r="J38" s="36"/>
      <c r="K38" s="36"/>
      <c r="L38" s="36"/>
      <c r="M38" s="36"/>
      <c r="N38" s="36"/>
    </row>
    <row r="39" spans="1:14">
      <c r="A39" s="16"/>
      <c r="B39" s="17" t="s">
        <v>337</v>
      </c>
      <c r="C39" s="17"/>
      <c r="D39" s="17"/>
      <c r="E39" s="17"/>
      <c r="F39" s="17"/>
      <c r="G39" s="17"/>
      <c r="H39" s="17"/>
      <c r="I39" s="17"/>
      <c r="J39" s="17"/>
      <c r="K39" s="17"/>
      <c r="L39" s="17"/>
      <c r="M39" s="17"/>
      <c r="N39" s="17"/>
    </row>
    <row r="40" spans="1:14" ht="15.75">
      <c r="A40" s="16"/>
      <c r="B40" s="114"/>
      <c r="C40" s="114"/>
      <c r="D40" s="114"/>
      <c r="E40" s="114"/>
      <c r="F40" s="114"/>
      <c r="G40" s="114"/>
      <c r="H40" s="114"/>
      <c r="I40" s="114"/>
      <c r="J40" s="114"/>
      <c r="K40" s="114"/>
      <c r="L40" s="114"/>
      <c r="M40" s="114"/>
      <c r="N40" s="114"/>
    </row>
    <row r="41" spans="1:14">
      <c r="A41" s="16"/>
      <c r="B41" s="14"/>
      <c r="C41" s="14"/>
      <c r="D41" s="14"/>
      <c r="E41" s="14"/>
      <c r="F41" s="14"/>
      <c r="G41" s="14"/>
      <c r="H41" s="14"/>
      <c r="I41" s="14"/>
      <c r="J41" s="14"/>
      <c r="K41" s="14"/>
    </row>
    <row r="42" spans="1:14" ht="15.75" thickBot="1">
      <c r="A42" s="16"/>
      <c r="B42" s="12"/>
      <c r="C42" s="12"/>
      <c r="D42" s="12"/>
      <c r="E42" s="12"/>
      <c r="F42" s="12"/>
      <c r="G42" s="12"/>
      <c r="H42" s="12"/>
      <c r="I42" s="12"/>
      <c r="J42" s="12"/>
      <c r="K42" s="12"/>
    </row>
    <row r="43" spans="1:14" ht="17.25" thickTop="1" thickBot="1">
      <c r="A43" s="16"/>
      <c r="B43" s="97"/>
      <c r="C43" s="30" t="s">
        <v>338</v>
      </c>
      <c r="D43" s="30"/>
      <c r="E43" s="30"/>
      <c r="F43" s="30"/>
      <c r="G43" s="78"/>
      <c r="H43" s="30" t="s">
        <v>339</v>
      </c>
      <c r="I43" s="30"/>
      <c r="J43" s="30"/>
      <c r="K43" s="30"/>
    </row>
    <row r="44" spans="1:14" ht="15.75" thickTop="1">
      <c r="A44" s="16"/>
      <c r="B44" s="157" t="s">
        <v>198</v>
      </c>
      <c r="C44" s="85" t="s">
        <v>340</v>
      </c>
      <c r="D44" s="34" t="s">
        <v>341</v>
      </c>
      <c r="E44" s="34"/>
      <c r="F44" s="37"/>
      <c r="G44" s="36"/>
      <c r="H44" s="85" t="s">
        <v>340</v>
      </c>
      <c r="I44" s="34" t="s">
        <v>341</v>
      </c>
      <c r="J44" s="34"/>
      <c r="K44" s="37"/>
    </row>
    <row r="45" spans="1:14" ht="15.75" thickBot="1">
      <c r="A45" s="16"/>
      <c r="B45" s="131"/>
      <c r="C45" s="95"/>
      <c r="D45" s="35"/>
      <c r="E45" s="35"/>
      <c r="F45" s="38"/>
      <c r="G45" s="36"/>
      <c r="H45" s="95"/>
      <c r="I45" s="35"/>
      <c r="J45" s="35"/>
      <c r="K45" s="38"/>
    </row>
    <row r="46" spans="1:14" ht="15.75" thickTop="1">
      <c r="A46" s="16"/>
      <c r="B46" s="22"/>
      <c r="C46" s="22"/>
      <c r="D46" s="37"/>
      <c r="E46" s="37"/>
      <c r="F46" s="37"/>
      <c r="G46" s="22"/>
      <c r="H46" s="22"/>
      <c r="I46" s="37"/>
      <c r="J46" s="37"/>
      <c r="K46" s="37"/>
    </row>
    <row r="47" spans="1:14">
      <c r="A47" s="16"/>
      <c r="B47" s="157" t="s">
        <v>342</v>
      </c>
      <c r="C47" s="157"/>
      <c r="D47" s="42"/>
      <c r="E47" s="42"/>
      <c r="F47" s="36"/>
      <c r="G47" s="36"/>
      <c r="H47" s="42"/>
      <c r="I47" s="42"/>
      <c r="J47" s="42"/>
      <c r="K47" s="36"/>
    </row>
    <row r="48" spans="1:14">
      <c r="A48" s="16"/>
      <c r="B48" s="157"/>
      <c r="C48" s="157"/>
      <c r="D48" s="42"/>
      <c r="E48" s="42"/>
      <c r="F48" s="36"/>
      <c r="G48" s="36"/>
      <c r="H48" s="42"/>
      <c r="I48" s="42"/>
      <c r="J48" s="42"/>
      <c r="K48" s="36"/>
    </row>
    <row r="49" spans="1:14">
      <c r="A49" s="16"/>
      <c r="B49" s="22"/>
      <c r="C49" s="22"/>
      <c r="D49" s="36"/>
      <c r="E49" s="36"/>
      <c r="F49" s="36"/>
      <c r="G49" s="22"/>
      <c r="H49" s="22"/>
      <c r="I49" s="36"/>
      <c r="J49" s="36"/>
      <c r="K49" s="36"/>
    </row>
    <row r="50" spans="1:14">
      <c r="A50" s="16"/>
      <c r="B50" s="45" t="s">
        <v>148</v>
      </c>
      <c r="C50" s="45" t="s">
        <v>24</v>
      </c>
      <c r="D50" s="45" t="s">
        <v>151</v>
      </c>
      <c r="E50" s="69">
        <v>973</v>
      </c>
      <c r="F50" s="47"/>
      <c r="G50" s="47"/>
      <c r="H50" s="45" t="s">
        <v>35</v>
      </c>
      <c r="I50" s="45" t="s">
        <v>151</v>
      </c>
      <c r="J50" s="46">
        <v>1032</v>
      </c>
      <c r="K50" s="47"/>
    </row>
    <row r="51" spans="1:14">
      <c r="A51" s="16"/>
      <c r="B51" s="45"/>
      <c r="C51" s="45"/>
      <c r="D51" s="45"/>
      <c r="E51" s="69"/>
      <c r="F51" s="47"/>
      <c r="G51" s="47"/>
      <c r="H51" s="45"/>
      <c r="I51" s="45"/>
      <c r="J51" s="46"/>
      <c r="K51" s="47"/>
    </row>
    <row r="52" spans="1:14">
      <c r="A52" s="16"/>
      <c r="B52" s="57" t="s">
        <v>149</v>
      </c>
      <c r="C52" s="57" t="s">
        <v>24</v>
      </c>
      <c r="D52" s="33">
        <v>446</v>
      </c>
      <c r="E52" s="33"/>
      <c r="F52" s="36"/>
      <c r="G52" s="36"/>
      <c r="H52" s="57" t="s">
        <v>35</v>
      </c>
      <c r="I52" s="33">
        <v>364</v>
      </c>
      <c r="J52" s="33"/>
      <c r="K52" s="36"/>
    </row>
    <row r="53" spans="1:14">
      <c r="A53" s="16"/>
      <c r="B53" s="57"/>
      <c r="C53" s="57"/>
      <c r="D53" s="33"/>
      <c r="E53" s="33"/>
      <c r="F53" s="36"/>
      <c r="G53" s="36"/>
      <c r="H53" s="57"/>
      <c r="I53" s="33"/>
      <c r="J53" s="33"/>
      <c r="K53" s="36"/>
    </row>
    <row r="54" spans="1:14">
      <c r="A54" s="16"/>
      <c r="B54" s="45" t="s">
        <v>217</v>
      </c>
      <c r="C54" s="45" t="s">
        <v>24</v>
      </c>
      <c r="D54" s="46">
        <v>1863</v>
      </c>
      <c r="E54" s="46"/>
      <c r="F54" s="47"/>
      <c r="G54" s="47"/>
      <c r="H54" s="45" t="s">
        <v>35</v>
      </c>
      <c r="I54" s="46">
        <v>1784</v>
      </c>
      <c r="J54" s="46"/>
      <c r="K54" s="47"/>
    </row>
    <row r="55" spans="1:14" ht="15.75" thickBot="1">
      <c r="A55" s="16"/>
      <c r="B55" s="71"/>
      <c r="C55" s="71"/>
      <c r="D55" s="127"/>
      <c r="E55" s="127"/>
      <c r="F55" s="73"/>
      <c r="G55" s="73"/>
      <c r="H55" s="71"/>
      <c r="I55" s="127"/>
      <c r="J55" s="127"/>
      <c r="K55" s="73"/>
    </row>
    <row r="56" spans="1:14" ht="15.75" thickTop="1">
      <c r="A56" s="16"/>
      <c r="B56" s="17"/>
      <c r="C56" s="17"/>
      <c r="D56" s="17"/>
      <c r="E56" s="17"/>
      <c r="F56" s="17"/>
      <c r="G56" s="17"/>
      <c r="H56" s="17"/>
      <c r="I56" s="17"/>
      <c r="J56" s="17"/>
      <c r="K56" s="17"/>
      <c r="L56" s="17"/>
      <c r="M56" s="17"/>
      <c r="N56" s="17"/>
    </row>
    <row r="57" spans="1:14">
      <c r="A57" s="16"/>
      <c r="B57" s="17" t="s">
        <v>343</v>
      </c>
      <c r="C57" s="17"/>
      <c r="D57" s="17"/>
      <c r="E57" s="17"/>
      <c r="F57" s="17"/>
      <c r="G57" s="17"/>
      <c r="H57" s="17"/>
      <c r="I57" s="17"/>
      <c r="J57" s="17"/>
      <c r="K57" s="17"/>
      <c r="L57" s="17"/>
      <c r="M57" s="17"/>
      <c r="N57" s="17"/>
    </row>
    <row r="58" spans="1:14" ht="15.75">
      <c r="A58" s="16"/>
      <c r="B58" s="114"/>
      <c r="C58" s="114"/>
      <c r="D58" s="114"/>
      <c r="E58" s="114"/>
      <c r="F58" s="114"/>
      <c r="G58" s="114"/>
      <c r="H58" s="114"/>
      <c r="I58" s="114"/>
      <c r="J58" s="114"/>
      <c r="K58" s="114"/>
      <c r="L58" s="114"/>
      <c r="M58" s="114"/>
      <c r="N58" s="114"/>
    </row>
    <row r="59" spans="1:14">
      <c r="A59" s="16"/>
      <c r="B59" s="14"/>
      <c r="C59" s="14"/>
      <c r="D59" s="14"/>
      <c r="E59" s="14"/>
      <c r="F59" s="14"/>
      <c r="G59" s="14"/>
      <c r="H59" s="14"/>
      <c r="I59" s="14"/>
      <c r="J59" s="14"/>
      <c r="K59" s="14"/>
      <c r="L59" s="14"/>
      <c r="M59" s="14"/>
      <c r="N59" s="14"/>
    </row>
    <row r="60" spans="1:14" ht="15.75" thickBot="1">
      <c r="A60" s="16"/>
      <c r="B60" s="12"/>
      <c r="C60" s="12"/>
      <c r="D60" s="12"/>
      <c r="E60" s="12"/>
      <c r="F60" s="12"/>
      <c r="G60" s="12"/>
      <c r="H60" s="12"/>
      <c r="I60" s="12"/>
      <c r="J60" s="12"/>
      <c r="K60" s="12"/>
      <c r="L60" s="12"/>
      <c r="M60" s="12"/>
      <c r="N60" s="12"/>
    </row>
    <row r="61" spans="1:14" ht="16.5" thickTop="1">
      <c r="A61" s="16"/>
      <c r="B61" s="97"/>
      <c r="C61" s="99" t="s">
        <v>146</v>
      </c>
      <c r="D61" s="99"/>
      <c r="E61" s="99"/>
      <c r="F61" s="99"/>
      <c r="G61" s="99"/>
      <c r="H61" s="99"/>
      <c r="I61" s="99" t="s">
        <v>146</v>
      </c>
      <c r="J61" s="99"/>
      <c r="K61" s="99"/>
      <c r="L61" s="99"/>
      <c r="M61" s="99"/>
      <c r="N61" s="99"/>
    </row>
    <row r="62" spans="1:14" ht="15.75" thickBot="1">
      <c r="A62" s="16"/>
      <c r="B62" s="128" t="s">
        <v>198</v>
      </c>
      <c r="C62" s="159" t="s">
        <v>148</v>
      </c>
      <c r="D62" s="159"/>
      <c r="E62" s="159"/>
      <c r="F62" s="159"/>
      <c r="G62" s="159"/>
      <c r="H62" s="159"/>
      <c r="I62" s="159" t="s">
        <v>149</v>
      </c>
      <c r="J62" s="159"/>
      <c r="K62" s="159"/>
      <c r="L62" s="159"/>
      <c r="M62" s="159"/>
      <c r="N62" s="159"/>
    </row>
    <row r="63" spans="1:14" ht="15.75" thickTop="1">
      <c r="A63" s="16"/>
      <c r="B63" s="22"/>
      <c r="C63" s="37"/>
      <c r="D63" s="37"/>
      <c r="E63" s="37"/>
      <c r="F63" s="37"/>
      <c r="G63" s="37"/>
      <c r="H63" s="37"/>
      <c r="I63" s="37"/>
      <c r="J63" s="37"/>
      <c r="K63" s="37"/>
      <c r="L63" s="37"/>
      <c r="M63" s="37"/>
      <c r="N63" s="37"/>
    </row>
    <row r="64" spans="1:14">
      <c r="A64" s="16"/>
      <c r="B64" s="22" t="s">
        <v>342</v>
      </c>
      <c r="C64" s="33" t="s">
        <v>345</v>
      </c>
      <c r="D64" s="33"/>
      <c r="E64" s="36"/>
      <c r="F64" s="33" t="s">
        <v>346</v>
      </c>
      <c r="G64" s="33"/>
      <c r="H64" s="36"/>
      <c r="I64" s="33" t="s">
        <v>347</v>
      </c>
      <c r="J64" s="33"/>
      <c r="K64" s="36"/>
      <c r="L64" s="33" t="s">
        <v>348</v>
      </c>
      <c r="M64" s="33"/>
      <c r="N64" s="36"/>
    </row>
    <row r="65" spans="1:14" ht="27" thickBot="1">
      <c r="A65" s="16"/>
      <c r="B65" s="23" t="s">
        <v>344</v>
      </c>
      <c r="C65" s="35"/>
      <c r="D65" s="35"/>
      <c r="E65" s="38"/>
      <c r="F65" s="35"/>
      <c r="G65" s="35"/>
      <c r="H65" s="38"/>
      <c r="I65" s="35"/>
      <c r="J65" s="35"/>
      <c r="K65" s="38"/>
      <c r="L65" s="35"/>
      <c r="M65" s="35"/>
      <c r="N65" s="38"/>
    </row>
    <row r="66" spans="1:14" ht="15.75" thickTop="1">
      <c r="A66" s="16"/>
      <c r="B66" s="22"/>
      <c r="C66" s="37"/>
      <c r="D66" s="37"/>
      <c r="E66" s="37"/>
      <c r="F66" s="37"/>
      <c r="G66" s="37"/>
      <c r="H66" s="37"/>
      <c r="I66" s="37"/>
      <c r="J66" s="37"/>
      <c r="K66" s="37"/>
      <c r="L66" s="37"/>
      <c r="M66" s="37"/>
      <c r="N66" s="37"/>
    </row>
    <row r="67" spans="1:14">
      <c r="A67" s="16"/>
      <c r="B67" s="45" t="s">
        <v>53</v>
      </c>
      <c r="C67" s="45" t="s">
        <v>151</v>
      </c>
      <c r="D67" s="69">
        <v>25</v>
      </c>
      <c r="E67" s="47"/>
      <c r="F67" s="45" t="s">
        <v>151</v>
      </c>
      <c r="G67" s="69">
        <v>54</v>
      </c>
      <c r="H67" s="47"/>
      <c r="I67" s="45" t="s">
        <v>151</v>
      </c>
      <c r="J67" s="69" t="s">
        <v>349</v>
      </c>
      <c r="K67" s="45" t="s">
        <v>153</v>
      </c>
      <c r="L67" s="45" t="s">
        <v>151</v>
      </c>
      <c r="M67" s="69">
        <v>13</v>
      </c>
      <c r="N67" s="47"/>
    </row>
    <row r="68" spans="1:14">
      <c r="A68" s="16"/>
      <c r="B68" s="45"/>
      <c r="C68" s="45"/>
      <c r="D68" s="69"/>
      <c r="E68" s="47"/>
      <c r="F68" s="45"/>
      <c r="G68" s="69"/>
      <c r="H68" s="47"/>
      <c r="I68" s="45"/>
      <c r="J68" s="69"/>
      <c r="K68" s="45"/>
      <c r="L68" s="45"/>
      <c r="M68" s="69"/>
      <c r="N68" s="47"/>
    </row>
    <row r="69" spans="1:14">
      <c r="A69" s="16"/>
      <c r="B69" s="57" t="s">
        <v>54</v>
      </c>
      <c r="C69" s="33" t="s">
        <v>350</v>
      </c>
      <c r="D69" s="33"/>
      <c r="E69" s="57" t="s">
        <v>153</v>
      </c>
      <c r="F69" s="33" t="s">
        <v>351</v>
      </c>
      <c r="G69" s="33"/>
      <c r="H69" s="57" t="s">
        <v>153</v>
      </c>
      <c r="I69" s="33">
        <v>19</v>
      </c>
      <c r="J69" s="33"/>
      <c r="K69" s="36"/>
      <c r="L69" s="33">
        <v>53</v>
      </c>
      <c r="M69" s="33"/>
      <c r="N69" s="36"/>
    </row>
    <row r="70" spans="1:14">
      <c r="A70" s="16"/>
      <c r="B70" s="57"/>
      <c r="C70" s="33"/>
      <c r="D70" s="33"/>
      <c r="E70" s="57"/>
      <c r="F70" s="33"/>
      <c r="G70" s="33"/>
      <c r="H70" s="57"/>
      <c r="I70" s="33"/>
      <c r="J70" s="33"/>
      <c r="K70" s="36"/>
      <c r="L70" s="33"/>
      <c r="M70" s="33"/>
      <c r="N70" s="36"/>
    </row>
    <row r="71" spans="1:14">
      <c r="A71" s="16"/>
      <c r="B71" s="45" t="s">
        <v>56</v>
      </c>
      <c r="C71" s="69" t="s">
        <v>352</v>
      </c>
      <c r="D71" s="69"/>
      <c r="E71" s="45" t="s">
        <v>153</v>
      </c>
      <c r="F71" s="69">
        <v>4</v>
      </c>
      <c r="G71" s="69"/>
      <c r="H71" s="47"/>
      <c r="I71" s="69" t="s">
        <v>353</v>
      </c>
      <c r="J71" s="69"/>
      <c r="K71" s="45" t="s">
        <v>153</v>
      </c>
      <c r="L71" s="69">
        <v>12</v>
      </c>
      <c r="M71" s="69"/>
      <c r="N71" s="47"/>
    </row>
    <row r="72" spans="1:14">
      <c r="A72" s="16"/>
      <c r="B72" s="45"/>
      <c r="C72" s="69"/>
      <c r="D72" s="69"/>
      <c r="E72" s="45"/>
      <c r="F72" s="69"/>
      <c r="G72" s="69"/>
      <c r="H72" s="47"/>
      <c r="I72" s="69"/>
      <c r="J72" s="69"/>
      <c r="K72" s="45"/>
      <c r="L72" s="69"/>
      <c r="M72" s="69"/>
      <c r="N72" s="47"/>
    </row>
    <row r="73" spans="1:14">
      <c r="A73" s="16"/>
      <c r="B73" s="57" t="s">
        <v>58</v>
      </c>
      <c r="C73" s="33" t="s">
        <v>354</v>
      </c>
      <c r="D73" s="33"/>
      <c r="E73" s="57" t="s">
        <v>153</v>
      </c>
      <c r="F73" s="33" t="s">
        <v>190</v>
      </c>
      <c r="G73" s="33"/>
      <c r="H73" s="36"/>
      <c r="I73" s="33" t="s">
        <v>355</v>
      </c>
      <c r="J73" s="33"/>
      <c r="K73" s="57" t="s">
        <v>153</v>
      </c>
      <c r="L73" s="33" t="s">
        <v>190</v>
      </c>
      <c r="M73" s="33"/>
      <c r="N73" s="36"/>
    </row>
    <row r="74" spans="1:14" ht="15.75" thickBot="1">
      <c r="A74" s="16"/>
      <c r="B74" s="95"/>
      <c r="C74" s="35"/>
      <c r="D74" s="35"/>
      <c r="E74" s="95"/>
      <c r="F74" s="35"/>
      <c r="G74" s="35"/>
      <c r="H74" s="38"/>
      <c r="I74" s="35"/>
      <c r="J74" s="35"/>
      <c r="K74" s="95"/>
      <c r="L74" s="35"/>
      <c r="M74" s="35"/>
      <c r="N74" s="38"/>
    </row>
    <row r="75" spans="1:14" ht="15.75" thickTop="1">
      <c r="A75" s="16"/>
      <c r="B75" s="160"/>
      <c r="C75" s="160"/>
      <c r="D75" s="160"/>
      <c r="E75" s="160"/>
      <c r="F75" s="160"/>
    </row>
    <row r="76" spans="1:14">
      <c r="A76" s="16"/>
      <c r="B76" s="12"/>
      <c r="C76" s="12"/>
      <c r="D76" s="12"/>
      <c r="E76" s="12"/>
      <c r="F76" s="12"/>
    </row>
    <row r="77" spans="1:14">
      <c r="A77" s="16"/>
      <c r="B77" s="22"/>
      <c r="C77" s="36"/>
      <c r="D77" s="36"/>
      <c r="E77" s="36"/>
      <c r="F77" s="36"/>
    </row>
    <row r="78" spans="1:14" ht="25.5" customHeight="1">
      <c r="A78" s="16"/>
      <c r="B78" s="17" t="s">
        <v>356</v>
      </c>
      <c r="C78" s="17"/>
      <c r="D78" s="17"/>
      <c r="E78" s="17"/>
      <c r="F78" s="17"/>
      <c r="G78" s="17"/>
      <c r="H78" s="17"/>
      <c r="I78" s="17"/>
      <c r="J78" s="17"/>
      <c r="K78" s="17"/>
      <c r="L78" s="17"/>
      <c r="M78" s="17"/>
      <c r="N78" s="17"/>
    </row>
  </sheetData>
  <mergeCells count="203">
    <mergeCell ref="B56:N56"/>
    <mergeCell ref="B57:N57"/>
    <mergeCell ref="B58:N58"/>
    <mergeCell ref="B78:N78"/>
    <mergeCell ref="B13:N13"/>
    <mergeCell ref="B14:N14"/>
    <mergeCell ref="B15:N15"/>
    <mergeCell ref="B16:N16"/>
    <mergeCell ref="B17:N17"/>
    <mergeCell ref="B38:N38"/>
    <mergeCell ref="B7:N7"/>
    <mergeCell ref="B8:N8"/>
    <mergeCell ref="B9:N9"/>
    <mergeCell ref="B10:N10"/>
    <mergeCell ref="B11:N11"/>
    <mergeCell ref="B12:N12"/>
    <mergeCell ref="L73:M74"/>
    <mergeCell ref="N73:N74"/>
    <mergeCell ref="B75:F75"/>
    <mergeCell ref="C77:D77"/>
    <mergeCell ref="E77:F77"/>
    <mergeCell ref="A1:A2"/>
    <mergeCell ref="B1:N1"/>
    <mergeCell ref="B2:N2"/>
    <mergeCell ref="B3:N3"/>
    <mergeCell ref="A4:A78"/>
    <mergeCell ref="K71:K72"/>
    <mergeCell ref="L71:M72"/>
    <mergeCell ref="N71:N72"/>
    <mergeCell ref="B73:B74"/>
    <mergeCell ref="C73:D74"/>
    <mergeCell ref="E73:E74"/>
    <mergeCell ref="F73:G74"/>
    <mergeCell ref="H73:H74"/>
    <mergeCell ref="I73:J74"/>
    <mergeCell ref="K73:K74"/>
    <mergeCell ref="B71:B72"/>
    <mergeCell ref="C71:D72"/>
    <mergeCell ref="E71:E72"/>
    <mergeCell ref="F71:G72"/>
    <mergeCell ref="H71:H72"/>
    <mergeCell ref="I71:J72"/>
    <mergeCell ref="N67:N68"/>
    <mergeCell ref="B69:B70"/>
    <mergeCell ref="C69:D70"/>
    <mergeCell ref="E69:E70"/>
    <mergeCell ref="F69:G70"/>
    <mergeCell ref="H69:H70"/>
    <mergeCell ref="I69:J70"/>
    <mergeCell ref="K69:K70"/>
    <mergeCell ref="L69:M70"/>
    <mergeCell ref="N69:N70"/>
    <mergeCell ref="H67:H68"/>
    <mergeCell ref="I67:I68"/>
    <mergeCell ref="J67:J68"/>
    <mergeCell ref="K67:K68"/>
    <mergeCell ref="L67:L68"/>
    <mergeCell ref="M67:M68"/>
    <mergeCell ref="B67:B68"/>
    <mergeCell ref="C67:C68"/>
    <mergeCell ref="D67:D68"/>
    <mergeCell ref="E67:E68"/>
    <mergeCell ref="F67:F68"/>
    <mergeCell ref="G67:G68"/>
    <mergeCell ref="L64:M65"/>
    <mergeCell ref="N64:N65"/>
    <mergeCell ref="C66:E66"/>
    <mergeCell ref="F66:H66"/>
    <mergeCell ref="I66:K66"/>
    <mergeCell ref="L66:N66"/>
    <mergeCell ref="C64:D65"/>
    <mergeCell ref="E64:E65"/>
    <mergeCell ref="F64:G65"/>
    <mergeCell ref="H64:H65"/>
    <mergeCell ref="I64:J65"/>
    <mergeCell ref="K64:K65"/>
    <mergeCell ref="B59:N59"/>
    <mergeCell ref="C61:H61"/>
    <mergeCell ref="I61:N61"/>
    <mergeCell ref="C62:H62"/>
    <mergeCell ref="I62:N62"/>
    <mergeCell ref="C63:E63"/>
    <mergeCell ref="F63:H63"/>
    <mergeCell ref="I63:K63"/>
    <mergeCell ref="L63:N63"/>
    <mergeCell ref="K52:K53"/>
    <mergeCell ref="B54:B55"/>
    <mergeCell ref="C54:C55"/>
    <mergeCell ref="D54:E55"/>
    <mergeCell ref="F54:F55"/>
    <mergeCell ref="G54:G55"/>
    <mergeCell ref="H54:H55"/>
    <mergeCell ref="I54:J55"/>
    <mergeCell ref="K54:K55"/>
    <mergeCell ref="I50:I51"/>
    <mergeCell ref="J50:J51"/>
    <mergeCell ref="K50:K51"/>
    <mergeCell ref="B52:B53"/>
    <mergeCell ref="C52:C53"/>
    <mergeCell ref="D52:E53"/>
    <mergeCell ref="F52:F53"/>
    <mergeCell ref="G52:G53"/>
    <mergeCell ref="H52:H53"/>
    <mergeCell ref="I52:J53"/>
    <mergeCell ref="K47:K48"/>
    <mergeCell ref="D49:F49"/>
    <mergeCell ref="I49:K49"/>
    <mergeCell ref="B50:B51"/>
    <mergeCell ref="C50:C51"/>
    <mergeCell ref="D50:D51"/>
    <mergeCell ref="E50:E51"/>
    <mergeCell ref="F50:F51"/>
    <mergeCell ref="G50:G51"/>
    <mergeCell ref="H50:H51"/>
    <mergeCell ref="I44:J45"/>
    <mergeCell ref="K44:K45"/>
    <mergeCell ref="D46:F46"/>
    <mergeCell ref="I46:K46"/>
    <mergeCell ref="B47:C48"/>
    <mergeCell ref="D47:E48"/>
    <mergeCell ref="F47:F48"/>
    <mergeCell ref="G47:G48"/>
    <mergeCell ref="H47:H48"/>
    <mergeCell ref="I47:J48"/>
    <mergeCell ref="B44:B45"/>
    <mergeCell ref="C44:C45"/>
    <mergeCell ref="D44:E45"/>
    <mergeCell ref="F44:F45"/>
    <mergeCell ref="G44:G45"/>
    <mergeCell ref="H44:H45"/>
    <mergeCell ref="H36:H37"/>
    <mergeCell ref="I36:I37"/>
    <mergeCell ref="J36:J37"/>
    <mergeCell ref="K36:K37"/>
    <mergeCell ref="B41:K41"/>
    <mergeCell ref="C43:F43"/>
    <mergeCell ref="H43:K43"/>
    <mergeCell ref="B39:N39"/>
    <mergeCell ref="B40:N40"/>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I24:I25"/>
    <mergeCell ref="J24:J25"/>
    <mergeCell ref="K24:K25"/>
    <mergeCell ref="B26:B27"/>
    <mergeCell ref="C26:D27"/>
    <mergeCell ref="E26:E27"/>
    <mergeCell ref="F26:G27"/>
    <mergeCell ref="H26:H27"/>
    <mergeCell ref="I26:J27"/>
    <mergeCell ref="K26:K27"/>
    <mergeCell ref="C23:E23"/>
    <mergeCell ref="F23:H23"/>
    <mergeCell ref="I23:K23"/>
    <mergeCell ref="B24:B25"/>
    <mergeCell ref="C24:C25"/>
    <mergeCell ref="D24:D25"/>
    <mergeCell ref="E24:E25"/>
    <mergeCell ref="F24:F25"/>
    <mergeCell ref="G24:G25"/>
    <mergeCell ref="H24:H25"/>
    <mergeCell ref="B4:C4"/>
    <mergeCell ref="B18:K18"/>
    <mergeCell ref="C20:K20"/>
    <mergeCell ref="B21:B22"/>
    <mergeCell ref="C21:D22"/>
    <mergeCell ref="E21:E22"/>
    <mergeCell ref="F21:G22"/>
    <mergeCell ref="H21:H22"/>
    <mergeCell ref="I21:J22"/>
    <mergeCell ref="K21:K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1" width="30.140625" bestFit="1" customWidth="1"/>
    <col min="2" max="3" width="36.5703125" bestFit="1" customWidth="1"/>
    <col min="4" max="4" width="24.140625" customWidth="1"/>
    <col min="5" max="5" width="4.85546875" customWidth="1"/>
    <col min="6" max="6" width="6.28515625" customWidth="1"/>
    <col min="7" max="7" width="24.140625" customWidth="1"/>
    <col min="8" max="8" width="21" customWidth="1"/>
    <col min="9" max="9" width="6.28515625" customWidth="1"/>
    <col min="10" max="10" width="24.140625" customWidth="1"/>
    <col min="11" max="11" width="9.140625" customWidth="1"/>
    <col min="12" max="12" width="6.28515625" customWidth="1"/>
    <col min="13" max="13" width="24.140625" customWidth="1"/>
    <col min="14" max="14" width="9.140625" customWidth="1"/>
    <col min="15" max="15" width="6.28515625" customWidth="1"/>
    <col min="16" max="16" width="24.140625" customWidth="1"/>
    <col min="17" max="17" width="29.42578125" customWidth="1"/>
    <col min="18" max="18" width="6.28515625" customWidth="1"/>
    <col min="19" max="19" width="24.140625" customWidth="1"/>
    <col min="20" max="20" width="29.42578125" customWidth="1"/>
  </cols>
  <sheetData>
    <row r="1" spans="1:20" ht="15" customHeight="1">
      <c r="A1" s="8" t="s">
        <v>357</v>
      </c>
      <c r="B1" s="8" t="s">
        <v>1</v>
      </c>
      <c r="C1" s="8"/>
      <c r="D1" s="8"/>
      <c r="E1" s="8"/>
      <c r="F1" s="8"/>
      <c r="G1" s="8"/>
      <c r="H1" s="8"/>
      <c r="I1" s="8"/>
      <c r="J1" s="8"/>
      <c r="K1" s="8"/>
      <c r="L1" s="8"/>
      <c r="M1" s="8"/>
      <c r="N1" s="8"/>
      <c r="O1" s="8"/>
      <c r="P1" s="8"/>
      <c r="Q1" s="8"/>
      <c r="R1" s="8"/>
      <c r="S1" s="8"/>
      <c r="T1" s="8"/>
    </row>
    <row r="2" spans="1:20" ht="15" customHeight="1">
      <c r="A2" s="8"/>
      <c r="B2" s="10">
        <v>42126</v>
      </c>
      <c r="C2" s="10"/>
      <c r="D2" s="10"/>
      <c r="E2" s="10"/>
      <c r="F2" s="10"/>
      <c r="G2" s="10"/>
      <c r="H2" s="10"/>
      <c r="I2" s="10"/>
      <c r="J2" s="10"/>
      <c r="K2" s="10"/>
      <c r="L2" s="10"/>
      <c r="M2" s="10"/>
      <c r="N2" s="10"/>
      <c r="O2" s="10"/>
      <c r="P2" s="10"/>
      <c r="Q2" s="10"/>
      <c r="R2" s="10"/>
      <c r="S2" s="10"/>
      <c r="T2" s="10"/>
    </row>
    <row r="3" spans="1:20">
      <c r="A3" s="4" t="s">
        <v>358</v>
      </c>
      <c r="B3" s="15"/>
      <c r="C3" s="15"/>
      <c r="D3" s="15"/>
      <c r="E3" s="15"/>
      <c r="F3" s="15"/>
      <c r="G3" s="15"/>
      <c r="H3" s="15"/>
      <c r="I3" s="15"/>
      <c r="J3" s="15"/>
      <c r="K3" s="15"/>
      <c r="L3" s="15"/>
      <c r="M3" s="15"/>
      <c r="N3" s="15"/>
      <c r="O3" s="15"/>
      <c r="P3" s="15"/>
      <c r="Q3" s="15"/>
      <c r="R3" s="15"/>
      <c r="S3" s="15"/>
      <c r="T3" s="15"/>
    </row>
    <row r="4" spans="1:20">
      <c r="A4" s="16" t="s">
        <v>357</v>
      </c>
      <c r="B4" s="14"/>
      <c r="C4" s="14"/>
    </row>
    <row r="5" spans="1:20">
      <c r="A5" s="16"/>
      <c r="B5" s="12"/>
      <c r="C5" s="12"/>
    </row>
    <row r="6" spans="1:20" ht="15.75" thickBot="1">
      <c r="A6" s="16"/>
      <c r="B6" s="75" t="s">
        <v>359</v>
      </c>
      <c r="C6" s="13" t="s">
        <v>357</v>
      </c>
    </row>
    <row r="7" spans="1:20">
      <c r="A7" s="16"/>
      <c r="B7" s="17"/>
      <c r="C7" s="17"/>
      <c r="D7" s="17"/>
      <c r="E7" s="17"/>
      <c r="F7" s="17"/>
      <c r="G7" s="17"/>
      <c r="H7" s="17"/>
      <c r="I7" s="17"/>
      <c r="J7" s="17"/>
      <c r="K7" s="17"/>
      <c r="L7" s="17"/>
      <c r="M7" s="17"/>
      <c r="N7" s="17"/>
      <c r="O7" s="17"/>
      <c r="P7" s="17"/>
      <c r="Q7" s="17"/>
      <c r="R7" s="17"/>
      <c r="S7" s="17"/>
      <c r="T7" s="17"/>
    </row>
    <row r="8" spans="1:20">
      <c r="A8" s="16"/>
      <c r="B8" s="96" t="s">
        <v>360</v>
      </c>
      <c r="C8" s="96"/>
      <c r="D8" s="96"/>
      <c r="E8" s="96"/>
      <c r="F8" s="96"/>
      <c r="G8" s="96"/>
      <c r="H8" s="96"/>
      <c r="I8" s="96"/>
      <c r="J8" s="96"/>
      <c r="K8" s="96"/>
      <c r="L8" s="96"/>
      <c r="M8" s="96"/>
      <c r="N8" s="96"/>
      <c r="O8" s="96"/>
      <c r="P8" s="96"/>
      <c r="Q8" s="96"/>
      <c r="R8" s="96"/>
      <c r="S8" s="96"/>
      <c r="T8" s="96"/>
    </row>
    <row r="9" spans="1:20" ht="25.5" customHeight="1">
      <c r="A9" s="16"/>
      <c r="B9" s="17" t="s">
        <v>361</v>
      </c>
      <c r="C9" s="17"/>
      <c r="D9" s="17"/>
      <c r="E9" s="17"/>
      <c r="F9" s="17"/>
      <c r="G9" s="17"/>
      <c r="H9" s="17"/>
      <c r="I9" s="17"/>
      <c r="J9" s="17"/>
      <c r="K9" s="17"/>
      <c r="L9" s="17"/>
      <c r="M9" s="17"/>
      <c r="N9" s="17"/>
      <c r="O9" s="17"/>
      <c r="P9" s="17"/>
      <c r="Q9" s="17"/>
      <c r="R9" s="17"/>
      <c r="S9" s="17"/>
      <c r="T9" s="17"/>
    </row>
    <row r="10" spans="1:20">
      <c r="A10" s="16"/>
      <c r="B10" s="17"/>
      <c r="C10" s="17"/>
      <c r="D10" s="17"/>
      <c r="E10" s="17"/>
      <c r="F10" s="17"/>
      <c r="G10" s="17"/>
      <c r="H10" s="17"/>
      <c r="I10" s="17"/>
      <c r="J10" s="17"/>
      <c r="K10" s="17"/>
      <c r="L10" s="17"/>
      <c r="M10" s="17"/>
      <c r="N10" s="17"/>
      <c r="O10" s="17"/>
      <c r="P10" s="17"/>
      <c r="Q10" s="17"/>
      <c r="R10" s="17"/>
      <c r="S10" s="17"/>
      <c r="T10" s="17"/>
    </row>
    <row r="11" spans="1:20">
      <c r="A11" s="16"/>
      <c r="B11" s="12"/>
      <c r="C11" s="12"/>
    </row>
    <row r="12" spans="1:20" ht="51">
      <c r="A12" s="16"/>
      <c r="B12" s="162" t="s">
        <v>362</v>
      </c>
      <c r="C12" s="163" t="s">
        <v>363</v>
      </c>
    </row>
    <row r="13" spans="1:20">
      <c r="A13" s="16"/>
      <c r="B13" s="36"/>
      <c r="C13" s="36"/>
      <c r="D13" s="36"/>
      <c r="E13" s="36"/>
      <c r="F13" s="36"/>
      <c r="G13" s="36"/>
      <c r="H13" s="36"/>
      <c r="I13" s="36"/>
      <c r="J13" s="36"/>
      <c r="K13" s="36"/>
      <c r="L13" s="36"/>
      <c r="M13" s="36"/>
      <c r="N13" s="36"/>
      <c r="O13" s="36"/>
      <c r="P13" s="36"/>
      <c r="Q13" s="36"/>
      <c r="R13" s="36"/>
      <c r="S13" s="36"/>
      <c r="T13" s="36"/>
    </row>
    <row r="14" spans="1:20">
      <c r="A14" s="16"/>
      <c r="B14" s="12"/>
      <c r="C14" s="12"/>
    </row>
    <row r="15" spans="1:20" ht="89.25">
      <c r="A15" s="16"/>
      <c r="B15" s="162" t="s">
        <v>362</v>
      </c>
      <c r="C15" s="163" t="s">
        <v>364</v>
      </c>
    </row>
    <row r="16" spans="1:20">
      <c r="A16" s="16"/>
      <c r="B16" s="36"/>
      <c r="C16" s="36"/>
      <c r="D16" s="36"/>
      <c r="E16" s="36"/>
      <c r="F16" s="36"/>
      <c r="G16" s="36"/>
      <c r="H16" s="36"/>
      <c r="I16" s="36"/>
      <c r="J16" s="36"/>
      <c r="K16" s="36"/>
      <c r="L16" s="36"/>
      <c r="M16" s="36"/>
      <c r="N16" s="36"/>
      <c r="O16" s="36"/>
      <c r="P16" s="36"/>
      <c r="Q16" s="36"/>
      <c r="R16" s="36"/>
      <c r="S16" s="36"/>
      <c r="T16" s="36"/>
    </row>
    <row r="17" spans="1:20">
      <c r="A17" s="16"/>
      <c r="B17" s="12"/>
      <c r="C17" s="12"/>
    </row>
    <row r="18" spans="1:20" ht="38.25">
      <c r="A18" s="16"/>
      <c r="B18" s="162" t="s">
        <v>362</v>
      </c>
      <c r="C18" s="163" t="s">
        <v>365</v>
      </c>
    </row>
    <row r="19" spans="1:20">
      <c r="A19" s="16"/>
      <c r="B19" s="15"/>
      <c r="C19" s="15"/>
      <c r="D19" s="15"/>
      <c r="E19" s="15"/>
      <c r="F19" s="15"/>
      <c r="G19" s="15"/>
      <c r="H19" s="15"/>
      <c r="I19" s="15"/>
      <c r="J19" s="15"/>
      <c r="K19" s="15"/>
      <c r="L19" s="15"/>
      <c r="M19" s="15"/>
      <c r="N19" s="15"/>
      <c r="O19" s="15"/>
      <c r="P19" s="15"/>
      <c r="Q19" s="15"/>
      <c r="R19" s="15"/>
      <c r="S19" s="15"/>
      <c r="T19" s="15"/>
    </row>
    <row r="20" spans="1:20">
      <c r="A20" s="16"/>
      <c r="B20" s="17" t="s">
        <v>366</v>
      </c>
      <c r="C20" s="17"/>
      <c r="D20" s="17"/>
      <c r="E20" s="17"/>
      <c r="F20" s="17"/>
      <c r="G20" s="17"/>
      <c r="H20" s="17"/>
      <c r="I20" s="17"/>
      <c r="J20" s="17"/>
      <c r="K20" s="17"/>
      <c r="L20" s="17"/>
      <c r="M20" s="17"/>
      <c r="N20" s="17"/>
      <c r="O20" s="17"/>
      <c r="P20" s="17"/>
      <c r="Q20" s="17"/>
      <c r="R20" s="17"/>
      <c r="S20" s="17"/>
      <c r="T20" s="17"/>
    </row>
    <row r="21" spans="1:20">
      <c r="A21" s="16"/>
      <c r="B21" s="15"/>
      <c r="C21" s="15"/>
      <c r="D21" s="15"/>
      <c r="E21" s="15"/>
      <c r="F21" s="15"/>
      <c r="G21" s="15"/>
      <c r="H21" s="15"/>
      <c r="I21" s="15"/>
      <c r="J21" s="15"/>
      <c r="K21" s="15"/>
      <c r="L21" s="15"/>
      <c r="M21" s="15"/>
      <c r="N21" s="15"/>
      <c r="O21" s="15"/>
      <c r="P21" s="15"/>
      <c r="Q21" s="15"/>
      <c r="R21" s="15"/>
      <c r="S21" s="15"/>
      <c r="T21" s="15"/>
    </row>
    <row r="22" spans="1:20">
      <c r="A22" s="16"/>
      <c r="B22" s="153" t="s">
        <v>367</v>
      </c>
      <c r="C22" s="153"/>
      <c r="D22" s="153"/>
      <c r="E22" s="153"/>
      <c r="F22" s="153"/>
      <c r="G22" s="153"/>
      <c r="H22" s="153"/>
      <c r="I22" s="153"/>
      <c r="J22" s="153"/>
      <c r="K22" s="153"/>
      <c r="L22" s="153"/>
      <c r="M22" s="153"/>
      <c r="N22" s="153"/>
      <c r="O22" s="153"/>
      <c r="P22" s="153"/>
      <c r="Q22" s="153"/>
      <c r="R22" s="153"/>
      <c r="S22" s="153"/>
      <c r="T22" s="153"/>
    </row>
    <row r="23" spans="1:20">
      <c r="A23" s="16"/>
      <c r="B23" s="17" t="s">
        <v>368</v>
      </c>
      <c r="C23" s="17"/>
      <c r="D23" s="17"/>
      <c r="E23" s="17"/>
      <c r="F23" s="17"/>
      <c r="G23" s="17"/>
      <c r="H23" s="17"/>
      <c r="I23" s="17"/>
      <c r="J23" s="17"/>
      <c r="K23" s="17"/>
      <c r="L23" s="17"/>
      <c r="M23" s="17"/>
      <c r="N23" s="17"/>
      <c r="O23" s="17"/>
      <c r="P23" s="17"/>
      <c r="Q23" s="17"/>
      <c r="R23" s="17"/>
      <c r="S23" s="17"/>
      <c r="T23" s="17"/>
    </row>
    <row r="24" spans="1:20">
      <c r="A24" s="16"/>
      <c r="B24" s="161"/>
      <c r="C24" s="161"/>
      <c r="D24" s="161"/>
      <c r="E24" s="161"/>
      <c r="F24" s="161"/>
      <c r="G24" s="161"/>
      <c r="H24" s="161"/>
      <c r="I24" s="161"/>
      <c r="J24" s="161"/>
      <c r="K24" s="161"/>
      <c r="L24" s="161"/>
      <c r="M24" s="161"/>
      <c r="N24" s="161"/>
      <c r="O24" s="161"/>
      <c r="P24" s="161"/>
      <c r="Q24" s="161"/>
      <c r="R24" s="161"/>
      <c r="S24" s="161"/>
      <c r="T24" s="161"/>
    </row>
    <row r="25" spans="1:20">
      <c r="A25" s="16"/>
      <c r="B25" s="161" t="s">
        <v>369</v>
      </c>
      <c r="C25" s="161"/>
      <c r="D25" s="161"/>
      <c r="E25" s="161"/>
      <c r="F25" s="161"/>
      <c r="G25" s="161"/>
      <c r="H25" s="161"/>
      <c r="I25" s="161"/>
      <c r="J25" s="161"/>
      <c r="K25" s="161"/>
      <c r="L25" s="161"/>
      <c r="M25" s="161"/>
      <c r="N25" s="161"/>
      <c r="O25" s="161"/>
      <c r="P25" s="161"/>
      <c r="Q25" s="161"/>
      <c r="R25" s="161"/>
      <c r="S25" s="161"/>
      <c r="T25" s="161"/>
    </row>
    <row r="26" spans="1:20" ht="25.5" customHeight="1">
      <c r="A26" s="16"/>
      <c r="B26" s="17" t="s">
        <v>370</v>
      </c>
      <c r="C26" s="17"/>
      <c r="D26" s="17"/>
      <c r="E26" s="17"/>
      <c r="F26" s="17"/>
      <c r="G26" s="17"/>
      <c r="H26" s="17"/>
      <c r="I26" s="17"/>
      <c r="J26" s="17"/>
      <c r="K26" s="17"/>
      <c r="L26" s="17"/>
      <c r="M26" s="17"/>
      <c r="N26" s="17"/>
      <c r="O26" s="17"/>
      <c r="P26" s="17"/>
      <c r="Q26" s="17"/>
      <c r="R26" s="17"/>
      <c r="S26" s="17"/>
      <c r="T26" s="17"/>
    </row>
    <row r="27" spans="1:20">
      <c r="A27" s="16"/>
      <c r="B27" s="36"/>
      <c r="C27" s="36"/>
      <c r="D27" s="36"/>
      <c r="E27" s="36"/>
      <c r="F27" s="36"/>
      <c r="G27" s="36"/>
      <c r="H27" s="36"/>
      <c r="I27" s="36"/>
      <c r="J27" s="36"/>
      <c r="K27" s="36"/>
      <c r="L27" s="36"/>
      <c r="M27" s="36"/>
      <c r="N27" s="36"/>
      <c r="O27" s="36"/>
      <c r="P27" s="36"/>
      <c r="Q27" s="36"/>
      <c r="R27" s="36"/>
      <c r="S27" s="36"/>
      <c r="T27" s="36"/>
    </row>
    <row r="28" spans="1:20">
      <c r="A28" s="16"/>
      <c r="B28" s="161" t="s">
        <v>371</v>
      </c>
      <c r="C28" s="161"/>
      <c r="D28" s="161"/>
      <c r="E28" s="161"/>
      <c r="F28" s="161"/>
      <c r="G28" s="161"/>
      <c r="H28" s="161"/>
      <c r="I28" s="161"/>
      <c r="J28" s="161"/>
      <c r="K28" s="161"/>
      <c r="L28" s="161"/>
      <c r="M28" s="161"/>
      <c r="N28" s="161"/>
      <c r="O28" s="161"/>
      <c r="P28" s="161"/>
      <c r="Q28" s="161"/>
      <c r="R28" s="161"/>
      <c r="S28" s="161"/>
      <c r="T28" s="161"/>
    </row>
    <row r="29" spans="1:20" ht="51" customHeight="1">
      <c r="A29" s="16"/>
      <c r="B29" s="17" t="s">
        <v>372</v>
      </c>
      <c r="C29" s="17"/>
      <c r="D29" s="17"/>
      <c r="E29" s="17"/>
      <c r="F29" s="17"/>
      <c r="G29" s="17"/>
      <c r="H29" s="17"/>
      <c r="I29" s="17"/>
      <c r="J29" s="17"/>
      <c r="K29" s="17"/>
      <c r="L29" s="17"/>
      <c r="M29" s="17"/>
      <c r="N29" s="17"/>
      <c r="O29" s="17"/>
      <c r="P29" s="17"/>
      <c r="Q29" s="17"/>
      <c r="R29" s="17"/>
      <c r="S29" s="17"/>
      <c r="T29" s="17"/>
    </row>
    <row r="30" spans="1:20">
      <c r="A30" s="16"/>
      <c r="B30" s="17"/>
      <c r="C30" s="17"/>
      <c r="D30" s="17"/>
      <c r="E30" s="17"/>
      <c r="F30" s="17"/>
      <c r="G30" s="17"/>
      <c r="H30" s="17"/>
      <c r="I30" s="17"/>
      <c r="J30" s="17"/>
      <c r="K30" s="17"/>
      <c r="L30" s="17"/>
      <c r="M30" s="17"/>
      <c r="N30" s="17"/>
      <c r="O30" s="17"/>
      <c r="P30" s="17"/>
      <c r="Q30" s="17"/>
      <c r="R30" s="17"/>
      <c r="S30" s="17"/>
      <c r="T30" s="17"/>
    </row>
    <row r="31" spans="1:20">
      <c r="A31" s="16"/>
      <c r="B31" s="172" t="s">
        <v>373</v>
      </c>
      <c r="C31" s="172"/>
      <c r="D31" s="172"/>
      <c r="E31" s="172"/>
      <c r="F31" s="172"/>
      <c r="G31" s="172"/>
      <c r="H31" s="172"/>
      <c r="I31" s="172"/>
      <c r="J31" s="172"/>
      <c r="K31" s="172"/>
      <c r="L31" s="172"/>
      <c r="M31" s="172"/>
      <c r="N31" s="172"/>
      <c r="O31" s="172"/>
      <c r="P31" s="172"/>
      <c r="Q31" s="172"/>
      <c r="R31" s="172"/>
      <c r="S31" s="172"/>
      <c r="T31" s="172"/>
    </row>
    <row r="32" spans="1:20" ht="51" customHeight="1">
      <c r="A32" s="16"/>
      <c r="B32" s="17" t="s">
        <v>374</v>
      </c>
      <c r="C32" s="17"/>
      <c r="D32" s="17"/>
      <c r="E32" s="17"/>
      <c r="F32" s="17"/>
      <c r="G32" s="17"/>
      <c r="H32" s="17"/>
      <c r="I32" s="17"/>
      <c r="J32" s="17"/>
      <c r="K32" s="17"/>
      <c r="L32" s="17"/>
      <c r="M32" s="17"/>
      <c r="N32" s="17"/>
      <c r="O32" s="17"/>
      <c r="P32" s="17"/>
      <c r="Q32" s="17"/>
      <c r="R32" s="17"/>
      <c r="S32" s="17"/>
      <c r="T32" s="17"/>
    </row>
    <row r="33" spans="1:20">
      <c r="A33" s="16"/>
      <c r="B33" s="17"/>
      <c r="C33" s="17"/>
      <c r="D33" s="17"/>
      <c r="E33" s="17"/>
      <c r="F33" s="17"/>
      <c r="G33" s="17"/>
      <c r="H33" s="17"/>
      <c r="I33" s="17"/>
      <c r="J33" s="17"/>
      <c r="K33" s="17"/>
      <c r="L33" s="17"/>
      <c r="M33" s="17"/>
      <c r="N33" s="17"/>
      <c r="O33" s="17"/>
      <c r="P33" s="17"/>
      <c r="Q33" s="17"/>
      <c r="R33" s="17"/>
      <c r="S33" s="17"/>
      <c r="T33" s="17"/>
    </row>
    <row r="34" spans="1:20">
      <c r="A34" s="16"/>
      <c r="B34" s="172" t="s">
        <v>375</v>
      </c>
      <c r="C34" s="172"/>
      <c r="D34" s="172"/>
      <c r="E34" s="172"/>
      <c r="F34" s="172"/>
      <c r="G34" s="172"/>
      <c r="H34" s="172"/>
      <c r="I34" s="172"/>
      <c r="J34" s="172"/>
      <c r="K34" s="172"/>
      <c r="L34" s="172"/>
      <c r="M34" s="172"/>
      <c r="N34" s="172"/>
      <c r="O34" s="172"/>
      <c r="P34" s="172"/>
      <c r="Q34" s="172"/>
      <c r="R34" s="172"/>
      <c r="S34" s="172"/>
      <c r="T34" s="172"/>
    </row>
    <row r="35" spans="1:20" ht="25.5" customHeight="1">
      <c r="A35" s="16"/>
      <c r="B35" s="17" t="s">
        <v>376</v>
      </c>
      <c r="C35" s="17"/>
      <c r="D35" s="17"/>
      <c r="E35" s="17"/>
      <c r="F35" s="17"/>
      <c r="G35" s="17"/>
      <c r="H35" s="17"/>
      <c r="I35" s="17"/>
      <c r="J35" s="17"/>
      <c r="K35" s="17"/>
      <c r="L35" s="17"/>
      <c r="M35" s="17"/>
      <c r="N35" s="17"/>
      <c r="O35" s="17"/>
      <c r="P35" s="17"/>
      <c r="Q35" s="17"/>
      <c r="R35" s="17"/>
      <c r="S35" s="17"/>
      <c r="T35" s="17"/>
    </row>
    <row r="36" spans="1:20">
      <c r="A36" s="16"/>
      <c r="B36" s="172"/>
      <c r="C36" s="172"/>
      <c r="D36" s="172"/>
      <c r="E36" s="172"/>
      <c r="F36" s="172"/>
      <c r="G36" s="172"/>
      <c r="H36" s="172"/>
      <c r="I36" s="172"/>
      <c r="J36" s="172"/>
      <c r="K36" s="172"/>
      <c r="L36" s="172"/>
      <c r="M36" s="172"/>
      <c r="N36" s="172"/>
      <c r="O36" s="172"/>
      <c r="P36" s="172"/>
      <c r="Q36" s="172"/>
      <c r="R36" s="172"/>
      <c r="S36" s="172"/>
      <c r="T36" s="172"/>
    </row>
    <row r="37" spans="1:20">
      <c r="A37" s="16"/>
      <c r="B37" s="172" t="s">
        <v>377</v>
      </c>
      <c r="C37" s="172"/>
      <c r="D37" s="172"/>
      <c r="E37" s="172"/>
      <c r="F37" s="172"/>
      <c r="G37" s="172"/>
      <c r="H37" s="172"/>
      <c r="I37" s="172"/>
      <c r="J37" s="172"/>
      <c r="K37" s="172"/>
      <c r="L37" s="172"/>
      <c r="M37" s="172"/>
      <c r="N37" s="172"/>
      <c r="O37" s="172"/>
      <c r="P37" s="172"/>
      <c r="Q37" s="172"/>
      <c r="R37" s="172"/>
      <c r="S37" s="172"/>
      <c r="T37" s="172"/>
    </row>
    <row r="38" spans="1:20" ht="38.25" customHeight="1">
      <c r="A38" s="16"/>
      <c r="B38" s="17" t="s">
        <v>378</v>
      </c>
      <c r="C38" s="17"/>
      <c r="D38" s="17"/>
      <c r="E38" s="17"/>
      <c r="F38" s="17"/>
      <c r="G38" s="17"/>
      <c r="H38" s="17"/>
      <c r="I38" s="17"/>
      <c r="J38" s="17"/>
      <c r="K38" s="17"/>
      <c r="L38" s="17"/>
      <c r="M38" s="17"/>
      <c r="N38" s="17"/>
      <c r="O38" s="17"/>
      <c r="P38" s="17"/>
      <c r="Q38" s="17"/>
      <c r="R38" s="17"/>
      <c r="S38" s="17"/>
      <c r="T38" s="17"/>
    </row>
    <row r="39" spans="1:20">
      <c r="A39" s="16"/>
      <c r="B39" s="17"/>
      <c r="C39" s="17"/>
      <c r="D39" s="17"/>
      <c r="E39" s="17"/>
      <c r="F39" s="17"/>
      <c r="G39" s="17"/>
      <c r="H39" s="17"/>
      <c r="I39" s="17"/>
      <c r="J39" s="17"/>
      <c r="K39" s="17"/>
      <c r="L39" s="17"/>
      <c r="M39" s="17"/>
      <c r="N39" s="17"/>
      <c r="O39" s="17"/>
      <c r="P39" s="17"/>
      <c r="Q39" s="17"/>
      <c r="R39" s="17"/>
      <c r="S39" s="17"/>
      <c r="T39" s="17"/>
    </row>
    <row r="40" spans="1:20">
      <c r="A40" s="16"/>
      <c r="B40" s="172" t="s">
        <v>379</v>
      </c>
      <c r="C40" s="172"/>
      <c r="D40" s="172"/>
      <c r="E40" s="172"/>
      <c r="F40" s="172"/>
      <c r="G40" s="172"/>
      <c r="H40" s="172"/>
      <c r="I40" s="172"/>
      <c r="J40" s="172"/>
      <c r="K40" s="172"/>
      <c r="L40" s="172"/>
      <c r="M40" s="172"/>
      <c r="N40" s="172"/>
      <c r="O40" s="172"/>
      <c r="P40" s="172"/>
      <c r="Q40" s="172"/>
      <c r="R40" s="172"/>
      <c r="S40" s="172"/>
      <c r="T40" s="172"/>
    </row>
    <row r="41" spans="1:20" ht="25.5" customHeight="1">
      <c r="A41" s="16"/>
      <c r="B41" s="17" t="s">
        <v>380</v>
      </c>
      <c r="C41" s="17"/>
      <c r="D41" s="17"/>
      <c r="E41" s="17"/>
      <c r="F41" s="17"/>
      <c r="G41" s="17"/>
      <c r="H41" s="17"/>
      <c r="I41" s="17"/>
      <c r="J41" s="17"/>
      <c r="K41" s="17"/>
      <c r="L41" s="17"/>
      <c r="M41" s="17"/>
      <c r="N41" s="17"/>
      <c r="O41" s="17"/>
      <c r="P41" s="17"/>
      <c r="Q41" s="17"/>
      <c r="R41" s="17"/>
      <c r="S41" s="17"/>
      <c r="T41" s="17"/>
    </row>
    <row r="42" spans="1:20">
      <c r="A42" s="16"/>
      <c r="B42" s="15"/>
      <c r="C42" s="15"/>
      <c r="D42" s="15"/>
      <c r="E42" s="15"/>
      <c r="F42" s="15"/>
      <c r="G42" s="15"/>
      <c r="H42" s="15"/>
      <c r="I42" s="15"/>
      <c r="J42" s="15"/>
      <c r="K42" s="15"/>
      <c r="L42" s="15"/>
      <c r="M42" s="15"/>
      <c r="N42" s="15"/>
      <c r="O42" s="15"/>
      <c r="P42" s="15"/>
      <c r="Q42" s="15"/>
      <c r="R42" s="15"/>
      <c r="S42" s="15"/>
      <c r="T42" s="15"/>
    </row>
    <row r="43" spans="1:20">
      <c r="A43" s="16"/>
      <c r="B43" s="161" t="s">
        <v>381</v>
      </c>
      <c r="C43" s="161"/>
      <c r="D43" s="161"/>
      <c r="E43" s="161"/>
      <c r="F43" s="161"/>
      <c r="G43" s="161"/>
      <c r="H43" s="161"/>
      <c r="I43" s="161"/>
      <c r="J43" s="161"/>
      <c r="K43" s="161"/>
      <c r="L43" s="161"/>
      <c r="M43" s="161"/>
      <c r="N43" s="161"/>
      <c r="O43" s="161"/>
      <c r="P43" s="161"/>
      <c r="Q43" s="161"/>
      <c r="R43" s="161"/>
      <c r="S43" s="161"/>
      <c r="T43" s="161"/>
    </row>
    <row r="44" spans="1:20">
      <c r="A44" s="16"/>
      <c r="B44" s="17" t="s">
        <v>382</v>
      </c>
      <c r="C44" s="17"/>
      <c r="D44" s="17"/>
      <c r="E44" s="17"/>
      <c r="F44" s="17"/>
      <c r="G44" s="17"/>
      <c r="H44" s="17"/>
      <c r="I44" s="17"/>
      <c r="J44" s="17"/>
      <c r="K44" s="17"/>
      <c r="L44" s="17"/>
      <c r="M44" s="17"/>
      <c r="N44" s="17"/>
      <c r="O44" s="17"/>
      <c r="P44" s="17"/>
      <c r="Q44" s="17"/>
      <c r="R44" s="17"/>
      <c r="S44" s="17"/>
      <c r="T44" s="17"/>
    </row>
    <row r="45" spans="1:20">
      <c r="A45" s="16"/>
      <c r="B45" s="17" t="s">
        <v>383</v>
      </c>
      <c r="C45" s="17"/>
      <c r="D45" s="17"/>
      <c r="E45" s="17"/>
      <c r="F45" s="17"/>
      <c r="G45" s="17"/>
      <c r="H45" s="17"/>
      <c r="I45" s="17"/>
      <c r="J45" s="17"/>
      <c r="K45" s="17"/>
      <c r="L45" s="17"/>
      <c r="M45" s="17"/>
      <c r="N45" s="17"/>
      <c r="O45" s="17"/>
      <c r="P45" s="17"/>
      <c r="Q45" s="17"/>
      <c r="R45" s="17"/>
      <c r="S45" s="17"/>
      <c r="T45" s="17"/>
    </row>
    <row r="46" spans="1:20">
      <c r="A46" s="16"/>
      <c r="B46" s="14"/>
      <c r="C46" s="14"/>
      <c r="D46" s="14"/>
      <c r="E46" s="14"/>
      <c r="F46" s="14"/>
      <c r="G46" s="14"/>
      <c r="H46" s="14"/>
      <c r="I46" s="14"/>
      <c r="J46" s="14"/>
      <c r="K46" s="14"/>
      <c r="L46" s="14"/>
      <c r="M46" s="14"/>
      <c r="N46" s="14"/>
      <c r="O46" s="14"/>
    </row>
    <row r="47" spans="1:20" ht="15.75" thickBot="1">
      <c r="A47" s="16"/>
      <c r="B47" s="12"/>
      <c r="C47" s="12"/>
      <c r="D47" s="12"/>
      <c r="E47" s="12"/>
      <c r="F47" s="12"/>
      <c r="G47" s="12"/>
      <c r="H47" s="12"/>
      <c r="I47" s="12"/>
      <c r="J47" s="12"/>
      <c r="K47" s="12"/>
      <c r="L47" s="12"/>
      <c r="M47" s="12"/>
      <c r="N47" s="12"/>
      <c r="O47" s="12"/>
    </row>
    <row r="48" spans="1:20" ht="15.75" thickTop="1">
      <c r="A48" s="16"/>
      <c r="B48" s="158"/>
      <c r="C48" s="43"/>
      <c r="D48" s="43"/>
      <c r="E48" s="37"/>
      <c r="F48" s="37"/>
      <c r="G48" s="99" t="s">
        <v>357</v>
      </c>
      <c r="H48" s="99"/>
      <c r="I48" s="99"/>
      <c r="J48" s="99"/>
      <c r="K48" s="99"/>
      <c r="L48" s="99"/>
      <c r="M48" s="99"/>
      <c r="N48" s="99"/>
      <c r="O48" s="99"/>
    </row>
    <row r="49" spans="1:15" ht="15.75" thickBot="1">
      <c r="A49" s="16"/>
      <c r="B49" s="164"/>
      <c r="C49" s="165"/>
      <c r="D49" s="165"/>
      <c r="E49" s="89"/>
      <c r="F49" s="89"/>
      <c r="G49" s="159"/>
      <c r="H49" s="159"/>
      <c r="I49" s="159"/>
      <c r="J49" s="159"/>
      <c r="K49" s="159"/>
      <c r="L49" s="159"/>
      <c r="M49" s="159"/>
      <c r="N49" s="159"/>
      <c r="O49" s="159"/>
    </row>
    <row r="50" spans="1:15" ht="15.75" thickTop="1">
      <c r="A50" s="16"/>
      <c r="B50" s="157" t="s">
        <v>198</v>
      </c>
      <c r="C50" s="33" t="s">
        <v>176</v>
      </c>
      <c r="D50" s="33"/>
      <c r="E50" s="36"/>
      <c r="F50" s="36"/>
      <c r="G50" s="34" t="s">
        <v>384</v>
      </c>
      <c r="H50" s="34"/>
      <c r="I50" s="37"/>
      <c r="J50" s="34" t="s">
        <v>385</v>
      </c>
      <c r="K50" s="34"/>
      <c r="L50" s="37"/>
      <c r="M50" s="34" t="s">
        <v>386</v>
      </c>
      <c r="N50" s="34"/>
      <c r="O50" s="37"/>
    </row>
    <row r="51" spans="1:15" ht="15.75" thickBot="1">
      <c r="A51" s="16"/>
      <c r="B51" s="131"/>
      <c r="C51" s="35"/>
      <c r="D51" s="35"/>
      <c r="E51" s="38"/>
      <c r="F51" s="38"/>
      <c r="G51" s="35"/>
      <c r="H51" s="35"/>
      <c r="I51" s="38"/>
      <c r="J51" s="35"/>
      <c r="K51" s="35"/>
      <c r="L51" s="38"/>
      <c r="M51" s="35"/>
      <c r="N51" s="35"/>
      <c r="O51" s="38"/>
    </row>
    <row r="52" spans="1:15" ht="15.75" thickTop="1">
      <c r="A52" s="16"/>
      <c r="B52" s="132" t="s">
        <v>387</v>
      </c>
      <c r="C52" s="43"/>
      <c r="D52" s="43"/>
      <c r="E52" s="37"/>
      <c r="F52" s="37"/>
      <c r="G52" s="43"/>
      <c r="H52" s="43"/>
      <c r="I52" s="37"/>
      <c r="J52" s="43"/>
      <c r="K52" s="43"/>
      <c r="L52" s="37"/>
      <c r="M52" s="43"/>
      <c r="N52" s="43"/>
      <c r="O52" s="37"/>
    </row>
    <row r="53" spans="1:15">
      <c r="A53" s="16"/>
      <c r="B53" s="133"/>
      <c r="C53" s="165"/>
      <c r="D53" s="165"/>
      <c r="E53" s="89"/>
      <c r="F53" s="36"/>
      <c r="G53" s="165"/>
      <c r="H53" s="165"/>
      <c r="I53" s="89"/>
      <c r="J53" s="165"/>
      <c r="K53" s="165"/>
      <c r="L53" s="89"/>
      <c r="M53" s="165"/>
      <c r="N53" s="165"/>
      <c r="O53" s="89"/>
    </row>
    <row r="54" spans="1:15" ht="15.75">
      <c r="A54" s="16"/>
      <c r="B54" s="27" t="s">
        <v>388</v>
      </c>
      <c r="C54" s="166"/>
      <c r="D54" s="166"/>
      <c r="E54" s="166"/>
      <c r="F54" s="22"/>
      <c r="G54" s="166"/>
      <c r="H54" s="166"/>
      <c r="I54" s="166"/>
      <c r="J54" s="166"/>
      <c r="K54" s="166"/>
      <c r="L54" s="166"/>
      <c r="M54" s="166"/>
      <c r="N54" s="166"/>
      <c r="O54" s="166"/>
    </row>
    <row r="55" spans="1:15">
      <c r="A55" s="16"/>
      <c r="B55" s="45" t="s">
        <v>389</v>
      </c>
      <c r="C55" s="45" t="s">
        <v>151</v>
      </c>
      <c r="D55" s="46">
        <v>50602</v>
      </c>
      <c r="E55" s="47"/>
      <c r="F55" s="47"/>
      <c r="G55" s="45" t="s">
        <v>151</v>
      </c>
      <c r="H55" s="46">
        <v>50602</v>
      </c>
      <c r="I55" s="47"/>
      <c r="J55" s="45" t="s">
        <v>151</v>
      </c>
      <c r="K55" s="69" t="s">
        <v>190</v>
      </c>
      <c r="L55" s="47"/>
      <c r="M55" s="45" t="s">
        <v>151</v>
      </c>
      <c r="N55" s="69" t="s">
        <v>190</v>
      </c>
      <c r="O55" s="47"/>
    </row>
    <row r="56" spans="1:15">
      <c r="A56" s="16"/>
      <c r="B56" s="45"/>
      <c r="C56" s="45"/>
      <c r="D56" s="46"/>
      <c r="E56" s="47"/>
      <c r="F56" s="47"/>
      <c r="G56" s="45"/>
      <c r="H56" s="46"/>
      <c r="I56" s="47"/>
      <c r="J56" s="45"/>
      <c r="K56" s="69"/>
      <c r="L56" s="47"/>
      <c r="M56" s="45"/>
      <c r="N56" s="69"/>
      <c r="O56" s="47"/>
    </row>
    <row r="57" spans="1:15">
      <c r="A57" s="16"/>
      <c r="B57" s="57" t="s">
        <v>390</v>
      </c>
      <c r="C57" s="58">
        <v>3795</v>
      </c>
      <c r="D57" s="58"/>
      <c r="E57" s="36"/>
      <c r="F57" s="36"/>
      <c r="G57" s="58">
        <v>3795</v>
      </c>
      <c r="H57" s="58"/>
      <c r="I57" s="36"/>
      <c r="J57" s="33" t="s">
        <v>190</v>
      </c>
      <c r="K57" s="33"/>
      <c r="L57" s="36"/>
      <c r="M57" s="33" t="s">
        <v>190</v>
      </c>
      <c r="N57" s="33"/>
      <c r="O57" s="36"/>
    </row>
    <row r="58" spans="1:15">
      <c r="A58" s="16"/>
      <c r="B58" s="57"/>
      <c r="C58" s="58"/>
      <c r="D58" s="58"/>
      <c r="E58" s="36"/>
      <c r="F58" s="36"/>
      <c r="G58" s="58"/>
      <c r="H58" s="58"/>
      <c r="I58" s="36"/>
      <c r="J58" s="33"/>
      <c r="K58" s="33"/>
      <c r="L58" s="36"/>
      <c r="M58" s="33"/>
      <c r="N58" s="33"/>
      <c r="O58" s="36"/>
    </row>
    <row r="59" spans="1:15">
      <c r="A59" s="16"/>
      <c r="B59" s="45" t="s">
        <v>391</v>
      </c>
      <c r="C59" s="69" t="s">
        <v>392</v>
      </c>
      <c r="D59" s="69"/>
      <c r="E59" s="45" t="s">
        <v>153</v>
      </c>
      <c r="F59" s="47"/>
      <c r="G59" s="69" t="s">
        <v>392</v>
      </c>
      <c r="H59" s="69"/>
      <c r="I59" s="45" t="s">
        <v>153</v>
      </c>
      <c r="J59" s="69" t="s">
        <v>190</v>
      </c>
      <c r="K59" s="69"/>
      <c r="L59" s="47"/>
      <c r="M59" s="69" t="s">
        <v>190</v>
      </c>
      <c r="N59" s="69"/>
      <c r="O59" s="47"/>
    </row>
    <row r="60" spans="1:15">
      <c r="A60" s="16"/>
      <c r="B60" s="45"/>
      <c r="C60" s="69"/>
      <c r="D60" s="69"/>
      <c r="E60" s="45"/>
      <c r="F60" s="47"/>
      <c r="G60" s="69"/>
      <c r="H60" s="69"/>
      <c r="I60" s="45"/>
      <c r="J60" s="69"/>
      <c r="K60" s="69"/>
      <c r="L60" s="47"/>
      <c r="M60" s="69"/>
      <c r="N60" s="69"/>
      <c r="O60" s="47"/>
    </row>
    <row r="61" spans="1:15">
      <c r="A61" s="16"/>
      <c r="B61" s="57" t="s">
        <v>393</v>
      </c>
      <c r="C61" s="33" t="s">
        <v>394</v>
      </c>
      <c r="D61" s="33"/>
      <c r="E61" s="57" t="s">
        <v>153</v>
      </c>
      <c r="F61" s="36"/>
      <c r="G61" s="33" t="s">
        <v>394</v>
      </c>
      <c r="H61" s="33"/>
      <c r="I61" s="57" t="s">
        <v>153</v>
      </c>
      <c r="J61" s="33" t="s">
        <v>190</v>
      </c>
      <c r="K61" s="33"/>
      <c r="L61" s="36"/>
      <c r="M61" s="33" t="s">
        <v>190</v>
      </c>
      <c r="N61" s="33"/>
      <c r="O61" s="36"/>
    </row>
    <row r="62" spans="1:15">
      <c r="A62" s="16"/>
      <c r="B62" s="57"/>
      <c r="C62" s="33"/>
      <c r="D62" s="33"/>
      <c r="E62" s="57"/>
      <c r="F62" s="36"/>
      <c r="G62" s="33"/>
      <c r="H62" s="33"/>
      <c r="I62" s="57"/>
      <c r="J62" s="33"/>
      <c r="K62" s="33"/>
      <c r="L62" s="36"/>
      <c r="M62" s="33"/>
      <c r="N62" s="33"/>
      <c r="O62" s="36"/>
    </row>
    <row r="63" spans="1:15">
      <c r="A63" s="16"/>
      <c r="B63" s="45" t="s">
        <v>395</v>
      </c>
      <c r="C63" s="69" t="s">
        <v>396</v>
      </c>
      <c r="D63" s="69"/>
      <c r="E63" s="45" t="s">
        <v>153</v>
      </c>
      <c r="F63" s="47"/>
      <c r="G63" s="69" t="s">
        <v>396</v>
      </c>
      <c r="H63" s="69"/>
      <c r="I63" s="45" t="s">
        <v>153</v>
      </c>
      <c r="J63" s="69" t="s">
        <v>190</v>
      </c>
      <c r="K63" s="69"/>
      <c r="L63" s="47"/>
      <c r="M63" s="69" t="s">
        <v>190</v>
      </c>
      <c r="N63" s="69"/>
      <c r="O63" s="47"/>
    </row>
    <row r="64" spans="1:15">
      <c r="A64" s="16"/>
      <c r="B64" s="45"/>
      <c r="C64" s="69"/>
      <c r="D64" s="69"/>
      <c r="E64" s="45"/>
      <c r="F64" s="47"/>
      <c r="G64" s="69"/>
      <c r="H64" s="69"/>
      <c r="I64" s="45"/>
      <c r="J64" s="69"/>
      <c r="K64" s="69"/>
      <c r="L64" s="47"/>
      <c r="M64" s="69"/>
      <c r="N64" s="69"/>
      <c r="O64" s="47"/>
    </row>
    <row r="65" spans="1:15">
      <c r="A65" s="16"/>
      <c r="B65" s="57" t="s">
        <v>397</v>
      </c>
      <c r="C65" s="33" t="s">
        <v>398</v>
      </c>
      <c r="D65" s="33"/>
      <c r="E65" s="57" t="s">
        <v>153</v>
      </c>
      <c r="F65" s="36"/>
      <c r="G65" s="33" t="s">
        <v>398</v>
      </c>
      <c r="H65" s="33"/>
      <c r="I65" s="57" t="s">
        <v>153</v>
      </c>
      <c r="J65" s="33" t="s">
        <v>190</v>
      </c>
      <c r="K65" s="33"/>
      <c r="L65" s="36"/>
      <c r="M65" s="33" t="s">
        <v>190</v>
      </c>
      <c r="N65" s="33"/>
      <c r="O65" s="36"/>
    </row>
    <row r="66" spans="1:15">
      <c r="A66" s="16"/>
      <c r="B66" s="57"/>
      <c r="C66" s="33"/>
      <c r="D66" s="33"/>
      <c r="E66" s="57"/>
      <c r="F66" s="36"/>
      <c r="G66" s="33"/>
      <c r="H66" s="33"/>
      <c r="I66" s="57"/>
      <c r="J66" s="33"/>
      <c r="K66" s="33"/>
      <c r="L66" s="36"/>
      <c r="M66" s="33"/>
      <c r="N66" s="33"/>
      <c r="O66" s="36"/>
    </row>
    <row r="67" spans="1:15">
      <c r="A67" s="16"/>
      <c r="B67" s="45" t="s">
        <v>399</v>
      </c>
      <c r="C67" s="69" t="s">
        <v>400</v>
      </c>
      <c r="D67" s="69"/>
      <c r="E67" s="45" t="s">
        <v>153</v>
      </c>
      <c r="F67" s="47"/>
      <c r="G67" s="69" t="s">
        <v>190</v>
      </c>
      <c r="H67" s="69"/>
      <c r="I67" s="47"/>
      <c r="J67" s="69" t="s">
        <v>400</v>
      </c>
      <c r="K67" s="69"/>
      <c r="L67" s="45" t="s">
        <v>153</v>
      </c>
      <c r="M67" s="69" t="s">
        <v>190</v>
      </c>
      <c r="N67" s="69"/>
      <c r="O67" s="47"/>
    </row>
    <row r="68" spans="1:15">
      <c r="A68" s="16"/>
      <c r="B68" s="45"/>
      <c r="C68" s="69"/>
      <c r="D68" s="69"/>
      <c r="E68" s="45"/>
      <c r="F68" s="47"/>
      <c r="G68" s="69"/>
      <c r="H68" s="69"/>
      <c r="I68" s="47"/>
      <c r="J68" s="69"/>
      <c r="K68" s="69"/>
      <c r="L68" s="45"/>
      <c r="M68" s="69"/>
      <c r="N68" s="69"/>
      <c r="O68" s="47"/>
    </row>
    <row r="69" spans="1:15">
      <c r="A69" s="16"/>
      <c r="B69" s="57" t="s">
        <v>401</v>
      </c>
      <c r="C69" s="58">
        <v>7049</v>
      </c>
      <c r="D69" s="58"/>
      <c r="E69" s="36"/>
      <c r="F69" s="36"/>
      <c r="G69" s="33" t="s">
        <v>190</v>
      </c>
      <c r="H69" s="33"/>
      <c r="I69" s="36"/>
      <c r="J69" s="33" t="s">
        <v>190</v>
      </c>
      <c r="K69" s="33"/>
      <c r="L69" s="36"/>
      <c r="M69" s="58">
        <v>7049</v>
      </c>
      <c r="N69" s="58"/>
      <c r="O69" s="36"/>
    </row>
    <row r="70" spans="1:15" ht="15.75" thickBot="1">
      <c r="A70" s="16"/>
      <c r="B70" s="95"/>
      <c r="C70" s="104"/>
      <c r="D70" s="104"/>
      <c r="E70" s="38"/>
      <c r="F70" s="38"/>
      <c r="G70" s="35"/>
      <c r="H70" s="35"/>
      <c r="I70" s="38"/>
      <c r="J70" s="35"/>
      <c r="K70" s="35"/>
      <c r="L70" s="38"/>
      <c r="M70" s="104"/>
      <c r="N70" s="104"/>
      <c r="O70" s="38"/>
    </row>
    <row r="71" spans="1:15" ht="16.5" thickTop="1">
      <c r="A71" s="16"/>
      <c r="B71" s="25" t="s">
        <v>402</v>
      </c>
      <c r="C71" s="168"/>
      <c r="D71" s="168"/>
      <c r="E71" s="168"/>
      <c r="F71" s="26"/>
      <c r="G71" s="168"/>
      <c r="H71" s="168"/>
      <c r="I71" s="168"/>
      <c r="J71" s="168"/>
      <c r="K71" s="168"/>
      <c r="L71" s="168"/>
      <c r="M71" s="168"/>
      <c r="N71" s="168"/>
      <c r="O71" s="168"/>
    </row>
    <row r="72" spans="1:15">
      <c r="A72" s="16"/>
      <c r="B72" s="57" t="s">
        <v>389</v>
      </c>
      <c r="C72" s="57" t="s">
        <v>151</v>
      </c>
      <c r="D72" s="33">
        <v>24</v>
      </c>
      <c r="E72" s="36"/>
      <c r="F72" s="36"/>
      <c r="G72" s="57" t="s">
        <v>151</v>
      </c>
      <c r="H72" s="33">
        <v>24</v>
      </c>
      <c r="I72" s="36"/>
      <c r="J72" s="57" t="s">
        <v>151</v>
      </c>
      <c r="K72" s="33" t="s">
        <v>190</v>
      </c>
      <c r="L72" s="36"/>
      <c r="M72" s="57" t="s">
        <v>151</v>
      </c>
      <c r="N72" s="33" t="s">
        <v>190</v>
      </c>
      <c r="O72" s="36"/>
    </row>
    <row r="73" spans="1:15">
      <c r="A73" s="16"/>
      <c r="B73" s="57"/>
      <c r="C73" s="57"/>
      <c r="D73" s="33"/>
      <c r="E73" s="36"/>
      <c r="F73" s="36"/>
      <c r="G73" s="57"/>
      <c r="H73" s="33"/>
      <c r="I73" s="36"/>
      <c r="J73" s="57"/>
      <c r="K73" s="33"/>
      <c r="L73" s="36"/>
      <c r="M73" s="57"/>
      <c r="N73" s="33"/>
      <c r="O73" s="36"/>
    </row>
    <row r="74" spans="1:15">
      <c r="A74" s="16"/>
      <c r="B74" s="45" t="s">
        <v>390</v>
      </c>
      <c r="C74" s="46">
        <v>2687</v>
      </c>
      <c r="D74" s="46"/>
      <c r="E74" s="47"/>
      <c r="F74" s="47"/>
      <c r="G74" s="46">
        <v>2687</v>
      </c>
      <c r="H74" s="46"/>
      <c r="I74" s="47"/>
      <c r="J74" s="69" t="s">
        <v>190</v>
      </c>
      <c r="K74" s="69"/>
      <c r="L74" s="47"/>
      <c r="M74" s="69" t="s">
        <v>190</v>
      </c>
      <c r="N74" s="69"/>
      <c r="O74" s="47"/>
    </row>
    <row r="75" spans="1:15">
      <c r="A75" s="16"/>
      <c r="B75" s="45"/>
      <c r="C75" s="46"/>
      <c r="D75" s="46"/>
      <c r="E75" s="47"/>
      <c r="F75" s="47"/>
      <c r="G75" s="46"/>
      <c r="H75" s="46"/>
      <c r="I75" s="47"/>
      <c r="J75" s="69"/>
      <c r="K75" s="69"/>
      <c r="L75" s="47"/>
      <c r="M75" s="69"/>
      <c r="N75" s="69"/>
      <c r="O75" s="47"/>
    </row>
    <row r="76" spans="1:15">
      <c r="A76" s="16"/>
      <c r="B76" s="57" t="s">
        <v>391</v>
      </c>
      <c r="C76" s="33" t="s">
        <v>403</v>
      </c>
      <c r="D76" s="33"/>
      <c r="E76" s="57" t="s">
        <v>153</v>
      </c>
      <c r="F76" s="36"/>
      <c r="G76" s="33" t="s">
        <v>403</v>
      </c>
      <c r="H76" s="33"/>
      <c r="I76" s="57" t="s">
        <v>153</v>
      </c>
      <c r="J76" s="33" t="s">
        <v>190</v>
      </c>
      <c r="K76" s="33"/>
      <c r="L76" s="36"/>
      <c r="M76" s="33" t="s">
        <v>190</v>
      </c>
      <c r="N76" s="33"/>
      <c r="O76" s="36"/>
    </row>
    <row r="77" spans="1:15">
      <c r="A77" s="16"/>
      <c r="B77" s="57"/>
      <c r="C77" s="33"/>
      <c r="D77" s="33"/>
      <c r="E77" s="57"/>
      <c r="F77" s="36"/>
      <c r="G77" s="33"/>
      <c r="H77" s="33"/>
      <c r="I77" s="57"/>
      <c r="J77" s="33"/>
      <c r="K77" s="33"/>
      <c r="L77" s="36"/>
      <c r="M77" s="33"/>
      <c r="N77" s="33"/>
      <c r="O77" s="36"/>
    </row>
    <row r="78" spans="1:15">
      <c r="A78" s="16"/>
      <c r="B78" s="45" t="s">
        <v>393</v>
      </c>
      <c r="C78" s="69" t="s">
        <v>404</v>
      </c>
      <c r="D78" s="69"/>
      <c r="E78" s="45" t="s">
        <v>153</v>
      </c>
      <c r="F78" s="47"/>
      <c r="G78" s="69" t="s">
        <v>404</v>
      </c>
      <c r="H78" s="69"/>
      <c r="I78" s="45" t="s">
        <v>153</v>
      </c>
      <c r="J78" s="69" t="s">
        <v>190</v>
      </c>
      <c r="K78" s="69"/>
      <c r="L78" s="47"/>
      <c r="M78" s="69" t="s">
        <v>190</v>
      </c>
      <c r="N78" s="69"/>
      <c r="O78" s="47"/>
    </row>
    <row r="79" spans="1:15">
      <c r="A79" s="16"/>
      <c r="B79" s="45"/>
      <c r="C79" s="69"/>
      <c r="D79" s="69"/>
      <c r="E79" s="45"/>
      <c r="F79" s="47"/>
      <c r="G79" s="69"/>
      <c r="H79" s="69"/>
      <c r="I79" s="45"/>
      <c r="J79" s="69"/>
      <c r="K79" s="69"/>
      <c r="L79" s="47"/>
      <c r="M79" s="69"/>
      <c r="N79" s="69"/>
      <c r="O79" s="47"/>
    </row>
    <row r="80" spans="1:15">
      <c r="A80" s="16"/>
      <c r="B80" s="57" t="s">
        <v>395</v>
      </c>
      <c r="C80" s="33" t="s">
        <v>405</v>
      </c>
      <c r="D80" s="33"/>
      <c r="E80" s="57" t="s">
        <v>153</v>
      </c>
      <c r="F80" s="36"/>
      <c r="G80" s="33" t="s">
        <v>405</v>
      </c>
      <c r="H80" s="33"/>
      <c r="I80" s="57" t="s">
        <v>153</v>
      </c>
      <c r="J80" s="33" t="s">
        <v>190</v>
      </c>
      <c r="K80" s="33"/>
      <c r="L80" s="36"/>
      <c r="M80" s="33" t="s">
        <v>190</v>
      </c>
      <c r="N80" s="33"/>
      <c r="O80" s="36"/>
    </row>
    <row r="81" spans="1:15">
      <c r="A81" s="16"/>
      <c r="B81" s="57"/>
      <c r="C81" s="33"/>
      <c r="D81" s="33"/>
      <c r="E81" s="57"/>
      <c r="F81" s="36"/>
      <c r="G81" s="33"/>
      <c r="H81" s="33"/>
      <c r="I81" s="57"/>
      <c r="J81" s="33"/>
      <c r="K81" s="33"/>
      <c r="L81" s="36"/>
      <c r="M81" s="33"/>
      <c r="N81" s="33"/>
      <c r="O81" s="36"/>
    </row>
    <row r="82" spans="1:15">
      <c r="A82" s="16"/>
      <c r="B82" s="45" t="s">
        <v>397</v>
      </c>
      <c r="C82" s="69" t="s">
        <v>406</v>
      </c>
      <c r="D82" s="69"/>
      <c r="E82" s="45" t="s">
        <v>153</v>
      </c>
      <c r="F82" s="47"/>
      <c r="G82" s="69" t="s">
        <v>406</v>
      </c>
      <c r="H82" s="69"/>
      <c r="I82" s="45" t="s">
        <v>153</v>
      </c>
      <c r="J82" s="69" t="s">
        <v>190</v>
      </c>
      <c r="K82" s="69"/>
      <c r="L82" s="47"/>
      <c r="M82" s="69" t="s">
        <v>190</v>
      </c>
      <c r="N82" s="69"/>
      <c r="O82" s="47"/>
    </row>
    <row r="83" spans="1:15">
      <c r="A83" s="16"/>
      <c r="B83" s="45"/>
      <c r="C83" s="69"/>
      <c r="D83" s="69"/>
      <c r="E83" s="45"/>
      <c r="F83" s="47"/>
      <c r="G83" s="69"/>
      <c r="H83" s="69"/>
      <c r="I83" s="45"/>
      <c r="J83" s="69"/>
      <c r="K83" s="69"/>
      <c r="L83" s="47"/>
      <c r="M83" s="69"/>
      <c r="N83" s="69"/>
      <c r="O83" s="47"/>
    </row>
    <row r="84" spans="1:15">
      <c r="A84" s="16"/>
      <c r="B84" s="57" t="s">
        <v>399</v>
      </c>
      <c r="C84" s="33">
        <v>82</v>
      </c>
      <c r="D84" s="33"/>
      <c r="E84" s="36"/>
      <c r="F84" s="36"/>
      <c r="G84" s="33" t="s">
        <v>190</v>
      </c>
      <c r="H84" s="33"/>
      <c r="I84" s="36"/>
      <c r="J84" s="33">
        <v>82</v>
      </c>
      <c r="K84" s="33"/>
      <c r="L84" s="36"/>
      <c r="M84" s="33" t="s">
        <v>190</v>
      </c>
      <c r="N84" s="33"/>
      <c r="O84" s="36"/>
    </row>
    <row r="85" spans="1:15" ht="15.75" thickBot="1">
      <c r="A85" s="16"/>
      <c r="B85" s="95"/>
      <c r="C85" s="35"/>
      <c r="D85" s="35"/>
      <c r="E85" s="38"/>
      <c r="F85" s="38"/>
      <c r="G85" s="35"/>
      <c r="H85" s="35"/>
      <c r="I85" s="38"/>
      <c r="J85" s="35"/>
      <c r="K85" s="35"/>
      <c r="L85" s="38"/>
      <c r="M85" s="35"/>
      <c r="N85" s="35"/>
      <c r="O85" s="38"/>
    </row>
    <row r="86" spans="1:15" ht="16.5" thickTop="1">
      <c r="A86" s="16"/>
      <c r="B86" s="25" t="s">
        <v>407</v>
      </c>
      <c r="C86" s="168"/>
      <c r="D86" s="168"/>
      <c r="E86" s="168"/>
      <c r="F86" s="26"/>
      <c r="G86" s="168"/>
      <c r="H86" s="168"/>
      <c r="I86" s="168"/>
      <c r="J86" s="168"/>
      <c r="K86" s="168"/>
      <c r="L86" s="168"/>
      <c r="M86" s="168"/>
      <c r="N86" s="168"/>
      <c r="O86" s="168"/>
    </row>
    <row r="87" spans="1:15">
      <c r="A87" s="16"/>
      <c r="B87" s="57" t="s">
        <v>389</v>
      </c>
      <c r="C87" s="57" t="s">
        <v>151</v>
      </c>
      <c r="D87" s="58">
        <v>35533</v>
      </c>
      <c r="E87" s="36"/>
      <c r="F87" s="36"/>
      <c r="G87" s="57" t="s">
        <v>151</v>
      </c>
      <c r="H87" s="58">
        <v>35533</v>
      </c>
      <c r="I87" s="36"/>
      <c r="J87" s="57" t="s">
        <v>151</v>
      </c>
      <c r="K87" s="33" t="s">
        <v>190</v>
      </c>
      <c r="L87" s="36"/>
      <c r="M87" s="57" t="s">
        <v>151</v>
      </c>
      <c r="N87" s="33" t="s">
        <v>190</v>
      </c>
      <c r="O87" s="36"/>
    </row>
    <row r="88" spans="1:15">
      <c r="A88" s="16"/>
      <c r="B88" s="57"/>
      <c r="C88" s="57"/>
      <c r="D88" s="58"/>
      <c r="E88" s="36"/>
      <c r="F88" s="36"/>
      <c r="G88" s="57"/>
      <c r="H88" s="58"/>
      <c r="I88" s="36"/>
      <c r="J88" s="57"/>
      <c r="K88" s="33"/>
      <c r="L88" s="36"/>
      <c r="M88" s="57"/>
      <c r="N88" s="33"/>
      <c r="O88" s="36"/>
    </row>
    <row r="89" spans="1:15">
      <c r="A89" s="16"/>
      <c r="B89" s="45" t="s">
        <v>390</v>
      </c>
      <c r="C89" s="46">
        <v>2904</v>
      </c>
      <c r="D89" s="46"/>
      <c r="E89" s="47"/>
      <c r="F89" s="47"/>
      <c r="G89" s="46">
        <v>2904</v>
      </c>
      <c r="H89" s="46"/>
      <c r="I89" s="47"/>
      <c r="J89" s="69" t="s">
        <v>190</v>
      </c>
      <c r="K89" s="69"/>
      <c r="L89" s="47"/>
      <c r="M89" s="69" t="s">
        <v>190</v>
      </c>
      <c r="N89" s="69"/>
      <c r="O89" s="47"/>
    </row>
    <row r="90" spans="1:15">
      <c r="A90" s="16"/>
      <c r="B90" s="45"/>
      <c r="C90" s="46"/>
      <c r="D90" s="46"/>
      <c r="E90" s="47"/>
      <c r="F90" s="47"/>
      <c r="G90" s="46"/>
      <c r="H90" s="46"/>
      <c r="I90" s="47"/>
      <c r="J90" s="69"/>
      <c r="K90" s="69"/>
      <c r="L90" s="47"/>
      <c r="M90" s="69"/>
      <c r="N90" s="69"/>
      <c r="O90" s="47"/>
    </row>
    <row r="91" spans="1:15">
      <c r="A91" s="16"/>
      <c r="B91" s="57" t="s">
        <v>391</v>
      </c>
      <c r="C91" s="33" t="s">
        <v>408</v>
      </c>
      <c r="D91" s="33"/>
      <c r="E91" s="57" t="s">
        <v>153</v>
      </c>
      <c r="F91" s="36"/>
      <c r="G91" s="33" t="s">
        <v>408</v>
      </c>
      <c r="H91" s="33"/>
      <c r="I91" s="57" t="s">
        <v>153</v>
      </c>
      <c r="J91" s="33" t="s">
        <v>190</v>
      </c>
      <c r="K91" s="33"/>
      <c r="L91" s="36"/>
      <c r="M91" s="33" t="s">
        <v>190</v>
      </c>
      <c r="N91" s="33"/>
      <c r="O91" s="36"/>
    </row>
    <row r="92" spans="1:15">
      <c r="A92" s="16"/>
      <c r="B92" s="57"/>
      <c r="C92" s="33"/>
      <c r="D92" s="33"/>
      <c r="E92" s="57"/>
      <c r="F92" s="36"/>
      <c r="G92" s="33"/>
      <c r="H92" s="33"/>
      <c r="I92" s="57"/>
      <c r="J92" s="33"/>
      <c r="K92" s="33"/>
      <c r="L92" s="36"/>
      <c r="M92" s="33"/>
      <c r="N92" s="33"/>
      <c r="O92" s="36"/>
    </row>
    <row r="93" spans="1:15">
      <c r="A93" s="16"/>
      <c r="B93" s="45" t="s">
        <v>393</v>
      </c>
      <c r="C93" s="69" t="s">
        <v>409</v>
      </c>
      <c r="D93" s="69"/>
      <c r="E93" s="45" t="s">
        <v>153</v>
      </c>
      <c r="F93" s="47"/>
      <c r="G93" s="69" t="s">
        <v>409</v>
      </c>
      <c r="H93" s="69"/>
      <c r="I93" s="45" t="s">
        <v>153</v>
      </c>
      <c r="J93" s="69" t="s">
        <v>190</v>
      </c>
      <c r="K93" s="69"/>
      <c r="L93" s="47"/>
      <c r="M93" s="69" t="s">
        <v>190</v>
      </c>
      <c r="N93" s="69"/>
      <c r="O93" s="47"/>
    </row>
    <row r="94" spans="1:15">
      <c r="A94" s="16"/>
      <c r="B94" s="45"/>
      <c r="C94" s="69"/>
      <c r="D94" s="69"/>
      <c r="E94" s="45"/>
      <c r="F94" s="47"/>
      <c r="G94" s="69"/>
      <c r="H94" s="69"/>
      <c r="I94" s="45"/>
      <c r="J94" s="69"/>
      <c r="K94" s="69"/>
      <c r="L94" s="47"/>
      <c r="M94" s="69"/>
      <c r="N94" s="69"/>
      <c r="O94" s="47"/>
    </row>
    <row r="95" spans="1:15">
      <c r="A95" s="16"/>
      <c r="B95" s="57" t="s">
        <v>395</v>
      </c>
      <c r="C95" s="33" t="s">
        <v>410</v>
      </c>
      <c r="D95" s="33"/>
      <c r="E95" s="57" t="s">
        <v>153</v>
      </c>
      <c r="F95" s="36"/>
      <c r="G95" s="33" t="s">
        <v>410</v>
      </c>
      <c r="H95" s="33"/>
      <c r="I95" s="57" t="s">
        <v>153</v>
      </c>
      <c r="J95" s="33" t="s">
        <v>190</v>
      </c>
      <c r="K95" s="33"/>
      <c r="L95" s="36"/>
      <c r="M95" s="33" t="s">
        <v>190</v>
      </c>
      <c r="N95" s="33"/>
      <c r="O95" s="36"/>
    </row>
    <row r="96" spans="1:15">
      <c r="A96" s="16"/>
      <c r="B96" s="57"/>
      <c r="C96" s="33"/>
      <c r="D96" s="33"/>
      <c r="E96" s="57"/>
      <c r="F96" s="36"/>
      <c r="G96" s="33"/>
      <c r="H96" s="33"/>
      <c r="I96" s="57"/>
      <c r="J96" s="33"/>
      <c r="K96" s="33"/>
      <c r="L96" s="36"/>
      <c r="M96" s="33"/>
      <c r="N96" s="33"/>
      <c r="O96" s="36"/>
    </row>
    <row r="97" spans="1:20">
      <c r="A97" s="16"/>
      <c r="B97" s="45" t="s">
        <v>397</v>
      </c>
      <c r="C97" s="69" t="s">
        <v>411</v>
      </c>
      <c r="D97" s="69"/>
      <c r="E97" s="45" t="s">
        <v>153</v>
      </c>
      <c r="F97" s="47"/>
      <c r="G97" s="69" t="s">
        <v>411</v>
      </c>
      <c r="H97" s="69"/>
      <c r="I97" s="45" t="s">
        <v>153</v>
      </c>
      <c r="J97" s="69" t="s">
        <v>190</v>
      </c>
      <c r="K97" s="69"/>
      <c r="L97" s="47"/>
      <c r="M97" s="69" t="s">
        <v>190</v>
      </c>
      <c r="N97" s="69"/>
      <c r="O97" s="47"/>
    </row>
    <row r="98" spans="1:20">
      <c r="A98" s="16"/>
      <c r="B98" s="45"/>
      <c r="C98" s="69"/>
      <c r="D98" s="69"/>
      <c r="E98" s="45"/>
      <c r="F98" s="47"/>
      <c r="G98" s="69"/>
      <c r="H98" s="69"/>
      <c r="I98" s="45"/>
      <c r="J98" s="69"/>
      <c r="K98" s="69"/>
      <c r="L98" s="47"/>
      <c r="M98" s="69"/>
      <c r="N98" s="69"/>
      <c r="O98" s="47"/>
    </row>
    <row r="99" spans="1:20">
      <c r="A99" s="16"/>
      <c r="B99" s="57" t="s">
        <v>399</v>
      </c>
      <c r="C99" s="33">
        <v>79</v>
      </c>
      <c r="D99" s="33"/>
      <c r="E99" s="36"/>
      <c r="F99" s="36"/>
      <c r="G99" s="33" t="s">
        <v>190</v>
      </c>
      <c r="H99" s="33"/>
      <c r="I99" s="36"/>
      <c r="J99" s="33">
        <v>79</v>
      </c>
      <c r="K99" s="33"/>
      <c r="L99" s="36"/>
      <c r="M99" s="33" t="s">
        <v>190</v>
      </c>
      <c r="N99" s="33"/>
      <c r="O99" s="36"/>
    </row>
    <row r="100" spans="1:20">
      <c r="A100" s="16"/>
      <c r="B100" s="57"/>
      <c r="C100" s="33"/>
      <c r="D100" s="33"/>
      <c r="E100" s="36"/>
      <c r="F100" s="36"/>
      <c r="G100" s="33"/>
      <c r="H100" s="33"/>
      <c r="I100" s="36"/>
      <c r="J100" s="33"/>
      <c r="K100" s="33"/>
      <c r="L100" s="36"/>
      <c r="M100" s="33"/>
      <c r="N100" s="33"/>
      <c r="O100" s="36"/>
    </row>
    <row r="101" spans="1:20">
      <c r="A101" s="16"/>
      <c r="B101" s="45" t="s">
        <v>401</v>
      </c>
      <c r="C101" s="46">
        <v>6957</v>
      </c>
      <c r="D101" s="46"/>
      <c r="E101" s="47"/>
      <c r="F101" s="47"/>
      <c r="G101" s="69" t="s">
        <v>190</v>
      </c>
      <c r="H101" s="69"/>
      <c r="I101" s="47"/>
      <c r="J101" s="69" t="s">
        <v>190</v>
      </c>
      <c r="K101" s="69"/>
      <c r="L101" s="47"/>
      <c r="M101" s="46">
        <v>6957</v>
      </c>
      <c r="N101" s="46"/>
      <c r="O101" s="47"/>
    </row>
    <row r="102" spans="1:20" ht="15.75" thickBot="1">
      <c r="A102" s="16"/>
      <c r="B102" s="71"/>
      <c r="C102" s="127"/>
      <c r="D102" s="127"/>
      <c r="E102" s="73"/>
      <c r="F102" s="73"/>
      <c r="G102" s="72"/>
      <c r="H102" s="72"/>
      <c r="I102" s="73"/>
      <c r="J102" s="72"/>
      <c r="K102" s="72"/>
      <c r="L102" s="73"/>
      <c r="M102" s="127"/>
      <c r="N102" s="127"/>
      <c r="O102" s="73"/>
    </row>
    <row r="103" spans="1:20" ht="15.75" thickTop="1">
      <c r="A103" s="16"/>
      <c r="B103" s="172"/>
      <c r="C103" s="172"/>
      <c r="D103" s="172"/>
      <c r="E103" s="172"/>
      <c r="F103" s="172"/>
      <c r="G103" s="172"/>
      <c r="H103" s="172"/>
      <c r="I103" s="172"/>
      <c r="J103" s="172"/>
      <c r="K103" s="172"/>
      <c r="L103" s="172"/>
      <c r="M103" s="172"/>
      <c r="N103" s="172"/>
      <c r="O103" s="172"/>
      <c r="P103" s="172"/>
      <c r="Q103" s="172"/>
      <c r="R103" s="172"/>
      <c r="S103" s="172"/>
      <c r="T103" s="172"/>
    </row>
    <row r="104" spans="1:20">
      <c r="A104" s="16"/>
      <c r="B104" s="172" t="s">
        <v>412</v>
      </c>
      <c r="C104" s="172"/>
      <c r="D104" s="172"/>
      <c r="E104" s="172"/>
      <c r="F104" s="172"/>
      <c r="G104" s="172"/>
      <c r="H104" s="172"/>
      <c r="I104" s="172"/>
      <c r="J104" s="172"/>
      <c r="K104" s="172"/>
      <c r="L104" s="172"/>
      <c r="M104" s="172"/>
      <c r="N104" s="172"/>
      <c r="O104" s="172"/>
      <c r="P104" s="172"/>
      <c r="Q104" s="172"/>
      <c r="R104" s="172"/>
      <c r="S104" s="172"/>
      <c r="T104" s="172"/>
    </row>
    <row r="105" spans="1:20" ht="63.75" customHeight="1">
      <c r="A105" s="16"/>
      <c r="B105" s="17" t="s">
        <v>413</v>
      </c>
      <c r="C105" s="17"/>
      <c r="D105" s="17"/>
      <c r="E105" s="17"/>
      <c r="F105" s="17"/>
      <c r="G105" s="17"/>
      <c r="H105" s="17"/>
      <c r="I105" s="17"/>
      <c r="J105" s="17"/>
      <c r="K105" s="17"/>
      <c r="L105" s="17"/>
      <c r="M105" s="17"/>
      <c r="N105" s="17"/>
      <c r="O105" s="17"/>
      <c r="P105" s="17"/>
      <c r="Q105" s="17"/>
      <c r="R105" s="17"/>
      <c r="S105" s="17"/>
      <c r="T105" s="17"/>
    </row>
    <row r="106" spans="1:20">
      <c r="A106" s="16"/>
      <c r="B106" s="17"/>
      <c r="C106" s="17"/>
      <c r="D106" s="17"/>
      <c r="E106" s="17"/>
      <c r="F106" s="17"/>
      <c r="G106" s="17"/>
      <c r="H106" s="17"/>
      <c r="I106" s="17"/>
      <c r="J106" s="17"/>
      <c r="K106" s="17"/>
      <c r="L106" s="17"/>
      <c r="M106" s="17"/>
      <c r="N106" s="17"/>
      <c r="O106" s="17"/>
      <c r="P106" s="17"/>
      <c r="Q106" s="17"/>
      <c r="R106" s="17"/>
      <c r="S106" s="17"/>
      <c r="T106" s="17"/>
    </row>
    <row r="107" spans="1:20">
      <c r="A107" s="16"/>
      <c r="B107" s="153" t="s">
        <v>414</v>
      </c>
      <c r="C107" s="153"/>
      <c r="D107" s="153"/>
      <c r="E107" s="153"/>
      <c r="F107" s="153"/>
      <c r="G107" s="153"/>
      <c r="H107" s="153"/>
      <c r="I107" s="153"/>
      <c r="J107" s="153"/>
      <c r="K107" s="153"/>
      <c r="L107" s="153"/>
      <c r="M107" s="153"/>
      <c r="N107" s="153"/>
      <c r="O107" s="153"/>
      <c r="P107" s="153"/>
      <c r="Q107" s="153"/>
      <c r="R107" s="153"/>
      <c r="S107" s="153"/>
      <c r="T107" s="153"/>
    </row>
    <row r="108" spans="1:20">
      <c r="A108" s="16"/>
      <c r="B108" s="17" t="s">
        <v>415</v>
      </c>
      <c r="C108" s="17"/>
      <c r="D108" s="17"/>
      <c r="E108" s="17"/>
      <c r="F108" s="17"/>
      <c r="G108" s="17"/>
      <c r="H108" s="17"/>
      <c r="I108" s="17"/>
      <c r="J108" s="17"/>
      <c r="K108" s="17"/>
      <c r="L108" s="17"/>
      <c r="M108" s="17"/>
      <c r="N108" s="17"/>
      <c r="O108" s="17"/>
      <c r="P108" s="17"/>
      <c r="Q108" s="17"/>
      <c r="R108" s="17"/>
      <c r="S108" s="17"/>
      <c r="T108" s="17"/>
    </row>
    <row r="109" spans="1:20">
      <c r="A109" s="16"/>
      <c r="B109" s="14"/>
      <c r="C109" s="14"/>
      <c r="D109" s="14"/>
      <c r="E109" s="14"/>
      <c r="F109" s="14"/>
      <c r="G109" s="14"/>
      <c r="H109" s="14"/>
      <c r="I109" s="14"/>
      <c r="J109" s="14"/>
      <c r="K109" s="14"/>
      <c r="L109" s="14"/>
      <c r="M109" s="14"/>
      <c r="N109" s="14"/>
      <c r="O109" s="14"/>
      <c r="P109" s="14"/>
      <c r="Q109" s="14"/>
      <c r="R109" s="14"/>
      <c r="S109" s="14"/>
      <c r="T109" s="14"/>
    </row>
    <row r="110" spans="1:20" ht="15.75" thickBot="1">
      <c r="A110" s="16"/>
      <c r="B110" s="12"/>
      <c r="C110" s="12"/>
      <c r="D110" s="12"/>
      <c r="E110" s="12"/>
      <c r="F110" s="12"/>
      <c r="G110" s="12"/>
      <c r="H110" s="12"/>
      <c r="I110" s="12"/>
      <c r="J110" s="12"/>
      <c r="K110" s="12"/>
      <c r="L110" s="12"/>
      <c r="M110" s="12"/>
      <c r="N110" s="12"/>
      <c r="O110" s="12"/>
      <c r="P110" s="12"/>
      <c r="Q110" s="12"/>
      <c r="R110" s="12"/>
      <c r="S110" s="12"/>
      <c r="T110" s="12"/>
    </row>
    <row r="111" spans="1:20" ht="17.25" thickTop="1" thickBot="1">
      <c r="A111" s="16"/>
      <c r="B111" s="169"/>
      <c r="C111" s="30" t="s">
        <v>148</v>
      </c>
      <c r="D111" s="30"/>
      <c r="E111" s="30"/>
      <c r="F111" s="30"/>
      <c r="G111" s="30"/>
      <c r="H111" s="30"/>
      <c r="I111" s="30" t="s">
        <v>149</v>
      </c>
      <c r="J111" s="30"/>
      <c r="K111" s="30"/>
      <c r="L111" s="30"/>
      <c r="M111" s="30"/>
      <c r="N111" s="30"/>
      <c r="O111" s="30" t="s">
        <v>217</v>
      </c>
      <c r="P111" s="30"/>
      <c r="Q111" s="30"/>
      <c r="R111" s="30"/>
      <c r="S111" s="30"/>
      <c r="T111" s="30"/>
    </row>
    <row r="112" spans="1:20" ht="15.75" thickTop="1">
      <c r="A112" s="16"/>
      <c r="B112" s="170"/>
      <c r="C112" s="34" t="s">
        <v>416</v>
      </c>
      <c r="D112" s="34"/>
      <c r="E112" s="37"/>
      <c r="F112" s="34" t="s">
        <v>417</v>
      </c>
      <c r="G112" s="34"/>
      <c r="H112" s="37"/>
      <c r="I112" s="34" t="s">
        <v>416</v>
      </c>
      <c r="J112" s="34"/>
      <c r="K112" s="37"/>
      <c r="L112" s="34" t="s">
        <v>417</v>
      </c>
      <c r="M112" s="34"/>
      <c r="N112" s="37"/>
      <c r="O112" s="34" t="s">
        <v>416</v>
      </c>
      <c r="P112" s="34"/>
      <c r="Q112" s="37"/>
      <c r="R112" s="34" t="s">
        <v>417</v>
      </c>
      <c r="S112" s="34"/>
      <c r="T112" s="37"/>
    </row>
    <row r="113" spans="1:20">
      <c r="A113" s="16"/>
      <c r="B113" s="171"/>
      <c r="C113" s="88"/>
      <c r="D113" s="88"/>
      <c r="E113" s="89"/>
      <c r="F113" s="88"/>
      <c r="G113" s="88"/>
      <c r="H113" s="89"/>
      <c r="I113" s="88"/>
      <c r="J113" s="88"/>
      <c r="K113" s="89"/>
      <c r="L113" s="88"/>
      <c r="M113" s="88"/>
      <c r="N113" s="89"/>
      <c r="O113" s="88"/>
      <c r="P113" s="88"/>
      <c r="Q113" s="89"/>
      <c r="R113" s="88"/>
      <c r="S113" s="88"/>
      <c r="T113" s="89"/>
    </row>
    <row r="114" spans="1:20">
      <c r="A114" s="16"/>
      <c r="B114" s="157" t="s">
        <v>198</v>
      </c>
      <c r="C114" s="33" t="s">
        <v>418</v>
      </c>
      <c r="D114" s="33"/>
      <c r="E114" s="36"/>
      <c r="F114" s="33" t="s">
        <v>419</v>
      </c>
      <c r="G114" s="33"/>
      <c r="H114" s="36"/>
      <c r="I114" s="33" t="s">
        <v>418</v>
      </c>
      <c r="J114" s="33"/>
      <c r="K114" s="36"/>
      <c r="L114" s="33" t="s">
        <v>419</v>
      </c>
      <c r="M114" s="33"/>
      <c r="N114" s="36"/>
      <c r="O114" s="33" t="s">
        <v>418</v>
      </c>
      <c r="P114" s="33"/>
      <c r="Q114" s="36"/>
      <c r="R114" s="33" t="s">
        <v>419</v>
      </c>
      <c r="S114" s="33"/>
      <c r="T114" s="36"/>
    </row>
    <row r="115" spans="1:20" ht="15.75" thickBot="1">
      <c r="A115" s="16"/>
      <c r="B115" s="131"/>
      <c r="C115" s="35"/>
      <c r="D115" s="35"/>
      <c r="E115" s="38"/>
      <c r="F115" s="35"/>
      <c r="G115" s="35"/>
      <c r="H115" s="38"/>
      <c r="I115" s="35"/>
      <c r="J115" s="35"/>
      <c r="K115" s="38"/>
      <c r="L115" s="35"/>
      <c r="M115" s="35"/>
      <c r="N115" s="38"/>
      <c r="O115" s="35"/>
      <c r="P115" s="35"/>
      <c r="Q115" s="38"/>
      <c r="R115" s="35"/>
      <c r="S115" s="35"/>
      <c r="T115" s="38"/>
    </row>
    <row r="116" spans="1:20" ht="15.75" thickTop="1">
      <c r="A116" s="16"/>
      <c r="B116" s="107" t="s">
        <v>420</v>
      </c>
      <c r="C116" s="107" t="s">
        <v>151</v>
      </c>
      <c r="D116" s="140">
        <v>199244</v>
      </c>
      <c r="E116" s="113"/>
      <c r="F116" s="107" t="s">
        <v>151</v>
      </c>
      <c r="G116" s="140">
        <v>207500</v>
      </c>
      <c r="H116" s="113"/>
      <c r="I116" s="107" t="s">
        <v>151</v>
      </c>
      <c r="J116" s="140">
        <v>199057</v>
      </c>
      <c r="K116" s="113"/>
      <c r="L116" s="107" t="s">
        <v>151</v>
      </c>
      <c r="M116" s="140">
        <v>210750</v>
      </c>
      <c r="N116" s="113"/>
      <c r="O116" s="107" t="s">
        <v>151</v>
      </c>
      <c r="P116" s="140">
        <v>199197</v>
      </c>
      <c r="Q116" s="113"/>
      <c r="R116" s="107" t="s">
        <v>151</v>
      </c>
      <c r="S116" s="140">
        <v>208000</v>
      </c>
      <c r="T116" s="113"/>
    </row>
    <row r="117" spans="1:20" ht="15.75" thickBot="1">
      <c r="A117" s="16"/>
      <c r="B117" s="71"/>
      <c r="C117" s="71"/>
      <c r="D117" s="127"/>
      <c r="E117" s="73"/>
      <c r="F117" s="71"/>
      <c r="G117" s="127"/>
      <c r="H117" s="73"/>
      <c r="I117" s="71"/>
      <c r="J117" s="127"/>
      <c r="K117" s="73"/>
      <c r="L117" s="71"/>
      <c r="M117" s="127"/>
      <c r="N117" s="73"/>
      <c r="O117" s="71"/>
      <c r="P117" s="127"/>
      <c r="Q117" s="73"/>
      <c r="R117" s="71"/>
      <c r="S117" s="127"/>
      <c r="T117" s="73"/>
    </row>
    <row r="118" spans="1:20" ht="15.75" thickTop="1">
      <c r="A118" s="16"/>
      <c r="B118" s="115"/>
      <c r="C118" s="115"/>
      <c r="D118" s="115"/>
      <c r="E118" s="115"/>
      <c r="F118" s="115"/>
      <c r="G118" s="115"/>
      <c r="H118" s="115"/>
      <c r="I118" s="115"/>
      <c r="J118" s="115"/>
      <c r="K118" s="115"/>
      <c r="L118" s="115"/>
      <c r="M118" s="115"/>
      <c r="N118" s="115"/>
      <c r="O118" s="115"/>
      <c r="P118" s="115"/>
      <c r="Q118" s="115"/>
      <c r="R118" s="115"/>
      <c r="S118" s="115"/>
      <c r="T118" s="115"/>
    </row>
    <row r="119" spans="1:20">
      <c r="A119" s="16"/>
      <c r="B119" s="17" t="s">
        <v>421</v>
      </c>
      <c r="C119" s="17"/>
      <c r="D119" s="17"/>
      <c r="E119" s="17"/>
      <c r="F119" s="17"/>
      <c r="G119" s="17"/>
      <c r="H119" s="17"/>
      <c r="I119" s="17"/>
      <c r="J119" s="17"/>
      <c r="K119" s="17"/>
      <c r="L119" s="17"/>
      <c r="M119" s="17"/>
      <c r="N119" s="17"/>
      <c r="O119" s="17"/>
      <c r="P119" s="17"/>
      <c r="Q119" s="17"/>
      <c r="R119" s="17"/>
      <c r="S119" s="17"/>
      <c r="T119" s="17"/>
    </row>
  </sheetData>
  <mergeCells count="376">
    <mergeCell ref="B118:T118"/>
    <mergeCell ref="B119:T119"/>
    <mergeCell ref="B44:T44"/>
    <mergeCell ref="B45:T45"/>
    <mergeCell ref="B103:T103"/>
    <mergeCell ref="B104:T104"/>
    <mergeCell ref="B105:T105"/>
    <mergeCell ref="B106:T106"/>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B20:T20"/>
    <mergeCell ref="B21:T21"/>
    <mergeCell ref="B22:T22"/>
    <mergeCell ref="B23:T23"/>
    <mergeCell ref="B24:T24"/>
    <mergeCell ref="B25:T25"/>
    <mergeCell ref="T116:T117"/>
    <mergeCell ref="A1:A2"/>
    <mergeCell ref="B1:T1"/>
    <mergeCell ref="B2:T2"/>
    <mergeCell ref="B3:T3"/>
    <mergeCell ref="A4:A119"/>
    <mergeCell ref="B7:T7"/>
    <mergeCell ref="B8:T8"/>
    <mergeCell ref="B9:T9"/>
    <mergeCell ref="B10:T10"/>
    <mergeCell ref="N116:N117"/>
    <mergeCell ref="O116:O117"/>
    <mergeCell ref="P116:P117"/>
    <mergeCell ref="Q116:Q117"/>
    <mergeCell ref="R116:R117"/>
    <mergeCell ref="S116:S117"/>
    <mergeCell ref="H116:H117"/>
    <mergeCell ref="I116:I117"/>
    <mergeCell ref="J116:J117"/>
    <mergeCell ref="K116:K117"/>
    <mergeCell ref="L116:L117"/>
    <mergeCell ref="M116:M117"/>
    <mergeCell ref="O114:P115"/>
    <mergeCell ref="Q114:Q115"/>
    <mergeCell ref="R114:S115"/>
    <mergeCell ref="T114:T115"/>
    <mergeCell ref="B116:B117"/>
    <mergeCell ref="C116:C117"/>
    <mergeCell ref="D116:D117"/>
    <mergeCell ref="E116:E117"/>
    <mergeCell ref="F116:F117"/>
    <mergeCell ref="G116:G117"/>
    <mergeCell ref="T112:T113"/>
    <mergeCell ref="B114:B115"/>
    <mergeCell ref="C114:D115"/>
    <mergeCell ref="E114:E115"/>
    <mergeCell ref="F114:G115"/>
    <mergeCell ref="H114:H115"/>
    <mergeCell ref="I114:J115"/>
    <mergeCell ref="K114:K115"/>
    <mergeCell ref="L114:M115"/>
    <mergeCell ref="N114:N115"/>
    <mergeCell ref="K112:K113"/>
    <mergeCell ref="L112:M113"/>
    <mergeCell ref="N112:N113"/>
    <mergeCell ref="O112:P113"/>
    <mergeCell ref="Q112:Q113"/>
    <mergeCell ref="R112:S113"/>
    <mergeCell ref="B112:B113"/>
    <mergeCell ref="C112:D113"/>
    <mergeCell ref="E112:E113"/>
    <mergeCell ref="F112:G113"/>
    <mergeCell ref="H112:H113"/>
    <mergeCell ref="I112:J113"/>
    <mergeCell ref="M101:N102"/>
    <mergeCell ref="O101:O102"/>
    <mergeCell ref="B109:T109"/>
    <mergeCell ref="C111:H111"/>
    <mergeCell ref="I111:N111"/>
    <mergeCell ref="O111:T111"/>
    <mergeCell ref="B107:T107"/>
    <mergeCell ref="B108:T108"/>
    <mergeCell ref="M99:N100"/>
    <mergeCell ref="O99:O100"/>
    <mergeCell ref="B101:B102"/>
    <mergeCell ref="C101:D102"/>
    <mergeCell ref="E101:E102"/>
    <mergeCell ref="F101:F102"/>
    <mergeCell ref="G101:H102"/>
    <mergeCell ref="I101:I102"/>
    <mergeCell ref="J101:K102"/>
    <mergeCell ref="L101:L102"/>
    <mergeCell ref="M97:N98"/>
    <mergeCell ref="O97:O98"/>
    <mergeCell ref="B99:B100"/>
    <mergeCell ref="C99:D100"/>
    <mergeCell ref="E99:E100"/>
    <mergeCell ref="F99:F100"/>
    <mergeCell ref="G99:H100"/>
    <mergeCell ref="I99:I100"/>
    <mergeCell ref="J99:K100"/>
    <mergeCell ref="L99:L100"/>
    <mergeCell ref="M95:N96"/>
    <mergeCell ref="O95:O96"/>
    <mergeCell ref="B97:B98"/>
    <mergeCell ref="C97:D98"/>
    <mergeCell ref="E97:E98"/>
    <mergeCell ref="F97:F98"/>
    <mergeCell ref="G97:H98"/>
    <mergeCell ref="I97:I98"/>
    <mergeCell ref="J97:K98"/>
    <mergeCell ref="L97:L98"/>
    <mergeCell ref="M93:N94"/>
    <mergeCell ref="O93:O94"/>
    <mergeCell ref="B95:B96"/>
    <mergeCell ref="C95:D96"/>
    <mergeCell ref="E95:E96"/>
    <mergeCell ref="F95:F96"/>
    <mergeCell ref="G95:H96"/>
    <mergeCell ref="I95:I96"/>
    <mergeCell ref="J95:K96"/>
    <mergeCell ref="L95:L96"/>
    <mergeCell ref="M91:N92"/>
    <mergeCell ref="O91:O92"/>
    <mergeCell ref="B93:B94"/>
    <mergeCell ref="C93:D94"/>
    <mergeCell ref="E93:E94"/>
    <mergeCell ref="F93:F94"/>
    <mergeCell ref="G93:H94"/>
    <mergeCell ref="I93:I94"/>
    <mergeCell ref="J93:K94"/>
    <mergeCell ref="L93:L94"/>
    <mergeCell ref="M89:N90"/>
    <mergeCell ref="O89:O90"/>
    <mergeCell ref="B91:B92"/>
    <mergeCell ref="C91:D92"/>
    <mergeCell ref="E91:E92"/>
    <mergeCell ref="F91:F92"/>
    <mergeCell ref="G91:H92"/>
    <mergeCell ref="I91:I92"/>
    <mergeCell ref="J91:K92"/>
    <mergeCell ref="L91:L92"/>
    <mergeCell ref="N87:N88"/>
    <mergeCell ref="O87:O88"/>
    <mergeCell ref="B89:B90"/>
    <mergeCell ref="C89:D90"/>
    <mergeCell ref="E89:E90"/>
    <mergeCell ref="F89:F90"/>
    <mergeCell ref="G89:H90"/>
    <mergeCell ref="I89:I90"/>
    <mergeCell ref="J89:K90"/>
    <mergeCell ref="L89:L90"/>
    <mergeCell ref="H87:H88"/>
    <mergeCell ref="I87:I88"/>
    <mergeCell ref="J87:J88"/>
    <mergeCell ref="K87:K88"/>
    <mergeCell ref="L87:L88"/>
    <mergeCell ref="M87:M88"/>
    <mergeCell ref="B87:B88"/>
    <mergeCell ref="C87:C88"/>
    <mergeCell ref="D87:D88"/>
    <mergeCell ref="E87:E88"/>
    <mergeCell ref="F87:F88"/>
    <mergeCell ref="G87:G88"/>
    <mergeCell ref="M84:N85"/>
    <mergeCell ref="O84:O85"/>
    <mergeCell ref="C86:E86"/>
    <mergeCell ref="G86:I86"/>
    <mergeCell ref="J86:L86"/>
    <mergeCell ref="M86:O86"/>
    <mergeCell ref="M82:N83"/>
    <mergeCell ref="O82:O83"/>
    <mergeCell ref="B84:B85"/>
    <mergeCell ref="C84:D85"/>
    <mergeCell ref="E84:E85"/>
    <mergeCell ref="F84:F85"/>
    <mergeCell ref="G84:H85"/>
    <mergeCell ref="I84:I85"/>
    <mergeCell ref="J84:K85"/>
    <mergeCell ref="L84:L85"/>
    <mergeCell ref="M80:N81"/>
    <mergeCell ref="O80:O81"/>
    <mergeCell ref="B82:B83"/>
    <mergeCell ref="C82:D83"/>
    <mergeCell ref="E82:E83"/>
    <mergeCell ref="F82:F83"/>
    <mergeCell ref="G82:H83"/>
    <mergeCell ref="I82:I83"/>
    <mergeCell ref="J82:K83"/>
    <mergeCell ref="L82:L83"/>
    <mergeCell ref="M78:N79"/>
    <mergeCell ref="O78:O79"/>
    <mergeCell ref="B80:B81"/>
    <mergeCell ref="C80:D81"/>
    <mergeCell ref="E80:E81"/>
    <mergeCell ref="F80:F81"/>
    <mergeCell ref="G80:H81"/>
    <mergeCell ref="I80:I81"/>
    <mergeCell ref="J80:K81"/>
    <mergeCell ref="L80:L81"/>
    <mergeCell ref="M76:N77"/>
    <mergeCell ref="O76:O77"/>
    <mergeCell ref="B78:B79"/>
    <mergeCell ref="C78:D79"/>
    <mergeCell ref="E78:E79"/>
    <mergeCell ref="F78:F79"/>
    <mergeCell ref="G78:H79"/>
    <mergeCell ref="I78:I79"/>
    <mergeCell ref="J78:K79"/>
    <mergeCell ref="L78:L79"/>
    <mergeCell ref="M74:N75"/>
    <mergeCell ref="O74:O75"/>
    <mergeCell ref="B76:B77"/>
    <mergeCell ref="C76:D77"/>
    <mergeCell ref="E76:E77"/>
    <mergeCell ref="F76:F77"/>
    <mergeCell ref="G76:H77"/>
    <mergeCell ref="I76:I77"/>
    <mergeCell ref="J76:K77"/>
    <mergeCell ref="L76:L77"/>
    <mergeCell ref="N72:N73"/>
    <mergeCell ref="O72:O73"/>
    <mergeCell ref="B74:B75"/>
    <mergeCell ref="C74:D75"/>
    <mergeCell ref="E74:E75"/>
    <mergeCell ref="F74:F75"/>
    <mergeCell ref="G74:H75"/>
    <mergeCell ref="I74:I75"/>
    <mergeCell ref="J74:K75"/>
    <mergeCell ref="L74:L75"/>
    <mergeCell ref="H72:H73"/>
    <mergeCell ref="I72:I73"/>
    <mergeCell ref="J72:J73"/>
    <mergeCell ref="K72:K73"/>
    <mergeCell ref="L72:L73"/>
    <mergeCell ref="M72:M73"/>
    <mergeCell ref="B72:B73"/>
    <mergeCell ref="C72:C73"/>
    <mergeCell ref="D72:D73"/>
    <mergeCell ref="E72:E73"/>
    <mergeCell ref="F72:F73"/>
    <mergeCell ref="G72:G73"/>
    <mergeCell ref="M69:N70"/>
    <mergeCell ref="O69:O70"/>
    <mergeCell ref="C71:E71"/>
    <mergeCell ref="G71:I71"/>
    <mergeCell ref="J71:L71"/>
    <mergeCell ref="M71:O71"/>
    <mergeCell ref="M67:N68"/>
    <mergeCell ref="O67:O68"/>
    <mergeCell ref="B69:B70"/>
    <mergeCell ref="C69:D70"/>
    <mergeCell ref="E69:E70"/>
    <mergeCell ref="F69:F70"/>
    <mergeCell ref="G69:H70"/>
    <mergeCell ref="I69:I70"/>
    <mergeCell ref="J69:K70"/>
    <mergeCell ref="L69:L70"/>
    <mergeCell ref="M65:N66"/>
    <mergeCell ref="O65:O66"/>
    <mergeCell ref="B67:B68"/>
    <mergeCell ref="C67:D68"/>
    <mergeCell ref="E67:E68"/>
    <mergeCell ref="F67:F68"/>
    <mergeCell ref="G67:H68"/>
    <mergeCell ref="I67:I68"/>
    <mergeCell ref="J67:K68"/>
    <mergeCell ref="L67:L68"/>
    <mergeCell ref="M63:N64"/>
    <mergeCell ref="O63:O64"/>
    <mergeCell ref="B65:B66"/>
    <mergeCell ref="C65:D66"/>
    <mergeCell ref="E65:E66"/>
    <mergeCell ref="F65:F66"/>
    <mergeCell ref="G65:H66"/>
    <mergeCell ref="I65:I66"/>
    <mergeCell ref="J65:K66"/>
    <mergeCell ref="L65:L66"/>
    <mergeCell ref="M61:N62"/>
    <mergeCell ref="O61:O62"/>
    <mergeCell ref="B63:B64"/>
    <mergeCell ref="C63:D64"/>
    <mergeCell ref="E63:E64"/>
    <mergeCell ref="F63:F64"/>
    <mergeCell ref="G63:H64"/>
    <mergeCell ref="I63:I64"/>
    <mergeCell ref="J63:K64"/>
    <mergeCell ref="L63:L64"/>
    <mergeCell ref="M59:N60"/>
    <mergeCell ref="O59:O60"/>
    <mergeCell ref="B61:B62"/>
    <mergeCell ref="C61:D62"/>
    <mergeCell ref="E61:E62"/>
    <mergeCell ref="F61:F62"/>
    <mergeCell ref="G61:H62"/>
    <mergeCell ref="I61:I62"/>
    <mergeCell ref="J61:K62"/>
    <mergeCell ref="L61:L62"/>
    <mergeCell ref="M57:N58"/>
    <mergeCell ref="O57:O58"/>
    <mergeCell ref="B59:B60"/>
    <mergeCell ref="C59:D60"/>
    <mergeCell ref="E59:E60"/>
    <mergeCell ref="F59:F60"/>
    <mergeCell ref="G59:H60"/>
    <mergeCell ref="I59:I60"/>
    <mergeCell ref="J59:K60"/>
    <mergeCell ref="L59:L60"/>
    <mergeCell ref="N55:N56"/>
    <mergeCell ref="O55:O56"/>
    <mergeCell ref="B57:B58"/>
    <mergeCell ref="C57:D58"/>
    <mergeCell ref="E57:E58"/>
    <mergeCell ref="F57:F58"/>
    <mergeCell ref="G57:H58"/>
    <mergeCell ref="I57:I58"/>
    <mergeCell ref="J57:K58"/>
    <mergeCell ref="L57:L58"/>
    <mergeCell ref="H55:H56"/>
    <mergeCell ref="I55:I56"/>
    <mergeCell ref="J55:J56"/>
    <mergeCell ref="K55:K56"/>
    <mergeCell ref="L55:L56"/>
    <mergeCell ref="M55:M56"/>
    <mergeCell ref="B55:B56"/>
    <mergeCell ref="C55:C56"/>
    <mergeCell ref="D55:D56"/>
    <mergeCell ref="E55:E56"/>
    <mergeCell ref="F55:F56"/>
    <mergeCell ref="G55:G56"/>
    <mergeCell ref="J52:K53"/>
    <mergeCell ref="L52:L53"/>
    <mergeCell ref="M52:N53"/>
    <mergeCell ref="O52:O53"/>
    <mergeCell ref="C54:E54"/>
    <mergeCell ref="G54:I54"/>
    <mergeCell ref="J54:L54"/>
    <mergeCell ref="M54:O54"/>
    <mergeCell ref="J50:K51"/>
    <mergeCell ref="L50:L51"/>
    <mergeCell ref="M50:N51"/>
    <mergeCell ref="O50:O51"/>
    <mergeCell ref="B52:B53"/>
    <mergeCell ref="C52:D53"/>
    <mergeCell ref="E52:E53"/>
    <mergeCell ref="F52:F53"/>
    <mergeCell ref="G52:H53"/>
    <mergeCell ref="I52:I53"/>
    <mergeCell ref="B50:B51"/>
    <mergeCell ref="C50:D51"/>
    <mergeCell ref="E50:E51"/>
    <mergeCell ref="F50:F51"/>
    <mergeCell ref="G50:H51"/>
    <mergeCell ref="I50:I51"/>
    <mergeCell ref="B4:C4"/>
    <mergeCell ref="B46:O46"/>
    <mergeCell ref="B48:B49"/>
    <mergeCell ref="C48:D49"/>
    <mergeCell ref="E48:E49"/>
    <mergeCell ref="F48:F49"/>
    <mergeCell ref="G48:O49"/>
    <mergeCell ref="B13:T13"/>
    <mergeCell ref="B16:T16"/>
    <mergeCell ref="B19:T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0.42578125" bestFit="1" customWidth="1"/>
    <col min="2" max="2" width="18.42578125" customWidth="1"/>
    <col min="3" max="3" width="33" customWidth="1"/>
  </cols>
  <sheetData>
    <row r="1" spans="1:3" ht="15" customHeight="1">
      <c r="A1" s="8" t="s">
        <v>422</v>
      </c>
      <c r="B1" s="8" t="s">
        <v>1</v>
      </c>
      <c r="C1" s="8"/>
    </row>
    <row r="2" spans="1:3" ht="15" customHeight="1">
      <c r="A2" s="8"/>
      <c r="B2" s="10">
        <v>42126</v>
      </c>
      <c r="C2" s="10"/>
    </row>
    <row r="3" spans="1:3">
      <c r="A3" s="4" t="s">
        <v>423</v>
      </c>
      <c r="B3" s="15"/>
      <c r="C3" s="15"/>
    </row>
    <row r="4" spans="1:3">
      <c r="A4" s="16" t="s">
        <v>422</v>
      </c>
      <c r="B4" s="14"/>
      <c r="C4" s="14"/>
    </row>
    <row r="5" spans="1:3">
      <c r="A5" s="16"/>
      <c r="B5" s="12"/>
      <c r="C5" s="12"/>
    </row>
    <row r="6" spans="1:3" ht="15.75" thickBot="1">
      <c r="A6" s="16"/>
      <c r="B6" s="75" t="s">
        <v>424</v>
      </c>
      <c r="C6" s="13" t="s">
        <v>422</v>
      </c>
    </row>
    <row r="7" spans="1:3">
      <c r="A7" s="16"/>
      <c r="B7" s="18"/>
      <c r="C7" s="18"/>
    </row>
    <row r="8" spans="1:3" ht="204" customHeight="1">
      <c r="A8" s="16"/>
      <c r="B8" s="17" t="s">
        <v>425</v>
      </c>
      <c r="C8" s="17"/>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0.5703125" bestFit="1" customWidth="1"/>
    <col min="3" max="3" width="11.85546875" bestFit="1" customWidth="1"/>
    <col min="4" max="4" width="10.5703125" bestFit="1" customWidth="1"/>
  </cols>
  <sheetData>
    <row r="1" spans="1:4" ht="30">
      <c r="A1" s="1" t="s">
        <v>17</v>
      </c>
      <c r="B1" s="10">
        <v>42126</v>
      </c>
      <c r="C1" s="8" t="s">
        <v>19</v>
      </c>
      <c r="D1" s="10">
        <v>41762</v>
      </c>
    </row>
    <row r="2" spans="1:4" ht="30">
      <c r="A2" s="1" t="s">
        <v>18</v>
      </c>
      <c r="B2" s="10"/>
      <c r="C2" s="8"/>
      <c r="D2" s="10"/>
    </row>
    <row r="3" spans="1:4">
      <c r="A3" s="4" t="s">
        <v>20</v>
      </c>
      <c r="B3" s="5"/>
      <c r="C3" s="5"/>
      <c r="D3" s="5"/>
    </row>
    <row r="4" spans="1:4">
      <c r="A4" s="3" t="s">
        <v>21</v>
      </c>
      <c r="B4" s="9">
        <v>66330</v>
      </c>
      <c r="C4" s="9">
        <v>67403</v>
      </c>
      <c r="D4" s="9">
        <v>36668</v>
      </c>
    </row>
    <row r="5" spans="1:4">
      <c r="A5" s="3" t="s">
        <v>22</v>
      </c>
      <c r="B5" s="7">
        <v>126512</v>
      </c>
      <c r="C5" s="7">
        <v>136646</v>
      </c>
      <c r="D5" s="7">
        <v>105746</v>
      </c>
    </row>
    <row r="6" spans="1:4">
      <c r="A6" s="3" t="s">
        <v>23</v>
      </c>
      <c r="B6" s="7">
        <v>498513</v>
      </c>
      <c r="C6" s="7">
        <v>543103</v>
      </c>
      <c r="D6" s="7">
        <v>512811</v>
      </c>
    </row>
    <row r="7" spans="1:4" ht="30">
      <c r="A7" s="3" t="s">
        <v>24</v>
      </c>
      <c r="B7" s="7">
        <v>41003</v>
      </c>
      <c r="C7" s="7">
        <v>43744</v>
      </c>
      <c r="D7" s="7">
        <v>37913</v>
      </c>
    </row>
    <row r="8" spans="1:4">
      <c r="A8" s="3" t="s">
        <v>25</v>
      </c>
      <c r="B8" s="7">
        <v>732358</v>
      </c>
      <c r="C8" s="7">
        <v>790896</v>
      </c>
      <c r="D8" s="7">
        <v>693138</v>
      </c>
    </row>
    <row r="9" spans="1:4">
      <c r="A9" s="3" t="s">
        <v>26</v>
      </c>
      <c r="B9" s="7">
        <v>144309</v>
      </c>
      <c r="C9" s="7">
        <v>141586</v>
      </c>
      <c r="D9" s="7">
        <v>136256</v>
      </c>
    </row>
    <row r="10" spans="1:4">
      <c r="A10" s="3" t="s">
        <v>27</v>
      </c>
      <c r="B10" s="7">
        <v>13954</v>
      </c>
      <c r="C10" s="7">
        <v>13954</v>
      </c>
      <c r="D10" s="7">
        <v>13954</v>
      </c>
    </row>
    <row r="11" spans="1:4">
      <c r="A11" s="3" t="s">
        <v>28</v>
      </c>
      <c r="B11" s="7">
        <v>119703</v>
      </c>
      <c r="C11" s="7">
        <v>120633</v>
      </c>
      <c r="D11" s="7">
        <v>123796</v>
      </c>
    </row>
    <row r="12" spans="1:4">
      <c r="A12" s="3" t="s">
        <v>29</v>
      </c>
      <c r="B12" s="7">
        <v>442273</v>
      </c>
      <c r="C12" s="7">
        <v>438696</v>
      </c>
      <c r="D12" s="7">
        <v>428454</v>
      </c>
    </row>
    <row r="13" spans="1:4">
      <c r="A13" s="3" t="s">
        <v>30</v>
      </c>
      <c r="B13" s="7">
        <v>-288923</v>
      </c>
      <c r="C13" s="7">
        <v>-288953</v>
      </c>
      <c r="D13" s="7">
        <v>-286636</v>
      </c>
    </row>
    <row r="14" spans="1:4">
      <c r="A14" s="3" t="s">
        <v>31</v>
      </c>
      <c r="B14" s="7">
        <v>153350</v>
      </c>
      <c r="C14" s="7">
        <v>149743</v>
      </c>
      <c r="D14" s="7">
        <v>141818</v>
      </c>
    </row>
    <row r="15" spans="1:4">
      <c r="A15" s="3" t="s">
        <v>32</v>
      </c>
      <c r="B15" s="7">
        <v>1163674</v>
      </c>
      <c r="C15" s="7">
        <v>1216812</v>
      </c>
      <c r="D15" s="7">
        <v>1108962</v>
      </c>
    </row>
    <row r="16" spans="1:4">
      <c r="A16" s="4" t="s">
        <v>33</v>
      </c>
      <c r="B16" s="5"/>
      <c r="C16" s="5"/>
      <c r="D16" s="5"/>
    </row>
    <row r="17" spans="1:4">
      <c r="A17" s="3" t="s">
        <v>34</v>
      </c>
      <c r="B17" s="7">
        <v>172116</v>
      </c>
      <c r="C17" s="7">
        <v>215921</v>
      </c>
      <c r="D17" s="7">
        <v>195703</v>
      </c>
    </row>
    <row r="18" spans="1:4">
      <c r="A18" s="3" t="s">
        <v>35</v>
      </c>
      <c r="B18" s="7">
        <v>158700</v>
      </c>
      <c r="C18" s="7">
        <v>181162</v>
      </c>
      <c r="D18" s="7">
        <v>141718</v>
      </c>
    </row>
    <row r="19" spans="1:4">
      <c r="A19" s="3" t="s">
        <v>36</v>
      </c>
      <c r="B19" s="7">
        <v>330816</v>
      </c>
      <c r="C19" s="7">
        <v>397083</v>
      </c>
      <c r="D19" s="7">
        <v>337421</v>
      </c>
    </row>
    <row r="20" spans="1:4">
      <c r="A20" s="4" t="s">
        <v>37</v>
      </c>
      <c r="B20" s="5"/>
      <c r="C20" s="5"/>
      <c r="D20" s="5"/>
    </row>
    <row r="21" spans="1:4">
      <c r="A21" s="3" t="s">
        <v>38</v>
      </c>
      <c r="B21" s="7">
        <v>199244</v>
      </c>
      <c r="C21" s="7">
        <v>199197</v>
      </c>
      <c r="D21" s="7">
        <v>199057</v>
      </c>
    </row>
    <row r="22" spans="1:4">
      <c r="A22" s="3" t="s">
        <v>39</v>
      </c>
      <c r="B22" s="7">
        <v>41441</v>
      </c>
      <c r="C22" s="7">
        <v>39742</v>
      </c>
      <c r="D22" s="7">
        <v>37368</v>
      </c>
    </row>
    <row r="23" spans="1:4">
      <c r="A23" s="3" t="s">
        <v>37</v>
      </c>
      <c r="B23" s="7">
        <v>37853</v>
      </c>
      <c r="C23" s="7">
        <v>39168</v>
      </c>
      <c r="D23" s="7">
        <v>42345</v>
      </c>
    </row>
    <row r="24" spans="1:4">
      <c r="A24" s="3" t="s">
        <v>40</v>
      </c>
      <c r="B24" s="7">
        <v>278538</v>
      </c>
      <c r="C24" s="7">
        <v>278107</v>
      </c>
      <c r="D24" s="7">
        <v>278770</v>
      </c>
    </row>
    <row r="25" spans="1:4">
      <c r="A25" s="4" t="s">
        <v>41</v>
      </c>
      <c r="B25" s="5"/>
      <c r="C25" s="5"/>
      <c r="D25" s="5"/>
    </row>
    <row r="26" spans="1:4">
      <c r="A26" s="3" t="s">
        <v>42</v>
      </c>
      <c r="B26" s="5">
        <v>437</v>
      </c>
      <c r="C26" s="5">
        <v>437</v>
      </c>
      <c r="D26" s="5">
        <v>437</v>
      </c>
    </row>
    <row r="27" spans="1:4">
      <c r="A27" s="3" t="s">
        <v>43</v>
      </c>
      <c r="B27" s="7">
        <v>134373</v>
      </c>
      <c r="C27" s="7">
        <v>138957</v>
      </c>
      <c r="D27" s="7">
        <v>133916</v>
      </c>
    </row>
    <row r="28" spans="1:4" ht="30">
      <c r="A28" s="3" t="s">
        <v>44</v>
      </c>
      <c r="B28" s="7">
        <v>3672</v>
      </c>
      <c r="C28" s="7">
        <v>2712</v>
      </c>
      <c r="D28" s="7">
        <v>17153</v>
      </c>
    </row>
    <row r="29" spans="1:4">
      <c r="A29" s="3" t="s">
        <v>45</v>
      </c>
      <c r="B29" s="7">
        <v>414992</v>
      </c>
      <c r="C29" s="7">
        <v>398804</v>
      </c>
      <c r="D29" s="7">
        <v>340567</v>
      </c>
    </row>
    <row r="30" spans="1:4" ht="30">
      <c r="A30" s="3" t="s">
        <v>46</v>
      </c>
      <c r="B30" s="7">
        <v>553474</v>
      </c>
      <c r="C30" s="7">
        <v>540910</v>
      </c>
      <c r="D30" s="7">
        <v>492073</v>
      </c>
    </row>
    <row r="31" spans="1:4">
      <c r="A31" s="3" t="s">
        <v>47</v>
      </c>
      <c r="B31" s="5">
        <v>846</v>
      </c>
      <c r="C31" s="5">
        <v>712</v>
      </c>
      <c r="D31" s="5">
        <v>698</v>
      </c>
    </row>
    <row r="32" spans="1:4">
      <c r="A32" s="3" t="s">
        <v>48</v>
      </c>
      <c r="B32" s="7">
        <v>554320</v>
      </c>
      <c r="C32" s="7">
        <v>541622</v>
      </c>
      <c r="D32" s="7">
        <v>492771</v>
      </c>
    </row>
    <row r="33" spans="1:4">
      <c r="A33" s="3" t="s">
        <v>49</v>
      </c>
      <c r="B33" s="9">
        <v>1163674</v>
      </c>
      <c r="C33" s="9">
        <v>1216812</v>
      </c>
      <c r="D33" s="9">
        <v>110896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4.28515625" bestFit="1" customWidth="1"/>
    <col min="2" max="2" width="8.85546875" customWidth="1"/>
    <col min="3" max="3" width="29.7109375" customWidth="1"/>
  </cols>
  <sheetData>
    <row r="1" spans="1:3" ht="15" customHeight="1">
      <c r="A1" s="8" t="s">
        <v>426</v>
      </c>
      <c r="B1" s="8" t="s">
        <v>1</v>
      </c>
      <c r="C1" s="8"/>
    </row>
    <row r="2" spans="1:3" ht="15" customHeight="1">
      <c r="A2" s="8"/>
      <c r="B2" s="10">
        <v>42126</v>
      </c>
      <c r="C2" s="10"/>
    </row>
    <row r="3" spans="1:3">
      <c r="A3" s="4" t="s">
        <v>427</v>
      </c>
      <c r="B3" s="15"/>
      <c r="C3" s="15"/>
    </row>
    <row r="4" spans="1:3">
      <c r="A4" s="16" t="s">
        <v>426</v>
      </c>
      <c r="B4" s="14"/>
      <c r="C4" s="14"/>
    </row>
    <row r="5" spans="1:3">
      <c r="A5" s="16"/>
      <c r="B5" s="12"/>
      <c r="C5" s="12"/>
    </row>
    <row r="6" spans="1:3" ht="15.75" thickBot="1">
      <c r="A6" s="16"/>
      <c r="B6" s="75" t="s">
        <v>428</v>
      </c>
      <c r="C6" s="13" t="s">
        <v>426</v>
      </c>
    </row>
    <row r="7" spans="1:3">
      <c r="A7" s="16"/>
      <c r="B7" s="18"/>
      <c r="C7" s="18"/>
    </row>
    <row r="8" spans="1:3">
      <c r="A8" s="16"/>
      <c r="B8" s="96" t="s">
        <v>429</v>
      </c>
      <c r="C8" s="96"/>
    </row>
    <row r="9" spans="1:3" ht="229.5" customHeight="1">
      <c r="A9" s="16"/>
      <c r="B9" s="17" t="s">
        <v>430</v>
      </c>
      <c r="C9" s="17"/>
    </row>
  </sheetData>
  <mergeCells count="9">
    <mergeCell ref="B4:C4"/>
    <mergeCell ref="A1:A2"/>
    <mergeCell ref="B1:C1"/>
    <mergeCell ref="B2:C2"/>
    <mergeCell ref="B3:C3"/>
    <mergeCell ref="A4:A9"/>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7.7109375" customWidth="1"/>
    <col min="3" max="3" width="31.5703125" customWidth="1"/>
  </cols>
  <sheetData>
    <row r="1" spans="1:3" ht="15" customHeight="1">
      <c r="A1" s="8" t="s">
        <v>431</v>
      </c>
      <c r="B1" s="8" t="s">
        <v>1</v>
      </c>
      <c r="C1" s="8"/>
    </row>
    <row r="2" spans="1:3" ht="15" customHeight="1">
      <c r="A2" s="8"/>
      <c r="B2" s="10">
        <v>42126</v>
      </c>
      <c r="C2" s="10"/>
    </row>
    <row r="3" spans="1:3" ht="30">
      <c r="A3" s="4" t="s">
        <v>432</v>
      </c>
      <c r="B3" s="15"/>
      <c r="C3" s="15"/>
    </row>
    <row r="4" spans="1:3">
      <c r="A4" s="16" t="s">
        <v>431</v>
      </c>
      <c r="B4" s="14"/>
      <c r="C4" s="14"/>
    </row>
    <row r="5" spans="1:3">
      <c r="A5" s="16"/>
      <c r="B5" s="12"/>
      <c r="C5" s="12"/>
    </row>
    <row r="6" spans="1:3" ht="15.75" thickBot="1">
      <c r="A6" s="16"/>
      <c r="B6" s="75" t="s">
        <v>433</v>
      </c>
      <c r="C6" s="13" t="s">
        <v>434</v>
      </c>
    </row>
    <row r="7" spans="1:3">
      <c r="A7" s="16"/>
      <c r="B7" s="173"/>
      <c r="C7" s="173"/>
    </row>
    <row r="8" spans="1:3">
      <c r="A8" s="16"/>
      <c r="B8" s="96" t="s">
        <v>435</v>
      </c>
      <c r="C8" s="96"/>
    </row>
    <row r="9" spans="1:3" ht="127.5" customHeight="1">
      <c r="A9" s="16"/>
      <c r="B9" s="17" t="s">
        <v>436</v>
      </c>
      <c r="C9" s="17"/>
    </row>
    <row r="10" spans="1:3">
      <c r="A10" s="16"/>
      <c r="B10" s="161"/>
      <c r="C10" s="161"/>
    </row>
    <row r="11" spans="1:3">
      <c r="A11" s="16"/>
      <c r="B11" s="161" t="s">
        <v>437</v>
      </c>
      <c r="C11" s="161"/>
    </row>
    <row r="12" spans="1:3" ht="409.6" customHeight="1">
      <c r="A12" s="16"/>
      <c r="B12" s="17" t="s">
        <v>438</v>
      </c>
      <c r="C12" s="17"/>
    </row>
    <row r="13" spans="1:3">
      <c r="A13" s="16"/>
      <c r="B13" s="17"/>
      <c r="C13" s="17"/>
    </row>
    <row r="14" spans="1:3" ht="153" customHeight="1">
      <c r="A14" s="16"/>
      <c r="B14" s="17" t="s">
        <v>439</v>
      </c>
      <c r="C14" s="17"/>
    </row>
    <row r="15" spans="1:3">
      <c r="A15" s="16"/>
      <c r="B15" s="161"/>
      <c r="C15" s="161"/>
    </row>
    <row r="16" spans="1:3">
      <c r="A16" s="16"/>
      <c r="B16" s="161" t="s">
        <v>199</v>
      </c>
      <c r="C16" s="161"/>
    </row>
    <row r="17" spans="1:3" ht="318.75" customHeight="1">
      <c r="A17" s="16"/>
      <c r="B17" s="17" t="s">
        <v>440</v>
      </c>
      <c r="C17" s="17"/>
    </row>
    <row r="18" spans="1:3">
      <c r="A18" s="16"/>
      <c r="B18" s="17"/>
      <c r="C18" s="17"/>
    </row>
    <row r="19" spans="1:3" ht="114.75" customHeight="1">
      <c r="A19" s="16"/>
      <c r="B19" s="17" t="s">
        <v>441</v>
      </c>
      <c r="C19" s="17"/>
    </row>
    <row r="20" spans="1:3">
      <c r="A20" s="16"/>
      <c r="B20" s="153"/>
      <c r="C20" s="153"/>
    </row>
    <row r="21" spans="1:3">
      <c r="A21" s="16"/>
      <c r="B21" s="96" t="s">
        <v>442</v>
      </c>
      <c r="C21" s="96"/>
    </row>
    <row r="22" spans="1:3" ht="114.75" customHeight="1">
      <c r="A22" s="16"/>
      <c r="B22" s="17" t="s">
        <v>443</v>
      </c>
      <c r="C22" s="17"/>
    </row>
    <row r="23" spans="1:3">
      <c r="A23" s="16"/>
      <c r="B23" s="15"/>
      <c r="C23" s="15"/>
    </row>
    <row r="24" spans="1:3" ht="229.5" customHeight="1">
      <c r="A24" s="16"/>
      <c r="B24" s="17" t="s">
        <v>444</v>
      </c>
      <c r="C24" s="17"/>
    </row>
  </sheetData>
  <mergeCells count="24">
    <mergeCell ref="B23:C23"/>
    <mergeCell ref="B24:C24"/>
    <mergeCell ref="B17:C17"/>
    <mergeCell ref="B18:C18"/>
    <mergeCell ref="B19:C19"/>
    <mergeCell ref="B20:C20"/>
    <mergeCell ref="B21:C21"/>
    <mergeCell ref="B22:C22"/>
    <mergeCell ref="B11:C11"/>
    <mergeCell ref="B12:C12"/>
    <mergeCell ref="B13:C13"/>
    <mergeCell ref="B14:C14"/>
    <mergeCell ref="B15:C15"/>
    <mergeCell ref="B16:C16"/>
    <mergeCell ref="B4:C4"/>
    <mergeCell ref="A1:A2"/>
    <mergeCell ref="B1:C1"/>
    <mergeCell ref="B2:C2"/>
    <mergeCell ref="B3:C3"/>
    <mergeCell ref="A4:A24"/>
    <mergeCell ref="B7:C7"/>
    <mergeCell ref="B8:C8"/>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1"/>
  <sheetViews>
    <sheetView showGridLines="0" workbookViewId="0"/>
  </sheetViews>
  <sheetFormatPr defaultRowHeight="15"/>
  <cols>
    <col min="1" max="3" width="36.5703125" bestFit="1" customWidth="1"/>
    <col min="4" max="4" width="34.140625" customWidth="1"/>
    <col min="5" max="5" width="5.85546875" customWidth="1"/>
    <col min="6" max="6" width="7.5703125" customWidth="1"/>
    <col min="7" max="7" width="34.140625" customWidth="1"/>
    <col min="8" max="8" width="5.85546875" customWidth="1"/>
    <col min="9" max="9" width="7.5703125" customWidth="1"/>
    <col min="10" max="10" width="28.5703125" customWidth="1"/>
    <col min="11" max="11" width="5.85546875" customWidth="1"/>
    <col min="12" max="12" width="7.5703125" customWidth="1"/>
    <col min="13" max="13" width="36.42578125" customWidth="1"/>
    <col min="14" max="14" width="5.85546875" customWidth="1"/>
    <col min="15" max="15" width="7.5703125" customWidth="1"/>
    <col min="16" max="16" width="34.140625" customWidth="1"/>
    <col min="17" max="17" width="5.85546875" customWidth="1"/>
  </cols>
  <sheetData>
    <row r="1" spans="1:17" ht="15" customHeight="1">
      <c r="A1" s="8" t="s">
        <v>445</v>
      </c>
      <c r="B1" s="8" t="s">
        <v>1</v>
      </c>
      <c r="C1" s="8"/>
      <c r="D1" s="8"/>
      <c r="E1" s="8"/>
      <c r="F1" s="8"/>
      <c r="G1" s="8"/>
      <c r="H1" s="8"/>
      <c r="I1" s="8"/>
      <c r="J1" s="8"/>
      <c r="K1" s="8"/>
      <c r="L1" s="8"/>
      <c r="M1" s="8"/>
      <c r="N1" s="8"/>
      <c r="O1" s="8"/>
      <c r="P1" s="8"/>
      <c r="Q1" s="8"/>
    </row>
    <row r="2" spans="1:17" ht="15" customHeight="1">
      <c r="A2" s="8"/>
      <c r="B2" s="10">
        <v>42126</v>
      </c>
      <c r="C2" s="10"/>
      <c r="D2" s="10"/>
      <c r="E2" s="10"/>
      <c r="F2" s="10"/>
      <c r="G2" s="10"/>
      <c r="H2" s="10"/>
      <c r="I2" s="10"/>
      <c r="J2" s="10"/>
      <c r="K2" s="10"/>
      <c r="L2" s="10"/>
      <c r="M2" s="10"/>
      <c r="N2" s="10"/>
      <c r="O2" s="10"/>
      <c r="P2" s="10"/>
      <c r="Q2" s="10"/>
    </row>
    <row r="3" spans="1:17" ht="30">
      <c r="A3" s="4" t="s">
        <v>446</v>
      </c>
      <c r="B3" s="15"/>
      <c r="C3" s="15"/>
      <c r="D3" s="15"/>
      <c r="E3" s="15"/>
      <c r="F3" s="15"/>
      <c r="G3" s="15"/>
      <c r="H3" s="15"/>
      <c r="I3" s="15"/>
      <c r="J3" s="15"/>
      <c r="K3" s="15"/>
      <c r="L3" s="15"/>
      <c r="M3" s="15"/>
      <c r="N3" s="15"/>
      <c r="O3" s="15"/>
      <c r="P3" s="15"/>
      <c r="Q3" s="15"/>
    </row>
    <row r="4" spans="1:17">
      <c r="A4" s="16" t="s">
        <v>445</v>
      </c>
      <c r="B4" s="14"/>
      <c r="C4" s="14"/>
    </row>
    <row r="5" spans="1:17">
      <c r="A5" s="16"/>
      <c r="B5" s="12"/>
      <c r="C5" s="12"/>
    </row>
    <row r="6" spans="1:17" ht="26.25" thickBot="1">
      <c r="A6" s="16"/>
      <c r="B6" s="13" t="s">
        <v>447</v>
      </c>
      <c r="C6" s="13" t="s">
        <v>448</v>
      </c>
    </row>
    <row r="7" spans="1:17">
      <c r="A7" s="16"/>
      <c r="B7" s="17"/>
      <c r="C7" s="17"/>
      <c r="D7" s="17"/>
      <c r="E7" s="17"/>
      <c r="F7" s="17"/>
      <c r="G7" s="17"/>
      <c r="H7" s="17"/>
      <c r="I7" s="17"/>
      <c r="J7" s="17"/>
      <c r="K7" s="17"/>
      <c r="L7" s="17"/>
      <c r="M7" s="17"/>
      <c r="N7" s="17"/>
      <c r="O7" s="17"/>
      <c r="P7" s="17"/>
      <c r="Q7" s="17"/>
    </row>
    <row r="8" spans="1:17" ht="25.5" customHeight="1">
      <c r="A8" s="16"/>
      <c r="B8" s="17" t="s">
        <v>449</v>
      </c>
      <c r="C8" s="17"/>
      <c r="D8" s="17"/>
      <c r="E8" s="17"/>
      <c r="F8" s="17"/>
      <c r="G8" s="17"/>
      <c r="H8" s="17"/>
      <c r="I8" s="17"/>
      <c r="J8" s="17"/>
      <c r="K8" s="17"/>
      <c r="L8" s="17"/>
      <c r="M8" s="17"/>
      <c r="N8" s="17"/>
      <c r="O8" s="17"/>
      <c r="P8" s="17"/>
      <c r="Q8" s="17"/>
    </row>
    <row r="9" spans="1:17">
      <c r="A9" s="16"/>
      <c r="B9" s="17"/>
      <c r="C9" s="17"/>
      <c r="D9" s="17"/>
      <c r="E9" s="17"/>
      <c r="F9" s="17"/>
      <c r="G9" s="17"/>
      <c r="H9" s="17"/>
      <c r="I9" s="17"/>
      <c r="J9" s="17"/>
      <c r="K9" s="17"/>
      <c r="L9" s="17"/>
      <c r="M9" s="17"/>
      <c r="N9" s="17"/>
      <c r="O9" s="17"/>
      <c r="P9" s="17"/>
      <c r="Q9" s="17"/>
    </row>
    <row r="10" spans="1:17" ht="25.5" customHeight="1">
      <c r="A10" s="16"/>
      <c r="B10" s="17" t="s">
        <v>450</v>
      </c>
      <c r="C10" s="17"/>
      <c r="D10" s="17"/>
      <c r="E10" s="17"/>
      <c r="F10" s="17"/>
      <c r="G10" s="17"/>
      <c r="H10" s="17"/>
      <c r="I10" s="17"/>
      <c r="J10" s="17"/>
      <c r="K10" s="17"/>
      <c r="L10" s="17"/>
      <c r="M10" s="17"/>
      <c r="N10" s="17"/>
      <c r="O10" s="17"/>
      <c r="P10" s="17"/>
      <c r="Q10" s="17"/>
    </row>
    <row r="11" spans="1:17">
      <c r="A11" s="16"/>
      <c r="B11" s="14"/>
      <c r="C11" s="14"/>
      <c r="D11" s="14"/>
      <c r="E11" s="14"/>
      <c r="F11" s="14"/>
      <c r="G11" s="14"/>
      <c r="H11" s="14"/>
      <c r="I11" s="14"/>
      <c r="J11" s="14"/>
      <c r="K11" s="14"/>
      <c r="L11" s="14"/>
      <c r="M11" s="14"/>
      <c r="N11" s="14"/>
      <c r="O11" s="14"/>
      <c r="P11" s="14"/>
      <c r="Q11" s="14"/>
    </row>
    <row r="12" spans="1:17" ht="15.75" thickBot="1">
      <c r="A12" s="16"/>
      <c r="B12" s="12"/>
      <c r="C12" s="12"/>
      <c r="D12" s="12"/>
      <c r="E12" s="12"/>
      <c r="F12" s="12"/>
      <c r="G12" s="12"/>
      <c r="H12" s="12"/>
      <c r="I12" s="12"/>
      <c r="J12" s="12"/>
      <c r="K12" s="12"/>
      <c r="L12" s="12"/>
      <c r="M12" s="12"/>
      <c r="N12" s="12"/>
      <c r="O12" s="12"/>
      <c r="P12" s="12"/>
      <c r="Q12" s="12"/>
    </row>
    <row r="13" spans="1:17">
      <c r="A13" s="16"/>
      <c r="B13" s="174" t="s">
        <v>451</v>
      </c>
      <c r="C13" s="174"/>
      <c r="D13" s="174"/>
      <c r="E13" s="174"/>
      <c r="F13" s="174"/>
      <c r="G13" s="174"/>
      <c r="H13" s="174"/>
      <c r="I13" s="174"/>
      <c r="J13" s="174"/>
      <c r="K13" s="174"/>
      <c r="L13" s="174"/>
      <c r="M13" s="174"/>
      <c r="N13" s="174"/>
      <c r="O13" s="174"/>
      <c r="P13" s="174"/>
      <c r="Q13" s="174"/>
    </row>
    <row r="14" spans="1:17" ht="15.75" thickBot="1">
      <c r="A14" s="16"/>
      <c r="B14" s="175" t="s">
        <v>452</v>
      </c>
      <c r="C14" s="175"/>
      <c r="D14" s="175"/>
      <c r="E14" s="175"/>
      <c r="F14" s="175"/>
      <c r="G14" s="175"/>
      <c r="H14" s="175"/>
      <c r="I14" s="175"/>
      <c r="J14" s="175"/>
      <c r="K14" s="175"/>
      <c r="L14" s="175"/>
      <c r="M14" s="175"/>
      <c r="N14" s="175"/>
      <c r="O14" s="175"/>
      <c r="P14" s="175"/>
      <c r="Q14" s="175"/>
    </row>
    <row r="15" spans="1:17" ht="15.75" thickTop="1">
      <c r="A15" s="16"/>
      <c r="B15" s="158"/>
      <c r="C15" s="101"/>
      <c r="D15" s="101"/>
      <c r="E15" s="101"/>
      <c r="F15" s="101"/>
      <c r="G15" s="101"/>
      <c r="H15" s="101"/>
      <c r="I15" s="81" t="s">
        <v>453</v>
      </c>
      <c r="J15" s="81"/>
      <c r="K15" s="37"/>
      <c r="L15" s="101"/>
      <c r="M15" s="101"/>
      <c r="N15" s="101"/>
      <c r="O15" s="101"/>
      <c r="P15" s="101"/>
      <c r="Q15" s="101"/>
    </row>
    <row r="16" spans="1:17">
      <c r="A16" s="16"/>
      <c r="B16" s="166"/>
      <c r="C16" s="176"/>
      <c r="D16" s="176"/>
      <c r="E16" s="176"/>
      <c r="F16" s="176"/>
      <c r="G16" s="176"/>
      <c r="H16" s="176"/>
      <c r="I16" s="177"/>
      <c r="J16" s="177"/>
      <c r="K16" s="36"/>
      <c r="L16" s="176"/>
      <c r="M16" s="176"/>
      <c r="N16" s="176"/>
      <c r="O16" s="176"/>
      <c r="P16" s="176"/>
      <c r="Q16" s="176"/>
    </row>
    <row r="17" spans="1:17">
      <c r="A17" s="16"/>
      <c r="B17" s="31" t="s">
        <v>198</v>
      </c>
      <c r="C17" s="177" t="s">
        <v>454</v>
      </c>
      <c r="D17" s="177"/>
      <c r="E17" s="36"/>
      <c r="F17" s="177" t="s">
        <v>455</v>
      </c>
      <c r="G17" s="177"/>
      <c r="H17" s="36"/>
      <c r="I17" s="177" t="s">
        <v>455</v>
      </c>
      <c r="J17" s="177"/>
      <c r="K17" s="36"/>
      <c r="L17" s="177" t="s">
        <v>456</v>
      </c>
      <c r="M17" s="177"/>
      <c r="N17" s="36"/>
      <c r="O17" s="177" t="s">
        <v>176</v>
      </c>
      <c r="P17" s="177"/>
      <c r="Q17" s="36"/>
    </row>
    <row r="18" spans="1:17" ht="15.75" thickBot="1">
      <c r="A18" s="16"/>
      <c r="B18" s="32"/>
      <c r="C18" s="82"/>
      <c r="D18" s="82"/>
      <c r="E18" s="38"/>
      <c r="F18" s="82"/>
      <c r="G18" s="82"/>
      <c r="H18" s="38"/>
      <c r="I18" s="82"/>
      <c r="J18" s="82"/>
      <c r="K18" s="38"/>
      <c r="L18" s="82"/>
      <c r="M18" s="82"/>
      <c r="N18" s="38"/>
      <c r="O18" s="82"/>
      <c r="P18" s="82"/>
      <c r="Q18" s="38"/>
    </row>
    <row r="19" spans="1:17" ht="15.75" thickTop="1">
      <c r="A19" s="16"/>
      <c r="B19" s="178" t="s">
        <v>457</v>
      </c>
      <c r="C19" s="43"/>
      <c r="D19" s="43"/>
      <c r="E19" s="37"/>
      <c r="F19" s="43"/>
      <c r="G19" s="43"/>
      <c r="H19" s="37"/>
      <c r="I19" s="43"/>
      <c r="J19" s="43"/>
      <c r="K19" s="37"/>
      <c r="L19" s="43"/>
      <c r="M19" s="43"/>
      <c r="N19" s="37"/>
      <c r="O19" s="43"/>
      <c r="P19" s="43"/>
      <c r="Q19" s="37"/>
    </row>
    <row r="20" spans="1:17">
      <c r="A20" s="16"/>
      <c r="B20" s="179"/>
      <c r="C20" s="165"/>
      <c r="D20" s="165"/>
      <c r="E20" s="89"/>
      <c r="F20" s="165"/>
      <c r="G20" s="165"/>
      <c r="H20" s="89"/>
      <c r="I20" s="165"/>
      <c r="J20" s="165"/>
      <c r="K20" s="89"/>
      <c r="L20" s="165"/>
      <c r="M20" s="165"/>
      <c r="N20" s="89"/>
      <c r="O20" s="165"/>
      <c r="P20" s="165"/>
      <c r="Q20" s="89"/>
    </row>
    <row r="21" spans="1:17">
      <c r="A21" s="16"/>
      <c r="B21" s="180" t="s">
        <v>20</v>
      </c>
      <c r="C21" s="181"/>
      <c r="D21" s="181"/>
      <c r="E21" s="47"/>
      <c r="F21" s="181"/>
      <c r="G21" s="181"/>
      <c r="H21" s="47"/>
      <c r="I21" s="181"/>
      <c r="J21" s="181"/>
      <c r="K21" s="47"/>
      <c r="L21" s="181"/>
      <c r="M21" s="181"/>
      <c r="N21" s="47"/>
      <c r="O21" s="181"/>
      <c r="P21" s="181"/>
      <c r="Q21" s="47"/>
    </row>
    <row r="22" spans="1:17">
      <c r="A22" s="16"/>
      <c r="B22" s="180"/>
      <c r="C22" s="181"/>
      <c r="D22" s="181"/>
      <c r="E22" s="47"/>
      <c r="F22" s="181"/>
      <c r="G22" s="181"/>
      <c r="H22" s="47"/>
      <c r="I22" s="181"/>
      <c r="J22" s="181"/>
      <c r="K22" s="47"/>
      <c r="L22" s="181"/>
      <c r="M22" s="181"/>
      <c r="N22" s="47"/>
      <c r="O22" s="181"/>
      <c r="P22" s="181"/>
      <c r="Q22" s="47"/>
    </row>
    <row r="23" spans="1:17">
      <c r="A23" s="16"/>
      <c r="B23" s="182" t="s">
        <v>21</v>
      </c>
      <c r="C23" s="90" t="s">
        <v>151</v>
      </c>
      <c r="D23" s="183">
        <v>8528</v>
      </c>
      <c r="E23" s="36"/>
      <c r="F23" s="90" t="s">
        <v>151</v>
      </c>
      <c r="G23" s="177">
        <v>413</v>
      </c>
      <c r="H23" s="36"/>
      <c r="I23" s="90" t="s">
        <v>151</v>
      </c>
      <c r="J23" s="183">
        <v>57389</v>
      </c>
      <c r="K23" s="36"/>
      <c r="L23" s="90" t="s">
        <v>151</v>
      </c>
      <c r="M23" s="177" t="s">
        <v>190</v>
      </c>
      <c r="N23" s="36"/>
      <c r="O23" s="90" t="s">
        <v>151</v>
      </c>
      <c r="P23" s="183">
        <v>66330</v>
      </c>
      <c r="Q23" s="36"/>
    </row>
    <row r="24" spans="1:17">
      <c r="A24" s="16"/>
      <c r="B24" s="182"/>
      <c r="C24" s="90"/>
      <c r="D24" s="183"/>
      <c r="E24" s="36"/>
      <c r="F24" s="90"/>
      <c r="G24" s="177"/>
      <c r="H24" s="36"/>
      <c r="I24" s="90"/>
      <c r="J24" s="183"/>
      <c r="K24" s="36"/>
      <c r="L24" s="90"/>
      <c r="M24" s="177"/>
      <c r="N24" s="36"/>
      <c r="O24" s="90"/>
      <c r="P24" s="183"/>
      <c r="Q24" s="36"/>
    </row>
    <row r="25" spans="1:17">
      <c r="A25" s="16"/>
      <c r="B25" s="184" t="s">
        <v>22</v>
      </c>
      <c r="C25" s="185">
        <v>101968</v>
      </c>
      <c r="D25" s="185"/>
      <c r="E25" s="47"/>
      <c r="F25" s="185">
        <v>1657</v>
      </c>
      <c r="G25" s="185"/>
      <c r="H25" s="47"/>
      <c r="I25" s="185">
        <v>22887</v>
      </c>
      <c r="J25" s="185"/>
      <c r="K25" s="47"/>
      <c r="L25" s="186" t="s">
        <v>190</v>
      </c>
      <c r="M25" s="186"/>
      <c r="N25" s="47"/>
      <c r="O25" s="185">
        <v>126512</v>
      </c>
      <c r="P25" s="185"/>
      <c r="Q25" s="47"/>
    </row>
    <row r="26" spans="1:17">
      <c r="A26" s="16"/>
      <c r="B26" s="184"/>
      <c r="C26" s="185"/>
      <c r="D26" s="185"/>
      <c r="E26" s="47"/>
      <c r="F26" s="185"/>
      <c r="G26" s="185"/>
      <c r="H26" s="47"/>
      <c r="I26" s="185"/>
      <c r="J26" s="185"/>
      <c r="K26" s="47"/>
      <c r="L26" s="186"/>
      <c r="M26" s="186"/>
      <c r="N26" s="47"/>
      <c r="O26" s="185"/>
      <c r="P26" s="185"/>
      <c r="Q26" s="47"/>
    </row>
    <row r="27" spans="1:17">
      <c r="A27" s="16"/>
      <c r="B27" s="182" t="s">
        <v>23</v>
      </c>
      <c r="C27" s="183">
        <v>95948</v>
      </c>
      <c r="D27" s="183"/>
      <c r="E27" s="36"/>
      <c r="F27" s="183">
        <v>396642</v>
      </c>
      <c r="G27" s="183"/>
      <c r="H27" s="36"/>
      <c r="I27" s="183">
        <v>5923</v>
      </c>
      <c r="J27" s="183"/>
      <c r="K27" s="36"/>
      <c r="L27" s="177" t="s">
        <v>190</v>
      </c>
      <c r="M27" s="177"/>
      <c r="N27" s="36"/>
      <c r="O27" s="183">
        <v>498513</v>
      </c>
      <c r="P27" s="183"/>
      <c r="Q27" s="36"/>
    </row>
    <row r="28" spans="1:17">
      <c r="A28" s="16"/>
      <c r="B28" s="182"/>
      <c r="C28" s="183"/>
      <c r="D28" s="183"/>
      <c r="E28" s="36"/>
      <c r="F28" s="183"/>
      <c r="G28" s="183"/>
      <c r="H28" s="36"/>
      <c r="I28" s="183"/>
      <c r="J28" s="183"/>
      <c r="K28" s="36"/>
      <c r="L28" s="177"/>
      <c r="M28" s="177"/>
      <c r="N28" s="36"/>
      <c r="O28" s="183"/>
      <c r="P28" s="183"/>
      <c r="Q28" s="36"/>
    </row>
    <row r="29" spans="1:17">
      <c r="A29" s="16"/>
      <c r="B29" s="184" t="s">
        <v>24</v>
      </c>
      <c r="C29" s="185">
        <v>18820</v>
      </c>
      <c r="D29" s="185"/>
      <c r="E29" s="47"/>
      <c r="F29" s="185">
        <v>24335</v>
      </c>
      <c r="G29" s="185"/>
      <c r="H29" s="47"/>
      <c r="I29" s="185">
        <v>4149</v>
      </c>
      <c r="J29" s="185"/>
      <c r="K29" s="47"/>
      <c r="L29" s="186" t="s">
        <v>458</v>
      </c>
      <c r="M29" s="186"/>
      <c r="N29" s="187" t="s">
        <v>153</v>
      </c>
      <c r="O29" s="185">
        <v>41003</v>
      </c>
      <c r="P29" s="185"/>
      <c r="Q29" s="47"/>
    </row>
    <row r="30" spans="1:17">
      <c r="A30" s="16"/>
      <c r="B30" s="184"/>
      <c r="C30" s="185"/>
      <c r="D30" s="185"/>
      <c r="E30" s="47"/>
      <c r="F30" s="185"/>
      <c r="G30" s="185"/>
      <c r="H30" s="47"/>
      <c r="I30" s="185"/>
      <c r="J30" s="185"/>
      <c r="K30" s="47"/>
      <c r="L30" s="186"/>
      <c r="M30" s="186"/>
      <c r="N30" s="187"/>
      <c r="O30" s="185"/>
      <c r="P30" s="185"/>
      <c r="Q30" s="47"/>
    </row>
    <row r="31" spans="1:17">
      <c r="A31" s="16"/>
      <c r="B31" s="182" t="s">
        <v>459</v>
      </c>
      <c r="C31" s="183">
        <v>1082</v>
      </c>
      <c r="D31" s="183"/>
      <c r="E31" s="36"/>
      <c r="F31" s="177">
        <v>432</v>
      </c>
      <c r="G31" s="177"/>
      <c r="H31" s="36"/>
      <c r="I31" s="183">
        <v>15800</v>
      </c>
      <c r="J31" s="183"/>
      <c r="K31" s="36"/>
      <c r="L31" s="177" t="s">
        <v>460</v>
      </c>
      <c r="M31" s="177"/>
      <c r="N31" s="90" t="s">
        <v>153</v>
      </c>
      <c r="O31" s="177" t="s">
        <v>190</v>
      </c>
      <c r="P31" s="177"/>
      <c r="Q31" s="36"/>
    </row>
    <row r="32" spans="1:17" ht="15.75" thickBot="1">
      <c r="A32" s="16"/>
      <c r="B32" s="188"/>
      <c r="C32" s="189"/>
      <c r="D32" s="189"/>
      <c r="E32" s="38"/>
      <c r="F32" s="82"/>
      <c r="G32" s="82"/>
      <c r="H32" s="38"/>
      <c r="I32" s="189"/>
      <c r="J32" s="189"/>
      <c r="K32" s="38"/>
      <c r="L32" s="82"/>
      <c r="M32" s="82"/>
      <c r="N32" s="94"/>
      <c r="O32" s="82"/>
      <c r="P32" s="82"/>
      <c r="Q32" s="38"/>
    </row>
    <row r="33" spans="1:17" ht="15.75" thickTop="1">
      <c r="A33" s="16"/>
      <c r="B33" s="191" t="s">
        <v>25</v>
      </c>
      <c r="C33" s="194">
        <v>226346</v>
      </c>
      <c r="D33" s="194"/>
      <c r="E33" s="113"/>
      <c r="F33" s="194">
        <v>423479</v>
      </c>
      <c r="G33" s="194"/>
      <c r="H33" s="113"/>
      <c r="I33" s="194">
        <v>106148</v>
      </c>
      <c r="J33" s="194"/>
      <c r="K33" s="113"/>
      <c r="L33" s="197" t="s">
        <v>461</v>
      </c>
      <c r="M33" s="197"/>
      <c r="N33" s="199" t="s">
        <v>153</v>
      </c>
      <c r="O33" s="194">
        <v>732358</v>
      </c>
      <c r="P33" s="194"/>
      <c r="Q33" s="113"/>
    </row>
    <row r="34" spans="1:17" ht="15.75" thickBot="1">
      <c r="A34" s="16"/>
      <c r="B34" s="192"/>
      <c r="C34" s="195"/>
      <c r="D34" s="195"/>
      <c r="E34" s="73"/>
      <c r="F34" s="195"/>
      <c r="G34" s="195"/>
      <c r="H34" s="73"/>
      <c r="I34" s="195"/>
      <c r="J34" s="195"/>
      <c r="K34" s="73"/>
      <c r="L34" s="198"/>
      <c r="M34" s="198"/>
      <c r="N34" s="200"/>
      <c r="O34" s="195"/>
      <c r="P34" s="195"/>
      <c r="Q34" s="73"/>
    </row>
    <row r="35" spans="1:17" ht="15.75" thickTop="1">
      <c r="A35" s="16"/>
      <c r="B35" s="201" t="s">
        <v>26</v>
      </c>
      <c r="C35" s="203">
        <v>130781</v>
      </c>
      <c r="D35" s="203"/>
      <c r="E35" s="37"/>
      <c r="F35" s="203">
        <v>12931</v>
      </c>
      <c r="G35" s="203"/>
      <c r="H35" s="37"/>
      <c r="I35" s="81">
        <v>597</v>
      </c>
      <c r="J35" s="81"/>
      <c r="K35" s="37"/>
      <c r="L35" s="81" t="s">
        <v>190</v>
      </c>
      <c r="M35" s="81"/>
      <c r="N35" s="37"/>
      <c r="O35" s="203">
        <v>144309</v>
      </c>
      <c r="P35" s="203"/>
      <c r="Q35" s="37"/>
    </row>
    <row r="36" spans="1:17">
      <c r="A36" s="16"/>
      <c r="B36" s="202"/>
      <c r="C36" s="204"/>
      <c r="D36" s="204"/>
      <c r="E36" s="89"/>
      <c r="F36" s="204"/>
      <c r="G36" s="204"/>
      <c r="H36" s="89"/>
      <c r="I36" s="205"/>
      <c r="J36" s="205"/>
      <c r="K36" s="89"/>
      <c r="L36" s="205"/>
      <c r="M36" s="205"/>
      <c r="N36" s="89"/>
      <c r="O36" s="204"/>
      <c r="P36" s="204"/>
      <c r="Q36" s="89"/>
    </row>
    <row r="37" spans="1:17">
      <c r="A37" s="16"/>
      <c r="B37" s="180" t="s">
        <v>226</v>
      </c>
      <c r="C37" s="185">
        <v>117226</v>
      </c>
      <c r="D37" s="185"/>
      <c r="E37" s="47"/>
      <c r="F37" s="185">
        <v>16431</v>
      </c>
      <c r="G37" s="185"/>
      <c r="H37" s="47"/>
      <c r="I37" s="186" t="s">
        <v>190</v>
      </c>
      <c r="J37" s="186"/>
      <c r="K37" s="47"/>
      <c r="L37" s="186" t="s">
        <v>190</v>
      </c>
      <c r="M37" s="186"/>
      <c r="N37" s="47"/>
      <c r="O37" s="185">
        <v>133657</v>
      </c>
      <c r="P37" s="185"/>
      <c r="Q37" s="47"/>
    </row>
    <row r="38" spans="1:17">
      <c r="A38" s="16"/>
      <c r="B38" s="180"/>
      <c r="C38" s="185"/>
      <c r="D38" s="185"/>
      <c r="E38" s="47"/>
      <c r="F38" s="185"/>
      <c r="G38" s="185"/>
      <c r="H38" s="47"/>
      <c r="I38" s="186"/>
      <c r="J38" s="186"/>
      <c r="K38" s="47"/>
      <c r="L38" s="186"/>
      <c r="M38" s="186"/>
      <c r="N38" s="47"/>
      <c r="O38" s="185"/>
      <c r="P38" s="185"/>
      <c r="Q38" s="47"/>
    </row>
    <row r="39" spans="1:17">
      <c r="A39" s="16"/>
      <c r="B39" s="206" t="s">
        <v>462</v>
      </c>
      <c r="C39" s="183">
        <v>34186</v>
      </c>
      <c r="D39" s="183"/>
      <c r="E39" s="36"/>
      <c r="F39" s="183">
        <v>117144</v>
      </c>
      <c r="G39" s="183"/>
      <c r="H39" s="36"/>
      <c r="I39" s="183">
        <v>2020</v>
      </c>
      <c r="J39" s="183"/>
      <c r="K39" s="36"/>
      <c r="L39" s="177" t="s">
        <v>190</v>
      </c>
      <c r="M39" s="177"/>
      <c r="N39" s="36"/>
      <c r="O39" s="183">
        <v>153350</v>
      </c>
      <c r="P39" s="183"/>
      <c r="Q39" s="36"/>
    </row>
    <row r="40" spans="1:17">
      <c r="A40" s="16"/>
      <c r="B40" s="206"/>
      <c r="C40" s="183"/>
      <c r="D40" s="183"/>
      <c r="E40" s="36"/>
      <c r="F40" s="183"/>
      <c r="G40" s="183"/>
      <c r="H40" s="36"/>
      <c r="I40" s="183"/>
      <c r="J40" s="183"/>
      <c r="K40" s="36"/>
      <c r="L40" s="177"/>
      <c r="M40" s="177"/>
      <c r="N40" s="36"/>
      <c r="O40" s="183"/>
      <c r="P40" s="183"/>
      <c r="Q40" s="36"/>
    </row>
    <row r="41" spans="1:17">
      <c r="A41" s="16"/>
      <c r="B41" s="180" t="s">
        <v>463</v>
      </c>
      <c r="C41" s="185">
        <v>998697</v>
      </c>
      <c r="D41" s="185"/>
      <c r="E41" s="47"/>
      <c r="F41" s="185">
        <v>219134</v>
      </c>
      <c r="G41" s="185"/>
      <c r="H41" s="47"/>
      <c r="I41" s="186" t="s">
        <v>190</v>
      </c>
      <c r="J41" s="186"/>
      <c r="K41" s="47"/>
      <c r="L41" s="186" t="s">
        <v>464</v>
      </c>
      <c r="M41" s="186"/>
      <c r="N41" s="187" t="s">
        <v>153</v>
      </c>
      <c r="O41" s="186" t="s">
        <v>190</v>
      </c>
      <c r="P41" s="186"/>
      <c r="Q41" s="47"/>
    </row>
    <row r="42" spans="1:17">
      <c r="A42" s="16"/>
      <c r="B42" s="180"/>
      <c r="C42" s="185"/>
      <c r="D42" s="185"/>
      <c r="E42" s="47"/>
      <c r="F42" s="185"/>
      <c r="G42" s="185"/>
      <c r="H42" s="47"/>
      <c r="I42" s="186"/>
      <c r="J42" s="186"/>
      <c r="K42" s="47"/>
      <c r="L42" s="186"/>
      <c r="M42" s="186"/>
      <c r="N42" s="187"/>
      <c r="O42" s="186"/>
      <c r="P42" s="186"/>
      <c r="Q42" s="47"/>
    </row>
    <row r="43" spans="1:17">
      <c r="A43" s="16"/>
      <c r="B43" s="206" t="s">
        <v>465</v>
      </c>
      <c r="C43" s="183">
        <v>431964</v>
      </c>
      <c r="D43" s="183"/>
      <c r="E43" s="36"/>
      <c r="F43" s="183">
        <v>601993</v>
      </c>
      <c r="G43" s="183"/>
      <c r="H43" s="36"/>
      <c r="I43" s="183">
        <v>268758</v>
      </c>
      <c r="J43" s="183"/>
      <c r="K43" s="36"/>
      <c r="L43" s="177" t="s">
        <v>466</v>
      </c>
      <c r="M43" s="177"/>
      <c r="N43" s="90" t="s">
        <v>153</v>
      </c>
      <c r="O43" s="177" t="s">
        <v>190</v>
      </c>
      <c r="P43" s="177"/>
      <c r="Q43" s="36"/>
    </row>
    <row r="44" spans="1:17" ht="15.75" thickBot="1">
      <c r="A44" s="16"/>
      <c r="B44" s="207"/>
      <c r="C44" s="189"/>
      <c r="D44" s="189"/>
      <c r="E44" s="38"/>
      <c r="F44" s="189"/>
      <c r="G44" s="189"/>
      <c r="H44" s="38"/>
      <c r="I44" s="189"/>
      <c r="J44" s="189"/>
      <c r="K44" s="38"/>
      <c r="L44" s="82"/>
      <c r="M44" s="82"/>
      <c r="N44" s="94"/>
      <c r="O44" s="82"/>
      <c r="P44" s="82"/>
      <c r="Q44" s="38"/>
    </row>
    <row r="45" spans="1:17" ht="15.75" thickTop="1">
      <c r="A45" s="16"/>
      <c r="B45" s="191" t="s">
        <v>32</v>
      </c>
      <c r="C45" s="199" t="s">
        <v>151</v>
      </c>
      <c r="D45" s="194">
        <v>1939200</v>
      </c>
      <c r="E45" s="113"/>
      <c r="F45" s="199" t="s">
        <v>151</v>
      </c>
      <c r="G45" s="194">
        <v>1391112</v>
      </c>
      <c r="H45" s="113"/>
      <c r="I45" s="199" t="s">
        <v>151</v>
      </c>
      <c r="J45" s="194">
        <v>377523</v>
      </c>
      <c r="K45" s="113"/>
      <c r="L45" s="199" t="s">
        <v>151</v>
      </c>
      <c r="M45" s="197" t="s">
        <v>467</v>
      </c>
      <c r="N45" s="199" t="s">
        <v>153</v>
      </c>
      <c r="O45" s="199" t="s">
        <v>151</v>
      </c>
      <c r="P45" s="194">
        <v>1163674</v>
      </c>
      <c r="Q45" s="113"/>
    </row>
    <row r="46" spans="1:17" ht="15.75" thickBot="1">
      <c r="A46" s="16"/>
      <c r="B46" s="192"/>
      <c r="C46" s="200"/>
      <c r="D46" s="195"/>
      <c r="E46" s="73"/>
      <c r="F46" s="200"/>
      <c r="G46" s="195"/>
      <c r="H46" s="73"/>
      <c r="I46" s="200"/>
      <c r="J46" s="195"/>
      <c r="K46" s="73"/>
      <c r="L46" s="200"/>
      <c r="M46" s="198"/>
      <c r="N46" s="200"/>
      <c r="O46" s="200"/>
      <c r="P46" s="195"/>
      <c r="Q46" s="73"/>
    </row>
    <row r="47" spans="1:17" ht="15.75" thickTop="1">
      <c r="A47" s="16"/>
      <c r="B47" s="22"/>
      <c r="C47" s="37"/>
      <c r="D47" s="37"/>
      <c r="E47" s="37"/>
      <c r="F47" s="37"/>
      <c r="G47" s="37"/>
      <c r="H47" s="37"/>
      <c r="I47" s="37"/>
      <c r="J47" s="37"/>
      <c r="K47" s="37"/>
      <c r="L47" s="37"/>
      <c r="M47" s="37"/>
      <c r="N47" s="37"/>
      <c r="O47" s="37"/>
      <c r="P47" s="37"/>
      <c r="Q47" s="37"/>
    </row>
    <row r="48" spans="1:17">
      <c r="A48" s="16"/>
      <c r="B48" s="208" t="s">
        <v>468</v>
      </c>
      <c r="C48" s="208"/>
      <c r="D48" s="208"/>
      <c r="E48" s="208"/>
      <c r="F48" s="181"/>
      <c r="G48" s="181"/>
      <c r="H48" s="47"/>
      <c r="I48" s="181"/>
      <c r="J48" s="181"/>
      <c r="K48" s="47"/>
      <c r="L48" s="181"/>
      <c r="M48" s="181"/>
      <c r="N48" s="47"/>
      <c r="O48" s="181"/>
      <c r="P48" s="181"/>
      <c r="Q48" s="47"/>
    </row>
    <row r="49" spans="1:17">
      <c r="A49" s="16"/>
      <c r="B49" s="208"/>
      <c r="C49" s="208"/>
      <c r="D49" s="208"/>
      <c r="E49" s="208"/>
      <c r="F49" s="181"/>
      <c r="G49" s="181"/>
      <c r="H49" s="47"/>
      <c r="I49" s="181"/>
      <c r="J49" s="181"/>
      <c r="K49" s="47"/>
      <c r="L49" s="181"/>
      <c r="M49" s="181"/>
      <c r="N49" s="47"/>
      <c r="O49" s="181"/>
      <c r="P49" s="181"/>
      <c r="Q49" s="47"/>
    </row>
    <row r="50" spans="1:17">
      <c r="A50" s="16"/>
      <c r="B50" s="206" t="s">
        <v>33</v>
      </c>
      <c r="C50" s="42"/>
      <c r="D50" s="42"/>
      <c r="E50" s="36"/>
      <c r="F50" s="42"/>
      <c r="G50" s="42"/>
      <c r="H50" s="36"/>
      <c r="I50" s="42"/>
      <c r="J50" s="42"/>
      <c r="K50" s="36"/>
      <c r="L50" s="42"/>
      <c r="M50" s="42"/>
      <c r="N50" s="36"/>
      <c r="O50" s="42"/>
      <c r="P50" s="42"/>
      <c r="Q50" s="36"/>
    </row>
    <row r="51" spans="1:17">
      <c r="A51" s="16"/>
      <c r="B51" s="206"/>
      <c r="C51" s="42"/>
      <c r="D51" s="42"/>
      <c r="E51" s="36"/>
      <c r="F51" s="42"/>
      <c r="G51" s="42"/>
      <c r="H51" s="36"/>
      <c r="I51" s="42"/>
      <c r="J51" s="42"/>
      <c r="K51" s="36"/>
      <c r="L51" s="42"/>
      <c r="M51" s="42"/>
      <c r="N51" s="36"/>
      <c r="O51" s="42"/>
      <c r="P51" s="42"/>
      <c r="Q51" s="36"/>
    </row>
    <row r="52" spans="1:17">
      <c r="A52" s="16"/>
      <c r="B52" s="184" t="s">
        <v>34</v>
      </c>
      <c r="C52" s="187" t="s">
        <v>151</v>
      </c>
      <c r="D52" s="185">
        <v>8381</v>
      </c>
      <c r="E52" s="47"/>
      <c r="F52" s="187" t="s">
        <v>151</v>
      </c>
      <c r="G52" s="185">
        <v>141613</v>
      </c>
      <c r="H52" s="47"/>
      <c r="I52" s="187" t="s">
        <v>151</v>
      </c>
      <c r="J52" s="185">
        <v>22122</v>
      </c>
      <c r="K52" s="47"/>
      <c r="L52" s="187" t="s">
        <v>151</v>
      </c>
      <c r="M52" s="186" t="s">
        <v>190</v>
      </c>
      <c r="N52" s="47"/>
      <c r="O52" s="187" t="s">
        <v>151</v>
      </c>
      <c r="P52" s="185">
        <v>172116</v>
      </c>
      <c r="Q52" s="47"/>
    </row>
    <row r="53" spans="1:17">
      <c r="A53" s="16"/>
      <c r="B53" s="184"/>
      <c r="C53" s="187"/>
      <c r="D53" s="185"/>
      <c r="E53" s="47"/>
      <c r="F53" s="187"/>
      <c r="G53" s="185"/>
      <c r="H53" s="47"/>
      <c r="I53" s="187"/>
      <c r="J53" s="185"/>
      <c r="K53" s="47"/>
      <c r="L53" s="187"/>
      <c r="M53" s="186"/>
      <c r="N53" s="47"/>
      <c r="O53" s="187"/>
      <c r="P53" s="185"/>
      <c r="Q53" s="47"/>
    </row>
    <row r="54" spans="1:17">
      <c r="A54" s="16"/>
      <c r="B54" s="182" t="s">
        <v>35</v>
      </c>
      <c r="C54" s="183">
        <v>66040</v>
      </c>
      <c r="D54" s="183"/>
      <c r="E54" s="36"/>
      <c r="F54" s="183">
        <v>91553</v>
      </c>
      <c r="G54" s="183"/>
      <c r="H54" s="36"/>
      <c r="I54" s="183">
        <v>7408</v>
      </c>
      <c r="J54" s="183"/>
      <c r="K54" s="36"/>
      <c r="L54" s="177" t="s">
        <v>458</v>
      </c>
      <c r="M54" s="177"/>
      <c r="N54" s="90" t="s">
        <v>153</v>
      </c>
      <c r="O54" s="183">
        <v>158700</v>
      </c>
      <c r="P54" s="183"/>
      <c r="Q54" s="36"/>
    </row>
    <row r="55" spans="1:17">
      <c r="A55" s="16"/>
      <c r="B55" s="182"/>
      <c r="C55" s="183"/>
      <c r="D55" s="183"/>
      <c r="E55" s="36"/>
      <c r="F55" s="183"/>
      <c r="G55" s="183"/>
      <c r="H55" s="36"/>
      <c r="I55" s="183"/>
      <c r="J55" s="183"/>
      <c r="K55" s="36"/>
      <c r="L55" s="177"/>
      <c r="M55" s="177"/>
      <c r="N55" s="90"/>
      <c r="O55" s="183"/>
      <c r="P55" s="183"/>
      <c r="Q55" s="36"/>
    </row>
    <row r="56" spans="1:17">
      <c r="A56" s="16"/>
      <c r="B56" s="184" t="s">
        <v>469</v>
      </c>
      <c r="C56" s="185">
        <v>2034</v>
      </c>
      <c r="D56" s="185"/>
      <c r="E56" s="47"/>
      <c r="F56" s="186">
        <v>237</v>
      </c>
      <c r="G56" s="186"/>
      <c r="H56" s="47"/>
      <c r="I56" s="185">
        <v>15043</v>
      </c>
      <c r="J56" s="185"/>
      <c r="K56" s="47"/>
      <c r="L56" s="186" t="s">
        <v>460</v>
      </c>
      <c r="M56" s="186"/>
      <c r="N56" s="187" t="s">
        <v>153</v>
      </c>
      <c r="O56" s="186" t="s">
        <v>190</v>
      </c>
      <c r="P56" s="186"/>
      <c r="Q56" s="47"/>
    </row>
    <row r="57" spans="1:17" ht="15.75" thickBot="1">
      <c r="A57" s="16"/>
      <c r="B57" s="209"/>
      <c r="C57" s="195"/>
      <c r="D57" s="195"/>
      <c r="E57" s="73"/>
      <c r="F57" s="198"/>
      <c r="G57" s="198"/>
      <c r="H57" s="73"/>
      <c r="I57" s="195"/>
      <c r="J57" s="195"/>
      <c r="K57" s="73"/>
      <c r="L57" s="198"/>
      <c r="M57" s="198"/>
      <c r="N57" s="200"/>
      <c r="O57" s="198"/>
      <c r="P57" s="198"/>
      <c r="Q57" s="73"/>
    </row>
    <row r="58" spans="1:17" ht="15.75" thickTop="1">
      <c r="A58" s="16"/>
      <c r="B58" s="201" t="s">
        <v>36</v>
      </c>
      <c r="C58" s="203">
        <v>76455</v>
      </c>
      <c r="D58" s="203"/>
      <c r="E58" s="37"/>
      <c r="F58" s="203">
        <v>233403</v>
      </c>
      <c r="G58" s="203"/>
      <c r="H58" s="37"/>
      <c r="I58" s="203">
        <v>44573</v>
      </c>
      <c r="J58" s="203"/>
      <c r="K58" s="37"/>
      <c r="L58" s="81" t="s">
        <v>461</v>
      </c>
      <c r="M58" s="81"/>
      <c r="N58" s="83" t="s">
        <v>153</v>
      </c>
      <c r="O58" s="203">
        <v>330816</v>
      </c>
      <c r="P58" s="203"/>
      <c r="Q58" s="37"/>
    </row>
    <row r="59" spans="1:17" ht="15.75" thickBot="1">
      <c r="A59" s="16"/>
      <c r="B59" s="207"/>
      <c r="C59" s="189"/>
      <c r="D59" s="189"/>
      <c r="E59" s="38"/>
      <c r="F59" s="189"/>
      <c r="G59" s="189"/>
      <c r="H59" s="38"/>
      <c r="I59" s="189"/>
      <c r="J59" s="189"/>
      <c r="K59" s="38"/>
      <c r="L59" s="82"/>
      <c r="M59" s="82"/>
      <c r="N59" s="94"/>
      <c r="O59" s="189"/>
      <c r="P59" s="189"/>
      <c r="Q59" s="38"/>
    </row>
    <row r="60" spans="1:17" ht="15.75" thickTop="1">
      <c r="A60" s="16"/>
      <c r="B60" s="191" t="s">
        <v>37</v>
      </c>
      <c r="C60" s="211"/>
      <c r="D60" s="211"/>
      <c r="E60" s="113"/>
      <c r="F60" s="211"/>
      <c r="G60" s="211"/>
      <c r="H60" s="113"/>
      <c r="I60" s="211"/>
      <c r="J60" s="211"/>
      <c r="K60" s="113"/>
      <c r="L60" s="211"/>
      <c r="M60" s="211"/>
      <c r="N60" s="113"/>
      <c r="O60" s="211"/>
      <c r="P60" s="211"/>
      <c r="Q60" s="113"/>
    </row>
    <row r="61" spans="1:17">
      <c r="A61" s="16"/>
      <c r="B61" s="210"/>
      <c r="C61" s="212"/>
      <c r="D61" s="212"/>
      <c r="E61" s="149"/>
      <c r="F61" s="212"/>
      <c r="G61" s="212"/>
      <c r="H61" s="149"/>
      <c r="I61" s="212"/>
      <c r="J61" s="212"/>
      <c r="K61" s="149"/>
      <c r="L61" s="212"/>
      <c r="M61" s="212"/>
      <c r="N61" s="149"/>
      <c r="O61" s="212"/>
      <c r="P61" s="212"/>
      <c r="Q61" s="149"/>
    </row>
    <row r="62" spans="1:17">
      <c r="A62" s="16"/>
      <c r="B62" s="182" t="s">
        <v>38</v>
      </c>
      <c r="C62" s="183">
        <v>199244</v>
      </c>
      <c r="D62" s="183"/>
      <c r="E62" s="36"/>
      <c r="F62" s="177" t="s">
        <v>190</v>
      </c>
      <c r="G62" s="177"/>
      <c r="H62" s="36"/>
      <c r="I62" s="177" t="s">
        <v>190</v>
      </c>
      <c r="J62" s="177"/>
      <c r="K62" s="36"/>
      <c r="L62" s="177" t="s">
        <v>190</v>
      </c>
      <c r="M62" s="177"/>
      <c r="N62" s="36"/>
      <c r="O62" s="183">
        <v>199244</v>
      </c>
      <c r="P62" s="183"/>
      <c r="Q62" s="36"/>
    </row>
    <row r="63" spans="1:17">
      <c r="A63" s="16"/>
      <c r="B63" s="182"/>
      <c r="C63" s="183"/>
      <c r="D63" s="183"/>
      <c r="E63" s="36"/>
      <c r="F63" s="177"/>
      <c r="G63" s="177"/>
      <c r="H63" s="36"/>
      <c r="I63" s="177"/>
      <c r="J63" s="177"/>
      <c r="K63" s="36"/>
      <c r="L63" s="177"/>
      <c r="M63" s="177"/>
      <c r="N63" s="36"/>
      <c r="O63" s="183"/>
      <c r="P63" s="183"/>
      <c r="Q63" s="36"/>
    </row>
    <row r="64" spans="1:17">
      <c r="A64" s="16"/>
      <c r="B64" s="184" t="s">
        <v>37</v>
      </c>
      <c r="C64" s="185">
        <v>41212</v>
      </c>
      <c r="D64" s="185"/>
      <c r="E64" s="47"/>
      <c r="F64" s="185">
        <v>37890</v>
      </c>
      <c r="G64" s="185"/>
      <c r="H64" s="47"/>
      <c r="I64" s="186">
        <v>192</v>
      </c>
      <c r="J64" s="186"/>
      <c r="K64" s="47"/>
      <c r="L64" s="186" t="s">
        <v>190</v>
      </c>
      <c r="M64" s="186"/>
      <c r="N64" s="47"/>
      <c r="O64" s="185">
        <v>79294</v>
      </c>
      <c r="P64" s="185"/>
      <c r="Q64" s="47"/>
    </row>
    <row r="65" spans="1:17">
      <c r="A65" s="16"/>
      <c r="B65" s="184"/>
      <c r="C65" s="185"/>
      <c r="D65" s="185"/>
      <c r="E65" s="47"/>
      <c r="F65" s="185"/>
      <c r="G65" s="185"/>
      <c r="H65" s="47"/>
      <c r="I65" s="186"/>
      <c r="J65" s="186"/>
      <c r="K65" s="47"/>
      <c r="L65" s="186"/>
      <c r="M65" s="186"/>
      <c r="N65" s="47"/>
      <c r="O65" s="185"/>
      <c r="P65" s="185"/>
      <c r="Q65" s="47"/>
    </row>
    <row r="66" spans="1:17">
      <c r="A66" s="16"/>
      <c r="B66" s="182" t="s">
        <v>470</v>
      </c>
      <c r="C66" s="183">
        <v>1068815</v>
      </c>
      <c r="D66" s="183"/>
      <c r="E66" s="36"/>
      <c r="F66" s="183">
        <v>121122</v>
      </c>
      <c r="G66" s="183"/>
      <c r="H66" s="36"/>
      <c r="I66" s="183">
        <v>112778</v>
      </c>
      <c r="J66" s="183"/>
      <c r="K66" s="36"/>
      <c r="L66" s="177" t="s">
        <v>466</v>
      </c>
      <c r="M66" s="177"/>
      <c r="N66" s="90" t="s">
        <v>153</v>
      </c>
      <c r="O66" s="177" t="s">
        <v>190</v>
      </c>
      <c r="P66" s="177"/>
      <c r="Q66" s="36"/>
    </row>
    <row r="67" spans="1:17" ht="15.75" thickBot="1">
      <c r="A67" s="16"/>
      <c r="B67" s="188"/>
      <c r="C67" s="189"/>
      <c r="D67" s="189"/>
      <c r="E67" s="38"/>
      <c r="F67" s="189"/>
      <c r="G67" s="189"/>
      <c r="H67" s="38"/>
      <c r="I67" s="189"/>
      <c r="J67" s="189"/>
      <c r="K67" s="38"/>
      <c r="L67" s="82"/>
      <c r="M67" s="82"/>
      <c r="N67" s="94"/>
      <c r="O67" s="82"/>
      <c r="P67" s="82"/>
      <c r="Q67" s="38"/>
    </row>
    <row r="68" spans="1:17" ht="15.75" thickTop="1">
      <c r="A68" s="16"/>
      <c r="B68" s="191" t="s">
        <v>40</v>
      </c>
      <c r="C68" s="194">
        <v>1309271</v>
      </c>
      <c r="D68" s="194"/>
      <c r="E68" s="113"/>
      <c r="F68" s="194">
        <v>159012</v>
      </c>
      <c r="G68" s="194"/>
      <c r="H68" s="113"/>
      <c r="I68" s="194">
        <v>112970</v>
      </c>
      <c r="J68" s="194"/>
      <c r="K68" s="113"/>
      <c r="L68" s="197" t="s">
        <v>466</v>
      </c>
      <c r="M68" s="197"/>
      <c r="N68" s="199" t="s">
        <v>153</v>
      </c>
      <c r="O68" s="194">
        <v>278538</v>
      </c>
      <c r="P68" s="194"/>
      <c r="Q68" s="113"/>
    </row>
    <row r="69" spans="1:17" ht="15.75" thickBot="1">
      <c r="A69" s="16"/>
      <c r="B69" s="192"/>
      <c r="C69" s="195"/>
      <c r="D69" s="195"/>
      <c r="E69" s="73"/>
      <c r="F69" s="195"/>
      <c r="G69" s="195"/>
      <c r="H69" s="73"/>
      <c r="I69" s="195"/>
      <c r="J69" s="195"/>
      <c r="K69" s="73"/>
      <c r="L69" s="198"/>
      <c r="M69" s="198"/>
      <c r="N69" s="200"/>
      <c r="O69" s="195"/>
      <c r="P69" s="195"/>
      <c r="Q69" s="73"/>
    </row>
    <row r="70" spans="1:17" ht="15.75" thickTop="1">
      <c r="A70" s="16"/>
      <c r="B70" s="201" t="s">
        <v>41</v>
      </c>
      <c r="C70" s="43"/>
      <c r="D70" s="43"/>
      <c r="E70" s="37"/>
      <c r="F70" s="43"/>
      <c r="G70" s="43"/>
      <c r="H70" s="37"/>
      <c r="I70" s="43"/>
      <c r="J70" s="43"/>
      <c r="K70" s="37"/>
      <c r="L70" s="43"/>
      <c r="M70" s="43"/>
      <c r="N70" s="37"/>
      <c r="O70" s="43"/>
      <c r="P70" s="43"/>
      <c r="Q70" s="37"/>
    </row>
    <row r="71" spans="1:17">
      <c r="A71" s="16"/>
      <c r="B71" s="202"/>
      <c r="C71" s="165"/>
      <c r="D71" s="165"/>
      <c r="E71" s="89"/>
      <c r="F71" s="165"/>
      <c r="G71" s="165"/>
      <c r="H71" s="89"/>
      <c r="I71" s="165"/>
      <c r="J71" s="165"/>
      <c r="K71" s="89"/>
      <c r="L71" s="165"/>
      <c r="M71" s="165"/>
      <c r="N71" s="89"/>
      <c r="O71" s="165"/>
      <c r="P71" s="165"/>
      <c r="Q71" s="89"/>
    </row>
    <row r="72" spans="1:17">
      <c r="A72" s="16"/>
      <c r="B72" s="184" t="s">
        <v>471</v>
      </c>
      <c r="C72" s="185">
        <v>553474</v>
      </c>
      <c r="D72" s="185"/>
      <c r="E72" s="47"/>
      <c r="F72" s="185">
        <v>998697</v>
      </c>
      <c r="G72" s="185"/>
      <c r="H72" s="47"/>
      <c r="I72" s="185">
        <v>219134</v>
      </c>
      <c r="J72" s="185"/>
      <c r="K72" s="47"/>
      <c r="L72" s="186" t="s">
        <v>464</v>
      </c>
      <c r="M72" s="186"/>
      <c r="N72" s="187" t="s">
        <v>153</v>
      </c>
      <c r="O72" s="185">
        <v>553474</v>
      </c>
      <c r="P72" s="185"/>
      <c r="Q72" s="47"/>
    </row>
    <row r="73" spans="1:17">
      <c r="A73" s="16"/>
      <c r="B73" s="184"/>
      <c r="C73" s="185"/>
      <c r="D73" s="185"/>
      <c r="E73" s="47"/>
      <c r="F73" s="185"/>
      <c r="G73" s="185"/>
      <c r="H73" s="47"/>
      <c r="I73" s="185"/>
      <c r="J73" s="185"/>
      <c r="K73" s="47"/>
      <c r="L73" s="186"/>
      <c r="M73" s="186"/>
      <c r="N73" s="187"/>
      <c r="O73" s="185"/>
      <c r="P73" s="185"/>
      <c r="Q73" s="47"/>
    </row>
    <row r="74" spans="1:17">
      <c r="A74" s="16"/>
      <c r="B74" s="182" t="s">
        <v>47</v>
      </c>
      <c r="C74" s="177" t="s">
        <v>190</v>
      </c>
      <c r="D74" s="177"/>
      <c r="E74" s="36"/>
      <c r="F74" s="177" t="s">
        <v>190</v>
      </c>
      <c r="G74" s="177"/>
      <c r="H74" s="36"/>
      <c r="I74" s="177">
        <v>846</v>
      </c>
      <c r="J74" s="177"/>
      <c r="K74" s="36"/>
      <c r="L74" s="177" t="s">
        <v>190</v>
      </c>
      <c r="M74" s="177"/>
      <c r="N74" s="36"/>
      <c r="O74" s="177">
        <v>846</v>
      </c>
      <c r="P74" s="177"/>
      <c r="Q74" s="36"/>
    </row>
    <row r="75" spans="1:17" ht="15.75" thickBot="1">
      <c r="A75" s="16"/>
      <c r="B75" s="188"/>
      <c r="C75" s="82"/>
      <c r="D75" s="82"/>
      <c r="E75" s="38"/>
      <c r="F75" s="82"/>
      <c r="G75" s="82"/>
      <c r="H75" s="38"/>
      <c r="I75" s="82"/>
      <c r="J75" s="82"/>
      <c r="K75" s="38"/>
      <c r="L75" s="82"/>
      <c r="M75" s="82"/>
      <c r="N75" s="38"/>
      <c r="O75" s="82"/>
      <c r="P75" s="82"/>
      <c r="Q75" s="38"/>
    </row>
    <row r="76" spans="1:17" ht="15.75" thickTop="1">
      <c r="A76" s="16"/>
      <c r="B76" s="191" t="s">
        <v>48</v>
      </c>
      <c r="C76" s="194">
        <v>553474</v>
      </c>
      <c r="D76" s="194"/>
      <c r="E76" s="113"/>
      <c r="F76" s="194">
        <v>998697</v>
      </c>
      <c r="G76" s="194"/>
      <c r="H76" s="113"/>
      <c r="I76" s="194">
        <v>219980</v>
      </c>
      <c r="J76" s="194"/>
      <c r="K76" s="113"/>
      <c r="L76" s="197" t="s">
        <v>464</v>
      </c>
      <c r="M76" s="197"/>
      <c r="N76" s="199" t="s">
        <v>153</v>
      </c>
      <c r="O76" s="194">
        <v>554320</v>
      </c>
      <c r="P76" s="194"/>
      <c r="Q76" s="113"/>
    </row>
    <row r="77" spans="1:17" ht="15.75" thickBot="1">
      <c r="A77" s="16"/>
      <c r="B77" s="192"/>
      <c r="C77" s="195"/>
      <c r="D77" s="195"/>
      <c r="E77" s="73"/>
      <c r="F77" s="195"/>
      <c r="G77" s="195"/>
      <c r="H77" s="73"/>
      <c r="I77" s="195"/>
      <c r="J77" s="195"/>
      <c r="K77" s="73"/>
      <c r="L77" s="198"/>
      <c r="M77" s="198"/>
      <c r="N77" s="200"/>
      <c r="O77" s="195"/>
      <c r="P77" s="195"/>
      <c r="Q77" s="73"/>
    </row>
    <row r="78" spans="1:17" ht="15.75" thickTop="1">
      <c r="A78" s="16"/>
      <c r="B78" s="201" t="s">
        <v>49</v>
      </c>
      <c r="C78" s="83" t="s">
        <v>151</v>
      </c>
      <c r="D78" s="203">
        <v>1939200</v>
      </c>
      <c r="E78" s="37"/>
      <c r="F78" s="83" t="s">
        <v>151</v>
      </c>
      <c r="G78" s="203">
        <v>1391112</v>
      </c>
      <c r="H78" s="37"/>
      <c r="I78" s="83" t="s">
        <v>151</v>
      </c>
      <c r="J78" s="203">
        <v>377523</v>
      </c>
      <c r="K78" s="37"/>
      <c r="L78" s="83" t="s">
        <v>151</v>
      </c>
      <c r="M78" s="81" t="s">
        <v>467</v>
      </c>
      <c r="N78" s="83" t="s">
        <v>153</v>
      </c>
      <c r="O78" s="83" t="s">
        <v>151</v>
      </c>
      <c r="P78" s="203">
        <v>1163674</v>
      </c>
      <c r="Q78" s="37"/>
    </row>
    <row r="79" spans="1:17" ht="15.75" thickBot="1">
      <c r="A79" s="16"/>
      <c r="B79" s="207"/>
      <c r="C79" s="94"/>
      <c r="D79" s="189"/>
      <c r="E79" s="38"/>
      <c r="F79" s="94"/>
      <c r="G79" s="189"/>
      <c r="H79" s="38"/>
      <c r="I79" s="94"/>
      <c r="J79" s="189"/>
      <c r="K79" s="38"/>
      <c r="L79" s="94"/>
      <c r="M79" s="82"/>
      <c r="N79" s="94"/>
      <c r="O79" s="94"/>
      <c r="P79" s="189"/>
      <c r="Q79" s="38"/>
    </row>
    <row r="80" spans="1:17" ht="16.5" thickTop="1">
      <c r="A80" s="16"/>
      <c r="B80" s="229"/>
      <c r="C80" s="229"/>
      <c r="D80" s="229"/>
      <c r="E80" s="229"/>
      <c r="F80" s="229"/>
      <c r="G80" s="229"/>
      <c r="H80" s="229"/>
      <c r="I80" s="229"/>
      <c r="J80" s="229"/>
      <c r="K80" s="229"/>
      <c r="L80" s="229"/>
      <c r="M80" s="229"/>
      <c r="N80" s="229"/>
      <c r="O80" s="229"/>
      <c r="P80" s="229"/>
      <c r="Q80" s="229"/>
    </row>
    <row r="81" spans="1:17">
      <c r="A81" s="16"/>
      <c r="B81" s="14"/>
      <c r="C81" s="14"/>
      <c r="D81" s="14"/>
      <c r="E81" s="14"/>
      <c r="F81" s="14"/>
      <c r="G81" s="14"/>
      <c r="H81" s="14"/>
      <c r="I81" s="14"/>
      <c r="J81" s="14"/>
      <c r="K81" s="14"/>
      <c r="L81" s="14"/>
      <c r="M81" s="14"/>
      <c r="N81" s="14"/>
      <c r="O81" s="14"/>
      <c r="P81" s="14"/>
      <c r="Q81" s="14"/>
    </row>
    <row r="82" spans="1:17" ht="15.75" thickBot="1">
      <c r="A82" s="16"/>
      <c r="B82" s="12"/>
      <c r="C82" s="12"/>
      <c r="D82" s="12"/>
      <c r="E82" s="12"/>
      <c r="F82" s="12"/>
      <c r="G82" s="12"/>
      <c r="H82" s="12"/>
      <c r="I82" s="12"/>
      <c r="J82" s="12"/>
      <c r="K82" s="12"/>
      <c r="L82" s="12"/>
      <c r="M82" s="12"/>
      <c r="N82" s="12"/>
      <c r="O82" s="12"/>
      <c r="P82" s="12"/>
      <c r="Q82" s="12"/>
    </row>
    <row r="83" spans="1:17">
      <c r="A83" s="16"/>
      <c r="B83" s="174" t="s">
        <v>472</v>
      </c>
      <c r="C83" s="174"/>
      <c r="D83" s="174"/>
      <c r="E83" s="174"/>
      <c r="F83" s="174"/>
      <c r="G83" s="174"/>
      <c r="H83" s="174"/>
      <c r="I83" s="174"/>
      <c r="J83" s="174"/>
      <c r="K83" s="174"/>
      <c r="L83" s="174"/>
      <c r="M83" s="174"/>
      <c r="N83" s="174"/>
      <c r="O83" s="174"/>
      <c r="P83" s="174"/>
      <c r="Q83" s="174"/>
    </row>
    <row r="84" spans="1:17" ht="15.75" thickBot="1">
      <c r="A84" s="16"/>
      <c r="B84" s="175" t="s">
        <v>473</v>
      </c>
      <c r="C84" s="175"/>
      <c r="D84" s="175"/>
      <c r="E84" s="175"/>
      <c r="F84" s="175"/>
      <c r="G84" s="175"/>
      <c r="H84" s="175"/>
      <c r="I84" s="175"/>
      <c r="J84" s="175"/>
      <c r="K84" s="175"/>
      <c r="L84" s="175"/>
      <c r="M84" s="175"/>
      <c r="N84" s="175"/>
      <c r="O84" s="175"/>
      <c r="P84" s="175"/>
      <c r="Q84" s="175"/>
    </row>
    <row r="85" spans="1:17" ht="15.75" thickTop="1">
      <c r="A85" s="16"/>
      <c r="B85" s="213"/>
      <c r="C85" s="101"/>
      <c r="D85" s="101"/>
      <c r="E85" s="101"/>
      <c r="F85" s="101"/>
      <c r="G85" s="101"/>
      <c r="H85" s="101"/>
      <c r="I85" s="81" t="s">
        <v>453</v>
      </c>
      <c r="J85" s="81"/>
      <c r="K85" s="37"/>
      <c r="L85" s="101"/>
      <c r="M85" s="101"/>
      <c r="N85" s="101"/>
      <c r="O85" s="101"/>
      <c r="P85" s="101"/>
      <c r="Q85" s="101"/>
    </row>
    <row r="86" spans="1:17">
      <c r="A86" s="16"/>
      <c r="B86" s="214"/>
      <c r="C86" s="215"/>
      <c r="D86" s="215"/>
      <c r="E86" s="215"/>
      <c r="F86" s="215"/>
      <c r="G86" s="215"/>
      <c r="H86" s="215"/>
      <c r="I86" s="205"/>
      <c r="J86" s="205"/>
      <c r="K86" s="89"/>
      <c r="L86" s="215"/>
      <c r="M86" s="215"/>
      <c r="N86" s="215"/>
      <c r="O86" s="215"/>
      <c r="P86" s="215"/>
      <c r="Q86" s="215"/>
    </row>
    <row r="87" spans="1:17">
      <c r="A87" s="16"/>
      <c r="B87" s="31" t="s">
        <v>198</v>
      </c>
      <c r="C87" s="177" t="s">
        <v>454</v>
      </c>
      <c r="D87" s="177"/>
      <c r="E87" s="36"/>
      <c r="F87" s="177" t="s">
        <v>455</v>
      </c>
      <c r="G87" s="177"/>
      <c r="H87" s="36"/>
      <c r="I87" s="177" t="s">
        <v>455</v>
      </c>
      <c r="J87" s="177"/>
      <c r="K87" s="36"/>
      <c r="L87" s="177" t="s">
        <v>456</v>
      </c>
      <c r="M87" s="177"/>
      <c r="N87" s="36"/>
      <c r="O87" s="177" t="s">
        <v>176</v>
      </c>
      <c r="P87" s="177"/>
      <c r="Q87" s="36"/>
    </row>
    <row r="88" spans="1:17" ht="15.75" thickBot="1">
      <c r="A88" s="16"/>
      <c r="B88" s="32"/>
      <c r="C88" s="82"/>
      <c r="D88" s="82"/>
      <c r="E88" s="38"/>
      <c r="F88" s="82"/>
      <c r="G88" s="82"/>
      <c r="H88" s="38"/>
      <c r="I88" s="82"/>
      <c r="J88" s="82"/>
      <c r="K88" s="38"/>
      <c r="L88" s="82"/>
      <c r="M88" s="82"/>
      <c r="N88" s="38"/>
      <c r="O88" s="82"/>
      <c r="P88" s="82"/>
      <c r="Q88" s="38"/>
    </row>
    <row r="89" spans="1:17" ht="15.75" thickTop="1">
      <c r="A89" s="16"/>
      <c r="B89" s="191" t="s">
        <v>53</v>
      </c>
      <c r="C89" s="199" t="s">
        <v>151</v>
      </c>
      <c r="D89" s="194">
        <v>192351</v>
      </c>
      <c r="E89" s="113"/>
      <c r="F89" s="199" t="s">
        <v>151</v>
      </c>
      <c r="G89" s="194">
        <v>391793</v>
      </c>
      <c r="H89" s="113"/>
      <c r="I89" s="199" t="s">
        <v>151</v>
      </c>
      <c r="J89" s="194">
        <v>43462</v>
      </c>
      <c r="K89" s="113"/>
      <c r="L89" s="199" t="s">
        <v>151</v>
      </c>
      <c r="M89" s="197" t="s">
        <v>474</v>
      </c>
      <c r="N89" s="199" t="s">
        <v>153</v>
      </c>
      <c r="O89" s="199" t="s">
        <v>151</v>
      </c>
      <c r="P89" s="194">
        <v>602283</v>
      </c>
      <c r="Q89" s="113"/>
    </row>
    <row r="90" spans="1:17">
      <c r="A90" s="16"/>
      <c r="B90" s="210"/>
      <c r="C90" s="216"/>
      <c r="D90" s="217"/>
      <c r="E90" s="149"/>
      <c r="F90" s="216"/>
      <c r="G90" s="217"/>
      <c r="H90" s="149"/>
      <c r="I90" s="216"/>
      <c r="J90" s="217"/>
      <c r="K90" s="149"/>
      <c r="L90" s="216"/>
      <c r="M90" s="218"/>
      <c r="N90" s="216"/>
      <c r="O90" s="216"/>
      <c r="P90" s="217"/>
      <c r="Q90" s="149"/>
    </row>
    <row r="91" spans="1:17">
      <c r="A91" s="16"/>
      <c r="B91" s="206" t="s">
        <v>54</v>
      </c>
      <c r="C91" s="183">
        <v>137594</v>
      </c>
      <c r="D91" s="183"/>
      <c r="E91" s="36"/>
      <c r="F91" s="183">
        <v>206772</v>
      </c>
      <c r="G91" s="183"/>
      <c r="H91" s="36"/>
      <c r="I91" s="183">
        <v>31773</v>
      </c>
      <c r="J91" s="183"/>
      <c r="K91" s="36"/>
      <c r="L91" s="177" t="s">
        <v>475</v>
      </c>
      <c r="M91" s="177"/>
      <c r="N91" s="90" t="s">
        <v>153</v>
      </c>
      <c r="O91" s="183">
        <v>353757</v>
      </c>
      <c r="P91" s="183"/>
      <c r="Q91" s="36"/>
    </row>
    <row r="92" spans="1:17" ht="15.75" thickBot="1">
      <c r="A92" s="16"/>
      <c r="B92" s="207"/>
      <c r="C92" s="189"/>
      <c r="D92" s="189"/>
      <c r="E92" s="38"/>
      <c r="F92" s="189"/>
      <c r="G92" s="189"/>
      <c r="H92" s="38"/>
      <c r="I92" s="189"/>
      <c r="J92" s="189"/>
      <c r="K92" s="38"/>
      <c r="L92" s="82"/>
      <c r="M92" s="82"/>
      <c r="N92" s="94"/>
      <c r="O92" s="189"/>
      <c r="P92" s="189"/>
      <c r="Q92" s="38"/>
    </row>
    <row r="93" spans="1:17" ht="15.75" thickTop="1">
      <c r="A93" s="16"/>
      <c r="B93" s="191" t="s">
        <v>55</v>
      </c>
      <c r="C93" s="194">
        <v>54757</v>
      </c>
      <c r="D93" s="194"/>
      <c r="E93" s="113"/>
      <c r="F93" s="194">
        <v>185021</v>
      </c>
      <c r="G93" s="194"/>
      <c r="H93" s="113"/>
      <c r="I93" s="194">
        <v>11689</v>
      </c>
      <c r="J93" s="194"/>
      <c r="K93" s="113"/>
      <c r="L93" s="197" t="s">
        <v>476</v>
      </c>
      <c r="M93" s="197"/>
      <c r="N93" s="199" t="s">
        <v>153</v>
      </c>
      <c r="O93" s="194">
        <v>248526</v>
      </c>
      <c r="P93" s="194"/>
      <c r="Q93" s="113"/>
    </row>
    <row r="94" spans="1:17" ht="15.75" thickBot="1">
      <c r="A94" s="16"/>
      <c r="B94" s="192"/>
      <c r="C94" s="195"/>
      <c r="D94" s="195"/>
      <c r="E94" s="73"/>
      <c r="F94" s="195"/>
      <c r="G94" s="195"/>
      <c r="H94" s="73"/>
      <c r="I94" s="195"/>
      <c r="J94" s="195"/>
      <c r="K94" s="73"/>
      <c r="L94" s="198"/>
      <c r="M94" s="198"/>
      <c r="N94" s="200"/>
      <c r="O94" s="195"/>
      <c r="P94" s="195"/>
      <c r="Q94" s="73"/>
    </row>
    <row r="95" spans="1:17" ht="15.75" thickTop="1">
      <c r="A95" s="16"/>
      <c r="B95" s="201" t="s">
        <v>56</v>
      </c>
      <c r="C95" s="203">
        <v>52976</v>
      </c>
      <c r="D95" s="203"/>
      <c r="E95" s="37"/>
      <c r="F95" s="203">
        <v>159710</v>
      </c>
      <c r="G95" s="203"/>
      <c r="H95" s="37"/>
      <c r="I95" s="203">
        <v>8445</v>
      </c>
      <c r="J95" s="203"/>
      <c r="K95" s="37"/>
      <c r="L95" s="81" t="s">
        <v>476</v>
      </c>
      <c r="M95" s="81"/>
      <c r="N95" s="83" t="s">
        <v>153</v>
      </c>
      <c r="O95" s="203">
        <v>218190</v>
      </c>
      <c r="P95" s="203"/>
      <c r="Q95" s="37"/>
    </row>
    <row r="96" spans="1:17" ht="15.75" thickBot="1">
      <c r="A96" s="16"/>
      <c r="B96" s="207"/>
      <c r="C96" s="189"/>
      <c r="D96" s="189"/>
      <c r="E96" s="38"/>
      <c r="F96" s="189"/>
      <c r="G96" s="189"/>
      <c r="H96" s="38"/>
      <c r="I96" s="189"/>
      <c r="J96" s="189"/>
      <c r="K96" s="38"/>
      <c r="L96" s="82"/>
      <c r="M96" s="82"/>
      <c r="N96" s="94"/>
      <c r="O96" s="189"/>
      <c r="P96" s="189"/>
      <c r="Q96" s="38"/>
    </row>
    <row r="97" spans="1:17" ht="15.75" thickTop="1">
      <c r="A97" s="16"/>
      <c r="B97" s="191" t="s">
        <v>57</v>
      </c>
      <c r="C97" s="194">
        <v>1781</v>
      </c>
      <c r="D97" s="194"/>
      <c r="E97" s="113"/>
      <c r="F97" s="194">
        <v>25311</v>
      </c>
      <c r="G97" s="194"/>
      <c r="H97" s="113"/>
      <c r="I97" s="194">
        <v>3244</v>
      </c>
      <c r="J97" s="194"/>
      <c r="K97" s="113"/>
      <c r="L97" s="197" t="s">
        <v>190</v>
      </c>
      <c r="M97" s="197"/>
      <c r="N97" s="113"/>
      <c r="O97" s="194">
        <v>30336</v>
      </c>
      <c r="P97" s="194"/>
      <c r="Q97" s="113"/>
    </row>
    <row r="98" spans="1:17" ht="15.75" thickBot="1">
      <c r="A98" s="16"/>
      <c r="B98" s="192"/>
      <c r="C98" s="195"/>
      <c r="D98" s="195"/>
      <c r="E98" s="73"/>
      <c r="F98" s="195"/>
      <c r="G98" s="195"/>
      <c r="H98" s="73"/>
      <c r="I98" s="195"/>
      <c r="J98" s="195"/>
      <c r="K98" s="73"/>
      <c r="L98" s="198"/>
      <c r="M98" s="198"/>
      <c r="N98" s="73"/>
      <c r="O98" s="195"/>
      <c r="P98" s="195"/>
      <c r="Q98" s="73"/>
    </row>
    <row r="99" spans="1:17" ht="15.75" thickTop="1">
      <c r="A99" s="16"/>
      <c r="B99" s="201" t="s">
        <v>58</v>
      </c>
      <c r="C99" s="81" t="s">
        <v>477</v>
      </c>
      <c r="D99" s="81"/>
      <c r="E99" s="83" t="s">
        <v>153</v>
      </c>
      <c r="F99" s="81" t="s">
        <v>478</v>
      </c>
      <c r="G99" s="81"/>
      <c r="H99" s="83" t="s">
        <v>153</v>
      </c>
      <c r="I99" s="81" t="s">
        <v>190</v>
      </c>
      <c r="J99" s="81"/>
      <c r="K99" s="37"/>
      <c r="L99" s="81" t="s">
        <v>190</v>
      </c>
      <c r="M99" s="81"/>
      <c r="N99" s="37"/>
      <c r="O99" s="81" t="s">
        <v>210</v>
      </c>
      <c r="P99" s="81"/>
      <c r="Q99" s="83" t="s">
        <v>153</v>
      </c>
    </row>
    <row r="100" spans="1:17">
      <c r="A100" s="16"/>
      <c r="B100" s="202"/>
      <c r="C100" s="205"/>
      <c r="D100" s="205"/>
      <c r="E100" s="84"/>
      <c r="F100" s="205"/>
      <c r="G100" s="205"/>
      <c r="H100" s="84"/>
      <c r="I100" s="205"/>
      <c r="J100" s="205"/>
      <c r="K100" s="89"/>
      <c r="L100" s="205"/>
      <c r="M100" s="205"/>
      <c r="N100" s="89"/>
      <c r="O100" s="205"/>
      <c r="P100" s="205"/>
      <c r="Q100" s="84"/>
    </row>
    <row r="101" spans="1:17">
      <c r="A101" s="16"/>
      <c r="B101" s="180" t="s">
        <v>59</v>
      </c>
      <c r="C101" s="186">
        <v>251</v>
      </c>
      <c r="D101" s="186"/>
      <c r="E101" s="47"/>
      <c r="F101" s="186">
        <v>11</v>
      </c>
      <c r="G101" s="186"/>
      <c r="H101" s="47"/>
      <c r="I101" s="186">
        <v>42</v>
      </c>
      <c r="J101" s="186"/>
      <c r="K101" s="47"/>
      <c r="L101" s="186" t="s">
        <v>190</v>
      </c>
      <c r="M101" s="186"/>
      <c r="N101" s="47"/>
      <c r="O101" s="186">
        <v>304</v>
      </c>
      <c r="P101" s="186"/>
      <c r="Q101" s="47"/>
    </row>
    <row r="102" spans="1:17">
      <c r="A102" s="16"/>
      <c r="B102" s="180"/>
      <c r="C102" s="186"/>
      <c r="D102" s="186"/>
      <c r="E102" s="47"/>
      <c r="F102" s="186"/>
      <c r="G102" s="186"/>
      <c r="H102" s="47"/>
      <c r="I102" s="186"/>
      <c r="J102" s="186"/>
      <c r="K102" s="47"/>
      <c r="L102" s="186"/>
      <c r="M102" s="186"/>
      <c r="N102" s="47"/>
      <c r="O102" s="186"/>
      <c r="P102" s="186"/>
      <c r="Q102" s="47"/>
    </row>
    <row r="103" spans="1:17">
      <c r="A103" s="16"/>
      <c r="B103" s="206" t="s">
        <v>479</v>
      </c>
      <c r="C103" s="183">
        <v>3678</v>
      </c>
      <c r="D103" s="183"/>
      <c r="E103" s="36"/>
      <c r="F103" s="177" t="s">
        <v>480</v>
      </c>
      <c r="G103" s="177"/>
      <c r="H103" s="90" t="s">
        <v>153</v>
      </c>
      <c r="I103" s="177">
        <v>116</v>
      </c>
      <c r="J103" s="177"/>
      <c r="K103" s="36"/>
      <c r="L103" s="177" t="s">
        <v>190</v>
      </c>
      <c r="M103" s="177"/>
      <c r="N103" s="36"/>
      <c r="O103" s="177" t="s">
        <v>190</v>
      </c>
      <c r="P103" s="177"/>
      <c r="Q103" s="36"/>
    </row>
    <row r="104" spans="1:17" ht="15.75" thickBot="1">
      <c r="A104" s="16"/>
      <c r="B104" s="207"/>
      <c r="C104" s="189"/>
      <c r="D104" s="189"/>
      <c r="E104" s="38"/>
      <c r="F104" s="82"/>
      <c r="G104" s="82"/>
      <c r="H104" s="94"/>
      <c r="I104" s="82"/>
      <c r="J104" s="82"/>
      <c r="K104" s="38"/>
      <c r="L104" s="82"/>
      <c r="M104" s="82"/>
      <c r="N104" s="38"/>
      <c r="O104" s="82"/>
      <c r="P104" s="82"/>
      <c r="Q104" s="38"/>
    </row>
    <row r="105" spans="1:17" ht="15.75" thickTop="1">
      <c r="A105" s="16"/>
      <c r="B105" s="191" t="s">
        <v>60</v>
      </c>
      <c r="C105" s="194">
        <v>1248</v>
      </c>
      <c r="D105" s="194"/>
      <c r="E105" s="113"/>
      <c r="F105" s="194">
        <v>21527</v>
      </c>
      <c r="G105" s="194"/>
      <c r="H105" s="113"/>
      <c r="I105" s="194">
        <v>3402</v>
      </c>
      <c r="J105" s="194"/>
      <c r="K105" s="113"/>
      <c r="L105" s="197" t="s">
        <v>190</v>
      </c>
      <c r="M105" s="197"/>
      <c r="N105" s="113"/>
      <c r="O105" s="194">
        <v>26177</v>
      </c>
      <c r="P105" s="194"/>
      <c r="Q105" s="113"/>
    </row>
    <row r="106" spans="1:17" ht="15.75" thickBot="1">
      <c r="A106" s="16"/>
      <c r="B106" s="192"/>
      <c r="C106" s="195"/>
      <c r="D106" s="195"/>
      <c r="E106" s="73"/>
      <c r="F106" s="195"/>
      <c r="G106" s="195"/>
      <c r="H106" s="73"/>
      <c r="I106" s="195"/>
      <c r="J106" s="195"/>
      <c r="K106" s="73"/>
      <c r="L106" s="198"/>
      <c r="M106" s="198"/>
      <c r="N106" s="73"/>
      <c r="O106" s="195"/>
      <c r="P106" s="195"/>
      <c r="Q106" s="73"/>
    </row>
    <row r="107" spans="1:17" ht="15.75" thickTop="1">
      <c r="A107" s="16"/>
      <c r="B107" s="201" t="s">
        <v>481</v>
      </c>
      <c r="C107" s="203">
        <v>1684</v>
      </c>
      <c r="D107" s="203"/>
      <c r="E107" s="37"/>
      <c r="F107" s="81" t="s">
        <v>482</v>
      </c>
      <c r="G107" s="81"/>
      <c r="H107" s="83" t="s">
        <v>153</v>
      </c>
      <c r="I107" s="81" t="s">
        <v>483</v>
      </c>
      <c r="J107" s="81"/>
      <c r="K107" s="83" t="s">
        <v>153</v>
      </c>
      <c r="L107" s="81" t="s">
        <v>190</v>
      </c>
      <c r="M107" s="81"/>
      <c r="N107" s="37"/>
      <c r="O107" s="81" t="s">
        <v>484</v>
      </c>
      <c r="P107" s="81"/>
      <c r="Q107" s="83" t="s">
        <v>153</v>
      </c>
    </row>
    <row r="108" spans="1:17">
      <c r="A108" s="16"/>
      <c r="B108" s="202"/>
      <c r="C108" s="183"/>
      <c r="D108" s="183"/>
      <c r="E108" s="36"/>
      <c r="F108" s="177"/>
      <c r="G108" s="177"/>
      <c r="H108" s="90"/>
      <c r="I108" s="177"/>
      <c r="J108" s="177"/>
      <c r="K108" s="90"/>
      <c r="L108" s="177"/>
      <c r="M108" s="177"/>
      <c r="N108" s="36"/>
      <c r="O108" s="177"/>
      <c r="P108" s="177"/>
      <c r="Q108" s="90"/>
    </row>
    <row r="109" spans="1:17">
      <c r="A109" s="16"/>
      <c r="B109" s="180" t="s">
        <v>485</v>
      </c>
      <c r="C109" s="185">
        <v>16329</v>
      </c>
      <c r="D109" s="185"/>
      <c r="E109" s="47"/>
      <c r="F109" s="185">
        <v>2650</v>
      </c>
      <c r="G109" s="185"/>
      <c r="H109" s="47"/>
      <c r="I109" s="186" t="s">
        <v>190</v>
      </c>
      <c r="J109" s="186"/>
      <c r="K109" s="47"/>
      <c r="L109" s="186" t="s">
        <v>486</v>
      </c>
      <c r="M109" s="186"/>
      <c r="N109" s="187" t="s">
        <v>153</v>
      </c>
      <c r="O109" s="186" t="s">
        <v>190</v>
      </c>
      <c r="P109" s="186"/>
      <c r="Q109" s="47"/>
    </row>
    <row r="110" spans="1:17" ht="15.75" thickBot="1">
      <c r="A110" s="16"/>
      <c r="B110" s="192"/>
      <c r="C110" s="195"/>
      <c r="D110" s="195"/>
      <c r="E110" s="73"/>
      <c r="F110" s="195"/>
      <c r="G110" s="195"/>
      <c r="H110" s="73"/>
      <c r="I110" s="198"/>
      <c r="J110" s="198"/>
      <c r="K110" s="73"/>
      <c r="L110" s="198"/>
      <c r="M110" s="198"/>
      <c r="N110" s="200"/>
      <c r="O110" s="198"/>
      <c r="P110" s="198"/>
      <c r="Q110" s="73"/>
    </row>
    <row r="111" spans="1:17" ht="15.75" thickTop="1">
      <c r="A111" s="16"/>
      <c r="B111" s="201" t="s">
        <v>62</v>
      </c>
      <c r="C111" s="203">
        <v>19261</v>
      </c>
      <c r="D111" s="203"/>
      <c r="E111" s="37"/>
      <c r="F111" s="203">
        <v>16329</v>
      </c>
      <c r="G111" s="203"/>
      <c r="H111" s="37"/>
      <c r="I111" s="203">
        <v>2780</v>
      </c>
      <c r="J111" s="203"/>
      <c r="K111" s="37"/>
      <c r="L111" s="81" t="s">
        <v>486</v>
      </c>
      <c r="M111" s="81"/>
      <c r="N111" s="83" t="s">
        <v>153</v>
      </c>
      <c r="O111" s="203">
        <v>19391</v>
      </c>
      <c r="P111" s="203"/>
      <c r="Q111" s="37"/>
    </row>
    <row r="112" spans="1:17" ht="15.75" thickBot="1">
      <c r="A112" s="16"/>
      <c r="B112" s="207"/>
      <c r="C112" s="189"/>
      <c r="D112" s="189"/>
      <c r="E112" s="38"/>
      <c r="F112" s="189"/>
      <c r="G112" s="189"/>
      <c r="H112" s="38"/>
      <c r="I112" s="189"/>
      <c r="J112" s="189"/>
      <c r="K112" s="38"/>
      <c r="L112" s="82"/>
      <c r="M112" s="82"/>
      <c r="N112" s="94"/>
      <c r="O112" s="189"/>
      <c r="P112" s="189"/>
      <c r="Q112" s="38"/>
    </row>
    <row r="113" spans="1:17" ht="15.75" thickTop="1">
      <c r="A113" s="16"/>
      <c r="B113" s="191" t="s">
        <v>487</v>
      </c>
      <c r="C113" s="197" t="s">
        <v>190</v>
      </c>
      <c r="D113" s="197"/>
      <c r="E113" s="113"/>
      <c r="F113" s="197" t="s">
        <v>190</v>
      </c>
      <c r="G113" s="197"/>
      <c r="H113" s="113"/>
      <c r="I113" s="197">
        <v>130</v>
      </c>
      <c r="J113" s="197"/>
      <c r="K113" s="113"/>
      <c r="L113" s="197" t="s">
        <v>190</v>
      </c>
      <c r="M113" s="197"/>
      <c r="N113" s="113"/>
      <c r="O113" s="197">
        <v>130</v>
      </c>
      <c r="P113" s="197"/>
      <c r="Q113" s="113"/>
    </row>
    <row r="114" spans="1:17" ht="15.75" thickBot="1">
      <c r="A114" s="16"/>
      <c r="B114" s="192"/>
      <c r="C114" s="198"/>
      <c r="D114" s="198"/>
      <c r="E114" s="73"/>
      <c r="F114" s="198"/>
      <c r="G114" s="198"/>
      <c r="H114" s="73"/>
      <c r="I114" s="198"/>
      <c r="J114" s="198"/>
      <c r="K114" s="73"/>
      <c r="L114" s="198"/>
      <c r="M114" s="198"/>
      <c r="N114" s="73"/>
      <c r="O114" s="198"/>
      <c r="P114" s="198"/>
      <c r="Q114" s="73"/>
    </row>
    <row r="115" spans="1:17" ht="15.75" thickTop="1">
      <c r="A115" s="16"/>
      <c r="B115" s="201" t="s">
        <v>64</v>
      </c>
      <c r="C115" s="83" t="s">
        <v>151</v>
      </c>
      <c r="D115" s="203">
        <v>19261</v>
      </c>
      <c r="E115" s="37"/>
      <c r="F115" s="83" t="s">
        <v>151</v>
      </c>
      <c r="G115" s="203">
        <v>16329</v>
      </c>
      <c r="H115" s="37"/>
      <c r="I115" s="83" t="s">
        <v>151</v>
      </c>
      <c r="J115" s="203">
        <v>2650</v>
      </c>
      <c r="K115" s="37"/>
      <c r="L115" s="83" t="s">
        <v>151</v>
      </c>
      <c r="M115" s="81" t="s">
        <v>486</v>
      </c>
      <c r="N115" s="83" t="s">
        <v>153</v>
      </c>
      <c r="O115" s="83" t="s">
        <v>151</v>
      </c>
      <c r="P115" s="203">
        <v>19261</v>
      </c>
      <c r="Q115" s="37"/>
    </row>
    <row r="116" spans="1:17" ht="15.75" thickBot="1">
      <c r="A116" s="16"/>
      <c r="B116" s="207"/>
      <c r="C116" s="94"/>
      <c r="D116" s="189"/>
      <c r="E116" s="38"/>
      <c r="F116" s="94"/>
      <c r="G116" s="189"/>
      <c r="H116" s="38"/>
      <c r="I116" s="94"/>
      <c r="J116" s="189"/>
      <c r="K116" s="38"/>
      <c r="L116" s="94"/>
      <c r="M116" s="82"/>
      <c r="N116" s="94"/>
      <c r="O116" s="94"/>
      <c r="P116" s="189"/>
      <c r="Q116" s="38"/>
    </row>
    <row r="117" spans="1:17" ht="15.75" thickTop="1">
      <c r="A117" s="16"/>
      <c r="B117" s="145"/>
      <c r="C117" s="113"/>
      <c r="D117" s="113"/>
      <c r="E117" s="113"/>
      <c r="F117" s="113"/>
      <c r="G117" s="113"/>
      <c r="H117" s="113"/>
      <c r="I117" s="113"/>
      <c r="J117" s="113"/>
      <c r="K117" s="113"/>
      <c r="L117" s="113"/>
      <c r="M117" s="113"/>
      <c r="N117" s="113"/>
      <c r="O117" s="113"/>
      <c r="P117" s="113"/>
      <c r="Q117" s="113"/>
    </row>
    <row r="118" spans="1:17">
      <c r="A118" s="16"/>
      <c r="B118" s="206" t="s">
        <v>81</v>
      </c>
      <c r="C118" s="90" t="s">
        <v>151</v>
      </c>
      <c r="D118" s="183">
        <v>20217</v>
      </c>
      <c r="E118" s="36"/>
      <c r="F118" s="90" t="s">
        <v>151</v>
      </c>
      <c r="G118" s="183">
        <v>17054</v>
      </c>
      <c r="H118" s="36"/>
      <c r="I118" s="90" t="s">
        <v>151</v>
      </c>
      <c r="J118" s="183">
        <v>2838</v>
      </c>
      <c r="K118" s="36"/>
      <c r="L118" s="90" t="s">
        <v>151</v>
      </c>
      <c r="M118" s="177" t="s">
        <v>488</v>
      </c>
      <c r="N118" s="90" t="s">
        <v>153</v>
      </c>
      <c r="O118" s="90" t="s">
        <v>151</v>
      </c>
      <c r="P118" s="183">
        <v>20351</v>
      </c>
      <c r="Q118" s="36"/>
    </row>
    <row r="119" spans="1:17" ht="15.75" thickBot="1">
      <c r="A119" s="16"/>
      <c r="B119" s="207"/>
      <c r="C119" s="94"/>
      <c r="D119" s="189"/>
      <c r="E119" s="38"/>
      <c r="F119" s="94"/>
      <c r="G119" s="189"/>
      <c r="H119" s="38"/>
      <c r="I119" s="94"/>
      <c r="J119" s="189"/>
      <c r="K119" s="38"/>
      <c r="L119" s="94"/>
      <c r="M119" s="82"/>
      <c r="N119" s="94"/>
      <c r="O119" s="94"/>
      <c r="P119" s="189"/>
      <c r="Q119" s="38"/>
    </row>
    <row r="120" spans="1:17" ht="15.75" thickTop="1">
      <c r="A120" s="16"/>
      <c r="B120" s="191" t="s">
        <v>489</v>
      </c>
      <c r="C120" s="197" t="s">
        <v>190</v>
      </c>
      <c r="D120" s="197"/>
      <c r="E120" s="113"/>
      <c r="F120" s="197" t="s">
        <v>190</v>
      </c>
      <c r="G120" s="197"/>
      <c r="H120" s="113"/>
      <c r="I120" s="197">
        <v>134</v>
      </c>
      <c r="J120" s="197"/>
      <c r="K120" s="113"/>
      <c r="L120" s="197" t="s">
        <v>190</v>
      </c>
      <c r="M120" s="197"/>
      <c r="N120" s="113"/>
      <c r="O120" s="197">
        <v>134</v>
      </c>
      <c r="P120" s="197"/>
      <c r="Q120" s="113"/>
    </row>
    <row r="121" spans="1:17" ht="15.75" thickBot="1">
      <c r="A121" s="16"/>
      <c r="B121" s="192"/>
      <c r="C121" s="198"/>
      <c r="D121" s="198"/>
      <c r="E121" s="73"/>
      <c r="F121" s="198"/>
      <c r="G121" s="198"/>
      <c r="H121" s="73"/>
      <c r="I121" s="198"/>
      <c r="J121" s="198"/>
      <c r="K121" s="73"/>
      <c r="L121" s="198"/>
      <c r="M121" s="198"/>
      <c r="N121" s="73"/>
      <c r="O121" s="198"/>
      <c r="P121" s="198"/>
      <c r="Q121" s="73"/>
    </row>
    <row r="122" spans="1:17" ht="15.75" thickTop="1">
      <c r="A122" s="16"/>
      <c r="B122" s="201" t="s">
        <v>83</v>
      </c>
      <c r="C122" s="83" t="s">
        <v>151</v>
      </c>
      <c r="D122" s="203">
        <v>20217</v>
      </c>
      <c r="E122" s="37"/>
      <c r="F122" s="83" t="s">
        <v>151</v>
      </c>
      <c r="G122" s="203">
        <v>17054</v>
      </c>
      <c r="H122" s="37"/>
      <c r="I122" s="83" t="s">
        <v>151</v>
      </c>
      <c r="J122" s="203">
        <v>2704</v>
      </c>
      <c r="K122" s="37"/>
      <c r="L122" s="83" t="s">
        <v>151</v>
      </c>
      <c r="M122" s="81" t="s">
        <v>488</v>
      </c>
      <c r="N122" s="83" t="s">
        <v>153</v>
      </c>
      <c r="O122" s="83" t="s">
        <v>151</v>
      </c>
      <c r="P122" s="203">
        <v>20217</v>
      </c>
      <c r="Q122" s="37"/>
    </row>
    <row r="123" spans="1:17" ht="15.75" thickBot="1">
      <c r="A123" s="16"/>
      <c r="B123" s="207"/>
      <c r="C123" s="94"/>
      <c r="D123" s="189"/>
      <c r="E123" s="38"/>
      <c r="F123" s="94"/>
      <c r="G123" s="189"/>
      <c r="H123" s="38"/>
      <c r="I123" s="94"/>
      <c r="J123" s="189"/>
      <c r="K123" s="38"/>
      <c r="L123" s="94"/>
      <c r="M123" s="82"/>
      <c r="N123" s="94"/>
      <c r="O123" s="94"/>
      <c r="P123" s="189"/>
      <c r="Q123" s="38"/>
    </row>
    <row r="124" spans="1:17" ht="15.75" thickTop="1">
      <c r="A124" s="16"/>
      <c r="B124" s="160"/>
      <c r="C124" s="160"/>
      <c r="D124" s="160"/>
      <c r="E124" s="160"/>
      <c r="F124" s="160"/>
      <c r="G124" s="160"/>
      <c r="H124" s="160"/>
      <c r="I124" s="160"/>
      <c r="J124" s="160"/>
      <c r="K124" s="160"/>
      <c r="L124" s="160"/>
      <c r="M124" s="160"/>
      <c r="N124" s="160"/>
      <c r="O124" s="160"/>
      <c r="P124" s="160"/>
      <c r="Q124" s="160"/>
    </row>
    <row r="125" spans="1:17">
      <c r="A125" s="16"/>
      <c r="B125" s="14"/>
      <c r="C125" s="14"/>
      <c r="D125" s="14"/>
      <c r="E125" s="14"/>
      <c r="F125" s="14"/>
      <c r="G125" s="14"/>
    </row>
    <row r="126" spans="1:17">
      <c r="A126" s="16"/>
      <c r="B126" s="12"/>
      <c r="C126" s="12"/>
      <c r="D126" s="12"/>
      <c r="E126" s="12"/>
      <c r="F126" s="12"/>
      <c r="G126" s="12"/>
    </row>
    <row r="127" spans="1:17">
      <c r="A127" s="16"/>
      <c r="B127" s="22"/>
      <c r="C127" s="22"/>
      <c r="D127" s="22"/>
      <c r="E127" s="22"/>
      <c r="F127" s="22"/>
      <c r="G127" s="22"/>
    </row>
    <row r="128" spans="1:17">
      <c r="A128" s="16"/>
      <c r="B128" s="14"/>
      <c r="C128" s="14"/>
      <c r="D128" s="14"/>
      <c r="E128" s="14"/>
      <c r="F128" s="14"/>
      <c r="G128" s="14"/>
      <c r="H128" s="14"/>
      <c r="I128" s="14"/>
      <c r="J128" s="14"/>
      <c r="K128" s="14"/>
      <c r="L128" s="14"/>
      <c r="M128" s="14"/>
      <c r="N128" s="14"/>
      <c r="O128" s="14"/>
      <c r="P128" s="14"/>
      <c r="Q128" s="14"/>
    </row>
    <row r="129" spans="1:17" ht="15.75" thickBot="1">
      <c r="A129" s="16"/>
      <c r="B129" s="12"/>
      <c r="C129" s="12"/>
      <c r="D129" s="12"/>
      <c r="E129" s="12"/>
      <c r="F129" s="12"/>
      <c r="G129" s="12"/>
      <c r="H129" s="12"/>
      <c r="I129" s="12"/>
      <c r="J129" s="12"/>
      <c r="K129" s="12"/>
      <c r="L129" s="12"/>
      <c r="M129" s="12"/>
      <c r="N129" s="12"/>
      <c r="O129" s="12"/>
      <c r="P129" s="12"/>
      <c r="Q129" s="12"/>
    </row>
    <row r="130" spans="1:17">
      <c r="A130" s="16"/>
      <c r="B130" s="174" t="s">
        <v>490</v>
      </c>
      <c r="C130" s="174"/>
      <c r="D130" s="174"/>
      <c r="E130" s="174"/>
      <c r="F130" s="174"/>
      <c r="G130" s="174"/>
      <c r="H130" s="174"/>
      <c r="I130" s="174"/>
      <c r="J130" s="174"/>
      <c r="K130" s="174"/>
      <c r="L130" s="174"/>
      <c r="M130" s="174"/>
      <c r="N130" s="174"/>
      <c r="O130" s="174"/>
      <c r="P130" s="174"/>
      <c r="Q130" s="174"/>
    </row>
    <row r="131" spans="1:17" ht="15.75" thickBot="1">
      <c r="A131" s="16"/>
      <c r="B131" s="175" t="s">
        <v>473</v>
      </c>
      <c r="C131" s="175"/>
      <c r="D131" s="175"/>
      <c r="E131" s="175"/>
      <c r="F131" s="175"/>
      <c r="G131" s="175"/>
      <c r="H131" s="175"/>
      <c r="I131" s="175"/>
      <c r="J131" s="175"/>
      <c r="K131" s="175"/>
      <c r="L131" s="175"/>
      <c r="M131" s="175"/>
      <c r="N131" s="175"/>
      <c r="O131" s="175"/>
      <c r="P131" s="175"/>
      <c r="Q131" s="175"/>
    </row>
    <row r="132" spans="1:17" ht="15.75" thickTop="1">
      <c r="A132" s="16"/>
      <c r="B132" s="213"/>
      <c r="C132" s="158"/>
      <c r="D132" s="158"/>
      <c r="E132" s="158"/>
      <c r="F132" s="158"/>
      <c r="G132" s="158"/>
      <c r="H132" s="158"/>
      <c r="I132" s="81" t="s">
        <v>453</v>
      </c>
      <c r="J132" s="81"/>
      <c r="K132" s="37"/>
      <c r="L132" s="158"/>
      <c r="M132" s="158"/>
      <c r="N132" s="158"/>
      <c r="O132" s="158"/>
      <c r="P132" s="158"/>
      <c r="Q132" s="158"/>
    </row>
    <row r="133" spans="1:17">
      <c r="A133" s="16"/>
      <c r="B133" s="219"/>
      <c r="C133" s="166"/>
      <c r="D133" s="166"/>
      <c r="E133" s="166"/>
      <c r="F133" s="166"/>
      <c r="G133" s="166"/>
      <c r="H133" s="166"/>
      <c r="I133" s="177"/>
      <c r="J133" s="177"/>
      <c r="K133" s="36"/>
      <c r="L133" s="166"/>
      <c r="M133" s="166"/>
      <c r="N133" s="166"/>
      <c r="O133" s="166"/>
      <c r="P133" s="166"/>
      <c r="Q133" s="166"/>
    </row>
    <row r="134" spans="1:17">
      <c r="A134" s="16"/>
      <c r="B134" s="31" t="s">
        <v>198</v>
      </c>
      <c r="C134" s="177" t="s">
        <v>454</v>
      </c>
      <c r="D134" s="177"/>
      <c r="E134" s="36"/>
      <c r="F134" s="177" t="s">
        <v>455</v>
      </c>
      <c r="G134" s="177"/>
      <c r="H134" s="36"/>
      <c r="I134" s="177" t="s">
        <v>455</v>
      </c>
      <c r="J134" s="177"/>
      <c r="K134" s="36"/>
      <c r="L134" s="177" t="s">
        <v>456</v>
      </c>
      <c r="M134" s="177"/>
      <c r="N134" s="36"/>
      <c r="O134" s="177" t="s">
        <v>176</v>
      </c>
      <c r="P134" s="177"/>
      <c r="Q134" s="36"/>
    </row>
    <row r="135" spans="1:17" ht="15.75" thickBot="1">
      <c r="A135" s="16"/>
      <c r="B135" s="32"/>
      <c r="C135" s="82"/>
      <c r="D135" s="82"/>
      <c r="E135" s="38"/>
      <c r="F135" s="82"/>
      <c r="G135" s="82"/>
      <c r="H135" s="38"/>
      <c r="I135" s="82"/>
      <c r="J135" s="82"/>
      <c r="K135" s="38"/>
      <c r="L135" s="82"/>
      <c r="M135" s="82"/>
      <c r="N135" s="38"/>
      <c r="O135" s="82"/>
      <c r="P135" s="82"/>
      <c r="Q135" s="38"/>
    </row>
    <row r="136" spans="1:17" ht="15.75" thickTop="1">
      <c r="A136" s="16"/>
      <c r="B136" s="191" t="s">
        <v>491</v>
      </c>
      <c r="C136" s="199" t="s">
        <v>151</v>
      </c>
      <c r="D136" s="197" t="s">
        <v>492</v>
      </c>
      <c r="E136" s="199" t="s">
        <v>153</v>
      </c>
      <c r="F136" s="199" t="s">
        <v>151</v>
      </c>
      <c r="G136" s="194">
        <v>18086</v>
      </c>
      <c r="H136" s="113"/>
      <c r="I136" s="199" t="s">
        <v>151</v>
      </c>
      <c r="J136" s="194">
        <v>9246</v>
      </c>
      <c r="K136" s="113"/>
      <c r="L136" s="199" t="s">
        <v>151</v>
      </c>
      <c r="M136" s="197" t="s">
        <v>190</v>
      </c>
      <c r="N136" s="113"/>
      <c r="O136" s="199" t="s">
        <v>151</v>
      </c>
      <c r="P136" s="194">
        <v>21914</v>
      </c>
      <c r="Q136" s="113"/>
    </row>
    <row r="137" spans="1:17" ht="15.75" thickBot="1">
      <c r="A137" s="16"/>
      <c r="B137" s="192"/>
      <c r="C137" s="200"/>
      <c r="D137" s="198"/>
      <c r="E137" s="200"/>
      <c r="F137" s="200"/>
      <c r="G137" s="195"/>
      <c r="H137" s="73"/>
      <c r="I137" s="200"/>
      <c r="J137" s="195"/>
      <c r="K137" s="73"/>
      <c r="L137" s="200"/>
      <c r="M137" s="198"/>
      <c r="N137" s="73"/>
      <c r="O137" s="200"/>
      <c r="P137" s="195"/>
      <c r="Q137" s="73"/>
    </row>
    <row r="138" spans="1:17" ht="15.75" thickTop="1">
      <c r="A138" s="16"/>
      <c r="B138" s="22"/>
      <c r="C138" s="37"/>
      <c r="D138" s="37"/>
      <c r="E138" s="37"/>
      <c r="F138" s="37"/>
      <c r="G138" s="37"/>
      <c r="H138" s="37"/>
      <c r="I138" s="37"/>
      <c r="J138" s="37"/>
      <c r="K138" s="37"/>
      <c r="L138" s="37"/>
      <c r="M138" s="37"/>
      <c r="N138" s="37"/>
      <c r="O138" s="37"/>
      <c r="P138" s="37"/>
      <c r="Q138" s="37"/>
    </row>
    <row r="139" spans="1:17">
      <c r="A139" s="16"/>
      <c r="B139" s="220" t="s">
        <v>493</v>
      </c>
      <c r="C139" s="181"/>
      <c r="D139" s="181"/>
      <c r="E139" s="47"/>
      <c r="F139" s="181"/>
      <c r="G139" s="181"/>
      <c r="H139" s="47"/>
      <c r="I139" s="181"/>
      <c r="J139" s="181"/>
      <c r="K139" s="47"/>
      <c r="L139" s="181"/>
      <c r="M139" s="181"/>
      <c r="N139" s="47"/>
      <c r="O139" s="181"/>
      <c r="P139" s="181"/>
      <c r="Q139" s="47"/>
    </row>
    <row r="140" spans="1:17">
      <c r="A140" s="16"/>
      <c r="B140" s="220"/>
      <c r="C140" s="181"/>
      <c r="D140" s="181"/>
      <c r="E140" s="47"/>
      <c r="F140" s="181"/>
      <c r="G140" s="181"/>
      <c r="H140" s="47"/>
      <c r="I140" s="181"/>
      <c r="J140" s="181"/>
      <c r="K140" s="47"/>
      <c r="L140" s="181"/>
      <c r="M140" s="181"/>
      <c r="N140" s="47"/>
      <c r="O140" s="181"/>
      <c r="P140" s="181"/>
      <c r="Q140" s="47"/>
    </row>
    <row r="141" spans="1:17">
      <c r="A141" s="16"/>
      <c r="B141" s="206" t="s">
        <v>104</v>
      </c>
      <c r="C141" s="177" t="s">
        <v>494</v>
      </c>
      <c r="D141" s="177"/>
      <c r="E141" s="90" t="s">
        <v>153</v>
      </c>
      <c r="F141" s="177" t="s">
        <v>495</v>
      </c>
      <c r="G141" s="177"/>
      <c r="H141" s="90" t="s">
        <v>153</v>
      </c>
      <c r="I141" s="177" t="s">
        <v>496</v>
      </c>
      <c r="J141" s="177"/>
      <c r="K141" s="90" t="s">
        <v>153</v>
      </c>
      <c r="L141" s="177" t="s">
        <v>190</v>
      </c>
      <c r="M141" s="177"/>
      <c r="N141" s="36"/>
      <c r="O141" s="177" t="s">
        <v>497</v>
      </c>
      <c r="P141" s="177"/>
      <c r="Q141" s="90" t="s">
        <v>153</v>
      </c>
    </row>
    <row r="142" spans="1:17">
      <c r="A142" s="16"/>
      <c r="B142" s="206"/>
      <c r="C142" s="177"/>
      <c r="D142" s="177"/>
      <c r="E142" s="90"/>
      <c r="F142" s="177"/>
      <c r="G142" s="177"/>
      <c r="H142" s="90"/>
      <c r="I142" s="177"/>
      <c r="J142" s="177"/>
      <c r="K142" s="90"/>
      <c r="L142" s="177"/>
      <c r="M142" s="177"/>
      <c r="N142" s="36"/>
      <c r="O142" s="177"/>
      <c r="P142" s="177"/>
      <c r="Q142" s="90"/>
    </row>
    <row r="143" spans="1:17">
      <c r="A143" s="16"/>
      <c r="B143" s="180" t="s">
        <v>105</v>
      </c>
      <c r="C143" s="186" t="s">
        <v>498</v>
      </c>
      <c r="D143" s="186"/>
      <c r="E143" s="187" t="s">
        <v>153</v>
      </c>
      <c r="F143" s="186" t="s">
        <v>499</v>
      </c>
      <c r="G143" s="186"/>
      <c r="H143" s="187" t="s">
        <v>153</v>
      </c>
      <c r="I143" s="186" t="s">
        <v>190</v>
      </c>
      <c r="J143" s="186"/>
      <c r="K143" s="47"/>
      <c r="L143" s="186" t="s">
        <v>190</v>
      </c>
      <c r="M143" s="186"/>
      <c r="N143" s="47"/>
      <c r="O143" s="186" t="s">
        <v>500</v>
      </c>
      <c r="P143" s="186"/>
      <c r="Q143" s="187" t="s">
        <v>153</v>
      </c>
    </row>
    <row r="144" spans="1:17">
      <c r="A144" s="16"/>
      <c r="B144" s="180"/>
      <c r="C144" s="186"/>
      <c r="D144" s="186"/>
      <c r="E144" s="187"/>
      <c r="F144" s="186"/>
      <c r="G144" s="186"/>
      <c r="H144" s="187"/>
      <c r="I144" s="186"/>
      <c r="J144" s="186"/>
      <c r="K144" s="47"/>
      <c r="L144" s="186"/>
      <c r="M144" s="186"/>
      <c r="N144" s="47"/>
      <c r="O144" s="186"/>
      <c r="P144" s="186"/>
      <c r="Q144" s="187"/>
    </row>
    <row r="145" spans="1:17">
      <c r="A145" s="16"/>
      <c r="B145" s="206" t="s">
        <v>501</v>
      </c>
      <c r="C145" s="177" t="s">
        <v>502</v>
      </c>
      <c r="D145" s="177"/>
      <c r="E145" s="90" t="s">
        <v>153</v>
      </c>
      <c r="F145" s="177">
        <v>151</v>
      </c>
      <c r="G145" s="177"/>
      <c r="H145" s="36"/>
      <c r="I145" s="177" t="s">
        <v>190</v>
      </c>
      <c r="J145" s="177"/>
      <c r="K145" s="36"/>
      <c r="L145" s="177" t="s">
        <v>190</v>
      </c>
      <c r="M145" s="177"/>
      <c r="N145" s="36"/>
      <c r="O145" s="177" t="s">
        <v>190</v>
      </c>
      <c r="P145" s="177"/>
      <c r="Q145" s="36"/>
    </row>
    <row r="146" spans="1:17" ht="15.75" thickBot="1">
      <c r="A146" s="16"/>
      <c r="B146" s="207"/>
      <c r="C146" s="82"/>
      <c r="D146" s="82"/>
      <c r="E146" s="94"/>
      <c r="F146" s="82"/>
      <c r="G146" s="82"/>
      <c r="H146" s="38"/>
      <c r="I146" s="82"/>
      <c r="J146" s="82"/>
      <c r="K146" s="38"/>
      <c r="L146" s="82"/>
      <c r="M146" s="82"/>
      <c r="N146" s="38"/>
      <c r="O146" s="82"/>
      <c r="P146" s="82"/>
      <c r="Q146" s="38"/>
    </row>
    <row r="147" spans="1:17" ht="15.75" thickTop="1">
      <c r="A147" s="16"/>
      <c r="B147" s="191" t="s">
        <v>107</v>
      </c>
      <c r="C147" s="197" t="s">
        <v>503</v>
      </c>
      <c r="D147" s="197"/>
      <c r="E147" s="199" t="s">
        <v>153</v>
      </c>
      <c r="F147" s="197" t="s">
        <v>504</v>
      </c>
      <c r="G147" s="197"/>
      <c r="H147" s="199" t="s">
        <v>153</v>
      </c>
      <c r="I147" s="197" t="s">
        <v>496</v>
      </c>
      <c r="J147" s="197"/>
      <c r="K147" s="199" t="s">
        <v>153</v>
      </c>
      <c r="L147" s="197" t="s">
        <v>190</v>
      </c>
      <c r="M147" s="197"/>
      <c r="N147" s="113"/>
      <c r="O147" s="197" t="s">
        <v>505</v>
      </c>
      <c r="P147" s="197"/>
      <c r="Q147" s="199" t="s">
        <v>153</v>
      </c>
    </row>
    <row r="148" spans="1:17" ht="15.75" thickBot="1">
      <c r="A148" s="16"/>
      <c r="B148" s="192"/>
      <c r="C148" s="198"/>
      <c r="D148" s="198"/>
      <c r="E148" s="200"/>
      <c r="F148" s="198"/>
      <c r="G148" s="198"/>
      <c r="H148" s="200"/>
      <c r="I148" s="198"/>
      <c r="J148" s="198"/>
      <c r="K148" s="200"/>
      <c r="L148" s="198"/>
      <c r="M148" s="198"/>
      <c r="N148" s="73"/>
      <c r="O148" s="198"/>
      <c r="P148" s="198"/>
      <c r="Q148" s="200"/>
    </row>
    <row r="149" spans="1:17" ht="15.75" thickTop="1">
      <c r="A149" s="16"/>
      <c r="B149" s="22"/>
      <c r="C149" s="37"/>
      <c r="D149" s="37"/>
      <c r="E149" s="37"/>
      <c r="F149" s="37"/>
      <c r="G149" s="37"/>
      <c r="H149" s="37"/>
      <c r="I149" s="37"/>
      <c r="J149" s="37"/>
      <c r="K149" s="37"/>
      <c r="L149" s="37"/>
      <c r="M149" s="37"/>
      <c r="N149" s="37"/>
      <c r="O149" s="37"/>
      <c r="P149" s="37"/>
      <c r="Q149" s="37"/>
    </row>
    <row r="150" spans="1:17">
      <c r="A150" s="16"/>
      <c r="B150" s="220" t="s">
        <v>506</v>
      </c>
      <c r="C150" s="181"/>
      <c r="D150" s="181"/>
      <c r="E150" s="47"/>
      <c r="F150" s="181"/>
      <c r="G150" s="181"/>
      <c r="H150" s="47"/>
      <c r="I150" s="181"/>
      <c r="J150" s="181"/>
      <c r="K150" s="47"/>
      <c r="L150" s="181"/>
      <c r="M150" s="181"/>
      <c r="N150" s="47"/>
      <c r="O150" s="181"/>
      <c r="P150" s="181"/>
      <c r="Q150" s="47"/>
    </row>
    <row r="151" spans="1:17">
      <c r="A151" s="16"/>
      <c r="B151" s="220"/>
      <c r="C151" s="181"/>
      <c r="D151" s="181"/>
      <c r="E151" s="47"/>
      <c r="F151" s="181"/>
      <c r="G151" s="181"/>
      <c r="H151" s="47"/>
      <c r="I151" s="181"/>
      <c r="J151" s="181"/>
      <c r="K151" s="47"/>
      <c r="L151" s="181"/>
      <c r="M151" s="181"/>
      <c r="N151" s="47"/>
      <c r="O151" s="181"/>
      <c r="P151" s="181"/>
      <c r="Q151" s="47"/>
    </row>
    <row r="152" spans="1:17">
      <c r="A152" s="16"/>
      <c r="B152" s="206" t="s">
        <v>109</v>
      </c>
      <c r="C152" s="183">
        <v>86000</v>
      </c>
      <c r="D152" s="183"/>
      <c r="E152" s="36"/>
      <c r="F152" s="177" t="s">
        <v>190</v>
      </c>
      <c r="G152" s="177"/>
      <c r="H152" s="36"/>
      <c r="I152" s="177" t="s">
        <v>190</v>
      </c>
      <c r="J152" s="177"/>
      <c r="K152" s="36"/>
      <c r="L152" s="177" t="s">
        <v>190</v>
      </c>
      <c r="M152" s="177"/>
      <c r="N152" s="36"/>
      <c r="O152" s="183">
        <v>86000</v>
      </c>
      <c r="P152" s="183"/>
      <c r="Q152" s="36"/>
    </row>
    <row r="153" spans="1:17">
      <c r="A153" s="16"/>
      <c r="B153" s="206"/>
      <c r="C153" s="183"/>
      <c r="D153" s="183"/>
      <c r="E153" s="36"/>
      <c r="F153" s="177"/>
      <c r="G153" s="177"/>
      <c r="H153" s="36"/>
      <c r="I153" s="177"/>
      <c r="J153" s="177"/>
      <c r="K153" s="36"/>
      <c r="L153" s="177"/>
      <c r="M153" s="177"/>
      <c r="N153" s="36"/>
      <c r="O153" s="183"/>
      <c r="P153" s="183"/>
      <c r="Q153" s="36"/>
    </row>
    <row r="154" spans="1:17">
      <c r="A154" s="16"/>
      <c r="B154" s="180" t="s">
        <v>110</v>
      </c>
      <c r="C154" s="186" t="s">
        <v>507</v>
      </c>
      <c r="D154" s="186"/>
      <c r="E154" s="187" t="s">
        <v>153</v>
      </c>
      <c r="F154" s="186" t="s">
        <v>190</v>
      </c>
      <c r="G154" s="186"/>
      <c r="H154" s="47"/>
      <c r="I154" s="186" t="s">
        <v>190</v>
      </c>
      <c r="J154" s="186"/>
      <c r="K154" s="47"/>
      <c r="L154" s="186" t="s">
        <v>190</v>
      </c>
      <c r="M154" s="186"/>
      <c r="N154" s="47"/>
      <c r="O154" s="186" t="s">
        <v>507</v>
      </c>
      <c r="P154" s="186"/>
      <c r="Q154" s="187" t="s">
        <v>153</v>
      </c>
    </row>
    <row r="155" spans="1:17">
      <c r="A155" s="16"/>
      <c r="B155" s="180"/>
      <c r="C155" s="186"/>
      <c r="D155" s="186"/>
      <c r="E155" s="187"/>
      <c r="F155" s="186"/>
      <c r="G155" s="186"/>
      <c r="H155" s="47"/>
      <c r="I155" s="186"/>
      <c r="J155" s="186"/>
      <c r="K155" s="47"/>
      <c r="L155" s="186"/>
      <c r="M155" s="186"/>
      <c r="N155" s="47"/>
      <c r="O155" s="186"/>
      <c r="P155" s="186"/>
      <c r="Q155" s="187"/>
    </row>
    <row r="156" spans="1:17">
      <c r="A156" s="16"/>
      <c r="B156" s="206" t="s">
        <v>111</v>
      </c>
      <c r="C156" s="177" t="s">
        <v>240</v>
      </c>
      <c r="D156" s="177"/>
      <c r="E156" s="90" t="s">
        <v>153</v>
      </c>
      <c r="F156" s="177" t="s">
        <v>190</v>
      </c>
      <c r="G156" s="177"/>
      <c r="H156" s="36"/>
      <c r="I156" s="177" t="s">
        <v>190</v>
      </c>
      <c r="J156" s="177"/>
      <c r="K156" s="36"/>
      <c r="L156" s="177" t="s">
        <v>190</v>
      </c>
      <c r="M156" s="177"/>
      <c r="N156" s="36"/>
      <c r="O156" s="177" t="s">
        <v>240</v>
      </c>
      <c r="P156" s="177"/>
      <c r="Q156" s="90" t="s">
        <v>153</v>
      </c>
    </row>
    <row r="157" spans="1:17">
      <c r="A157" s="16"/>
      <c r="B157" s="206"/>
      <c r="C157" s="177"/>
      <c r="D157" s="177"/>
      <c r="E157" s="90"/>
      <c r="F157" s="177"/>
      <c r="G157" s="177"/>
      <c r="H157" s="36"/>
      <c r="I157" s="177"/>
      <c r="J157" s="177"/>
      <c r="K157" s="36"/>
      <c r="L157" s="177"/>
      <c r="M157" s="177"/>
      <c r="N157" s="36"/>
      <c r="O157" s="177"/>
      <c r="P157" s="177"/>
      <c r="Q157" s="90"/>
    </row>
    <row r="158" spans="1:17">
      <c r="A158" s="16"/>
      <c r="B158" s="206" t="s">
        <v>241</v>
      </c>
      <c r="C158" s="177" t="s">
        <v>242</v>
      </c>
      <c r="D158" s="177"/>
      <c r="E158" s="90" t="s">
        <v>153</v>
      </c>
      <c r="F158" s="177" t="s">
        <v>190</v>
      </c>
      <c r="G158" s="177"/>
      <c r="H158" s="36"/>
      <c r="I158" s="177" t="s">
        <v>190</v>
      </c>
      <c r="J158" s="177"/>
      <c r="K158" s="36"/>
      <c r="L158" s="177" t="s">
        <v>190</v>
      </c>
      <c r="M158" s="177"/>
      <c r="N158" s="36"/>
      <c r="O158" s="177" t="s">
        <v>242</v>
      </c>
      <c r="P158" s="177"/>
      <c r="Q158" s="90" t="s">
        <v>153</v>
      </c>
    </row>
    <row r="159" spans="1:17">
      <c r="A159" s="16"/>
      <c r="B159" s="206"/>
      <c r="C159" s="177"/>
      <c r="D159" s="177"/>
      <c r="E159" s="90"/>
      <c r="F159" s="177"/>
      <c r="G159" s="177"/>
      <c r="H159" s="36"/>
      <c r="I159" s="177"/>
      <c r="J159" s="177"/>
      <c r="K159" s="36"/>
      <c r="L159" s="177"/>
      <c r="M159" s="177"/>
      <c r="N159" s="36"/>
      <c r="O159" s="177"/>
      <c r="P159" s="177"/>
      <c r="Q159" s="90"/>
    </row>
    <row r="160" spans="1:17">
      <c r="A160" s="16"/>
      <c r="B160" s="206" t="s">
        <v>113</v>
      </c>
      <c r="C160" s="177" t="s">
        <v>243</v>
      </c>
      <c r="D160" s="177"/>
      <c r="E160" s="90" t="s">
        <v>153</v>
      </c>
      <c r="F160" s="177" t="s">
        <v>190</v>
      </c>
      <c r="G160" s="177"/>
      <c r="H160" s="36"/>
      <c r="I160" s="177" t="s">
        <v>190</v>
      </c>
      <c r="J160" s="177"/>
      <c r="K160" s="36"/>
      <c r="L160" s="177" t="s">
        <v>190</v>
      </c>
      <c r="M160" s="177"/>
      <c r="N160" s="36"/>
      <c r="O160" s="177" t="s">
        <v>243</v>
      </c>
      <c r="P160" s="177"/>
      <c r="Q160" s="90" t="s">
        <v>153</v>
      </c>
    </row>
    <row r="161" spans="1:17">
      <c r="A161" s="16"/>
      <c r="B161" s="206"/>
      <c r="C161" s="177"/>
      <c r="D161" s="177"/>
      <c r="E161" s="90"/>
      <c r="F161" s="177"/>
      <c r="G161" s="177"/>
      <c r="H161" s="36"/>
      <c r="I161" s="177"/>
      <c r="J161" s="177"/>
      <c r="K161" s="36"/>
      <c r="L161" s="177"/>
      <c r="M161" s="177"/>
      <c r="N161" s="36"/>
      <c r="O161" s="177"/>
      <c r="P161" s="177"/>
      <c r="Q161" s="90"/>
    </row>
    <row r="162" spans="1:17">
      <c r="A162" s="16"/>
      <c r="B162" s="180" t="s">
        <v>92</v>
      </c>
      <c r="C162" s="185">
        <v>2401</v>
      </c>
      <c r="D162" s="185"/>
      <c r="E162" s="47"/>
      <c r="F162" s="186" t="s">
        <v>190</v>
      </c>
      <c r="G162" s="186"/>
      <c r="H162" s="47"/>
      <c r="I162" s="186" t="s">
        <v>190</v>
      </c>
      <c r="J162" s="186"/>
      <c r="K162" s="47"/>
      <c r="L162" s="186" t="s">
        <v>190</v>
      </c>
      <c r="M162" s="186"/>
      <c r="N162" s="47"/>
      <c r="O162" s="185">
        <v>2401</v>
      </c>
      <c r="P162" s="185"/>
      <c r="Q162" s="47"/>
    </row>
    <row r="163" spans="1:17">
      <c r="A163" s="16"/>
      <c r="B163" s="180"/>
      <c r="C163" s="185"/>
      <c r="D163" s="185"/>
      <c r="E163" s="47"/>
      <c r="F163" s="186"/>
      <c r="G163" s="186"/>
      <c r="H163" s="47"/>
      <c r="I163" s="186"/>
      <c r="J163" s="186"/>
      <c r="K163" s="47"/>
      <c r="L163" s="186"/>
      <c r="M163" s="186"/>
      <c r="N163" s="47"/>
      <c r="O163" s="185"/>
      <c r="P163" s="185"/>
      <c r="Q163" s="47"/>
    </row>
    <row r="164" spans="1:17">
      <c r="A164" s="16"/>
      <c r="B164" s="206" t="s">
        <v>508</v>
      </c>
      <c r="C164" s="183">
        <v>12735</v>
      </c>
      <c r="D164" s="183"/>
      <c r="E164" s="36"/>
      <c r="F164" s="177" t="s">
        <v>509</v>
      </c>
      <c r="G164" s="177"/>
      <c r="H164" s="90" t="s">
        <v>153</v>
      </c>
      <c r="I164" s="183">
        <v>3550</v>
      </c>
      <c r="J164" s="183"/>
      <c r="K164" s="36"/>
      <c r="L164" s="177" t="s">
        <v>190</v>
      </c>
      <c r="M164" s="177"/>
      <c r="N164" s="36"/>
      <c r="O164" s="177" t="s">
        <v>190</v>
      </c>
      <c r="P164" s="177"/>
      <c r="Q164" s="36"/>
    </row>
    <row r="165" spans="1:17" ht="15.75" thickBot="1">
      <c r="A165" s="16"/>
      <c r="B165" s="207"/>
      <c r="C165" s="189"/>
      <c r="D165" s="189"/>
      <c r="E165" s="38"/>
      <c r="F165" s="82"/>
      <c r="G165" s="82"/>
      <c r="H165" s="94"/>
      <c r="I165" s="189"/>
      <c r="J165" s="189"/>
      <c r="K165" s="38"/>
      <c r="L165" s="82"/>
      <c r="M165" s="82"/>
      <c r="N165" s="38"/>
      <c r="O165" s="82"/>
      <c r="P165" s="82"/>
      <c r="Q165" s="38"/>
    </row>
    <row r="166" spans="1:17" ht="15.75" thickTop="1">
      <c r="A166" s="16"/>
      <c r="B166" s="191" t="s">
        <v>510</v>
      </c>
      <c r="C166" s="194">
        <v>3391</v>
      </c>
      <c r="D166" s="194"/>
      <c r="E166" s="113"/>
      <c r="F166" s="197" t="s">
        <v>509</v>
      </c>
      <c r="G166" s="197"/>
      <c r="H166" s="199" t="s">
        <v>153</v>
      </c>
      <c r="I166" s="194">
        <v>3550</v>
      </c>
      <c r="J166" s="194"/>
      <c r="K166" s="113"/>
      <c r="L166" s="197" t="s">
        <v>190</v>
      </c>
      <c r="M166" s="197"/>
      <c r="N166" s="113"/>
      <c r="O166" s="197" t="s">
        <v>511</v>
      </c>
      <c r="P166" s="197"/>
      <c r="Q166" s="199" t="s">
        <v>153</v>
      </c>
    </row>
    <row r="167" spans="1:17" ht="15.75" thickBot="1">
      <c r="A167" s="16"/>
      <c r="B167" s="192"/>
      <c r="C167" s="195"/>
      <c r="D167" s="195"/>
      <c r="E167" s="73"/>
      <c r="F167" s="198"/>
      <c r="G167" s="198"/>
      <c r="H167" s="200"/>
      <c r="I167" s="195"/>
      <c r="J167" s="195"/>
      <c r="K167" s="73"/>
      <c r="L167" s="198"/>
      <c r="M167" s="198"/>
      <c r="N167" s="73"/>
      <c r="O167" s="198"/>
      <c r="P167" s="198"/>
      <c r="Q167" s="200"/>
    </row>
    <row r="168" spans="1:17" ht="15.75" thickTop="1">
      <c r="A168" s="16"/>
      <c r="B168" s="201" t="s">
        <v>115</v>
      </c>
      <c r="C168" s="81" t="s">
        <v>190</v>
      </c>
      <c r="D168" s="81"/>
      <c r="E168" s="37"/>
      <c r="F168" s="81">
        <v>217</v>
      </c>
      <c r="G168" s="81"/>
      <c r="H168" s="37"/>
      <c r="I168" s="81" t="s">
        <v>190</v>
      </c>
      <c r="J168" s="81"/>
      <c r="K168" s="37"/>
      <c r="L168" s="81" t="s">
        <v>190</v>
      </c>
      <c r="M168" s="81"/>
      <c r="N168" s="37"/>
      <c r="O168" s="81">
        <v>217</v>
      </c>
      <c r="P168" s="81"/>
      <c r="Q168" s="37"/>
    </row>
    <row r="169" spans="1:17" ht="15.75" thickBot="1">
      <c r="A169" s="16"/>
      <c r="B169" s="207"/>
      <c r="C169" s="82"/>
      <c r="D169" s="82"/>
      <c r="E169" s="38"/>
      <c r="F169" s="82"/>
      <c r="G169" s="82"/>
      <c r="H169" s="38"/>
      <c r="I169" s="82"/>
      <c r="J169" s="82"/>
      <c r="K169" s="38"/>
      <c r="L169" s="82"/>
      <c r="M169" s="82"/>
      <c r="N169" s="38"/>
      <c r="O169" s="82"/>
      <c r="P169" s="82"/>
      <c r="Q169" s="38"/>
    </row>
    <row r="170" spans="1:17" ht="15.75" thickTop="1">
      <c r="A170" s="16"/>
      <c r="B170" s="191" t="s">
        <v>512</v>
      </c>
      <c r="C170" s="197" t="s">
        <v>513</v>
      </c>
      <c r="D170" s="197"/>
      <c r="E170" s="199" t="s">
        <v>153</v>
      </c>
      <c r="F170" s="197" t="s">
        <v>514</v>
      </c>
      <c r="G170" s="197"/>
      <c r="H170" s="199" t="s">
        <v>153</v>
      </c>
      <c r="I170" s="194">
        <v>12647</v>
      </c>
      <c r="J170" s="194"/>
      <c r="K170" s="113"/>
      <c r="L170" s="197" t="s">
        <v>190</v>
      </c>
      <c r="M170" s="197"/>
      <c r="N170" s="113"/>
      <c r="O170" s="197" t="s">
        <v>515</v>
      </c>
      <c r="P170" s="197"/>
      <c r="Q170" s="199" t="s">
        <v>153</v>
      </c>
    </row>
    <row r="171" spans="1:17">
      <c r="A171" s="16"/>
      <c r="B171" s="210"/>
      <c r="C171" s="218"/>
      <c r="D171" s="218"/>
      <c r="E171" s="216"/>
      <c r="F171" s="218"/>
      <c r="G171" s="218"/>
      <c r="H171" s="216"/>
      <c r="I171" s="217"/>
      <c r="J171" s="217"/>
      <c r="K171" s="149"/>
      <c r="L171" s="218"/>
      <c r="M171" s="218"/>
      <c r="N171" s="149"/>
      <c r="O171" s="218"/>
      <c r="P171" s="218"/>
      <c r="Q171" s="216"/>
    </row>
    <row r="172" spans="1:17">
      <c r="A172" s="16"/>
      <c r="B172" s="206" t="s">
        <v>117</v>
      </c>
      <c r="C172" s="183">
        <v>13891</v>
      </c>
      <c r="D172" s="183"/>
      <c r="E172" s="36"/>
      <c r="F172" s="183">
        <v>8770</v>
      </c>
      <c r="G172" s="183"/>
      <c r="H172" s="36"/>
      <c r="I172" s="183">
        <v>44742</v>
      </c>
      <c r="J172" s="183"/>
      <c r="K172" s="36"/>
      <c r="L172" s="177" t="s">
        <v>190</v>
      </c>
      <c r="M172" s="177"/>
      <c r="N172" s="36"/>
      <c r="O172" s="183">
        <v>67403</v>
      </c>
      <c r="P172" s="183"/>
      <c r="Q172" s="36"/>
    </row>
    <row r="173" spans="1:17" ht="15.75" thickBot="1">
      <c r="A173" s="16"/>
      <c r="B173" s="207"/>
      <c r="C173" s="189"/>
      <c r="D173" s="189"/>
      <c r="E173" s="38"/>
      <c r="F173" s="189"/>
      <c r="G173" s="189"/>
      <c r="H173" s="38"/>
      <c r="I173" s="189"/>
      <c r="J173" s="189"/>
      <c r="K173" s="38"/>
      <c r="L173" s="82"/>
      <c r="M173" s="82"/>
      <c r="N173" s="38"/>
      <c r="O173" s="189"/>
      <c r="P173" s="189"/>
      <c r="Q173" s="38"/>
    </row>
    <row r="174" spans="1:17" ht="15.75" thickTop="1">
      <c r="A174" s="16"/>
      <c r="B174" s="191" t="s">
        <v>118</v>
      </c>
      <c r="C174" s="199" t="s">
        <v>151</v>
      </c>
      <c r="D174" s="194">
        <v>8528</v>
      </c>
      <c r="E174" s="113"/>
      <c r="F174" s="199" t="s">
        <v>151</v>
      </c>
      <c r="G174" s="197">
        <v>413</v>
      </c>
      <c r="H174" s="113"/>
      <c r="I174" s="199" t="s">
        <v>151</v>
      </c>
      <c r="J174" s="194">
        <v>57389</v>
      </c>
      <c r="K174" s="113"/>
      <c r="L174" s="199" t="s">
        <v>151</v>
      </c>
      <c r="M174" s="197" t="s">
        <v>190</v>
      </c>
      <c r="N174" s="113"/>
      <c r="O174" s="199" t="s">
        <v>151</v>
      </c>
      <c r="P174" s="194">
        <v>66330</v>
      </c>
      <c r="Q174" s="113"/>
    </row>
    <row r="175" spans="1:17" ht="15.75" thickBot="1">
      <c r="A175" s="16"/>
      <c r="B175" s="192"/>
      <c r="C175" s="200"/>
      <c r="D175" s="195"/>
      <c r="E175" s="73"/>
      <c r="F175" s="200"/>
      <c r="G175" s="198"/>
      <c r="H175" s="73"/>
      <c r="I175" s="200"/>
      <c r="J175" s="195"/>
      <c r="K175" s="73"/>
      <c r="L175" s="200"/>
      <c r="M175" s="198"/>
      <c r="N175" s="73"/>
      <c r="O175" s="200"/>
      <c r="P175" s="195"/>
      <c r="Q175" s="73"/>
    </row>
    <row r="176" spans="1:17" ht="16.5" thickTop="1">
      <c r="A176" s="16"/>
      <c r="B176" s="229"/>
      <c r="C176" s="229"/>
      <c r="D176" s="229"/>
      <c r="E176" s="229"/>
      <c r="F176" s="229"/>
      <c r="G176" s="229"/>
      <c r="H176" s="229"/>
      <c r="I176" s="229"/>
      <c r="J176" s="229"/>
      <c r="K176" s="229"/>
      <c r="L176" s="229"/>
      <c r="M176" s="229"/>
      <c r="N176" s="229"/>
      <c r="O176" s="229"/>
      <c r="P176" s="229"/>
      <c r="Q176" s="229"/>
    </row>
    <row r="177" spans="1:17">
      <c r="A177" s="16"/>
      <c r="B177" s="14"/>
      <c r="C177" s="14"/>
      <c r="D177" s="14"/>
      <c r="E177" s="14"/>
      <c r="F177" s="14"/>
      <c r="G177" s="14"/>
      <c r="H177" s="14"/>
      <c r="I177" s="14"/>
      <c r="J177" s="14"/>
      <c r="K177" s="14"/>
      <c r="L177" s="14"/>
      <c r="M177" s="14"/>
      <c r="N177" s="14"/>
      <c r="O177" s="14"/>
      <c r="P177" s="14"/>
      <c r="Q177" s="14"/>
    </row>
    <row r="178" spans="1:17" ht="15.75" thickBot="1">
      <c r="A178" s="16"/>
      <c r="B178" s="12"/>
      <c r="C178" s="12"/>
      <c r="D178" s="12"/>
      <c r="E178" s="12"/>
      <c r="F178" s="12"/>
      <c r="G178" s="12"/>
      <c r="H178" s="12"/>
      <c r="I178" s="12"/>
      <c r="J178" s="12"/>
      <c r="K178" s="12"/>
      <c r="L178" s="12"/>
      <c r="M178" s="12"/>
      <c r="N178" s="12"/>
      <c r="O178" s="12"/>
      <c r="P178" s="12"/>
      <c r="Q178" s="12"/>
    </row>
    <row r="179" spans="1:17">
      <c r="A179" s="16"/>
      <c r="B179" s="174" t="s">
        <v>516</v>
      </c>
      <c r="C179" s="174"/>
      <c r="D179" s="174"/>
      <c r="E179" s="174"/>
      <c r="F179" s="174"/>
      <c r="G179" s="174"/>
      <c r="H179" s="174"/>
      <c r="I179" s="174"/>
      <c r="J179" s="174"/>
      <c r="K179" s="174"/>
      <c r="L179" s="174"/>
      <c r="M179" s="174"/>
      <c r="N179" s="174"/>
      <c r="O179" s="174"/>
      <c r="P179" s="174"/>
      <c r="Q179" s="174"/>
    </row>
    <row r="180" spans="1:17" ht="15.75" thickBot="1">
      <c r="A180" s="16"/>
      <c r="B180" s="175" t="s">
        <v>517</v>
      </c>
      <c r="C180" s="175"/>
      <c r="D180" s="175"/>
      <c r="E180" s="175"/>
      <c r="F180" s="175"/>
      <c r="G180" s="175"/>
      <c r="H180" s="175"/>
      <c r="I180" s="175"/>
      <c r="J180" s="175"/>
      <c r="K180" s="175"/>
      <c r="L180" s="175"/>
      <c r="M180" s="175"/>
      <c r="N180" s="175"/>
      <c r="O180" s="175"/>
      <c r="P180" s="175"/>
      <c r="Q180" s="175"/>
    </row>
    <row r="181" spans="1:17" ht="15.75" thickTop="1">
      <c r="A181" s="16"/>
      <c r="B181" s="222"/>
      <c r="C181" s="158"/>
      <c r="D181" s="158"/>
      <c r="E181" s="158"/>
      <c r="F181" s="158"/>
      <c r="G181" s="158"/>
      <c r="H181" s="158"/>
      <c r="I181" s="81" t="s">
        <v>453</v>
      </c>
      <c r="J181" s="81"/>
      <c r="K181" s="37"/>
      <c r="L181" s="158"/>
      <c r="M181" s="158"/>
      <c r="N181" s="158"/>
      <c r="O181" s="158"/>
      <c r="P181" s="158"/>
      <c r="Q181" s="158"/>
    </row>
    <row r="182" spans="1:17">
      <c r="A182" s="16"/>
      <c r="B182" s="221"/>
      <c r="C182" s="166"/>
      <c r="D182" s="166"/>
      <c r="E182" s="166"/>
      <c r="F182" s="166"/>
      <c r="G182" s="166"/>
      <c r="H182" s="166"/>
      <c r="I182" s="177"/>
      <c r="J182" s="177"/>
      <c r="K182" s="36"/>
      <c r="L182" s="166"/>
      <c r="M182" s="166"/>
      <c r="N182" s="166"/>
      <c r="O182" s="166"/>
      <c r="P182" s="166"/>
      <c r="Q182" s="166"/>
    </row>
    <row r="183" spans="1:17">
      <c r="A183" s="16"/>
      <c r="B183" s="31" t="s">
        <v>198</v>
      </c>
      <c r="C183" s="177" t="s">
        <v>454</v>
      </c>
      <c r="D183" s="177"/>
      <c r="E183" s="36"/>
      <c r="F183" s="177" t="s">
        <v>455</v>
      </c>
      <c r="G183" s="177"/>
      <c r="H183" s="36"/>
      <c r="I183" s="177" t="s">
        <v>455</v>
      </c>
      <c r="J183" s="177"/>
      <c r="K183" s="36"/>
      <c r="L183" s="177" t="s">
        <v>456</v>
      </c>
      <c r="M183" s="177"/>
      <c r="N183" s="36"/>
      <c r="O183" s="177" t="s">
        <v>176</v>
      </c>
      <c r="P183" s="177"/>
      <c r="Q183" s="36"/>
    </row>
    <row r="184" spans="1:17" ht="15.75" thickBot="1">
      <c r="A184" s="16"/>
      <c r="B184" s="32"/>
      <c r="C184" s="82"/>
      <c r="D184" s="82"/>
      <c r="E184" s="38"/>
      <c r="F184" s="82"/>
      <c r="G184" s="82"/>
      <c r="H184" s="38"/>
      <c r="I184" s="82"/>
      <c r="J184" s="82"/>
      <c r="K184" s="38"/>
      <c r="L184" s="82"/>
      <c r="M184" s="82"/>
      <c r="N184" s="38"/>
      <c r="O184" s="82"/>
      <c r="P184" s="82"/>
      <c r="Q184" s="38"/>
    </row>
    <row r="185" spans="1:17" ht="15.75" thickTop="1">
      <c r="A185" s="16"/>
      <c r="B185" s="178" t="s">
        <v>457</v>
      </c>
      <c r="C185" s="43"/>
      <c r="D185" s="43"/>
      <c r="E185" s="37"/>
      <c r="F185" s="43"/>
      <c r="G185" s="43"/>
      <c r="H185" s="37"/>
      <c r="I185" s="43"/>
      <c r="J185" s="43"/>
      <c r="K185" s="37"/>
      <c r="L185" s="43"/>
      <c r="M185" s="43"/>
      <c r="N185" s="37"/>
      <c r="O185" s="43"/>
      <c r="P185" s="43"/>
      <c r="Q185" s="37"/>
    </row>
    <row r="186" spans="1:17">
      <c r="A186" s="16"/>
      <c r="B186" s="179"/>
      <c r="C186" s="165"/>
      <c r="D186" s="165"/>
      <c r="E186" s="89"/>
      <c r="F186" s="165"/>
      <c r="G186" s="165"/>
      <c r="H186" s="89"/>
      <c r="I186" s="165"/>
      <c r="J186" s="165"/>
      <c r="K186" s="89"/>
      <c r="L186" s="165"/>
      <c r="M186" s="165"/>
      <c r="N186" s="89"/>
      <c r="O186" s="165"/>
      <c r="P186" s="165"/>
      <c r="Q186" s="89"/>
    </row>
    <row r="187" spans="1:17">
      <c r="A187" s="16"/>
      <c r="B187" s="180" t="s">
        <v>20</v>
      </c>
      <c r="C187" s="181"/>
      <c r="D187" s="181"/>
      <c r="E187" s="47"/>
      <c r="F187" s="181"/>
      <c r="G187" s="181"/>
      <c r="H187" s="47"/>
      <c r="I187" s="181"/>
      <c r="J187" s="181"/>
      <c r="K187" s="47"/>
      <c r="L187" s="181"/>
      <c r="M187" s="181"/>
      <c r="N187" s="47"/>
      <c r="O187" s="181"/>
      <c r="P187" s="181"/>
      <c r="Q187" s="47"/>
    </row>
    <row r="188" spans="1:17">
      <c r="A188" s="16"/>
      <c r="B188" s="180"/>
      <c r="C188" s="181"/>
      <c r="D188" s="181"/>
      <c r="E188" s="47"/>
      <c r="F188" s="181"/>
      <c r="G188" s="181"/>
      <c r="H188" s="47"/>
      <c r="I188" s="181"/>
      <c r="J188" s="181"/>
      <c r="K188" s="47"/>
      <c r="L188" s="181"/>
      <c r="M188" s="181"/>
      <c r="N188" s="47"/>
      <c r="O188" s="181"/>
      <c r="P188" s="181"/>
      <c r="Q188" s="47"/>
    </row>
    <row r="189" spans="1:17">
      <c r="A189" s="16"/>
      <c r="B189" s="182" t="s">
        <v>21</v>
      </c>
      <c r="C189" s="90" t="s">
        <v>151</v>
      </c>
      <c r="D189" s="183">
        <v>13891</v>
      </c>
      <c r="E189" s="36"/>
      <c r="F189" s="90" t="s">
        <v>151</v>
      </c>
      <c r="G189" s="183">
        <v>8770</v>
      </c>
      <c r="H189" s="36"/>
      <c r="I189" s="90" t="s">
        <v>151</v>
      </c>
      <c r="J189" s="183">
        <v>44742</v>
      </c>
      <c r="K189" s="36"/>
      <c r="L189" s="90" t="s">
        <v>151</v>
      </c>
      <c r="M189" s="177" t="s">
        <v>190</v>
      </c>
      <c r="N189" s="36"/>
      <c r="O189" s="90" t="s">
        <v>151</v>
      </c>
      <c r="P189" s="183">
        <v>67403</v>
      </c>
      <c r="Q189" s="36"/>
    </row>
    <row r="190" spans="1:17">
      <c r="A190" s="16"/>
      <c r="B190" s="182"/>
      <c r="C190" s="90"/>
      <c r="D190" s="183"/>
      <c r="E190" s="36"/>
      <c r="F190" s="90"/>
      <c r="G190" s="183"/>
      <c r="H190" s="36"/>
      <c r="I190" s="90"/>
      <c r="J190" s="183"/>
      <c r="K190" s="36"/>
      <c r="L190" s="90"/>
      <c r="M190" s="177"/>
      <c r="N190" s="36"/>
      <c r="O190" s="90"/>
      <c r="P190" s="183"/>
      <c r="Q190" s="36"/>
    </row>
    <row r="191" spans="1:17">
      <c r="A191" s="16"/>
      <c r="B191" s="184" t="s">
        <v>22</v>
      </c>
      <c r="C191" s="185">
        <v>89030</v>
      </c>
      <c r="D191" s="185"/>
      <c r="E191" s="47"/>
      <c r="F191" s="185">
        <v>5398</v>
      </c>
      <c r="G191" s="185"/>
      <c r="H191" s="47"/>
      <c r="I191" s="185">
        <v>42218</v>
      </c>
      <c r="J191" s="185"/>
      <c r="K191" s="47"/>
      <c r="L191" s="186" t="s">
        <v>190</v>
      </c>
      <c r="M191" s="186"/>
      <c r="N191" s="47"/>
      <c r="O191" s="185">
        <v>136646</v>
      </c>
      <c r="P191" s="185"/>
      <c r="Q191" s="47"/>
    </row>
    <row r="192" spans="1:17">
      <c r="A192" s="16"/>
      <c r="B192" s="184"/>
      <c r="C192" s="185"/>
      <c r="D192" s="185"/>
      <c r="E192" s="47"/>
      <c r="F192" s="185"/>
      <c r="G192" s="185"/>
      <c r="H192" s="47"/>
      <c r="I192" s="185"/>
      <c r="J192" s="185"/>
      <c r="K192" s="47"/>
      <c r="L192" s="186"/>
      <c r="M192" s="186"/>
      <c r="N192" s="47"/>
      <c r="O192" s="185"/>
      <c r="P192" s="185"/>
      <c r="Q192" s="47"/>
    </row>
    <row r="193" spans="1:17">
      <c r="A193" s="16"/>
      <c r="B193" s="182" t="s">
        <v>23</v>
      </c>
      <c r="C193" s="183">
        <v>148082</v>
      </c>
      <c r="D193" s="183"/>
      <c r="E193" s="36"/>
      <c r="F193" s="183">
        <v>386468</v>
      </c>
      <c r="G193" s="183"/>
      <c r="H193" s="36"/>
      <c r="I193" s="183">
        <v>8553</v>
      </c>
      <c r="J193" s="183"/>
      <c r="K193" s="36"/>
      <c r="L193" s="177" t="s">
        <v>190</v>
      </c>
      <c r="M193" s="177"/>
      <c r="N193" s="36"/>
      <c r="O193" s="183">
        <v>543103</v>
      </c>
      <c r="P193" s="183"/>
      <c r="Q193" s="36"/>
    </row>
    <row r="194" spans="1:17">
      <c r="A194" s="16"/>
      <c r="B194" s="182"/>
      <c r="C194" s="183"/>
      <c r="D194" s="183"/>
      <c r="E194" s="36"/>
      <c r="F194" s="183"/>
      <c r="G194" s="183"/>
      <c r="H194" s="36"/>
      <c r="I194" s="183"/>
      <c r="J194" s="183"/>
      <c r="K194" s="36"/>
      <c r="L194" s="177"/>
      <c r="M194" s="177"/>
      <c r="N194" s="36"/>
      <c r="O194" s="183"/>
      <c r="P194" s="183"/>
      <c r="Q194" s="36"/>
    </row>
    <row r="195" spans="1:17">
      <c r="A195" s="16"/>
      <c r="B195" s="184" t="s">
        <v>24</v>
      </c>
      <c r="C195" s="185">
        <v>41494</v>
      </c>
      <c r="D195" s="185"/>
      <c r="E195" s="47"/>
      <c r="F195" s="185">
        <v>24397</v>
      </c>
      <c r="G195" s="185"/>
      <c r="H195" s="47"/>
      <c r="I195" s="185">
        <v>5344</v>
      </c>
      <c r="J195" s="185"/>
      <c r="K195" s="47"/>
      <c r="L195" s="186" t="s">
        <v>518</v>
      </c>
      <c r="M195" s="186"/>
      <c r="N195" s="187" t="s">
        <v>153</v>
      </c>
      <c r="O195" s="185">
        <v>43744</v>
      </c>
      <c r="P195" s="185"/>
      <c r="Q195" s="47"/>
    </row>
    <row r="196" spans="1:17">
      <c r="A196" s="16"/>
      <c r="B196" s="184"/>
      <c r="C196" s="185"/>
      <c r="D196" s="185"/>
      <c r="E196" s="47"/>
      <c r="F196" s="185"/>
      <c r="G196" s="185"/>
      <c r="H196" s="47"/>
      <c r="I196" s="185"/>
      <c r="J196" s="185"/>
      <c r="K196" s="47"/>
      <c r="L196" s="186"/>
      <c r="M196" s="186"/>
      <c r="N196" s="187"/>
      <c r="O196" s="185"/>
      <c r="P196" s="185"/>
      <c r="Q196" s="47"/>
    </row>
    <row r="197" spans="1:17">
      <c r="A197" s="16"/>
      <c r="B197" s="182" t="s">
        <v>519</v>
      </c>
      <c r="C197" s="183">
        <v>1194</v>
      </c>
      <c r="D197" s="183"/>
      <c r="E197" s="36"/>
      <c r="F197" s="177">
        <v>279</v>
      </c>
      <c r="G197" s="177"/>
      <c r="H197" s="36"/>
      <c r="I197" s="183">
        <v>8471</v>
      </c>
      <c r="J197" s="183"/>
      <c r="K197" s="36"/>
      <c r="L197" s="177" t="s">
        <v>520</v>
      </c>
      <c r="M197" s="177"/>
      <c r="N197" s="90" t="s">
        <v>153</v>
      </c>
      <c r="O197" s="177" t="s">
        <v>190</v>
      </c>
      <c r="P197" s="177"/>
      <c r="Q197" s="36"/>
    </row>
    <row r="198" spans="1:17" ht="15.75" thickBot="1">
      <c r="A198" s="16"/>
      <c r="B198" s="188"/>
      <c r="C198" s="189"/>
      <c r="D198" s="189"/>
      <c r="E198" s="38"/>
      <c r="F198" s="82"/>
      <c r="G198" s="82"/>
      <c r="H198" s="38"/>
      <c r="I198" s="189"/>
      <c r="J198" s="189"/>
      <c r="K198" s="38"/>
      <c r="L198" s="82"/>
      <c r="M198" s="82"/>
      <c r="N198" s="94"/>
      <c r="O198" s="82"/>
      <c r="P198" s="82"/>
      <c r="Q198" s="38"/>
    </row>
    <row r="199" spans="1:17" ht="15.75" thickTop="1">
      <c r="A199" s="16"/>
      <c r="B199" s="191" t="s">
        <v>25</v>
      </c>
      <c r="C199" s="194">
        <v>293691</v>
      </c>
      <c r="D199" s="194"/>
      <c r="E199" s="113"/>
      <c r="F199" s="194">
        <v>425312</v>
      </c>
      <c r="G199" s="194"/>
      <c r="H199" s="113"/>
      <c r="I199" s="194">
        <v>109328</v>
      </c>
      <c r="J199" s="194"/>
      <c r="K199" s="113"/>
      <c r="L199" s="197" t="s">
        <v>521</v>
      </c>
      <c r="M199" s="197"/>
      <c r="N199" s="199" t="s">
        <v>153</v>
      </c>
      <c r="O199" s="194">
        <v>790896</v>
      </c>
      <c r="P199" s="194"/>
      <c r="Q199" s="113"/>
    </row>
    <row r="200" spans="1:17" ht="15.75" thickBot="1">
      <c r="A200" s="16"/>
      <c r="B200" s="192"/>
      <c r="C200" s="195"/>
      <c r="D200" s="195"/>
      <c r="E200" s="73"/>
      <c r="F200" s="195"/>
      <c r="G200" s="195"/>
      <c r="H200" s="73"/>
      <c r="I200" s="195"/>
      <c r="J200" s="195"/>
      <c r="K200" s="73"/>
      <c r="L200" s="198"/>
      <c r="M200" s="198"/>
      <c r="N200" s="200"/>
      <c r="O200" s="195"/>
      <c r="P200" s="195"/>
      <c r="Q200" s="73"/>
    </row>
    <row r="201" spans="1:17" ht="15.75" thickTop="1">
      <c r="A201" s="16"/>
      <c r="B201" s="201" t="s">
        <v>26</v>
      </c>
      <c r="C201" s="203">
        <v>127879</v>
      </c>
      <c r="D201" s="203"/>
      <c r="E201" s="37"/>
      <c r="F201" s="203">
        <v>13104</v>
      </c>
      <c r="G201" s="203"/>
      <c r="H201" s="37"/>
      <c r="I201" s="81">
        <v>603</v>
      </c>
      <c r="J201" s="81"/>
      <c r="K201" s="37"/>
      <c r="L201" s="81" t="s">
        <v>190</v>
      </c>
      <c r="M201" s="81"/>
      <c r="N201" s="37"/>
      <c r="O201" s="203">
        <v>141586</v>
      </c>
      <c r="P201" s="203"/>
      <c r="Q201" s="37"/>
    </row>
    <row r="202" spans="1:17">
      <c r="A202" s="16"/>
      <c r="B202" s="202"/>
      <c r="C202" s="204"/>
      <c r="D202" s="204"/>
      <c r="E202" s="89"/>
      <c r="F202" s="204"/>
      <c r="G202" s="204"/>
      <c r="H202" s="89"/>
      <c r="I202" s="205"/>
      <c r="J202" s="205"/>
      <c r="K202" s="89"/>
      <c r="L202" s="205"/>
      <c r="M202" s="205"/>
      <c r="N202" s="89"/>
      <c r="O202" s="204"/>
      <c r="P202" s="204"/>
      <c r="Q202" s="89"/>
    </row>
    <row r="203" spans="1:17">
      <c r="A203" s="16"/>
      <c r="B203" s="180" t="s">
        <v>226</v>
      </c>
      <c r="C203" s="185">
        <v>117792</v>
      </c>
      <c r="D203" s="185"/>
      <c r="E203" s="47"/>
      <c r="F203" s="185">
        <v>16795</v>
      </c>
      <c r="G203" s="185"/>
      <c r="H203" s="47"/>
      <c r="I203" s="186" t="s">
        <v>190</v>
      </c>
      <c r="J203" s="186"/>
      <c r="K203" s="47"/>
      <c r="L203" s="186" t="s">
        <v>190</v>
      </c>
      <c r="M203" s="186"/>
      <c r="N203" s="47"/>
      <c r="O203" s="185">
        <v>134587</v>
      </c>
      <c r="P203" s="185"/>
      <c r="Q203" s="47"/>
    </row>
    <row r="204" spans="1:17">
      <c r="A204" s="16"/>
      <c r="B204" s="180"/>
      <c r="C204" s="185"/>
      <c r="D204" s="185"/>
      <c r="E204" s="47"/>
      <c r="F204" s="185"/>
      <c r="G204" s="185"/>
      <c r="H204" s="47"/>
      <c r="I204" s="186"/>
      <c r="J204" s="186"/>
      <c r="K204" s="47"/>
      <c r="L204" s="186"/>
      <c r="M204" s="186"/>
      <c r="N204" s="47"/>
      <c r="O204" s="185"/>
      <c r="P204" s="185"/>
      <c r="Q204" s="47"/>
    </row>
    <row r="205" spans="1:17">
      <c r="A205" s="16"/>
      <c r="B205" s="206" t="s">
        <v>462</v>
      </c>
      <c r="C205" s="183">
        <v>29237</v>
      </c>
      <c r="D205" s="183"/>
      <c r="E205" s="36"/>
      <c r="F205" s="183">
        <v>118525</v>
      </c>
      <c r="G205" s="183"/>
      <c r="H205" s="36"/>
      <c r="I205" s="183">
        <v>1981</v>
      </c>
      <c r="J205" s="183"/>
      <c r="K205" s="36"/>
      <c r="L205" s="177" t="s">
        <v>190</v>
      </c>
      <c r="M205" s="177"/>
      <c r="N205" s="36"/>
      <c r="O205" s="183">
        <v>149743</v>
      </c>
      <c r="P205" s="183"/>
      <c r="Q205" s="36"/>
    </row>
    <row r="206" spans="1:17">
      <c r="A206" s="16"/>
      <c r="B206" s="206"/>
      <c r="C206" s="183"/>
      <c r="D206" s="183"/>
      <c r="E206" s="36"/>
      <c r="F206" s="183"/>
      <c r="G206" s="183"/>
      <c r="H206" s="36"/>
      <c r="I206" s="183"/>
      <c r="J206" s="183"/>
      <c r="K206" s="36"/>
      <c r="L206" s="177"/>
      <c r="M206" s="177"/>
      <c r="N206" s="36"/>
      <c r="O206" s="183"/>
      <c r="P206" s="183"/>
      <c r="Q206" s="36"/>
    </row>
    <row r="207" spans="1:17">
      <c r="A207" s="16"/>
      <c r="B207" s="180" t="s">
        <v>463</v>
      </c>
      <c r="C207" s="185">
        <v>982640</v>
      </c>
      <c r="D207" s="185"/>
      <c r="E207" s="47"/>
      <c r="F207" s="185">
        <v>200946</v>
      </c>
      <c r="G207" s="185"/>
      <c r="H207" s="47"/>
      <c r="I207" s="186" t="s">
        <v>190</v>
      </c>
      <c r="J207" s="186"/>
      <c r="K207" s="47"/>
      <c r="L207" s="186" t="s">
        <v>522</v>
      </c>
      <c r="M207" s="186"/>
      <c r="N207" s="187" t="s">
        <v>153</v>
      </c>
      <c r="O207" s="186" t="s">
        <v>190</v>
      </c>
      <c r="P207" s="186"/>
      <c r="Q207" s="47"/>
    </row>
    <row r="208" spans="1:17">
      <c r="A208" s="16"/>
      <c r="B208" s="180"/>
      <c r="C208" s="185"/>
      <c r="D208" s="185"/>
      <c r="E208" s="47"/>
      <c r="F208" s="185"/>
      <c r="G208" s="185"/>
      <c r="H208" s="47"/>
      <c r="I208" s="186"/>
      <c r="J208" s="186"/>
      <c r="K208" s="47"/>
      <c r="L208" s="186"/>
      <c r="M208" s="186"/>
      <c r="N208" s="187"/>
      <c r="O208" s="186"/>
      <c r="P208" s="186"/>
      <c r="Q208" s="47"/>
    </row>
    <row r="209" spans="1:17">
      <c r="A209" s="16"/>
      <c r="B209" s="206" t="s">
        <v>523</v>
      </c>
      <c r="C209" s="183">
        <v>459774</v>
      </c>
      <c r="D209" s="183"/>
      <c r="E209" s="36"/>
      <c r="F209" s="183">
        <v>581594</v>
      </c>
      <c r="G209" s="183"/>
      <c r="H209" s="36"/>
      <c r="I209" s="183">
        <v>264673</v>
      </c>
      <c r="J209" s="183"/>
      <c r="K209" s="36"/>
      <c r="L209" s="177" t="s">
        <v>524</v>
      </c>
      <c r="M209" s="177"/>
      <c r="N209" s="90" t="s">
        <v>153</v>
      </c>
      <c r="O209" s="177" t="s">
        <v>190</v>
      </c>
      <c r="P209" s="177"/>
      <c r="Q209" s="36"/>
    </row>
    <row r="210" spans="1:17" ht="15.75" thickBot="1">
      <c r="A210" s="16"/>
      <c r="B210" s="207"/>
      <c r="C210" s="189"/>
      <c r="D210" s="189"/>
      <c r="E210" s="38"/>
      <c r="F210" s="189"/>
      <c r="G210" s="189"/>
      <c r="H210" s="38"/>
      <c r="I210" s="189"/>
      <c r="J210" s="189"/>
      <c r="K210" s="38"/>
      <c r="L210" s="82"/>
      <c r="M210" s="82"/>
      <c r="N210" s="94"/>
      <c r="O210" s="82"/>
      <c r="P210" s="82"/>
      <c r="Q210" s="38"/>
    </row>
    <row r="211" spans="1:17" ht="15.75" thickTop="1">
      <c r="A211" s="16"/>
      <c r="B211" s="191" t="s">
        <v>32</v>
      </c>
      <c r="C211" s="199" t="s">
        <v>151</v>
      </c>
      <c r="D211" s="194">
        <v>2011013</v>
      </c>
      <c r="E211" s="113"/>
      <c r="F211" s="199" t="s">
        <v>151</v>
      </c>
      <c r="G211" s="194">
        <v>1356276</v>
      </c>
      <c r="H211" s="113"/>
      <c r="I211" s="199" t="s">
        <v>151</v>
      </c>
      <c r="J211" s="194">
        <v>376585</v>
      </c>
      <c r="K211" s="113"/>
      <c r="L211" s="199" t="s">
        <v>151</v>
      </c>
      <c r="M211" s="197" t="s">
        <v>525</v>
      </c>
      <c r="N211" s="199" t="s">
        <v>153</v>
      </c>
      <c r="O211" s="199" t="s">
        <v>151</v>
      </c>
      <c r="P211" s="194">
        <v>1216812</v>
      </c>
      <c r="Q211" s="113"/>
    </row>
    <row r="212" spans="1:17" ht="15.75" thickBot="1">
      <c r="A212" s="16"/>
      <c r="B212" s="192"/>
      <c r="C212" s="200"/>
      <c r="D212" s="195"/>
      <c r="E212" s="73"/>
      <c r="F212" s="200"/>
      <c r="G212" s="195"/>
      <c r="H212" s="73"/>
      <c r="I212" s="200"/>
      <c r="J212" s="195"/>
      <c r="K212" s="73"/>
      <c r="L212" s="200"/>
      <c r="M212" s="198"/>
      <c r="N212" s="200"/>
      <c r="O212" s="200"/>
      <c r="P212" s="195"/>
      <c r="Q212" s="73"/>
    </row>
    <row r="213" spans="1:17" ht="15.75" thickTop="1">
      <c r="A213" s="16"/>
      <c r="B213" s="22"/>
      <c r="C213" s="37"/>
      <c r="D213" s="37"/>
      <c r="E213" s="37"/>
      <c r="F213" s="37"/>
      <c r="G213" s="37"/>
      <c r="H213" s="37"/>
      <c r="I213" s="37"/>
      <c r="J213" s="37"/>
      <c r="K213" s="37"/>
      <c r="L213" s="37"/>
      <c r="M213" s="37"/>
      <c r="N213" s="37"/>
      <c r="O213" s="37"/>
      <c r="P213" s="37"/>
      <c r="Q213" s="37"/>
    </row>
    <row r="214" spans="1:17">
      <c r="A214" s="16"/>
      <c r="B214" s="208" t="s">
        <v>468</v>
      </c>
      <c r="C214" s="167"/>
      <c r="D214" s="167"/>
      <c r="E214" s="167"/>
      <c r="F214" s="181"/>
      <c r="G214" s="181"/>
      <c r="H214" s="47"/>
      <c r="I214" s="181"/>
      <c r="J214" s="181"/>
      <c r="K214" s="47"/>
      <c r="L214" s="181"/>
      <c r="M214" s="181"/>
      <c r="N214" s="47"/>
      <c r="O214" s="181"/>
      <c r="P214" s="181"/>
      <c r="Q214" s="47"/>
    </row>
    <row r="215" spans="1:17">
      <c r="A215" s="16"/>
      <c r="B215" s="208"/>
      <c r="C215" s="167"/>
      <c r="D215" s="167"/>
      <c r="E215" s="167"/>
      <c r="F215" s="181"/>
      <c r="G215" s="181"/>
      <c r="H215" s="47"/>
      <c r="I215" s="181"/>
      <c r="J215" s="181"/>
      <c r="K215" s="47"/>
      <c r="L215" s="181"/>
      <c r="M215" s="181"/>
      <c r="N215" s="47"/>
      <c r="O215" s="181"/>
      <c r="P215" s="181"/>
      <c r="Q215" s="47"/>
    </row>
    <row r="216" spans="1:17">
      <c r="A216" s="16"/>
      <c r="B216" s="206" t="s">
        <v>33</v>
      </c>
      <c r="C216" s="42"/>
      <c r="D216" s="42"/>
      <c r="E216" s="36"/>
      <c r="F216" s="42"/>
      <c r="G216" s="42"/>
      <c r="H216" s="36"/>
      <c r="I216" s="42"/>
      <c r="J216" s="42"/>
      <c r="K216" s="36"/>
      <c r="L216" s="42"/>
      <c r="M216" s="42"/>
      <c r="N216" s="36"/>
      <c r="O216" s="42"/>
      <c r="P216" s="42"/>
      <c r="Q216" s="36"/>
    </row>
    <row r="217" spans="1:17">
      <c r="A217" s="16"/>
      <c r="B217" s="206"/>
      <c r="C217" s="42"/>
      <c r="D217" s="42"/>
      <c r="E217" s="36"/>
      <c r="F217" s="42"/>
      <c r="G217" s="42"/>
      <c r="H217" s="36"/>
      <c r="I217" s="42"/>
      <c r="J217" s="42"/>
      <c r="K217" s="36"/>
      <c r="L217" s="42"/>
      <c r="M217" s="42"/>
      <c r="N217" s="36"/>
      <c r="O217" s="42"/>
      <c r="P217" s="42"/>
      <c r="Q217" s="36"/>
    </row>
    <row r="218" spans="1:17">
      <c r="A218" s="16"/>
      <c r="B218" s="184" t="s">
        <v>34</v>
      </c>
      <c r="C218" s="187" t="s">
        <v>151</v>
      </c>
      <c r="D218" s="185">
        <v>60377</v>
      </c>
      <c r="E218" s="47"/>
      <c r="F218" s="187" t="s">
        <v>151</v>
      </c>
      <c r="G218" s="185">
        <v>117899</v>
      </c>
      <c r="H218" s="47"/>
      <c r="I218" s="187" t="s">
        <v>151</v>
      </c>
      <c r="J218" s="185">
        <v>37645</v>
      </c>
      <c r="K218" s="47"/>
      <c r="L218" s="187" t="s">
        <v>151</v>
      </c>
      <c r="M218" s="186" t="s">
        <v>190</v>
      </c>
      <c r="N218" s="47"/>
      <c r="O218" s="187" t="s">
        <v>151</v>
      </c>
      <c r="P218" s="185">
        <v>215921</v>
      </c>
      <c r="Q218" s="47"/>
    </row>
    <row r="219" spans="1:17">
      <c r="A219" s="16"/>
      <c r="B219" s="184"/>
      <c r="C219" s="187"/>
      <c r="D219" s="185"/>
      <c r="E219" s="47"/>
      <c r="F219" s="187"/>
      <c r="G219" s="185"/>
      <c r="H219" s="47"/>
      <c r="I219" s="187"/>
      <c r="J219" s="185"/>
      <c r="K219" s="47"/>
      <c r="L219" s="187"/>
      <c r="M219" s="186"/>
      <c r="N219" s="47"/>
      <c r="O219" s="187"/>
      <c r="P219" s="185"/>
      <c r="Q219" s="47"/>
    </row>
    <row r="220" spans="1:17">
      <c r="A220" s="16"/>
      <c r="B220" s="182" t="s">
        <v>35</v>
      </c>
      <c r="C220" s="183">
        <v>106682</v>
      </c>
      <c r="D220" s="183"/>
      <c r="E220" s="36"/>
      <c r="F220" s="183">
        <v>94108</v>
      </c>
      <c r="G220" s="183"/>
      <c r="H220" s="36"/>
      <c r="I220" s="183">
        <v>7863</v>
      </c>
      <c r="J220" s="183"/>
      <c r="K220" s="36"/>
      <c r="L220" s="177" t="s">
        <v>518</v>
      </c>
      <c r="M220" s="177"/>
      <c r="N220" s="90" t="s">
        <v>153</v>
      </c>
      <c r="O220" s="183">
        <v>181162</v>
      </c>
      <c r="P220" s="183"/>
      <c r="Q220" s="36"/>
    </row>
    <row r="221" spans="1:17">
      <c r="A221" s="16"/>
      <c r="B221" s="182"/>
      <c r="C221" s="183"/>
      <c r="D221" s="183"/>
      <c r="E221" s="36"/>
      <c r="F221" s="183"/>
      <c r="G221" s="183"/>
      <c r="H221" s="36"/>
      <c r="I221" s="183"/>
      <c r="J221" s="183"/>
      <c r="K221" s="36"/>
      <c r="L221" s="177"/>
      <c r="M221" s="177"/>
      <c r="N221" s="90"/>
      <c r="O221" s="183"/>
      <c r="P221" s="183"/>
      <c r="Q221" s="36"/>
    </row>
    <row r="222" spans="1:17">
      <c r="A222" s="16"/>
      <c r="B222" s="184" t="s">
        <v>469</v>
      </c>
      <c r="C222" s="185">
        <v>4948</v>
      </c>
      <c r="D222" s="185"/>
      <c r="E222" s="47"/>
      <c r="F222" s="186">
        <v>361</v>
      </c>
      <c r="G222" s="186"/>
      <c r="H222" s="47"/>
      <c r="I222" s="185">
        <v>4635</v>
      </c>
      <c r="J222" s="185"/>
      <c r="K222" s="47"/>
      <c r="L222" s="186" t="s">
        <v>520</v>
      </c>
      <c r="M222" s="186"/>
      <c r="N222" s="187" t="s">
        <v>153</v>
      </c>
      <c r="O222" s="186" t="s">
        <v>190</v>
      </c>
      <c r="P222" s="186"/>
      <c r="Q222" s="47"/>
    </row>
    <row r="223" spans="1:17" ht="15.75" thickBot="1">
      <c r="A223" s="16"/>
      <c r="B223" s="209"/>
      <c r="C223" s="195"/>
      <c r="D223" s="195"/>
      <c r="E223" s="73"/>
      <c r="F223" s="198"/>
      <c r="G223" s="198"/>
      <c r="H223" s="73"/>
      <c r="I223" s="195"/>
      <c r="J223" s="195"/>
      <c r="K223" s="73"/>
      <c r="L223" s="198"/>
      <c r="M223" s="198"/>
      <c r="N223" s="200"/>
      <c r="O223" s="198"/>
      <c r="P223" s="198"/>
      <c r="Q223" s="73"/>
    </row>
    <row r="224" spans="1:17" ht="15.75" thickTop="1">
      <c r="A224" s="16"/>
      <c r="B224" s="201" t="s">
        <v>36</v>
      </c>
      <c r="C224" s="203">
        <v>172007</v>
      </c>
      <c r="D224" s="203"/>
      <c r="E224" s="37"/>
      <c r="F224" s="203">
        <v>212368</v>
      </c>
      <c r="G224" s="203"/>
      <c r="H224" s="37"/>
      <c r="I224" s="203">
        <v>50143</v>
      </c>
      <c r="J224" s="203"/>
      <c r="K224" s="37"/>
      <c r="L224" s="81" t="s">
        <v>521</v>
      </c>
      <c r="M224" s="81"/>
      <c r="N224" s="83" t="s">
        <v>153</v>
      </c>
      <c r="O224" s="203">
        <v>397083</v>
      </c>
      <c r="P224" s="203"/>
      <c r="Q224" s="37"/>
    </row>
    <row r="225" spans="1:17" ht="15.75" thickBot="1">
      <c r="A225" s="16"/>
      <c r="B225" s="207"/>
      <c r="C225" s="189"/>
      <c r="D225" s="189"/>
      <c r="E225" s="38"/>
      <c r="F225" s="189"/>
      <c r="G225" s="189"/>
      <c r="H225" s="38"/>
      <c r="I225" s="189"/>
      <c r="J225" s="189"/>
      <c r="K225" s="38"/>
      <c r="L225" s="82"/>
      <c r="M225" s="82"/>
      <c r="N225" s="94"/>
      <c r="O225" s="189"/>
      <c r="P225" s="189"/>
      <c r="Q225" s="38"/>
    </row>
    <row r="226" spans="1:17" ht="15.75" thickTop="1">
      <c r="A226" s="16"/>
      <c r="B226" s="191" t="s">
        <v>37</v>
      </c>
      <c r="C226" s="211"/>
      <c r="D226" s="211"/>
      <c r="E226" s="113"/>
      <c r="F226" s="211"/>
      <c r="G226" s="211"/>
      <c r="H226" s="113"/>
      <c r="I226" s="211"/>
      <c r="J226" s="211"/>
      <c r="K226" s="113"/>
      <c r="L226" s="211"/>
      <c r="M226" s="211"/>
      <c r="N226" s="113"/>
      <c r="O226" s="211"/>
      <c r="P226" s="211"/>
      <c r="Q226" s="113"/>
    </row>
    <row r="227" spans="1:17">
      <c r="A227" s="16"/>
      <c r="B227" s="210"/>
      <c r="C227" s="212"/>
      <c r="D227" s="212"/>
      <c r="E227" s="149"/>
      <c r="F227" s="212"/>
      <c r="G227" s="212"/>
      <c r="H227" s="149"/>
      <c r="I227" s="212"/>
      <c r="J227" s="212"/>
      <c r="K227" s="149"/>
      <c r="L227" s="212"/>
      <c r="M227" s="212"/>
      <c r="N227" s="149"/>
      <c r="O227" s="212"/>
      <c r="P227" s="212"/>
      <c r="Q227" s="149"/>
    </row>
    <row r="228" spans="1:17">
      <c r="A228" s="16"/>
      <c r="B228" s="182" t="s">
        <v>38</v>
      </c>
      <c r="C228" s="183">
        <v>199197</v>
      </c>
      <c r="D228" s="183"/>
      <c r="E228" s="36"/>
      <c r="F228" s="177" t="s">
        <v>190</v>
      </c>
      <c r="G228" s="177"/>
      <c r="H228" s="36"/>
      <c r="I228" s="177" t="s">
        <v>190</v>
      </c>
      <c r="J228" s="177"/>
      <c r="K228" s="36"/>
      <c r="L228" s="177" t="s">
        <v>190</v>
      </c>
      <c r="M228" s="177"/>
      <c r="N228" s="36"/>
      <c r="O228" s="183">
        <v>199197</v>
      </c>
      <c r="P228" s="183"/>
      <c r="Q228" s="36"/>
    </row>
    <row r="229" spans="1:17">
      <c r="A229" s="16"/>
      <c r="B229" s="182"/>
      <c r="C229" s="183"/>
      <c r="D229" s="183"/>
      <c r="E229" s="36"/>
      <c r="F229" s="177"/>
      <c r="G229" s="177"/>
      <c r="H229" s="36"/>
      <c r="I229" s="177"/>
      <c r="J229" s="177"/>
      <c r="K229" s="36"/>
      <c r="L229" s="177"/>
      <c r="M229" s="177"/>
      <c r="N229" s="36"/>
      <c r="O229" s="183"/>
      <c r="P229" s="183"/>
      <c r="Q229" s="36"/>
    </row>
    <row r="230" spans="1:17">
      <c r="A230" s="16"/>
      <c r="B230" s="184" t="s">
        <v>37</v>
      </c>
      <c r="C230" s="185">
        <v>41847</v>
      </c>
      <c r="D230" s="185"/>
      <c r="E230" s="47"/>
      <c r="F230" s="185">
        <v>36869</v>
      </c>
      <c r="G230" s="185"/>
      <c r="H230" s="47"/>
      <c r="I230" s="186">
        <v>194</v>
      </c>
      <c r="J230" s="186"/>
      <c r="K230" s="47"/>
      <c r="L230" s="186" t="s">
        <v>190</v>
      </c>
      <c r="M230" s="186"/>
      <c r="N230" s="47"/>
      <c r="O230" s="185">
        <v>78910</v>
      </c>
      <c r="P230" s="185"/>
      <c r="Q230" s="47"/>
    </row>
    <row r="231" spans="1:17">
      <c r="A231" s="16"/>
      <c r="B231" s="184"/>
      <c r="C231" s="185"/>
      <c r="D231" s="185"/>
      <c r="E231" s="47"/>
      <c r="F231" s="185"/>
      <c r="G231" s="185"/>
      <c r="H231" s="47"/>
      <c r="I231" s="186"/>
      <c r="J231" s="186"/>
      <c r="K231" s="47"/>
      <c r="L231" s="186"/>
      <c r="M231" s="186"/>
      <c r="N231" s="47"/>
      <c r="O231" s="185"/>
      <c r="P231" s="185"/>
      <c r="Q231" s="47"/>
    </row>
    <row r="232" spans="1:17">
      <c r="A232" s="16"/>
      <c r="B232" s="182" t="s">
        <v>470</v>
      </c>
      <c r="C232" s="183">
        <v>1057052</v>
      </c>
      <c r="D232" s="183"/>
      <c r="E232" s="36"/>
      <c r="F232" s="183">
        <v>124399</v>
      </c>
      <c r="G232" s="183"/>
      <c r="H232" s="36"/>
      <c r="I232" s="183">
        <v>124590</v>
      </c>
      <c r="J232" s="183"/>
      <c r="K232" s="36"/>
      <c r="L232" s="177" t="s">
        <v>524</v>
      </c>
      <c r="M232" s="177"/>
      <c r="N232" s="90" t="s">
        <v>153</v>
      </c>
      <c r="O232" s="177" t="s">
        <v>190</v>
      </c>
      <c r="P232" s="177"/>
      <c r="Q232" s="36"/>
    </row>
    <row r="233" spans="1:17" ht="15.75" thickBot="1">
      <c r="A233" s="16"/>
      <c r="B233" s="188"/>
      <c r="C233" s="189"/>
      <c r="D233" s="189"/>
      <c r="E233" s="38"/>
      <c r="F233" s="189"/>
      <c r="G233" s="189"/>
      <c r="H233" s="38"/>
      <c r="I233" s="189"/>
      <c r="J233" s="189"/>
      <c r="K233" s="38"/>
      <c r="L233" s="82"/>
      <c r="M233" s="82"/>
      <c r="N233" s="94"/>
      <c r="O233" s="82"/>
      <c r="P233" s="82"/>
      <c r="Q233" s="38"/>
    </row>
    <row r="234" spans="1:17" ht="15.75" thickTop="1">
      <c r="A234" s="16"/>
      <c r="B234" s="191" t="s">
        <v>40</v>
      </c>
      <c r="C234" s="194">
        <v>1298096</v>
      </c>
      <c r="D234" s="194"/>
      <c r="E234" s="113"/>
      <c r="F234" s="194">
        <v>161268</v>
      </c>
      <c r="G234" s="194"/>
      <c r="H234" s="113"/>
      <c r="I234" s="194">
        <v>124784</v>
      </c>
      <c r="J234" s="194"/>
      <c r="K234" s="113"/>
      <c r="L234" s="197" t="s">
        <v>524</v>
      </c>
      <c r="M234" s="197"/>
      <c r="N234" s="199" t="s">
        <v>153</v>
      </c>
      <c r="O234" s="194">
        <v>278107</v>
      </c>
      <c r="P234" s="194"/>
      <c r="Q234" s="113"/>
    </row>
    <row r="235" spans="1:17" ht="15.75" thickBot="1">
      <c r="A235" s="16"/>
      <c r="B235" s="192"/>
      <c r="C235" s="195"/>
      <c r="D235" s="195"/>
      <c r="E235" s="73"/>
      <c r="F235" s="195"/>
      <c r="G235" s="195"/>
      <c r="H235" s="73"/>
      <c r="I235" s="195"/>
      <c r="J235" s="195"/>
      <c r="K235" s="73"/>
      <c r="L235" s="198"/>
      <c r="M235" s="198"/>
      <c r="N235" s="200"/>
      <c r="O235" s="195"/>
      <c r="P235" s="195"/>
      <c r="Q235" s="73"/>
    </row>
    <row r="236" spans="1:17" ht="15.75" thickTop="1">
      <c r="A236" s="16"/>
      <c r="B236" s="201" t="s">
        <v>41</v>
      </c>
      <c r="C236" s="43"/>
      <c r="D236" s="43"/>
      <c r="E236" s="37"/>
      <c r="F236" s="43"/>
      <c r="G236" s="43"/>
      <c r="H236" s="37"/>
      <c r="I236" s="43"/>
      <c r="J236" s="43"/>
      <c r="K236" s="37"/>
      <c r="L236" s="43"/>
      <c r="M236" s="43"/>
      <c r="N236" s="37"/>
      <c r="O236" s="43"/>
      <c r="P236" s="43"/>
      <c r="Q236" s="37"/>
    </row>
    <row r="237" spans="1:17">
      <c r="A237" s="16"/>
      <c r="B237" s="202"/>
      <c r="C237" s="165"/>
      <c r="D237" s="165"/>
      <c r="E237" s="89"/>
      <c r="F237" s="165"/>
      <c r="G237" s="165"/>
      <c r="H237" s="89"/>
      <c r="I237" s="165"/>
      <c r="J237" s="165"/>
      <c r="K237" s="89"/>
      <c r="L237" s="165"/>
      <c r="M237" s="165"/>
      <c r="N237" s="89"/>
      <c r="O237" s="165"/>
      <c r="P237" s="165"/>
      <c r="Q237" s="89"/>
    </row>
    <row r="238" spans="1:17">
      <c r="A238" s="16"/>
      <c r="B238" s="184" t="s">
        <v>471</v>
      </c>
      <c r="C238" s="185">
        <v>540910</v>
      </c>
      <c r="D238" s="185"/>
      <c r="E238" s="47"/>
      <c r="F238" s="185">
        <v>982640</v>
      </c>
      <c r="G238" s="185"/>
      <c r="H238" s="47"/>
      <c r="I238" s="185">
        <v>200946</v>
      </c>
      <c r="J238" s="185"/>
      <c r="K238" s="47"/>
      <c r="L238" s="186" t="s">
        <v>522</v>
      </c>
      <c r="M238" s="186"/>
      <c r="N238" s="187" t="s">
        <v>153</v>
      </c>
      <c r="O238" s="185">
        <v>540910</v>
      </c>
      <c r="P238" s="185"/>
      <c r="Q238" s="47"/>
    </row>
    <row r="239" spans="1:17">
      <c r="A239" s="16"/>
      <c r="B239" s="184"/>
      <c r="C239" s="185"/>
      <c r="D239" s="185"/>
      <c r="E239" s="47"/>
      <c r="F239" s="185"/>
      <c r="G239" s="185"/>
      <c r="H239" s="47"/>
      <c r="I239" s="185"/>
      <c r="J239" s="185"/>
      <c r="K239" s="47"/>
      <c r="L239" s="186"/>
      <c r="M239" s="186"/>
      <c r="N239" s="187"/>
      <c r="O239" s="185"/>
      <c r="P239" s="185"/>
      <c r="Q239" s="47"/>
    </row>
    <row r="240" spans="1:17">
      <c r="A240" s="16"/>
      <c r="B240" s="182" t="s">
        <v>47</v>
      </c>
      <c r="C240" s="177" t="s">
        <v>190</v>
      </c>
      <c r="D240" s="177"/>
      <c r="E240" s="36"/>
      <c r="F240" s="177" t="s">
        <v>190</v>
      </c>
      <c r="G240" s="177"/>
      <c r="H240" s="36"/>
      <c r="I240" s="177">
        <v>712</v>
      </c>
      <c r="J240" s="177"/>
      <c r="K240" s="36"/>
      <c r="L240" s="177" t="s">
        <v>190</v>
      </c>
      <c r="M240" s="177"/>
      <c r="N240" s="36"/>
      <c r="O240" s="177">
        <v>712</v>
      </c>
      <c r="P240" s="177"/>
      <c r="Q240" s="36"/>
    </row>
    <row r="241" spans="1:17" ht="15.75" thickBot="1">
      <c r="A241" s="16"/>
      <c r="B241" s="188"/>
      <c r="C241" s="82"/>
      <c r="D241" s="82"/>
      <c r="E241" s="38"/>
      <c r="F241" s="82"/>
      <c r="G241" s="82"/>
      <c r="H241" s="38"/>
      <c r="I241" s="82"/>
      <c r="J241" s="82"/>
      <c r="K241" s="38"/>
      <c r="L241" s="82"/>
      <c r="M241" s="82"/>
      <c r="N241" s="38"/>
      <c r="O241" s="82"/>
      <c r="P241" s="82"/>
      <c r="Q241" s="38"/>
    </row>
    <row r="242" spans="1:17" ht="15.75" thickTop="1">
      <c r="A242" s="16"/>
      <c r="B242" s="191" t="s">
        <v>48</v>
      </c>
      <c r="C242" s="194">
        <v>540910</v>
      </c>
      <c r="D242" s="194"/>
      <c r="E242" s="113"/>
      <c r="F242" s="194">
        <v>982640</v>
      </c>
      <c r="G242" s="194"/>
      <c r="H242" s="113"/>
      <c r="I242" s="194">
        <v>201658</v>
      </c>
      <c r="J242" s="194"/>
      <c r="K242" s="113"/>
      <c r="L242" s="197" t="s">
        <v>522</v>
      </c>
      <c r="M242" s="197"/>
      <c r="N242" s="199" t="s">
        <v>153</v>
      </c>
      <c r="O242" s="194">
        <v>541622</v>
      </c>
      <c r="P242" s="194"/>
      <c r="Q242" s="113"/>
    </row>
    <row r="243" spans="1:17" ht="15.75" thickBot="1">
      <c r="A243" s="16"/>
      <c r="B243" s="192"/>
      <c r="C243" s="195"/>
      <c r="D243" s="195"/>
      <c r="E243" s="73"/>
      <c r="F243" s="195"/>
      <c r="G243" s="195"/>
      <c r="H243" s="73"/>
      <c r="I243" s="195"/>
      <c r="J243" s="195"/>
      <c r="K243" s="73"/>
      <c r="L243" s="198"/>
      <c r="M243" s="198"/>
      <c r="N243" s="200"/>
      <c r="O243" s="195"/>
      <c r="P243" s="195"/>
      <c r="Q243" s="73"/>
    </row>
    <row r="244" spans="1:17" ht="15.75" thickTop="1">
      <c r="A244" s="16"/>
      <c r="B244" s="201" t="s">
        <v>49</v>
      </c>
      <c r="C244" s="83" t="s">
        <v>151</v>
      </c>
      <c r="D244" s="203">
        <v>2011013</v>
      </c>
      <c r="E244" s="37"/>
      <c r="F244" s="83" t="s">
        <v>151</v>
      </c>
      <c r="G244" s="203">
        <v>1356276</v>
      </c>
      <c r="H244" s="37"/>
      <c r="I244" s="83" t="s">
        <v>151</v>
      </c>
      <c r="J244" s="203">
        <v>376585</v>
      </c>
      <c r="K244" s="37"/>
      <c r="L244" s="83" t="s">
        <v>151</v>
      </c>
      <c r="M244" s="81" t="s">
        <v>525</v>
      </c>
      <c r="N244" s="83" t="s">
        <v>153</v>
      </c>
      <c r="O244" s="83" t="s">
        <v>151</v>
      </c>
      <c r="P244" s="203">
        <v>1216812</v>
      </c>
      <c r="Q244" s="37"/>
    </row>
    <row r="245" spans="1:17" ht="15.75" thickBot="1">
      <c r="A245" s="16"/>
      <c r="B245" s="207"/>
      <c r="C245" s="94"/>
      <c r="D245" s="189"/>
      <c r="E245" s="38"/>
      <c r="F245" s="94"/>
      <c r="G245" s="189"/>
      <c r="H245" s="38"/>
      <c r="I245" s="94"/>
      <c r="J245" s="189"/>
      <c r="K245" s="38"/>
      <c r="L245" s="94"/>
      <c r="M245" s="82"/>
      <c r="N245" s="94"/>
      <c r="O245" s="94"/>
      <c r="P245" s="189"/>
      <c r="Q245" s="38"/>
    </row>
    <row r="246" spans="1:17" ht="15.75" thickTop="1">
      <c r="A246" s="16"/>
      <c r="B246" s="160"/>
      <c r="C246" s="160"/>
      <c r="D246" s="160"/>
      <c r="E246" s="160"/>
      <c r="F246" s="160"/>
      <c r="G246" s="160"/>
      <c r="H246" s="160"/>
      <c r="I246" s="160"/>
      <c r="J246" s="160"/>
      <c r="K246" s="160"/>
      <c r="L246" s="160"/>
      <c r="M246" s="160"/>
      <c r="N246" s="160"/>
      <c r="O246" s="160"/>
      <c r="P246" s="160"/>
      <c r="Q246" s="160"/>
    </row>
    <row r="247" spans="1:17" ht="15.75" thickBot="1">
      <c r="A247" s="16"/>
      <c r="B247" s="12"/>
      <c r="C247" s="12"/>
      <c r="D247" s="12"/>
      <c r="E247" s="12"/>
      <c r="F247" s="12"/>
      <c r="G247" s="12"/>
      <c r="H247" s="12"/>
      <c r="I247" s="12"/>
      <c r="J247" s="12"/>
      <c r="K247" s="12"/>
      <c r="L247" s="12"/>
      <c r="M247" s="12"/>
      <c r="N247" s="12"/>
      <c r="O247" s="12"/>
      <c r="P247" s="12"/>
      <c r="Q247" s="12"/>
    </row>
    <row r="248" spans="1:17">
      <c r="A248" s="16"/>
      <c r="B248" s="174" t="s">
        <v>451</v>
      </c>
      <c r="C248" s="174"/>
      <c r="D248" s="174"/>
      <c r="E248" s="174"/>
      <c r="F248" s="174"/>
      <c r="G248" s="174"/>
      <c r="H248" s="174"/>
      <c r="I248" s="174"/>
      <c r="J248" s="174"/>
      <c r="K248" s="174"/>
      <c r="L248" s="174"/>
      <c r="M248" s="174"/>
      <c r="N248" s="174"/>
      <c r="O248" s="174"/>
      <c r="P248" s="174"/>
      <c r="Q248" s="174"/>
    </row>
    <row r="249" spans="1:17" ht="15.75" thickBot="1">
      <c r="A249" s="16"/>
      <c r="B249" s="175" t="s">
        <v>526</v>
      </c>
      <c r="C249" s="175"/>
      <c r="D249" s="175"/>
      <c r="E249" s="175"/>
      <c r="F249" s="175"/>
      <c r="G249" s="175"/>
      <c r="H249" s="175"/>
      <c r="I249" s="175"/>
      <c r="J249" s="175"/>
      <c r="K249" s="175"/>
      <c r="L249" s="175"/>
      <c r="M249" s="175"/>
      <c r="N249" s="175"/>
      <c r="O249" s="175"/>
      <c r="P249" s="175"/>
      <c r="Q249" s="175"/>
    </row>
    <row r="250" spans="1:17" ht="15.75" thickTop="1">
      <c r="A250" s="16"/>
      <c r="B250" s="158"/>
      <c r="C250" s="101"/>
      <c r="D250" s="101"/>
      <c r="E250" s="101"/>
      <c r="F250" s="101"/>
      <c r="G250" s="101"/>
      <c r="H250" s="101"/>
      <c r="I250" s="81" t="s">
        <v>453</v>
      </c>
      <c r="J250" s="81"/>
      <c r="K250" s="37"/>
      <c r="L250" s="101"/>
      <c r="M250" s="101"/>
      <c r="N250" s="101"/>
      <c r="O250" s="101"/>
      <c r="P250" s="101"/>
      <c r="Q250" s="101"/>
    </row>
    <row r="251" spans="1:17">
      <c r="A251" s="16"/>
      <c r="B251" s="164"/>
      <c r="C251" s="215"/>
      <c r="D251" s="215"/>
      <c r="E251" s="215"/>
      <c r="F251" s="215"/>
      <c r="G251" s="215"/>
      <c r="H251" s="215"/>
      <c r="I251" s="205"/>
      <c r="J251" s="205"/>
      <c r="K251" s="89"/>
      <c r="L251" s="215"/>
      <c r="M251" s="215"/>
      <c r="N251" s="215"/>
      <c r="O251" s="215"/>
      <c r="P251" s="215"/>
      <c r="Q251" s="215"/>
    </row>
    <row r="252" spans="1:17">
      <c r="A252" s="16"/>
      <c r="B252" s="31" t="s">
        <v>198</v>
      </c>
      <c r="C252" s="177" t="s">
        <v>454</v>
      </c>
      <c r="D252" s="177"/>
      <c r="E252" s="36"/>
      <c r="F252" s="177" t="s">
        <v>455</v>
      </c>
      <c r="G252" s="177"/>
      <c r="H252" s="36"/>
      <c r="I252" s="177" t="s">
        <v>455</v>
      </c>
      <c r="J252" s="177"/>
      <c r="K252" s="36"/>
      <c r="L252" s="177" t="s">
        <v>456</v>
      </c>
      <c r="M252" s="177"/>
      <c r="N252" s="36"/>
      <c r="O252" s="177" t="s">
        <v>176</v>
      </c>
      <c r="P252" s="177"/>
      <c r="Q252" s="36"/>
    </row>
    <row r="253" spans="1:17" ht="15.75" thickBot="1">
      <c r="A253" s="16"/>
      <c r="B253" s="32"/>
      <c r="C253" s="82"/>
      <c r="D253" s="82"/>
      <c r="E253" s="38"/>
      <c r="F253" s="82"/>
      <c r="G253" s="82"/>
      <c r="H253" s="38"/>
      <c r="I253" s="82"/>
      <c r="J253" s="82"/>
      <c r="K253" s="38"/>
      <c r="L253" s="82"/>
      <c r="M253" s="82"/>
      <c r="N253" s="38"/>
      <c r="O253" s="82"/>
      <c r="P253" s="82"/>
      <c r="Q253" s="38"/>
    </row>
    <row r="254" spans="1:17" ht="15.75" thickTop="1">
      <c r="A254" s="16"/>
      <c r="B254" s="178" t="s">
        <v>457</v>
      </c>
      <c r="C254" s="43"/>
      <c r="D254" s="43"/>
      <c r="E254" s="37"/>
      <c r="F254" s="43"/>
      <c r="G254" s="43"/>
      <c r="H254" s="37"/>
      <c r="I254" s="43"/>
      <c r="J254" s="43"/>
      <c r="K254" s="37"/>
      <c r="L254" s="43"/>
      <c r="M254" s="43"/>
      <c r="N254" s="37"/>
      <c r="O254" s="43"/>
      <c r="P254" s="43"/>
      <c r="Q254" s="37"/>
    </row>
    <row r="255" spans="1:17">
      <c r="A255" s="16"/>
      <c r="B255" s="179"/>
      <c r="C255" s="165"/>
      <c r="D255" s="165"/>
      <c r="E255" s="89"/>
      <c r="F255" s="165"/>
      <c r="G255" s="165"/>
      <c r="H255" s="89"/>
      <c r="I255" s="165"/>
      <c r="J255" s="165"/>
      <c r="K255" s="89"/>
      <c r="L255" s="165"/>
      <c r="M255" s="165"/>
      <c r="N255" s="89"/>
      <c r="O255" s="165"/>
      <c r="P255" s="165"/>
      <c r="Q255" s="89"/>
    </row>
    <row r="256" spans="1:17">
      <c r="A256" s="16"/>
      <c r="B256" s="180" t="s">
        <v>20</v>
      </c>
      <c r="C256" s="181"/>
      <c r="D256" s="181"/>
      <c r="E256" s="47"/>
      <c r="F256" s="181"/>
      <c r="G256" s="181"/>
      <c r="H256" s="47"/>
      <c r="I256" s="181"/>
      <c r="J256" s="181"/>
      <c r="K256" s="47"/>
      <c r="L256" s="181"/>
      <c r="M256" s="181"/>
      <c r="N256" s="47"/>
      <c r="O256" s="181"/>
      <c r="P256" s="181"/>
      <c r="Q256" s="47"/>
    </row>
    <row r="257" spans="1:17">
      <c r="A257" s="16"/>
      <c r="B257" s="180"/>
      <c r="C257" s="181"/>
      <c r="D257" s="181"/>
      <c r="E257" s="47"/>
      <c r="F257" s="181"/>
      <c r="G257" s="181"/>
      <c r="H257" s="47"/>
      <c r="I257" s="181"/>
      <c r="J257" s="181"/>
      <c r="K257" s="47"/>
      <c r="L257" s="181"/>
      <c r="M257" s="181"/>
      <c r="N257" s="47"/>
      <c r="O257" s="181"/>
      <c r="P257" s="181"/>
      <c r="Q257" s="47"/>
    </row>
    <row r="258" spans="1:17">
      <c r="A258" s="16"/>
      <c r="B258" s="182" t="s">
        <v>21</v>
      </c>
      <c r="C258" s="90" t="s">
        <v>151</v>
      </c>
      <c r="D258" s="177" t="s">
        <v>190</v>
      </c>
      <c r="E258" s="36"/>
      <c r="F258" s="90" t="s">
        <v>151</v>
      </c>
      <c r="G258" s="183">
        <v>25528</v>
      </c>
      <c r="H258" s="36"/>
      <c r="I258" s="90" t="s">
        <v>151</v>
      </c>
      <c r="J258" s="183">
        <v>11140</v>
      </c>
      <c r="K258" s="36"/>
      <c r="L258" s="90" t="s">
        <v>151</v>
      </c>
      <c r="M258" s="177" t="s">
        <v>190</v>
      </c>
      <c r="N258" s="36"/>
      <c r="O258" s="90" t="s">
        <v>151</v>
      </c>
      <c r="P258" s="183">
        <v>36668</v>
      </c>
      <c r="Q258" s="36"/>
    </row>
    <row r="259" spans="1:17">
      <c r="A259" s="16"/>
      <c r="B259" s="182"/>
      <c r="C259" s="90"/>
      <c r="D259" s="177"/>
      <c r="E259" s="36"/>
      <c r="F259" s="90"/>
      <c r="G259" s="183"/>
      <c r="H259" s="36"/>
      <c r="I259" s="90"/>
      <c r="J259" s="183"/>
      <c r="K259" s="36"/>
      <c r="L259" s="90"/>
      <c r="M259" s="177"/>
      <c r="N259" s="36"/>
      <c r="O259" s="90"/>
      <c r="P259" s="183"/>
      <c r="Q259" s="36"/>
    </row>
    <row r="260" spans="1:17">
      <c r="A260" s="16"/>
      <c r="B260" s="184" t="s">
        <v>22</v>
      </c>
      <c r="C260" s="185">
        <v>83713</v>
      </c>
      <c r="D260" s="185"/>
      <c r="E260" s="47"/>
      <c r="F260" s="185">
        <v>1412</v>
      </c>
      <c r="G260" s="185"/>
      <c r="H260" s="47"/>
      <c r="I260" s="185">
        <v>20621</v>
      </c>
      <c r="J260" s="185"/>
      <c r="K260" s="47"/>
      <c r="L260" s="186" t="s">
        <v>190</v>
      </c>
      <c r="M260" s="186"/>
      <c r="N260" s="47"/>
      <c r="O260" s="185">
        <v>105746</v>
      </c>
      <c r="P260" s="185"/>
      <c r="Q260" s="47"/>
    </row>
    <row r="261" spans="1:17">
      <c r="A261" s="16"/>
      <c r="B261" s="184"/>
      <c r="C261" s="185"/>
      <c r="D261" s="185"/>
      <c r="E261" s="47"/>
      <c r="F261" s="185"/>
      <c r="G261" s="185"/>
      <c r="H261" s="47"/>
      <c r="I261" s="185"/>
      <c r="J261" s="185"/>
      <c r="K261" s="47"/>
      <c r="L261" s="186"/>
      <c r="M261" s="186"/>
      <c r="N261" s="47"/>
      <c r="O261" s="185"/>
      <c r="P261" s="185"/>
      <c r="Q261" s="47"/>
    </row>
    <row r="262" spans="1:17">
      <c r="A262" s="16"/>
      <c r="B262" s="182" t="s">
        <v>23</v>
      </c>
      <c r="C262" s="183">
        <v>93159</v>
      </c>
      <c r="D262" s="183"/>
      <c r="E262" s="36"/>
      <c r="F262" s="183">
        <v>414424</v>
      </c>
      <c r="G262" s="183"/>
      <c r="H262" s="36"/>
      <c r="I262" s="183">
        <v>5228</v>
      </c>
      <c r="J262" s="183"/>
      <c r="K262" s="36"/>
      <c r="L262" s="177" t="s">
        <v>190</v>
      </c>
      <c r="M262" s="177"/>
      <c r="N262" s="36"/>
      <c r="O262" s="183">
        <v>512811</v>
      </c>
      <c r="P262" s="183"/>
      <c r="Q262" s="36"/>
    </row>
    <row r="263" spans="1:17">
      <c r="A263" s="16"/>
      <c r="B263" s="182"/>
      <c r="C263" s="183"/>
      <c r="D263" s="183"/>
      <c r="E263" s="36"/>
      <c r="F263" s="183"/>
      <c r="G263" s="183"/>
      <c r="H263" s="36"/>
      <c r="I263" s="183"/>
      <c r="J263" s="183"/>
      <c r="K263" s="36"/>
      <c r="L263" s="177"/>
      <c r="M263" s="177"/>
      <c r="N263" s="36"/>
      <c r="O263" s="183"/>
      <c r="P263" s="183"/>
      <c r="Q263" s="36"/>
    </row>
    <row r="264" spans="1:17">
      <c r="A264" s="16"/>
      <c r="B264" s="184" t="s">
        <v>24</v>
      </c>
      <c r="C264" s="185">
        <v>34476</v>
      </c>
      <c r="D264" s="185"/>
      <c r="E264" s="47"/>
      <c r="F264" s="186">
        <v>507</v>
      </c>
      <c r="G264" s="186"/>
      <c r="H264" s="47"/>
      <c r="I264" s="185">
        <v>2930</v>
      </c>
      <c r="J264" s="185"/>
      <c r="K264" s="47"/>
      <c r="L264" s="186" t="s">
        <v>190</v>
      </c>
      <c r="M264" s="186"/>
      <c r="N264" s="47"/>
      <c r="O264" s="185">
        <v>37913</v>
      </c>
      <c r="P264" s="185"/>
      <c r="Q264" s="47"/>
    </row>
    <row r="265" spans="1:17">
      <c r="A265" s="16"/>
      <c r="B265" s="184"/>
      <c r="C265" s="185"/>
      <c r="D265" s="185"/>
      <c r="E265" s="47"/>
      <c r="F265" s="186"/>
      <c r="G265" s="186"/>
      <c r="H265" s="47"/>
      <c r="I265" s="185"/>
      <c r="J265" s="185"/>
      <c r="K265" s="47"/>
      <c r="L265" s="186"/>
      <c r="M265" s="186"/>
      <c r="N265" s="47"/>
      <c r="O265" s="185"/>
      <c r="P265" s="185"/>
      <c r="Q265" s="47"/>
    </row>
    <row r="266" spans="1:17">
      <c r="A266" s="16"/>
      <c r="B266" s="182" t="s">
        <v>459</v>
      </c>
      <c r="C266" s="177">
        <v>981</v>
      </c>
      <c r="D266" s="177"/>
      <c r="E266" s="36"/>
      <c r="F266" s="177">
        <v>368</v>
      </c>
      <c r="G266" s="177"/>
      <c r="H266" s="36"/>
      <c r="I266" s="183">
        <v>10655</v>
      </c>
      <c r="J266" s="183"/>
      <c r="K266" s="36"/>
      <c r="L266" s="177" t="s">
        <v>527</v>
      </c>
      <c r="M266" s="177"/>
      <c r="N266" s="90" t="s">
        <v>153</v>
      </c>
      <c r="O266" s="177" t="s">
        <v>190</v>
      </c>
      <c r="P266" s="177"/>
      <c r="Q266" s="36"/>
    </row>
    <row r="267" spans="1:17" ht="15.75" thickBot="1">
      <c r="A267" s="16"/>
      <c r="B267" s="188"/>
      <c r="C267" s="82"/>
      <c r="D267" s="82"/>
      <c r="E267" s="38"/>
      <c r="F267" s="82"/>
      <c r="G267" s="82"/>
      <c r="H267" s="38"/>
      <c r="I267" s="189"/>
      <c r="J267" s="189"/>
      <c r="K267" s="38"/>
      <c r="L267" s="82"/>
      <c r="M267" s="82"/>
      <c r="N267" s="94"/>
      <c r="O267" s="82"/>
      <c r="P267" s="82"/>
      <c r="Q267" s="38"/>
    </row>
    <row r="268" spans="1:17" ht="15.75" thickTop="1">
      <c r="A268" s="16"/>
      <c r="B268" s="191" t="s">
        <v>25</v>
      </c>
      <c r="C268" s="194">
        <v>212329</v>
      </c>
      <c r="D268" s="194"/>
      <c r="E268" s="113"/>
      <c r="F268" s="194">
        <v>442239</v>
      </c>
      <c r="G268" s="194"/>
      <c r="H268" s="113"/>
      <c r="I268" s="194">
        <v>50574</v>
      </c>
      <c r="J268" s="194"/>
      <c r="K268" s="113"/>
      <c r="L268" s="197" t="s">
        <v>527</v>
      </c>
      <c r="M268" s="197"/>
      <c r="N268" s="199" t="s">
        <v>153</v>
      </c>
      <c r="O268" s="194">
        <v>693138</v>
      </c>
      <c r="P268" s="194"/>
      <c r="Q268" s="113"/>
    </row>
    <row r="269" spans="1:17" ht="15.75" thickBot="1">
      <c r="A269" s="16"/>
      <c r="B269" s="192"/>
      <c r="C269" s="195"/>
      <c r="D269" s="195"/>
      <c r="E269" s="73"/>
      <c r="F269" s="195"/>
      <c r="G269" s="195"/>
      <c r="H269" s="73"/>
      <c r="I269" s="195"/>
      <c r="J269" s="195"/>
      <c r="K269" s="73"/>
      <c r="L269" s="198"/>
      <c r="M269" s="198"/>
      <c r="N269" s="200"/>
      <c r="O269" s="195"/>
      <c r="P269" s="195"/>
      <c r="Q269" s="73"/>
    </row>
    <row r="270" spans="1:17" ht="15.75" thickTop="1">
      <c r="A270" s="16"/>
      <c r="B270" s="201" t="s">
        <v>26</v>
      </c>
      <c r="C270" s="203">
        <v>120941</v>
      </c>
      <c r="D270" s="203"/>
      <c r="E270" s="37"/>
      <c r="F270" s="203">
        <v>14678</v>
      </c>
      <c r="G270" s="203"/>
      <c r="H270" s="37"/>
      <c r="I270" s="81">
        <v>637</v>
      </c>
      <c r="J270" s="81"/>
      <c r="K270" s="37"/>
      <c r="L270" s="81" t="s">
        <v>190</v>
      </c>
      <c r="M270" s="81"/>
      <c r="N270" s="37"/>
      <c r="O270" s="203">
        <v>136256</v>
      </c>
      <c r="P270" s="203"/>
      <c r="Q270" s="37"/>
    </row>
    <row r="271" spans="1:17">
      <c r="A271" s="16"/>
      <c r="B271" s="202"/>
      <c r="C271" s="204"/>
      <c r="D271" s="204"/>
      <c r="E271" s="89"/>
      <c r="F271" s="204"/>
      <c r="G271" s="204"/>
      <c r="H271" s="89"/>
      <c r="I271" s="205"/>
      <c r="J271" s="205"/>
      <c r="K271" s="89"/>
      <c r="L271" s="205"/>
      <c r="M271" s="205"/>
      <c r="N271" s="89"/>
      <c r="O271" s="204"/>
      <c r="P271" s="204"/>
      <c r="Q271" s="89"/>
    </row>
    <row r="272" spans="1:17">
      <c r="A272" s="16"/>
      <c r="B272" s="180" t="s">
        <v>226</v>
      </c>
      <c r="C272" s="185">
        <v>119666</v>
      </c>
      <c r="D272" s="185"/>
      <c r="E272" s="47"/>
      <c r="F272" s="185">
        <v>18084</v>
      </c>
      <c r="G272" s="185"/>
      <c r="H272" s="47"/>
      <c r="I272" s="186" t="s">
        <v>190</v>
      </c>
      <c r="J272" s="186"/>
      <c r="K272" s="47"/>
      <c r="L272" s="186" t="s">
        <v>190</v>
      </c>
      <c r="M272" s="186"/>
      <c r="N272" s="47"/>
      <c r="O272" s="185">
        <v>137750</v>
      </c>
      <c r="P272" s="185"/>
      <c r="Q272" s="47"/>
    </row>
    <row r="273" spans="1:17">
      <c r="A273" s="16"/>
      <c r="B273" s="180"/>
      <c r="C273" s="185"/>
      <c r="D273" s="185"/>
      <c r="E273" s="47"/>
      <c r="F273" s="185"/>
      <c r="G273" s="185"/>
      <c r="H273" s="47"/>
      <c r="I273" s="186"/>
      <c r="J273" s="186"/>
      <c r="K273" s="47"/>
      <c r="L273" s="186"/>
      <c r="M273" s="186"/>
      <c r="N273" s="47"/>
      <c r="O273" s="185"/>
      <c r="P273" s="185"/>
      <c r="Q273" s="47"/>
    </row>
    <row r="274" spans="1:17">
      <c r="A274" s="16"/>
      <c r="B274" s="206" t="s">
        <v>462</v>
      </c>
      <c r="C274" s="183">
        <v>27303</v>
      </c>
      <c r="D274" s="183"/>
      <c r="E274" s="36"/>
      <c r="F274" s="183">
        <v>112630</v>
      </c>
      <c r="G274" s="183"/>
      <c r="H274" s="36"/>
      <c r="I274" s="183">
        <v>1885</v>
      </c>
      <c r="J274" s="183"/>
      <c r="K274" s="36"/>
      <c r="L274" s="177" t="s">
        <v>190</v>
      </c>
      <c r="M274" s="177"/>
      <c r="N274" s="36"/>
      <c r="O274" s="183">
        <v>141818</v>
      </c>
      <c r="P274" s="183"/>
      <c r="Q274" s="36"/>
    </row>
    <row r="275" spans="1:17">
      <c r="A275" s="16"/>
      <c r="B275" s="206"/>
      <c r="C275" s="183"/>
      <c r="D275" s="183"/>
      <c r="E275" s="36"/>
      <c r="F275" s="183"/>
      <c r="G275" s="183"/>
      <c r="H275" s="36"/>
      <c r="I275" s="183"/>
      <c r="J275" s="183"/>
      <c r="K275" s="36"/>
      <c r="L275" s="177"/>
      <c r="M275" s="177"/>
      <c r="N275" s="36"/>
      <c r="O275" s="183"/>
      <c r="P275" s="183"/>
      <c r="Q275" s="36"/>
    </row>
    <row r="276" spans="1:17">
      <c r="A276" s="16"/>
      <c r="B276" s="180" t="s">
        <v>463</v>
      </c>
      <c r="C276" s="185">
        <v>879965</v>
      </c>
      <c r="D276" s="185"/>
      <c r="E276" s="47"/>
      <c r="F276" s="185">
        <v>169843</v>
      </c>
      <c r="G276" s="185"/>
      <c r="H276" s="47"/>
      <c r="I276" s="186" t="s">
        <v>190</v>
      </c>
      <c r="J276" s="186"/>
      <c r="K276" s="47"/>
      <c r="L276" s="186" t="s">
        <v>528</v>
      </c>
      <c r="M276" s="186"/>
      <c r="N276" s="187" t="s">
        <v>153</v>
      </c>
      <c r="O276" s="186" t="s">
        <v>190</v>
      </c>
      <c r="P276" s="186"/>
      <c r="Q276" s="47"/>
    </row>
    <row r="277" spans="1:17">
      <c r="A277" s="16"/>
      <c r="B277" s="180"/>
      <c r="C277" s="185"/>
      <c r="D277" s="185"/>
      <c r="E277" s="47"/>
      <c r="F277" s="185"/>
      <c r="G277" s="185"/>
      <c r="H277" s="47"/>
      <c r="I277" s="186"/>
      <c r="J277" s="186"/>
      <c r="K277" s="47"/>
      <c r="L277" s="186"/>
      <c r="M277" s="186"/>
      <c r="N277" s="187"/>
      <c r="O277" s="186"/>
      <c r="P277" s="186"/>
      <c r="Q277" s="47"/>
    </row>
    <row r="278" spans="1:17">
      <c r="A278" s="16"/>
      <c r="B278" s="206" t="s">
        <v>529</v>
      </c>
      <c r="C278" s="183">
        <v>450481</v>
      </c>
      <c r="D278" s="183"/>
      <c r="E278" s="36"/>
      <c r="F278" s="183">
        <v>500580</v>
      </c>
      <c r="G278" s="183"/>
      <c r="H278" s="36"/>
      <c r="I278" s="183">
        <v>242150</v>
      </c>
      <c r="J278" s="183"/>
      <c r="K278" s="36"/>
      <c r="L278" s="177" t="s">
        <v>530</v>
      </c>
      <c r="M278" s="177"/>
      <c r="N278" s="90" t="s">
        <v>153</v>
      </c>
      <c r="O278" s="177" t="s">
        <v>190</v>
      </c>
      <c r="P278" s="177"/>
      <c r="Q278" s="36"/>
    </row>
    <row r="279" spans="1:17" ht="15.75" thickBot="1">
      <c r="A279" s="16"/>
      <c r="B279" s="207"/>
      <c r="C279" s="189"/>
      <c r="D279" s="189"/>
      <c r="E279" s="38"/>
      <c r="F279" s="189"/>
      <c r="G279" s="189"/>
      <c r="H279" s="38"/>
      <c r="I279" s="189"/>
      <c r="J279" s="189"/>
      <c r="K279" s="38"/>
      <c r="L279" s="82"/>
      <c r="M279" s="82"/>
      <c r="N279" s="94"/>
      <c r="O279" s="82"/>
      <c r="P279" s="82"/>
      <c r="Q279" s="38"/>
    </row>
    <row r="280" spans="1:17" ht="15.75" thickTop="1">
      <c r="A280" s="16"/>
      <c r="B280" s="191" t="s">
        <v>32</v>
      </c>
      <c r="C280" s="199" t="s">
        <v>151</v>
      </c>
      <c r="D280" s="194">
        <v>1810685</v>
      </c>
      <c r="E280" s="113"/>
      <c r="F280" s="199" t="s">
        <v>151</v>
      </c>
      <c r="G280" s="194">
        <v>1258054</v>
      </c>
      <c r="H280" s="113"/>
      <c r="I280" s="199" t="s">
        <v>151</v>
      </c>
      <c r="J280" s="194">
        <v>295246</v>
      </c>
      <c r="K280" s="113"/>
      <c r="L280" s="199" t="s">
        <v>151</v>
      </c>
      <c r="M280" s="197" t="s">
        <v>531</v>
      </c>
      <c r="N280" s="199" t="s">
        <v>153</v>
      </c>
      <c r="O280" s="199" t="s">
        <v>151</v>
      </c>
      <c r="P280" s="194">
        <v>1108962</v>
      </c>
      <c r="Q280" s="113"/>
    </row>
    <row r="281" spans="1:17" ht="15.75" thickBot="1">
      <c r="A281" s="16"/>
      <c r="B281" s="192"/>
      <c r="C281" s="200"/>
      <c r="D281" s="195"/>
      <c r="E281" s="73"/>
      <c r="F281" s="200"/>
      <c r="G281" s="195"/>
      <c r="H281" s="73"/>
      <c r="I281" s="200"/>
      <c r="J281" s="195"/>
      <c r="K281" s="73"/>
      <c r="L281" s="200"/>
      <c r="M281" s="198"/>
      <c r="N281" s="200"/>
      <c r="O281" s="200"/>
      <c r="P281" s="195"/>
      <c r="Q281" s="73"/>
    </row>
    <row r="282" spans="1:17" ht="15.75" thickTop="1">
      <c r="A282" s="16"/>
      <c r="B282" s="22"/>
      <c r="C282" s="37"/>
      <c r="D282" s="37"/>
      <c r="E282" s="37"/>
      <c r="F282" s="37"/>
      <c r="G282" s="37"/>
      <c r="H282" s="37"/>
      <c r="I282" s="37"/>
      <c r="J282" s="37"/>
      <c r="K282" s="37"/>
      <c r="L282" s="37"/>
      <c r="M282" s="37"/>
      <c r="N282" s="37"/>
      <c r="O282" s="37"/>
      <c r="P282" s="37"/>
      <c r="Q282" s="37"/>
    </row>
    <row r="283" spans="1:17">
      <c r="A283" s="16"/>
      <c r="B283" s="208" t="s">
        <v>468</v>
      </c>
      <c r="C283" s="167"/>
      <c r="D283" s="167"/>
      <c r="E283" s="167"/>
      <c r="F283" s="181"/>
      <c r="G283" s="181"/>
      <c r="H283" s="47"/>
      <c r="I283" s="181"/>
      <c r="J283" s="181"/>
      <c r="K283" s="47"/>
      <c r="L283" s="181"/>
      <c r="M283" s="181"/>
      <c r="N283" s="47"/>
      <c r="O283" s="181"/>
      <c r="P283" s="181"/>
      <c r="Q283" s="47"/>
    </row>
    <row r="284" spans="1:17">
      <c r="A284" s="16"/>
      <c r="B284" s="208"/>
      <c r="C284" s="167"/>
      <c r="D284" s="167"/>
      <c r="E284" s="167"/>
      <c r="F284" s="181"/>
      <c r="G284" s="181"/>
      <c r="H284" s="47"/>
      <c r="I284" s="181"/>
      <c r="J284" s="181"/>
      <c r="K284" s="47"/>
      <c r="L284" s="181"/>
      <c r="M284" s="181"/>
      <c r="N284" s="47"/>
      <c r="O284" s="181"/>
      <c r="P284" s="181"/>
      <c r="Q284" s="47"/>
    </row>
    <row r="285" spans="1:17">
      <c r="A285" s="16"/>
      <c r="B285" s="206" t="s">
        <v>33</v>
      </c>
      <c r="C285" s="42"/>
      <c r="D285" s="42"/>
      <c r="E285" s="36"/>
      <c r="F285" s="42"/>
      <c r="G285" s="42"/>
      <c r="H285" s="36"/>
      <c r="I285" s="42"/>
      <c r="J285" s="42"/>
      <c r="K285" s="36"/>
      <c r="L285" s="42"/>
      <c r="M285" s="42"/>
      <c r="N285" s="36"/>
      <c r="O285" s="42"/>
      <c r="P285" s="42"/>
      <c r="Q285" s="36"/>
    </row>
    <row r="286" spans="1:17">
      <c r="A286" s="16"/>
      <c r="B286" s="206"/>
      <c r="C286" s="42"/>
      <c r="D286" s="42"/>
      <c r="E286" s="36"/>
      <c r="F286" s="42"/>
      <c r="G286" s="42"/>
      <c r="H286" s="36"/>
      <c r="I286" s="42"/>
      <c r="J286" s="42"/>
      <c r="K286" s="36"/>
      <c r="L286" s="42"/>
      <c r="M286" s="42"/>
      <c r="N286" s="36"/>
      <c r="O286" s="42"/>
      <c r="P286" s="42"/>
      <c r="Q286" s="36"/>
    </row>
    <row r="287" spans="1:17">
      <c r="A287" s="16"/>
      <c r="B287" s="184" t="s">
        <v>34</v>
      </c>
      <c r="C287" s="187" t="s">
        <v>151</v>
      </c>
      <c r="D287" s="185">
        <v>48509</v>
      </c>
      <c r="E287" s="47"/>
      <c r="F287" s="187" t="s">
        <v>151</v>
      </c>
      <c r="G287" s="185">
        <v>123656</v>
      </c>
      <c r="H287" s="47"/>
      <c r="I287" s="187" t="s">
        <v>151</v>
      </c>
      <c r="J287" s="185">
        <v>23538</v>
      </c>
      <c r="K287" s="47"/>
      <c r="L287" s="187" t="s">
        <v>151</v>
      </c>
      <c r="M287" s="186" t="s">
        <v>190</v>
      </c>
      <c r="N287" s="47"/>
      <c r="O287" s="187" t="s">
        <v>151</v>
      </c>
      <c r="P287" s="185">
        <v>195703</v>
      </c>
      <c r="Q287" s="47"/>
    </row>
    <row r="288" spans="1:17">
      <c r="A288" s="16"/>
      <c r="B288" s="184"/>
      <c r="C288" s="187"/>
      <c r="D288" s="185"/>
      <c r="E288" s="47"/>
      <c r="F288" s="187"/>
      <c r="G288" s="185"/>
      <c r="H288" s="47"/>
      <c r="I288" s="187"/>
      <c r="J288" s="185"/>
      <c r="K288" s="47"/>
      <c r="L288" s="187"/>
      <c r="M288" s="186"/>
      <c r="N288" s="47"/>
      <c r="O288" s="187"/>
      <c r="P288" s="185"/>
      <c r="Q288" s="47"/>
    </row>
    <row r="289" spans="1:17">
      <c r="A289" s="16"/>
      <c r="B289" s="182" t="s">
        <v>35</v>
      </c>
      <c r="C289" s="183">
        <v>69665</v>
      </c>
      <c r="D289" s="183"/>
      <c r="E289" s="36"/>
      <c r="F289" s="183">
        <v>64082</v>
      </c>
      <c r="G289" s="183"/>
      <c r="H289" s="36"/>
      <c r="I289" s="183">
        <v>7971</v>
      </c>
      <c r="J289" s="183"/>
      <c r="K289" s="36"/>
      <c r="L289" s="177" t="s">
        <v>190</v>
      </c>
      <c r="M289" s="177"/>
      <c r="N289" s="36"/>
      <c r="O289" s="183">
        <v>141718</v>
      </c>
      <c r="P289" s="183"/>
      <c r="Q289" s="36"/>
    </row>
    <row r="290" spans="1:17">
      <c r="A290" s="16"/>
      <c r="B290" s="182"/>
      <c r="C290" s="183"/>
      <c r="D290" s="183"/>
      <c r="E290" s="36"/>
      <c r="F290" s="183"/>
      <c r="G290" s="183"/>
      <c r="H290" s="36"/>
      <c r="I290" s="183"/>
      <c r="J290" s="183"/>
      <c r="K290" s="36"/>
      <c r="L290" s="177"/>
      <c r="M290" s="177"/>
      <c r="N290" s="36"/>
      <c r="O290" s="183"/>
      <c r="P290" s="183"/>
      <c r="Q290" s="36"/>
    </row>
    <row r="291" spans="1:17">
      <c r="A291" s="16"/>
      <c r="B291" s="184" t="s">
        <v>469</v>
      </c>
      <c r="C291" s="185">
        <v>2367</v>
      </c>
      <c r="D291" s="185"/>
      <c r="E291" s="47"/>
      <c r="F291" s="186">
        <v>59</v>
      </c>
      <c r="G291" s="186"/>
      <c r="H291" s="47"/>
      <c r="I291" s="185">
        <v>9578</v>
      </c>
      <c r="J291" s="185"/>
      <c r="K291" s="47"/>
      <c r="L291" s="186" t="s">
        <v>527</v>
      </c>
      <c r="M291" s="186"/>
      <c r="N291" s="187" t="s">
        <v>153</v>
      </c>
      <c r="O291" s="186" t="s">
        <v>190</v>
      </c>
      <c r="P291" s="186"/>
      <c r="Q291" s="47"/>
    </row>
    <row r="292" spans="1:17" ht="15.75" thickBot="1">
      <c r="A292" s="16"/>
      <c r="B292" s="209"/>
      <c r="C292" s="195"/>
      <c r="D292" s="195"/>
      <c r="E292" s="73"/>
      <c r="F292" s="198"/>
      <c r="G292" s="198"/>
      <c r="H292" s="73"/>
      <c r="I292" s="195"/>
      <c r="J292" s="195"/>
      <c r="K292" s="73"/>
      <c r="L292" s="198"/>
      <c r="M292" s="198"/>
      <c r="N292" s="200"/>
      <c r="O292" s="198"/>
      <c r="P292" s="198"/>
      <c r="Q292" s="73"/>
    </row>
    <row r="293" spans="1:17" ht="15.75" thickTop="1">
      <c r="A293" s="16"/>
      <c r="B293" s="201" t="s">
        <v>36</v>
      </c>
      <c r="C293" s="203">
        <v>120541</v>
      </c>
      <c r="D293" s="203"/>
      <c r="E293" s="37"/>
      <c r="F293" s="203">
        <v>187797</v>
      </c>
      <c r="G293" s="203"/>
      <c r="H293" s="37"/>
      <c r="I293" s="203">
        <v>41087</v>
      </c>
      <c r="J293" s="203"/>
      <c r="K293" s="37"/>
      <c r="L293" s="81" t="s">
        <v>527</v>
      </c>
      <c r="M293" s="81"/>
      <c r="N293" s="83" t="s">
        <v>153</v>
      </c>
      <c r="O293" s="203">
        <v>337421</v>
      </c>
      <c r="P293" s="203"/>
      <c r="Q293" s="37"/>
    </row>
    <row r="294" spans="1:17" ht="15.75" thickBot="1">
      <c r="A294" s="16"/>
      <c r="B294" s="207"/>
      <c r="C294" s="189"/>
      <c r="D294" s="189"/>
      <c r="E294" s="38"/>
      <c r="F294" s="189"/>
      <c r="G294" s="189"/>
      <c r="H294" s="38"/>
      <c r="I294" s="189"/>
      <c r="J294" s="189"/>
      <c r="K294" s="38"/>
      <c r="L294" s="82"/>
      <c r="M294" s="82"/>
      <c r="N294" s="94"/>
      <c r="O294" s="189"/>
      <c r="P294" s="189"/>
      <c r="Q294" s="38"/>
    </row>
    <row r="295" spans="1:17" ht="15.75" thickTop="1">
      <c r="A295" s="16"/>
      <c r="B295" s="191" t="s">
        <v>37</v>
      </c>
      <c r="C295" s="211"/>
      <c r="D295" s="211"/>
      <c r="E295" s="113"/>
      <c r="F295" s="211"/>
      <c r="G295" s="211"/>
      <c r="H295" s="113"/>
      <c r="I295" s="211"/>
      <c r="J295" s="211"/>
      <c r="K295" s="113"/>
      <c r="L295" s="211"/>
      <c r="M295" s="211"/>
      <c r="N295" s="113"/>
      <c r="O295" s="211"/>
      <c r="P295" s="211"/>
      <c r="Q295" s="113"/>
    </row>
    <row r="296" spans="1:17">
      <c r="A296" s="16"/>
      <c r="B296" s="210"/>
      <c r="C296" s="212"/>
      <c r="D296" s="212"/>
      <c r="E296" s="149"/>
      <c r="F296" s="212"/>
      <c r="G296" s="212"/>
      <c r="H296" s="149"/>
      <c r="I296" s="212"/>
      <c r="J296" s="212"/>
      <c r="K296" s="149"/>
      <c r="L296" s="212"/>
      <c r="M296" s="212"/>
      <c r="N296" s="149"/>
      <c r="O296" s="212"/>
      <c r="P296" s="212"/>
      <c r="Q296" s="149"/>
    </row>
    <row r="297" spans="1:17">
      <c r="A297" s="16"/>
      <c r="B297" s="182" t="s">
        <v>38</v>
      </c>
      <c r="C297" s="183">
        <v>199057</v>
      </c>
      <c r="D297" s="183"/>
      <c r="E297" s="36"/>
      <c r="F297" s="177" t="s">
        <v>190</v>
      </c>
      <c r="G297" s="177"/>
      <c r="H297" s="36"/>
      <c r="I297" s="177" t="s">
        <v>190</v>
      </c>
      <c r="J297" s="177"/>
      <c r="K297" s="36"/>
      <c r="L297" s="177" t="s">
        <v>190</v>
      </c>
      <c r="M297" s="177"/>
      <c r="N297" s="36"/>
      <c r="O297" s="183">
        <v>199057</v>
      </c>
      <c r="P297" s="183"/>
      <c r="Q297" s="36"/>
    </row>
    <row r="298" spans="1:17">
      <c r="A298" s="16"/>
      <c r="B298" s="182"/>
      <c r="C298" s="183"/>
      <c r="D298" s="183"/>
      <c r="E298" s="36"/>
      <c r="F298" s="177"/>
      <c r="G298" s="177"/>
      <c r="H298" s="36"/>
      <c r="I298" s="177"/>
      <c r="J298" s="177"/>
      <c r="K298" s="36"/>
      <c r="L298" s="177"/>
      <c r="M298" s="177"/>
      <c r="N298" s="36"/>
      <c r="O298" s="183"/>
      <c r="P298" s="183"/>
      <c r="Q298" s="36"/>
    </row>
    <row r="299" spans="1:17">
      <c r="A299" s="16"/>
      <c r="B299" s="184" t="s">
        <v>37</v>
      </c>
      <c r="C299" s="185">
        <v>33499</v>
      </c>
      <c r="D299" s="185"/>
      <c r="E299" s="47"/>
      <c r="F299" s="185">
        <v>44745</v>
      </c>
      <c r="G299" s="185"/>
      <c r="H299" s="47"/>
      <c r="I299" s="185">
        <v>1469</v>
      </c>
      <c r="J299" s="185"/>
      <c r="K299" s="47"/>
      <c r="L299" s="186" t="s">
        <v>190</v>
      </c>
      <c r="M299" s="186"/>
      <c r="N299" s="47"/>
      <c r="O299" s="185">
        <v>79713</v>
      </c>
      <c r="P299" s="185"/>
      <c r="Q299" s="47"/>
    </row>
    <row r="300" spans="1:17">
      <c r="A300" s="16"/>
      <c r="B300" s="184"/>
      <c r="C300" s="185"/>
      <c r="D300" s="185"/>
      <c r="E300" s="47"/>
      <c r="F300" s="185"/>
      <c r="G300" s="185"/>
      <c r="H300" s="47"/>
      <c r="I300" s="185"/>
      <c r="J300" s="185"/>
      <c r="K300" s="47"/>
      <c r="L300" s="186"/>
      <c r="M300" s="186"/>
      <c r="N300" s="47"/>
      <c r="O300" s="185"/>
      <c r="P300" s="185"/>
      <c r="Q300" s="47"/>
    </row>
    <row r="301" spans="1:17">
      <c r="A301" s="16"/>
      <c r="B301" s="182" t="s">
        <v>470</v>
      </c>
      <c r="C301" s="183">
        <v>965515</v>
      </c>
      <c r="D301" s="183"/>
      <c r="E301" s="36"/>
      <c r="F301" s="183">
        <v>145547</v>
      </c>
      <c r="G301" s="183"/>
      <c r="H301" s="36"/>
      <c r="I301" s="183">
        <v>82149</v>
      </c>
      <c r="J301" s="183"/>
      <c r="K301" s="36"/>
      <c r="L301" s="177" t="s">
        <v>530</v>
      </c>
      <c r="M301" s="177"/>
      <c r="N301" s="90" t="s">
        <v>153</v>
      </c>
      <c r="O301" s="177" t="s">
        <v>190</v>
      </c>
      <c r="P301" s="177"/>
      <c r="Q301" s="36"/>
    </row>
    <row r="302" spans="1:17" ht="15.75" thickBot="1">
      <c r="A302" s="16"/>
      <c r="B302" s="188"/>
      <c r="C302" s="189"/>
      <c r="D302" s="189"/>
      <c r="E302" s="38"/>
      <c r="F302" s="189"/>
      <c r="G302" s="189"/>
      <c r="H302" s="38"/>
      <c r="I302" s="189"/>
      <c r="J302" s="189"/>
      <c r="K302" s="38"/>
      <c r="L302" s="82"/>
      <c r="M302" s="82"/>
      <c r="N302" s="94"/>
      <c r="O302" s="82"/>
      <c r="P302" s="82"/>
      <c r="Q302" s="38"/>
    </row>
    <row r="303" spans="1:17" ht="15.75" thickTop="1">
      <c r="A303" s="16"/>
      <c r="B303" s="191" t="s">
        <v>40</v>
      </c>
      <c r="C303" s="194">
        <v>1198071</v>
      </c>
      <c r="D303" s="194"/>
      <c r="E303" s="113"/>
      <c r="F303" s="194">
        <v>190292</v>
      </c>
      <c r="G303" s="194"/>
      <c r="H303" s="113"/>
      <c r="I303" s="194">
        <v>83618</v>
      </c>
      <c r="J303" s="194"/>
      <c r="K303" s="113"/>
      <c r="L303" s="197" t="s">
        <v>530</v>
      </c>
      <c r="M303" s="197"/>
      <c r="N303" s="199" t="s">
        <v>153</v>
      </c>
      <c r="O303" s="194">
        <v>278770</v>
      </c>
      <c r="P303" s="194"/>
      <c r="Q303" s="113"/>
    </row>
    <row r="304" spans="1:17" ht="15.75" thickBot="1">
      <c r="A304" s="16"/>
      <c r="B304" s="192"/>
      <c r="C304" s="195"/>
      <c r="D304" s="195"/>
      <c r="E304" s="73"/>
      <c r="F304" s="195"/>
      <c r="G304" s="195"/>
      <c r="H304" s="73"/>
      <c r="I304" s="195"/>
      <c r="J304" s="195"/>
      <c r="K304" s="73"/>
      <c r="L304" s="198"/>
      <c r="M304" s="198"/>
      <c r="N304" s="200"/>
      <c r="O304" s="195"/>
      <c r="P304" s="195"/>
      <c r="Q304" s="73"/>
    </row>
    <row r="305" spans="1:17" ht="15.75" thickTop="1">
      <c r="A305" s="16"/>
      <c r="B305" s="201" t="s">
        <v>41</v>
      </c>
      <c r="C305" s="43"/>
      <c r="D305" s="43"/>
      <c r="E305" s="37"/>
      <c r="F305" s="43"/>
      <c r="G305" s="43"/>
      <c r="H305" s="37"/>
      <c r="I305" s="43"/>
      <c r="J305" s="43"/>
      <c r="K305" s="37"/>
      <c r="L305" s="43"/>
      <c r="M305" s="43"/>
      <c r="N305" s="37"/>
      <c r="O305" s="43"/>
      <c r="P305" s="43"/>
      <c r="Q305" s="37"/>
    </row>
    <row r="306" spans="1:17">
      <c r="A306" s="16"/>
      <c r="B306" s="202"/>
      <c r="C306" s="165"/>
      <c r="D306" s="165"/>
      <c r="E306" s="89"/>
      <c r="F306" s="165"/>
      <c r="G306" s="165"/>
      <c r="H306" s="89"/>
      <c r="I306" s="165"/>
      <c r="J306" s="165"/>
      <c r="K306" s="89"/>
      <c r="L306" s="165"/>
      <c r="M306" s="165"/>
      <c r="N306" s="89"/>
      <c r="O306" s="165"/>
      <c r="P306" s="165"/>
      <c r="Q306" s="89"/>
    </row>
    <row r="307" spans="1:17">
      <c r="A307" s="16"/>
      <c r="B307" s="184" t="s">
        <v>471</v>
      </c>
      <c r="C307" s="185">
        <v>492073</v>
      </c>
      <c r="D307" s="185"/>
      <c r="E307" s="47"/>
      <c r="F307" s="185">
        <v>879965</v>
      </c>
      <c r="G307" s="185"/>
      <c r="H307" s="47"/>
      <c r="I307" s="185">
        <v>169843</v>
      </c>
      <c r="J307" s="185"/>
      <c r="K307" s="47"/>
      <c r="L307" s="186" t="s">
        <v>528</v>
      </c>
      <c r="M307" s="186"/>
      <c r="N307" s="187" t="s">
        <v>153</v>
      </c>
      <c r="O307" s="185">
        <v>492073</v>
      </c>
      <c r="P307" s="185"/>
      <c r="Q307" s="47"/>
    </row>
    <row r="308" spans="1:17">
      <c r="A308" s="16"/>
      <c r="B308" s="184"/>
      <c r="C308" s="185"/>
      <c r="D308" s="185"/>
      <c r="E308" s="47"/>
      <c r="F308" s="185"/>
      <c r="G308" s="185"/>
      <c r="H308" s="47"/>
      <c r="I308" s="185"/>
      <c r="J308" s="185"/>
      <c r="K308" s="47"/>
      <c r="L308" s="186"/>
      <c r="M308" s="186"/>
      <c r="N308" s="187"/>
      <c r="O308" s="185"/>
      <c r="P308" s="185"/>
      <c r="Q308" s="47"/>
    </row>
    <row r="309" spans="1:17">
      <c r="A309" s="16"/>
      <c r="B309" s="182" t="s">
        <v>47</v>
      </c>
      <c r="C309" s="177" t="s">
        <v>190</v>
      </c>
      <c r="D309" s="177"/>
      <c r="E309" s="36"/>
      <c r="F309" s="177" t="s">
        <v>190</v>
      </c>
      <c r="G309" s="177"/>
      <c r="H309" s="36"/>
      <c r="I309" s="177">
        <v>698</v>
      </c>
      <c r="J309" s="177"/>
      <c r="K309" s="36"/>
      <c r="L309" s="177" t="s">
        <v>190</v>
      </c>
      <c r="M309" s="177"/>
      <c r="N309" s="36"/>
      <c r="O309" s="177">
        <v>698</v>
      </c>
      <c r="P309" s="177"/>
      <c r="Q309" s="36"/>
    </row>
    <row r="310" spans="1:17" ht="15.75" thickBot="1">
      <c r="A310" s="16"/>
      <c r="B310" s="188"/>
      <c r="C310" s="82"/>
      <c r="D310" s="82"/>
      <c r="E310" s="38"/>
      <c r="F310" s="82"/>
      <c r="G310" s="82"/>
      <c r="H310" s="38"/>
      <c r="I310" s="82"/>
      <c r="J310" s="82"/>
      <c r="K310" s="38"/>
      <c r="L310" s="82"/>
      <c r="M310" s="82"/>
      <c r="N310" s="38"/>
      <c r="O310" s="82"/>
      <c r="P310" s="82"/>
      <c r="Q310" s="38"/>
    </row>
    <row r="311" spans="1:17" ht="15.75" thickTop="1">
      <c r="A311" s="16"/>
      <c r="B311" s="191" t="s">
        <v>48</v>
      </c>
      <c r="C311" s="194">
        <v>492073</v>
      </c>
      <c r="D311" s="194"/>
      <c r="E311" s="113"/>
      <c r="F311" s="194">
        <v>879965</v>
      </c>
      <c r="G311" s="194"/>
      <c r="H311" s="113"/>
      <c r="I311" s="194">
        <v>170541</v>
      </c>
      <c r="J311" s="194"/>
      <c r="K311" s="113"/>
      <c r="L311" s="197" t="s">
        <v>528</v>
      </c>
      <c r="M311" s="197"/>
      <c r="N311" s="199" t="s">
        <v>153</v>
      </c>
      <c r="O311" s="194">
        <v>492771</v>
      </c>
      <c r="P311" s="194"/>
      <c r="Q311" s="113"/>
    </row>
    <row r="312" spans="1:17" ht="15.75" thickBot="1">
      <c r="A312" s="16"/>
      <c r="B312" s="192"/>
      <c r="C312" s="195"/>
      <c r="D312" s="195"/>
      <c r="E312" s="73"/>
      <c r="F312" s="195"/>
      <c r="G312" s="195"/>
      <c r="H312" s="73"/>
      <c r="I312" s="195"/>
      <c r="J312" s="195"/>
      <c r="K312" s="73"/>
      <c r="L312" s="198"/>
      <c r="M312" s="198"/>
      <c r="N312" s="200"/>
      <c r="O312" s="195"/>
      <c r="P312" s="195"/>
      <c r="Q312" s="73"/>
    </row>
    <row r="313" spans="1:17" ht="15.75" thickTop="1">
      <c r="A313" s="16"/>
      <c r="B313" s="201" t="s">
        <v>49</v>
      </c>
      <c r="C313" s="83" t="s">
        <v>151</v>
      </c>
      <c r="D313" s="203">
        <v>1810685</v>
      </c>
      <c r="E313" s="37"/>
      <c r="F313" s="83" t="s">
        <v>151</v>
      </c>
      <c r="G313" s="203">
        <v>1258054</v>
      </c>
      <c r="H313" s="37"/>
      <c r="I313" s="83" t="s">
        <v>151</v>
      </c>
      <c r="J313" s="203">
        <v>295246</v>
      </c>
      <c r="K313" s="37"/>
      <c r="L313" s="83" t="s">
        <v>151</v>
      </c>
      <c r="M313" s="81" t="s">
        <v>531</v>
      </c>
      <c r="N313" s="83" t="s">
        <v>153</v>
      </c>
      <c r="O313" s="83" t="s">
        <v>151</v>
      </c>
      <c r="P313" s="203">
        <v>1108962</v>
      </c>
      <c r="Q313" s="37"/>
    </row>
    <row r="314" spans="1:17" ht="15.75" thickBot="1">
      <c r="A314" s="16"/>
      <c r="B314" s="207"/>
      <c r="C314" s="94"/>
      <c r="D314" s="189"/>
      <c r="E314" s="38"/>
      <c r="F314" s="94"/>
      <c r="G314" s="189"/>
      <c r="H314" s="38"/>
      <c r="I314" s="94"/>
      <c r="J314" s="189"/>
      <c r="K314" s="38"/>
      <c r="L314" s="94"/>
      <c r="M314" s="82"/>
      <c r="N314" s="94"/>
      <c r="O314" s="94"/>
      <c r="P314" s="189"/>
      <c r="Q314" s="38"/>
    </row>
    <row r="315" spans="1:17" ht="15.75" thickTop="1">
      <c r="A315" s="16"/>
      <c r="B315" s="160"/>
      <c r="C315" s="160"/>
      <c r="D315" s="160"/>
      <c r="E315" s="160"/>
      <c r="F315" s="160"/>
      <c r="G315" s="160"/>
      <c r="H315" s="160"/>
      <c r="I315" s="160"/>
      <c r="J315" s="160"/>
      <c r="K315" s="160"/>
      <c r="L315" s="160"/>
      <c r="M315" s="160"/>
      <c r="N315" s="160"/>
      <c r="O315" s="160"/>
      <c r="P315" s="160"/>
      <c r="Q315" s="160"/>
    </row>
    <row r="316" spans="1:17" ht="15.75" thickBot="1">
      <c r="A316" s="16"/>
      <c r="B316" s="12"/>
      <c r="C316" s="12"/>
      <c r="D316" s="12"/>
      <c r="E316" s="12"/>
      <c r="F316" s="12"/>
      <c r="G316" s="12"/>
      <c r="H316" s="12"/>
      <c r="I316" s="12"/>
      <c r="J316" s="12"/>
      <c r="K316" s="12"/>
      <c r="L316" s="12"/>
      <c r="M316" s="12"/>
      <c r="N316" s="12"/>
      <c r="O316" s="12"/>
      <c r="P316" s="12"/>
      <c r="Q316" s="12"/>
    </row>
    <row r="317" spans="1:17">
      <c r="A317" s="16"/>
      <c r="B317" s="174" t="s">
        <v>532</v>
      </c>
      <c r="C317" s="174"/>
      <c r="D317" s="174"/>
      <c r="E317" s="174"/>
      <c r="F317" s="174"/>
      <c r="G317" s="174"/>
      <c r="H317" s="174"/>
      <c r="I317" s="174"/>
      <c r="J317" s="174"/>
      <c r="K317" s="174"/>
      <c r="L317" s="174"/>
      <c r="M317" s="174"/>
      <c r="N317" s="174"/>
      <c r="O317" s="174"/>
      <c r="P317" s="174"/>
      <c r="Q317" s="174"/>
    </row>
    <row r="318" spans="1:17" ht="15.75" thickBot="1">
      <c r="A318" s="16"/>
      <c r="B318" s="175" t="s">
        <v>533</v>
      </c>
      <c r="C318" s="175"/>
      <c r="D318" s="175"/>
      <c r="E318" s="175"/>
      <c r="F318" s="175"/>
      <c r="G318" s="175"/>
      <c r="H318" s="175"/>
      <c r="I318" s="175"/>
      <c r="J318" s="175"/>
      <c r="K318" s="175"/>
      <c r="L318" s="175"/>
      <c r="M318" s="175"/>
      <c r="N318" s="175"/>
      <c r="O318" s="175"/>
      <c r="P318" s="175"/>
      <c r="Q318" s="175"/>
    </row>
    <row r="319" spans="1:17" ht="15.75" thickTop="1">
      <c r="A319" s="16"/>
      <c r="B319" s="213"/>
      <c r="C319" s="158"/>
      <c r="D319" s="158"/>
      <c r="E319" s="158"/>
      <c r="F319" s="158"/>
      <c r="G319" s="158"/>
      <c r="H319" s="158"/>
      <c r="I319" s="81" t="s">
        <v>453</v>
      </c>
      <c r="J319" s="81"/>
      <c r="K319" s="37"/>
      <c r="L319" s="158"/>
      <c r="M319" s="158"/>
      <c r="N319" s="158"/>
      <c r="O319" s="158"/>
      <c r="P319" s="158"/>
      <c r="Q319" s="158"/>
    </row>
    <row r="320" spans="1:17">
      <c r="A320" s="16"/>
      <c r="B320" s="214"/>
      <c r="C320" s="164"/>
      <c r="D320" s="164"/>
      <c r="E320" s="164"/>
      <c r="F320" s="164"/>
      <c r="G320" s="164"/>
      <c r="H320" s="164"/>
      <c r="I320" s="205"/>
      <c r="J320" s="205"/>
      <c r="K320" s="89"/>
      <c r="L320" s="164"/>
      <c r="M320" s="164"/>
      <c r="N320" s="164"/>
      <c r="O320" s="164"/>
      <c r="P320" s="164"/>
      <c r="Q320" s="164"/>
    </row>
    <row r="321" spans="1:17">
      <c r="A321" s="16"/>
      <c r="B321" s="31" t="s">
        <v>198</v>
      </c>
      <c r="C321" s="177" t="s">
        <v>454</v>
      </c>
      <c r="D321" s="177"/>
      <c r="E321" s="36"/>
      <c r="F321" s="177" t="s">
        <v>455</v>
      </c>
      <c r="G321" s="177"/>
      <c r="H321" s="36"/>
      <c r="I321" s="177" t="s">
        <v>455</v>
      </c>
      <c r="J321" s="177"/>
      <c r="K321" s="36"/>
      <c r="L321" s="177" t="s">
        <v>456</v>
      </c>
      <c r="M321" s="177"/>
      <c r="N321" s="36"/>
      <c r="O321" s="177" t="s">
        <v>176</v>
      </c>
      <c r="P321" s="177"/>
      <c r="Q321" s="36"/>
    </row>
    <row r="322" spans="1:17" ht="15.75" thickBot="1">
      <c r="A322" s="16"/>
      <c r="B322" s="32"/>
      <c r="C322" s="82"/>
      <c r="D322" s="82"/>
      <c r="E322" s="38"/>
      <c r="F322" s="82"/>
      <c r="G322" s="82"/>
      <c r="H322" s="38"/>
      <c r="I322" s="82"/>
      <c r="J322" s="82"/>
      <c r="K322" s="38"/>
      <c r="L322" s="82"/>
      <c r="M322" s="82"/>
      <c r="N322" s="38"/>
      <c r="O322" s="82"/>
      <c r="P322" s="82"/>
      <c r="Q322" s="38"/>
    </row>
    <row r="323" spans="1:17" ht="15.75" thickTop="1">
      <c r="A323" s="16"/>
      <c r="B323" s="191" t="s">
        <v>53</v>
      </c>
      <c r="C323" s="199" t="s">
        <v>151</v>
      </c>
      <c r="D323" s="194">
        <v>179160</v>
      </c>
      <c r="E323" s="113"/>
      <c r="F323" s="199" t="s">
        <v>151</v>
      </c>
      <c r="G323" s="194">
        <v>401580</v>
      </c>
      <c r="H323" s="113"/>
      <c r="I323" s="199" t="s">
        <v>151</v>
      </c>
      <c r="J323" s="194">
        <v>40165</v>
      </c>
      <c r="K323" s="113"/>
      <c r="L323" s="199" t="s">
        <v>151</v>
      </c>
      <c r="M323" s="197" t="s">
        <v>534</v>
      </c>
      <c r="N323" s="199" t="s">
        <v>153</v>
      </c>
      <c r="O323" s="199" t="s">
        <v>151</v>
      </c>
      <c r="P323" s="194">
        <v>591162</v>
      </c>
      <c r="Q323" s="113"/>
    </row>
    <row r="324" spans="1:17">
      <c r="A324" s="16"/>
      <c r="B324" s="210"/>
      <c r="C324" s="216"/>
      <c r="D324" s="217"/>
      <c r="E324" s="149"/>
      <c r="F324" s="216"/>
      <c r="G324" s="217"/>
      <c r="H324" s="149"/>
      <c r="I324" s="216"/>
      <c r="J324" s="217"/>
      <c r="K324" s="149"/>
      <c r="L324" s="216"/>
      <c r="M324" s="218"/>
      <c r="N324" s="216"/>
      <c r="O324" s="216"/>
      <c r="P324" s="217"/>
      <c r="Q324" s="149"/>
    </row>
    <row r="325" spans="1:17">
      <c r="A325" s="16"/>
      <c r="B325" s="206" t="s">
        <v>54</v>
      </c>
      <c r="C325" s="183">
        <v>127466</v>
      </c>
      <c r="D325" s="183"/>
      <c r="E325" s="36"/>
      <c r="F325" s="183">
        <v>218366</v>
      </c>
      <c r="G325" s="183"/>
      <c r="H325" s="36"/>
      <c r="I325" s="183">
        <v>29191</v>
      </c>
      <c r="J325" s="183"/>
      <c r="K325" s="36"/>
      <c r="L325" s="177" t="s">
        <v>535</v>
      </c>
      <c r="M325" s="177"/>
      <c r="N325" s="90" t="s">
        <v>153</v>
      </c>
      <c r="O325" s="183">
        <v>348821</v>
      </c>
      <c r="P325" s="183"/>
      <c r="Q325" s="36"/>
    </row>
    <row r="326" spans="1:17" ht="15.75" thickBot="1">
      <c r="A326" s="16"/>
      <c r="B326" s="207"/>
      <c r="C326" s="189"/>
      <c r="D326" s="189"/>
      <c r="E326" s="38"/>
      <c r="F326" s="189"/>
      <c r="G326" s="189"/>
      <c r="H326" s="38"/>
      <c r="I326" s="189"/>
      <c r="J326" s="189"/>
      <c r="K326" s="38"/>
      <c r="L326" s="82"/>
      <c r="M326" s="82"/>
      <c r="N326" s="94"/>
      <c r="O326" s="189"/>
      <c r="P326" s="189"/>
      <c r="Q326" s="38"/>
    </row>
    <row r="327" spans="1:17" ht="15.75" thickTop="1">
      <c r="A327" s="16"/>
      <c r="B327" s="191" t="s">
        <v>55</v>
      </c>
      <c r="C327" s="194">
        <v>51694</v>
      </c>
      <c r="D327" s="194"/>
      <c r="E327" s="113"/>
      <c r="F327" s="194">
        <v>183214</v>
      </c>
      <c r="G327" s="194"/>
      <c r="H327" s="113"/>
      <c r="I327" s="194">
        <v>10974</v>
      </c>
      <c r="J327" s="194"/>
      <c r="K327" s="113"/>
      <c r="L327" s="197" t="s">
        <v>536</v>
      </c>
      <c r="M327" s="197"/>
      <c r="N327" s="199" t="s">
        <v>153</v>
      </c>
      <c r="O327" s="194">
        <v>242341</v>
      </c>
      <c r="P327" s="194"/>
      <c r="Q327" s="113"/>
    </row>
    <row r="328" spans="1:17" ht="15.75" thickBot="1">
      <c r="A328" s="16"/>
      <c r="B328" s="192"/>
      <c r="C328" s="195"/>
      <c r="D328" s="195"/>
      <c r="E328" s="73"/>
      <c r="F328" s="195"/>
      <c r="G328" s="195"/>
      <c r="H328" s="73"/>
      <c r="I328" s="195"/>
      <c r="J328" s="195"/>
      <c r="K328" s="73"/>
      <c r="L328" s="198"/>
      <c r="M328" s="198"/>
      <c r="N328" s="200"/>
      <c r="O328" s="195"/>
      <c r="P328" s="195"/>
      <c r="Q328" s="73"/>
    </row>
    <row r="329" spans="1:17" ht="15.75" thickTop="1">
      <c r="A329" s="16"/>
      <c r="B329" s="201" t="s">
        <v>56</v>
      </c>
      <c r="C329" s="203">
        <v>49197</v>
      </c>
      <c r="D329" s="203"/>
      <c r="E329" s="37"/>
      <c r="F329" s="203">
        <v>159967</v>
      </c>
      <c r="G329" s="203"/>
      <c r="H329" s="37"/>
      <c r="I329" s="203">
        <v>7992</v>
      </c>
      <c r="J329" s="203"/>
      <c r="K329" s="37"/>
      <c r="L329" s="81" t="s">
        <v>536</v>
      </c>
      <c r="M329" s="81"/>
      <c r="N329" s="83" t="s">
        <v>153</v>
      </c>
      <c r="O329" s="203">
        <v>213615</v>
      </c>
      <c r="P329" s="203"/>
      <c r="Q329" s="37"/>
    </row>
    <row r="330" spans="1:17" ht="15.75" thickBot="1">
      <c r="A330" s="16"/>
      <c r="B330" s="223"/>
      <c r="C330" s="224"/>
      <c r="D330" s="224"/>
      <c r="E330" s="56"/>
      <c r="F330" s="224"/>
      <c r="G330" s="224"/>
      <c r="H330" s="56"/>
      <c r="I330" s="224"/>
      <c r="J330" s="224"/>
      <c r="K330" s="56"/>
      <c r="L330" s="225"/>
      <c r="M330" s="225"/>
      <c r="N330" s="92"/>
      <c r="O330" s="224"/>
      <c r="P330" s="224"/>
      <c r="Q330" s="56"/>
    </row>
    <row r="331" spans="1:17">
      <c r="A331" s="16"/>
      <c r="B331" s="190" t="s">
        <v>57</v>
      </c>
      <c r="C331" s="193">
        <v>2497</v>
      </c>
      <c r="D331" s="193"/>
      <c r="E331" s="59"/>
      <c r="F331" s="193">
        <v>23247</v>
      </c>
      <c r="G331" s="193"/>
      <c r="H331" s="59"/>
      <c r="I331" s="193">
        <v>2982</v>
      </c>
      <c r="J331" s="193"/>
      <c r="K331" s="59"/>
      <c r="L331" s="196" t="s">
        <v>190</v>
      </c>
      <c r="M331" s="196"/>
      <c r="N331" s="59"/>
      <c r="O331" s="193">
        <v>28726</v>
      </c>
      <c r="P331" s="193"/>
      <c r="Q331" s="59"/>
    </row>
    <row r="332" spans="1:17" ht="15.75" thickBot="1">
      <c r="A332" s="16"/>
      <c r="B332" s="192"/>
      <c r="C332" s="195"/>
      <c r="D332" s="195"/>
      <c r="E332" s="73"/>
      <c r="F332" s="195"/>
      <c r="G332" s="195"/>
      <c r="H332" s="73"/>
      <c r="I332" s="195"/>
      <c r="J332" s="195"/>
      <c r="K332" s="73"/>
      <c r="L332" s="198"/>
      <c r="M332" s="198"/>
      <c r="N332" s="73"/>
      <c r="O332" s="195"/>
      <c r="P332" s="195"/>
      <c r="Q332" s="73"/>
    </row>
    <row r="333" spans="1:17" ht="15.75" thickTop="1">
      <c r="A333" s="16"/>
      <c r="B333" s="201" t="s">
        <v>58</v>
      </c>
      <c r="C333" s="81" t="s">
        <v>537</v>
      </c>
      <c r="D333" s="81"/>
      <c r="E333" s="83" t="s">
        <v>153</v>
      </c>
      <c r="F333" s="81" t="s">
        <v>478</v>
      </c>
      <c r="G333" s="81"/>
      <c r="H333" s="83" t="s">
        <v>153</v>
      </c>
      <c r="I333" s="81" t="s">
        <v>190</v>
      </c>
      <c r="J333" s="81"/>
      <c r="K333" s="37"/>
      <c r="L333" s="81" t="s">
        <v>190</v>
      </c>
      <c r="M333" s="81"/>
      <c r="N333" s="37"/>
      <c r="O333" s="81" t="s">
        <v>211</v>
      </c>
      <c r="P333" s="81"/>
      <c r="Q333" s="83" t="s">
        <v>153</v>
      </c>
    </row>
    <row r="334" spans="1:17">
      <c r="A334" s="16"/>
      <c r="B334" s="206"/>
      <c r="C334" s="205"/>
      <c r="D334" s="205"/>
      <c r="E334" s="84"/>
      <c r="F334" s="205"/>
      <c r="G334" s="205"/>
      <c r="H334" s="84"/>
      <c r="I334" s="205"/>
      <c r="J334" s="205"/>
      <c r="K334" s="89"/>
      <c r="L334" s="205"/>
      <c r="M334" s="205"/>
      <c r="N334" s="89"/>
      <c r="O334" s="205"/>
      <c r="P334" s="205"/>
      <c r="Q334" s="84"/>
    </row>
    <row r="335" spans="1:17">
      <c r="A335" s="16"/>
      <c r="B335" s="180" t="s">
        <v>59</v>
      </c>
      <c r="C335" s="186">
        <v>1</v>
      </c>
      <c r="D335" s="186"/>
      <c r="E335" s="47"/>
      <c r="F335" s="186">
        <v>59</v>
      </c>
      <c r="G335" s="186"/>
      <c r="H335" s="47"/>
      <c r="I335" s="186">
        <v>16</v>
      </c>
      <c r="J335" s="186"/>
      <c r="K335" s="47"/>
      <c r="L335" s="186" t="s">
        <v>190</v>
      </c>
      <c r="M335" s="186"/>
      <c r="N335" s="47"/>
      <c r="O335" s="186">
        <v>76</v>
      </c>
      <c r="P335" s="186"/>
      <c r="Q335" s="47"/>
    </row>
    <row r="336" spans="1:17">
      <c r="A336" s="16"/>
      <c r="B336" s="180"/>
      <c r="C336" s="186"/>
      <c r="D336" s="186"/>
      <c r="E336" s="47"/>
      <c r="F336" s="186"/>
      <c r="G336" s="186"/>
      <c r="H336" s="47"/>
      <c r="I336" s="186"/>
      <c r="J336" s="186"/>
      <c r="K336" s="47"/>
      <c r="L336" s="186"/>
      <c r="M336" s="186"/>
      <c r="N336" s="47"/>
      <c r="O336" s="186"/>
      <c r="P336" s="186"/>
      <c r="Q336" s="47"/>
    </row>
    <row r="337" spans="1:17">
      <c r="A337" s="16"/>
      <c r="B337" s="206" t="s">
        <v>479</v>
      </c>
      <c r="C337" s="183">
        <v>3974</v>
      </c>
      <c r="D337" s="183"/>
      <c r="E337" s="36"/>
      <c r="F337" s="177" t="s">
        <v>538</v>
      </c>
      <c r="G337" s="177"/>
      <c r="H337" s="90" t="s">
        <v>153</v>
      </c>
      <c r="I337" s="177">
        <v>105</v>
      </c>
      <c r="J337" s="177"/>
      <c r="K337" s="36"/>
      <c r="L337" s="177" t="s">
        <v>190</v>
      </c>
      <c r="M337" s="177"/>
      <c r="N337" s="36"/>
      <c r="O337" s="177" t="s">
        <v>190</v>
      </c>
      <c r="P337" s="177"/>
      <c r="Q337" s="36"/>
    </row>
    <row r="338" spans="1:17" ht="15.75" thickBot="1">
      <c r="A338" s="16"/>
      <c r="B338" s="207"/>
      <c r="C338" s="189"/>
      <c r="D338" s="189"/>
      <c r="E338" s="38"/>
      <c r="F338" s="82"/>
      <c r="G338" s="82"/>
      <c r="H338" s="94"/>
      <c r="I338" s="82"/>
      <c r="J338" s="82"/>
      <c r="K338" s="38"/>
      <c r="L338" s="82"/>
      <c r="M338" s="82"/>
      <c r="N338" s="38"/>
      <c r="O338" s="82"/>
      <c r="P338" s="82"/>
      <c r="Q338" s="38"/>
    </row>
    <row r="339" spans="1:17" ht="15.75" thickTop="1">
      <c r="A339" s="16"/>
      <c r="B339" s="191" t="s">
        <v>539</v>
      </c>
      <c r="C339" s="194">
        <v>1167</v>
      </c>
      <c r="D339" s="194"/>
      <c r="E339" s="113"/>
      <c r="F339" s="194">
        <v>19226</v>
      </c>
      <c r="G339" s="194"/>
      <c r="H339" s="113"/>
      <c r="I339" s="194">
        <v>3103</v>
      </c>
      <c r="J339" s="194"/>
      <c r="K339" s="113"/>
      <c r="L339" s="197" t="s">
        <v>190</v>
      </c>
      <c r="M339" s="197"/>
      <c r="N339" s="113"/>
      <c r="O339" s="194">
        <v>23496</v>
      </c>
      <c r="P339" s="194"/>
      <c r="Q339" s="113"/>
    </row>
    <row r="340" spans="1:17" ht="15.75" thickBot="1">
      <c r="A340" s="16"/>
      <c r="B340" s="192"/>
      <c r="C340" s="195"/>
      <c r="D340" s="195"/>
      <c r="E340" s="73"/>
      <c r="F340" s="195"/>
      <c r="G340" s="195"/>
      <c r="H340" s="73"/>
      <c r="I340" s="195"/>
      <c r="J340" s="195"/>
      <c r="K340" s="73"/>
      <c r="L340" s="198"/>
      <c r="M340" s="198"/>
      <c r="N340" s="73"/>
      <c r="O340" s="195"/>
      <c r="P340" s="195"/>
      <c r="Q340" s="73"/>
    </row>
    <row r="341" spans="1:17" ht="15.75" thickTop="1">
      <c r="A341" s="16"/>
      <c r="B341" s="201" t="s">
        <v>481</v>
      </c>
      <c r="C341" s="81">
        <v>464</v>
      </c>
      <c r="D341" s="81"/>
      <c r="E341" s="37"/>
      <c r="F341" s="81" t="s">
        <v>540</v>
      </c>
      <c r="G341" s="81"/>
      <c r="H341" s="83" t="s">
        <v>153</v>
      </c>
      <c r="I341" s="81" t="s">
        <v>541</v>
      </c>
      <c r="J341" s="81"/>
      <c r="K341" s="83" t="s">
        <v>153</v>
      </c>
      <c r="L341" s="81" t="s">
        <v>190</v>
      </c>
      <c r="M341" s="81"/>
      <c r="N341" s="37"/>
      <c r="O341" s="81" t="s">
        <v>542</v>
      </c>
      <c r="P341" s="81"/>
      <c r="Q341" s="83" t="s">
        <v>153</v>
      </c>
    </row>
    <row r="342" spans="1:17">
      <c r="A342" s="16"/>
      <c r="B342" s="206"/>
      <c r="C342" s="205"/>
      <c r="D342" s="205"/>
      <c r="E342" s="89"/>
      <c r="F342" s="205"/>
      <c r="G342" s="205"/>
      <c r="H342" s="84"/>
      <c r="I342" s="205"/>
      <c r="J342" s="205"/>
      <c r="K342" s="84"/>
      <c r="L342" s="205"/>
      <c r="M342" s="205"/>
      <c r="N342" s="89"/>
      <c r="O342" s="205"/>
      <c r="P342" s="205"/>
      <c r="Q342" s="84"/>
    </row>
    <row r="343" spans="1:17">
      <c r="A343" s="16"/>
      <c r="B343" s="180" t="s">
        <v>485</v>
      </c>
      <c r="C343" s="185">
        <v>13798</v>
      </c>
      <c r="D343" s="185"/>
      <c r="E343" s="47"/>
      <c r="F343" s="185">
        <v>2526</v>
      </c>
      <c r="G343" s="185"/>
      <c r="H343" s="47"/>
      <c r="I343" s="186" t="s">
        <v>190</v>
      </c>
      <c r="J343" s="186"/>
      <c r="K343" s="47"/>
      <c r="L343" s="186" t="s">
        <v>543</v>
      </c>
      <c r="M343" s="186"/>
      <c r="N343" s="187" t="s">
        <v>153</v>
      </c>
      <c r="O343" s="186" t="s">
        <v>190</v>
      </c>
      <c r="P343" s="186"/>
      <c r="Q343" s="47"/>
    </row>
    <row r="344" spans="1:17" ht="15.75" thickBot="1">
      <c r="A344" s="16"/>
      <c r="B344" s="192"/>
      <c r="C344" s="195"/>
      <c r="D344" s="195"/>
      <c r="E344" s="73"/>
      <c r="F344" s="195"/>
      <c r="G344" s="195"/>
      <c r="H344" s="73"/>
      <c r="I344" s="198"/>
      <c r="J344" s="198"/>
      <c r="K344" s="73"/>
      <c r="L344" s="198"/>
      <c r="M344" s="198"/>
      <c r="N344" s="200"/>
      <c r="O344" s="198"/>
      <c r="P344" s="198"/>
      <c r="Q344" s="73"/>
    </row>
    <row r="345" spans="1:17" ht="15.75" thickTop="1">
      <c r="A345" s="16"/>
      <c r="B345" s="201" t="s">
        <v>246</v>
      </c>
      <c r="C345" s="203">
        <v>15429</v>
      </c>
      <c r="D345" s="203"/>
      <c r="E345" s="37"/>
      <c r="F345" s="203">
        <v>13798</v>
      </c>
      <c r="G345" s="203"/>
      <c r="H345" s="37"/>
      <c r="I345" s="203">
        <v>2573</v>
      </c>
      <c r="J345" s="203"/>
      <c r="K345" s="37"/>
      <c r="L345" s="81" t="s">
        <v>543</v>
      </c>
      <c r="M345" s="81"/>
      <c r="N345" s="83" t="s">
        <v>153</v>
      </c>
      <c r="O345" s="203">
        <v>15476</v>
      </c>
      <c r="P345" s="203"/>
      <c r="Q345" s="37"/>
    </row>
    <row r="346" spans="1:17" ht="15.75" thickBot="1">
      <c r="A346" s="16"/>
      <c r="B346" s="207"/>
      <c r="C346" s="189"/>
      <c r="D346" s="189"/>
      <c r="E346" s="38"/>
      <c r="F346" s="189"/>
      <c r="G346" s="189"/>
      <c r="H346" s="38"/>
      <c r="I346" s="189"/>
      <c r="J346" s="189"/>
      <c r="K346" s="38"/>
      <c r="L346" s="82"/>
      <c r="M346" s="82"/>
      <c r="N346" s="94"/>
      <c r="O346" s="189"/>
      <c r="P346" s="189"/>
      <c r="Q346" s="38"/>
    </row>
    <row r="347" spans="1:17" ht="15.75" thickTop="1">
      <c r="A347" s="16"/>
      <c r="B347" s="191" t="s">
        <v>487</v>
      </c>
      <c r="C347" s="197" t="s">
        <v>190</v>
      </c>
      <c r="D347" s="197"/>
      <c r="E347" s="113"/>
      <c r="F347" s="197" t="s">
        <v>190</v>
      </c>
      <c r="G347" s="197"/>
      <c r="H347" s="113"/>
      <c r="I347" s="197">
        <v>47</v>
      </c>
      <c r="J347" s="197"/>
      <c r="K347" s="113"/>
      <c r="L347" s="197" t="s">
        <v>190</v>
      </c>
      <c r="M347" s="197"/>
      <c r="N347" s="113"/>
      <c r="O347" s="197">
        <v>47</v>
      </c>
      <c r="P347" s="197"/>
      <c r="Q347" s="113"/>
    </row>
    <row r="348" spans="1:17" ht="15.75" thickBot="1">
      <c r="A348" s="16"/>
      <c r="B348" s="192"/>
      <c r="C348" s="198"/>
      <c r="D348" s="198"/>
      <c r="E348" s="73"/>
      <c r="F348" s="198"/>
      <c r="G348" s="198"/>
      <c r="H348" s="73"/>
      <c r="I348" s="198"/>
      <c r="J348" s="198"/>
      <c r="K348" s="73"/>
      <c r="L348" s="198"/>
      <c r="M348" s="198"/>
      <c r="N348" s="73"/>
      <c r="O348" s="198"/>
      <c r="P348" s="198"/>
      <c r="Q348" s="73"/>
    </row>
    <row r="349" spans="1:17" ht="15.75" thickTop="1">
      <c r="A349" s="16"/>
      <c r="B349" s="201" t="s">
        <v>64</v>
      </c>
      <c r="C349" s="83" t="s">
        <v>151</v>
      </c>
      <c r="D349" s="203">
        <v>15429</v>
      </c>
      <c r="E349" s="37"/>
      <c r="F349" s="83" t="s">
        <v>151</v>
      </c>
      <c r="G349" s="203">
        <v>13798</v>
      </c>
      <c r="H349" s="37"/>
      <c r="I349" s="83" t="s">
        <v>151</v>
      </c>
      <c r="J349" s="203">
        <v>2526</v>
      </c>
      <c r="K349" s="37"/>
      <c r="L349" s="83" t="s">
        <v>151</v>
      </c>
      <c r="M349" s="81" t="s">
        <v>543</v>
      </c>
      <c r="N349" s="83" t="s">
        <v>153</v>
      </c>
      <c r="O349" s="83" t="s">
        <v>151</v>
      </c>
      <c r="P349" s="203">
        <v>15429</v>
      </c>
      <c r="Q349" s="37"/>
    </row>
    <row r="350" spans="1:17" ht="15.75" thickBot="1">
      <c r="A350" s="16"/>
      <c r="B350" s="207"/>
      <c r="C350" s="94"/>
      <c r="D350" s="189"/>
      <c r="E350" s="38"/>
      <c r="F350" s="94"/>
      <c r="G350" s="189"/>
      <c r="H350" s="38"/>
      <c r="I350" s="94"/>
      <c r="J350" s="189"/>
      <c r="K350" s="38"/>
      <c r="L350" s="94"/>
      <c r="M350" s="82"/>
      <c r="N350" s="94"/>
      <c r="O350" s="94"/>
      <c r="P350" s="189"/>
      <c r="Q350" s="38"/>
    </row>
    <row r="351" spans="1:17" ht="15.75" thickTop="1">
      <c r="A351" s="16"/>
      <c r="B351" s="227"/>
      <c r="C351" s="113"/>
      <c r="D351" s="113"/>
      <c r="E351" s="113"/>
      <c r="F351" s="113"/>
      <c r="G351" s="113"/>
      <c r="H351" s="113"/>
      <c r="I351" s="113"/>
      <c r="J351" s="113"/>
      <c r="K351" s="113"/>
      <c r="L351" s="113"/>
      <c r="M351" s="113"/>
      <c r="N351" s="113"/>
      <c r="O351" s="113"/>
      <c r="P351" s="113"/>
      <c r="Q351" s="113"/>
    </row>
    <row r="352" spans="1:17">
      <c r="A352" s="16"/>
      <c r="B352" s="226"/>
      <c r="C352" s="47"/>
      <c r="D352" s="47"/>
      <c r="E352" s="47"/>
      <c r="F352" s="47"/>
      <c r="G352" s="47"/>
      <c r="H352" s="47"/>
      <c r="I352" s="47"/>
      <c r="J352" s="47"/>
      <c r="K352" s="47"/>
      <c r="L352" s="47"/>
      <c r="M352" s="47"/>
      <c r="N352" s="47"/>
      <c r="O352" s="47"/>
      <c r="P352" s="47"/>
      <c r="Q352" s="47"/>
    </row>
    <row r="353" spans="1:17">
      <c r="A353" s="16"/>
      <c r="B353" s="206" t="s">
        <v>544</v>
      </c>
      <c r="C353" s="90" t="s">
        <v>151</v>
      </c>
      <c r="D353" s="183">
        <v>15918</v>
      </c>
      <c r="E353" s="36"/>
      <c r="F353" s="90" t="s">
        <v>151</v>
      </c>
      <c r="G353" s="183">
        <v>14355</v>
      </c>
      <c r="H353" s="36"/>
      <c r="I353" s="90" t="s">
        <v>151</v>
      </c>
      <c r="J353" s="183">
        <v>2520</v>
      </c>
      <c r="K353" s="36"/>
      <c r="L353" s="90" t="s">
        <v>151</v>
      </c>
      <c r="M353" s="177" t="s">
        <v>545</v>
      </c>
      <c r="N353" s="90" t="s">
        <v>153</v>
      </c>
      <c r="O353" s="90" t="s">
        <v>151</v>
      </c>
      <c r="P353" s="183">
        <v>15953</v>
      </c>
      <c r="Q353" s="36"/>
    </row>
    <row r="354" spans="1:17" ht="15.75" thickBot="1">
      <c r="A354" s="16"/>
      <c r="B354" s="207"/>
      <c r="C354" s="94"/>
      <c r="D354" s="189"/>
      <c r="E354" s="38"/>
      <c r="F354" s="94"/>
      <c r="G354" s="189"/>
      <c r="H354" s="38"/>
      <c r="I354" s="94"/>
      <c r="J354" s="189"/>
      <c r="K354" s="38"/>
      <c r="L354" s="94"/>
      <c r="M354" s="82"/>
      <c r="N354" s="94"/>
      <c r="O354" s="94"/>
      <c r="P354" s="189"/>
      <c r="Q354" s="38"/>
    </row>
    <row r="355" spans="1:17" ht="15.75" thickTop="1">
      <c r="A355" s="16"/>
      <c r="B355" s="191" t="s">
        <v>489</v>
      </c>
      <c r="C355" s="197" t="s">
        <v>190</v>
      </c>
      <c r="D355" s="197"/>
      <c r="E355" s="113"/>
      <c r="F355" s="197" t="s">
        <v>190</v>
      </c>
      <c r="G355" s="197"/>
      <c r="H355" s="113"/>
      <c r="I355" s="197">
        <v>35</v>
      </c>
      <c r="J355" s="197"/>
      <c r="K355" s="113"/>
      <c r="L355" s="197" t="s">
        <v>190</v>
      </c>
      <c r="M355" s="197"/>
      <c r="N355" s="113"/>
      <c r="O355" s="197">
        <v>35</v>
      </c>
      <c r="P355" s="197"/>
      <c r="Q355" s="113"/>
    </row>
    <row r="356" spans="1:17" ht="15.75" thickBot="1">
      <c r="A356" s="16"/>
      <c r="B356" s="192"/>
      <c r="C356" s="198"/>
      <c r="D356" s="198"/>
      <c r="E356" s="73"/>
      <c r="F356" s="198"/>
      <c r="G356" s="198"/>
      <c r="H356" s="73"/>
      <c r="I356" s="198"/>
      <c r="J356" s="198"/>
      <c r="K356" s="73"/>
      <c r="L356" s="198"/>
      <c r="M356" s="198"/>
      <c r="N356" s="73"/>
      <c r="O356" s="198"/>
      <c r="P356" s="198"/>
      <c r="Q356" s="73"/>
    </row>
    <row r="357" spans="1:17" ht="15.75" thickTop="1">
      <c r="A357" s="16"/>
      <c r="B357" s="201" t="s">
        <v>83</v>
      </c>
      <c r="C357" s="83" t="s">
        <v>151</v>
      </c>
      <c r="D357" s="203">
        <v>15918</v>
      </c>
      <c r="E357" s="37"/>
      <c r="F357" s="83" t="s">
        <v>151</v>
      </c>
      <c r="G357" s="203">
        <v>14355</v>
      </c>
      <c r="H357" s="37"/>
      <c r="I357" s="83" t="s">
        <v>151</v>
      </c>
      <c r="J357" s="203">
        <v>2485</v>
      </c>
      <c r="K357" s="37"/>
      <c r="L357" s="83" t="s">
        <v>151</v>
      </c>
      <c r="M357" s="81" t="s">
        <v>545</v>
      </c>
      <c r="N357" s="83" t="s">
        <v>153</v>
      </c>
      <c r="O357" s="83" t="s">
        <v>151</v>
      </c>
      <c r="P357" s="203">
        <v>15918</v>
      </c>
      <c r="Q357" s="37"/>
    </row>
    <row r="358" spans="1:17" ht="15.75" thickBot="1">
      <c r="A358" s="16"/>
      <c r="B358" s="207"/>
      <c r="C358" s="94"/>
      <c r="D358" s="189"/>
      <c r="E358" s="38"/>
      <c r="F358" s="94"/>
      <c r="G358" s="189"/>
      <c r="H358" s="38"/>
      <c r="I358" s="94"/>
      <c r="J358" s="189"/>
      <c r="K358" s="38"/>
      <c r="L358" s="94"/>
      <c r="M358" s="82"/>
      <c r="N358" s="94"/>
      <c r="O358" s="94"/>
      <c r="P358" s="189"/>
      <c r="Q358" s="38"/>
    </row>
    <row r="359" spans="1:17" ht="15.75" thickTop="1">
      <c r="A359" s="16"/>
      <c r="B359" s="160"/>
      <c r="C359" s="160"/>
      <c r="D359" s="160"/>
      <c r="E359" s="160"/>
      <c r="F359" s="160"/>
      <c r="G359" s="160"/>
    </row>
    <row r="360" spans="1:17">
      <c r="A360" s="16"/>
      <c r="B360" s="12"/>
      <c r="C360" s="12"/>
      <c r="D360" s="12"/>
      <c r="E360" s="12"/>
      <c r="F360" s="12"/>
      <c r="G360" s="12"/>
    </row>
    <row r="361" spans="1:17">
      <c r="A361" s="16"/>
      <c r="B361" s="22"/>
      <c r="C361" s="22"/>
      <c r="D361" s="22"/>
      <c r="E361" s="22"/>
      <c r="F361" s="22"/>
      <c r="G361" s="22"/>
    </row>
    <row r="362" spans="1:17" ht="15.75">
      <c r="A362" s="16"/>
      <c r="B362" s="114"/>
      <c r="C362" s="114"/>
      <c r="D362" s="114"/>
      <c r="E362" s="114"/>
      <c r="F362" s="114"/>
      <c r="G362" s="114"/>
      <c r="H362" s="114"/>
      <c r="I362" s="114"/>
      <c r="J362" s="114"/>
      <c r="K362" s="114"/>
      <c r="L362" s="114"/>
      <c r="M362" s="114"/>
      <c r="N362" s="114"/>
      <c r="O362" s="114"/>
      <c r="P362" s="114"/>
      <c r="Q362" s="114"/>
    </row>
    <row r="363" spans="1:17">
      <c r="A363" s="16"/>
      <c r="B363" s="14"/>
      <c r="C363" s="14"/>
      <c r="D363" s="14"/>
      <c r="E363" s="14"/>
      <c r="F363" s="14"/>
      <c r="G363" s="14"/>
      <c r="H363" s="14"/>
      <c r="I363" s="14"/>
      <c r="J363" s="14"/>
      <c r="K363" s="14"/>
      <c r="L363" s="14"/>
      <c r="M363" s="14"/>
      <c r="N363" s="14"/>
      <c r="O363" s="14"/>
      <c r="P363" s="14"/>
      <c r="Q363" s="14"/>
    </row>
    <row r="364" spans="1:17" ht="15.75" thickBot="1">
      <c r="A364" s="16"/>
      <c r="B364" s="12"/>
      <c r="C364" s="12"/>
      <c r="D364" s="12"/>
      <c r="E364" s="12"/>
      <c r="F364" s="12"/>
      <c r="G364" s="12"/>
      <c r="H364" s="12"/>
      <c r="I364" s="12"/>
      <c r="J364" s="12"/>
      <c r="K364" s="12"/>
      <c r="L364" s="12"/>
      <c r="M364" s="12"/>
      <c r="N364" s="12"/>
      <c r="O364" s="12"/>
      <c r="P364" s="12"/>
      <c r="Q364" s="12"/>
    </row>
    <row r="365" spans="1:17">
      <c r="A365" s="16"/>
      <c r="B365" s="174" t="s">
        <v>490</v>
      </c>
      <c r="C365" s="174"/>
      <c r="D365" s="174"/>
      <c r="E365" s="174"/>
      <c r="F365" s="174"/>
      <c r="G365" s="174"/>
      <c r="H365" s="174"/>
      <c r="I365" s="174"/>
      <c r="J365" s="174"/>
      <c r="K365" s="174"/>
      <c r="L365" s="174"/>
      <c r="M365" s="174"/>
      <c r="N365" s="174"/>
      <c r="O365" s="174"/>
      <c r="P365" s="174"/>
      <c r="Q365" s="174"/>
    </row>
    <row r="366" spans="1:17" ht="15.75" thickBot="1">
      <c r="A366" s="16"/>
      <c r="B366" s="175" t="s">
        <v>533</v>
      </c>
      <c r="C366" s="175"/>
      <c r="D366" s="175"/>
      <c r="E366" s="175"/>
      <c r="F366" s="175"/>
      <c r="G366" s="175"/>
      <c r="H366" s="175"/>
      <c r="I366" s="175"/>
      <c r="J366" s="175"/>
      <c r="K366" s="175"/>
      <c r="L366" s="175"/>
      <c r="M366" s="175"/>
      <c r="N366" s="175"/>
      <c r="O366" s="175"/>
      <c r="P366" s="175"/>
      <c r="Q366" s="175"/>
    </row>
    <row r="367" spans="1:17" ht="15.75" thickTop="1">
      <c r="A367" s="16"/>
      <c r="B367" s="213"/>
      <c r="C367" s="101"/>
      <c r="D367" s="101"/>
      <c r="E367" s="101"/>
      <c r="F367" s="101"/>
      <c r="G367" s="101"/>
      <c r="H367" s="101"/>
      <c r="I367" s="81" t="s">
        <v>453</v>
      </c>
      <c r="J367" s="81"/>
      <c r="K367" s="37"/>
      <c r="L367" s="101"/>
      <c r="M367" s="101"/>
      <c r="N367" s="101"/>
      <c r="O367" s="101"/>
      <c r="P367" s="101"/>
      <c r="Q367" s="101"/>
    </row>
    <row r="368" spans="1:17">
      <c r="A368" s="16"/>
      <c r="B368" s="214"/>
      <c r="C368" s="215"/>
      <c r="D368" s="215"/>
      <c r="E368" s="215"/>
      <c r="F368" s="215"/>
      <c r="G368" s="215"/>
      <c r="H368" s="215"/>
      <c r="I368" s="205"/>
      <c r="J368" s="205"/>
      <c r="K368" s="89"/>
      <c r="L368" s="215"/>
      <c r="M368" s="215"/>
      <c r="N368" s="215"/>
      <c r="O368" s="215"/>
      <c r="P368" s="215"/>
      <c r="Q368" s="215"/>
    </row>
    <row r="369" spans="1:17">
      <c r="A369" s="16"/>
      <c r="B369" s="31" t="s">
        <v>198</v>
      </c>
      <c r="C369" s="177" t="s">
        <v>454</v>
      </c>
      <c r="D369" s="177"/>
      <c r="E369" s="36"/>
      <c r="F369" s="177" t="s">
        <v>455</v>
      </c>
      <c r="G369" s="177"/>
      <c r="H369" s="36"/>
      <c r="I369" s="177" t="s">
        <v>455</v>
      </c>
      <c r="J369" s="177"/>
      <c r="K369" s="36"/>
      <c r="L369" s="177" t="s">
        <v>456</v>
      </c>
      <c r="M369" s="177"/>
      <c r="N369" s="36"/>
      <c r="O369" s="177" t="s">
        <v>176</v>
      </c>
      <c r="P369" s="177"/>
      <c r="Q369" s="36"/>
    </row>
    <row r="370" spans="1:17" ht="15.75" thickBot="1">
      <c r="A370" s="16"/>
      <c r="B370" s="32"/>
      <c r="C370" s="82"/>
      <c r="D370" s="82"/>
      <c r="E370" s="38"/>
      <c r="F370" s="82"/>
      <c r="G370" s="82"/>
      <c r="H370" s="38"/>
      <c r="I370" s="82"/>
      <c r="J370" s="82"/>
      <c r="K370" s="38"/>
      <c r="L370" s="82"/>
      <c r="M370" s="82"/>
      <c r="N370" s="38"/>
      <c r="O370" s="82"/>
      <c r="P370" s="82"/>
      <c r="Q370" s="38"/>
    </row>
    <row r="371" spans="1:17" ht="15.75" thickTop="1">
      <c r="A371" s="16"/>
      <c r="B371" s="191" t="s">
        <v>491</v>
      </c>
      <c r="C371" s="199" t="s">
        <v>151</v>
      </c>
      <c r="D371" s="197" t="s">
        <v>546</v>
      </c>
      <c r="E371" s="199" t="s">
        <v>153</v>
      </c>
      <c r="F371" s="199" t="s">
        <v>151</v>
      </c>
      <c r="G371" s="194">
        <v>25854</v>
      </c>
      <c r="H371" s="113"/>
      <c r="I371" s="199" t="s">
        <v>151</v>
      </c>
      <c r="J371" s="194">
        <v>13872</v>
      </c>
      <c r="K371" s="113"/>
      <c r="L371" s="199" t="s">
        <v>151</v>
      </c>
      <c r="M371" s="197" t="s">
        <v>190</v>
      </c>
      <c r="N371" s="113"/>
      <c r="O371" s="199" t="s">
        <v>151</v>
      </c>
      <c r="P371" s="194">
        <v>36383</v>
      </c>
      <c r="Q371" s="113"/>
    </row>
    <row r="372" spans="1:17" ht="15.75" thickBot="1">
      <c r="A372" s="16"/>
      <c r="B372" s="192"/>
      <c r="C372" s="200"/>
      <c r="D372" s="198"/>
      <c r="E372" s="200"/>
      <c r="F372" s="200"/>
      <c r="G372" s="195"/>
      <c r="H372" s="73"/>
      <c r="I372" s="200"/>
      <c r="J372" s="195"/>
      <c r="K372" s="73"/>
      <c r="L372" s="200"/>
      <c r="M372" s="198"/>
      <c r="N372" s="73"/>
      <c r="O372" s="200"/>
      <c r="P372" s="195"/>
      <c r="Q372" s="73"/>
    </row>
    <row r="373" spans="1:17" ht="15.75" thickTop="1">
      <c r="A373" s="16"/>
      <c r="B373" s="22"/>
      <c r="C373" s="37"/>
      <c r="D373" s="37"/>
      <c r="E373" s="37"/>
      <c r="F373" s="37"/>
      <c r="G373" s="37"/>
      <c r="H373" s="37"/>
      <c r="I373" s="37"/>
      <c r="J373" s="37"/>
      <c r="K373" s="37"/>
      <c r="L373" s="37"/>
      <c r="M373" s="37"/>
      <c r="N373" s="37"/>
      <c r="O373" s="37"/>
      <c r="P373" s="37"/>
      <c r="Q373" s="37"/>
    </row>
    <row r="374" spans="1:17">
      <c r="A374" s="16"/>
      <c r="B374" s="220" t="s">
        <v>493</v>
      </c>
      <c r="C374" s="181"/>
      <c r="D374" s="181"/>
      <c r="E374" s="47"/>
      <c r="F374" s="181"/>
      <c r="G374" s="181"/>
      <c r="H374" s="47"/>
      <c r="I374" s="181"/>
      <c r="J374" s="181"/>
      <c r="K374" s="47"/>
      <c r="L374" s="181"/>
      <c r="M374" s="181"/>
      <c r="N374" s="47"/>
      <c r="O374" s="181"/>
      <c r="P374" s="181"/>
      <c r="Q374" s="47"/>
    </row>
    <row r="375" spans="1:17">
      <c r="A375" s="16"/>
      <c r="B375" s="220"/>
      <c r="C375" s="181"/>
      <c r="D375" s="181"/>
      <c r="E375" s="47"/>
      <c r="F375" s="181"/>
      <c r="G375" s="181"/>
      <c r="H375" s="47"/>
      <c r="I375" s="181"/>
      <c r="J375" s="181"/>
      <c r="K375" s="47"/>
      <c r="L375" s="181"/>
      <c r="M375" s="181"/>
      <c r="N375" s="47"/>
      <c r="O375" s="181"/>
      <c r="P375" s="181"/>
      <c r="Q375" s="47"/>
    </row>
    <row r="376" spans="1:17">
      <c r="A376" s="16"/>
      <c r="B376" s="206" t="s">
        <v>104</v>
      </c>
      <c r="C376" s="177" t="s">
        <v>547</v>
      </c>
      <c r="D376" s="177"/>
      <c r="E376" s="90" t="s">
        <v>153</v>
      </c>
      <c r="F376" s="177" t="s">
        <v>548</v>
      </c>
      <c r="G376" s="177"/>
      <c r="H376" s="90" t="s">
        <v>153</v>
      </c>
      <c r="I376" s="177" t="s">
        <v>549</v>
      </c>
      <c r="J376" s="177"/>
      <c r="K376" s="90" t="s">
        <v>153</v>
      </c>
      <c r="L376" s="177" t="s">
        <v>190</v>
      </c>
      <c r="M376" s="177"/>
      <c r="N376" s="36"/>
      <c r="O376" s="177" t="s">
        <v>550</v>
      </c>
      <c r="P376" s="177"/>
      <c r="Q376" s="90" t="s">
        <v>153</v>
      </c>
    </row>
    <row r="377" spans="1:17">
      <c r="A377" s="16"/>
      <c r="B377" s="206"/>
      <c r="C377" s="177"/>
      <c r="D377" s="177"/>
      <c r="E377" s="90"/>
      <c r="F377" s="177"/>
      <c r="G377" s="177"/>
      <c r="H377" s="90"/>
      <c r="I377" s="177"/>
      <c r="J377" s="177"/>
      <c r="K377" s="90"/>
      <c r="L377" s="177"/>
      <c r="M377" s="177"/>
      <c r="N377" s="36"/>
      <c r="O377" s="177"/>
      <c r="P377" s="177"/>
      <c r="Q377" s="90"/>
    </row>
    <row r="378" spans="1:17">
      <c r="A378" s="16"/>
      <c r="B378" s="180" t="s">
        <v>105</v>
      </c>
      <c r="C378" s="186" t="s">
        <v>551</v>
      </c>
      <c r="D378" s="186"/>
      <c r="E378" s="187" t="s">
        <v>153</v>
      </c>
      <c r="F378" s="186" t="s">
        <v>552</v>
      </c>
      <c r="G378" s="186"/>
      <c r="H378" s="187" t="s">
        <v>153</v>
      </c>
      <c r="I378" s="186" t="s">
        <v>553</v>
      </c>
      <c r="J378" s="186"/>
      <c r="K378" s="187" t="s">
        <v>153</v>
      </c>
      <c r="L378" s="186" t="s">
        <v>190</v>
      </c>
      <c r="M378" s="186"/>
      <c r="N378" s="47"/>
      <c r="O378" s="186" t="s">
        <v>554</v>
      </c>
      <c r="P378" s="186"/>
      <c r="Q378" s="187" t="s">
        <v>153</v>
      </c>
    </row>
    <row r="379" spans="1:17">
      <c r="A379" s="16"/>
      <c r="B379" s="180"/>
      <c r="C379" s="186"/>
      <c r="D379" s="186"/>
      <c r="E379" s="187"/>
      <c r="F379" s="186"/>
      <c r="G379" s="186"/>
      <c r="H379" s="187"/>
      <c r="I379" s="186"/>
      <c r="J379" s="186"/>
      <c r="K379" s="187"/>
      <c r="L379" s="186"/>
      <c r="M379" s="186"/>
      <c r="N379" s="47"/>
      <c r="O379" s="186"/>
      <c r="P379" s="186"/>
      <c r="Q379" s="187"/>
    </row>
    <row r="380" spans="1:17">
      <c r="A380" s="16"/>
      <c r="B380" s="206" t="s">
        <v>106</v>
      </c>
      <c r="C380" s="177" t="s">
        <v>555</v>
      </c>
      <c r="D380" s="177"/>
      <c r="E380" s="90" t="s">
        <v>153</v>
      </c>
      <c r="F380" s="177" t="s">
        <v>190</v>
      </c>
      <c r="G380" s="177"/>
      <c r="H380" s="36"/>
      <c r="I380" s="177" t="s">
        <v>190</v>
      </c>
      <c r="J380" s="177"/>
      <c r="K380" s="36"/>
      <c r="L380" s="177" t="s">
        <v>190</v>
      </c>
      <c r="M380" s="177"/>
      <c r="N380" s="36"/>
      <c r="O380" s="177" t="s">
        <v>555</v>
      </c>
      <c r="P380" s="177"/>
      <c r="Q380" s="90" t="s">
        <v>153</v>
      </c>
    </row>
    <row r="381" spans="1:17">
      <c r="A381" s="16"/>
      <c r="B381" s="206"/>
      <c r="C381" s="177"/>
      <c r="D381" s="177"/>
      <c r="E381" s="90"/>
      <c r="F381" s="177"/>
      <c r="G381" s="177"/>
      <c r="H381" s="36"/>
      <c r="I381" s="177"/>
      <c r="J381" s="177"/>
      <c r="K381" s="36"/>
      <c r="L381" s="177"/>
      <c r="M381" s="177"/>
      <c r="N381" s="36"/>
      <c r="O381" s="177"/>
      <c r="P381" s="177"/>
      <c r="Q381" s="90"/>
    </row>
    <row r="382" spans="1:17">
      <c r="A382" s="16"/>
      <c r="B382" s="180" t="s">
        <v>501</v>
      </c>
      <c r="C382" s="186" t="s">
        <v>556</v>
      </c>
      <c r="D382" s="186"/>
      <c r="E382" s="187" t="s">
        <v>153</v>
      </c>
      <c r="F382" s="186">
        <v>533</v>
      </c>
      <c r="G382" s="186"/>
      <c r="H382" s="47"/>
      <c r="I382" s="186" t="s">
        <v>190</v>
      </c>
      <c r="J382" s="186"/>
      <c r="K382" s="47"/>
      <c r="L382" s="186" t="s">
        <v>190</v>
      </c>
      <c r="M382" s="186"/>
      <c r="N382" s="47"/>
      <c r="O382" s="186" t="s">
        <v>190</v>
      </c>
      <c r="P382" s="186"/>
      <c r="Q382" s="47"/>
    </row>
    <row r="383" spans="1:17" ht="15.75" thickBot="1">
      <c r="A383" s="16"/>
      <c r="B383" s="192"/>
      <c r="C383" s="198"/>
      <c r="D383" s="198"/>
      <c r="E383" s="200"/>
      <c r="F383" s="198"/>
      <c r="G383" s="198"/>
      <c r="H383" s="73"/>
      <c r="I383" s="198"/>
      <c r="J383" s="198"/>
      <c r="K383" s="73"/>
      <c r="L383" s="198"/>
      <c r="M383" s="198"/>
      <c r="N383" s="73"/>
      <c r="O383" s="198"/>
      <c r="P383" s="198"/>
      <c r="Q383" s="73"/>
    </row>
    <row r="384" spans="1:17" ht="15.75" thickTop="1">
      <c r="A384" s="16"/>
      <c r="B384" s="201" t="s">
        <v>107</v>
      </c>
      <c r="C384" s="81" t="s">
        <v>557</v>
      </c>
      <c r="D384" s="81"/>
      <c r="E384" s="83" t="s">
        <v>153</v>
      </c>
      <c r="F384" s="81" t="s">
        <v>242</v>
      </c>
      <c r="G384" s="81"/>
      <c r="H384" s="83" t="s">
        <v>153</v>
      </c>
      <c r="I384" s="81" t="s">
        <v>558</v>
      </c>
      <c r="J384" s="81"/>
      <c r="K384" s="83" t="s">
        <v>153</v>
      </c>
      <c r="L384" s="81" t="s">
        <v>190</v>
      </c>
      <c r="M384" s="81"/>
      <c r="N384" s="37"/>
      <c r="O384" s="81" t="s">
        <v>559</v>
      </c>
      <c r="P384" s="81"/>
      <c r="Q384" s="83" t="s">
        <v>153</v>
      </c>
    </row>
    <row r="385" spans="1:17" ht="15.75" thickBot="1">
      <c r="A385" s="16"/>
      <c r="B385" s="207"/>
      <c r="C385" s="82"/>
      <c r="D385" s="82"/>
      <c r="E385" s="94"/>
      <c r="F385" s="82"/>
      <c r="G385" s="82"/>
      <c r="H385" s="94"/>
      <c r="I385" s="82"/>
      <c r="J385" s="82"/>
      <c r="K385" s="94"/>
      <c r="L385" s="82"/>
      <c r="M385" s="82"/>
      <c r="N385" s="38"/>
      <c r="O385" s="82"/>
      <c r="P385" s="82"/>
      <c r="Q385" s="94"/>
    </row>
    <row r="386" spans="1:17" ht="15.75" thickTop="1">
      <c r="A386" s="16"/>
      <c r="B386" s="26"/>
      <c r="C386" s="113"/>
      <c r="D386" s="113"/>
      <c r="E386" s="113"/>
      <c r="F386" s="113"/>
      <c r="G386" s="113"/>
      <c r="H386" s="113"/>
      <c r="I386" s="113"/>
      <c r="J386" s="113"/>
      <c r="K386" s="113"/>
      <c r="L386" s="113"/>
      <c r="M386" s="113"/>
      <c r="N386" s="113"/>
      <c r="O386" s="113"/>
      <c r="P386" s="113"/>
      <c r="Q386" s="113"/>
    </row>
    <row r="387" spans="1:17">
      <c r="A387" s="16"/>
      <c r="B387" s="228" t="s">
        <v>506</v>
      </c>
      <c r="C387" s="42"/>
      <c r="D387" s="42"/>
      <c r="E387" s="36"/>
      <c r="F387" s="42"/>
      <c r="G387" s="42"/>
      <c r="H387" s="36"/>
      <c r="I387" s="42"/>
      <c r="J387" s="42"/>
      <c r="K387" s="36"/>
      <c r="L387" s="42"/>
      <c r="M387" s="42"/>
      <c r="N387" s="36"/>
      <c r="O387" s="42"/>
      <c r="P387" s="42"/>
      <c r="Q387" s="36"/>
    </row>
    <row r="388" spans="1:17">
      <c r="A388" s="16"/>
      <c r="B388" s="228"/>
      <c r="C388" s="42"/>
      <c r="D388" s="42"/>
      <c r="E388" s="36"/>
      <c r="F388" s="42"/>
      <c r="G388" s="42"/>
      <c r="H388" s="36"/>
      <c r="I388" s="42"/>
      <c r="J388" s="42"/>
      <c r="K388" s="36"/>
      <c r="L388" s="42"/>
      <c r="M388" s="42"/>
      <c r="N388" s="36"/>
      <c r="O388" s="42"/>
      <c r="P388" s="42"/>
      <c r="Q388" s="36"/>
    </row>
    <row r="389" spans="1:17">
      <c r="A389" s="16"/>
      <c r="B389" s="180" t="s">
        <v>109</v>
      </c>
      <c r="C389" s="185">
        <v>251000</v>
      </c>
      <c r="D389" s="185"/>
      <c r="E389" s="47"/>
      <c r="F389" s="186" t="s">
        <v>190</v>
      </c>
      <c r="G389" s="186"/>
      <c r="H389" s="47"/>
      <c r="I389" s="186" t="s">
        <v>190</v>
      </c>
      <c r="J389" s="186"/>
      <c r="K389" s="47"/>
      <c r="L389" s="186" t="s">
        <v>190</v>
      </c>
      <c r="M389" s="186"/>
      <c r="N389" s="47"/>
      <c r="O389" s="185">
        <v>251000</v>
      </c>
      <c r="P389" s="185"/>
      <c r="Q389" s="47"/>
    </row>
    <row r="390" spans="1:17">
      <c r="A390" s="16"/>
      <c r="B390" s="180"/>
      <c r="C390" s="185"/>
      <c r="D390" s="185"/>
      <c r="E390" s="47"/>
      <c r="F390" s="186"/>
      <c r="G390" s="186"/>
      <c r="H390" s="47"/>
      <c r="I390" s="186"/>
      <c r="J390" s="186"/>
      <c r="K390" s="47"/>
      <c r="L390" s="186"/>
      <c r="M390" s="186"/>
      <c r="N390" s="47"/>
      <c r="O390" s="185"/>
      <c r="P390" s="185"/>
      <c r="Q390" s="47"/>
    </row>
    <row r="391" spans="1:17">
      <c r="A391" s="16"/>
      <c r="B391" s="206" t="s">
        <v>110</v>
      </c>
      <c r="C391" s="177" t="s">
        <v>560</v>
      </c>
      <c r="D391" s="177"/>
      <c r="E391" s="90" t="s">
        <v>153</v>
      </c>
      <c r="F391" s="177" t="s">
        <v>190</v>
      </c>
      <c r="G391" s="177"/>
      <c r="H391" s="36"/>
      <c r="I391" s="177" t="s">
        <v>190</v>
      </c>
      <c r="J391" s="177"/>
      <c r="K391" s="36"/>
      <c r="L391" s="177" t="s">
        <v>190</v>
      </c>
      <c r="M391" s="177"/>
      <c r="N391" s="36"/>
      <c r="O391" s="177" t="s">
        <v>560</v>
      </c>
      <c r="P391" s="177"/>
      <c r="Q391" s="90" t="s">
        <v>153</v>
      </c>
    </row>
    <row r="392" spans="1:17">
      <c r="A392" s="16"/>
      <c r="B392" s="206"/>
      <c r="C392" s="177"/>
      <c r="D392" s="177"/>
      <c r="E392" s="90"/>
      <c r="F392" s="177"/>
      <c r="G392" s="177"/>
      <c r="H392" s="36"/>
      <c r="I392" s="177"/>
      <c r="J392" s="177"/>
      <c r="K392" s="36"/>
      <c r="L392" s="177"/>
      <c r="M392" s="177"/>
      <c r="N392" s="36"/>
      <c r="O392" s="177"/>
      <c r="P392" s="177"/>
      <c r="Q392" s="90"/>
    </row>
    <row r="393" spans="1:17">
      <c r="A393" s="16"/>
      <c r="B393" s="180" t="s">
        <v>111</v>
      </c>
      <c r="C393" s="186" t="s">
        <v>249</v>
      </c>
      <c r="D393" s="186"/>
      <c r="E393" s="187" t="s">
        <v>153</v>
      </c>
      <c r="F393" s="186" t="s">
        <v>190</v>
      </c>
      <c r="G393" s="186"/>
      <c r="H393" s="47"/>
      <c r="I393" s="186" t="s">
        <v>190</v>
      </c>
      <c r="J393" s="186"/>
      <c r="K393" s="47"/>
      <c r="L393" s="186" t="s">
        <v>190</v>
      </c>
      <c r="M393" s="186"/>
      <c r="N393" s="47"/>
      <c r="O393" s="186" t="s">
        <v>249</v>
      </c>
      <c r="P393" s="186"/>
      <c r="Q393" s="187" t="s">
        <v>153</v>
      </c>
    </row>
    <row r="394" spans="1:17">
      <c r="A394" s="16"/>
      <c r="B394" s="180"/>
      <c r="C394" s="186"/>
      <c r="D394" s="186"/>
      <c r="E394" s="187"/>
      <c r="F394" s="186"/>
      <c r="G394" s="186"/>
      <c r="H394" s="47"/>
      <c r="I394" s="186"/>
      <c r="J394" s="186"/>
      <c r="K394" s="47"/>
      <c r="L394" s="186"/>
      <c r="M394" s="186"/>
      <c r="N394" s="47"/>
      <c r="O394" s="186"/>
      <c r="P394" s="186"/>
      <c r="Q394" s="187"/>
    </row>
    <row r="395" spans="1:17">
      <c r="A395" s="16"/>
      <c r="B395" s="206" t="s">
        <v>113</v>
      </c>
      <c r="C395" s="177" t="s">
        <v>250</v>
      </c>
      <c r="D395" s="177"/>
      <c r="E395" s="90" t="s">
        <v>153</v>
      </c>
      <c r="F395" s="177" t="s">
        <v>190</v>
      </c>
      <c r="G395" s="177"/>
      <c r="H395" s="36"/>
      <c r="I395" s="177" t="s">
        <v>190</v>
      </c>
      <c r="J395" s="177"/>
      <c r="K395" s="36"/>
      <c r="L395" s="177" t="s">
        <v>190</v>
      </c>
      <c r="M395" s="177"/>
      <c r="N395" s="36"/>
      <c r="O395" s="177" t="s">
        <v>250</v>
      </c>
      <c r="P395" s="177"/>
      <c r="Q395" s="90" t="s">
        <v>153</v>
      </c>
    </row>
    <row r="396" spans="1:17">
      <c r="A396" s="16"/>
      <c r="B396" s="206"/>
      <c r="C396" s="177"/>
      <c r="D396" s="177"/>
      <c r="E396" s="90"/>
      <c r="F396" s="177"/>
      <c r="G396" s="177"/>
      <c r="H396" s="36"/>
      <c r="I396" s="177"/>
      <c r="J396" s="177"/>
      <c r="K396" s="36"/>
      <c r="L396" s="177"/>
      <c r="M396" s="177"/>
      <c r="N396" s="36"/>
      <c r="O396" s="177"/>
      <c r="P396" s="177"/>
      <c r="Q396" s="90"/>
    </row>
    <row r="397" spans="1:17">
      <c r="A397" s="16"/>
      <c r="B397" s="180" t="s">
        <v>92</v>
      </c>
      <c r="C397" s="185">
        <v>1769</v>
      </c>
      <c r="D397" s="185"/>
      <c r="E397" s="47"/>
      <c r="F397" s="186" t="s">
        <v>190</v>
      </c>
      <c r="G397" s="186"/>
      <c r="H397" s="47"/>
      <c r="I397" s="186" t="s">
        <v>190</v>
      </c>
      <c r="J397" s="186"/>
      <c r="K397" s="47"/>
      <c r="L397" s="186" t="s">
        <v>190</v>
      </c>
      <c r="M397" s="186"/>
      <c r="N397" s="47"/>
      <c r="O397" s="185">
        <v>1769</v>
      </c>
      <c r="P397" s="185"/>
      <c r="Q397" s="47"/>
    </row>
    <row r="398" spans="1:17">
      <c r="A398" s="16"/>
      <c r="B398" s="180"/>
      <c r="C398" s="185"/>
      <c r="D398" s="185"/>
      <c r="E398" s="47"/>
      <c r="F398" s="186"/>
      <c r="G398" s="186"/>
      <c r="H398" s="47"/>
      <c r="I398" s="186"/>
      <c r="J398" s="186"/>
      <c r="K398" s="47"/>
      <c r="L398" s="186"/>
      <c r="M398" s="186"/>
      <c r="N398" s="47"/>
      <c r="O398" s="185"/>
      <c r="P398" s="185"/>
      <c r="Q398" s="47"/>
    </row>
    <row r="399" spans="1:17">
      <c r="A399" s="16"/>
      <c r="B399" s="206" t="s">
        <v>508</v>
      </c>
      <c r="C399" s="183">
        <v>81065</v>
      </c>
      <c r="D399" s="183"/>
      <c r="E399" s="36"/>
      <c r="F399" s="177" t="s">
        <v>561</v>
      </c>
      <c r="G399" s="177"/>
      <c r="H399" s="90" t="s">
        <v>153</v>
      </c>
      <c r="I399" s="177" t="s">
        <v>562</v>
      </c>
      <c r="J399" s="177"/>
      <c r="K399" s="90" t="s">
        <v>153</v>
      </c>
      <c r="L399" s="177" t="s">
        <v>190</v>
      </c>
      <c r="M399" s="177"/>
      <c r="N399" s="36"/>
      <c r="O399" s="177" t="s">
        <v>190</v>
      </c>
      <c r="P399" s="177"/>
      <c r="Q399" s="36"/>
    </row>
    <row r="400" spans="1:17" ht="15.75" thickBot="1">
      <c r="A400" s="16"/>
      <c r="B400" s="207"/>
      <c r="C400" s="189"/>
      <c r="D400" s="189"/>
      <c r="E400" s="38"/>
      <c r="F400" s="82"/>
      <c r="G400" s="82"/>
      <c r="H400" s="94"/>
      <c r="I400" s="82"/>
      <c r="J400" s="82"/>
      <c r="K400" s="94"/>
      <c r="L400" s="82"/>
      <c r="M400" s="82"/>
      <c r="N400" s="38"/>
      <c r="O400" s="82"/>
      <c r="P400" s="82"/>
      <c r="Q400" s="38"/>
    </row>
    <row r="401" spans="1:17" ht="15.75" thickTop="1">
      <c r="A401" s="16"/>
      <c r="B401" s="191" t="s">
        <v>510</v>
      </c>
      <c r="C401" s="194">
        <v>71978</v>
      </c>
      <c r="D401" s="194"/>
      <c r="E401" s="113"/>
      <c r="F401" s="197" t="s">
        <v>561</v>
      </c>
      <c r="G401" s="197"/>
      <c r="H401" s="199" t="s">
        <v>153</v>
      </c>
      <c r="I401" s="197" t="s">
        <v>562</v>
      </c>
      <c r="J401" s="197"/>
      <c r="K401" s="199" t="s">
        <v>153</v>
      </c>
      <c r="L401" s="197" t="s">
        <v>190</v>
      </c>
      <c r="M401" s="197"/>
      <c r="N401" s="113"/>
      <c r="O401" s="197" t="s">
        <v>563</v>
      </c>
      <c r="P401" s="197"/>
      <c r="Q401" s="199" t="s">
        <v>153</v>
      </c>
    </row>
    <row r="402" spans="1:17" ht="15.75" thickBot="1">
      <c r="A402" s="16"/>
      <c r="B402" s="192"/>
      <c r="C402" s="195"/>
      <c r="D402" s="195"/>
      <c r="E402" s="73"/>
      <c r="F402" s="198"/>
      <c r="G402" s="198"/>
      <c r="H402" s="200"/>
      <c r="I402" s="198"/>
      <c r="J402" s="198"/>
      <c r="K402" s="200"/>
      <c r="L402" s="198"/>
      <c r="M402" s="198"/>
      <c r="N402" s="73"/>
      <c r="O402" s="198"/>
      <c r="P402" s="198"/>
      <c r="Q402" s="200"/>
    </row>
    <row r="403" spans="1:17" ht="15.75" thickTop="1">
      <c r="A403" s="16"/>
      <c r="B403" s="201" t="s">
        <v>115</v>
      </c>
      <c r="C403" s="81" t="s">
        <v>190</v>
      </c>
      <c r="D403" s="81"/>
      <c r="E403" s="37"/>
      <c r="F403" s="81">
        <v>517</v>
      </c>
      <c r="G403" s="81"/>
      <c r="H403" s="37"/>
      <c r="I403" s="81" t="s">
        <v>190</v>
      </c>
      <c r="J403" s="81"/>
      <c r="K403" s="37"/>
      <c r="L403" s="81" t="s">
        <v>190</v>
      </c>
      <c r="M403" s="81"/>
      <c r="N403" s="37"/>
      <c r="O403" s="81">
        <v>517</v>
      </c>
      <c r="P403" s="81"/>
      <c r="Q403" s="37"/>
    </row>
    <row r="404" spans="1:17" ht="15.75" thickBot="1">
      <c r="A404" s="16"/>
      <c r="B404" s="207"/>
      <c r="C404" s="82"/>
      <c r="D404" s="82"/>
      <c r="E404" s="38"/>
      <c r="F404" s="82"/>
      <c r="G404" s="82"/>
      <c r="H404" s="38"/>
      <c r="I404" s="82"/>
      <c r="J404" s="82"/>
      <c r="K404" s="38"/>
      <c r="L404" s="82"/>
      <c r="M404" s="82"/>
      <c r="N404" s="38"/>
      <c r="O404" s="82"/>
      <c r="P404" s="82"/>
      <c r="Q404" s="38"/>
    </row>
    <row r="405" spans="1:17" ht="15.75" thickTop="1">
      <c r="A405" s="16"/>
      <c r="B405" s="191" t="s">
        <v>116</v>
      </c>
      <c r="C405" s="197" t="s">
        <v>190</v>
      </c>
      <c r="D405" s="197"/>
      <c r="E405" s="113"/>
      <c r="F405" s="197" t="s">
        <v>564</v>
      </c>
      <c r="G405" s="197"/>
      <c r="H405" s="199" t="s">
        <v>153</v>
      </c>
      <c r="I405" s="197" t="s">
        <v>565</v>
      </c>
      <c r="J405" s="197"/>
      <c r="K405" s="199" t="s">
        <v>153</v>
      </c>
      <c r="L405" s="197" t="s">
        <v>190</v>
      </c>
      <c r="M405" s="197"/>
      <c r="N405" s="113"/>
      <c r="O405" s="197" t="s">
        <v>566</v>
      </c>
      <c r="P405" s="197"/>
      <c r="Q405" s="199" t="s">
        <v>153</v>
      </c>
    </row>
    <row r="406" spans="1:17">
      <c r="A406" s="16"/>
      <c r="B406" s="210"/>
      <c r="C406" s="186"/>
      <c r="D406" s="186"/>
      <c r="E406" s="47"/>
      <c r="F406" s="186"/>
      <c r="G406" s="186"/>
      <c r="H406" s="187"/>
      <c r="I406" s="186"/>
      <c r="J406" s="186"/>
      <c r="K406" s="187"/>
      <c r="L406" s="186"/>
      <c r="M406" s="186"/>
      <c r="N406" s="47"/>
      <c r="O406" s="186"/>
      <c r="P406" s="186"/>
      <c r="Q406" s="187"/>
    </row>
    <row r="407" spans="1:17">
      <c r="A407" s="16"/>
      <c r="B407" s="206" t="s">
        <v>117</v>
      </c>
      <c r="C407" s="177" t="s">
        <v>190</v>
      </c>
      <c r="D407" s="177"/>
      <c r="E407" s="36"/>
      <c r="F407" s="183">
        <v>30002</v>
      </c>
      <c r="G407" s="183"/>
      <c r="H407" s="36"/>
      <c r="I407" s="183">
        <v>52544</v>
      </c>
      <c r="J407" s="183"/>
      <c r="K407" s="36"/>
      <c r="L407" s="177" t="s">
        <v>190</v>
      </c>
      <c r="M407" s="177"/>
      <c r="N407" s="36"/>
      <c r="O407" s="183">
        <v>82546</v>
      </c>
      <c r="P407" s="183"/>
      <c r="Q407" s="36"/>
    </row>
    <row r="408" spans="1:17" ht="15.75" thickBot="1">
      <c r="A408" s="16"/>
      <c r="B408" s="207"/>
      <c r="C408" s="82"/>
      <c r="D408" s="82"/>
      <c r="E408" s="38"/>
      <c r="F408" s="189"/>
      <c r="G408" s="189"/>
      <c r="H408" s="38"/>
      <c r="I408" s="189"/>
      <c r="J408" s="189"/>
      <c r="K408" s="38"/>
      <c r="L408" s="82"/>
      <c r="M408" s="82"/>
      <c r="N408" s="38"/>
      <c r="O408" s="189"/>
      <c r="P408" s="189"/>
      <c r="Q408" s="38"/>
    </row>
    <row r="409" spans="1:17" ht="15.75" thickTop="1">
      <c r="A409" s="16"/>
      <c r="B409" s="191" t="s">
        <v>118</v>
      </c>
      <c r="C409" s="199" t="s">
        <v>151</v>
      </c>
      <c r="D409" s="197" t="s">
        <v>190</v>
      </c>
      <c r="E409" s="113"/>
      <c r="F409" s="199" t="s">
        <v>151</v>
      </c>
      <c r="G409" s="194">
        <v>25528</v>
      </c>
      <c r="H409" s="113"/>
      <c r="I409" s="199" t="s">
        <v>151</v>
      </c>
      <c r="J409" s="194">
        <v>11140</v>
      </c>
      <c r="K409" s="113"/>
      <c r="L409" s="199" t="s">
        <v>151</v>
      </c>
      <c r="M409" s="197" t="s">
        <v>190</v>
      </c>
      <c r="N409" s="113"/>
      <c r="O409" s="199" t="s">
        <v>151</v>
      </c>
      <c r="P409" s="194">
        <v>36668</v>
      </c>
      <c r="Q409" s="113"/>
    </row>
    <row r="410" spans="1:17" ht="15.75" thickBot="1">
      <c r="A410" s="16"/>
      <c r="B410" s="192"/>
      <c r="C410" s="200"/>
      <c r="D410" s="198"/>
      <c r="E410" s="73"/>
      <c r="F410" s="200"/>
      <c r="G410" s="195"/>
      <c r="H410" s="73"/>
      <c r="I410" s="200"/>
      <c r="J410" s="195"/>
      <c r="K410" s="73"/>
      <c r="L410" s="200"/>
      <c r="M410" s="198"/>
      <c r="N410" s="73"/>
      <c r="O410" s="200"/>
      <c r="P410" s="195"/>
      <c r="Q410" s="73"/>
    </row>
    <row r="411" spans="1:17" ht="15.75" thickTop="1"/>
  </sheetData>
  <mergeCells count="2107">
    <mergeCell ref="B8:Q8"/>
    <mergeCell ref="B9:Q9"/>
    <mergeCell ref="B10:Q10"/>
    <mergeCell ref="B80:Q80"/>
    <mergeCell ref="B124:Q124"/>
    <mergeCell ref="B176:Q176"/>
    <mergeCell ref="N409:N410"/>
    <mergeCell ref="O409:O410"/>
    <mergeCell ref="P409:P410"/>
    <mergeCell ref="Q409:Q410"/>
    <mergeCell ref="A1:A2"/>
    <mergeCell ref="B1:Q1"/>
    <mergeCell ref="B2:Q2"/>
    <mergeCell ref="B3:Q3"/>
    <mergeCell ref="A4:A410"/>
    <mergeCell ref="B7:Q7"/>
    <mergeCell ref="H409:H410"/>
    <mergeCell ref="I409:I410"/>
    <mergeCell ref="J409:J410"/>
    <mergeCell ref="K409:K410"/>
    <mergeCell ref="L409:L410"/>
    <mergeCell ref="M409:M410"/>
    <mergeCell ref="B409:B410"/>
    <mergeCell ref="C409:C410"/>
    <mergeCell ref="D409:D410"/>
    <mergeCell ref="E409:E410"/>
    <mergeCell ref="F409:F410"/>
    <mergeCell ref="G409:G410"/>
    <mergeCell ref="I407:J408"/>
    <mergeCell ref="K407:K408"/>
    <mergeCell ref="L407:M408"/>
    <mergeCell ref="N407:N408"/>
    <mergeCell ref="O407:P408"/>
    <mergeCell ref="Q407:Q408"/>
    <mergeCell ref="K405:K406"/>
    <mergeCell ref="L405:M406"/>
    <mergeCell ref="N405:N406"/>
    <mergeCell ref="O405:P406"/>
    <mergeCell ref="Q405:Q406"/>
    <mergeCell ref="B407:B408"/>
    <mergeCell ref="C407:D408"/>
    <mergeCell ref="E407:E408"/>
    <mergeCell ref="F407:G408"/>
    <mergeCell ref="H407:H408"/>
    <mergeCell ref="B405:B406"/>
    <mergeCell ref="C405:D406"/>
    <mergeCell ref="E405:E406"/>
    <mergeCell ref="F405:G406"/>
    <mergeCell ref="H405:H406"/>
    <mergeCell ref="I405:J406"/>
    <mergeCell ref="I403:J404"/>
    <mergeCell ref="K403:K404"/>
    <mergeCell ref="L403:M404"/>
    <mergeCell ref="N403:N404"/>
    <mergeCell ref="O403:P404"/>
    <mergeCell ref="Q403:Q404"/>
    <mergeCell ref="K401:K402"/>
    <mergeCell ref="L401:M402"/>
    <mergeCell ref="N401:N402"/>
    <mergeCell ref="O401:P402"/>
    <mergeCell ref="Q401:Q402"/>
    <mergeCell ref="B403:B404"/>
    <mergeCell ref="C403:D404"/>
    <mergeCell ref="E403:E404"/>
    <mergeCell ref="F403:G404"/>
    <mergeCell ref="H403:H404"/>
    <mergeCell ref="B401:B402"/>
    <mergeCell ref="C401:D402"/>
    <mergeCell ref="E401:E402"/>
    <mergeCell ref="F401:G402"/>
    <mergeCell ref="H401:H402"/>
    <mergeCell ref="I401:J402"/>
    <mergeCell ref="I399:J400"/>
    <mergeCell ref="K399:K400"/>
    <mergeCell ref="L399:M400"/>
    <mergeCell ref="N399:N400"/>
    <mergeCell ref="O399:P400"/>
    <mergeCell ref="Q399:Q400"/>
    <mergeCell ref="K397:K398"/>
    <mergeCell ref="L397:M398"/>
    <mergeCell ref="N397:N398"/>
    <mergeCell ref="O397:P398"/>
    <mergeCell ref="Q397:Q398"/>
    <mergeCell ref="B399:B400"/>
    <mergeCell ref="C399:D400"/>
    <mergeCell ref="E399:E400"/>
    <mergeCell ref="F399:G400"/>
    <mergeCell ref="H399:H400"/>
    <mergeCell ref="B397:B398"/>
    <mergeCell ref="C397:D398"/>
    <mergeCell ref="E397:E398"/>
    <mergeCell ref="F397:G398"/>
    <mergeCell ref="H397:H398"/>
    <mergeCell ref="I397:J398"/>
    <mergeCell ref="I395:J396"/>
    <mergeCell ref="K395:K396"/>
    <mergeCell ref="L395:M396"/>
    <mergeCell ref="N395:N396"/>
    <mergeCell ref="O395:P396"/>
    <mergeCell ref="Q395:Q396"/>
    <mergeCell ref="K393:K394"/>
    <mergeCell ref="L393:M394"/>
    <mergeCell ref="N393:N394"/>
    <mergeCell ref="O393:P394"/>
    <mergeCell ref="Q393:Q394"/>
    <mergeCell ref="B395:B396"/>
    <mergeCell ref="C395:D396"/>
    <mergeCell ref="E395:E396"/>
    <mergeCell ref="F395:G396"/>
    <mergeCell ref="H395:H396"/>
    <mergeCell ref="B393:B394"/>
    <mergeCell ref="C393:D394"/>
    <mergeCell ref="E393:E394"/>
    <mergeCell ref="F393:G394"/>
    <mergeCell ref="H393:H394"/>
    <mergeCell ref="I393:J394"/>
    <mergeCell ref="I391:J392"/>
    <mergeCell ref="K391:K392"/>
    <mergeCell ref="L391:M392"/>
    <mergeCell ref="N391:N392"/>
    <mergeCell ref="O391:P392"/>
    <mergeCell ref="Q391:Q392"/>
    <mergeCell ref="K389:K390"/>
    <mergeCell ref="L389:M390"/>
    <mergeCell ref="N389:N390"/>
    <mergeCell ref="O389:P390"/>
    <mergeCell ref="Q389:Q390"/>
    <mergeCell ref="B391:B392"/>
    <mergeCell ref="C391:D392"/>
    <mergeCell ref="E391:E392"/>
    <mergeCell ref="F391:G392"/>
    <mergeCell ref="H391:H392"/>
    <mergeCell ref="B389:B390"/>
    <mergeCell ref="C389:D390"/>
    <mergeCell ref="E389:E390"/>
    <mergeCell ref="F389:G390"/>
    <mergeCell ref="H389:H390"/>
    <mergeCell ref="I389:J390"/>
    <mergeCell ref="I387:J388"/>
    <mergeCell ref="K387:K388"/>
    <mergeCell ref="L387:M388"/>
    <mergeCell ref="N387:N388"/>
    <mergeCell ref="O387:P388"/>
    <mergeCell ref="Q387:Q388"/>
    <mergeCell ref="C386:E386"/>
    <mergeCell ref="F386:H386"/>
    <mergeCell ref="I386:K386"/>
    <mergeCell ref="L386:N386"/>
    <mergeCell ref="O386:Q386"/>
    <mergeCell ref="B387:B388"/>
    <mergeCell ref="C387:D388"/>
    <mergeCell ref="E387:E388"/>
    <mergeCell ref="F387:G388"/>
    <mergeCell ref="H387:H388"/>
    <mergeCell ref="I384:J385"/>
    <mergeCell ref="K384:K385"/>
    <mergeCell ref="L384:M385"/>
    <mergeCell ref="N384:N385"/>
    <mergeCell ref="O384:P385"/>
    <mergeCell ref="Q384:Q385"/>
    <mergeCell ref="K382:K383"/>
    <mergeCell ref="L382:M383"/>
    <mergeCell ref="N382:N383"/>
    <mergeCell ref="O382:P383"/>
    <mergeCell ref="Q382:Q383"/>
    <mergeCell ref="B384:B385"/>
    <mergeCell ref="C384:D385"/>
    <mergeCell ref="E384:E385"/>
    <mergeCell ref="F384:G385"/>
    <mergeCell ref="H384:H385"/>
    <mergeCell ref="B382:B383"/>
    <mergeCell ref="C382:D383"/>
    <mergeCell ref="E382:E383"/>
    <mergeCell ref="F382:G383"/>
    <mergeCell ref="H382:H383"/>
    <mergeCell ref="I382:J383"/>
    <mergeCell ref="I380:J381"/>
    <mergeCell ref="K380:K381"/>
    <mergeCell ref="L380:M381"/>
    <mergeCell ref="N380:N381"/>
    <mergeCell ref="O380:P381"/>
    <mergeCell ref="Q380:Q381"/>
    <mergeCell ref="K378:K379"/>
    <mergeCell ref="L378:M379"/>
    <mergeCell ref="N378:N379"/>
    <mergeCell ref="O378:P379"/>
    <mergeCell ref="Q378:Q379"/>
    <mergeCell ref="B380:B381"/>
    <mergeCell ref="C380:D381"/>
    <mergeCell ref="E380:E381"/>
    <mergeCell ref="F380:G381"/>
    <mergeCell ref="H380:H381"/>
    <mergeCell ref="B378:B379"/>
    <mergeCell ref="C378:D379"/>
    <mergeCell ref="E378:E379"/>
    <mergeCell ref="F378:G379"/>
    <mergeCell ref="H378:H379"/>
    <mergeCell ref="I378:J379"/>
    <mergeCell ref="I376:J377"/>
    <mergeCell ref="K376:K377"/>
    <mergeCell ref="L376:M377"/>
    <mergeCell ref="N376:N377"/>
    <mergeCell ref="O376:P377"/>
    <mergeCell ref="Q376:Q377"/>
    <mergeCell ref="K374:K375"/>
    <mergeCell ref="L374:M375"/>
    <mergeCell ref="N374:N375"/>
    <mergeCell ref="O374:P375"/>
    <mergeCell ref="Q374:Q375"/>
    <mergeCell ref="B376:B377"/>
    <mergeCell ref="C376:D377"/>
    <mergeCell ref="E376:E377"/>
    <mergeCell ref="F376:G377"/>
    <mergeCell ref="H376:H377"/>
    <mergeCell ref="B374:B375"/>
    <mergeCell ref="C374:D375"/>
    <mergeCell ref="E374:E375"/>
    <mergeCell ref="F374:G375"/>
    <mergeCell ref="H374:H375"/>
    <mergeCell ref="I374:J375"/>
    <mergeCell ref="P371:P372"/>
    <mergeCell ref="Q371:Q372"/>
    <mergeCell ref="C373:E373"/>
    <mergeCell ref="F373:H373"/>
    <mergeCell ref="I373:K373"/>
    <mergeCell ref="L373:N373"/>
    <mergeCell ref="O373:Q373"/>
    <mergeCell ref="J371:J372"/>
    <mergeCell ref="K371:K372"/>
    <mergeCell ref="L371:L372"/>
    <mergeCell ref="M371:M372"/>
    <mergeCell ref="N371:N372"/>
    <mergeCell ref="O371:O372"/>
    <mergeCell ref="O369:P370"/>
    <mergeCell ref="Q369:Q370"/>
    <mergeCell ref="B371:B372"/>
    <mergeCell ref="C371:C372"/>
    <mergeCell ref="D371:D372"/>
    <mergeCell ref="E371:E372"/>
    <mergeCell ref="F371:F372"/>
    <mergeCell ref="G371:G372"/>
    <mergeCell ref="H371:H372"/>
    <mergeCell ref="I371:I372"/>
    <mergeCell ref="O367:Q368"/>
    <mergeCell ref="B369:B370"/>
    <mergeCell ref="C369:D370"/>
    <mergeCell ref="E369:E370"/>
    <mergeCell ref="F369:G370"/>
    <mergeCell ref="H369:H370"/>
    <mergeCell ref="I369:J370"/>
    <mergeCell ref="K369:K370"/>
    <mergeCell ref="L369:M370"/>
    <mergeCell ref="N369:N370"/>
    <mergeCell ref="B367:B368"/>
    <mergeCell ref="C367:E368"/>
    <mergeCell ref="F367:H368"/>
    <mergeCell ref="I367:J368"/>
    <mergeCell ref="K367:K368"/>
    <mergeCell ref="L367:N368"/>
    <mergeCell ref="P357:P358"/>
    <mergeCell ref="Q357:Q358"/>
    <mergeCell ref="B359:G359"/>
    <mergeCell ref="B363:Q363"/>
    <mergeCell ref="B365:Q365"/>
    <mergeCell ref="B366:Q366"/>
    <mergeCell ref="B362:Q362"/>
    <mergeCell ref="J357:J358"/>
    <mergeCell ref="K357:K358"/>
    <mergeCell ref="L357:L358"/>
    <mergeCell ref="M357:M358"/>
    <mergeCell ref="N357:N358"/>
    <mergeCell ref="O357:O358"/>
    <mergeCell ref="O355:P356"/>
    <mergeCell ref="Q355:Q356"/>
    <mergeCell ref="B357:B358"/>
    <mergeCell ref="C357:C358"/>
    <mergeCell ref="D357:D358"/>
    <mergeCell ref="E357:E358"/>
    <mergeCell ref="F357:F358"/>
    <mergeCell ref="G357:G358"/>
    <mergeCell ref="H357:H358"/>
    <mergeCell ref="I357:I358"/>
    <mergeCell ref="Q353:Q354"/>
    <mergeCell ref="B355:B356"/>
    <mergeCell ref="C355:D356"/>
    <mergeCell ref="E355:E356"/>
    <mergeCell ref="F355:G356"/>
    <mergeCell ref="H355:H356"/>
    <mergeCell ref="I355:J356"/>
    <mergeCell ref="K355:K356"/>
    <mergeCell ref="L355:M356"/>
    <mergeCell ref="N355:N356"/>
    <mergeCell ref="K353:K354"/>
    <mergeCell ref="L353:L354"/>
    <mergeCell ref="M353:M354"/>
    <mergeCell ref="N353:N354"/>
    <mergeCell ref="O353:O354"/>
    <mergeCell ref="P353:P354"/>
    <mergeCell ref="O351:Q352"/>
    <mergeCell ref="B353:B354"/>
    <mergeCell ref="C353:C354"/>
    <mergeCell ref="D353:D354"/>
    <mergeCell ref="E353:E354"/>
    <mergeCell ref="F353:F354"/>
    <mergeCell ref="G353:G354"/>
    <mergeCell ref="H353:H354"/>
    <mergeCell ref="I353:I354"/>
    <mergeCell ref="J353:J354"/>
    <mergeCell ref="M349:M350"/>
    <mergeCell ref="N349:N350"/>
    <mergeCell ref="O349:O350"/>
    <mergeCell ref="P349:P350"/>
    <mergeCell ref="Q349:Q350"/>
    <mergeCell ref="B351:B352"/>
    <mergeCell ref="C351:E352"/>
    <mergeCell ref="F351:H352"/>
    <mergeCell ref="I351:K352"/>
    <mergeCell ref="L351:N352"/>
    <mergeCell ref="G349:G350"/>
    <mergeCell ref="H349:H350"/>
    <mergeCell ref="I349:I350"/>
    <mergeCell ref="J349:J350"/>
    <mergeCell ref="K349:K350"/>
    <mergeCell ref="L349:L350"/>
    <mergeCell ref="K347:K348"/>
    <mergeCell ref="L347:M348"/>
    <mergeCell ref="N347:N348"/>
    <mergeCell ref="O347:P348"/>
    <mergeCell ref="Q347:Q348"/>
    <mergeCell ref="B349:B350"/>
    <mergeCell ref="C349:C350"/>
    <mergeCell ref="D349:D350"/>
    <mergeCell ref="E349:E350"/>
    <mergeCell ref="F349:F350"/>
    <mergeCell ref="B347:B348"/>
    <mergeCell ref="C347:D348"/>
    <mergeCell ref="E347:E348"/>
    <mergeCell ref="F347:G348"/>
    <mergeCell ref="H347:H348"/>
    <mergeCell ref="I347:J348"/>
    <mergeCell ref="I345:J346"/>
    <mergeCell ref="K345:K346"/>
    <mergeCell ref="L345:M346"/>
    <mergeCell ref="N345:N346"/>
    <mergeCell ref="O345:P346"/>
    <mergeCell ref="Q345:Q346"/>
    <mergeCell ref="K343:K344"/>
    <mergeCell ref="L343:M344"/>
    <mergeCell ref="N343:N344"/>
    <mergeCell ref="O343:P344"/>
    <mergeCell ref="Q343:Q344"/>
    <mergeCell ref="B345:B346"/>
    <mergeCell ref="C345:D346"/>
    <mergeCell ref="E345:E346"/>
    <mergeCell ref="F345:G346"/>
    <mergeCell ref="H345:H346"/>
    <mergeCell ref="B343:B344"/>
    <mergeCell ref="C343:D344"/>
    <mergeCell ref="E343:E344"/>
    <mergeCell ref="F343:G344"/>
    <mergeCell ref="H343:H344"/>
    <mergeCell ref="I343:J344"/>
    <mergeCell ref="I341:J342"/>
    <mergeCell ref="K341:K342"/>
    <mergeCell ref="L341:M342"/>
    <mergeCell ref="N341:N342"/>
    <mergeCell ref="O341:P342"/>
    <mergeCell ref="Q341:Q342"/>
    <mergeCell ref="K339:K340"/>
    <mergeCell ref="L339:M340"/>
    <mergeCell ref="N339:N340"/>
    <mergeCell ref="O339:P340"/>
    <mergeCell ref="Q339:Q340"/>
    <mergeCell ref="B341:B342"/>
    <mergeCell ref="C341:D342"/>
    <mergeCell ref="E341:E342"/>
    <mergeCell ref="F341:G342"/>
    <mergeCell ref="H341:H342"/>
    <mergeCell ref="B339:B340"/>
    <mergeCell ref="C339:D340"/>
    <mergeCell ref="E339:E340"/>
    <mergeCell ref="F339:G340"/>
    <mergeCell ref="H339:H340"/>
    <mergeCell ref="I339:J340"/>
    <mergeCell ref="I337:J338"/>
    <mergeCell ref="K337:K338"/>
    <mergeCell ref="L337:M338"/>
    <mergeCell ref="N337:N338"/>
    <mergeCell ref="O337:P338"/>
    <mergeCell ref="Q337:Q338"/>
    <mergeCell ref="K335:K336"/>
    <mergeCell ref="L335:M336"/>
    <mergeCell ref="N335:N336"/>
    <mergeCell ref="O335:P336"/>
    <mergeCell ref="Q335:Q336"/>
    <mergeCell ref="B337:B338"/>
    <mergeCell ref="C337:D338"/>
    <mergeCell ref="E337:E338"/>
    <mergeCell ref="F337:G338"/>
    <mergeCell ref="H337:H338"/>
    <mergeCell ref="B335:B336"/>
    <mergeCell ref="C335:D336"/>
    <mergeCell ref="E335:E336"/>
    <mergeCell ref="F335:G336"/>
    <mergeCell ref="H335:H336"/>
    <mergeCell ref="I335:J336"/>
    <mergeCell ref="I333:J334"/>
    <mergeCell ref="K333:K334"/>
    <mergeCell ref="L333:M334"/>
    <mergeCell ref="N333:N334"/>
    <mergeCell ref="O333:P334"/>
    <mergeCell ref="Q333:Q334"/>
    <mergeCell ref="K331:K332"/>
    <mergeCell ref="L331:M332"/>
    <mergeCell ref="N331:N332"/>
    <mergeCell ref="O331:P332"/>
    <mergeCell ref="Q331:Q332"/>
    <mergeCell ref="B333:B334"/>
    <mergeCell ref="C333:D334"/>
    <mergeCell ref="E333:E334"/>
    <mergeCell ref="F333:G334"/>
    <mergeCell ref="H333:H334"/>
    <mergeCell ref="B331:B332"/>
    <mergeCell ref="C331:D332"/>
    <mergeCell ref="E331:E332"/>
    <mergeCell ref="F331:G332"/>
    <mergeCell ref="H331:H332"/>
    <mergeCell ref="I331:J332"/>
    <mergeCell ref="I329:J330"/>
    <mergeCell ref="K329:K330"/>
    <mergeCell ref="L329:M330"/>
    <mergeCell ref="N329:N330"/>
    <mergeCell ref="O329:P330"/>
    <mergeCell ref="Q329:Q330"/>
    <mergeCell ref="K327:K328"/>
    <mergeCell ref="L327:M328"/>
    <mergeCell ref="N327:N328"/>
    <mergeCell ref="O327:P328"/>
    <mergeCell ref="Q327:Q328"/>
    <mergeCell ref="B329:B330"/>
    <mergeCell ref="C329:D330"/>
    <mergeCell ref="E329:E330"/>
    <mergeCell ref="F329:G330"/>
    <mergeCell ref="H329:H330"/>
    <mergeCell ref="B327:B328"/>
    <mergeCell ref="C327:D328"/>
    <mergeCell ref="E327:E328"/>
    <mergeCell ref="F327:G328"/>
    <mergeCell ref="H327:H328"/>
    <mergeCell ref="I327:J328"/>
    <mergeCell ref="I325:J326"/>
    <mergeCell ref="K325:K326"/>
    <mergeCell ref="L325:M326"/>
    <mergeCell ref="N325:N326"/>
    <mergeCell ref="O325:P326"/>
    <mergeCell ref="Q325:Q326"/>
    <mergeCell ref="M323:M324"/>
    <mergeCell ref="N323:N324"/>
    <mergeCell ref="O323:O324"/>
    <mergeCell ref="P323:P324"/>
    <mergeCell ref="Q323:Q324"/>
    <mergeCell ref="B325:B326"/>
    <mergeCell ref="C325:D326"/>
    <mergeCell ref="E325:E326"/>
    <mergeCell ref="F325:G326"/>
    <mergeCell ref="H325:H326"/>
    <mergeCell ref="G323:G324"/>
    <mergeCell ref="H323:H324"/>
    <mergeCell ref="I323:I324"/>
    <mergeCell ref="J323:J324"/>
    <mergeCell ref="K323:K324"/>
    <mergeCell ref="L323:L324"/>
    <mergeCell ref="K321:K322"/>
    <mergeCell ref="L321:M322"/>
    <mergeCell ref="N321:N322"/>
    <mergeCell ref="O321:P322"/>
    <mergeCell ref="Q321:Q322"/>
    <mergeCell ref="B323:B324"/>
    <mergeCell ref="C323:C324"/>
    <mergeCell ref="D323:D324"/>
    <mergeCell ref="E323:E324"/>
    <mergeCell ref="F323:F324"/>
    <mergeCell ref="B321:B322"/>
    <mergeCell ref="C321:D322"/>
    <mergeCell ref="E321:E322"/>
    <mergeCell ref="F321:G322"/>
    <mergeCell ref="H321:H322"/>
    <mergeCell ref="I321:J322"/>
    <mergeCell ref="B317:Q317"/>
    <mergeCell ref="B318:Q318"/>
    <mergeCell ref="B319:B320"/>
    <mergeCell ref="C319:E320"/>
    <mergeCell ref="F319:H320"/>
    <mergeCell ref="I319:J320"/>
    <mergeCell ref="K319:K320"/>
    <mergeCell ref="L319:N320"/>
    <mergeCell ref="O319:Q320"/>
    <mergeCell ref="M313:M314"/>
    <mergeCell ref="N313:N314"/>
    <mergeCell ref="O313:O314"/>
    <mergeCell ref="P313:P314"/>
    <mergeCell ref="Q313:Q314"/>
    <mergeCell ref="B315:Q315"/>
    <mergeCell ref="G313:G314"/>
    <mergeCell ref="H313:H314"/>
    <mergeCell ref="I313:I314"/>
    <mergeCell ref="J313:J314"/>
    <mergeCell ref="K313:K314"/>
    <mergeCell ref="L313:L314"/>
    <mergeCell ref="K311:K312"/>
    <mergeCell ref="L311:M312"/>
    <mergeCell ref="N311:N312"/>
    <mergeCell ref="O311:P312"/>
    <mergeCell ref="Q311:Q312"/>
    <mergeCell ref="B313:B314"/>
    <mergeCell ref="C313:C314"/>
    <mergeCell ref="D313:D314"/>
    <mergeCell ref="E313:E314"/>
    <mergeCell ref="F313:F314"/>
    <mergeCell ref="B311:B312"/>
    <mergeCell ref="C311:D312"/>
    <mergeCell ref="E311:E312"/>
    <mergeCell ref="F311:G312"/>
    <mergeCell ref="H311:H312"/>
    <mergeCell ref="I311:J312"/>
    <mergeCell ref="I309:J310"/>
    <mergeCell ref="K309:K310"/>
    <mergeCell ref="L309:M310"/>
    <mergeCell ref="N309:N310"/>
    <mergeCell ref="O309:P310"/>
    <mergeCell ref="Q309:Q310"/>
    <mergeCell ref="K307:K308"/>
    <mergeCell ref="L307:M308"/>
    <mergeCell ref="N307:N308"/>
    <mergeCell ref="O307:P308"/>
    <mergeCell ref="Q307:Q308"/>
    <mergeCell ref="B309:B310"/>
    <mergeCell ref="C309:D310"/>
    <mergeCell ref="E309:E310"/>
    <mergeCell ref="F309:G310"/>
    <mergeCell ref="H309:H310"/>
    <mergeCell ref="B307:B308"/>
    <mergeCell ref="C307:D308"/>
    <mergeCell ref="E307:E308"/>
    <mergeCell ref="F307:G308"/>
    <mergeCell ref="H307:H308"/>
    <mergeCell ref="I307:J308"/>
    <mergeCell ref="I305:J306"/>
    <mergeCell ref="K305:K306"/>
    <mergeCell ref="L305:M306"/>
    <mergeCell ref="N305:N306"/>
    <mergeCell ref="O305:P306"/>
    <mergeCell ref="Q305:Q306"/>
    <mergeCell ref="K303:K304"/>
    <mergeCell ref="L303:M304"/>
    <mergeCell ref="N303:N304"/>
    <mergeCell ref="O303:P304"/>
    <mergeCell ref="Q303:Q304"/>
    <mergeCell ref="B305:B306"/>
    <mergeCell ref="C305:D306"/>
    <mergeCell ref="E305:E306"/>
    <mergeCell ref="F305:G306"/>
    <mergeCell ref="H305:H306"/>
    <mergeCell ref="B303:B304"/>
    <mergeCell ref="C303:D304"/>
    <mergeCell ref="E303:E304"/>
    <mergeCell ref="F303:G304"/>
    <mergeCell ref="H303:H304"/>
    <mergeCell ref="I303:J304"/>
    <mergeCell ref="I301:J302"/>
    <mergeCell ref="K301:K302"/>
    <mergeCell ref="L301:M302"/>
    <mergeCell ref="N301:N302"/>
    <mergeCell ref="O301:P302"/>
    <mergeCell ref="Q301:Q302"/>
    <mergeCell ref="K299:K300"/>
    <mergeCell ref="L299:M300"/>
    <mergeCell ref="N299:N300"/>
    <mergeCell ref="O299:P300"/>
    <mergeCell ref="Q299:Q300"/>
    <mergeCell ref="B301:B302"/>
    <mergeCell ref="C301:D302"/>
    <mergeCell ref="E301:E302"/>
    <mergeCell ref="F301:G302"/>
    <mergeCell ref="H301:H302"/>
    <mergeCell ref="B299:B300"/>
    <mergeCell ref="C299:D300"/>
    <mergeCell ref="E299:E300"/>
    <mergeCell ref="F299:G300"/>
    <mergeCell ref="H299:H300"/>
    <mergeCell ref="I299:J300"/>
    <mergeCell ref="I297:J298"/>
    <mergeCell ref="K297:K298"/>
    <mergeCell ref="L297:M298"/>
    <mergeCell ref="N297:N298"/>
    <mergeCell ref="O297:P298"/>
    <mergeCell ref="Q297:Q298"/>
    <mergeCell ref="K295:K296"/>
    <mergeCell ref="L295:M296"/>
    <mergeCell ref="N295:N296"/>
    <mergeCell ref="O295:P296"/>
    <mergeCell ref="Q295:Q296"/>
    <mergeCell ref="B297:B298"/>
    <mergeCell ref="C297:D298"/>
    <mergeCell ref="E297:E298"/>
    <mergeCell ref="F297:G298"/>
    <mergeCell ref="H297:H298"/>
    <mergeCell ref="B295:B296"/>
    <mergeCell ref="C295:D296"/>
    <mergeCell ref="E295:E296"/>
    <mergeCell ref="F295:G296"/>
    <mergeCell ref="H295:H296"/>
    <mergeCell ref="I295:J296"/>
    <mergeCell ref="I293:J294"/>
    <mergeCell ref="K293:K294"/>
    <mergeCell ref="L293:M294"/>
    <mergeCell ref="N293:N294"/>
    <mergeCell ref="O293:P294"/>
    <mergeCell ref="Q293:Q294"/>
    <mergeCell ref="K291:K292"/>
    <mergeCell ref="L291:M292"/>
    <mergeCell ref="N291:N292"/>
    <mergeCell ref="O291:P292"/>
    <mergeCell ref="Q291:Q292"/>
    <mergeCell ref="B293:B294"/>
    <mergeCell ref="C293:D294"/>
    <mergeCell ref="E293:E294"/>
    <mergeCell ref="F293:G294"/>
    <mergeCell ref="H293:H294"/>
    <mergeCell ref="B291:B292"/>
    <mergeCell ref="C291:D292"/>
    <mergeCell ref="E291:E292"/>
    <mergeCell ref="F291:G292"/>
    <mergeCell ref="H291:H292"/>
    <mergeCell ref="I291:J292"/>
    <mergeCell ref="I289:J290"/>
    <mergeCell ref="K289:K290"/>
    <mergeCell ref="L289:M290"/>
    <mergeCell ref="N289:N290"/>
    <mergeCell ref="O289:P290"/>
    <mergeCell ref="Q289:Q290"/>
    <mergeCell ref="M287:M288"/>
    <mergeCell ref="N287:N288"/>
    <mergeCell ref="O287:O288"/>
    <mergeCell ref="P287:P288"/>
    <mergeCell ref="Q287:Q288"/>
    <mergeCell ref="B289:B290"/>
    <mergeCell ref="C289:D290"/>
    <mergeCell ref="E289:E290"/>
    <mergeCell ref="F289:G290"/>
    <mergeCell ref="H289:H290"/>
    <mergeCell ref="G287:G288"/>
    <mergeCell ref="H287:H288"/>
    <mergeCell ref="I287:I288"/>
    <mergeCell ref="J287:J288"/>
    <mergeCell ref="K287:K288"/>
    <mergeCell ref="L287:L288"/>
    <mergeCell ref="K285:K286"/>
    <mergeCell ref="L285:M286"/>
    <mergeCell ref="N285:N286"/>
    <mergeCell ref="O285:P286"/>
    <mergeCell ref="Q285:Q286"/>
    <mergeCell ref="B287:B288"/>
    <mergeCell ref="C287:C288"/>
    <mergeCell ref="D287:D288"/>
    <mergeCell ref="E287:E288"/>
    <mergeCell ref="F287:F288"/>
    <mergeCell ref="L283:M284"/>
    <mergeCell ref="N283:N284"/>
    <mergeCell ref="O283:P284"/>
    <mergeCell ref="Q283:Q284"/>
    <mergeCell ref="B285:B286"/>
    <mergeCell ref="C285:D286"/>
    <mergeCell ref="E285:E286"/>
    <mergeCell ref="F285:G286"/>
    <mergeCell ref="H285:H286"/>
    <mergeCell ref="I285:J286"/>
    <mergeCell ref="B283:B284"/>
    <mergeCell ref="C283:E284"/>
    <mergeCell ref="F283:G284"/>
    <mergeCell ref="H283:H284"/>
    <mergeCell ref="I283:J284"/>
    <mergeCell ref="K283:K284"/>
    <mergeCell ref="M280:M281"/>
    <mergeCell ref="N280:N281"/>
    <mergeCell ref="O280:O281"/>
    <mergeCell ref="P280:P281"/>
    <mergeCell ref="Q280:Q281"/>
    <mergeCell ref="C282:E282"/>
    <mergeCell ref="F282:H282"/>
    <mergeCell ref="I282:K282"/>
    <mergeCell ref="L282:N282"/>
    <mergeCell ref="O282:Q282"/>
    <mergeCell ref="G280:G281"/>
    <mergeCell ref="H280:H281"/>
    <mergeCell ref="I280:I281"/>
    <mergeCell ref="J280:J281"/>
    <mergeCell ref="K280:K281"/>
    <mergeCell ref="L280:L281"/>
    <mergeCell ref="K278:K279"/>
    <mergeCell ref="L278:M279"/>
    <mergeCell ref="N278:N279"/>
    <mergeCell ref="O278:P279"/>
    <mergeCell ref="Q278:Q279"/>
    <mergeCell ref="B280:B281"/>
    <mergeCell ref="C280:C281"/>
    <mergeCell ref="D280:D281"/>
    <mergeCell ref="E280:E281"/>
    <mergeCell ref="F280:F281"/>
    <mergeCell ref="B278:B279"/>
    <mergeCell ref="C278:D279"/>
    <mergeCell ref="E278:E279"/>
    <mergeCell ref="F278:G279"/>
    <mergeCell ref="H278:H279"/>
    <mergeCell ref="I278:J279"/>
    <mergeCell ref="I276:J277"/>
    <mergeCell ref="K276:K277"/>
    <mergeCell ref="L276:M277"/>
    <mergeCell ref="N276:N277"/>
    <mergeCell ref="O276:P277"/>
    <mergeCell ref="Q276:Q277"/>
    <mergeCell ref="K274:K275"/>
    <mergeCell ref="L274:M275"/>
    <mergeCell ref="N274:N275"/>
    <mergeCell ref="O274:P275"/>
    <mergeCell ref="Q274:Q275"/>
    <mergeCell ref="B276:B277"/>
    <mergeCell ref="C276:D277"/>
    <mergeCell ref="E276:E277"/>
    <mergeCell ref="F276:G277"/>
    <mergeCell ref="H276:H277"/>
    <mergeCell ref="B274:B275"/>
    <mergeCell ref="C274:D275"/>
    <mergeCell ref="E274:E275"/>
    <mergeCell ref="F274:G275"/>
    <mergeCell ref="H274:H275"/>
    <mergeCell ref="I274:J275"/>
    <mergeCell ref="I272:J273"/>
    <mergeCell ref="K272:K273"/>
    <mergeCell ref="L272:M273"/>
    <mergeCell ref="N272:N273"/>
    <mergeCell ref="O272:P273"/>
    <mergeCell ref="Q272:Q273"/>
    <mergeCell ref="K270:K271"/>
    <mergeCell ref="L270:M271"/>
    <mergeCell ref="N270:N271"/>
    <mergeCell ref="O270:P271"/>
    <mergeCell ref="Q270:Q271"/>
    <mergeCell ref="B272:B273"/>
    <mergeCell ref="C272:D273"/>
    <mergeCell ref="E272:E273"/>
    <mergeCell ref="F272:G273"/>
    <mergeCell ref="H272:H273"/>
    <mergeCell ref="B270:B271"/>
    <mergeCell ref="C270:D271"/>
    <mergeCell ref="E270:E271"/>
    <mergeCell ref="F270:G271"/>
    <mergeCell ref="H270:H271"/>
    <mergeCell ref="I270:J271"/>
    <mergeCell ref="I268:J269"/>
    <mergeCell ref="K268:K269"/>
    <mergeCell ref="L268:M269"/>
    <mergeCell ref="N268:N269"/>
    <mergeCell ref="O268:P269"/>
    <mergeCell ref="Q268:Q269"/>
    <mergeCell ref="K266:K267"/>
    <mergeCell ref="L266:M267"/>
    <mergeCell ref="N266:N267"/>
    <mergeCell ref="O266:P267"/>
    <mergeCell ref="Q266:Q267"/>
    <mergeCell ref="B268:B269"/>
    <mergeCell ref="C268:D269"/>
    <mergeCell ref="E268:E269"/>
    <mergeCell ref="F268:G269"/>
    <mergeCell ref="H268:H269"/>
    <mergeCell ref="B266:B267"/>
    <mergeCell ref="C266:D267"/>
    <mergeCell ref="E266:E267"/>
    <mergeCell ref="F266:G267"/>
    <mergeCell ref="H266:H267"/>
    <mergeCell ref="I266:J267"/>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B262:B263"/>
    <mergeCell ref="C262:D263"/>
    <mergeCell ref="E262:E263"/>
    <mergeCell ref="F262:G263"/>
    <mergeCell ref="H262:H263"/>
    <mergeCell ref="I262:J263"/>
    <mergeCell ref="I260:J261"/>
    <mergeCell ref="K260:K261"/>
    <mergeCell ref="L260:M261"/>
    <mergeCell ref="N260:N261"/>
    <mergeCell ref="O260:P261"/>
    <mergeCell ref="Q260:Q261"/>
    <mergeCell ref="M258:M259"/>
    <mergeCell ref="N258:N259"/>
    <mergeCell ref="O258:O259"/>
    <mergeCell ref="P258:P259"/>
    <mergeCell ref="Q258:Q259"/>
    <mergeCell ref="B260:B261"/>
    <mergeCell ref="C260:D261"/>
    <mergeCell ref="E260:E261"/>
    <mergeCell ref="F260:G261"/>
    <mergeCell ref="H260:H261"/>
    <mergeCell ref="G258:G259"/>
    <mergeCell ref="H258:H259"/>
    <mergeCell ref="I258:I259"/>
    <mergeCell ref="J258:J259"/>
    <mergeCell ref="K258:K259"/>
    <mergeCell ref="L258:L259"/>
    <mergeCell ref="K256:K257"/>
    <mergeCell ref="L256:M257"/>
    <mergeCell ref="N256:N257"/>
    <mergeCell ref="O256:P257"/>
    <mergeCell ref="Q256:Q257"/>
    <mergeCell ref="B258:B259"/>
    <mergeCell ref="C258:C259"/>
    <mergeCell ref="D258:D259"/>
    <mergeCell ref="E258:E259"/>
    <mergeCell ref="F258:F259"/>
    <mergeCell ref="B256:B257"/>
    <mergeCell ref="C256:D257"/>
    <mergeCell ref="E256:E257"/>
    <mergeCell ref="F256:G257"/>
    <mergeCell ref="H256:H257"/>
    <mergeCell ref="I256:J257"/>
    <mergeCell ref="I254:J255"/>
    <mergeCell ref="K254:K255"/>
    <mergeCell ref="L254:M255"/>
    <mergeCell ref="N254:N255"/>
    <mergeCell ref="O254:P255"/>
    <mergeCell ref="Q254:Q255"/>
    <mergeCell ref="K252:K253"/>
    <mergeCell ref="L252:M253"/>
    <mergeCell ref="N252:N253"/>
    <mergeCell ref="O252:P253"/>
    <mergeCell ref="Q252:Q253"/>
    <mergeCell ref="B254:B255"/>
    <mergeCell ref="C254:D255"/>
    <mergeCell ref="E254:E255"/>
    <mergeCell ref="F254:G255"/>
    <mergeCell ref="H254:H255"/>
    <mergeCell ref="B252:B253"/>
    <mergeCell ref="C252:D253"/>
    <mergeCell ref="E252:E253"/>
    <mergeCell ref="F252:G253"/>
    <mergeCell ref="H252:H253"/>
    <mergeCell ref="I252:J253"/>
    <mergeCell ref="B248:Q248"/>
    <mergeCell ref="B249:Q249"/>
    <mergeCell ref="B250:B251"/>
    <mergeCell ref="C250:E251"/>
    <mergeCell ref="F250:H251"/>
    <mergeCell ref="I250:J251"/>
    <mergeCell ref="K250:K251"/>
    <mergeCell ref="L250:N251"/>
    <mergeCell ref="O250:Q251"/>
    <mergeCell ref="M244:M245"/>
    <mergeCell ref="N244:N245"/>
    <mergeCell ref="O244:O245"/>
    <mergeCell ref="P244:P245"/>
    <mergeCell ref="Q244:Q245"/>
    <mergeCell ref="B246:Q246"/>
    <mergeCell ref="G244:G245"/>
    <mergeCell ref="H244:H245"/>
    <mergeCell ref="I244:I245"/>
    <mergeCell ref="J244:J245"/>
    <mergeCell ref="K244:K245"/>
    <mergeCell ref="L244:L245"/>
    <mergeCell ref="K242:K243"/>
    <mergeCell ref="L242:M243"/>
    <mergeCell ref="N242:N243"/>
    <mergeCell ref="O242:P243"/>
    <mergeCell ref="Q242:Q243"/>
    <mergeCell ref="B244:B245"/>
    <mergeCell ref="C244:C245"/>
    <mergeCell ref="D244:D245"/>
    <mergeCell ref="E244:E245"/>
    <mergeCell ref="F244:F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B238:B239"/>
    <mergeCell ref="C238:D239"/>
    <mergeCell ref="E238:E239"/>
    <mergeCell ref="F238:G239"/>
    <mergeCell ref="H238:H239"/>
    <mergeCell ref="I238:J239"/>
    <mergeCell ref="I236:J237"/>
    <mergeCell ref="K236:K237"/>
    <mergeCell ref="L236:M237"/>
    <mergeCell ref="N236:N237"/>
    <mergeCell ref="O236:P237"/>
    <mergeCell ref="Q236:Q237"/>
    <mergeCell ref="K234:K235"/>
    <mergeCell ref="L234:M235"/>
    <mergeCell ref="N234:N235"/>
    <mergeCell ref="O234:P235"/>
    <mergeCell ref="Q234:Q235"/>
    <mergeCell ref="B236:B237"/>
    <mergeCell ref="C236:D237"/>
    <mergeCell ref="E236:E237"/>
    <mergeCell ref="F236:G237"/>
    <mergeCell ref="H236:H237"/>
    <mergeCell ref="B234:B235"/>
    <mergeCell ref="C234:D235"/>
    <mergeCell ref="E234:E235"/>
    <mergeCell ref="F234:G235"/>
    <mergeCell ref="H234:H235"/>
    <mergeCell ref="I234:J235"/>
    <mergeCell ref="I232:J233"/>
    <mergeCell ref="K232:K233"/>
    <mergeCell ref="L232:M233"/>
    <mergeCell ref="N232:N233"/>
    <mergeCell ref="O232:P233"/>
    <mergeCell ref="Q232:Q233"/>
    <mergeCell ref="K230:K231"/>
    <mergeCell ref="L230:M231"/>
    <mergeCell ref="N230:N231"/>
    <mergeCell ref="O230:P231"/>
    <mergeCell ref="Q230:Q231"/>
    <mergeCell ref="B232:B233"/>
    <mergeCell ref="C232:D233"/>
    <mergeCell ref="E232:E233"/>
    <mergeCell ref="F232:G233"/>
    <mergeCell ref="H232:H233"/>
    <mergeCell ref="B230:B231"/>
    <mergeCell ref="C230:D231"/>
    <mergeCell ref="E230:E231"/>
    <mergeCell ref="F230:G231"/>
    <mergeCell ref="H230:H231"/>
    <mergeCell ref="I230:J231"/>
    <mergeCell ref="I228:J229"/>
    <mergeCell ref="K228:K229"/>
    <mergeCell ref="L228:M229"/>
    <mergeCell ref="N228:N229"/>
    <mergeCell ref="O228:P229"/>
    <mergeCell ref="Q228:Q229"/>
    <mergeCell ref="K226:K227"/>
    <mergeCell ref="L226:M227"/>
    <mergeCell ref="N226:N227"/>
    <mergeCell ref="O226:P227"/>
    <mergeCell ref="Q226:Q227"/>
    <mergeCell ref="B228:B229"/>
    <mergeCell ref="C228:D229"/>
    <mergeCell ref="E228:E229"/>
    <mergeCell ref="F228:G229"/>
    <mergeCell ref="H228:H229"/>
    <mergeCell ref="B226:B227"/>
    <mergeCell ref="C226:D227"/>
    <mergeCell ref="E226:E227"/>
    <mergeCell ref="F226:G227"/>
    <mergeCell ref="H226:H227"/>
    <mergeCell ref="I226:J227"/>
    <mergeCell ref="I224:J225"/>
    <mergeCell ref="K224:K225"/>
    <mergeCell ref="L224:M225"/>
    <mergeCell ref="N224:N225"/>
    <mergeCell ref="O224:P225"/>
    <mergeCell ref="Q224:Q225"/>
    <mergeCell ref="K222:K223"/>
    <mergeCell ref="L222:M223"/>
    <mergeCell ref="N222:N223"/>
    <mergeCell ref="O222:P223"/>
    <mergeCell ref="Q222:Q223"/>
    <mergeCell ref="B224:B225"/>
    <mergeCell ref="C224:D225"/>
    <mergeCell ref="E224:E225"/>
    <mergeCell ref="F224:G225"/>
    <mergeCell ref="H224:H225"/>
    <mergeCell ref="B222:B223"/>
    <mergeCell ref="C222:D223"/>
    <mergeCell ref="E222:E223"/>
    <mergeCell ref="F222:G223"/>
    <mergeCell ref="H222:H223"/>
    <mergeCell ref="I222:J223"/>
    <mergeCell ref="I220:J221"/>
    <mergeCell ref="K220:K221"/>
    <mergeCell ref="L220:M221"/>
    <mergeCell ref="N220:N221"/>
    <mergeCell ref="O220:P221"/>
    <mergeCell ref="Q220:Q221"/>
    <mergeCell ref="M218:M219"/>
    <mergeCell ref="N218:N219"/>
    <mergeCell ref="O218:O219"/>
    <mergeCell ref="P218:P219"/>
    <mergeCell ref="Q218:Q219"/>
    <mergeCell ref="B220:B221"/>
    <mergeCell ref="C220:D221"/>
    <mergeCell ref="E220:E221"/>
    <mergeCell ref="F220:G221"/>
    <mergeCell ref="H220:H221"/>
    <mergeCell ref="G218:G219"/>
    <mergeCell ref="H218:H219"/>
    <mergeCell ref="I218:I219"/>
    <mergeCell ref="J218:J219"/>
    <mergeCell ref="K218:K219"/>
    <mergeCell ref="L218:L219"/>
    <mergeCell ref="K216:K217"/>
    <mergeCell ref="L216:M217"/>
    <mergeCell ref="N216:N217"/>
    <mergeCell ref="O216:P217"/>
    <mergeCell ref="Q216:Q217"/>
    <mergeCell ref="B218:B219"/>
    <mergeCell ref="C218:C219"/>
    <mergeCell ref="D218:D219"/>
    <mergeCell ref="E218:E219"/>
    <mergeCell ref="F218:F219"/>
    <mergeCell ref="L214:M215"/>
    <mergeCell ref="N214:N215"/>
    <mergeCell ref="O214:P215"/>
    <mergeCell ref="Q214:Q215"/>
    <mergeCell ref="B216:B217"/>
    <mergeCell ref="C216:D217"/>
    <mergeCell ref="E216:E217"/>
    <mergeCell ref="F216:G217"/>
    <mergeCell ref="H216:H217"/>
    <mergeCell ref="I216:J217"/>
    <mergeCell ref="B214:B215"/>
    <mergeCell ref="C214:E215"/>
    <mergeCell ref="F214:G215"/>
    <mergeCell ref="H214:H215"/>
    <mergeCell ref="I214:J215"/>
    <mergeCell ref="K214:K215"/>
    <mergeCell ref="M211:M212"/>
    <mergeCell ref="N211:N212"/>
    <mergeCell ref="O211:O212"/>
    <mergeCell ref="P211:P212"/>
    <mergeCell ref="Q211:Q212"/>
    <mergeCell ref="C213:E213"/>
    <mergeCell ref="F213:H213"/>
    <mergeCell ref="I213:K213"/>
    <mergeCell ref="L213:N213"/>
    <mergeCell ref="O213:Q213"/>
    <mergeCell ref="G211:G212"/>
    <mergeCell ref="H211:H212"/>
    <mergeCell ref="I211:I212"/>
    <mergeCell ref="J211:J212"/>
    <mergeCell ref="K211:K212"/>
    <mergeCell ref="L211:L212"/>
    <mergeCell ref="K209:K210"/>
    <mergeCell ref="L209:M210"/>
    <mergeCell ref="N209:N210"/>
    <mergeCell ref="O209:P210"/>
    <mergeCell ref="Q209:Q210"/>
    <mergeCell ref="B211:B212"/>
    <mergeCell ref="C211:C212"/>
    <mergeCell ref="D211:D212"/>
    <mergeCell ref="E211:E212"/>
    <mergeCell ref="F211:F212"/>
    <mergeCell ref="B209:B210"/>
    <mergeCell ref="C209:D210"/>
    <mergeCell ref="E209:E210"/>
    <mergeCell ref="F209:G210"/>
    <mergeCell ref="H209:H210"/>
    <mergeCell ref="I209:J210"/>
    <mergeCell ref="I207:J208"/>
    <mergeCell ref="K207:K208"/>
    <mergeCell ref="L207:M208"/>
    <mergeCell ref="N207:N208"/>
    <mergeCell ref="O207:P208"/>
    <mergeCell ref="Q207:Q208"/>
    <mergeCell ref="K205:K206"/>
    <mergeCell ref="L205:M206"/>
    <mergeCell ref="N205:N206"/>
    <mergeCell ref="O205:P206"/>
    <mergeCell ref="Q205:Q206"/>
    <mergeCell ref="B207:B208"/>
    <mergeCell ref="C207:D208"/>
    <mergeCell ref="E207:E208"/>
    <mergeCell ref="F207:G208"/>
    <mergeCell ref="H207:H208"/>
    <mergeCell ref="B205:B206"/>
    <mergeCell ref="C205:D206"/>
    <mergeCell ref="E205:E206"/>
    <mergeCell ref="F205:G206"/>
    <mergeCell ref="H205:H206"/>
    <mergeCell ref="I205:J206"/>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B193:B194"/>
    <mergeCell ref="C193:D194"/>
    <mergeCell ref="E193:E194"/>
    <mergeCell ref="F193:G194"/>
    <mergeCell ref="H193:H194"/>
    <mergeCell ref="I193:J194"/>
    <mergeCell ref="I191:J192"/>
    <mergeCell ref="K191:K192"/>
    <mergeCell ref="L191:M192"/>
    <mergeCell ref="N191:N192"/>
    <mergeCell ref="O191:P192"/>
    <mergeCell ref="Q191:Q192"/>
    <mergeCell ref="M189:M190"/>
    <mergeCell ref="N189:N190"/>
    <mergeCell ref="O189:O190"/>
    <mergeCell ref="P189:P190"/>
    <mergeCell ref="Q189:Q190"/>
    <mergeCell ref="B191:B192"/>
    <mergeCell ref="C191:D192"/>
    <mergeCell ref="E191:E192"/>
    <mergeCell ref="F191:G192"/>
    <mergeCell ref="H191:H192"/>
    <mergeCell ref="G189:G190"/>
    <mergeCell ref="H189:H190"/>
    <mergeCell ref="I189:I190"/>
    <mergeCell ref="J189:J190"/>
    <mergeCell ref="K189:K190"/>
    <mergeCell ref="L189:L190"/>
    <mergeCell ref="K187:K188"/>
    <mergeCell ref="L187:M188"/>
    <mergeCell ref="N187:N188"/>
    <mergeCell ref="O187:P188"/>
    <mergeCell ref="Q187:Q188"/>
    <mergeCell ref="B189:B190"/>
    <mergeCell ref="C189:C190"/>
    <mergeCell ref="D189:D190"/>
    <mergeCell ref="E189:E190"/>
    <mergeCell ref="F189:F190"/>
    <mergeCell ref="B187:B188"/>
    <mergeCell ref="C187:D188"/>
    <mergeCell ref="E187:E188"/>
    <mergeCell ref="F187:G188"/>
    <mergeCell ref="H187:H188"/>
    <mergeCell ref="I187:J188"/>
    <mergeCell ref="I185:J186"/>
    <mergeCell ref="K185:K186"/>
    <mergeCell ref="L185:M186"/>
    <mergeCell ref="N185:N186"/>
    <mergeCell ref="O185:P186"/>
    <mergeCell ref="Q185:Q186"/>
    <mergeCell ref="K183:K184"/>
    <mergeCell ref="L183:M184"/>
    <mergeCell ref="N183:N184"/>
    <mergeCell ref="O183:P184"/>
    <mergeCell ref="Q183:Q184"/>
    <mergeCell ref="B185:B186"/>
    <mergeCell ref="C185:D186"/>
    <mergeCell ref="E185:E186"/>
    <mergeCell ref="F185:G186"/>
    <mergeCell ref="H185:H186"/>
    <mergeCell ref="B183:B184"/>
    <mergeCell ref="C183:D184"/>
    <mergeCell ref="E183:E184"/>
    <mergeCell ref="F183:G184"/>
    <mergeCell ref="H183:H184"/>
    <mergeCell ref="I183:J184"/>
    <mergeCell ref="B180:Q180"/>
    <mergeCell ref="B181:B182"/>
    <mergeCell ref="C181:E182"/>
    <mergeCell ref="F181:H182"/>
    <mergeCell ref="I181:J182"/>
    <mergeCell ref="K181:K182"/>
    <mergeCell ref="L181:N182"/>
    <mergeCell ref="O181:Q182"/>
    <mergeCell ref="N174:N175"/>
    <mergeCell ref="O174:O175"/>
    <mergeCell ref="P174:P175"/>
    <mergeCell ref="Q174:Q175"/>
    <mergeCell ref="B177:Q177"/>
    <mergeCell ref="B179:Q179"/>
    <mergeCell ref="H174:H175"/>
    <mergeCell ref="I174:I175"/>
    <mergeCell ref="J174:J175"/>
    <mergeCell ref="K174:K175"/>
    <mergeCell ref="L174:L175"/>
    <mergeCell ref="M174:M175"/>
    <mergeCell ref="B174:B175"/>
    <mergeCell ref="C174:C175"/>
    <mergeCell ref="D174:D175"/>
    <mergeCell ref="E174:E175"/>
    <mergeCell ref="F174:F175"/>
    <mergeCell ref="G174:G175"/>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B170:B171"/>
    <mergeCell ref="C170:D171"/>
    <mergeCell ref="E170:E171"/>
    <mergeCell ref="F170:G171"/>
    <mergeCell ref="H170:H171"/>
    <mergeCell ref="I170:J171"/>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B154:B155"/>
    <mergeCell ref="C154:D155"/>
    <mergeCell ref="E154:E155"/>
    <mergeCell ref="F154:G155"/>
    <mergeCell ref="H154:H155"/>
    <mergeCell ref="I154:J155"/>
    <mergeCell ref="I152:J153"/>
    <mergeCell ref="K152:K153"/>
    <mergeCell ref="L152:M153"/>
    <mergeCell ref="N152:N153"/>
    <mergeCell ref="O152:P153"/>
    <mergeCell ref="Q152:Q153"/>
    <mergeCell ref="K150:K151"/>
    <mergeCell ref="L150:M151"/>
    <mergeCell ref="N150:N151"/>
    <mergeCell ref="O150:P151"/>
    <mergeCell ref="Q150:Q151"/>
    <mergeCell ref="B152:B153"/>
    <mergeCell ref="C152:D153"/>
    <mergeCell ref="E152:E153"/>
    <mergeCell ref="F152:G153"/>
    <mergeCell ref="H152:H153"/>
    <mergeCell ref="B150:B151"/>
    <mergeCell ref="C150:D151"/>
    <mergeCell ref="E150:E151"/>
    <mergeCell ref="F150:G151"/>
    <mergeCell ref="H150:H151"/>
    <mergeCell ref="I150:J151"/>
    <mergeCell ref="K147:K148"/>
    <mergeCell ref="L147:M148"/>
    <mergeCell ref="N147:N148"/>
    <mergeCell ref="O147:P148"/>
    <mergeCell ref="Q147:Q148"/>
    <mergeCell ref="C149:E149"/>
    <mergeCell ref="F149:H149"/>
    <mergeCell ref="I149:K149"/>
    <mergeCell ref="L149:N149"/>
    <mergeCell ref="O149:Q149"/>
    <mergeCell ref="B147:B148"/>
    <mergeCell ref="C147:D148"/>
    <mergeCell ref="E147:E148"/>
    <mergeCell ref="F147:G148"/>
    <mergeCell ref="H147:H148"/>
    <mergeCell ref="I147:J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M136:M137"/>
    <mergeCell ref="N136:N137"/>
    <mergeCell ref="O136:O137"/>
    <mergeCell ref="P136:P137"/>
    <mergeCell ref="Q136:Q137"/>
    <mergeCell ref="C138:E138"/>
    <mergeCell ref="F138:H138"/>
    <mergeCell ref="I138:K138"/>
    <mergeCell ref="L138:N138"/>
    <mergeCell ref="O138:Q138"/>
    <mergeCell ref="G136:G137"/>
    <mergeCell ref="H136:H137"/>
    <mergeCell ref="I136:I137"/>
    <mergeCell ref="J136:J137"/>
    <mergeCell ref="K136:K137"/>
    <mergeCell ref="L136:L137"/>
    <mergeCell ref="K134:K135"/>
    <mergeCell ref="L134:M135"/>
    <mergeCell ref="N134:N135"/>
    <mergeCell ref="O134:P135"/>
    <mergeCell ref="Q134:Q135"/>
    <mergeCell ref="B136:B137"/>
    <mergeCell ref="C136:C137"/>
    <mergeCell ref="D136:D137"/>
    <mergeCell ref="E136:E137"/>
    <mergeCell ref="F136:F137"/>
    <mergeCell ref="B134:B135"/>
    <mergeCell ref="C134:D135"/>
    <mergeCell ref="E134:E135"/>
    <mergeCell ref="F134:G135"/>
    <mergeCell ref="H134:H135"/>
    <mergeCell ref="I134:J135"/>
    <mergeCell ref="B128:Q128"/>
    <mergeCell ref="B130:Q130"/>
    <mergeCell ref="B131:Q131"/>
    <mergeCell ref="B132:B133"/>
    <mergeCell ref="C132:E133"/>
    <mergeCell ref="F132:H133"/>
    <mergeCell ref="I132:J133"/>
    <mergeCell ref="K132:K133"/>
    <mergeCell ref="L132:N133"/>
    <mergeCell ref="O132:Q133"/>
    <mergeCell ref="M122:M123"/>
    <mergeCell ref="N122:N123"/>
    <mergeCell ref="O122:O123"/>
    <mergeCell ref="P122:P123"/>
    <mergeCell ref="Q122:Q123"/>
    <mergeCell ref="B125:G125"/>
    <mergeCell ref="G122:G123"/>
    <mergeCell ref="H122:H123"/>
    <mergeCell ref="I122:I123"/>
    <mergeCell ref="J122:J123"/>
    <mergeCell ref="K122:K123"/>
    <mergeCell ref="L122:L123"/>
    <mergeCell ref="K120:K121"/>
    <mergeCell ref="L120:M121"/>
    <mergeCell ref="N120:N121"/>
    <mergeCell ref="O120:P121"/>
    <mergeCell ref="Q120:Q121"/>
    <mergeCell ref="B122:B123"/>
    <mergeCell ref="C122:C123"/>
    <mergeCell ref="D122:D123"/>
    <mergeCell ref="E122:E123"/>
    <mergeCell ref="F122:F123"/>
    <mergeCell ref="N118:N119"/>
    <mergeCell ref="O118:O119"/>
    <mergeCell ref="P118:P119"/>
    <mergeCell ref="Q118:Q119"/>
    <mergeCell ref="B120:B121"/>
    <mergeCell ref="C120:D121"/>
    <mergeCell ref="E120:E121"/>
    <mergeCell ref="F120:G121"/>
    <mergeCell ref="H120:H121"/>
    <mergeCell ref="I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5:M116"/>
    <mergeCell ref="N115:N116"/>
    <mergeCell ref="O115:O116"/>
    <mergeCell ref="P115:P116"/>
    <mergeCell ref="Q115:Q116"/>
    <mergeCell ref="C117:E117"/>
    <mergeCell ref="F117:H117"/>
    <mergeCell ref="I117:K117"/>
    <mergeCell ref="L117:N117"/>
    <mergeCell ref="O117:Q117"/>
    <mergeCell ref="G115:G116"/>
    <mergeCell ref="H115:H116"/>
    <mergeCell ref="I115:I116"/>
    <mergeCell ref="J115:J116"/>
    <mergeCell ref="K115:K116"/>
    <mergeCell ref="L115:L116"/>
    <mergeCell ref="K113:K114"/>
    <mergeCell ref="L113:M114"/>
    <mergeCell ref="N113:N114"/>
    <mergeCell ref="O113:P114"/>
    <mergeCell ref="Q113:Q114"/>
    <mergeCell ref="B115:B116"/>
    <mergeCell ref="C115:C116"/>
    <mergeCell ref="D115:D116"/>
    <mergeCell ref="E115:E116"/>
    <mergeCell ref="F115:F116"/>
    <mergeCell ref="B113:B114"/>
    <mergeCell ref="C113:D114"/>
    <mergeCell ref="E113:E114"/>
    <mergeCell ref="F113:G114"/>
    <mergeCell ref="H113:H114"/>
    <mergeCell ref="I113:J114"/>
    <mergeCell ref="I111:J112"/>
    <mergeCell ref="K111:K112"/>
    <mergeCell ref="L111:M112"/>
    <mergeCell ref="N111:N112"/>
    <mergeCell ref="O111:P112"/>
    <mergeCell ref="Q111:Q112"/>
    <mergeCell ref="K109:K110"/>
    <mergeCell ref="L109:M110"/>
    <mergeCell ref="N109:N110"/>
    <mergeCell ref="O109:P110"/>
    <mergeCell ref="Q109:Q110"/>
    <mergeCell ref="B111:B112"/>
    <mergeCell ref="C111:D112"/>
    <mergeCell ref="E111:E112"/>
    <mergeCell ref="F111:G112"/>
    <mergeCell ref="H111:H112"/>
    <mergeCell ref="B109:B110"/>
    <mergeCell ref="C109:D110"/>
    <mergeCell ref="E109:E110"/>
    <mergeCell ref="F109:G110"/>
    <mergeCell ref="H109:H110"/>
    <mergeCell ref="I109:J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B105:B106"/>
    <mergeCell ref="C105:D106"/>
    <mergeCell ref="E105:E106"/>
    <mergeCell ref="F105:G106"/>
    <mergeCell ref="H105:H106"/>
    <mergeCell ref="I105:J106"/>
    <mergeCell ref="I103:J104"/>
    <mergeCell ref="K103:K104"/>
    <mergeCell ref="L103:M104"/>
    <mergeCell ref="N103:N104"/>
    <mergeCell ref="O103:P104"/>
    <mergeCell ref="Q103:Q104"/>
    <mergeCell ref="K101:K102"/>
    <mergeCell ref="L101:M102"/>
    <mergeCell ref="N101:N102"/>
    <mergeCell ref="O101:P102"/>
    <mergeCell ref="Q101:Q102"/>
    <mergeCell ref="B103:B104"/>
    <mergeCell ref="C103:D104"/>
    <mergeCell ref="E103:E104"/>
    <mergeCell ref="F103:G104"/>
    <mergeCell ref="H103:H104"/>
    <mergeCell ref="B101:B102"/>
    <mergeCell ref="C101:D102"/>
    <mergeCell ref="E101:E102"/>
    <mergeCell ref="F101:G102"/>
    <mergeCell ref="H101:H102"/>
    <mergeCell ref="I101:J102"/>
    <mergeCell ref="I99:J100"/>
    <mergeCell ref="K99:K100"/>
    <mergeCell ref="L99:M100"/>
    <mergeCell ref="N99:N100"/>
    <mergeCell ref="O99:P100"/>
    <mergeCell ref="Q99:Q100"/>
    <mergeCell ref="K97:K98"/>
    <mergeCell ref="L97:M98"/>
    <mergeCell ref="N97:N98"/>
    <mergeCell ref="O97:P98"/>
    <mergeCell ref="Q97:Q98"/>
    <mergeCell ref="B99:B100"/>
    <mergeCell ref="C99:D100"/>
    <mergeCell ref="E99:E100"/>
    <mergeCell ref="F99:G100"/>
    <mergeCell ref="H99:H100"/>
    <mergeCell ref="B97:B98"/>
    <mergeCell ref="C97:D98"/>
    <mergeCell ref="E97:E98"/>
    <mergeCell ref="F97:G98"/>
    <mergeCell ref="H97:H98"/>
    <mergeCell ref="I97:J98"/>
    <mergeCell ref="I95:J96"/>
    <mergeCell ref="K95:K96"/>
    <mergeCell ref="L95:M96"/>
    <mergeCell ref="N95:N96"/>
    <mergeCell ref="O95:P96"/>
    <mergeCell ref="Q95:Q96"/>
    <mergeCell ref="K93:K94"/>
    <mergeCell ref="L93:M94"/>
    <mergeCell ref="N93:N94"/>
    <mergeCell ref="O93:P94"/>
    <mergeCell ref="Q93:Q94"/>
    <mergeCell ref="B95:B96"/>
    <mergeCell ref="C95:D96"/>
    <mergeCell ref="E95:E96"/>
    <mergeCell ref="F95:G96"/>
    <mergeCell ref="H95:H96"/>
    <mergeCell ref="B93:B94"/>
    <mergeCell ref="C93:D94"/>
    <mergeCell ref="E93:E94"/>
    <mergeCell ref="F93:G94"/>
    <mergeCell ref="H93:H94"/>
    <mergeCell ref="I93:J94"/>
    <mergeCell ref="I91:J92"/>
    <mergeCell ref="K91:K92"/>
    <mergeCell ref="L91:M92"/>
    <mergeCell ref="N91:N92"/>
    <mergeCell ref="O91:P92"/>
    <mergeCell ref="Q91:Q92"/>
    <mergeCell ref="M89:M90"/>
    <mergeCell ref="N89:N90"/>
    <mergeCell ref="O89:O90"/>
    <mergeCell ref="P89:P90"/>
    <mergeCell ref="Q89:Q90"/>
    <mergeCell ref="B91:B92"/>
    <mergeCell ref="C91:D92"/>
    <mergeCell ref="E91:E92"/>
    <mergeCell ref="F91:G92"/>
    <mergeCell ref="H91:H92"/>
    <mergeCell ref="G89:G90"/>
    <mergeCell ref="H89:H90"/>
    <mergeCell ref="I89:I90"/>
    <mergeCell ref="J89:J90"/>
    <mergeCell ref="K89:K90"/>
    <mergeCell ref="L89:L90"/>
    <mergeCell ref="K87:K88"/>
    <mergeCell ref="L87:M88"/>
    <mergeCell ref="N87:N88"/>
    <mergeCell ref="O87:P88"/>
    <mergeCell ref="Q87:Q88"/>
    <mergeCell ref="B89:B90"/>
    <mergeCell ref="C89:C90"/>
    <mergeCell ref="D89:D90"/>
    <mergeCell ref="E89:E90"/>
    <mergeCell ref="F89:F90"/>
    <mergeCell ref="B87:B88"/>
    <mergeCell ref="C87:D88"/>
    <mergeCell ref="E87:E88"/>
    <mergeCell ref="F87:G88"/>
    <mergeCell ref="H87:H88"/>
    <mergeCell ref="I87:J88"/>
    <mergeCell ref="B84:Q84"/>
    <mergeCell ref="B85:B86"/>
    <mergeCell ref="C85:E86"/>
    <mergeCell ref="F85:H86"/>
    <mergeCell ref="I85:J86"/>
    <mergeCell ref="K85:K86"/>
    <mergeCell ref="L85:N86"/>
    <mergeCell ref="O85:Q86"/>
    <mergeCell ref="N78:N79"/>
    <mergeCell ref="O78:O79"/>
    <mergeCell ref="P78:P79"/>
    <mergeCell ref="Q78:Q79"/>
    <mergeCell ref="B81:Q81"/>
    <mergeCell ref="B83:Q83"/>
    <mergeCell ref="H78:H79"/>
    <mergeCell ref="I78:I79"/>
    <mergeCell ref="J78:J79"/>
    <mergeCell ref="K78:K79"/>
    <mergeCell ref="L78:L79"/>
    <mergeCell ref="M78:M79"/>
    <mergeCell ref="B78:B79"/>
    <mergeCell ref="C78:C79"/>
    <mergeCell ref="D78:D79"/>
    <mergeCell ref="E78:E79"/>
    <mergeCell ref="F78:F79"/>
    <mergeCell ref="G78:G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I72:J73"/>
    <mergeCell ref="K72:K73"/>
    <mergeCell ref="L72:M73"/>
    <mergeCell ref="N72:N73"/>
    <mergeCell ref="O72:P73"/>
    <mergeCell ref="Q72:Q73"/>
    <mergeCell ref="K70:K71"/>
    <mergeCell ref="L70:M71"/>
    <mergeCell ref="N70:N71"/>
    <mergeCell ref="O70:P71"/>
    <mergeCell ref="Q70:Q71"/>
    <mergeCell ref="B72:B73"/>
    <mergeCell ref="C72:D73"/>
    <mergeCell ref="E72:E73"/>
    <mergeCell ref="F72:G73"/>
    <mergeCell ref="H72:H73"/>
    <mergeCell ref="B70:B71"/>
    <mergeCell ref="C70:D71"/>
    <mergeCell ref="E70:E71"/>
    <mergeCell ref="F70:G71"/>
    <mergeCell ref="H70:H71"/>
    <mergeCell ref="I70:J71"/>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I60:J61"/>
    <mergeCell ref="K60:K61"/>
    <mergeCell ref="L60:M61"/>
    <mergeCell ref="N60:N61"/>
    <mergeCell ref="O60:P61"/>
    <mergeCell ref="Q60:Q61"/>
    <mergeCell ref="K58:K59"/>
    <mergeCell ref="L58:M59"/>
    <mergeCell ref="N58:N59"/>
    <mergeCell ref="O58:P59"/>
    <mergeCell ref="Q58:Q59"/>
    <mergeCell ref="B60:B61"/>
    <mergeCell ref="C60:D61"/>
    <mergeCell ref="E60:E61"/>
    <mergeCell ref="F60:G61"/>
    <mergeCell ref="H60:H61"/>
    <mergeCell ref="B58:B59"/>
    <mergeCell ref="C58:D59"/>
    <mergeCell ref="E58:E59"/>
    <mergeCell ref="F58:G59"/>
    <mergeCell ref="H58:H59"/>
    <mergeCell ref="I58:J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N52:N53"/>
    <mergeCell ref="O52:O53"/>
    <mergeCell ref="P52:P53"/>
    <mergeCell ref="Q52:Q53"/>
    <mergeCell ref="B54:B55"/>
    <mergeCell ref="C54:D55"/>
    <mergeCell ref="E54:E55"/>
    <mergeCell ref="F54:G55"/>
    <mergeCell ref="H54:H55"/>
    <mergeCell ref="I54:J55"/>
    <mergeCell ref="H52:H53"/>
    <mergeCell ref="I52:I53"/>
    <mergeCell ref="J52:J53"/>
    <mergeCell ref="K52:K53"/>
    <mergeCell ref="L52:L53"/>
    <mergeCell ref="M52:M53"/>
    <mergeCell ref="L50:M51"/>
    <mergeCell ref="N50:N51"/>
    <mergeCell ref="O50:P51"/>
    <mergeCell ref="Q50:Q51"/>
    <mergeCell ref="B52:B53"/>
    <mergeCell ref="C52:C53"/>
    <mergeCell ref="D52:D53"/>
    <mergeCell ref="E52:E53"/>
    <mergeCell ref="F52:F53"/>
    <mergeCell ref="G52:G53"/>
    <mergeCell ref="N48:N49"/>
    <mergeCell ref="O48:P49"/>
    <mergeCell ref="Q48:Q49"/>
    <mergeCell ref="B50:B51"/>
    <mergeCell ref="C50:D51"/>
    <mergeCell ref="E50:E51"/>
    <mergeCell ref="F50:G51"/>
    <mergeCell ref="H50:H51"/>
    <mergeCell ref="I50:J51"/>
    <mergeCell ref="K50:K51"/>
    <mergeCell ref="B48:E49"/>
    <mergeCell ref="F48:G49"/>
    <mergeCell ref="H48:H49"/>
    <mergeCell ref="I48:J49"/>
    <mergeCell ref="K48:K49"/>
    <mergeCell ref="L48:M49"/>
    <mergeCell ref="N45:N46"/>
    <mergeCell ref="O45:O46"/>
    <mergeCell ref="P45:P46"/>
    <mergeCell ref="Q45:Q46"/>
    <mergeCell ref="C47:E47"/>
    <mergeCell ref="F47:H47"/>
    <mergeCell ref="I47:K47"/>
    <mergeCell ref="L47:N47"/>
    <mergeCell ref="O47:Q47"/>
    <mergeCell ref="H45:H46"/>
    <mergeCell ref="I45:I46"/>
    <mergeCell ref="J45:J46"/>
    <mergeCell ref="K45:K46"/>
    <mergeCell ref="L45:L46"/>
    <mergeCell ref="M45:M46"/>
    <mergeCell ref="B45:B46"/>
    <mergeCell ref="C45:C46"/>
    <mergeCell ref="D45:D46"/>
    <mergeCell ref="E45:E46"/>
    <mergeCell ref="F45:F46"/>
    <mergeCell ref="G45:G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N23:N24"/>
    <mergeCell ref="O23:O24"/>
    <mergeCell ref="P23:P24"/>
    <mergeCell ref="Q23:Q24"/>
    <mergeCell ref="B25:B26"/>
    <mergeCell ref="C25:D26"/>
    <mergeCell ref="E25:E26"/>
    <mergeCell ref="F25:G26"/>
    <mergeCell ref="H25:H26"/>
    <mergeCell ref="I25:J26"/>
    <mergeCell ref="H23:H24"/>
    <mergeCell ref="I23:I24"/>
    <mergeCell ref="J23:J24"/>
    <mergeCell ref="K23:K24"/>
    <mergeCell ref="L23:L24"/>
    <mergeCell ref="M23:M24"/>
    <mergeCell ref="L21:M22"/>
    <mergeCell ref="N21:N22"/>
    <mergeCell ref="O21:P22"/>
    <mergeCell ref="Q21:Q22"/>
    <mergeCell ref="B23:B24"/>
    <mergeCell ref="C23:C24"/>
    <mergeCell ref="D23:D24"/>
    <mergeCell ref="E23:E24"/>
    <mergeCell ref="F23:F24"/>
    <mergeCell ref="G23:G24"/>
    <mergeCell ref="N19:N20"/>
    <mergeCell ref="O19:P20"/>
    <mergeCell ref="Q19:Q20"/>
    <mergeCell ref="B21:B22"/>
    <mergeCell ref="C21:D22"/>
    <mergeCell ref="E21:E22"/>
    <mergeCell ref="F21:G22"/>
    <mergeCell ref="H21:H22"/>
    <mergeCell ref="I21:J22"/>
    <mergeCell ref="K21:K22"/>
    <mergeCell ref="O17:P18"/>
    <mergeCell ref="Q17:Q18"/>
    <mergeCell ref="B19:B20"/>
    <mergeCell ref="C19:D20"/>
    <mergeCell ref="E19:E20"/>
    <mergeCell ref="F19:G20"/>
    <mergeCell ref="H19:H20"/>
    <mergeCell ref="I19:J20"/>
    <mergeCell ref="K19:K20"/>
    <mergeCell ref="L19:M20"/>
    <mergeCell ref="O15:Q16"/>
    <mergeCell ref="B17:B18"/>
    <mergeCell ref="C17:D18"/>
    <mergeCell ref="E17:E18"/>
    <mergeCell ref="F17:G18"/>
    <mergeCell ref="H17:H18"/>
    <mergeCell ref="I17:J18"/>
    <mergeCell ref="K17:K18"/>
    <mergeCell ref="L17:M18"/>
    <mergeCell ref="N17:N18"/>
    <mergeCell ref="B4:C4"/>
    <mergeCell ref="B11:Q11"/>
    <mergeCell ref="B13:Q13"/>
    <mergeCell ref="B14:Q14"/>
    <mergeCell ref="B15:B16"/>
    <mergeCell ref="C15:E16"/>
    <mergeCell ref="F15:H16"/>
    <mergeCell ref="I15:J16"/>
    <mergeCell ref="K15:K16"/>
    <mergeCell ref="L15: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567</v>
      </c>
      <c r="B1" s="1" t="s">
        <v>1</v>
      </c>
    </row>
    <row r="2" spans="1:2">
      <c r="A2" s="8"/>
      <c r="B2" s="2">
        <v>42126</v>
      </c>
    </row>
    <row r="3" spans="1:2" ht="30">
      <c r="A3" s="4" t="s">
        <v>136</v>
      </c>
      <c r="B3" s="5"/>
    </row>
    <row r="4" spans="1:2" ht="15" customHeight="1">
      <c r="A4" s="16" t="s">
        <v>568</v>
      </c>
      <c r="B4" s="36"/>
    </row>
    <row r="5" spans="1:2">
      <c r="A5" s="16"/>
      <c r="B5" s="36"/>
    </row>
    <row r="6" spans="1:2" ht="15" customHeight="1">
      <c r="A6" s="16" t="s">
        <v>569</v>
      </c>
      <c r="B6" s="36"/>
    </row>
    <row r="7" spans="1:2">
      <c r="A7" s="16"/>
      <c r="B7" s="36"/>
    </row>
  </sheetData>
  <mergeCells count="5">
    <mergeCell ref="A1:A2"/>
    <mergeCell ref="A4:A5"/>
    <mergeCell ref="B4:B5"/>
    <mergeCell ref="A6:A7"/>
    <mergeCell ref="B6:B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5.5703125" customWidth="1"/>
    <col min="4" max="4" width="18.5703125" customWidth="1"/>
    <col min="5" max="5" width="4.42578125" customWidth="1"/>
    <col min="6" max="6" width="5.5703125" customWidth="1"/>
    <col min="7" max="7" width="18.5703125" customWidth="1"/>
    <col min="8" max="8" width="4.42578125" customWidth="1"/>
  </cols>
  <sheetData>
    <row r="1" spans="1:8" ht="15" customHeight="1">
      <c r="A1" s="8" t="s">
        <v>570</v>
      </c>
      <c r="B1" s="8" t="s">
        <v>1</v>
      </c>
      <c r="C1" s="8"/>
      <c r="D1" s="8"/>
      <c r="E1" s="8"/>
      <c r="F1" s="8"/>
      <c r="G1" s="8"/>
      <c r="H1" s="8"/>
    </row>
    <row r="2" spans="1:8" ht="15" customHeight="1">
      <c r="A2" s="8"/>
      <c r="B2" s="10">
        <v>42126</v>
      </c>
      <c r="C2" s="10"/>
      <c r="D2" s="10"/>
      <c r="E2" s="10"/>
      <c r="F2" s="10"/>
      <c r="G2" s="10"/>
      <c r="H2" s="10"/>
    </row>
    <row r="3" spans="1:8">
      <c r="A3" s="4" t="s">
        <v>142</v>
      </c>
      <c r="B3" s="15"/>
      <c r="C3" s="15"/>
      <c r="D3" s="15"/>
      <c r="E3" s="15"/>
      <c r="F3" s="15"/>
      <c r="G3" s="15"/>
      <c r="H3" s="15"/>
    </row>
    <row r="4" spans="1:8" ht="25.5" customHeight="1">
      <c r="A4" s="16" t="s">
        <v>571</v>
      </c>
      <c r="B4" s="17" t="s">
        <v>572</v>
      </c>
      <c r="C4" s="17"/>
      <c r="D4" s="17"/>
      <c r="E4" s="17"/>
      <c r="F4" s="17"/>
      <c r="G4" s="17"/>
      <c r="H4" s="17"/>
    </row>
    <row r="5" spans="1:8">
      <c r="A5" s="16"/>
      <c r="B5" s="17"/>
      <c r="C5" s="17"/>
      <c r="D5" s="17"/>
      <c r="E5" s="17"/>
      <c r="F5" s="17"/>
      <c r="G5" s="17"/>
      <c r="H5" s="17"/>
    </row>
    <row r="6" spans="1:8">
      <c r="A6" s="16"/>
      <c r="B6" s="14"/>
      <c r="C6" s="14"/>
      <c r="D6" s="14"/>
      <c r="E6" s="14"/>
      <c r="F6" s="14"/>
      <c r="G6" s="14"/>
      <c r="H6" s="14"/>
    </row>
    <row r="7" spans="1:8" ht="15.75" thickBot="1">
      <c r="A7" s="16"/>
      <c r="B7" s="12"/>
      <c r="C7" s="12"/>
      <c r="D7" s="12"/>
      <c r="E7" s="12"/>
      <c r="F7" s="12"/>
      <c r="G7" s="12"/>
      <c r="H7" s="12"/>
    </row>
    <row r="8" spans="1:8" ht="17.25" thickTop="1" thickBot="1">
      <c r="A8" s="16"/>
      <c r="B8" s="20"/>
      <c r="C8" s="30" t="s">
        <v>146</v>
      </c>
      <c r="D8" s="30"/>
      <c r="E8" s="30"/>
      <c r="F8" s="30"/>
      <c r="G8" s="30"/>
      <c r="H8" s="30"/>
    </row>
    <row r="9" spans="1:8" ht="15.75" thickTop="1">
      <c r="A9" s="16"/>
      <c r="B9" s="31" t="s">
        <v>147</v>
      </c>
      <c r="C9" s="34" t="s">
        <v>148</v>
      </c>
      <c r="D9" s="34"/>
      <c r="E9" s="37"/>
      <c r="F9" s="34" t="s">
        <v>149</v>
      </c>
      <c r="G9" s="34"/>
      <c r="H9" s="37"/>
    </row>
    <row r="10" spans="1:8" ht="15.75" thickBot="1">
      <c r="A10" s="16"/>
      <c r="B10" s="32"/>
      <c r="C10" s="35"/>
      <c r="D10" s="35"/>
      <c r="E10" s="38"/>
      <c r="F10" s="35"/>
      <c r="G10" s="35"/>
      <c r="H10" s="38"/>
    </row>
    <row r="11" spans="1:8" ht="15.75" thickTop="1">
      <c r="A11" s="16"/>
      <c r="B11" s="40" t="s">
        <v>150</v>
      </c>
      <c r="C11" s="43"/>
      <c r="D11" s="43"/>
      <c r="E11" s="37"/>
      <c r="F11" s="43"/>
      <c r="G11" s="43"/>
      <c r="H11" s="37"/>
    </row>
    <row r="12" spans="1:8">
      <c r="A12" s="16"/>
      <c r="B12" s="41"/>
      <c r="C12" s="42"/>
      <c r="D12" s="42"/>
      <c r="E12" s="36"/>
      <c r="F12" s="42"/>
      <c r="G12" s="42"/>
      <c r="H12" s="36"/>
    </row>
    <row r="13" spans="1:8">
      <c r="A13" s="16"/>
      <c r="B13" s="44" t="s">
        <v>62</v>
      </c>
      <c r="C13" s="45" t="s">
        <v>151</v>
      </c>
      <c r="D13" s="46">
        <v>19391</v>
      </c>
      <c r="E13" s="47"/>
      <c r="F13" s="45" t="s">
        <v>151</v>
      </c>
      <c r="G13" s="46">
        <v>15476</v>
      </c>
      <c r="H13" s="47"/>
    </row>
    <row r="14" spans="1:8">
      <c r="A14" s="16"/>
      <c r="B14" s="44"/>
      <c r="C14" s="45"/>
      <c r="D14" s="46"/>
      <c r="E14" s="47"/>
      <c r="F14" s="45"/>
      <c r="G14" s="46"/>
      <c r="H14" s="47"/>
    </row>
    <row r="15" spans="1:8" ht="26.25">
      <c r="A15" s="16"/>
      <c r="B15" s="24" t="s">
        <v>63</v>
      </c>
      <c r="C15" s="33" t="s">
        <v>152</v>
      </c>
      <c r="D15" s="33"/>
      <c r="E15" s="27" t="s">
        <v>153</v>
      </c>
      <c r="F15" s="33" t="s">
        <v>154</v>
      </c>
      <c r="G15" s="33"/>
      <c r="H15" s="27" t="s">
        <v>153</v>
      </c>
    </row>
    <row r="16" spans="1:8" ht="27" thickBot="1">
      <c r="A16" s="16"/>
      <c r="B16" s="28" t="s">
        <v>155</v>
      </c>
      <c r="C16" s="48" t="s">
        <v>156</v>
      </c>
      <c r="D16" s="48"/>
      <c r="E16" s="29" t="s">
        <v>153</v>
      </c>
      <c r="F16" s="48" t="s">
        <v>157</v>
      </c>
      <c r="G16" s="48"/>
      <c r="H16" s="29" t="s">
        <v>153</v>
      </c>
    </row>
    <row r="17" spans="1:8" ht="22.5" customHeight="1">
      <c r="A17" s="16"/>
      <c r="B17" s="39" t="s">
        <v>158</v>
      </c>
      <c r="C17" s="51" t="s">
        <v>151</v>
      </c>
      <c r="D17" s="53">
        <v>18607</v>
      </c>
      <c r="E17" s="55"/>
      <c r="F17" s="51" t="s">
        <v>151</v>
      </c>
      <c r="G17" s="53">
        <v>14837</v>
      </c>
      <c r="H17" s="55"/>
    </row>
    <row r="18" spans="1:8" ht="15.75" thickBot="1">
      <c r="A18" s="16"/>
      <c r="B18" s="50"/>
      <c r="C18" s="52"/>
      <c r="D18" s="54"/>
      <c r="E18" s="56"/>
      <c r="F18" s="52"/>
      <c r="G18" s="54"/>
      <c r="H18" s="56"/>
    </row>
    <row r="19" spans="1:8">
      <c r="A19" s="16"/>
      <c r="B19" s="26"/>
      <c r="C19" s="59"/>
      <c r="D19" s="59"/>
      <c r="E19" s="59"/>
      <c r="F19" s="59"/>
      <c r="G19" s="59"/>
      <c r="H19" s="59"/>
    </row>
    <row r="20" spans="1:8">
      <c r="A20" s="16"/>
      <c r="B20" s="49" t="s">
        <v>159</v>
      </c>
      <c r="C20" s="42"/>
      <c r="D20" s="42"/>
      <c r="E20" s="36"/>
      <c r="F20" s="42"/>
      <c r="G20" s="42"/>
      <c r="H20" s="36"/>
    </row>
    <row r="21" spans="1:8">
      <c r="A21" s="16"/>
      <c r="B21" s="49"/>
      <c r="C21" s="42"/>
      <c r="D21" s="42"/>
      <c r="E21" s="36"/>
      <c r="F21" s="42"/>
      <c r="G21" s="42"/>
      <c r="H21" s="36"/>
    </row>
    <row r="22" spans="1:8" ht="23.25" customHeight="1">
      <c r="A22" s="16"/>
      <c r="B22" s="44" t="s">
        <v>160</v>
      </c>
      <c r="C22" s="46">
        <v>42313</v>
      </c>
      <c r="D22" s="46"/>
      <c r="E22" s="47"/>
      <c r="F22" s="46">
        <v>41887</v>
      </c>
      <c r="G22" s="46"/>
      <c r="H22" s="47"/>
    </row>
    <row r="23" spans="1:8">
      <c r="A23" s="16"/>
      <c r="B23" s="44"/>
      <c r="C23" s="46"/>
      <c r="D23" s="46"/>
      <c r="E23" s="47"/>
      <c r="F23" s="46"/>
      <c r="G23" s="46"/>
      <c r="H23" s="47"/>
    </row>
    <row r="24" spans="1:8">
      <c r="A24" s="16"/>
      <c r="B24" s="49" t="s">
        <v>161</v>
      </c>
      <c r="C24" s="33">
        <v>145</v>
      </c>
      <c r="D24" s="33"/>
      <c r="E24" s="36"/>
      <c r="F24" s="33">
        <v>229</v>
      </c>
      <c r="G24" s="33"/>
      <c r="H24" s="36"/>
    </row>
    <row r="25" spans="1:8" ht="15.75" thickBot="1">
      <c r="A25" s="16"/>
      <c r="B25" s="50"/>
      <c r="C25" s="60"/>
      <c r="D25" s="60"/>
      <c r="E25" s="56"/>
      <c r="F25" s="60"/>
      <c r="G25" s="60"/>
      <c r="H25" s="56"/>
    </row>
    <row r="26" spans="1:8" ht="22.5" customHeight="1">
      <c r="A26" s="16"/>
      <c r="B26" s="61" t="s">
        <v>162</v>
      </c>
      <c r="C26" s="63">
        <v>42458</v>
      </c>
      <c r="D26" s="63"/>
      <c r="E26" s="59"/>
      <c r="F26" s="63">
        <v>42116</v>
      </c>
      <c r="G26" s="63"/>
      <c r="H26" s="59"/>
    </row>
    <row r="27" spans="1:8" ht="15.75" thickBot="1">
      <c r="A27" s="16"/>
      <c r="B27" s="62"/>
      <c r="C27" s="64"/>
      <c r="D27" s="64"/>
      <c r="E27" s="65"/>
      <c r="F27" s="64"/>
      <c r="G27" s="64"/>
      <c r="H27" s="65"/>
    </row>
    <row r="28" spans="1:8">
      <c r="A28" s="16"/>
      <c r="B28" s="67"/>
      <c r="C28" s="55"/>
      <c r="D28" s="55"/>
      <c r="E28" s="55"/>
      <c r="F28" s="55"/>
      <c r="G28" s="55"/>
      <c r="H28" s="55"/>
    </row>
    <row r="29" spans="1:8">
      <c r="A29" s="16"/>
      <c r="B29" s="66"/>
      <c r="C29" s="36"/>
      <c r="D29" s="36"/>
      <c r="E29" s="36"/>
      <c r="F29" s="36"/>
      <c r="G29" s="36"/>
      <c r="H29" s="36"/>
    </row>
    <row r="30" spans="1:8">
      <c r="A30" s="16"/>
      <c r="B30" s="44" t="s">
        <v>163</v>
      </c>
      <c r="C30" s="45" t="s">
        <v>151</v>
      </c>
      <c r="D30" s="69">
        <v>0.44</v>
      </c>
      <c r="E30" s="47"/>
      <c r="F30" s="45" t="s">
        <v>151</v>
      </c>
      <c r="G30" s="69">
        <v>0.35</v>
      </c>
      <c r="H30" s="47"/>
    </row>
    <row r="31" spans="1:8" ht="15.75" thickBot="1">
      <c r="A31" s="16"/>
      <c r="B31" s="62"/>
      <c r="C31" s="68"/>
      <c r="D31" s="48"/>
      <c r="E31" s="65"/>
      <c r="F31" s="68"/>
      <c r="G31" s="48"/>
      <c r="H31" s="65"/>
    </row>
    <row r="32" spans="1:8">
      <c r="A32" s="16"/>
      <c r="B32" s="67"/>
      <c r="C32" s="55"/>
      <c r="D32" s="55"/>
      <c r="E32" s="55"/>
      <c r="F32" s="55"/>
      <c r="G32" s="55"/>
      <c r="H32" s="55"/>
    </row>
    <row r="33" spans="1:8">
      <c r="A33" s="16"/>
      <c r="B33" s="66"/>
      <c r="C33" s="36"/>
      <c r="D33" s="36"/>
      <c r="E33" s="36"/>
      <c r="F33" s="36"/>
      <c r="G33" s="36"/>
      <c r="H33" s="36"/>
    </row>
    <row r="34" spans="1:8">
      <c r="A34" s="16"/>
      <c r="B34" s="44" t="s">
        <v>164</v>
      </c>
      <c r="C34" s="45" t="s">
        <v>151</v>
      </c>
      <c r="D34" s="69">
        <v>0.44</v>
      </c>
      <c r="E34" s="47"/>
      <c r="F34" s="45" t="s">
        <v>151</v>
      </c>
      <c r="G34" s="69">
        <v>0.35</v>
      </c>
      <c r="H34" s="47"/>
    </row>
    <row r="35" spans="1:8" ht="15.75" thickBot="1">
      <c r="A35" s="16"/>
      <c r="B35" s="70"/>
      <c r="C35" s="71"/>
      <c r="D35" s="72"/>
      <c r="E35" s="73"/>
      <c r="F35" s="71"/>
      <c r="G35" s="72"/>
      <c r="H35" s="73"/>
    </row>
    <row r="36" spans="1:8" ht="15.75" thickTop="1"/>
  </sheetData>
  <mergeCells count="79">
    <mergeCell ref="H34:H35"/>
    <mergeCell ref="A1:A2"/>
    <mergeCell ref="B1:H1"/>
    <mergeCell ref="B2:H2"/>
    <mergeCell ref="B3:H3"/>
    <mergeCell ref="A4:A35"/>
    <mergeCell ref="B4:H4"/>
    <mergeCell ref="B5:H5"/>
    <mergeCell ref="H30:H31"/>
    <mergeCell ref="B32:B33"/>
    <mergeCell ref="C32:E33"/>
    <mergeCell ref="F32:H33"/>
    <mergeCell ref="B34:B35"/>
    <mergeCell ref="C34:C35"/>
    <mergeCell ref="D34:D35"/>
    <mergeCell ref="E34:E35"/>
    <mergeCell ref="F34:F35"/>
    <mergeCell ref="G34:G35"/>
    <mergeCell ref="B30:B31"/>
    <mergeCell ref="C30:C31"/>
    <mergeCell ref="D30:D31"/>
    <mergeCell ref="E30:E31"/>
    <mergeCell ref="F30:F31"/>
    <mergeCell ref="G30:G31"/>
    <mergeCell ref="B26:B27"/>
    <mergeCell ref="C26:D27"/>
    <mergeCell ref="E26:E27"/>
    <mergeCell ref="F26:G27"/>
    <mergeCell ref="H26:H27"/>
    <mergeCell ref="B28:B29"/>
    <mergeCell ref="C28:E29"/>
    <mergeCell ref="F28:H29"/>
    <mergeCell ref="B22:B23"/>
    <mergeCell ref="C22:D23"/>
    <mergeCell ref="E22:E23"/>
    <mergeCell ref="F22:G23"/>
    <mergeCell ref="H22:H23"/>
    <mergeCell ref="B24:B25"/>
    <mergeCell ref="C24:D25"/>
    <mergeCell ref="E24:E25"/>
    <mergeCell ref="F24:G25"/>
    <mergeCell ref="H24:H25"/>
    <mergeCell ref="H17:H18"/>
    <mergeCell ref="C19:E19"/>
    <mergeCell ref="F19:H19"/>
    <mergeCell ref="B20:B21"/>
    <mergeCell ref="C20:D21"/>
    <mergeCell ref="E20:E21"/>
    <mergeCell ref="F20:G21"/>
    <mergeCell ref="H20:H21"/>
    <mergeCell ref="B17:B18"/>
    <mergeCell ref="C17:C18"/>
    <mergeCell ref="D17:D18"/>
    <mergeCell ref="E17:E18"/>
    <mergeCell ref="F17:F18"/>
    <mergeCell ref="G17:G18"/>
    <mergeCell ref="G13:G14"/>
    <mergeCell ref="H13:H14"/>
    <mergeCell ref="C15:D15"/>
    <mergeCell ref="F15:G15"/>
    <mergeCell ref="C16:D16"/>
    <mergeCell ref="F16:G16"/>
    <mergeCell ref="B11:B12"/>
    <mergeCell ref="C11:D12"/>
    <mergeCell ref="E11:E12"/>
    <mergeCell ref="F11:G12"/>
    <mergeCell ref="H11:H12"/>
    <mergeCell ref="B13:B14"/>
    <mergeCell ref="C13:C14"/>
    <mergeCell ref="D13:D14"/>
    <mergeCell ref="E13:E14"/>
    <mergeCell ref="F13:F14"/>
    <mergeCell ref="B6:H6"/>
    <mergeCell ref="C8:H8"/>
    <mergeCell ref="B9:B10"/>
    <mergeCell ref="C9:D10"/>
    <mergeCell ref="E9:E10"/>
    <mergeCell ref="F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6.5703125" customWidth="1"/>
    <col min="3" max="3" width="5" customWidth="1"/>
    <col min="4" max="4" width="10" customWidth="1"/>
    <col min="5" max="5" width="3.85546875" customWidth="1"/>
    <col min="6" max="6" width="5" customWidth="1"/>
    <col min="7" max="7" width="10" customWidth="1"/>
    <col min="8" max="8" width="3.85546875" customWidth="1"/>
    <col min="9" max="9" width="5" customWidth="1"/>
    <col min="10" max="10" width="10" customWidth="1"/>
    <col min="11" max="11" width="3.85546875" customWidth="1"/>
  </cols>
  <sheetData>
    <row r="1" spans="1:11" ht="15" customHeight="1">
      <c r="A1" s="8" t="s">
        <v>573</v>
      </c>
      <c r="B1" s="8" t="s">
        <v>1</v>
      </c>
      <c r="C1" s="8"/>
      <c r="D1" s="8"/>
      <c r="E1" s="8"/>
      <c r="F1" s="8"/>
      <c r="G1" s="8"/>
      <c r="H1" s="8"/>
      <c r="I1" s="8"/>
      <c r="J1" s="8"/>
      <c r="K1" s="8"/>
    </row>
    <row r="2" spans="1:11" ht="15" customHeight="1">
      <c r="A2" s="8"/>
      <c r="B2" s="10">
        <v>42126</v>
      </c>
      <c r="C2" s="10"/>
      <c r="D2" s="10"/>
      <c r="E2" s="10"/>
      <c r="F2" s="10"/>
      <c r="G2" s="10"/>
      <c r="H2" s="10"/>
      <c r="I2" s="10"/>
      <c r="J2" s="10"/>
      <c r="K2" s="10"/>
    </row>
    <row r="3" spans="1:11">
      <c r="A3" s="4" t="s">
        <v>167</v>
      </c>
      <c r="B3" s="15"/>
      <c r="C3" s="15"/>
      <c r="D3" s="15"/>
      <c r="E3" s="15"/>
      <c r="F3" s="15"/>
      <c r="G3" s="15"/>
      <c r="H3" s="15"/>
      <c r="I3" s="15"/>
      <c r="J3" s="15"/>
      <c r="K3" s="15"/>
    </row>
    <row r="4" spans="1:11" ht="15" customHeight="1">
      <c r="A4" s="16" t="s">
        <v>574</v>
      </c>
      <c r="B4" s="14"/>
      <c r="C4" s="14"/>
      <c r="D4" s="14"/>
      <c r="E4" s="14"/>
    </row>
    <row r="5" spans="1:11">
      <c r="A5" s="16"/>
      <c r="B5" s="12"/>
      <c r="C5" s="12"/>
      <c r="D5" s="12"/>
      <c r="E5" s="12"/>
    </row>
    <row r="6" spans="1:11">
      <c r="A6" s="16"/>
      <c r="B6" s="76"/>
      <c r="C6" s="36"/>
      <c r="D6" s="36"/>
      <c r="E6" s="36"/>
    </row>
    <row r="7" spans="1:11" ht="25.5" customHeight="1">
      <c r="A7" s="16" t="s">
        <v>575</v>
      </c>
      <c r="B7" s="17" t="s">
        <v>576</v>
      </c>
      <c r="C7" s="17"/>
      <c r="D7" s="17"/>
      <c r="E7" s="17"/>
      <c r="F7" s="17"/>
      <c r="G7" s="17"/>
      <c r="H7" s="17"/>
      <c r="I7" s="17"/>
      <c r="J7" s="17"/>
      <c r="K7" s="17"/>
    </row>
    <row r="8" spans="1:11">
      <c r="A8" s="16"/>
      <c r="B8" s="14"/>
      <c r="C8" s="14"/>
      <c r="D8" s="14"/>
      <c r="E8" s="14"/>
      <c r="F8" s="14"/>
      <c r="G8" s="14"/>
      <c r="H8" s="14"/>
      <c r="I8" s="14"/>
      <c r="J8" s="14"/>
      <c r="K8" s="14"/>
    </row>
    <row r="9" spans="1:11" ht="15.75" thickBot="1">
      <c r="A9" s="16"/>
      <c r="B9" s="12"/>
      <c r="C9" s="12"/>
      <c r="D9" s="12"/>
      <c r="E9" s="12"/>
      <c r="F9" s="12"/>
      <c r="G9" s="12"/>
      <c r="H9" s="12"/>
      <c r="I9" s="12"/>
      <c r="J9" s="12"/>
      <c r="K9" s="12"/>
    </row>
    <row r="10" spans="1:11" ht="15.75" thickTop="1">
      <c r="A10" s="16"/>
      <c r="B10" s="80" t="s">
        <v>173</v>
      </c>
      <c r="C10" s="81" t="s">
        <v>174</v>
      </c>
      <c r="D10" s="81"/>
      <c r="E10" s="37"/>
      <c r="F10" s="81" t="s">
        <v>175</v>
      </c>
      <c r="G10" s="81"/>
      <c r="H10" s="37"/>
      <c r="I10" s="81" t="s">
        <v>176</v>
      </c>
      <c r="J10" s="81"/>
      <c r="K10" s="37"/>
    </row>
    <row r="11" spans="1:11" ht="15.75" thickBot="1">
      <c r="A11" s="16"/>
      <c r="B11" s="32"/>
      <c r="C11" s="82"/>
      <c r="D11" s="82"/>
      <c r="E11" s="38"/>
      <c r="F11" s="82"/>
      <c r="G11" s="82"/>
      <c r="H11" s="38"/>
      <c r="I11" s="82"/>
      <c r="J11" s="82"/>
      <c r="K11" s="38"/>
    </row>
    <row r="12" spans="1:11" ht="15.75" thickTop="1">
      <c r="A12" s="16"/>
      <c r="B12" s="83" t="s">
        <v>177</v>
      </c>
      <c r="C12" s="85" t="s">
        <v>151</v>
      </c>
      <c r="D12" s="34">
        <v>1</v>
      </c>
      <c r="E12" s="37"/>
      <c r="F12" s="85" t="s">
        <v>151</v>
      </c>
      <c r="G12" s="34">
        <v>1.4</v>
      </c>
      <c r="H12" s="37"/>
      <c r="I12" s="85" t="s">
        <v>151</v>
      </c>
      <c r="J12" s="34">
        <v>2.4</v>
      </c>
      <c r="K12" s="37"/>
    </row>
    <row r="13" spans="1:11">
      <c r="A13" s="16"/>
      <c r="B13" s="84"/>
      <c r="C13" s="86"/>
      <c r="D13" s="88"/>
      <c r="E13" s="89"/>
      <c r="F13" s="86"/>
      <c r="G13" s="88"/>
      <c r="H13" s="89"/>
      <c r="I13" s="86"/>
      <c r="J13" s="88"/>
      <c r="K13" s="89"/>
    </row>
    <row r="14" spans="1:11" ht="15.75" thickBot="1">
      <c r="A14" s="16"/>
      <c r="B14" s="79" t="s">
        <v>178</v>
      </c>
      <c r="C14" s="48" t="s">
        <v>179</v>
      </c>
      <c r="D14" s="48"/>
      <c r="E14" s="29" t="s">
        <v>153</v>
      </c>
      <c r="F14" s="48" t="s">
        <v>180</v>
      </c>
      <c r="G14" s="48"/>
      <c r="H14" s="29" t="s">
        <v>153</v>
      </c>
      <c r="I14" s="48" t="s">
        <v>181</v>
      </c>
      <c r="J14" s="48"/>
      <c r="K14" s="29" t="s">
        <v>153</v>
      </c>
    </row>
    <row r="15" spans="1:11">
      <c r="A15" s="16"/>
      <c r="B15" s="91" t="s">
        <v>182</v>
      </c>
      <c r="C15" s="51" t="s">
        <v>151</v>
      </c>
      <c r="D15" s="87">
        <v>0.6</v>
      </c>
      <c r="E15" s="55"/>
      <c r="F15" s="51" t="s">
        <v>151</v>
      </c>
      <c r="G15" s="87">
        <v>1.3</v>
      </c>
      <c r="H15" s="55"/>
      <c r="I15" s="51" t="s">
        <v>151</v>
      </c>
      <c r="J15" s="87">
        <v>1.9</v>
      </c>
      <c r="K15" s="55"/>
    </row>
    <row r="16" spans="1:11" ht="15.75" thickBot="1">
      <c r="A16" s="16"/>
      <c r="B16" s="92"/>
      <c r="C16" s="52"/>
      <c r="D16" s="60"/>
      <c r="E16" s="56"/>
      <c r="F16" s="52"/>
      <c r="G16" s="60"/>
      <c r="H16" s="56"/>
      <c r="I16" s="52"/>
      <c r="J16" s="60"/>
      <c r="K16" s="56"/>
    </row>
    <row r="17" spans="1:11" ht="15.75" thickBot="1">
      <c r="A17" s="16"/>
      <c r="B17" s="79" t="s">
        <v>183</v>
      </c>
      <c r="C17" s="93" t="s">
        <v>181</v>
      </c>
      <c r="D17" s="93"/>
      <c r="E17" s="29" t="s">
        <v>153</v>
      </c>
      <c r="F17" s="93" t="s">
        <v>184</v>
      </c>
      <c r="G17" s="93"/>
      <c r="H17" s="29" t="s">
        <v>153</v>
      </c>
      <c r="I17" s="93" t="s">
        <v>185</v>
      </c>
      <c r="J17" s="93"/>
      <c r="K17" s="29" t="s">
        <v>153</v>
      </c>
    </row>
    <row r="18" spans="1:11">
      <c r="A18" s="16"/>
      <c r="B18" s="91" t="s">
        <v>186</v>
      </c>
      <c r="C18" s="51" t="s">
        <v>151</v>
      </c>
      <c r="D18" s="87">
        <v>0.1</v>
      </c>
      <c r="E18" s="55"/>
      <c r="F18" s="51" t="s">
        <v>151</v>
      </c>
      <c r="G18" s="87">
        <v>1</v>
      </c>
      <c r="H18" s="55"/>
      <c r="I18" s="51" t="s">
        <v>151</v>
      </c>
      <c r="J18" s="87">
        <v>1.1000000000000001</v>
      </c>
      <c r="K18" s="55"/>
    </row>
    <row r="19" spans="1:11" ht="15.75" thickBot="1">
      <c r="A19" s="16"/>
      <c r="B19" s="92"/>
      <c r="C19" s="52"/>
      <c r="D19" s="60"/>
      <c r="E19" s="56"/>
      <c r="F19" s="52"/>
      <c r="G19" s="60"/>
      <c r="H19" s="56"/>
      <c r="I19" s="52"/>
      <c r="J19" s="60"/>
      <c r="K19" s="56"/>
    </row>
    <row r="20" spans="1:11" ht="15.75" thickBot="1">
      <c r="A20" s="16"/>
      <c r="B20" s="79" t="s">
        <v>187</v>
      </c>
      <c r="C20" s="93" t="s">
        <v>180</v>
      </c>
      <c r="D20" s="93"/>
      <c r="E20" s="29" t="s">
        <v>153</v>
      </c>
      <c r="F20" s="93" t="s">
        <v>180</v>
      </c>
      <c r="G20" s="93"/>
      <c r="H20" s="29" t="s">
        <v>153</v>
      </c>
      <c r="I20" s="93" t="s">
        <v>188</v>
      </c>
      <c r="J20" s="93"/>
      <c r="K20" s="29" t="s">
        <v>153</v>
      </c>
    </row>
    <row r="21" spans="1:11">
      <c r="A21" s="16"/>
      <c r="B21" s="91" t="s">
        <v>189</v>
      </c>
      <c r="C21" s="51" t="s">
        <v>151</v>
      </c>
      <c r="D21" s="87" t="s">
        <v>190</v>
      </c>
      <c r="E21" s="55"/>
      <c r="F21" s="51" t="s">
        <v>151</v>
      </c>
      <c r="G21" s="87">
        <v>0.9</v>
      </c>
      <c r="H21" s="55"/>
      <c r="I21" s="51" t="s">
        <v>151</v>
      </c>
      <c r="J21" s="87">
        <v>0.9</v>
      </c>
      <c r="K21" s="55"/>
    </row>
    <row r="22" spans="1:11" ht="15.75" thickBot="1">
      <c r="A22" s="16"/>
      <c r="B22" s="94"/>
      <c r="C22" s="95"/>
      <c r="D22" s="35"/>
      <c r="E22" s="38"/>
      <c r="F22" s="95"/>
      <c r="G22" s="35"/>
      <c r="H22" s="38"/>
      <c r="I22" s="95"/>
      <c r="J22" s="35"/>
      <c r="K22" s="38"/>
    </row>
    <row r="23" spans="1:11" ht="15.75" thickTop="1"/>
  </sheetData>
  <mergeCells count="66">
    <mergeCell ref="B7:K7"/>
    <mergeCell ref="H21:H22"/>
    <mergeCell ref="I21:I22"/>
    <mergeCell ref="J21:J22"/>
    <mergeCell ref="K21:K22"/>
    <mergeCell ref="A1:A2"/>
    <mergeCell ref="B1:K1"/>
    <mergeCell ref="B2:K2"/>
    <mergeCell ref="B3:K3"/>
    <mergeCell ref="A4:A6"/>
    <mergeCell ref="A7:A22"/>
    <mergeCell ref="B21:B22"/>
    <mergeCell ref="C21:C22"/>
    <mergeCell ref="D21:D22"/>
    <mergeCell ref="E21:E22"/>
    <mergeCell ref="F21:F22"/>
    <mergeCell ref="G21:G22"/>
    <mergeCell ref="H18:H19"/>
    <mergeCell ref="I18:I19"/>
    <mergeCell ref="J18:J19"/>
    <mergeCell ref="K18:K19"/>
    <mergeCell ref="C20:D20"/>
    <mergeCell ref="F20:G20"/>
    <mergeCell ref="I20:J20"/>
    <mergeCell ref="B18:B19"/>
    <mergeCell ref="C18:C19"/>
    <mergeCell ref="D18:D19"/>
    <mergeCell ref="E18:E19"/>
    <mergeCell ref="F18:F19"/>
    <mergeCell ref="G18:G19"/>
    <mergeCell ref="H15:H16"/>
    <mergeCell ref="I15:I16"/>
    <mergeCell ref="J15:J16"/>
    <mergeCell ref="K15:K16"/>
    <mergeCell ref="C17:D17"/>
    <mergeCell ref="F17:G17"/>
    <mergeCell ref="I17:J17"/>
    <mergeCell ref="B15:B16"/>
    <mergeCell ref="C15:C16"/>
    <mergeCell ref="D15:D16"/>
    <mergeCell ref="E15:E16"/>
    <mergeCell ref="F15:F16"/>
    <mergeCell ref="G15:G16"/>
    <mergeCell ref="H12:H13"/>
    <mergeCell ref="I12:I13"/>
    <mergeCell ref="J12:J13"/>
    <mergeCell ref="K12:K13"/>
    <mergeCell ref="C14:D14"/>
    <mergeCell ref="F14:G14"/>
    <mergeCell ref="I14:J14"/>
    <mergeCell ref="B12:B13"/>
    <mergeCell ref="C12:C13"/>
    <mergeCell ref="D12:D13"/>
    <mergeCell ref="E12:E13"/>
    <mergeCell ref="F12:F13"/>
    <mergeCell ref="G12:G13"/>
    <mergeCell ref="B4:E4"/>
    <mergeCell ref="C6:E6"/>
    <mergeCell ref="B8:K8"/>
    <mergeCell ref="B10:B11"/>
    <mergeCell ref="C10:D11"/>
    <mergeCell ref="E10:E11"/>
    <mergeCell ref="F10:G11"/>
    <mergeCell ref="H10:H11"/>
    <mergeCell ref="I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3.42578125" customWidth="1"/>
    <col min="4" max="4" width="13.28515625" customWidth="1"/>
    <col min="5" max="5" width="2.7109375" customWidth="1"/>
    <col min="6" max="6" width="3.42578125" customWidth="1"/>
    <col min="7" max="7" width="13.28515625" customWidth="1"/>
    <col min="8" max="8" width="2.7109375" customWidth="1"/>
    <col min="9" max="9" width="3.42578125" customWidth="1"/>
    <col min="10" max="10" width="5" customWidth="1"/>
    <col min="11" max="11" width="2.7109375" customWidth="1"/>
    <col min="12" max="12" width="3.42578125" customWidth="1"/>
    <col min="13" max="13" width="13.28515625" customWidth="1"/>
    <col min="14" max="14" width="16" customWidth="1"/>
  </cols>
  <sheetData>
    <row r="1" spans="1:14" ht="15" customHeight="1">
      <c r="A1" s="8" t="s">
        <v>577</v>
      </c>
      <c r="B1" s="8" t="s">
        <v>1</v>
      </c>
      <c r="C1" s="8"/>
      <c r="D1" s="8"/>
      <c r="E1" s="8"/>
      <c r="F1" s="8"/>
      <c r="G1" s="8"/>
      <c r="H1" s="8"/>
      <c r="I1" s="8"/>
      <c r="J1" s="8"/>
      <c r="K1" s="8"/>
      <c r="L1" s="8"/>
      <c r="M1" s="8"/>
      <c r="N1" s="8"/>
    </row>
    <row r="2" spans="1:14" ht="15" customHeight="1">
      <c r="A2" s="8"/>
      <c r="B2" s="10">
        <v>42126</v>
      </c>
      <c r="C2" s="10"/>
      <c r="D2" s="10"/>
      <c r="E2" s="10"/>
      <c r="F2" s="10"/>
      <c r="G2" s="10"/>
      <c r="H2" s="10"/>
      <c r="I2" s="10"/>
      <c r="J2" s="10"/>
      <c r="K2" s="10"/>
      <c r="L2" s="10"/>
      <c r="M2" s="10"/>
      <c r="N2" s="10"/>
    </row>
    <row r="3" spans="1:14">
      <c r="A3" s="4" t="s">
        <v>192</v>
      </c>
      <c r="B3" s="15"/>
      <c r="C3" s="15"/>
      <c r="D3" s="15"/>
      <c r="E3" s="15"/>
      <c r="F3" s="15"/>
      <c r="G3" s="15"/>
      <c r="H3" s="15"/>
      <c r="I3" s="15"/>
      <c r="J3" s="15"/>
      <c r="K3" s="15"/>
      <c r="L3" s="15"/>
      <c r="M3" s="15"/>
      <c r="N3" s="15"/>
    </row>
    <row r="4" spans="1:14" ht="25.5" customHeight="1">
      <c r="A4" s="16" t="s">
        <v>578</v>
      </c>
      <c r="B4" s="17" t="s">
        <v>195</v>
      </c>
      <c r="C4" s="17"/>
      <c r="D4" s="17"/>
      <c r="E4" s="17"/>
      <c r="F4" s="17"/>
      <c r="G4" s="17"/>
      <c r="H4" s="17"/>
      <c r="I4" s="17"/>
      <c r="J4" s="17"/>
      <c r="K4" s="17"/>
      <c r="L4" s="17"/>
      <c r="M4" s="17"/>
      <c r="N4" s="17"/>
    </row>
    <row r="5" spans="1:14" ht="15.75">
      <c r="A5" s="16"/>
      <c r="B5" s="114"/>
      <c r="C5" s="114"/>
      <c r="D5" s="114"/>
      <c r="E5" s="114"/>
      <c r="F5" s="114"/>
      <c r="G5" s="114"/>
      <c r="H5" s="114"/>
      <c r="I5" s="114"/>
      <c r="J5" s="114"/>
      <c r="K5" s="114"/>
      <c r="L5" s="114"/>
      <c r="M5" s="114"/>
      <c r="N5" s="114"/>
    </row>
    <row r="6" spans="1:14">
      <c r="A6" s="16"/>
      <c r="B6" s="14"/>
      <c r="C6" s="14"/>
      <c r="D6" s="14"/>
      <c r="E6" s="14"/>
      <c r="F6" s="14"/>
      <c r="G6" s="14"/>
      <c r="H6" s="14"/>
      <c r="I6" s="14"/>
      <c r="J6" s="14"/>
      <c r="K6" s="14"/>
      <c r="L6" s="14"/>
      <c r="M6" s="14"/>
      <c r="N6" s="14"/>
    </row>
    <row r="7" spans="1:14" ht="15.75" thickBot="1">
      <c r="A7" s="16"/>
      <c r="B7" s="12"/>
      <c r="C7" s="12"/>
      <c r="D7" s="12"/>
      <c r="E7" s="12"/>
      <c r="F7" s="12"/>
      <c r="G7" s="12"/>
      <c r="H7" s="12"/>
      <c r="I7" s="12"/>
      <c r="J7" s="12"/>
      <c r="K7" s="12"/>
      <c r="L7" s="12"/>
      <c r="M7" s="12"/>
      <c r="N7" s="12"/>
    </row>
    <row r="8" spans="1:14" ht="16.5" thickTop="1">
      <c r="A8" s="16"/>
      <c r="B8" s="97"/>
      <c r="C8" s="99" t="s">
        <v>196</v>
      </c>
      <c r="D8" s="99"/>
      <c r="E8" s="99"/>
      <c r="F8" s="99" t="s">
        <v>197</v>
      </c>
      <c r="G8" s="99"/>
      <c r="H8" s="99"/>
      <c r="I8" s="101"/>
      <c r="J8" s="101"/>
      <c r="K8" s="101"/>
      <c r="L8" s="101"/>
      <c r="M8" s="101"/>
      <c r="N8" s="101"/>
    </row>
    <row r="9" spans="1:14" ht="15.75" thickBot="1">
      <c r="A9" s="16"/>
      <c r="B9" s="98" t="s">
        <v>198</v>
      </c>
      <c r="C9" s="100"/>
      <c r="D9" s="100"/>
      <c r="E9" s="100"/>
      <c r="F9" s="100"/>
      <c r="G9" s="100"/>
      <c r="H9" s="100"/>
      <c r="I9" s="100" t="s">
        <v>199</v>
      </c>
      <c r="J9" s="100"/>
      <c r="K9" s="100"/>
      <c r="L9" s="100" t="s">
        <v>176</v>
      </c>
      <c r="M9" s="100"/>
      <c r="N9" s="100"/>
    </row>
    <row r="10" spans="1:14">
      <c r="A10" s="16"/>
      <c r="B10" s="103" t="s">
        <v>200</v>
      </c>
      <c r="C10" s="103"/>
      <c r="D10" s="103"/>
      <c r="E10" s="103"/>
      <c r="F10" s="103"/>
      <c r="G10" s="103"/>
      <c r="H10" s="103"/>
      <c r="I10" s="103"/>
      <c r="J10" s="103"/>
      <c r="K10" s="103"/>
      <c r="L10" s="103"/>
      <c r="M10" s="103"/>
      <c r="N10" s="103"/>
    </row>
    <row r="11" spans="1:14">
      <c r="A11" s="16"/>
      <c r="B11" s="45" t="s">
        <v>201</v>
      </c>
      <c r="C11" s="45" t="s">
        <v>151</v>
      </c>
      <c r="D11" s="46">
        <v>360020</v>
      </c>
      <c r="E11" s="47"/>
      <c r="F11" s="45" t="s">
        <v>151</v>
      </c>
      <c r="G11" s="46">
        <v>242263</v>
      </c>
      <c r="H11" s="47"/>
      <c r="I11" s="45" t="s">
        <v>151</v>
      </c>
      <c r="J11" s="69" t="s">
        <v>190</v>
      </c>
      <c r="K11" s="47"/>
      <c r="L11" s="45" t="s">
        <v>151</v>
      </c>
      <c r="M11" s="46">
        <v>602283</v>
      </c>
      <c r="N11" s="47"/>
    </row>
    <row r="12" spans="1:14">
      <c r="A12" s="16"/>
      <c r="B12" s="45"/>
      <c r="C12" s="45"/>
      <c r="D12" s="46"/>
      <c r="E12" s="47"/>
      <c r="F12" s="45"/>
      <c r="G12" s="46"/>
      <c r="H12" s="47"/>
      <c r="I12" s="45"/>
      <c r="J12" s="69"/>
      <c r="K12" s="47"/>
      <c r="L12" s="45"/>
      <c r="M12" s="46"/>
      <c r="N12" s="47"/>
    </row>
    <row r="13" spans="1:14">
      <c r="A13" s="16"/>
      <c r="B13" s="57" t="s">
        <v>202</v>
      </c>
      <c r="C13" s="33" t="s">
        <v>190</v>
      </c>
      <c r="D13" s="33"/>
      <c r="E13" s="36"/>
      <c r="F13" s="58">
        <v>17326</v>
      </c>
      <c r="G13" s="58"/>
      <c r="H13" s="36"/>
      <c r="I13" s="33" t="s">
        <v>190</v>
      </c>
      <c r="J13" s="33"/>
      <c r="K13" s="36"/>
      <c r="L13" s="58">
        <v>17326</v>
      </c>
      <c r="M13" s="58"/>
      <c r="N13" s="36"/>
    </row>
    <row r="14" spans="1:14">
      <c r="A14" s="16"/>
      <c r="B14" s="57"/>
      <c r="C14" s="33"/>
      <c r="D14" s="33"/>
      <c r="E14" s="36"/>
      <c r="F14" s="58"/>
      <c r="G14" s="58"/>
      <c r="H14" s="36"/>
      <c r="I14" s="33"/>
      <c r="J14" s="33"/>
      <c r="K14" s="36"/>
      <c r="L14" s="58"/>
      <c r="M14" s="58"/>
      <c r="N14" s="36"/>
    </row>
    <row r="15" spans="1:14">
      <c r="A15" s="16"/>
      <c r="B15" s="45" t="s">
        <v>203</v>
      </c>
      <c r="C15" s="46">
        <v>27960</v>
      </c>
      <c r="D15" s="46"/>
      <c r="E15" s="47"/>
      <c r="F15" s="46">
        <v>11060</v>
      </c>
      <c r="G15" s="46"/>
      <c r="H15" s="47"/>
      <c r="I15" s="69" t="s">
        <v>204</v>
      </c>
      <c r="J15" s="69"/>
      <c r="K15" s="45" t="s">
        <v>153</v>
      </c>
      <c r="L15" s="46">
        <v>30336</v>
      </c>
      <c r="M15" s="46"/>
      <c r="N15" s="47"/>
    </row>
    <row r="16" spans="1:14">
      <c r="A16" s="16"/>
      <c r="B16" s="45"/>
      <c r="C16" s="46"/>
      <c r="D16" s="46"/>
      <c r="E16" s="47"/>
      <c r="F16" s="46"/>
      <c r="G16" s="46"/>
      <c r="H16" s="47"/>
      <c r="I16" s="69"/>
      <c r="J16" s="69"/>
      <c r="K16" s="45"/>
      <c r="L16" s="46"/>
      <c r="M16" s="46"/>
      <c r="N16" s="47"/>
    </row>
    <row r="17" spans="1:14">
      <c r="A17" s="16"/>
      <c r="B17" s="57" t="s">
        <v>205</v>
      </c>
      <c r="C17" s="58">
        <v>486585</v>
      </c>
      <c r="D17" s="58"/>
      <c r="E17" s="36"/>
      <c r="F17" s="58">
        <v>450600</v>
      </c>
      <c r="G17" s="58"/>
      <c r="H17" s="36"/>
      <c r="I17" s="58">
        <v>226489</v>
      </c>
      <c r="J17" s="58"/>
      <c r="K17" s="36"/>
      <c r="L17" s="58">
        <v>1163674</v>
      </c>
      <c r="M17" s="58"/>
      <c r="N17" s="36"/>
    </row>
    <row r="18" spans="1:14">
      <c r="A18" s="16"/>
      <c r="B18" s="57"/>
      <c r="C18" s="58"/>
      <c r="D18" s="58"/>
      <c r="E18" s="36"/>
      <c r="F18" s="58"/>
      <c r="G18" s="58"/>
      <c r="H18" s="36"/>
      <c r="I18" s="58"/>
      <c r="J18" s="58"/>
      <c r="K18" s="36"/>
      <c r="L18" s="58"/>
      <c r="M18" s="58"/>
      <c r="N18" s="36"/>
    </row>
    <row r="19" spans="1:14">
      <c r="A19" s="16"/>
      <c r="B19" s="26"/>
      <c r="C19" s="47"/>
      <c r="D19" s="47"/>
      <c r="E19" s="47"/>
      <c r="F19" s="47"/>
      <c r="G19" s="47"/>
      <c r="H19" s="47"/>
      <c r="I19" s="47"/>
      <c r="J19" s="47"/>
      <c r="K19" s="47"/>
      <c r="L19" s="47"/>
      <c r="M19" s="47"/>
      <c r="N19" s="47"/>
    </row>
    <row r="20" spans="1:14">
      <c r="A20" s="16"/>
      <c r="B20" s="102" t="s">
        <v>206</v>
      </c>
      <c r="C20" s="102"/>
      <c r="D20" s="102"/>
      <c r="E20" s="102"/>
      <c r="F20" s="102"/>
      <c r="G20" s="102"/>
      <c r="H20" s="102"/>
      <c r="I20" s="102"/>
      <c r="J20" s="102"/>
      <c r="K20" s="102"/>
      <c r="L20" s="102"/>
      <c r="M20" s="102"/>
      <c r="N20" s="102"/>
    </row>
    <row r="21" spans="1:14">
      <c r="A21" s="16"/>
      <c r="B21" s="45" t="s">
        <v>201</v>
      </c>
      <c r="C21" s="45" t="s">
        <v>151</v>
      </c>
      <c r="D21" s="46">
        <v>366726</v>
      </c>
      <c r="E21" s="47"/>
      <c r="F21" s="45" t="s">
        <v>151</v>
      </c>
      <c r="G21" s="46">
        <v>224436</v>
      </c>
      <c r="H21" s="47"/>
      <c r="I21" s="45" t="s">
        <v>151</v>
      </c>
      <c r="J21" s="69" t="s">
        <v>190</v>
      </c>
      <c r="K21" s="47"/>
      <c r="L21" s="45" t="s">
        <v>151</v>
      </c>
      <c r="M21" s="46">
        <v>591162</v>
      </c>
      <c r="N21" s="47"/>
    </row>
    <row r="22" spans="1:14">
      <c r="A22" s="16"/>
      <c r="B22" s="45"/>
      <c r="C22" s="45"/>
      <c r="D22" s="46"/>
      <c r="E22" s="47"/>
      <c r="F22" s="45"/>
      <c r="G22" s="46"/>
      <c r="H22" s="47"/>
      <c r="I22" s="45"/>
      <c r="J22" s="69"/>
      <c r="K22" s="47"/>
      <c r="L22" s="45"/>
      <c r="M22" s="46"/>
      <c r="N22" s="47"/>
    </row>
    <row r="23" spans="1:14">
      <c r="A23" s="16"/>
      <c r="B23" s="57" t="s">
        <v>202</v>
      </c>
      <c r="C23" s="33" t="s">
        <v>190</v>
      </c>
      <c r="D23" s="33"/>
      <c r="E23" s="36"/>
      <c r="F23" s="58">
        <v>20550</v>
      </c>
      <c r="G23" s="58"/>
      <c r="H23" s="36"/>
      <c r="I23" s="33" t="s">
        <v>190</v>
      </c>
      <c r="J23" s="33"/>
      <c r="K23" s="36"/>
      <c r="L23" s="58">
        <v>20550</v>
      </c>
      <c r="M23" s="58"/>
      <c r="N23" s="36"/>
    </row>
    <row r="24" spans="1:14">
      <c r="A24" s="16"/>
      <c r="B24" s="57"/>
      <c r="C24" s="33"/>
      <c r="D24" s="33"/>
      <c r="E24" s="36"/>
      <c r="F24" s="58"/>
      <c r="G24" s="58"/>
      <c r="H24" s="36"/>
      <c r="I24" s="33"/>
      <c r="J24" s="33"/>
      <c r="K24" s="36"/>
      <c r="L24" s="58"/>
      <c r="M24" s="58"/>
      <c r="N24" s="36"/>
    </row>
    <row r="25" spans="1:14">
      <c r="A25" s="16"/>
      <c r="B25" s="45" t="s">
        <v>203</v>
      </c>
      <c r="C25" s="46">
        <v>26730</v>
      </c>
      <c r="D25" s="46"/>
      <c r="E25" s="47"/>
      <c r="F25" s="46">
        <v>11203</v>
      </c>
      <c r="G25" s="46"/>
      <c r="H25" s="47"/>
      <c r="I25" s="69" t="s">
        <v>207</v>
      </c>
      <c r="J25" s="69"/>
      <c r="K25" s="45" t="s">
        <v>153</v>
      </c>
      <c r="L25" s="46">
        <v>28726</v>
      </c>
      <c r="M25" s="46"/>
      <c r="N25" s="47"/>
    </row>
    <row r="26" spans="1:14">
      <c r="A26" s="16"/>
      <c r="B26" s="45"/>
      <c r="C26" s="46"/>
      <c r="D26" s="46"/>
      <c r="E26" s="47"/>
      <c r="F26" s="46"/>
      <c r="G26" s="46"/>
      <c r="H26" s="47"/>
      <c r="I26" s="69"/>
      <c r="J26" s="69"/>
      <c r="K26" s="45"/>
      <c r="L26" s="46"/>
      <c r="M26" s="46"/>
      <c r="N26" s="47"/>
    </row>
    <row r="27" spans="1:14">
      <c r="A27" s="16"/>
      <c r="B27" s="57" t="s">
        <v>205</v>
      </c>
      <c r="C27" s="58">
        <v>515852</v>
      </c>
      <c r="D27" s="58"/>
      <c r="E27" s="36"/>
      <c r="F27" s="58">
        <v>459304</v>
      </c>
      <c r="G27" s="58"/>
      <c r="H27" s="36"/>
      <c r="I27" s="58">
        <v>133806</v>
      </c>
      <c r="J27" s="58"/>
      <c r="K27" s="36"/>
      <c r="L27" s="58">
        <v>1108962</v>
      </c>
      <c r="M27" s="58"/>
      <c r="N27" s="36"/>
    </row>
    <row r="28" spans="1:14" ht="15.75" thickBot="1">
      <c r="A28" s="16"/>
      <c r="B28" s="95"/>
      <c r="C28" s="104"/>
      <c r="D28" s="104"/>
      <c r="E28" s="38"/>
      <c r="F28" s="104"/>
      <c r="G28" s="104"/>
      <c r="H28" s="38"/>
      <c r="I28" s="104"/>
      <c r="J28" s="104"/>
      <c r="K28" s="38"/>
      <c r="L28" s="104"/>
      <c r="M28" s="104"/>
      <c r="N28" s="38"/>
    </row>
    <row r="29" spans="1:14" ht="15.75" thickTop="1">
      <c r="A29" s="16" t="s">
        <v>579</v>
      </c>
      <c r="B29" s="115" t="s">
        <v>209</v>
      </c>
      <c r="C29" s="115"/>
      <c r="D29" s="115"/>
      <c r="E29" s="115"/>
      <c r="F29" s="115"/>
      <c r="G29" s="115"/>
      <c r="H29" s="115"/>
      <c r="I29" s="115"/>
      <c r="J29" s="115"/>
      <c r="K29" s="115"/>
      <c r="L29" s="115"/>
      <c r="M29" s="115"/>
      <c r="N29" s="115"/>
    </row>
    <row r="30" spans="1:14">
      <c r="A30" s="16"/>
      <c r="B30" s="36"/>
      <c r="C30" s="36"/>
      <c r="D30" s="36"/>
      <c r="E30" s="36"/>
      <c r="F30" s="36"/>
      <c r="G30" s="36"/>
      <c r="H30" s="36"/>
      <c r="I30" s="36"/>
      <c r="J30" s="36"/>
      <c r="K30" s="36"/>
      <c r="L30" s="36"/>
      <c r="M30" s="36"/>
      <c r="N30" s="36"/>
    </row>
    <row r="31" spans="1:14">
      <c r="A31" s="16"/>
      <c r="B31" s="14"/>
      <c r="C31" s="14"/>
      <c r="D31" s="14"/>
      <c r="E31" s="14"/>
      <c r="F31" s="14"/>
      <c r="G31" s="14"/>
      <c r="H31" s="14"/>
    </row>
    <row r="32" spans="1:14" ht="15.75" thickBot="1">
      <c r="A32" s="16"/>
      <c r="B32" s="12"/>
      <c r="C32" s="12"/>
      <c r="D32" s="12"/>
      <c r="E32" s="12"/>
      <c r="F32" s="12"/>
      <c r="G32" s="12"/>
      <c r="H32" s="12"/>
    </row>
    <row r="33" spans="1:8" ht="18" thickTop="1" thickBot="1">
      <c r="A33" s="16"/>
      <c r="B33" s="105"/>
      <c r="C33" s="30" t="s">
        <v>146</v>
      </c>
      <c r="D33" s="30"/>
      <c r="E33" s="30"/>
      <c r="F33" s="30"/>
      <c r="G33" s="30"/>
      <c r="H33" s="30"/>
    </row>
    <row r="34" spans="1:8" ht="15.75" thickTop="1">
      <c r="A34" s="16"/>
      <c r="B34" s="31" t="s">
        <v>198</v>
      </c>
      <c r="C34" s="34" t="s">
        <v>148</v>
      </c>
      <c r="D34" s="34"/>
      <c r="E34" s="37"/>
      <c r="F34" s="34" t="s">
        <v>149</v>
      </c>
      <c r="G34" s="34"/>
      <c r="H34" s="37"/>
    </row>
    <row r="35" spans="1:8" ht="15.75" thickBot="1">
      <c r="A35" s="16"/>
      <c r="B35" s="32"/>
      <c r="C35" s="35"/>
      <c r="D35" s="35"/>
      <c r="E35" s="38"/>
      <c r="F35" s="35"/>
      <c r="G35" s="35"/>
      <c r="H35" s="38"/>
    </row>
    <row r="36" spans="1:8" ht="15.75" thickTop="1">
      <c r="A36" s="16"/>
      <c r="B36" s="107" t="s">
        <v>57</v>
      </c>
      <c r="C36" s="110" t="s">
        <v>151</v>
      </c>
      <c r="D36" s="112">
        <v>30336</v>
      </c>
      <c r="E36" s="113"/>
      <c r="F36" s="110" t="s">
        <v>151</v>
      </c>
      <c r="G36" s="112">
        <v>28726</v>
      </c>
      <c r="H36" s="113"/>
    </row>
    <row r="37" spans="1:8">
      <c r="A37" s="16"/>
      <c r="B37" s="108"/>
      <c r="C37" s="109"/>
      <c r="D37" s="111"/>
      <c r="E37" s="47"/>
      <c r="F37" s="109"/>
      <c r="G37" s="111"/>
      <c r="H37" s="47"/>
    </row>
    <row r="38" spans="1:8">
      <c r="A38" s="16"/>
      <c r="B38" s="27" t="s">
        <v>58</v>
      </c>
      <c r="C38" s="33" t="s">
        <v>210</v>
      </c>
      <c r="D38" s="33"/>
      <c r="E38" s="27" t="s">
        <v>153</v>
      </c>
      <c r="F38" s="33" t="s">
        <v>211</v>
      </c>
      <c r="G38" s="33"/>
      <c r="H38" s="27" t="s">
        <v>153</v>
      </c>
    </row>
    <row r="39" spans="1:8">
      <c r="A39" s="16"/>
      <c r="B39" s="45" t="s">
        <v>59</v>
      </c>
      <c r="C39" s="69">
        <v>304</v>
      </c>
      <c r="D39" s="69"/>
      <c r="E39" s="47"/>
      <c r="F39" s="69">
        <v>76</v>
      </c>
      <c r="G39" s="69"/>
      <c r="H39" s="47"/>
    </row>
    <row r="40" spans="1:8" ht="15.75" thickBot="1">
      <c r="A40" s="16"/>
      <c r="B40" s="68"/>
      <c r="C40" s="48"/>
      <c r="D40" s="48"/>
      <c r="E40" s="65"/>
      <c r="F40" s="48"/>
      <c r="G40" s="48"/>
      <c r="H40" s="65"/>
    </row>
    <row r="41" spans="1:8">
      <c r="A41" s="16"/>
      <c r="B41" s="51" t="s">
        <v>60</v>
      </c>
      <c r="C41" s="51" t="s">
        <v>151</v>
      </c>
      <c r="D41" s="53">
        <v>26177</v>
      </c>
      <c r="E41" s="55"/>
      <c r="F41" s="51" t="s">
        <v>151</v>
      </c>
      <c r="G41" s="53">
        <v>23496</v>
      </c>
      <c r="H41" s="55"/>
    </row>
    <row r="42" spans="1:8" ht="15.75" thickBot="1">
      <c r="A42" s="16"/>
      <c r="B42" s="95"/>
      <c r="C42" s="95"/>
      <c r="D42" s="104"/>
      <c r="E42" s="38"/>
      <c r="F42" s="95"/>
      <c r="G42" s="104"/>
      <c r="H42" s="38"/>
    </row>
    <row r="43" spans="1:8" ht="15.75" thickTop="1"/>
  </sheetData>
  <mergeCells count="131">
    <mergeCell ref="H41:H42"/>
    <mergeCell ref="A1:A2"/>
    <mergeCell ref="B1:N1"/>
    <mergeCell ref="B2:N2"/>
    <mergeCell ref="B3:N3"/>
    <mergeCell ref="A4:A28"/>
    <mergeCell ref="B4:N4"/>
    <mergeCell ref="B5:N5"/>
    <mergeCell ref="A29:A42"/>
    <mergeCell ref="B29:N29"/>
    <mergeCell ref="B41:B42"/>
    <mergeCell ref="C41:C42"/>
    <mergeCell ref="D41:D42"/>
    <mergeCell ref="E41:E42"/>
    <mergeCell ref="F41:F42"/>
    <mergeCell ref="G41:G42"/>
    <mergeCell ref="H36:H37"/>
    <mergeCell ref="C38:D38"/>
    <mergeCell ref="F38:G38"/>
    <mergeCell ref="B39:B40"/>
    <mergeCell ref="C39:D40"/>
    <mergeCell ref="E39:E40"/>
    <mergeCell ref="F39:G40"/>
    <mergeCell ref="H39:H40"/>
    <mergeCell ref="B36:B37"/>
    <mergeCell ref="C36:C37"/>
    <mergeCell ref="D36:D37"/>
    <mergeCell ref="E36:E37"/>
    <mergeCell ref="F36:F37"/>
    <mergeCell ref="G36:G37"/>
    <mergeCell ref="L27:M28"/>
    <mergeCell ref="N27:N28"/>
    <mergeCell ref="B31:H31"/>
    <mergeCell ref="C33:H33"/>
    <mergeCell ref="B34:B35"/>
    <mergeCell ref="C34:D35"/>
    <mergeCell ref="E34:E35"/>
    <mergeCell ref="F34:G35"/>
    <mergeCell ref="H34:H35"/>
    <mergeCell ref="B30:N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B21:B22"/>
    <mergeCell ref="C21:C22"/>
    <mergeCell ref="D21:D22"/>
    <mergeCell ref="E21:E22"/>
    <mergeCell ref="F21:F22"/>
    <mergeCell ref="G21:G22"/>
    <mergeCell ref="N17:N18"/>
    <mergeCell ref="C19:E19"/>
    <mergeCell ref="F19:H19"/>
    <mergeCell ref="I19:K19"/>
    <mergeCell ref="L19:N19"/>
    <mergeCell ref="B20:N20"/>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K11:K12"/>
    <mergeCell ref="L11:L12"/>
    <mergeCell ref="M11:M12"/>
    <mergeCell ref="N11:N12"/>
    <mergeCell ref="B13:B14"/>
    <mergeCell ref="C13:D14"/>
    <mergeCell ref="E13:E14"/>
    <mergeCell ref="F13:G14"/>
    <mergeCell ref="H13:H14"/>
    <mergeCell ref="I13:J14"/>
    <mergeCell ref="B10:N10"/>
    <mergeCell ref="B11:B12"/>
    <mergeCell ref="C11:C12"/>
    <mergeCell ref="D11:D12"/>
    <mergeCell ref="E11:E12"/>
    <mergeCell ref="F11:F12"/>
    <mergeCell ref="G11:G12"/>
    <mergeCell ref="H11:H12"/>
    <mergeCell ref="I11:I12"/>
    <mergeCell ref="J11:J12"/>
    <mergeCell ref="B6:N6"/>
    <mergeCell ref="C8:E9"/>
    <mergeCell ref="F8:H9"/>
    <mergeCell ref="I8:K8"/>
    <mergeCell ref="L8:N8"/>
    <mergeCell ref="I9:K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2.42578125" customWidth="1"/>
    <col min="4" max="4" width="9.7109375" customWidth="1"/>
    <col min="5" max="5" width="2" customWidth="1"/>
    <col min="6" max="6" width="2.42578125" customWidth="1"/>
    <col min="7" max="7" width="9.7109375" customWidth="1"/>
    <col min="8" max="8" width="2" customWidth="1"/>
    <col min="9" max="9" width="3" customWidth="1"/>
    <col min="10" max="10" width="12" customWidth="1"/>
    <col min="11" max="11" width="2" customWidth="1"/>
  </cols>
  <sheetData>
    <row r="1" spans="1:11" ht="15" customHeight="1">
      <c r="A1" s="8" t="s">
        <v>580</v>
      </c>
      <c r="B1" s="8" t="s">
        <v>1</v>
      </c>
      <c r="C1" s="8"/>
      <c r="D1" s="8"/>
      <c r="E1" s="8"/>
      <c r="F1" s="8"/>
      <c r="G1" s="8"/>
      <c r="H1" s="8"/>
      <c r="I1" s="8"/>
      <c r="J1" s="8"/>
      <c r="K1" s="8"/>
    </row>
    <row r="2" spans="1:11" ht="15" customHeight="1">
      <c r="A2" s="8"/>
      <c r="B2" s="10">
        <v>42126</v>
      </c>
      <c r="C2" s="10"/>
      <c r="D2" s="10"/>
      <c r="E2" s="10"/>
      <c r="F2" s="10"/>
      <c r="G2" s="10"/>
      <c r="H2" s="10"/>
      <c r="I2" s="10"/>
      <c r="J2" s="10"/>
      <c r="K2" s="10"/>
    </row>
    <row r="3" spans="1:11" ht="30">
      <c r="A3" s="4" t="s">
        <v>213</v>
      </c>
      <c r="B3" s="15"/>
      <c r="C3" s="15"/>
      <c r="D3" s="15"/>
      <c r="E3" s="15"/>
      <c r="F3" s="15"/>
      <c r="G3" s="15"/>
      <c r="H3" s="15"/>
      <c r="I3" s="15"/>
      <c r="J3" s="15"/>
      <c r="K3" s="15"/>
    </row>
    <row r="4" spans="1:11">
      <c r="A4" s="16" t="s">
        <v>581</v>
      </c>
      <c r="B4" s="17" t="s">
        <v>216</v>
      </c>
      <c r="C4" s="17"/>
      <c r="D4" s="17"/>
      <c r="E4" s="17"/>
      <c r="F4" s="17"/>
      <c r="G4" s="17"/>
      <c r="H4" s="17"/>
      <c r="I4" s="17"/>
      <c r="J4" s="17"/>
      <c r="K4" s="17"/>
    </row>
    <row r="5" spans="1:11" ht="15.75">
      <c r="A5" s="16"/>
      <c r="B5" s="114"/>
      <c r="C5" s="114"/>
      <c r="D5" s="114"/>
      <c r="E5" s="114"/>
      <c r="F5" s="114"/>
      <c r="G5" s="114"/>
      <c r="H5" s="114"/>
      <c r="I5" s="114"/>
      <c r="J5" s="114"/>
      <c r="K5" s="114"/>
    </row>
    <row r="6" spans="1:11">
      <c r="A6" s="16"/>
      <c r="B6" s="14"/>
      <c r="C6" s="14"/>
      <c r="D6" s="14"/>
      <c r="E6" s="14"/>
      <c r="F6" s="14"/>
      <c r="G6" s="14"/>
      <c r="H6" s="14"/>
      <c r="I6" s="14"/>
      <c r="J6" s="14"/>
      <c r="K6" s="14"/>
    </row>
    <row r="7" spans="1:11" ht="15.75" thickBot="1">
      <c r="A7" s="16"/>
      <c r="B7" s="12"/>
      <c r="C7" s="12"/>
      <c r="D7" s="12"/>
      <c r="E7" s="12"/>
      <c r="F7" s="12"/>
      <c r="G7" s="12"/>
      <c r="H7" s="12"/>
      <c r="I7" s="12"/>
      <c r="J7" s="12"/>
      <c r="K7" s="12"/>
    </row>
    <row r="8" spans="1:11" ht="15.75" thickTop="1">
      <c r="A8" s="16"/>
      <c r="B8" s="80" t="s">
        <v>198</v>
      </c>
      <c r="C8" s="34" t="s">
        <v>148</v>
      </c>
      <c r="D8" s="34"/>
      <c r="E8" s="37"/>
      <c r="F8" s="34" t="s">
        <v>149</v>
      </c>
      <c r="G8" s="34"/>
      <c r="H8" s="37"/>
      <c r="I8" s="34" t="s">
        <v>217</v>
      </c>
      <c r="J8" s="34"/>
      <c r="K8" s="37"/>
    </row>
    <row r="9" spans="1:11" ht="15.75" thickBot="1">
      <c r="A9" s="16"/>
      <c r="B9" s="32"/>
      <c r="C9" s="35"/>
      <c r="D9" s="35"/>
      <c r="E9" s="38"/>
      <c r="F9" s="35"/>
      <c r="G9" s="35"/>
      <c r="H9" s="38"/>
      <c r="I9" s="35"/>
      <c r="J9" s="35"/>
      <c r="K9" s="38"/>
    </row>
    <row r="10" spans="1:11" ht="15.75" thickTop="1">
      <c r="A10" s="16"/>
      <c r="B10" s="119" t="s">
        <v>218</v>
      </c>
      <c r="C10" s="43"/>
      <c r="D10" s="43"/>
      <c r="E10" s="37"/>
      <c r="F10" s="43"/>
      <c r="G10" s="43"/>
      <c r="H10" s="37"/>
      <c r="I10" s="43"/>
      <c r="J10" s="43"/>
      <c r="K10" s="37"/>
    </row>
    <row r="11" spans="1:11">
      <c r="A11" s="16"/>
      <c r="B11" s="118"/>
      <c r="C11" s="42"/>
      <c r="D11" s="42"/>
      <c r="E11" s="36"/>
      <c r="F11" s="42"/>
      <c r="G11" s="42"/>
      <c r="H11" s="36"/>
      <c r="I11" s="42"/>
      <c r="J11" s="42"/>
      <c r="K11" s="36"/>
    </row>
    <row r="12" spans="1:11">
      <c r="A12" s="16"/>
      <c r="B12" s="120" t="s">
        <v>196</v>
      </c>
      <c r="C12" s="45" t="s">
        <v>151</v>
      </c>
      <c r="D12" s="46">
        <v>2800</v>
      </c>
      <c r="E12" s="47"/>
      <c r="F12" s="45" t="s">
        <v>151</v>
      </c>
      <c r="G12" s="46">
        <v>3000</v>
      </c>
      <c r="H12" s="47"/>
      <c r="I12" s="45" t="s">
        <v>151</v>
      </c>
      <c r="J12" s="46">
        <v>2800</v>
      </c>
      <c r="K12" s="47"/>
    </row>
    <row r="13" spans="1:11">
      <c r="A13" s="16"/>
      <c r="B13" s="120"/>
      <c r="C13" s="45"/>
      <c r="D13" s="46"/>
      <c r="E13" s="47"/>
      <c r="F13" s="45"/>
      <c r="G13" s="46"/>
      <c r="H13" s="47"/>
      <c r="I13" s="45"/>
      <c r="J13" s="46"/>
      <c r="K13" s="47"/>
    </row>
    <row r="14" spans="1:11">
      <c r="A14" s="16"/>
      <c r="B14" s="121" t="s">
        <v>197</v>
      </c>
      <c r="C14" s="58">
        <v>183068</v>
      </c>
      <c r="D14" s="58"/>
      <c r="E14" s="36"/>
      <c r="F14" s="58">
        <v>183068</v>
      </c>
      <c r="G14" s="58"/>
      <c r="H14" s="36"/>
      <c r="I14" s="58">
        <v>183068</v>
      </c>
      <c r="J14" s="58"/>
      <c r="K14" s="36"/>
    </row>
    <row r="15" spans="1:11" ht="15.75" thickBot="1">
      <c r="A15" s="16"/>
      <c r="B15" s="122"/>
      <c r="C15" s="54"/>
      <c r="D15" s="54"/>
      <c r="E15" s="56"/>
      <c r="F15" s="54"/>
      <c r="G15" s="54"/>
      <c r="H15" s="56"/>
      <c r="I15" s="54"/>
      <c r="J15" s="54"/>
      <c r="K15" s="56"/>
    </row>
    <row r="16" spans="1:11">
      <c r="A16" s="16"/>
      <c r="B16" s="61" t="s">
        <v>219</v>
      </c>
      <c r="C16" s="63">
        <v>185868</v>
      </c>
      <c r="D16" s="63"/>
      <c r="E16" s="59"/>
      <c r="F16" s="63">
        <v>186068</v>
      </c>
      <c r="G16" s="63"/>
      <c r="H16" s="59"/>
      <c r="I16" s="63">
        <v>185868</v>
      </c>
      <c r="J16" s="63"/>
      <c r="K16" s="59"/>
    </row>
    <row r="17" spans="1:11" ht="15.75" thickBot="1">
      <c r="A17" s="16"/>
      <c r="B17" s="62"/>
      <c r="C17" s="64"/>
      <c r="D17" s="64"/>
      <c r="E17" s="65"/>
      <c r="F17" s="64"/>
      <c r="G17" s="64"/>
      <c r="H17" s="65"/>
      <c r="I17" s="64"/>
      <c r="J17" s="64"/>
      <c r="K17" s="65"/>
    </row>
    <row r="18" spans="1:11" ht="15.75" thickBot="1">
      <c r="A18" s="16"/>
      <c r="B18" s="116" t="s">
        <v>220</v>
      </c>
      <c r="C18" s="123" t="s">
        <v>221</v>
      </c>
      <c r="D18" s="123"/>
      <c r="E18" s="117" t="s">
        <v>153</v>
      </c>
      <c r="F18" s="123" t="s">
        <v>222</v>
      </c>
      <c r="G18" s="123"/>
      <c r="H18" s="117" t="s">
        <v>153</v>
      </c>
      <c r="I18" s="123" t="s">
        <v>223</v>
      </c>
      <c r="J18" s="123"/>
      <c r="K18" s="117" t="s">
        <v>153</v>
      </c>
    </row>
    <row r="19" spans="1:11">
      <c r="A19" s="16"/>
      <c r="B19" s="61" t="s">
        <v>224</v>
      </c>
      <c r="C19" s="63">
        <v>119703</v>
      </c>
      <c r="D19" s="63"/>
      <c r="E19" s="59"/>
      <c r="F19" s="63">
        <v>123796</v>
      </c>
      <c r="G19" s="63"/>
      <c r="H19" s="59"/>
      <c r="I19" s="63">
        <v>120633</v>
      </c>
      <c r="J19" s="63"/>
      <c r="K19" s="59"/>
    </row>
    <row r="20" spans="1:11" ht="15.75" thickBot="1">
      <c r="A20" s="16"/>
      <c r="B20" s="62"/>
      <c r="C20" s="64"/>
      <c r="D20" s="64"/>
      <c r="E20" s="65"/>
      <c r="F20" s="64"/>
      <c r="G20" s="64"/>
      <c r="H20" s="65"/>
      <c r="I20" s="64"/>
      <c r="J20" s="64"/>
      <c r="K20" s="65"/>
    </row>
    <row r="21" spans="1:11">
      <c r="A21" s="16"/>
      <c r="B21" s="124" t="s">
        <v>27</v>
      </c>
      <c r="C21" s="125"/>
      <c r="D21" s="125"/>
      <c r="E21" s="55"/>
      <c r="F21" s="125"/>
      <c r="G21" s="125"/>
      <c r="H21" s="55"/>
      <c r="I21" s="125"/>
      <c r="J21" s="125"/>
      <c r="K21" s="55"/>
    </row>
    <row r="22" spans="1:11">
      <c r="A22" s="16"/>
      <c r="B22" s="118"/>
      <c r="C22" s="42"/>
      <c r="D22" s="42"/>
      <c r="E22" s="36"/>
      <c r="F22" s="42"/>
      <c r="G22" s="42"/>
      <c r="H22" s="36"/>
      <c r="I22" s="42"/>
      <c r="J22" s="42"/>
      <c r="K22" s="36"/>
    </row>
    <row r="23" spans="1:11">
      <c r="A23" s="16"/>
      <c r="B23" s="120" t="s">
        <v>197</v>
      </c>
      <c r="C23" s="46">
        <v>13954</v>
      </c>
      <c r="D23" s="46"/>
      <c r="E23" s="47"/>
      <c r="F23" s="46">
        <v>13954</v>
      </c>
      <c r="G23" s="46"/>
      <c r="H23" s="47"/>
      <c r="I23" s="46">
        <v>13954</v>
      </c>
      <c r="J23" s="46"/>
      <c r="K23" s="47"/>
    </row>
    <row r="24" spans="1:11" ht="15.75" thickBot="1">
      <c r="A24" s="16"/>
      <c r="B24" s="126"/>
      <c r="C24" s="64"/>
      <c r="D24" s="64"/>
      <c r="E24" s="65"/>
      <c r="F24" s="64"/>
      <c r="G24" s="64"/>
      <c r="H24" s="65"/>
      <c r="I24" s="64"/>
      <c r="J24" s="64"/>
      <c r="K24" s="65"/>
    </row>
    <row r="25" spans="1:11">
      <c r="A25" s="16"/>
      <c r="B25" s="39" t="s">
        <v>225</v>
      </c>
      <c r="C25" s="53">
        <v>13954</v>
      </c>
      <c r="D25" s="53"/>
      <c r="E25" s="55"/>
      <c r="F25" s="53">
        <v>13954</v>
      </c>
      <c r="G25" s="53"/>
      <c r="H25" s="55"/>
      <c r="I25" s="53">
        <v>13954</v>
      </c>
      <c r="J25" s="53"/>
      <c r="K25" s="55"/>
    </row>
    <row r="26" spans="1:11" ht="15.75" thickBot="1">
      <c r="A26" s="16"/>
      <c r="B26" s="50"/>
      <c r="C26" s="54"/>
      <c r="D26" s="54"/>
      <c r="E26" s="56"/>
      <c r="F26" s="54"/>
      <c r="G26" s="54"/>
      <c r="H26" s="56"/>
      <c r="I26" s="54"/>
      <c r="J26" s="54"/>
      <c r="K26" s="56"/>
    </row>
    <row r="27" spans="1:11">
      <c r="A27" s="16"/>
      <c r="B27" s="61" t="s">
        <v>226</v>
      </c>
      <c r="C27" s="106" t="s">
        <v>151</v>
      </c>
      <c r="D27" s="63">
        <v>133657</v>
      </c>
      <c r="E27" s="59"/>
      <c r="F27" s="106" t="s">
        <v>151</v>
      </c>
      <c r="G27" s="63">
        <v>137750</v>
      </c>
      <c r="H27" s="59"/>
      <c r="I27" s="106" t="s">
        <v>151</v>
      </c>
      <c r="J27" s="63">
        <v>134587</v>
      </c>
      <c r="K27" s="59"/>
    </row>
    <row r="28" spans="1:11" ht="15.75" thickBot="1">
      <c r="A28" s="16"/>
      <c r="B28" s="70"/>
      <c r="C28" s="71"/>
      <c r="D28" s="127"/>
      <c r="E28" s="73"/>
      <c r="F28" s="71"/>
      <c r="G28" s="127"/>
      <c r="H28" s="73"/>
      <c r="I28" s="71"/>
      <c r="J28" s="127"/>
      <c r="K28" s="73"/>
    </row>
    <row r="29" spans="1:11" ht="15.75" thickTop="1"/>
  </sheetData>
  <mergeCells count="87">
    <mergeCell ref="B5:K5"/>
    <mergeCell ref="H27:H28"/>
    <mergeCell ref="I27:I28"/>
    <mergeCell ref="J27:J28"/>
    <mergeCell ref="K27:K28"/>
    <mergeCell ref="A1:A2"/>
    <mergeCell ref="B1:K1"/>
    <mergeCell ref="B2:K2"/>
    <mergeCell ref="B3:K3"/>
    <mergeCell ref="A4:A28"/>
    <mergeCell ref="B4:K4"/>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K16:K17"/>
    <mergeCell ref="C18:D18"/>
    <mergeCell ref="F18:G18"/>
    <mergeCell ref="I18:J18"/>
    <mergeCell ref="B19:B20"/>
    <mergeCell ref="C19:D20"/>
    <mergeCell ref="E19:E20"/>
    <mergeCell ref="F19:G20"/>
    <mergeCell ref="H19:H20"/>
    <mergeCell ref="I19:J20"/>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K10:K11"/>
    <mergeCell ref="B12:B13"/>
    <mergeCell ref="C12:C13"/>
    <mergeCell ref="D12:D13"/>
    <mergeCell ref="E12:E13"/>
    <mergeCell ref="F12:F13"/>
    <mergeCell ref="G12:G13"/>
    <mergeCell ref="H12:H13"/>
    <mergeCell ref="I12:I13"/>
    <mergeCell ref="J12:J13"/>
    <mergeCell ref="B10:B11"/>
    <mergeCell ref="C10:D11"/>
    <mergeCell ref="E10:E11"/>
    <mergeCell ref="F10:G11"/>
    <mergeCell ref="H10:H11"/>
    <mergeCell ref="I10:J11"/>
    <mergeCell ref="B6:K6"/>
    <mergeCell ref="B8:B9"/>
    <mergeCell ref="C8:D9"/>
    <mergeCell ref="E8:E9"/>
    <mergeCell ref="F8:G9"/>
    <mergeCell ref="H8:H9"/>
    <mergeCell ref="I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3" width="36.5703125" bestFit="1" customWidth="1"/>
    <col min="4" max="4" width="11" customWidth="1"/>
    <col min="5" max="5" width="2.140625" customWidth="1"/>
    <col min="6" max="6" width="8.28515625" customWidth="1"/>
    <col min="7" max="7" width="30.28515625" customWidth="1"/>
    <col min="8" max="8" width="4" customWidth="1"/>
    <col min="9" max="9" width="6.85546875" customWidth="1"/>
    <col min="10" max="10" width="27.7109375" customWidth="1"/>
    <col min="11" max="11" width="5.28515625" customWidth="1"/>
    <col min="12" max="12" width="8.140625" customWidth="1"/>
    <col min="13" max="13" width="28.7109375" customWidth="1"/>
    <col min="14" max="14" width="6.42578125" customWidth="1"/>
  </cols>
  <sheetData>
    <row r="1" spans="1:14" ht="15" customHeight="1">
      <c r="A1" s="8" t="s">
        <v>582</v>
      </c>
      <c r="B1" s="8" t="s">
        <v>1</v>
      </c>
      <c r="C1" s="8"/>
      <c r="D1" s="8"/>
      <c r="E1" s="8"/>
      <c r="F1" s="8"/>
      <c r="G1" s="8"/>
      <c r="H1" s="8"/>
      <c r="I1" s="8"/>
      <c r="J1" s="8"/>
      <c r="K1" s="8"/>
      <c r="L1" s="8"/>
      <c r="M1" s="8"/>
      <c r="N1" s="8"/>
    </row>
    <row r="2" spans="1:14" ht="15" customHeight="1">
      <c r="A2" s="8"/>
      <c r="B2" s="10">
        <v>42126</v>
      </c>
      <c r="C2" s="10"/>
      <c r="D2" s="10"/>
      <c r="E2" s="10"/>
      <c r="F2" s="10"/>
      <c r="G2" s="10"/>
      <c r="H2" s="10"/>
      <c r="I2" s="10"/>
      <c r="J2" s="10"/>
      <c r="K2" s="10"/>
      <c r="L2" s="10"/>
      <c r="M2" s="10"/>
      <c r="N2" s="10"/>
    </row>
    <row r="3" spans="1:14">
      <c r="A3" s="4" t="s">
        <v>231</v>
      </c>
      <c r="B3" s="15"/>
      <c r="C3" s="15"/>
      <c r="D3" s="15"/>
      <c r="E3" s="15"/>
      <c r="F3" s="15"/>
      <c r="G3" s="15"/>
      <c r="H3" s="15"/>
      <c r="I3" s="15"/>
      <c r="J3" s="15"/>
      <c r="K3" s="15"/>
      <c r="L3" s="15"/>
      <c r="M3" s="15"/>
      <c r="N3" s="15"/>
    </row>
    <row r="4" spans="1:14">
      <c r="A4" s="16" t="s">
        <v>583</v>
      </c>
      <c r="B4" s="17"/>
      <c r="C4" s="17"/>
      <c r="D4" s="17"/>
      <c r="E4" s="17"/>
      <c r="F4" s="17"/>
      <c r="G4" s="17"/>
      <c r="H4" s="17"/>
      <c r="I4" s="17"/>
      <c r="J4" s="17"/>
      <c r="K4" s="17"/>
      <c r="L4" s="17"/>
      <c r="M4" s="17"/>
      <c r="N4" s="17"/>
    </row>
    <row r="5" spans="1:14">
      <c r="A5" s="16"/>
      <c r="B5" s="17" t="s">
        <v>234</v>
      </c>
      <c r="C5" s="17"/>
      <c r="D5" s="17"/>
      <c r="E5" s="17"/>
      <c r="F5" s="17"/>
      <c r="G5" s="17"/>
      <c r="H5" s="17"/>
      <c r="I5" s="17"/>
      <c r="J5" s="17"/>
      <c r="K5" s="17"/>
      <c r="L5" s="17"/>
      <c r="M5" s="17"/>
      <c r="N5" s="17"/>
    </row>
    <row r="6" spans="1:14">
      <c r="A6" s="16"/>
      <c r="B6" s="14"/>
      <c r="C6" s="14"/>
      <c r="D6" s="14"/>
      <c r="E6" s="14"/>
      <c r="F6" s="14"/>
      <c r="G6" s="14"/>
      <c r="H6" s="14"/>
      <c r="I6" s="14"/>
      <c r="J6" s="14"/>
      <c r="K6" s="14"/>
      <c r="L6" s="14"/>
      <c r="M6" s="14"/>
      <c r="N6" s="14"/>
    </row>
    <row r="7" spans="1:14">
      <c r="A7" s="16"/>
      <c r="B7" s="14"/>
      <c r="C7" s="14"/>
      <c r="D7" s="14"/>
      <c r="E7" s="14"/>
      <c r="F7" s="14"/>
      <c r="G7" s="14"/>
      <c r="H7" s="14"/>
      <c r="I7" s="14"/>
      <c r="J7" s="14"/>
      <c r="K7" s="14"/>
    </row>
    <row r="8" spans="1:14" ht="15.75" thickBot="1">
      <c r="A8" s="16"/>
      <c r="B8" s="12"/>
      <c r="C8" s="12"/>
      <c r="D8" s="12"/>
      <c r="E8" s="12"/>
      <c r="F8" s="12"/>
      <c r="G8" s="12"/>
      <c r="H8" s="12"/>
      <c r="I8" s="12"/>
      <c r="J8" s="12"/>
      <c r="K8" s="12"/>
    </row>
    <row r="9" spans="1:14" ht="15.75" thickTop="1">
      <c r="A9" s="16"/>
      <c r="B9" s="130" t="s">
        <v>198</v>
      </c>
      <c r="C9" s="34" t="s">
        <v>235</v>
      </c>
      <c r="D9" s="34"/>
      <c r="E9" s="37"/>
      <c r="F9" s="34" t="s">
        <v>236</v>
      </c>
      <c r="G9" s="34"/>
      <c r="H9" s="37"/>
      <c r="I9" s="34" t="s">
        <v>237</v>
      </c>
      <c r="J9" s="34"/>
      <c r="K9" s="37"/>
    </row>
    <row r="10" spans="1:14" ht="15.75" thickBot="1">
      <c r="A10" s="16"/>
      <c r="B10" s="131"/>
      <c r="C10" s="35"/>
      <c r="D10" s="35"/>
      <c r="E10" s="38"/>
      <c r="F10" s="35"/>
      <c r="G10" s="35"/>
      <c r="H10" s="38"/>
      <c r="I10" s="35"/>
      <c r="J10" s="35"/>
      <c r="K10" s="38"/>
    </row>
    <row r="11" spans="1:14" ht="15.75" thickTop="1">
      <c r="A11" s="16"/>
      <c r="B11" s="132" t="s">
        <v>238</v>
      </c>
      <c r="C11" s="85" t="s">
        <v>151</v>
      </c>
      <c r="D11" s="134">
        <v>540910</v>
      </c>
      <c r="E11" s="37"/>
      <c r="F11" s="85" t="s">
        <v>151</v>
      </c>
      <c r="G11" s="34">
        <v>712</v>
      </c>
      <c r="H11" s="37"/>
      <c r="I11" s="85" t="s">
        <v>151</v>
      </c>
      <c r="J11" s="134">
        <v>541622</v>
      </c>
      <c r="K11" s="37"/>
    </row>
    <row r="12" spans="1:14">
      <c r="A12" s="16"/>
      <c r="B12" s="133"/>
      <c r="C12" s="86"/>
      <c r="D12" s="135"/>
      <c r="E12" s="89"/>
      <c r="F12" s="86"/>
      <c r="G12" s="88"/>
      <c r="H12" s="89"/>
      <c r="I12" s="86"/>
      <c r="J12" s="135"/>
      <c r="K12" s="89"/>
    </row>
    <row r="13" spans="1:14">
      <c r="A13" s="16"/>
      <c r="B13" s="45" t="s">
        <v>62</v>
      </c>
      <c r="C13" s="46">
        <v>19261</v>
      </c>
      <c r="D13" s="46"/>
      <c r="E13" s="47"/>
      <c r="F13" s="69">
        <v>130</v>
      </c>
      <c r="G13" s="69"/>
      <c r="H13" s="47"/>
      <c r="I13" s="46">
        <v>19391</v>
      </c>
      <c r="J13" s="46"/>
      <c r="K13" s="47"/>
    </row>
    <row r="14" spans="1:14">
      <c r="A14" s="16"/>
      <c r="B14" s="45"/>
      <c r="C14" s="46"/>
      <c r="D14" s="46"/>
      <c r="E14" s="47"/>
      <c r="F14" s="69"/>
      <c r="G14" s="69"/>
      <c r="H14" s="47"/>
      <c r="I14" s="46"/>
      <c r="J14" s="46"/>
      <c r="K14" s="47"/>
    </row>
    <row r="15" spans="1:14">
      <c r="A15" s="16"/>
      <c r="B15" s="57" t="s">
        <v>239</v>
      </c>
      <c r="C15" s="33">
        <v>960</v>
      </c>
      <c r="D15" s="33"/>
      <c r="E15" s="36"/>
      <c r="F15" s="33">
        <v>4</v>
      </c>
      <c r="G15" s="33"/>
      <c r="H15" s="36"/>
      <c r="I15" s="33">
        <v>964</v>
      </c>
      <c r="J15" s="33"/>
      <c r="K15" s="36"/>
    </row>
    <row r="16" spans="1:14">
      <c r="A16" s="16"/>
      <c r="B16" s="57"/>
      <c r="C16" s="33"/>
      <c r="D16" s="33"/>
      <c r="E16" s="36"/>
      <c r="F16" s="33"/>
      <c r="G16" s="33"/>
      <c r="H16" s="36"/>
      <c r="I16" s="33"/>
      <c r="J16" s="33"/>
      <c r="K16" s="36"/>
    </row>
    <row r="17" spans="1:14">
      <c r="A17" s="16"/>
      <c r="B17" s="45" t="s">
        <v>111</v>
      </c>
      <c r="C17" s="69" t="s">
        <v>240</v>
      </c>
      <c r="D17" s="69"/>
      <c r="E17" s="45" t="s">
        <v>153</v>
      </c>
      <c r="F17" s="69" t="s">
        <v>190</v>
      </c>
      <c r="G17" s="69"/>
      <c r="H17" s="47"/>
      <c r="I17" s="69" t="s">
        <v>240</v>
      </c>
      <c r="J17" s="69"/>
      <c r="K17" s="45" t="s">
        <v>153</v>
      </c>
    </row>
    <row r="18" spans="1:14">
      <c r="A18" s="16"/>
      <c r="B18" s="45"/>
      <c r="C18" s="69"/>
      <c r="D18" s="69"/>
      <c r="E18" s="45"/>
      <c r="F18" s="69"/>
      <c r="G18" s="69"/>
      <c r="H18" s="47"/>
      <c r="I18" s="69"/>
      <c r="J18" s="69"/>
      <c r="K18" s="45"/>
    </row>
    <row r="19" spans="1:14">
      <c r="A19" s="16"/>
      <c r="B19" s="57" t="s">
        <v>241</v>
      </c>
      <c r="C19" s="33" t="s">
        <v>242</v>
      </c>
      <c r="D19" s="33"/>
      <c r="E19" s="57" t="s">
        <v>153</v>
      </c>
      <c r="F19" s="33" t="s">
        <v>190</v>
      </c>
      <c r="G19" s="33"/>
      <c r="H19" s="36"/>
      <c r="I19" s="33" t="s">
        <v>242</v>
      </c>
      <c r="J19" s="33"/>
      <c r="K19" s="57" t="s">
        <v>153</v>
      </c>
    </row>
    <row r="20" spans="1:14">
      <c r="A20" s="16"/>
      <c r="B20" s="57"/>
      <c r="C20" s="33"/>
      <c r="D20" s="33"/>
      <c r="E20" s="57"/>
      <c r="F20" s="33"/>
      <c r="G20" s="33"/>
      <c r="H20" s="36"/>
      <c r="I20" s="33"/>
      <c r="J20" s="33"/>
      <c r="K20" s="57"/>
    </row>
    <row r="21" spans="1:14">
      <c r="A21" s="16"/>
      <c r="B21" s="45" t="s">
        <v>113</v>
      </c>
      <c r="C21" s="69" t="s">
        <v>243</v>
      </c>
      <c r="D21" s="69"/>
      <c r="E21" s="45" t="s">
        <v>153</v>
      </c>
      <c r="F21" s="69" t="s">
        <v>190</v>
      </c>
      <c r="G21" s="69"/>
      <c r="H21" s="47"/>
      <c r="I21" s="69" t="s">
        <v>243</v>
      </c>
      <c r="J21" s="69"/>
      <c r="K21" s="45" t="s">
        <v>153</v>
      </c>
    </row>
    <row r="22" spans="1:14">
      <c r="A22" s="16"/>
      <c r="B22" s="45"/>
      <c r="C22" s="69"/>
      <c r="D22" s="69"/>
      <c r="E22" s="45"/>
      <c r="F22" s="69"/>
      <c r="G22" s="69"/>
      <c r="H22" s="47"/>
      <c r="I22" s="69"/>
      <c r="J22" s="69"/>
      <c r="K22" s="45"/>
    </row>
    <row r="23" spans="1:14">
      <c r="A23" s="16"/>
      <c r="B23" s="57" t="s">
        <v>92</v>
      </c>
      <c r="C23" s="58">
        <v>2401</v>
      </c>
      <c r="D23" s="58"/>
      <c r="E23" s="36"/>
      <c r="F23" s="33" t="s">
        <v>190</v>
      </c>
      <c r="G23" s="33"/>
      <c r="H23" s="36"/>
      <c r="I23" s="58">
        <v>2401</v>
      </c>
      <c r="J23" s="58"/>
      <c r="K23" s="36"/>
    </row>
    <row r="24" spans="1:14">
      <c r="A24" s="16"/>
      <c r="B24" s="57"/>
      <c r="C24" s="58"/>
      <c r="D24" s="58"/>
      <c r="E24" s="36"/>
      <c r="F24" s="33"/>
      <c r="G24" s="33"/>
      <c r="H24" s="36"/>
      <c r="I24" s="58"/>
      <c r="J24" s="58"/>
      <c r="K24" s="36"/>
    </row>
    <row r="25" spans="1:14">
      <c r="A25" s="16"/>
      <c r="B25" s="45" t="s">
        <v>91</v>
      </c>
      <c r="C25" s="46">
        <v>1687</v>
      </c>
      <c r="D25" s="46"/>
      <c r="E25" s="47"/>
      <c r="F25" s="69" t="s">
        <v>190</v>
      </c>
      <c r="G25" s="69"/>
      <c r="H25" s="47"/>
      <c r="I25" s="46">
        <v>1687</v>
      </c>
      <c r="J25" s="46"/>
      <c r="K25" s="47"/>
    </row>
    <row r="26" spans="1:14" ht="15.75" thickBot="1">
      <c r="A26" s="16"/>
      <c r="B26" s="71"/>
      <c r="C26" s="127"/>
      <c r="D26" s="127"/>
      <c r="E26" s="73"/>
      <c r="F26" s="72"/>
      <c r="G26" s="72"/>
      <c r="H26" s="73"/>
      <c r="I26" s="127"/>
      <c r="J26" s="127"/>
      <c r="K26" s="73"/>
    </row>
    <row r="27" spans="1:14" ht="15.75" thickTop="1">
      <c r="A27" s="16"/>
      <c r="B27" s="132" t="s">
        <v>244</v>
      </c>
      <c r="C27" s="85" t="s">
        <v>151</v>
      </c>
      <c r="D27" s="134">
        <v>553474</v>
      </c>
      <c r="E27" s="37"/>
      <c r="F27" s="85" t="s">
        <v>151</v>
      </c>
      <c r="G27" s="34">
        <v>846</v>
      </c>
      <c r="H27" s="37"/>
      <c r="I27" s="85" t="s">
        <v>151</v>
      </c>
      <c r="J27" s="134">
        <v>554320</v>
      </c>
      <c r="K27" s="37"/>
    </row>
    <row r="28" spans="1:14" ht="15.75" thickBot="1">
      <c r="A28" s="16"/>
      <c r="B28" s="136"/>
      <c r="C28" s="95"/>
      <c r="D28" s="104"/>
      <c r="E28" s="38"/>
      <c r="F28" s="95"/>
      <c r="G28" s="35"/>
      <c r="H28" s="38"/>
      <c r="I28" s="95"/>
      <c r="J28" s="104"/>
      <c r="K28" s="38"/>
    </row>
    <row r="29" spans="1:14" ht="15.75" thickTop="1">
      <c r="A29" s="16"/>
      <c r="B29" s="17"/>
      <c r="C29" s="17"/>
      <c r="D29" s="17"/>
      <c r="E29" s="17"/>
      <c r="F29" s="17"/>
      <c r="G29" s="17"/>
      <c r="H29" s="17"/>
      <c r="I29" s="17"/>
      <c r="J29" s="17"/>
      <c r="K29" s="17"/>
      <c r="L29" s="17"/>
      <c r="M29" s="17"/>
      <c r="N29" s="17"/>
    </row>
    <row r="30" spans="1:14">
      <c r="A30" s="16"/>
      <c r="B30" s="14"/>
      <c r="C30" s="14"/>
      <c r="D30" s="14"/>
      <c r="E30" s="14"/>
      <c r="F30" s="14"/>
      <c r="G30" s="14"/>
      <c r="H30" s="14"/>
      <c r="I30" s="14"/>
      <c r="J30" s="14"/>
      <c r="K30" s="14"/>
    </row>
    <row r="31" spans="1:14" ht="15.75" thickBot="1">
      <c r="A31" s="16"/>
      <c r="B31" s="12"/>
      <c r="C31" s="12"/>
      <c r="D31" s="12"/>
      <c r="E31" s="12"/>
      <c r="F31" s="12"/>
      <c r="G31" s="12"/>
      <c r="H31" s="12"/>
      <c r="I31" s="12"/>
      <c r="J31" s="12"/>
      <c r="K31" s="12"/>
    </row>
    <row r="32" spans="1:14" ht="15.75" thickTop="1">
      <c r="A32" s="16"/>
      <c r="B32" s="130" t="s">
        <v>198</v>
      </c>
      <c r="C32" s="34" t="s">
        <v>235</v>
      </c>
      <c r="D32" s="34"/>
      <c r="E32" s="37"/>
      <c r="F32" s="34" t="s">
        <v>236</v>
      </c>
      <c r="G32" s="34"/>
      <c r="H32" s="37"/>
      <c r="I32" s="34" t="s">
        <v>237</v>
      </c>
      <c r="J32" s="34"/>
      <c r="K32" s="37"/>
    </row>
    <row r="33" spans="1:11" ht="15.75" thickBot="1">
      <c r="A33" s="16"/>
      <c r="B33" s="131"/>
      <c r="C33" s="35"/>
      <c r="D33" s="35"/>
      <c r="E33" s="38"/>
      <c r="F33" s="35"/>
      <c r="G33" s="35"/>
      <c r="H33" s="38"/>
      <c r="I33" s="35"/>
      <c r="J33" s="35"/>
      <c r="K33" s="38"/>
    </row>
    <row r="34" spans="1:11" ht="15.75" thickTop="1">
      <c r="A34" s="16"/>
      <c r="B34" s="132" t="s">
        <v>245</v>
      </c>
      <c r="C34" s="85" t="s">
        <v>151</v>
      </c>
      <c r="D34" s="134">
        <v>476699</v>
      </c>
      <c r="E34" s="37"/>
      <c r="F34" s="85" t="s">
        <v>151</v>
      </c>
      <c r="G34" s="34">
        <v>663</v>
      </c>
      <c r="H34" s="37"/>
      <c r="I34" s="85" t="s">
        <v>151</v>
      </c>
      <c r="J34" s="134">
        <v>477362</v>
      </c>
      <c r="K34" s="37"/>
    </row>
    <row r="35" spans="1:11">
      <c r="A35" s="16"/>
      <c r="B35" s="133"/>
      <c r="C35" s="86"/>
      <c r="D35" s="135"/>
      <c r="E35" s="89"/>
      <c r="F35" s="86"/>
      <c r="G35" s="88"/>
      <c r="H35" s="89"/>
      <c r="I35" s="86"/>
      <c r="J35" s="135"/>
      <c r="K35" s="89"/>
    </row>
    <row r="36" spans="1:11">
      <c r="A36" s="16"/>
      <c r="B36" s="45" t="s">
        <v>246</v>
      </c>
      <c r="C36" s="46">
        <v>15429</v>
      </c>
      <c r="D36" s="46"/>
      <c r="E36" s="47"/>
      <c r="F36" s="69">
        <v>47</v>
      </c>
      <c r="G36" s="69"/>
      <c r="H36" s="47"/>
      <c r="I36" s="46">
        <v>15476</v>
      </c>
      <c r="J36" s="46"/>
      <c r="K36" s="47"/>
    </row>
    <row r="37" spans="1:11">
      <c r="A37" s="16"/>
      <c r="B37" s="45"/>
      <c r="C37" s="46"/>
      <c r="D37" s="46"/>
      <c r="E37" s="47"/>
      <c r="F37" s="69"/>
      <c r="G37" s="69"/>
      <c r="H37" s="47"/>
      <c r="I37" s="46"/>
      <c r="J37" s="46"/>
      <c r="K37" s="47"/>
    </row>
    <row r="38" spans="1:11">
      <c r="A38" s="16"/>
      <c r="B38" s="57" t="s">
        <v>247</v>
      </c>
      <c r="C38" s="33">
        <v>477</v>
      </c>
      <c r="D38" s="33"/>
      <c r="E38" s="36"/>
      <c r="F38" s="33" t="s">
        <v>248</v>
      </c>
      <c r="G38" s="33"/>
      <c r="H38" s="57" t="s">
        <v>153</v>
      </c>
      <c r="I38" s="33">
        <v>465</v>
      </c>
      <c r="J38" s="33"/>
      <c r="K38" s="36"/>
    </row>
    <row r="39" spans="1:11">
      <c r="A39" s="16"/>
      <c r="B39" s="57"/>
      <c r="C39" s="33"/>
      <c r="D39" s="33"/>
      <c r="E39" s="36"/>
      <c r="F39" s="33"/>
      <c r="G39" s="33"/>
      <c r="H39" s="57"/>
      <c r="I39" s="33"/>
      <c r="J39" s="33"/>
      <c r="K39" s="36"/>
    </row>
    <row r="40" spans="1:11">
      <c r="A40" s="16"/>
      <c r="B40" s="45" t="s">
        <v>111</v>
      </c>
      <c r="C40" s="69" t="s">
        <v>249</v>
      </c>
      <c r="D40" s="69"/>
      <c r="E40" s="45" t="s">
        <v>153</v>
      </c>
      <c r="F40" s="69" t="s">
        <v>190</v>
      </c>
      <c r="G40" s="69"/>
      <c r="H40" s="47"/>
      <c r="I40" s="69" t="s">
        <v>249</v>
      </c>
      <c r="J40" s="69"/>
      <c r="K40" s="45" t="s">
        <v>153</v>
      </c>
    </row>
    <row r="41" spans="1:11">
      <c r="A41" s="16"/>
      <c r="B41" s="45"/>
      <c r="C41" s="69"/>
      <c r="D41" s="69"/>
      <c r="E41" s="45"/>
      <c r="F41" s="69"/>
      <c r="G41" s="69"/>
      <c r="H41" s="47"/>
      <c r="I41" s="69"/>
      <c r="J41" s="69"/>
      <c r="K41" s="45"/>
    </row>
    <row r="42" spans="1:11">
      <c r="A42" s="16"/>
      <c r="B42" s="57" t="s">
        <v>113</v>
      </c>
      <c r="C42" s="33" t="s">
        <v>250</v>
      </c>
      <c r="D42" s="33"/>
      <c r="E42" s="57" t="s">
        <v>153</v>
      </c>
      <c r="F42" s="33" t="s">
        <v>190</v>
      </c>
      <c r="G42" s="33"/>
      <c r="H42" s="36"/>
      <c r="I42" s="33" t="s">
        <v>250</v>
      </c>
      <c r="J42" s="33"/>
      <c r="K42" s="57" t="s">
        <v>153</v>
      </c>
    </row>
    <row r="43" spans="1:11">
      <c r="A43" s="16"/>
      <c r="B43" s="57"/>
      <c r="C43" s="33"/>
      <c r="D43" s="33"/>
      <c r="E43" s="57"/>
      <c r="F43" s="33"/>
      <c r="G43" s="33"/>
      <c r="H43" s="36"/>
      <c r="I43" s="33"/>
      <c r="J43" s="33"/>
      <c r="K43" s="57"/>
    </row>
    <row r="44" spans="1:11">
      <c r="A44" s="16"/>
      <c r="B44" s="45" t="s">
        <v>92</v>
      </c>
      <c r="C44" s="46">
        <v>1769</v>
      </c>
      <c r="D44" s="46"/>
      <c r="E44" s="47"/>
      <c r="F44" s="69" t="s">
        <v>190</v>
      </c>
      <c r="G44" s="69"/>
      <c r="H44" s="47"/>
      <c r="I44" s="46">
        <v>1769</v>
      </c>
      <c r="J44" s="46"/>
      <c r="K44" s="47"/>
    </row>
    <row r="45" spans="1:11">
      <c r="A45" s="16"/>
      <c r="B45" s="45"/>
      <c r="C45" s="46"/>
      <c r="D45" s="46"/>
      <c r="E45" s="47"/>
      <c r="F45" s="69"/>
      <c r="G45" s="69"/>
      <c r="H45" s="47"/>
      <c r="I45" s="46"/>
      <c r="J45" s="46"/>
      <c r="K45" s="47"/>
    </row>
    <row r="46" spans="1:11">
      <c r="A46" s="16"/>
      <c r="B46" s="57" t="s">
        <v>91</v>
      </c>
      <c r="C46" s="58">
        <v>1555</v>
      </c>
      <c r="D46" s="58"/>
      <c r="E46" s="36"/>
      <c r="F46" s="33" t="s">
        <v>190</v>
      </c>
      <c r="G46" s="33"/>
      <c r="H46" s="36"/>
      <c r="I46" s="58">
        <v>1555</v>
      </c>
      <c r="J46" s="58"/>
      <c r="K46" s="36"/>
    </row>
    <row r="47" spans="1:11" ht="15.75" thickBot="1">
      <c r="A47" s="16"/>
      <c r="B47" s="95"/>
      <c r="C47" s="104"/>
      <c r="D47" s="104"/>
      <c r="E47" s="38"/>
      <c r="F47" s="35"/>
      <c r="G47" s="35"/>
      <c r="H47" s="38"/>
      <c r="I47" s="104"/>
      <c r="J47" s="104"/>
      <c r="K47" s="38"/>
    </row>
    <row r="48" spans="1:11" ht="15.75" thickTop="1">
      <c r="A48" s="16"/>
      <c r="B48" s="138" t="s">
        <v>251</v>
      </c>
      <c r="C48" s="107" t="s">
        <v>151</v>
      </c>
      <c r="D48" s="140">
        <v>492073</v>
      </c>
      <c r="E48" s="113"/>
      <c r="F48" s="107" t="s">
        <v>151</v>
      </c>
      <c r="G48" s="142">
        <v>698</v>
      </c>
      <c r="H48" s="113"/>
      <c r="I48" s="107" t="s">
        <v>151</v>
      </c>
      <c r="J48" s="140">
        <v>492771</v>
      </c>
      <c r="K48" s="113"/>
    </row>
    <row r="49" spans="1:14" ht="15.75" thickBot="1">
      <c r="A49" s="16"/>
      <c r="B49" s="139"/>
      <c r="C49" s="71"/>
      <c r="D49" s="127"/>
      <c r="E49" s="73"/>
      <c r="F49" s="71"/>
      <c r="G49" s="72"/>
      <c r="H49" s="73"/>
      <c r="I49" s="71"/>
      <c r="J49" s="127"/>
      <c r="K49" s="73"/>
    </row>
    <row r="50" spans="1:14" ht="15.75" thickTop="1">
      <c r="A50" s="16" t="s">
        <v>584</v>
      </c>
      <c r="B50" s="17" t="s">
        <v>253</v>
      </c>
      <c r="C50" s="17"/>
      <c r="D50" s="17"/>
      <c r="E50" s="17"/>
      <c r="F50" s="17"/>
      <c r="G50" s="17"/>
      <c r="H50" s="17"/>
      <c r="I50" s="17"/>
      <c r="J50" s="17"/>
      <c r="K50" s="17"/>
      <c r="L50" s="17"/>
      <c r="M50" s="17"/>
      <c r="N50" s="17"/>
    </row>
    <row r="51" spans="1:14">
      <c r="A51" s="16"/>
      <c r="B51" s="14"/>
      <c r="C51" s="14"/>
      <c r="D51" s="14"/>
      <c r="E51" s="14"/>
      <c r="F51" s="14"/>
      <c r="G51" s="14"/>
      <c r="H51" s="14"/>
      <c r="I51" s="14"/>
      <c r="J51" s="14"/>
      <c r="K51" s="14"/>
      <c r="L51" s="14"/>
      <c r="M51" s="14"/>
      <c r="N51" s="14"/>
    </row>
    <row r="52" spans="1:14">
      <c r="A52" s="16"/>
      <c r="B52" s="12"/>
      <c r="C52" s="12"/>
      <c r="D52" s="12"/>
      <c r="E52" s="12"/>
      <c r="F52" s="12"/>
      <c r="G52" s="12"/>
      <c r="H52" s="12"/>
      <c r="I52" s="12"/>
      <c r="J52" s="12"/>
      <c r="K52" s="12"/>
      <c r="L52" s="12"/>
      <c r="M52" s="12"/>
      <c r="N52" s="12"/>
    </row>
    <row r="53" spans="1:14" ht="15.75" thickBot="1">
      <c r="A53" s="16"/>
      <c r="B53" s="143"/>
      <c r="C53" s="38"/>
      <c r="D53" s="38"/>
      <c r="E53" s="38"/>
      <c r="F53" s="38"/>
      <c r="G53" s="38"/>
      <c r="H53" s="38"/>
      <c r="I53" s="38"/>
      <c r="J53" s="38"/>
      <c r="K53" s="38"/>
      <c r="L53" s="38"/>
      <c r="M53" s="38"/>
      <c r="N53" s="38"/>
    </row>
    <row r="54" spans="1:14" ht="16.5" thickTop="1" thickBot="1">
      <c r="A54" s="16"/>
      <c r="B54" s="144" t="s">
        <v>198</v>
      </c>
      <c r="C54" s="30" t="s">
        <v>254</v>
      </c>
      <c r="D54" s="30"/>
      <c r="E54" s="30"/>
      <c r="F54" s="30" t="s">
        <v>255</v>
      </c>
      <c r="G54" s="30"/>
      <c r="H54" s="30"/>
      <c r="I54" s="30" t="s">
        <v>256</v>
      </c>
      <c r="J54" s="30"/>
      <c r="K54" s="30"/>
      <c r="L54" s="30" t="s">
        <v>257</v>
      </c>
      <c r="M54" s="30"/>
      <c r="N54" s="30"/>
    </row>
    <row r="55" spans="1:14" ht="15.75" thickTop="1">
      <c r="A55" s="16"/>
      <c r="B55" s="138" t="s">
        <v>258</v>
      </c>
      <c r="C55" s="107" t="s">
        <v>151</v>
      </c>
      <c r="D55" s="142" t="s">
        <v>259</v>
      </c>
      <c r="E55" s="107" t="s">
        <v>153</v>
      </c>
      <c r="F55" s="107" t="s">
        <v>151</v>
      </c>
      <c r="G55" s="140">
        <v>3233</v>
      </c>
      <c r="H55" s="113"/>
      <c r="I55" s="107" t="s">
        <v>151</v>
      </c>
      <c r="J55" s="142">
        <v>224</v>
      </c>
      <c r="K55" s="113"/>
      <c r="L55" s="107" t="s">
        <v>151</v>
      </c>
      <c r="M55" s="140">
        <v>2712</v>
      </c>
      <c r="N55" s="113"/>
    </row>
    <row r="56" spans="1:14">
      <c r="A56" s="16"/>
      <c r="B56" s="146"/>
      <c r="C56" s="108"/>
      <c r="D56" s="147"/>
      <c r="E56" s="108"/>
      <c r="F56" s="108"/>
      <c r="G56" s="148"/>
      <c r="H56" s="149"/>
      <c r="I56" s="108"/>
      <c r="J56" s="147"/>
      <c r="K56" s="149"/>
      <c r="L56" s="108"/>
      <c r="M56" s="148"/>
      <c r="N56" s="149"/>
    </row>
    <row r="57" spans="1:14">
      <c r="A57" s="16"/>
      <c r="B57" s="57" t="s">
        <v>260</v>
      </c>
      <c r="C57" s="58">
        <v>1392</v>
      </c>
      <c r="D57" s="58"/>
      <c r="E57" s="36"/>
      <c r="F57" s="33" t="s">
        <v>190</v>
      </c>
      <c r="G57" s="33"/>
      <c r="H57" s="36"/>
      <c r="I57" s="33" t="s">
        <v>261</v>
      </c>
      <c r="J57" s="33"/>
      <c r="K57" s="57" t="s">
        <v>153</v>
      </c>
      <c r="L57" s="58">
        <v>1132</v>
      </c>
      <c r="M57" s="58"/>
      <c r="N57" s="36"/>
    </row>
    <row r="58" spans="1:14">
      <c r="A58" s="16"/>
      <c r="B58" s="57"/>
      <c r="C58" s="58"/>
      <c r="D58" s="58"/>
      <c r="E58" s="36"/>
      <c r="F58" s="33"/>
      <c r="G58" s="33"/>
      <c r="H58" s="36"/>
      <c r="I58" s="33"/>
      <c r="J58" s="33"/>
      <c r="K58" s="57"/>
      <c r="L58" s="58"/>
      <c r="M58" s="58"/>
      <c r="N58" s="36"/>
    </row>
    <row r="59" spans="1:14">
      <c r="A59" s="16"/>
      <c r="B59" s="25" t="s">
        <v>262</v>
      </c>
      <c r="C59" s="47"/>
      <c r="D59" s="47"/>
      <c r="E59" s="47"/>
      <c r="F59" s="47"/>
      <c r="G59" s="47"/>
      <c r="H59" s="47"/>
      <c r="I59" s="47"/>
      <c r="J59" s="47"/>
      <c r="K59" s="47"/>
      <c r="L59" s="47"/>
      <c r="M59" s="47"/>
      <c r="N59" s="47"/>
    </row>
    <row r="60" spans="1:14">
      <c r="A60" s="16"/>
      <c r="B60" s="49" t="s">
        <v>263</v>
      </c>
      <c r="C60" s="33" t="s">
        <v>190</v>
      </c>
      <c r="D60" s="33"/>
      <c r="E60" s="36"/>
      <c r="F60" s="33" t="s">
        <v>264</v>
      </c>
      <c r="G60" s="33"/>
      <c r="H60" s="57" t="s">
        <v>153</v>
      </c>
      <c r="I60" s="33">
        <v>71</v>
      </c>
      <c r="J60" s="33"/>
      <c r="K60" s="36"/>
      <c r="L60" s="33" t="s">
        <v>265</v>
      </c>
      <c r="M60" s="33"/>
      <c r="N60" s="57" t="s">
        <v>153</v>
      </c>
    </row>
    <row r="61" spans="1:14">
      <c r="A61" s="16"/>
      <c r="B61" s="49"/>
      <c r="C61" s="33"/>
      <c r="D61" s="33"/>
      <c r="E61" s="36"/>
      <c r="F61" s="33"/>
      <c r="G61" s="33"/>
      <c r="H61" s="57"/>
      <c r="I61" s="33"/>
      <c r="J61" s="33"/>
      <c r="K61" s="36"/>
      <c r="L61" s="33"/>
      <c r="M61" s="33"/>
      <c r="N61" s="57"/>
    </row>
    <row r="62" spans="1:14">
      <c r="A62" s="16"/>
      <c r="B62" s="44" t="s">
        <v>266</v>
      </c>
      <c r="C62" s="69" t="s">
        <v>190</v>
      </c>
      <c r="D62" s="69"/>
      <c r="E62" s="47"/>
      <c r="F62" s="69">
        <v>142</v>
      </c>
      <c r="G62" s="69"/>
      <c r="H62" s="47"/>
      <c r="I62" s="69" t="s">
        <v>267</v>
      </c>
      <c r="J62" s="69"/>
      <c r="K62" s="45" t="s">
        <v>153</v>
      </c>
      <c r="L62" s="69">
        <v>114</v>
      </c>
      <c r="M62" s="69"/>
      <c r="N62" s="47"/>
    </row>
    <row r="63" spans="1:14" ht="15.75" thickBot="1">
      <c r="A63" s="16"/>
      <c r="B63" s="62"/>
      <c r="C63" s="48"/>
      <c r="D63" s="48"/>
      <c r="E63" s="65"/>
      <c r="F63" s="48"/>
      <c r="G63" s="48"/>
      <c r="H63" s="65"/>
      <c r="I63" s="48"/>
      <c r="J63" s="48"/>
      <c r="K63" s="68"/>
      <c r="L63" s="48"/>
      <c r="M63" s="48"/>
      <c r="N63" s="65"/>
    </row>
    <row r="64" spans="1:14">
      <c r="A64" s="16"/>
      <c r="B64" s="51" t="s">
        <v>268</v>
      </c>
      <c r="C64" s="87" t="s">
        <v>190</v>
      </c>
      <c r="D64" s="87"/>
      <c r="E64" s="55"/>
      <c r="F64" s="87" t="s">
        <v>269</v>
      </c>
      <c r="G64" s="87"/>
      <c r="H64" s="51" t="s">
        <v>153</v>
      </c>
      <c r="I64" s="87">
        <v>43</v>
      </c>
      <c r="J64" s="87"/>
      <c r="K64" s="55"/>
      <c r="L64" s="87" t="s">
        <v>270</v>
      </c>
      <c r="M64" s="87"/>
      <c r="N64" s="51" t="s">
        <v>153</v>
      </c>
    </row>
    <row r="65" spans="1:14" ht="15.75" thickBot="1">
      <c r="A65" s="16"/>
      <c r="B65" s="52"/>
      <c r="C65" s="60"/>
      <c r="D65" s="60"/>
      <c r="E65" s="56"/>
      <c r="F65" s="60"/>
      <c r="G65" s="60"/>
      <c r="H65" s="52"/>
      <c r="I65" s="60"/>
      <c r="J65" s="60"/>
      <c r="K65" s="56"/>
      <c r="L65" s="60"/>
      <c r="M65" s="60"/>
      <c r="N65" s="52"/>
    </row>
    <row r="66" spans="1:14">
      <c r="A66" s="16"/>
      <c r="B66" s="106" t="s">
        <v>247</v>
      </c>
      <c r="C66" s="63">
        <v>1392</v>
      </c>
      <c r="D66" s="63"/>
      <c r="E66" s="59"/>
      <c r="F66" s="141" t="s">
        <v>269</v>
      </c>
      <c r="G66" s="141"/>
      <c r="H66" s="106" t="s">
        <v>153</v>
      </c>
      <c r="I66" s="141" t="s">
        <v>271</v>
      </c>
      <c r="J66" s="141"/>
      <c r="K66" s="106" t="s">
        <v>153</v>
      </c>
      <c r="L66" s="141">
        <v>960</v>
      </c>
      <c r="M66" s="141"/>
      <c r="N66" s="59"/>
    </row>
    <row r="67" spans="1:14" ht="15.75" thickBot="1">
      <c r="A67" s="16"/>
      <c r="B67" s="68"/>
      <c r="C67" s="64"/>
      <c r="D67" s="64"/>
      <c r="E67" s="65"/>
      <c r="F67" s="48"/>
      <c r="G67" s="48"/>
      <c r="H67" s="68"/>
      <c r="I67" s="48"/>
      <c r="J67" s="48"/>
      <c r="K67" s="68"/>
      <c r="L67" s="48"/>
      <c r="M67" s="48"/>
      <c r="N67" s="65"/>
    </row>
    <row r="68" spans="1:14">
      <c r="A68" s="16"/>
      <c r="B68" s="103" t="s">
        <v>272</v>
      </c>
      <c r="C68" s="51" t="s">
        <v>151</v>
      </c>
      <c r="D68" s="87">
        <v>647</v>
      </c>
      <c r="E68" s="55"/>
      <c r="F68" s="51" t="s">
        <v>151</v>
      </c>
      <c r="G68" s="53">
        <v>3018</v>
      </c>
      <c r="H68" s="55"/>
      <c r="I68" s="51" t="s">
        <v>151</v>
      </c>
      <c r="J68" s="87">
        <v>7</v>
      </c>
      <c r="K68" s="55"/>
      <c r="L68" s="51" t="s">
        <v>151</v>
      </c>
      <c r="M68" s="53">
        <v>3672</v>
      </c>
      <c r="N68" s="55"/>
    </row>
    <row r="69" spans="1:14" ht="15.75" thickBot="1">
      <c r="A69" s="16"/>
      <c r="B69" s="136"/>
      <c r="C69" s="95"/>
      <c r="D69" s="35"/>
      <c r="E69" s="38"/>
      <c r="F69" s="95"/>
      <c r="G69" s="104"/>
      <c r="H69" s="38"/>
      <c r="I69" s="95"/>
      <c r="J69" s="35"/>
      <c r="K69" s="38"/>
      <c r="L69" s="95"/>
      <c r="M69" s="104"/>
      <c r="N69" s="38"/>
    </row>
    <row r="70" spans="1:14" ht="16.5" thickTop="1" thickBot="1">
      <c r="A70" s="16"/>
      <c r="B70" s="145"/>
      <c r="C70" s="150"/>
      <c r="D70" s="150"/>
      <c r="E70" s="150"/>
      <c r="F70" s="150"/>
      <c r="G70" s="150"/>
      <c r="H70" s="150"/>
      <c r="I70" s="150"/>
      <c r="J70" s="150"/>
      <c r="K70" s="150"/>
      <c r="L70" s="150"/>
      <c r="M70" s="150"/>
      <c r="N70" s="150"/>
    </row>
    <row r="71" spans="1:14">
      <c r="A71" s="16"/>
      <c r="B71" s="103" t="s">
        <v>273</v>
      </c>
      <c r="C71" s="51" t="s">
        <v>151</v>
      </c>
      <c r="D71" s="53">
        <v>2356</v>
      </c>
      <c r="E71" s="55"/>
      <c r="F71" s="51" t="s">
        <v>151</v>
      </c>
      <c r="G71" s="53">
        <v>13582</v>
      </c>
      <c r="H71" s="55"/>
      <c r="I71" s="51" t="s">
        <v>151</v>
      </c>
      <c r="J71" s="87">
        <v>738</v>
      </c>
      <c r="K71" s="55"/>
      <c r="L71" s="51" t="s">
        <v>151</v>
      </c>
      <c r="M71" s="53">
        <v>16676</v>
      </c>
      <c r="N71" s="55"/>
    </row>
    <row r="72" spans="1:14">
      <c r="A72" s="16"/>
      <c r="B72" s="133"/>
      <c r="C72" s="86"/>
      <c r="D72" s="135"/>
      <c r="E72" s="89"/>
      <c r="F72" s="86"/>
      <c r="G72" s="135"/>
      <c r="H72" s="89"/>
      <c r="I72" s="86"/>
      <c r="J72" s="88"/>
      <c r="K72" s="89"/>
      <c r="L72" s="86"/>
      <c r="M72" s="135"/>
      <c r="N72" s="89"/>
    </row>
    <row r="73" spans="1:14">
      <c r="A73" s="16"/>
      <c r="B73" s="45" t="s">
        <v>274</v>
      </c>
      <c r="C73" s="69">
        <v>887</v>
      </c>
      <c r="D73" s="69"/>
      <c r="E73" s="47"/>
      <c r="F73" s="69" t="s">
        <v>190</v>
      </c>
      <c r="G73" s="69"/>
      <c r="H73" s="47"/>
      <c r="I73" s="69" t="s">
        <v>275</v>
      </c>
      <c r="J73" s="69"/>
      <c r="K73" s="45" t="s">
        <v>153</v>
      </c>
      <c r="L73" s="69">
        <v>554</v>
      </c>
      <c r="M73" s="69"/>
      <c r="N73" s="47"/>
    </row>
    <row r="74" spans="1:14">
      <c r="A74" s="16"/>
      <c r="B74" s="45"/>
      <c r="C74" s="69"/>
      <c r="D74" s="69"/>
      <c r="E74" s="47"/>
      <c r="F74" s="69"/>
      <c r="G74" s="69"/>
      <c r="H74" s="47"/>
      <c r="I74" s="69"/>
      <c r="J74" s="69"/>
      <c r="K74" s="45"/>
      <c r="L74" s="69"/>
      <c r="M74" s="69"/>
      <c r="N74" s="47"/>
    </row>
    <row r="75" spans="1:14">
      <c r="A75" s="16"/>
      <c r="B75" s="27" t="s">
        <v>262</v>
      </c>
      <c r="C75" s="36"/>
      <c r="D75" s="36"/>
      <c r="E75" s="36"/>
      <c r="F75" s="36"/>
      <c r="G75" s="36"/>
      <c r="H75" s="36"/>
      <c r="I75" s="36"/>
      <c r="J75" s="36"/>
      <c r="K75" s="36"/>
      <c r="L75" s="36"/>
      <c r="M75" s="36"/>
      <c r="N75" s="36"/>
    </row>
    <row r="76" spans="1:14">
      <c r="A76" s="16"/>
      <c r="B76" s="44" t="s">
        <v>263</v>
      </c>
      <c r="C76" s="69" t="s">
        <v>190</v>
      </c>
      <c r="D76" s="69"/>
      <c r="E76" s="47"/>
      <c r="F76" s="69" t="s">
        <v>276</v>
      </c>
      <c r="G76" s="69"/>
      <c r="H76" s="45" t="s">
        <v>153</v>
      </c>
      <c r="I76" s="69" t="s">
        <v>277</v>
      </c>
      <c r="J76" s="69"/>
      <c r="K76" s="45" t="s">
        <v>153</v>
      </c>
      <c r="L76" s="69" t="s">
        <v>278</v>
      </c>
      <c r="M76" s="69"/>
      <c r="N76" s="45" t="s">
        <v>153</v>
      </c>
    </row>
    <row r="77" spans="1:14">
      <c r="A77" s="16"/>
      <c r="B77" s="44"/>
      <c r="C77" s="69"/>
      <c r="D77" s="69"/>
      <c r="E77" s="47"/>
      <c r="F77" s="69"/>
      <c r="G77" s="69"/>
      <c r="H77" s="45"/>
      <c r="I77" s="69"/>
      <c r="J77" s="69"/>
      <c r="K77" s="45"/>
      <c r="L77" s="69"/>
      <c r="M77" s="69"/>
      <c r="N77" s="45"/>
    </row>
    <row r="78" spans="1:14">
      <c r="A78" s="16"/>
      <c r="B78" s="49" t="s">
        <v>279</v>
      </c>
      <c r="C78" s="33" t="s">
        <v>190</v>
      </c>
      <c r="D78" s="33"/>
      <c r="E78" s="36"/>
      <c r="F78" s="33">
        <v>19</v>
      </c>
      <c r="G78" s="33"/>
      <c r="H78" s="36"/>
      <c r="I78" s="33">
        <v>24</v>
      </c>
      <c r="J78" s="33"/>
      <c r="K78" s="36"/>
      <c r="L78" s="33">
        <v>43</v>
      </c>
      <c r="M78" s="33"/>
      <c r="N78" s="36"/>
    </row>
    <row r="79" spans="1:14" ht="15.75" thickBot="1">
      <c r="A79" s="16"/>
      <c r="B79" s="50"/>
      <c r="C79" s="60"/>
      <c r="D79" s="60"/>
      <c r="E79" s="56"/>
      <c r="F79" s="60"/>
      <c r="G79" s="60"/>
      <c r="H79" s="56"/>
      <c r="I79" s="60"/>
      <c r="J79" s="60"/>
      <c r="K79" s="56"/>
      <c r="L79" s="60"/>
      <c r="M79" s="60"/>
      <c r="N79" s="56"/>
    </row>
    <row r="80" spans="1:14">
      <c r="A80" s="16"/>
      <c r="B80" s="106" t="s">
        <v>268</v>
      </c>
      <c r="C80" s="141" t="s">
        <v>190</v>
      </c>
      <c r="D80" s="141"/>
      <c r="E80" s="59"/>
      <c r="F80" s="141" t="s">
        <v>280</v>
      </c>
      <c r="G80" s="141"/>
      <c r="H80" s="106" t="s">
        <v>153</v>
      </c>
      <c r="I80" s="141" t="s">
        <v>281</v>
      </c>
      <c r="J80" s="141"/>
      <c r="K80" s="106" t="s">
        <v>153</v>
      </c>
      <c r="L80" s="141" t="s">
        <v>282</v>
      </c>
      <c r="M80" s="141"/>
      <c r="N80" s="106" t="s">
        <v>153</v>
      </c>
    </row>
    <row r="81" spans="1:14" ht="15.75" thickBot="1">
      <c r="A81" s="16"/>
      <c r="B81" s="68"/>
      <c r="C81" s="48"/>
      <c r="D81" s="48"/>
      <c r="E81" s="65"/>
      <c r="F81" s="48"/>
      <c r="G81" s="48"/>
      <c r="H81" s="68"/>
      <c r="I81" s="48"/>
      <c r="J81" s="48"/>
      <c r="K81" s="68"/>
      <c r="L81" s="48"/>
      <c r="M81" s="48"/>
      <c r="N81" s="68"/>
    </row>
    <row r="82" spans="1:14">
      <c r="A82" s="16"/>
      <c r="B82" s="51" t="s">
        <v>247</v>
      </c>
      <c r="C82" s="87">
        <v>887</v>
      </c>
      <c r="D82" s="87"/>
      <c r="E82" s="55"/>
      <c r="F82" s="87" t="s">
        <v>280</v>
      </c>
      <c r="G82" s="87"/>
      <c r="H82" s="51" t="s">
        <v>153</v>
      </c>
      <c r="I82" s="87" t="s">
        <v>283</v>
      </c>
      <c r="J82" s="87"/>
      <c r="K82" s="51" t="s">
        <v>153</v>
      </c>
      <c r="L82" s="87">
        <v>477</v>
      </c>
      <c r="M82" s="87"/>
      <c r="N82" s="55"/>
    </row>
    <row r="83" spans="1:14" ht="15.75" thickBot="1">
      <c r="A83" s="16"/>
      <c r="B83" s="52"/>
      <c r="C83" s="60"/>
      <c r="D83" s="60"/>
      <c r="E83" s="56"/>
      <c r="F83" s="60"/>
      <c r="G83" s="60"/>
      <c r="H83" s="52"/>
      <c r="I83" s="60"/>
      <c r="J83" s="60"/>
      <c r="K83" s="52"/>
      <c r="L83" s="60"/>
      <c r="M83" s="60"/>
      <c r="N83" s="56"/>
    </row>
    <row r="84" spans="1:14">
      <c r="A84" s="16"/>
      <c r="B84" s="137" t="s">
        <v>284</v>
      </c>
      <c r="C84" s="106" t="s">
        <v>151</v>
      </c>
      <c r="D84" s="63">
        <v>3243</v>
      </c>
      <c r="E84" s="59"/>
      <c r="F84" s="106" t="s">
        <v>151</v>
      </c>
      <c r="G84" s="63">
        <v>13559</v>
      </c>
      <c r="H84" s="59"/>
      <c r="I84" s="106" t="s">
        <v>151</v>
      </c>
      <c r="J84" s="141">
        <v>351</v>
      </c>
      <c r="K84" s="59"/>
      <c r="L84" s="106" t="s">
        <v>151</v>
      </c>
      <c r="M84" s="63">
        <v>17153</v>
      </c>
      <c r="N84" s="59"/>
    </row>
    <row r="85" spans="1:14" ht="15.75" thickBot="1">
      <c r="A85" s="16"/>
      <c r="B85" s="139"/>
      <c r="C85" s="71"/>
      <c r="D85" s="127"/>
      <c r="E85" s="73"/>
      <c r="F85" s="71"/>
      <c r="G85" s="127"/>
      <c r="H85" s="73"/>
      <c r="I85" s="71"/>
      <c r="J85" s="72"/>
      <c r="K85" s="73"/>
      <c r="L85" s="71"/>
      <c r="M85" s="127"/>
      <c r="N85" s="73"/>
    </row>
    <row r="86" spans="1:14" ht="15.75" thickTop="1">
      <c r="A86" s="16" t="s">
        <v>585</v>
      </c>
      <c r="B86" s="12"/>
      <c r="C86" s="12"/>
    </row>
    <row r="87" spans="1:14" ht="56.25">
      <c r="A87" s="16"/>
      <c r="B87" s="151">
        <v>-1</v>
      </c>
      <c r="C87" s="152" t="s">
        <v>285</v>
      </c>
    </row>
    <row r="88" spans="1:14">
      <c r="A88" s="16"/>
      <c r="B88" s="154"/>
      <c r="C88" s="154"/>
      <c r="D88" s="154"/>
      <c r="E88" s="154"/>
      <c r="F88" s="154"/>
      <c r="G88" s="154"/>
      <c r="H88" s="154"/>
      <c r="I88" s="154"/>
      <c r="J88" s="154"/>
      <c r="K88" s="154"/>
      <c r="L88" s="154"/>
      <c r="M88" s="154"/>
      <c r="N88" s="154"/>
    </row>
    <row r="89" spans="1:14">
      <c r="A89" s="16"/>
      <c r="B89" s="12"/>
      <c r="C89" s="12"/>
    </row>
    <row r="90" spans="1:14">
      <c r="A90" s="16"/>
      <c r="B90" s="151">
        <v>-2</v>
      </c>
      <c r="C90" s="230"/>
    </row>
  </sheetData>
  <mergeCells count="323">
    <mergeCell ref="B5:N5"/>
    <mergeCell ref="B6:N6"/>
    <mergeCell ref="B29:N29"/>
    <mergeCell ref="A50:A85"/>
    <mergeCell ref="B50:N50"/>
    <mergeCell ref="A86:A90"/>
    <mergeCell ref="B88:N88"/>
    <mergeCell ref="K84:K85"/>
    <mergeCell ref="L84:L85"/>
    <mergeCell ref="M84:M85"/>
    <mergeCell ref="N84:N85"/>
    <mergeCell ref="A1:A2"/>
    <mergeCell ref="B1:N1"/>
    <mergeCell ref="B2:N2"/>
    <mergeCell ref="B3:N3"/>
    <mergeCell ref="A4:A49"/>
    <mergeCell ref="B4:N4"/>
    <mergeCell ref="N82:N83"/>
    <mergeCell ref="B84:B85"/>
    <mergeCell ref="C84:C85"/>
    <mergeCell ref="D84:D85"/>
    <mergeCell ref="E84:E85"/>
    <mergeCell ref="F84:F85"/>
    <mergeCell ref="G84:G85"/>
    <mergeCell ref="H84:H85"/>
    <mergeCell ref="I84:I85"/>
    <mergeCell ref="J84:J85"/>
    <mergeCell ref="L80:M81"/>
    <mergeCell ref="N80:N81"/>
    <mergeCell ref="B82:B83"/>
    <mergeCell ref="C82:D83"/>
    <mergeCell ref="E82:E83"/>
    <mergeCell ref="F82:G83"/>
    <mergeCell ref="H82:H83"/>
    <mergeCell ref="I82:J83"/>
    <mergeCell ref="K82:K83"/>
    <mergeCell ref="L82:M83"/>
    <mergeCell ref="K78:K79"/>
    <mergeCell ref="L78:M79"/>
    <mergeCell ref="N78:N79"/>
    <mergeCell ref="B80:B81"/>
    <mergeCell ref="C80:D81"/>
    <mergeCell ref="E80:E81"/>
    <mergeCell ref="F80:G81"/>
    <mergeCell ref="H80:H81"/>
    <mergeCell ref="I80:J81"/>
    <mergeCell ref="K80:K81"/>
    <mergeCell ref="I76:J77"/>
    <mergeCell ref="K76:K77"/>
    <mergeCell ref="L76:M77"/>
    <mergeCell ref="N76:N77"/>
    <mergeCell ref="B78:B79"/>
    <mergeCell ref="C78:D79"/>
    <mergeCell ref="E78:E79"/>
    <mergeCell ref="F78:G79"/>
    <mergeCell ref="H78:H79"/>
    <mergeCell ref="I78:J79"/>
    <mergeCell ref="N73:N74"/>
    <mergeCell ref="C75:E75"/>
    <mergeCell ref="F75:H75"/>
    <mergeCell ref="I75:K75"/>
    <mergeCell ref="L75:N75"/>
    <mergeCell ref="B76:B77"/>
    <mergeCell ref="C76:D77"/>
    <mergeCell ref="E76:E77"/>
    <mergeCell ref="F76:G77"/>
    <mergeCell ref="H76:H77"/>
    <mergeCell ref="M71:M72"/>
    <mergeCell ref="N71:N72"/>
    <mergeCell ref="B73:B74"/>
    <mergeCell ref="C73:D74"/>
    <mergeCell ref="E73:E74"/>
    <mergeCell ref="F73:G74"/>
    <mergeCell ref="H73:H74"/>
    <mergeCell ref="I73:J74"/>
    <mergeCell ref="K73:K74"/>
    <mergeCell ref="L73:M74"/>
    <mergeCell ref="G71:G72"/>
    <mergeCell ref="H71:H72"/>
    <mergeCell ref="I71:I72"/>
    <mergeCell ref="J71:J72"/>
    <mergeCell ref="K71:K72"/>
    <mergeCell ref="L71:L72"/>
    <mergeCell ref="N68:N69"/>
    <mergeCell ref="C70:E70"/>
    <mergeCell ref="F70:H70"/>
    <mergeCell ref="I70:K70"/>
    <mergeCell ref="L70:N70"/>
    <mergeCell ref="B71:B72"/>
    <mergeCell ref="C71:C72"/>
    <mergeCell ref="D71:D72"/>
    <mergeCell ref="E71:E72"/>
    <mergeCell ref="F71:F72"/>
    <mergeCell ref="H68:H69"/>
    <mergeCell ref="I68:I69"/>
    <mergeCell ref="J68:J69"/>
    <mergeCell ref="K68:K69"/>
    <mergeCell ref="L68:L69"/>
    <mergeCell ref="M68:M69"/>
    <mergeCell ref="B68:B69"/>
    <mergeCell ref="C68:C69"/>
    <mergeCell ref="D68:D69"/>
    <mergeCell ref="E68:E69"/>
    <mergeCell ref="F68:F69"/>
    <mergeCell ref="G68:G69"/>
    <mergeCell ref="N64:N65"/>
    <mergeCell ref="B66:B67"/>
    <mergeCell ref="C66:D67"/>
    <mergeCell ref="E66:E67"/>
    <mergeCell ref="F66:G67"/>
    <mergeCell ref="H66:H67"/>
    <mergeCell ref="I66:J67"/>
    <mergeCell ref="K66:K67"/>
    <mergeCell ref="L66:M67"/>
    <mergeCell ref="N66:N67"/>
    <mergeCell ref="L62:M63"/>
    <mergeCell ref="N62:N63"/>
    <mergeCell ref="B64:B65"/>
    <mergeCell ref="C64:D65"/>
    <mergeCell ref="E64:E65"/>
    <mergeCell ref="F64:G65"/>
    <mergeCell ref="H64:H65"/>
    <mergeCell ref="I64:J65"/>
    <mergeCell ref="K64:K65"/>
    <mergeCell ref="L64:M65"/>
    <mergeCell ref="K60:K61"/>
    <mergeCell ref="L60:M61"/>
    <mergeCell ref="N60:N61"/>
    <mergeCell ref="B62:B63"/>
    <mergeCell ref="C62:D63"/>
    <mergeCell ref="E62:E63"/>
    <mergeCell ref="F62:G63"/>
    <mergeCell ref="H62:H63"/>
    <mergeCell ref="I62:J63"/>
    <mergeCell ref="K62:K63"/>
    <mergeCell ref="C59:E59"/>
    <mergeCell ref="F59:H59"/>
    <mergeCell ref="I59:K59"/>
    <mergeCell ref="L59:N59"/>
    <mergeCell ref="B60:B61"/>
    <mergeCell ref="C60:D61"/>
    <mergeCell ref="E60:E61"/>
    <mergeCell ref="F60:G61"/>
    <mergeCell ref="H60:H61"/>
    <mergeCell ref="I60:J61"/>
    <mergeCell ref="N55:N56"/>
    <mergeCell ref="B57:B58"/>
    <mergeCell ref="C57:D58"/>
    <mergeCell ref="E57:E58"/>
    <mergeCell ref="F57:G58"/>
    <mergeCell ref="H57:H58"/>
    <mergeCell ref="I57:J58"/>
    <mergeCell ref="K57:K58"/>
    <mergeCell ref="L57:M58"/>
    <mergeCell ref="N57:N58"/>
    <mergeCell ref="H55:H56"/>
    <mergeCell ref="I55:I56"/>
    <mergeCell ref="J55:J56"/>
    <mergeCell ref="K55:K56"/>
    <mergeCell ref="L55:L56"/>
    <mergeCell ref="M55:M56"/>
    <mergeCell ref="C54:E54"/>
    <mergeCell ref="F54:H54"/>
    <mergeCell ref="I54:K54"/>
    <mergeCell ref="L54:N54"/>
    <mergeCell ref="B55:B56"/>
    <mergeCell ref="C55:C56"/>
    <mergeCell ref="D55:D56"/>
    <mergeCell ref="E55:E56"/>
    <mergeCell ref="F55:F56"/>
    <mergeCell ref="G55:G56"/>
    <mergeCell ref="H48:H49"/>
    <mergeCell ref="I48:I49"/>
    <mergeCell ref="J48:J49"/>
    <mergeCell ref="K48:K49"/>
    <mergeCell ref="B51:N51"/>
    <mergeCell ref="C53:E53"/>
    <mergeCell ref="F53:H53"/>
    <mergeCell ref="I53:K53"/>
    <mergeCell ref="L53:N53"/>
    <mergeCell ref="B48:B49"/>
    <mergeCell ref="C48:C49"/>
    <mergeCell ref="D48:D49"/>
    <mergeCell ref="E48:E49"/>
    <mergeCell ref="F48:F49"/>
    <mergeCell ref="G48:G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K27:K28"/>
    <mergeCell ref="B30:K30"/>
    <mergeCell ref="B32:B33"/>
    <mergeCell ref="C32:D33"/>
    <mergeCell ref="E32:E33"/>
    <mergeCell ref="F32:G33"/>
    <mergeCell ref="H32:H33"/>
    <mergeCell ref="I32:J33"/>
    <mergeCell ref="K32:K33"/>
    <mergeCell ref="K25:K26"/>
    <mergeCell ref="B27:B28"/>
    <mergeCell ref="C27:C28"/>
    <mergeCell ref="D27:D28"/>
    <mergeCell ref="E27:E28"/>
    <mergeCell ref="F27:F28"/>
    <mergeCell ref="G27:G28"/>
    <mergeCell ref="H27:H28"/>
    <mergeCell ref="I27:I28"/>
    <mergeCell ref="J27:J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B9:B10"/>
    <mergeCell ref="C9:D10"/>
    <mergeCell ref="E9:E10"/>
    <mergeCell ref="F9:G10"/>
    <mergeCell ref="H9:H10"/>
    <mergeCell ref="I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3.5703125" customWidth="1"/>
    <col min="4" max="4" width="11" customWidth="1"/>
    <col min="5" max="5" width="2.7109375" customWidth="1"/>
    <col min="6" max="6" width="3.5703125" customWidth="1"/>
    <col min="7" max="7" width="9.85546875" customWidth="1"/>
    <col min="8" max="8" width="2.7109375" customWidth="1"/>
    <col min="9" max="9" width="3.85546875" customWidth="1"/>
    <col min="10" max="10" width="7.140625" customWidth="1"/>
    <col min="11" max="11" width="2.7109375" customWidth="1"/>
    <col min="12" max="12" width="3.85546875" customWidth="1"/>
    <col min="13" max="13" width="7.140625" customWidth="1"/>
    <col min="14" max="14" width="2.7109375" customWidth="1"/>
  </cols>
  <sheetData>
    <row r="1" spans="1:14" ht="15" customHeight="1">
      <c r="A1" s="8" t="s">
        <v>586</v>
      </c>
      <c r="B1" s="8" t="s">
        <v>1</v>
      </c>
      <c r="C1" s="8"/>
      <c r="D1" s="8"/>
      <c r="E1" s="8"/>
      <c r="F1" s="8"/>
      <c r="G1" s="8"/>
      <c r="H1" s="8"/>
      <c r="I1" s="8"/>
      <c r="J1" s="8"/>
      <c r="K1" s="8"/>
      <c r="L1" s="8"/>
      <c r="M1" s="8"/>
      <c r="N1" s="8"/>
    </row>
    <row r="2" spans="1:14" ht="15" customHeight="1">
      <c r="A2" s="8"/>
      <c r="B2" s="10">
        <v>42126</v>
      </c>
      <c r="C2" s="10"/>
      <c r="D2" s="10"/>
      <c r="E2" s="10"/>
      <c r="F2" s="10"/>
      <c r="G2" s="10"/>
      <c r="H2" s="10"/>
      <c r="I2" s="10"/>
      <c r="J2" s="10"/>
      <c r="K2" s="10"/>
      <c r="L2" s="10"/>
      <c r="M2" s="10"/>
      <c r="N2" s="10"/>
    </row>
    <row r="3" spans="1:14" ht="30">
      <c r="A3" s="4" t="s">
        <v>297</v>
      </c>
      <c r="B3" s="15"/>
      <c r="C3" s="15"/>
      <c r="D3" s="15"/>
      <c r="E3" s="15"/>
      <c r="F3" s="15"/>
      <c r="G3" s="15"/>
      <c r="H3" s="15"/>
      <c r="I3" s="15"/>
      <c r="J3" s="15"/>
      <c r="K3" s="15"/>
      <c r="L3" s="15"/>
      <c r="M3" s="15"/>
      <c r="N3" s="15"/>
    </row>
    <row r="4" spans="1:14" ht="25.5" customHeight="1">
      <c r="A4" s="16" t="s">
        <v>587</v>
      </c>
      <c r="B4" s="17" t="s">
        <v>300</v>
      </c>
      <c r="C4" s="17"/>
      <c r="D4" s="17"/>
      <c r="E4" s="17"/>
      <c r="F4" s="17"/>
      <c r="G4" s="17"/>
      <c r="H4" s="17"/>
      <c r="I4" s="17"/>
      <c r="J4" s="17"/>
      <c r="K4" s="17"/>
      <c r="L4" s="17"/>
      <c r="M4" s="17"/>
      <c r="N4" s="17"/>
    </row>
    <row r="5" spans="1:14" ht="15.75">
      <c r="A5" s="16"/>
      <c r="B5" s="114"/>
      <c r="C5" s="114"/>
      <c r="D5" s="114"/>
      <c r="E5" s="114"/>
      <c r="F5" s="114"/>
      <c r="G5" s="114"/>
      <c r="H5" s="114"/>
      <c r="I5" s="114"/>
      <c r="J5" s="114"/>
      <c r="K5" s="114"/>
      <c r="L5" s="114"/>
      <c r="M5" s="114"/>
      <c r="N5" s="114"/>
    </row>
    <row r="6" spans="1:14">
      <c r="A6" s="16"/>
      <c r="B6" s="14"/>
      <c r="C6" s="14"/>
      <c r="D6" s="14"/>
      <c r="E6" s="14"/>
      <c r="F6" s="14"/>
      <c r="G6" s="14"/>
      <c r="H6" s="14"/>
      <c r="I6" s="14"/>
      <c r="J6" s="14"/>
      <c r="K6" s="14"/>
      <c r="L6" s="14"/>
      <c r="M6" s="14"/>
      <c r="N6" s="14"/>
    </row>
    <row r="7" spans="1:14" ht="15.75" thickBot="1">
      <c r="A7" s="16"/>
      <c r="B7" s="12"/>
      <c r="C7" s="12"/>
      <c r="D7" s="12"/>
      <c r="E7" s="12"/>
      <c r="F7" s="12"/>
      <c r="G7" s="12"/>
      <c r="H7" s="12"/>
      <c r="I7" s="12"/>
      <c r="J7" s="12"/>
      <c r="K7" s="12"/>
      <c r="L7" s="12"/>
      <c r="M7" s="12"/>
      <c r="N7" s="12"/>
    </row>
    <row r="8" spans="1:14" ht="16.5" thickTop="1" thickBot="1">
      <c r="A8" s="16"/>
      <c r="B8" s="77"/>
      <c r="C8" s="30" t="s">
        <v>301</v>
      </c>
      <c r="D8" s="30"/>
      <c r="E8" s="30"/>
      <c r="F8" s="30"/>
      <c r="G8" s="30"/>
      <c r="H8" s="30"/>
      <c r="I8" s="30" t="s">
        <v>302</v>
      </c>
      <c r="J8" s="30"/>
      <c r="K8" s="30"/>
      <c r="L8" s="30"/>
      <c r="M8" s="30"/>
      <c r="N8" s="30"/>
    </row>
    <row r="9" spans="1:14" ht="16.5" thickTop="1" thickBot="1">
      <c r="A9" s="16"/>
      <c r="B9" s="21"/>
      <c r="C9" s="30" t="s">
        <v>146</v>
      </c>
      <c r="D9" s="30"/>
      <c r="E9" s="30"/>
      <c r="F9" s="30"/>
      <c r="G9" s="30"/>
      <c r="H9" s="30"/>
      <c r="I9" s="30" t="s">
        <v>146</v>
      </c>
      <c r="J9" s="30"/>
      <c r="K9" s="30"/>
      <c r="L9" s="30"/>
      <c r="M9" s="30"/>
      <c r="N9" s="30"/>
    </row>
    <row r="10" spans="1:14" ht="15.75" thickTop="1">
      <c r="A10" s="16"/>
      <c r="B10" s="31" t="s">
        <v>198</v>
      </c>
      <c r="C10" s="34" t="s">
        <v>148</v>
      </c>
      <c r="D10" s="34"/>
      <c r="E10" s="37"/>
      <c r="F10" s="34" t="s">
        <v>149</v>
      </c>
      <c r="G10" s="34"/>
      <c r="H10" s="37"/>
      <c r="I10" s="34" t="s">
        <v>148</v>
      </c>
      <c r="J10" s="34"/>
      <c r="K10" s="37"/>
      <c r="L10" s="34" t="s">
        <v>149</v>
      </c>
      <c r="M10" s="34"/>
      <c r="N10" s="37"/>
    </row>
    <row r="11" spans="1:14" ht="15.75" thickBot="1">
      <c r="A11" s="16"/>
      <c r="B11" s="32"/>
      <c r="C11" s="35"/>
      <c r="D11" s="35"/>
      <c r="E11" s="38"/>
      <c r="F11" s="35"/>
      <c r="G11" s="35"/>
      <c r="H11" s="38"/>
      <c r="I11" s="35"/>
      <c r="J11" s="35"/>
      <c r="K11" s="38"/>
      <c r="L11" s="35"/>
      <c r="M11" s="35"/>
      <c r="N11" s="38"/>
    </row>
    <row r="12" spans="1:14" ht="15.75" thickTop="1">
      <c r="A12" s="16"/>
      <c r="B12" s="155" t="s">
        <v>303</v>
      </c>
      <c r="C12" s="107" t="s">
        <v>151</v>
      </c>
      <c r="D12" s="140">
        <v>3329</v>
      </c>
      <c r="E12" s="113"/>
      <c r="F12" s="107" t="s">
        <v>151</v>
      </c>
      <c r="G12" s="140">
        <v>2587</v>
      </c>
      <c r="H12" s="113"/>
      <c r="I12" s="107" t="s">
        <v>151</v>
      </c>
      <c r="J12" s="142" t="s">
        <v>190</v>
      </c>
      <c r="K12" s="113"/>
      <c r="L12" s="107" t="s">
        <v>151</v>
      </c>
      <c r="M12" s="142" t="s">
        <v>190</v>
      </c>
      <c r="N12" s="113"/>
    </row>
    <row r="13" spans="1:14">
      <c r="A13" s="16"/>
      <c r="B13" s="156"/>
      <c r="C13" s="108"/>
      <c r="D13" s="148"/>
      <c r="E13" s="149"/>
      <c r="F13" s="108"/>
      <c r="G13" s="148"/>
      <c r="H13" s="149"/>
      <c r="I13" s="108"/>
      <c r="J13" s="147"/>
      <c r="K13" s="149"/>
      <c r="L13" s="108"/>
      <c r="M13" s="147"/>
      <c r="N13" s="149"/>
    </row>
    <row r="14" spans="1:14">
      <c r="A14" s="16"/>
      <c r="B14" s="49" t="s">
        <v>304</v>
      </c>
      <c r="C14" s="58">
        <v>3586</v>
      </c>
      <c r="D14" s="58"/>
      <c r="E14" s="36"/>
      <c r="F14" s="58">
        <v>3556</v>
      </c>
      <c r="G14" s="58"/>
      <c r="H14" s="36"/>
      <c r="I14" s="33">
        <v>15</v>
      </c>
      <c r="J14" s="33"/>
      <c r="K14" s="36"/>
      <c r="L14" s="33">
        <v>13</v>
      </c>
      <c r="M14" s="33"/>
      <c r="N14" s="36"/>
    </row>
    <row r="15" spans="1:14">
      <c r="A15" s="16"/>
      <c r="B15" s="49"/>
      <c r="C15" s="58"/>
      <c r="D15" s="58"/>
      <c r="E15" s="36"/>
      <c r="F15" s="58"/>
      <c r="G15" s="58"/>
      <c r="H15" s="36"/>
      <c r="I15" s="33"/>
      <c r="J15" s="33"/>
      <c r="K15" s="36"/>
      <c r="L15" s="33"/>
      <c r="M15" s="33"/>
      <c r="N15" s="36"/>
    </row>
    <row r="16" spans="1:14">
      <c r="A16" s="16"/>
      <c r="B16" s="44" t="s">
        <v>305</v>
      </c>
      <c r="C16" s="69" t="s">
        <v>306</v>
      </c>
      <c r="D16" s="69"/>
      <c r="E16" s="45" t="s">
        <v>153</v>
      </c>
      <c r="F16" s="69" t="s">
        <v>307</v>
      </c>
      <c r="G16" s="69"/>
      <c r="H16" s="45" t="s">
        <v>153</v>
      </c>
      <c r="I16" s="69" t="s">
        <v>190</v>
      </c>
      <c r="J16" s="69"/>
      <c r="K16" s="47"/>
      <c r="L16" s="69" t="s">
        <v>190</v>
      </c>
      <c r="M16" s="69"/>
      <c r="N16" s="47"/>
    </row>
    <row r="17" spans="1:14">
      <c r="A17" s="16"/>
      <c r="B17" s="44"/>
      <c r="C17" s="69"/>
      <c r="D17" s="69"/>
      <c r="E17" s="45"/>
      <c r="F17" s="69"/>
      <c r="G17" s="69"/>
      <c r="H17" s="45"/>
      <c r="I17" s="69"/>
      <c r="J17" s="69"/>
      <c r="K17" s="47"/>
      <c r="L17" s="69"/>
      <c r="M17" s="69"/>
      <c r="N17" s="47"/>
    </row>
    <row r="18" spans="1:14">
      <c r="A18" s="16"/>
      <c r="B18" s="49" t="s">
        <v>308</v>
      </c>
      <c r="C18" s="42"/>
      <c r="D18" s="42"/>
      <c r="E18" s="36"/>
      <c r="F18" s="42"/>
      <c r="G18" s="42"/>
      <c r="H18" s="36"/>
      <c r="I18" s="42"/>
      <c r="J18" s="42"/>
      <c r="K18" s="36"/>
      <c r="L18" s="42"/>
      <c r="M18" s="42"/>
      <c r="N18" s="36"/>
    </row>
    <row r="19" spans="1:14">
      <c r="A19" s="16"/>
      <c r="B19" s="49"/>
      <c r="C19" s="42"/>
      <c r="D19" s="42"/>
      <c r="E19" s="36"/>
      <c r="F19" s="42"/>
      <c r="G19" s="42"/>
      <c r="H19" s="36"/>
      <c r="I19" s="42"/>
      <c r="J19" s="42"/>
      <c r="K19" s="36"/>
      <c r="L19" s="42"/>
      <c r="M19" s="42"/>
      <c r="N19" s="36"/>
    </row>
    <row r="20" spans="1:14">
      <c r="A20" s="16"/>
      <c r="B20" s="120" t="s">
        <v>309</v>
      </c>
      <c r="C20" s="69">
        <v>166</v>
      </c>
      <c r="D20" s="69"/>
      <c r="E20" s="47"/>
      <c r="F20" s="69">
        <v>35</v>
      </c>
      <c r="G20" s="69"/>
      <c r="H20" s="47"/>
      <c r="I20" s="69" t="s">
        <v>310</v>
      </c>
      <c r="J20" s="69"/>
      <c r="K20" s="45" t="s">
        <v>153</v>
      </c>
      <c r="L20" s="69" t="s">
        <v>311</v>
      </c>
      <c r="M20" s="69"/>
      <c r="N20" s="45" t="s">
        <v>153</v>
      </c>
    </row>
    <row r="21" spans="1:14">
      <c r="A21" s="16"/>
      <c r="B21" s="120"/>
      <c r="C21" s="69"/>
      <c r="D21" s="69"/>
      <c r="E21" s="47"/>
      <c r="F21" s="69"/>
      <c r="G21" s="69"/>
      <c r="H21" s="47"/>
      <c r="I21" s="69"/>
      <c r="J21" s="69"/>
      <c r="K21" s="45"/>
      <c r="L21" s="69"/>
      <c r="M21" s="69"/>
      <c r="N21" s="45"/>
    </row>
    <row r="22" spans="1:14">
      <c r="A22" s="16"/>
      <c r="B22" s="121" t="s">
        <v>312</v>
      </c>
      <c r="C22" s="33" t="s">
        <v>313</v>
      </c>
      <c r="D22" s="33"/>
      <c r="E22" s="57" t="s">
        <v>153</v>
      </c>
      <c r="F22" s="33">
        <v>8</v>
      </c>
      <c r="G22" s="33"/>
      <c r="H22" s="36"/>
      <c r="I22" s="33" t="s">
        <v>190</v>
      </c>
      <c r="J22" s="33"/>
      <c r="K22" s="36"/>
      <c r="L22" s="33" t="s">
        <v>190</v>
      </c>
      <c r="M22" s="33"/>
      <c r="N22" s="36"/>
    </row>
    <row r="23" spans="1:14" ht="15.75" thickBot="1">
      <c r="A23" s="16"/>
      <c r="B23" s="122"/>
      <c r="C23" s="60"/>
      <c r="D23" s="60"/>
      <c r="E23" s="52"/>
      <c r="F23" s="60"/>
      <c r="G23" s="60"/>
      <c r="H23" s="56"/>
      <c r="I23" s="60"/>
      <c r="J23" s="60"/>
      <c r="K23" s="56"/>
      <c r="L23" s="60"/>
      <c r="M23" s="60"/>
      <c r="N23" s="56"/>
    </row>
    <row r="24" spans="1:14">
      <c r="A24" s="16"/>
      <c r="B24" s="106" t="s">
        <v>314</v>
      </c>
      <c r="C24" s="106" t="s">
        <v>151</v>
      </c>
      <c r="D24" s="141" t="s">
        <v>315</v>
      </c>
      <c r="E24" s="106" t="s">
        <v>153</v>
      </c>
      <c r="F24" s="106" t="s">
        <v>151</v>
      </c>
      <c r="G24" s="141">
        <v>2</v>
      </c>
      <c r="H24" s="59"/>
      <c r="I24" s="106" t="s">
        <v>151</v>
      </c>
      <c r="J24" s="141" t="s">
        <v>316</v>
      </c>
      <c r="K24" s="106" t="s">
        <v>153</v>
      </c>
      <c r="L24" s="106" t="s">
        <v>151</v>
      </c>
      <c r="M24" s="141" t="s">
        <v>317</v>
      </c>
      <c r="N24" s="106" t="s">
        <v>153</v>
      </c>
    </row>
    <row r="25" spans="1:14" ht="15.75" thickBot="1">
      <c r="A25" s="16"/>
      <c r="B25" s="71"/>
      <c r="C25" s="71"/>
      <c r="D25" s="72"/>
      <c r="E25" s="71"/>
      <c r="F25" s="71"/>
      <c r="G25" s="72"/>
      <c r="H25" s="73"/>
      <c r="I25" s="71"/>
      <c r="J25" s="72"/>
      <c r="K25" s="71"/>
      <c r="L25" s="71"/>
      <c r="M25" s="72"/>
      <c r="N25" s="71"/>
    </row>
    <row r="26" spans="1:14" ht="15.75" thickTop="1"/>
  </sheetData>
  <mergeCells count="92">
    <mergeCell ref="N24:N25"/>
    <mergeCell ref="A1:A2"/>
    <mergeCell ref="B1:N1"/>
    <mergeCell ref="B2:N2"/>
    <mergeCell ref="B3:N3"/>
    <mergeCell ref="A4:A25"/>
    <mergeCell ref="B4:N4"/>
    <mergeCell ref="B5:N5"/>
    <mergeCell ref="H24:H25"/>
    <mergeCell ref="I24:I25"/>
    <mergeCell ref="J24:J25"/>
    <mergeCell ref="K24:K25"/>
    <mergeCell ref="L24:L25"/>
    <mergeCell ref="M24:M25"/>
    <mergeCell ref="B24:B25"/>
    <mergeCell ref="C24:C25"/>
    <mergeCell ref="D24:D25"/>
    <mergeCell ref="E24:E25"/>
    <mergeCell ref="F24:F25"/>
    <mergeCell ref="G24:G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I10:J11"/>
    <mergeCell ref="K10:K11"/>
    <mergeCell ref="L10:M11"/>
    <mergeCell ref="N10:N11"/>
    <mergeCell ref="B12:B13"/>
    <mergeCell ref="C12:C13"/>
    <mergeCell ref="D12:D13"/>
    <mergeCell ref="E12:E13"/>
    <mergeCell ref="F12:F13"/>
    <mergeCell ref="G12:G13"/>
    <mergeCell ref="B6:N6"/>
    <mergeCell ref="C8:H8"/>
    <mergeCell ref="I8:N8"/>
    <mergeCell ref="C9:H9"/>
    <mergeCell ref="I9:N9"/>
    <mergeCell ref="B10:B11"/>
    <mergeCell ref="C10:D11"/>
    <mergeCell ref="E10:E11"/>
    <mergeCell ref="F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9.28515625" bestFit="1" customWidth="1"/>
  </cols>
  <sheetData>
    <row r="1" spans="1:3" ht="15" customHeight="1">
      <c r="A1" s="1" t="s">
        <v>50</v>
      </c>
      <c r="B1" s="8" t="s">
        <v>1</v>
      </c>
      <c r="C1" s="8"/>
    </row>
    <row r="2" spans="1:3" ht="30">
      <c r="A2" s="1" t="s">
        <v>51</v>
      </c>
      <c r="B2" s="2">
        <v>42126</v>
      </c>
      <c r="C2" s="2">
        <v>41762</v>
      </c>
    </row>
    <row r="3" spans="1:3">
      <c r="A3" s="4" t="s">
        <v>52</v>
      </c>
      <c r="B3" s="5"/>
      <c r="C3" s="5"/>
    </row>
    <row r="4" spans="1:3">
      <c r="A4" s="3" t="s">
        <v>53</v>
      </c>
      <c r="B4" s="9">
        <v>602283</v>
      </c>
      <c r="C4" s="9">
        <v>591162</v>
      </c>
    </row>
    <row r="5" spans="1:3">
      <c r="A5" s="3" t="s">
        <v>54</v>
      </c>
      <c r="B5" s="7">
        <v>353757</v>
      </c>
      <c r="C5" s="7">
        <v>348821</v>
      </c>
    </row>
    <row r="6" spans="1:3">
      <c r="A6" s="3" t="s">
        <v>55</v>
      </c>
      <c r="B6" s="7">
        <v>248526</v>
      </c>
      <c r="C6" s="7">
        <v>242341</v>
      </c>
    </row>
    <row r="7" spans="1:3">
      <c r="A7" s="3" t="s">
        <v>56</v>
      </c>
      <c r="B7" s="7">
        <v>218190</v>
      </c>
      <c r="C7" s="7">
        <v>213615</v>
      </c>
    </row>
    <row r="8" spans="1:3">
      <c r="A8" s="3" t="s">
        <v>57</v>
      </c>
      <c r="B8" s="7">
        <v>30336</v>
      </c>
      <c r="C8" s="7">
        <v>28726</v>
      </c>
    </row>
    <row r="9" spans="1:3">
      <c r="A9" s="3" t="s">
        <v>58</v>
      </c>
      <c r="B9" s="7">
        <v>-4463</v>
      </c>
      <c r="C9" s="7">
        <v>-5306</v>
      </c>
    </row>
    <row r="10" spans="1:3">
      <c r="A10" s="3" t="s">
        <v>59</v>
      </c>
      <c r="B10" s="5">
        <v>304</v>
      </c>
      <c r="C10" s="5">
        <v>76</v>
      </c>
    </row>
    <row r="11" spans="1:3">
      <c r="A11" s="3" t="s">
        <v>60</v>
      </c>
      <c r="B11" s="7">
        <v>26177</v>
      </c>
      <c r="C11" s="7">
        <v>23496</v>
      </c>
    </row>
    <row r="12" spans="1:3">
      <c r="A12" s="3" t="s">
        <v>61</v>
      </c>
      <c r="B12" s="7">
        <v>-6786</v>
      </c>
      <c r="C12" s="7">
        <v>-8020</v>
      </c>
    </row>
    <row r="13" spans="1:3">
      <c r="A13" s="3" t="s">
        <v>62</v>
      </c>
      <c r="B13" s="7">
        <v>19391</v>
      </c>
      <c r="C13" s="7">
        <v>15476</v>
      </c>
    </row>
    <row r="14" spans="1:3" ht="30">
      <c r="A14" s="3" t="s">
        <v>63</v>
      </c>
      <c r="B14" s="5">
        <v>130</v>
      </c>
      <c r="C14" s="5">
        <v>47</v>
      </c>
    </row>
    <row r="15" spans="1:3" ht="30">
      <c r="A15" s="3" t="s">
        <v>64</v>
      </c>
      <c r="B15" s="9">
        <v>19261</v>
      </c>
      <c r="C15" s="9">
        <v>15429</v>
      </c>
    </row>
    <row r="16" spans="1:3" ht="30">
      <c r="A16" s="4" t="s">
        <v>65</v>
      </c>
      <c r="B16" s="5"/>
      <c r="C16" s="5"/>
    </row>
    <row r="17" spans="1:3" ht="45">
      <c r="A17" s="3" t="s">
        <v>66</v>
      </c>
      <c r="B17" s="11">
        <v>0.44</v>
      </c>
      <c r="C17" s="11">
        <v>0.35</v>
      </c>
    </row>
    <row r="18" spans="1:3" ht="30">
      <c r="A18" s="4" t="s">
        <v>67</v>
      </c>
      <c r="B18" s="5"/>
      <c r="C18" s="5"/>
    </row>
    <row r="19" spans="1:3" ht="45">
      <c r="A19" s="3" t="s">
        <v>68</v>
      </c>
      <c r="B19" s="11">
        <v>0.44</v>
      </c>
      <c r="C19" s="11">
        <v>0.35</v>
      </c>
    </row>
    <row r="20" spans="1:3">
      <c r="A20" s="3" t="s">
        <v>69</v>
      </c>
      <c r="B20" s="11">
        <v>7.0000000000000007E-2</v>
      </c>
      <c r="C20" s="11">
        <v>7.0000000000000007E-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3" width="36.5703125" bestFit="1" customWidth="1"/>
    <col min="4" max="4" width="12" customWidth="1"/>
    <col min="5" max="5" width="7.140625" customWidth="1"/>
    <col min="6" max="6" width="12.140625" customWidth="1"/>
    <col min="7" max="8" width="36.5703125" customWidth="1"/>
    <col min="9" max="9" width="9" customWidth="1"/>
    <col min="10" max="10" width="30.140625" customWidth="1"/>
    <col min="11" max="11" width="2.7109375" customWidth="1"/>
    <col min="12" max="12" width="18.7109375" customWidth="1"/>
    <col min="13" max="13" width="28.42578125" customWidth="1"/>
    <col min="14" max="14" width="16.7109375" customWidth="1"/>
  </cols>
  <sheetData>
    <row r="1" spans="1:14" ht="15" customHeight="1">
      <c r="A1" s="8" t="s">
        <v>588</v>
      </c>
      <c r="B1" s="8" t="s">
        <v>1</v>
      </c>
      <c r="C1" s="8"/>
      <c r="D1" s="8"/>
      <c r="E1" s="8"/>
      <c r="F1" s="8"/>
      <c r="G1" s="8"/>
      <c r="H1" s="8"/>
      <c r="I1" s="8"/>
      <c r="J1" s="8"/>
      <c r="K1" s="8"/>
      <c r="L1" s="8"/>
      <c r="M1" s="8"/>
      <c r="N1" s="8"/>
    </row>
    <row r="2" spans="1:14" ht="15" customHeight="1">
      <c r="A2" s="8"/>
      <c r="B2" s="10">
        <v>42126</v>
      </c>
      <c r="C2" s="10"/>
      <c r="D2" s="10"/>
      <c r="E2" s="10"/>
      <c r="F2" s="10"/>
      <c r="G2" s="10"/>
      <c r="H2" s="10"/>
      <c r="I2" s="10"/>
      <c r="J2" s="10"/>
      <c r="K2" s="10"/>
      <c r="L2" s="10"/>
      <c r="M2" s="10"/>
      <c r="N2" s="10"/>
    </row>
    <row r="3" spans="1:14" ht="45">
      <c r="A3" s="4" t="s">
        <v>319</v>
      </c>
      <c r="B3" s="15"/>
      <c r="C3" s="15"/>
      <c r="D3" s="15"/>
      <c r="E3" s="15"/>
      <c r="F3" s="15"/>
      <c r="G3" s="15"/>
      <c r="H3" s="15"/>
      <c r="I3" s="15"/>
      <c r="J3" s="15"/>
      <c r="K3" s="15"/>
      <c r="L3" s="15"/>
      <c r="M3" s="15"/>
      <c r="N3" s="15"/>
    </row>
    <row r="4" spans="1:14">
      <c r="A4" s="16" t="s">
        <v>589</v>
      </c>
      <c r="B4" s="17" t="s">
        <v>326</v>
      </c>
      <c r="C4" s="17"/>
      <c r="D4" s="17"/>
      <c r="E4" s="17"/>
      <c r="F4" s="17"/>
      <c r="G4" s="17"/>
      <c r="H4" s="17"/>
      <c r="I4" s="17"/>
      <c r="J4" s="17"/>
      <c r="K4" s="17"/>
      <c r="L4" s="17"/>
      <c r="M4" s="17"/>
      <c r="N4" s="17"/>
    </row>
    <row r="5" spans="1:14">
      <c r="A5" s="16"/>
      <c r="B5" s="17"/>
      <c r="C5" s="17"/>
      <c r="D5" s="17"/>
      <c r="E5" s="17"/>
      <c r="F5" s="17"/>
      <c r="G5" s="17"/>
      <c r="H5" s="17"/>
      <c r="I5" s="17"/>
      <c r="J5" s="17"/>
      <c r="K5" s="17"/>
      <c r="L5" s="17"/>
      <c r="M5" s="17"/>
      <c r="N5" s="17"/>
    </row>
    <row r="6" spans="1:14">
      <c r="A6" s="16"/>
      <c r="B6" s="14"/>
      <c r="C6" s="14"/>
      <c r="D6" s="14"/>
      <c r="E6" s="14"/>
      <c r="F6" s="14"/>
      <c r="G6" s="14"/>
      <c r="H6" s="14"/>
      <c r="I6" s="14"/>
      <c r="J6" s="14"/>
      <c r="K6" s="14"/>
    </row>
    <row r="7" spans="1:14" ht="15.75" thickBot="1">
      <c r="A7" s="16"/>
      <c r="B7" s="12"/>
      <c r="C7" s="12"/>
      <c r="D7" s="12"/>
      <c r="E7" s="12"/>
      <c r="F7" s="12"/>
      <c r="G7" s="12"/>
      <c r="H7" s="12"/>
      <c r="I7" s="12"/>
      <c r="J7" s="12"/>
      <c r="K7" s="12"/>
    </row>
    <row r="8" spans="1:14" ht="17.25" thickTop="1" thickBot="1">
      <c r="A8" s="16"/>
      <c r="B8" s="97"/>
      <c r="C8" s="30" t="s">
        <v>327</v>
      </c>
      <c r="D8" s="30"/>
      <c r="E8" s="30"/>
      <c r="F8" s="30"/>
      <c r="G8" s="30"/>
      <c r="H8" s="30"/>
      <c r="I8" s="30"/>
      <c r="J8" s="30"/>
      <c r="K8" s="30"/>
    </row>
    <row r="9" spans="1:14" ht="15.75" thickTop="1">
      <c r="A9" s="16"/>
      <c r="B9" s="157" t="s">
        <v>328</v>
      </c>
      <c r="C9" s="34" t="s">
        <v>148</v>
      </c>
      <c r="D9" s="34"/>
      <c r="E9" s="37"/>
      <c r="F9" s="34" t="s">
        <v>149</v>
      </c>
      <c r="G9" s="34"/>
      <c r="H9" s="37"/>
      <c r="I9" s="34" t="s">
        <v>217</v>
      </c>
      <c r="J9" s="34"/>
      <c r="K9" s="37"/>
    </row>
    <row r="10" spans="1:14" ht="15.75" thickBot="1">
      <c r="A10" s="16"/>
      <c r="B10" s="131"/>
      <c r="C10" s="35"/>
      <c r="D10" s="35"/>
      <c r="E10" s="38"/>
      <c r="F10" s="35"/>
      <c r="G10" s="35"/>
      <c r="H10" s="38"/>
      <c r="I10" s="35"/>
      <c r="J10" s="35"/>
      <c r="K10" s="38"/>
    </row>
    <row r="11" spans="1:14" ht="16.5" thickTop="1">
      <c r="A11" s="16"/>
      <c r="B11" s="129" t="s">
        <v>329</v>
      </c>
      <c r="C11" s="158"/>
      <c r="D11" s="158"/>
      <c r="E11" s="158"/>
      <c r="F11" s="158"/>
      <c r="G11" s="158"/>
      <c r="H11" s="158"/>
      <c r="I11" s="158"/>
      <c r="J11" s="158"/>
      <c r="K11" s="158"/>
    </row>
    <row r="12" spans="1:14">
      <c r="A12" s="16"/>
      <c r="B12" s="45" t="s">
        <v>330</v>
      </c>
      <c r="C12" s="45" t="s">
        <v>151</v>
      </c>
      <c r="D12" s="46">
        <v>17635</v>
      </c>
      <c r="E12" s="47"/>
      <c r="F12" s="45" t="s">
        <v>151</v>
      </c>
      <c r="G12" s="46">
        <v>22369</v>
      </c>
      <c r="H12" s="47"/>
      <c r="I12" s="45" t="s">
        <v>151</v>
      </c>
      <c r="J12" s="46">
        <v>19633</v>
      </c>
      <c r="K12" s="47"/>
    </row>
    <row r="13" spans="1:14">
      <c r="A13" s="16"/>
      <c r="B13" s="45"/>
      <c r="C13" s="45"/>
      <c r="D13" s="46"/>
      <c r="E13" s="47"/>
      <c r="F13" s="45"/>
      <c r="G13" s="46"/>
      <c r="H13" s="47"/>
      <c r="I13" s="45"/>
      <c r="J13" s="46"/>
      <c r="K13" s="47"/>
    </row>
    <row r="14" spans="1:14">
      <c r="A14" s="16"/>
      <c r="B14" s="57" t="s">
        <v>331</v>
      </c>
      <c r="C14" s="58">
        <v>10978</v>
      </c>
      <c r="D14" s="58"/>
      <c r="E14" s="36"/>
      <c r="F14" s="58">
        <v>14386</v>
      </c>
      <c r="G14" s="58"/>
      <c r="H14" s="36"/>
      <c r="I14" s="58">
        <v>14512</v>
      </c>
      <c r="J14" s="58"/>
      <c r="K14" s="36"/>
    </row>
    <row r="15" spans="1:14">
      <c r="A15" s="16"/>
      <c r="B15" s="57"/>
      <c r="C15" s="58"/>
      <c r="D15" s="58"/>
      <c r="E15" s="36"/>
      <c r="F15" s="58"/>
      <c r="G15" s="58"/>
      <c r="H15" s="36"/>
      <c r="I15" s="58"/>
      <c r="J15" s="58"/>
      <c r="K15" s="36"/>
    </row>
    <row r="16" spans="1:14">
      <c r="A16" s="16"/>
      <c r="B16" s="45" t="s">
        <v>332</v>
      </c>
      <c r="C16" s="46">
        <v>16449</v>
      </c>
      <c r="D16" s="46"/>
      <c r="E16" s="47"/>
      <c r="F16" s="46">
        <v>14284</v>
      </c>
      <c r="G16" s="46"/>
      <c r="H16" s="47"/>
      <c r="I16" s="46">
        <v>16152</v>
      </c>
      <c r="J16" s="46"/>
      <c r="K16" s="47"/>
    </row>
    <row r="17" spans="1:14">
      <c r="A17" s="16"/>
      <c r="B17" s="45"/>
      <c r="C17" s="46"/>
      <c r="D17" s="46"/>
      <c r="E17" s="47"/>
      <c r="F17" s="46"/>
      <c r="G17" s="46"/>
      <c r="H17" s="47"/>
      <c r="I17" s="46"/>
      <c r="J17" s="46"/>
      <c r="K17" s="47"/>
    </row>
    <row r="18" spans="1:14">
      <c r="A18" s="16"/>
      <c r="B18" s="57" t="s">
        <v>333</v>
      </c>
      <c r="C18" s="58">
        <v>1483</v>
      </c>
      <c r="D18" s="58"/>
      <c r="E18" s="36"/>
      <c r="F18" s="58">
        <v>1625</v>
      </c>
      <c r="G18" s="58"/>
      <c r="H18" s="36"/>
      <c r="I18" s="58">
        <v>1523</v>
      </c>
      <c r="J18" s="58"/>
      <c r="K18" s="36"/>
    </row>
    <row r="19" spans="1:14">
      <c r="A19" s="16"/>
      <c r="B19" s="57"/>
      <c r="C19" s="58"/>
      <c r="D19" s="58"/>
      <c r="E19" s="36"/>
      <c r="F19" s="58"/>
      <c r="G19" s="58"/>
      <c r="H19" s="36"/>
      <c r="I19" s="58"/>
      <c r="J19" s="58"/>
      <c r="K19" s="36"/>
    </row>
    <row r="20" spans="1:14">
      <c r="A20" s="16"/>
      <c r="B20" s="45" t="s">
        <v>334</v>
      </c>
      <c r="C20" s="69">
        <v>528</v>
      </c>
      <c r="D20" s="69"/>
      <c r="E20" s="47"/>
      <c r="F20" s="69">
        <v>524</v>
      </c>
      <c r="G20" s="69"/>
      <c r="H20" s="47"/>
      <c r="I20" s="69">
        <v>599</v>
      </c>
      <c r="J20" s="69"/>
      <c r="K20" s="47"/>
    </row>
    <row r="21" spans="1:14">
      <c r="A21" s="16"/>
      <c r="B21" s="45"/>
      <c r="C21" s="69"/>
      <c r="D21" s="69"/>
      <c r="E21" s="47"/>
      <c r="F21" s="69"/>
      <c r="G21" s="69"/>
      <c r="H21" s="47"/>
      <c r="I21" s="69"/>
      <c r="J21" s="69"/>
      <c r="K21" s="47"/>
    </row>
    <row r="22" spans="1:14">
      <c r="A22" s="16"/>
      <c r="B22" s="57" t="s">
        <v>335</v>
      </c>
      <c r="C22" s="33">
        <v>932</v>
      </c>
      <c r="D22" s="33"/>
      <c r="E22" s="36"/>
      <c r="F22" s="33">
        <v>794</v>
      </c>
      <c r="G22" s="33"/>
      <c r="H22" s="36"/>
      <c r="I22" s="33">
        <v>970</v>
      </c>
      <c r="J22" s="33"/>
      <c r="K22" s="36"/>
    </row>
    <row r="23" spans="1:14" ht="15.75" thickBot="1">
      <c r="A23" s="16"/>
      <c r="B23" s="52"/>
      <c r="C23" s="60"/>
      <c r="D23" s="60"/>
      <c r="E23" s="56"/>
      <c r="F23" s="60"/>
      <c r="G23" s="60"/>
      <c r="H23" s="56"/>
      <c r="I23" s="60"/>
      <c r="J23" s="60"/>
      <c r="K23" s="56"/>
    </row>
    <row r="24" spans="1:14">
      <c r="A24" s="16"/>
      <c r="B24" s="106" t="s">
        <v>336</v>
      </c>
      <c r="C24" s="106" t="s">
        <v>151</v>
      </c>
      <c r="D24" s="63">
        <v>48005</v>
      </c>
      <c r="E24" s="59"/>
      <c r="F24" s="106" t="s">
        <v>151</v>
      </c>
      <c r="G24" s="63">
        <v>53982</v>
      </c>
      <c r="H24" s="59"/>
      <c r="I24" s="106" t="s">
        <v>151</v>
      </c>
      <c r="J24" s="63">
        <v>53389</v>
      </c>
      <c r="K24" s="59"/>
    </row>
    <row r="25" spans="1:14" ht="15.75" thickBot="1">
      <c r="A25" s="16"/>
      <c r="B25" s="71"/>
      <c r="C25" s="71"/>
      <c r="D25" s="127"/>
      <c r="E25" s="73"/>
      <c r="F25" s="71"/>
      <c r="G25" s="127"/>
      <c r="H25" s="73"/>
      <c r="I25" s="71"/>
      <c r="J25" s="127"/>
      <c r="K25" s="73"/>
    </row>
    <row r="26" spans="1:14" ht="15.75" thickTop="1">
      <c r="A26" s="16" t="s">
        <v>590</v>
      </c>
      <c r="B26" s="17" t="s">
        <v>337</v>
      </c>
      <c r="C26" s="17"/>
      <c r="D26" s="17"/>
      <c r="E26" s="17"/>
      <c r="F26" s="17"/>
      <c r="G26" s="17"/>
      <c r="H26" s="17"/>
      <c r="I26" s="17"/>
      <c r="J26" s="17"/>
      <c r="K26" s="17"/>
      <c r="L26" s="17"/>
      <c r="M26" s="17"/>
      <c r="N26" s="17"/>
    </row>
    <row r="27" spans="1:14" ht="15.75">
      <c r="A27" s="16"/>
      <c r="B27" s="114"/>
      <c r="C27" s="114"/>
      <c r="D27" s="114"/>
      <c r="E27" s="114"/>
      <c r="F27" s="114"/>
      <c r="G27" s="114"/>
      <c r="H27" s="114"/>
      <c r="I27" s="114"/>
      <c r="J27" s="114"/>
      <c r="K27" s="114"/>
      <c r="L27" s="114"/>
      <c r="M27" s="114"/>
      <c r="N27" s="114"/>
    </row>
    <row r="28" spans="1:14">
      <c r="A28" s="16"/>
      <c r="B28" s="14"/>
      <c r="C28" s="14"/>
      <c r="D28" s="14"/>
      <c r="E28" s="14"/>
      <c r="F28" s="14"/>
      <c r="G28" s="14"/>
      <c r="H28" s="14"/>
      <c r="I28" s="14"/>
      <c r="J28" s="14"/>
      <c r="K28" s="14"/>
    </row>
    <row r="29" spans="1:14" ht="15.75" thickBot="1">
      <c r="A29" s="16"/>
      <c r="B29" s="12"/>
      <c r="C29" s="12"/>
      <c r="D29" s="12"/>
      <c r="E29" s="12"/>
      <c r="F29" s="12"/>
      <c r="G29" s="12"/>
      <c r="H29" s="12"/>
      <c r="I29" s="12"/>
      <c r="J29" s="12"/>
      <c r="K29" s="12"/>
    </row>
    <row r="30" spans="1:14" ht="17.25" thickTop="1" thickBot="1">
      <c r="A30" s="16"/>
      <c r="B30" s="97"/>
      <c r="C30" s="30" t="s">
        <v>338</v>
      </c>
      <c r="D30" s="30"/>
      <c r="E30" s="30"/>
      <c r="F30" s="30"/>
      <c r="G30" s="78"/>
      <c r="H30" s="30" t="s">
        <v>339</v>
      </c>
      <c r="I30" s="30"/>
      <c r="J30" s="30"/>
      <c r="K30" s="30"/>
    </row>
    <row r="31" spans="1:14" ht="15.75" thickTop="1">
      <c r="A31" s="16"/>
      <c r="B31" s="157" t="s">
        <v>198</v>
      </c>
      <c r="C31" s="85" t="s">
        <v>340</v>
      </c>
      <c r="D31" s="34" t="s">
        <v>341</v>
      </c>
      <c r="E31" s="34"/>
      <c r="F31" s="37"/>
      <c r="G31" s="36"/>
      <c r="H31" s="85" t="s">
        <v>340</v>
      </c>
      <c r="I31" s="34" t="s">
        <v>341</v>
      </c>
      <c r="J31" s="34"/>
      <c r="K31" s="37"/>
    </row>
    <row r="32" spans="1:14" ht="15.75" thickBot="1">
      <c r="A32" s="16"/>
      <c r="B32" s="131"/>
      <c r="C32" s="95"/>
      <c r="D32" s="35"/>
      <c r="E32" s="35"/>
      <c r="F32" s="38"/>
      <c r="G32" s="36"/>
      <c r="H32" s="95"/>
      <c r="I32" s="35"/>
      <c r="J32" s="35"/>
      <c r="K32" s="38"/>
    </row>
    <row r="33" spans="1:14" ht="15.75" thickTop="1">
      <c r="A33" s="16"/>
      <c r="B33" s="22"/>
      <c r="C33" s="22"/>
      <c r="D33" s="37"/>
      <c r="E33" s="37"/>
      <c r="F33" s="37"/>
      <c r="G33" s="22"/>
      <c r="H33" s="22"/>
      <c r="I33" s="37"/>
      <c r="J33" s="37"/>
      <c r="K33" s="37"/>
    </row>
    <row r="34" spans="1:14">
      <c r="A34" s="16"/>
      <c r="B34" s="157" t="s">
        <v>342</v>
      </c>
      <c r="C34" s="157"/>
      <c r="D34" s="42"/>
      <c r="E34" s="42"/>
      <c r="F34" s="36"/>
      <c r="G34" s="36"/>
      <c r="H34" s="42"/>
      <c r="I34" s="42"/>
      <c r="J34" s="42"/>
      <c r="K34" s="36"/>
    </row>
    <row r="35" spans="1:14">
      <c r="A35" s="16"/>
      <c r="B35" s="157"/>
      <c r="C35" s="157"/>
      <c r="D35" s="42"/>
      <c r="E35" s="42"/>
      <c r="F35" s="36"/>
      <c r="G35" s="36"/>
      <c r="H35" s="42"/>
      <c r="I35" s="42"/>
      <c r="J35" s="42"/>
      <c r="K35" s="36"/>
    </row>
    <row r="36" spans="1:14">
      <c r="A36" s="16"/>
      <c r="B36" s="22"/>
      <c r="C36" s="22"/>
      <c r="D36" s="36"/>
      <c r="E36" s="36"/>
      <c r="F36" s="36"/>
      <c r="G36" s="22"/>
      <c r="H36" s="22"/>
      <c r="I36" s="36"/>
      <c r="J36" s="36"/>
      <c r="K36" s="36"/>
    </row>
    <row r="37" spans="1:14">
      <c r="A37" s="16"/>
      <c r="B37" s="45" t="s">
        <v>148</v>
      </c>
      <c r="C37" s="45" t="s">
        <v>24</v>
      </c>
      <c r="D37" s="45" t="s">
        <v>151</v>
      </c>
      <c r="E37" s="69">
        <v>973</v>
      </c>
      <c r="F37" s="47"/>
      <c r="G37" s="47"/>
      <c r="H37" s="45" t="s">
        <v>35</v>
      </c>
      <c r="I37" s="45" t="s">
        <v>151</v>
      </c>
      <c r="J37" s="46">
        <v>1032</v>
      </c>
      <c r="K37" s="47"/>
    </row>
    <row r="38" spans="1:14">
      <c r="A38" s="16"/>
      <c r="B38" s="45"/>
      <c r="C38" s="45"/>
      <c r="D38" s="45"/>
      <c r="E38" s="69"/>
      <c r="F38" s="47"/>
      <c r="G38" s="47"/>
      <c r="H38" s="45"/>
      <c r="I38" s="45"/>
      <c r="J38" s="46"/>
      <c r="K38" s="47"/>
    </row>
    <row r="39" spans="1:14">
      <c r="A39" s="16"/>
      <c r="B39" s="57" t="s">
        <v>149</v>
      </c>
      <c r="C39" s="57" t="s">
        <v>24</v>
      </c>
      <c r="D39" s="33">
        <v>446</v>
      </c>
      <c r="E39" s="33"/>
      <c r="F39" s="36"/>
      <c r="G39" s="36"/>
      <c r="H39" s="57" t="s">
        <v>35</v>
      </c>
      <c r="I39" s="33">
        <v>364</v>
      </c>
      <c r="J39" s="33"/>
      <c r="K39" s="36"/>
    </row>
    <row r="40" spans="1:14">
      <c r="A40" s="16"/>
      <c r="B40" s="57"/>
      <c r="C40" s="57"/>
      <c r="D40" s="33"/>
      <c r="E40" s="33"/>
      <c r="F40" s="36"/>
      <c r="G40" s="36"/>
      <c r="H40" s="57"/>
      <c r="I40" s="33"/>
      <c r="J40" s="33"/>
      <c r="K40" s="36"/>
    </row>
    <row r="41" spans="1:14">
      <c r="A41" s="16"/>
      <c r="B41" s="45" t="s">
        <v>217</v>
      </c>
      <c r="C41" s="45" t="s">
        <v>24</v>
      </c>
      <c r="D41" s="46">
        <v>1863</v>
      </c>
      <c r="E41" s="46"/>
      <c r="F41" s="47"/>
      <c r="G41" s="47"/>
      <c r="H41" s="45" t="s">
        <v>35</v>
      </c>
      <c r="I41" s="46">
        <v>1784</v>
      </c>
      <c r="J41" s="46"/>
      <c r="K41" s="47"/>
    </row>
    <row r="42" spans="1:14" ht="15.75" thickBot="1">
      <c r="A42" s="16"/>
      <c r="B42" s="71"/>
      <c r="C42" s="71"/>
      <c r="D42" s="127"/>
      <c r="E42" s="127"/>
      <c r="F42" s="73"/>
      <c r="G42" s="73"/>
      <c r="H42" s="71"/>
      <c r="I42" s="127"/>
      <c r="J42" s="127"/>
      <c r="K42" s="73"/>
    </row>
    <row r="43" spans="1:14" ht="15.75" thickTop="1">
      <c r="A43" s="16"/>
      <c r="B43" s="17"/>
      <c r="C43" s="17"/>
      <c r="D43" s="17"/>
      <c r="E43" s="17"/>
      <c r="F43" s="17"/>
      <c r="G43" s="17"/>
      <c r="H43" s="17"/>
      <c r="I43" s="17"/>
      <c r="J43" s="17"/>
      <c r="K43" s="17"/>
      <c r="L43" s="17"/>
      <c r="M43" s="17"/>
      <c r="N43" s="17"/>
    </row>
    <row r="44" spans="1:14">
      <c r="A44" s="16"/>
      <c r="B44" s="17" t="s">
        <v>343</v>
      </c>
      <c r="C44" s="17"/>
      <c r="D44" s="17"/>
      <c r="E44" s="17"/>
      <c r="F44" s="17"/>
      <c r="G44" s="17"/>
      <c r="H44" s="17"/>
      <c r="I44" s="17"/>
      <c r="J44" s="17"/>
      <c r="K44" s="17"/>
      <c r="L44" s="17"/>
      <c r="M44" s="17"/>
      <c r="N44" s="17"/>
    </row>
    <row r="45" spans="1:14" ht="15.75">
      <c r="A45" s="16"/>
      <c r="B45" s="114"/>
      <c r="C45" s="114"/>
      <c r="D45" s="114"/>
      <c r="E45" s="114"/>
      <c r="F45" s="114"/>
      <c r="G45" s="114"/>
      <c r="H45" s="114"/>
      <c r="I45" s="114"/>
      <c r="J45" s="114"/>
      <c r="K45" s="114"/>
      <c r="L45" s="114"/>
      <c r="M45" s="114"/>
      <c r="N45" s="114"/>
    </row>
    <row r="46" spans="1:14">
      <c r="A46" s="16"/>
      <c r="B46" s="14"/>
      <c r="C46" s="14"/>
      <c r="D46" s="14"/>
      <c r="E46" s="14"/>
      <c r="F46" s="14"/>
      <c r="G46" s="14"/>
      <c r="H46" s="14"/>
      <c r="I46" s="14"/>
      <c r="J46" s="14"/>
      <c r="K46" s="14"/>
      <c r="L46" s="14"/>
      <c r="M46" s="14"/>
      <c r="N46" s="14"/>
    </row>
    <row r="47" spans="1:14" ht="15.75" thickBot="1">
      <c r="A47" s="16"/>
      <c r="B47" s="12"/>
      <c r="C47" s="12"/>
      <c r="D47" s="12"/>
      <c r="E47" s="12"/>
      <c r="F47" s="12"/>
      <c r="G47" s="12"/>
      <c r="H47" s="12"/>
      <c r="I47" s="12"/>
      <c r="J47" s="12"/>
      <c r="K47" s="12"/>
      <c r="L47" s="12"/>
      <c r="M47" s="12"/>
      <c r="N47" s="12"/>
    </row>
    <row r="48" spans="1:14" ht="16.5" thickTop="1">
      <c r="A48" s="16"/>
      <c r="B48" s="97"/>
      <c r="C48" s="99" t="s">
        <v>146</v>
      </c>
      <c r="D48" s="99"/>
      <c r="E48" s="99"/>
      <c r="F48" s="99"/>
      <c r="G48" s="99"/>
      <c r="H48" s="99"/>
      <c r="I48" s="99" t="s">
        <v>146</v>
      </c>
      <c r="J48" s="99"/>
      <c r="K48" s="99"/>
      <c r="L48" s="99"/>
      <c r="M48" s="99"/>
      <c r="N48" s="99"/>
    </row>
    <row r="49" spans="1:14" ht="15.75" thickBot="1">
      <c r="A49" s="16"/>
      <c r="B49" s="128" t="s">
        <v>198</v>
      </c>
      <c r="C49" s="159" t="s">
        <v>148</v>
      </c>
      <c r="D49" s="159"/>
      <c r="E49" s="159"/>
      <c r="F49" s="159"/>
      <c r="G49" s="159"/>
      <c r="H49" s="159"/>
      <c r="I49" s="159" t="s">
        <v>149</v>
      </c>
      <c r="J49" s="159"/>
      <c r="K49" s="159"/>
      <c r="L49" s="159"/>
      <c r="M49" s="159"/>
      <c r="N49" s="159"/>
    </row>
    <row r="50" spans="1:14" ht="15.75" thickTop="1">
      <c r="A50" s="16"/>
      <c r="B50" s="22"/>
      <c r="C50" s="37"/>
      <c r="D50" s="37"/>
      <c r="E50" s="37"/>
      <c r="F50" s="37"/>
      <c r="G50" s="37"/>
      <c r="H50" s="37"/>
      <c r="I50" s="37"/>
      <c r="J50" s="37"/>
      <c r="K50" s="37"/>
      <c r="L50" s="37"/>
      <c r="M50" s="37"/>
      <c r="N50" s="37"/>
    </row>
    <row r="51" spans="1:14">
      <c r="A51" s="16"/>
      <c r="B51" s="22" t="s">
        <v>342</v>
      </c>
      <c r="C51" s="33" t="s">
        <v>345</v>
      </c>
      <c r="D51" s="33"/>
      <c r="E51" s="36"/>
      <c r="F51" s="33" t="s">
        <v>346</v>
      </c>
      <c r="G51" s="33"/>
      <c r="H51" s="36"/>
      <c r="I51" s="33" t="s">
        <v>347</v>
      </c>
      <c r="J51" s="33"/>
      <c r="K51" s="36"/>
      <c r="L51" s="33" t="s">
        <v>348</v>
      </c>
      <c r="M51" s="33"/>
      <c r="N51" s="36"/>
    </row>
    <row r="52" spans="1:14" ht="27" thickBot="1">
      <c r="A52" s="16"/>
      <c r="B52" s="23" t="s">
        <v>344</v>
      </c>
      <c r="C52" s="35"/>
      <c r="D52" s="35"/>
      <c r="E52" s="38"/>
      <c r="F52" s="35"/>
      <c r="G52" s="35"/>
      <c r="H52" s="38"/>
      <c r="I52" s="35"/>
      <c r="J52" s="35"/>
      <c r="K52" s="38"/>
      <c r="L52" s="35"/>
      <c r="M52" s="35"/>
      <c r="N52" s="38"/>
    </row>
    <row r="53" spans="1:14" ht="15.75" thickTop="1">
      <c r="A53" s="16"/>
      <c r="B53" s="22"/>
      <c r="C53" s="37"/>
      <c r="D53" s="37"/>
      <c r="E53" s="37"/>
      <c r="F53" s="37"/>
      <c r="G53" s="37"/>
      <c r="H53" s="37"/>
      <c r="I53" s="37"/>
      <c r="J53" s="37"/>
      <c r="K53" s="37"/>
      <c r="L53" s="37"/>
      <c r="M53" s="37"/>
      <c r="N53" s="37"/>
    </row>
    <row r="54" spans="1:14">
      <c r="A54" s="16"/>
      <c r="B54" s="45" t="s">
        <v>53</v>
      </c>
      <c r="C54" s="45" t="s">
        <v>151</v>
      </c>
      <c r="D54" s="69">
        <v>25</v>
      </c>
      <c r="E54" s="47"/>
      <c r="F54" s="45" t="s">
        <v>151</v>
      </c>
      <c r="G54" s="69">
        <v>54</v>
      </c>
      <c r="H54" s="47"/>
      <c r="I54" s="45" t="s">
        <v>151</v>
      </c>
      <c r="J54" s="69" t="s">
        <v>349</v>
      </c>
      <c r="K54" s="45" t="s">
        <v>153</v>
      </c>
      <c r="L54" s="45" t="s">
        <v>151</v>
      </c>
      <c r="M54" s="69">
        <v>13</v>
      </c>
      <c r="N54" s="47"/>
    </row>
    <row r="55" spans="1:14">
      <c r="A55" s="16"/>
      <c r="B55" s="45"/>
      <c r="C55" s="45"/>
      <c r="D55" s="69"/>
      <c r="E55" s="47"/>
      <c r="F55" s="45"/>
      <c r="G55" s="69"/>
      <c r="H55" s="47"/>
      <c r="I55" s="45"/>
      <c r="J55" s="69"/>
      <c r="K55" s="45"/>
      <c r="L55" s="45"/>
      <c r="M55" s="69"/>
      <c r="N55" s="47"/>
    </row>
    <row r="56" spans="1:14">
      <c r="A56" s="16"/>
      <c r="B56" s="57" t="s">
        <v>54</v>
      </c>
      <c r="C56" s="33" t="s">
        <v>350</v>
      </c>
      <c r="D56" s="33"/>
      <c r="E56" s="57" t="s">
        <v>153</v>
      </c>
      <c r="F56" s="33" t="s">
        <v>351</v>
      </c>
      <c r="G56" s="33"/>
      <c r="H56" s="57" t="s">
        <v>153</v>
      </c>
      <c r="I56" s="33">
        <v>19</v>
      </c>
      <c r="J56" s="33"/>
      <c r="K56" s="36"/>
      <c r="L56" s="33">
        <v>53</v>
      </c>
      <c r="M56" s="33"/>
      <c r="N56" s="36"/>
    </row>
    <row r="57" spans="1:14">
      <c r="A57" s="16"/>
      <c r="B57" s="57"/>
      <c r="C57" s="33"/>
      <c r="D57" s="33"/>
      <c r="E57" s="57"/>
      <c r="F57" s="33"/>
      <c r="G57" s="33"/>
      <c r="H57" s="57"/>
      <c r="I57" s="33"/>
      <c r="J57" s="33"/>
      <c r="K57" s="36"/>
      <c r="L57" s="33"/>
      <c r="M57" s="33"/>
      <c r="N57" s="36"/>
    </row>
    <row r="58" spans="1:14">
      <c r="A58" s="16"/>
      <c r="B58" s="45" t="s">
        <v>56</v>
      </c>
      <c r="C58" s="69" t="s">
        <v>352</v>
      </c>
      <c r="D58" s="69"/>
      <c r="E58" s="45" t="s">
        <v>153</v>
      </c>
      <c r="F58" s="69">
        <v>4</v>
      </c>
      <c r="G58" s="69"/>
      <c r="H58" s="47"/>
      <c r="I58" s="69" t="s">
        <v>353</v>
      </c>
      <c r="J58" s="69"/>
      <c r="K58" s="45" t="s">
        <v>153</v>
      </c>
      <c r="L58" s="69">
        <v>12</v>
      </c>
      <c r="M58" s="69"/>
      <c r="N58" s="47"/>
    </row>
    <row r="59" spans="1:14">
      <c r="A59" s="16"/>
      <c r="B59" s="45"/>
      <c r="C59" s="69"/>
      <c r="D59" s="69"/>
      <c r="E59" s="45"/>
      <c r="F59" s="69"/>
      <c r="G59" s="69"/>
      <c r="H59" s="47"/>
      <c r="I59" s="69"/>
      <c r="J59" s="69"/>
      <c r="K59" s="45"/>
      <c r="L59" s="69"/>
      <c r="M59" s="69"/>
      <c r="N59" s="47"/>
    </row>
    <row r="60" spans="1:14">
      <c r="A60" s="16"/>
      <c r="B60" s="57" t="s">
        <v>58</v>
      </c>
      <c r="C60" s="33" t="s">
        <v>354</v>
      </c>
      <c r="D60" s="33"/>
      <c r="E60" s="57" t="s">
        <v>153</v>
      </c>
      <c r="F60" s="33" t="s">
        <v>190</v>
      </c>
      <c r="G60" s="33"/>
      <c r="H60" s="36"/>
      <c r="I60" s="33" t="s">
        <v>355</v>
      </c>
      <c r="J60" s="33"/>
      <c r="K60" s="57" t="s">
        <v>153</v>
      </c>
      <c r="L60" s="33" t="s">
        <v>190</v>
      </c>
      <c r="M60" s="33"/>
      <c r="N60" s="36"/>
    </row>
    <row r="61" spans="1:14" ht="15.75" thickBot="1">
      <c r="A61" s="16"/>
      <c r="B61" s="95"/>
      <c r="C61" s="35"/>
      <c r="D61" s="35"/>
      <c r="E61" s="95"/>
      <c r="F61" s="35"/>
      <c r="G61" s="35"/>
      <c r="H61" s="38"/>
      <c r="I61" s="35"/>
      <c r="J61" s="35"/>
      <c r="K61" s="95"/>
      <c r="L61" s="35"/>
      <c r="M61" s="35"/>
      <c r="N61" s="38"/>
    </row>
    <row r="62" spans="1:14" ht="15.75" thickTop="1">
      <c r="A62" s="16"/>
      <c r="B62" s="160"/>
      <c r="C62" s="160"/>
      <c r="D62" s="160"/>
      <c r="E62" s="160"/>
      <c r="F62" s="160"/>
    </row>
    <row r="63" spans="1:14">
      <c r="A63" s="16"/>
      <c r="B63" s="12"/>
      <c r="C63" s="12"/>
      <c r="D63" s="12"/>
      <c r="E63" s="12"/>
      <c r="F63" s="12"/>
    </row>
    <row r="64" spans="1:14">
      <c r="A64" s="16"/>
      <c r="B64" s="22"/>
      <c r="C64" s="36"/>
      <c r="D64" s="36"/>
      <c r="E64" s="36"/>
      <c r="F64" s="36"/>
    </row>
  </sheetData>
  <mergeCells count="192">
    <mergeCell ref="B4:N4"/>
    <mergeCell ref="B5:N5"/>
    <mergeCell ref="A26:A64"/>
    <mergeCell ref="B26:N26"/>
    <mergeCell ref="B27:N27"/>
    <mergeCell ref="B43:N43"/>
    <mergeCell ref="B44:N44"/>
    <mergeCell ref="B45:N45"/>
    <mergeCell ref="L60:M61"/>
    <mergeCell ref="N60:N61"/>
    <mergeCell ref="B62:F62"/>
    <mergeCell ref="C64:D64"/>
    <mergeCell ref="E64:F64"/>
    <mergeCell ref="A1:A2"/>
    <mergeCell ref="B1:N1"/>
    <mergeCell ref="B2:N2"/>
    <mergeCell ref="B3:N3"/>
    <mergeCell ref="A4:A25"/>
    <mergeCell ref="K58:K59"/>
    <mergeCell ref="L58:M59"/>
    <mergeCell ref="N58:N59"/>
    <mergeCell ref="B60:B61"/>
    <mergeCell ref="C60:D61"/>
    <mergeCell ref="E60:E61"/>
    <mergeCell ref="F60:G61"/>
    <mergeCell ref="H60:H61"/>
    <mergeCell ref="I60:J61"/>
    <mergeCell ref="K60:K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H54:H55"/>
    <mergeCell ref="I54:I55"/>
    <mergeCell ref="J54:J55"/>
    <mergeCell ref="K54:K55"/>
    <mergeCell ref="L54:L55"/>
    <mergeCell ref="M54:M55"/>
    <mergeCell ref="B54:B55"/>
    <mergeCell ref="C54:C55"/>
    <mergeCell ref="D54:D55"/>
    <mergeCell ref="E54:E55"/>
    <mergeCell ref="F54:F55"/>
    <mergeCell ref="G54:G55"/>
    <mergeCell ref="L51:M52"/>
    <mergeCell ref="N51:N52"/>
    <mergeCell ref="C53:E53"/>
    <mergeCell ref="F53:H53"/>
    <mergeCell ref="I53:K53"/>
    <mergeCell ref="L53:N53"/>
    <mergeCell ref="C51:D52"/>
    <mergeCell ref="E51:E52"/>
    <mergeCell ref="F51:G52"/>
    <mergeCell ref="H51:H52"/>
    <mergeCell ref="I51:J52"/>
    <mergeCell ref="K51:K52"/>
    <mergeCell ref="B46:N46"/>
    <mergeCell ref="C48:H48"/>
    <mergeCell ref="I48:N48"/>
    <mergeCell ref="C49:H49"/>
    <mergeCell ref="I49:N49"/>
    <mergeCell ref="C50:E50"/>
    <mergeCell ref="F50:H50"/>
    <mergeCell ref="I50:K50"/>
    <mergeCell ref="L50:N50"/>
    <mergeCell ref="K39:K40"/>
    <mergeCell ref="B41:B42"/>
    <mergeCell ref="C41:C42"/>
    <mergeCell ref="D41:E42"/>
    <mergeCell ref="F41:F42"/>
    <mergeCell ref="G41:G42"/>
    <mergeCell ref="H41:H42"/>
    <mergeCell ref="I41:J42"/>
    <mergeCell ref="K41:K42"/>
    <mergeCell ref="I37:I38"/>
    <mergeCell ref="J37:J38"/>
    <mergeCell ref="K37:K38"/>
    <mergeCell ref="B39:B40"/>
    <mergeCell ref="C39:C40"/>
    <mergeCell ref="D39:E40"/>
    <mergeCell ref="F39:F40"/>
    <mergeCell ref="G39:G40"/>
    <mergeCell ref="H39:H40"/>
    <mergeCell ref="I39:J40"/>
    <mergeCell ref="K34:K35"/>
    <mergeCell ref="D36:F36"/>
    <mergeCell ref="I36:K36"/>
    <mergeCell ref="B37:B38"/>
    <mergeCell ref="C37:C38"/>
    <mergeCell ref="D37:D38"/>
    <mergeCell ref="E37:E38"/>
    <mergeCell ref="F37:F38"/>
    <mergeCell ref="G37:G38"/>
    <mergeCell ref="H37:H38"/>
    <mergeCell ref="I31:J32"/>
    <mergeCell ref="K31:K32"/>
    <mergeCell ref="D33:F33"/>
    <mergeCell ref="I33:K33"/>
    <mergeCell ref="B34:C35"/>
    <mergeCell ref="D34:E35"/>
    <mergeCell ref="F34:F35"/>
    <mergeCell ref="G34:G35"/>
    <mergeCell ref="H34:H35"/>
    <mergeCell ref="I34:J35"/>
    <mergeCell ref="B31:B32"/>
    <mergeCell ref="C31:C32"/>
    <mergeCell ref="D31:E32"/>
    <mergeCell ref="F31:F32"/>
    <mergeCell ref="G31:G32"/>
    <mergeCell ref="H31:H32"/>
    <mergeCell ref="H24:H25"/>
    <mergeCell ref="I24:I25"/>
    <mergeCell ref="J24:J25"/>
    <mergeCell ref="K24:K25"/>
    <mergeCell ref="B28:K28"/>
    <mergeCell ref="C30:F30"/>
    <mergeCell ref="H30:K30"/>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6:K6"/>
    <mergeCell ref="C8:K8"/>
    <mergeCell ref="B9:B10"/>
    <mergeCell ref="C9:D10"/>
    <mergeCell ref="E9:E10"/>
    <mergeCell ref="F9:G10"/>
    <mergeCell ref="H9:H10"/>
    <mergeCell ref="I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3.85546875" customWidth="1"/>
    <col min="7" max="7" width="15" customWidth="1"/>
    <col min="8" max="8" width="13" customWidth="1"/>
    <col min="9" max="9" width="3.85546875" customWidth="1"/>
    <col min="10" max="10" width="15" customWidth="1"/>
    <col min="11" max="11" width="5.5703125" customWidth="1"/>
    <col min="12" max="12" width="3.85546875" customWidth="1"/>
    <col min="13" max="13" width="15" customWidth="1"/>
    <col min="14" max="14" width="5.5703125" customWidth="1"/>
    <col min="15" max="15" width="3.85546875" customWidth="1"/>
    <col min="16" max="16" width="15" customWidth="1"/>
    <col min="17" max="17" width="18.140625" customWidth="1"/>
    <col min="18" max="18" width="3.85546875" customWidth="1"/>
    <col min="19" max="19" width="15" customWidth="1"/>
    <col min="20" max="20" width="18.140625" customWidth="1"/>
  </cols>
  <sheetData>
    <row r="1" spans="1:20" ht="15" customHeight="1">
      <c r="A1" s="8" t="s">
        <v>591</v>
      </c>
      <c r="B1" s="8" t="s">
        <v>1</v>
      </c>
      <c r="C1" s="8"/>
      <c r="D1" s="8"/>
      <c r="E1" s="8"/>
      <c r="F1" s="8"/>
      <c r="G1" s="8"/>
      <c r="H1" s="8"/>
      <c r="I1" s="8"/>
      <c r="J1" s="8"/>
      <c r="K1" s="8"/>
      <c r="L1" s="8"/>
      <c r="M1" s="8"/>
      <c r="N1" s="8"/>
      <c r="O1" s="8"/>
      <c r="P1" s="8"/>
      <c r="Q1" s="8"/>
      <c r="R1" s="8"/>
      <c r="S1" s="8"/>
      <c r="T1" s="8"/>
    </row>
    <row r="2" spans="1:20" ht="15" customHeight="1">
      <c r="A2" s="8"/>
      <c r="B2" s="10">
        <v>42126</v>
      </c>
      <c r="C2" s="10"/>
      <c r="D2" s="10"/>
      <c r="E2" s="10"/>
      <c r="F2" s="10"/>
      <c r="G2" s="10"/>
      <c r="H2" s="10"/>
      <c r="I2" s="10"/>
      <c r="J2" s="10"/>
      <c r="K2" s="10"/>
      <c r="L2" s="10"/>
      <c r="M2" s="10"/>
      <c r="N2" s="10"/>
      <c r="O2" s="10"/>
      <c r="P2" s="10"/>
      <c r="Q2" s="10"/>
      <c r="R2" s="10"/>
      <c r="S2" s="10"/>
      <c r="T2" s="10"/>
    </row>
    <row r="3" spans="1:20">
      <c r="A3" s="4" t="s">
        <v>358</v>
      </c>
      <c r="B3" s="15"/>
      <c r="C3" s="15"/>
      <c r="D3" s="15"/>
      <c r="E3" s="15"/>
      <c r="F3" s="15"/>
      <c r="G3" s="15"/>
      <c r="H3" s="15"/>
      <c r="I3" s="15"/>
      <c r="J3" s="15"/>
      <c r="K3" s="15"/>
      <c r="L3" s="15"/>
      <c r="M3" s="15"/>
      <c r="N3" s="15"/>
      <c r="O3" s="15"/>
      <c r="P3" s="15"/>
      <c r="Q3" s="15"/>
      <c r="R3" s="15"/>
      <c r="S3" s="15"/>
      <c r="T3" s="15"/>
    </row>
    <row r="4" spans="1:20" ht="25.5" customHeight="1">
      <c r="A4" s="16" t="s">
        <v>592</v>
      </c>
      <c r="B4" s="17" t="s">
        <v>383</v>
      </c>
      <c r="C4" s="17"/>
      <c r="D4" s="17"/>
      <c r="E4" s="17"/>
      <c r="F4" s="17"/>
      <c r="G4" s="17"/>
      <c r="H4" s="17"/>
      <c r="I4" s="17"/>
      <c r="J4" s="17"/>
      <c r="K4" s="17"/>
      <c r="L4" s="17"/>
      <c r="M4" s="17"/>
      <c r="N4" s="17"/>
      <c r="O4" s="17"/>
      <c r="P4" s="17"/>
      <c r="Q4" s="17"/>
      <c r="R4" s="17"/>
      <c r="S4" s="17"/>
      <c r="T4" s="17"/>
    </row>
    <row r="5" spans="1:20">
      <c r="A5" s="16"/>
      <c r="B5" s="14"/>
      <c r="C5" s="14"/>
      <c r="D5" s="14"/>
      <c r="E5" s="14"/>
      <c r="F5" s="14"/>
      <c r="G5" s="14"/>
      <c r="H5" s="14"/>
      <c r="I5" s="14"/>
      <c r="J5" s="14"/>
      <c r="K5" s="14"/>
      <c r="L5" s="14"/>
      <c r="M5" s="14"/>
      <c r="N5" s="14"/>
      <c r="O5" s="14"/>
    </row>
    <row r="6" spans="1:20" ht="15.75" thickBot="1">
      <c r="A6" s="16"/>
      <c r="B6" s="12"/>
      <c r="C6" s="12"/>
      <c r="D6" s="12"/>
      <c r="E6" s="12"/>
      <c r="F6" s="12"/>
      <c r="G6" s="12"/>
      <c r="H6" s="12"/>
      <c r="I6" s="12"/>
      <c r="J6" s="12"/>
      <c r="K6" s="12"/>
      <c r="L6" s="12"/>
      <c r="M6" s="12"/>
      <c r="N6" s="12"/>
      <c r="O6" s="12"/>
    </row>
    <row r="7" spans="1:20" ht="15.75" thickTop="1">
      <c r="A7" s="16"/>
      <c r="B7" s="158"/>
      <c r="C7" s="43"/>
      <c r="D7" s="43"/>
      <c r="E7" s="37"/>
      <c r="F7" s="37"/>
      <c r="G7" s="99" t="s">
        <v>357</v>
      </c>
      <c r="H7" s="99"/>
      <c r="I7" s="99"/>
      <c r="J7" s="99"/>
      <c r="K7" s="99"/>
      <c r="L7" s="99"/>
      <c r="M7" s="99"/>
      <c r="N7" s="99"/>
      <c r="O7" s="99"/>
    </row>
    <row r="8" spans="1:20" ht="15.75" thickBot="1">
      <c r="A8" s="16"/>
      <c r="B8" s="164"/>
      <c r="C8" s="165"/>
      <c r="D8" s="165"/>
      <c r="E8" s="89"/>
      <c r="F8" s="89"/>
      <c r="G8" s="159"/>
      <c r="H8" s="159"/>
      <c r="I8" s="159"/>
      <c r="J8" s="159"/>
      <c r="K8" s="159"/>
      <c r="L8" s="159"/>
      <c r="M8" s="159"/>
      <c r="N8" s="159"/>
      <c r="O8" s="159"/>
    </row>
    <row r="9" spans="1:20" ht="15.75" thickTop="1">
      <c r="A9" s="16"/>
      <c r="B9" s="157" t="s">
        <v>198</v>
      </c>
      <c r="C9" s="33" t="s">
        <v>176</v>
      </c>
      <c r="D9" s="33"/>
      <c r="E9" s="36"/>
      <c r="F9" s="36"/>
      <c r="G9" s="34" t="s">
        <v>384</v>
      </c>
      <c r="H9" s="34"/>
      <c r="I9" s="37"/>
      <c r="J9" s="34" t="s">
        <v>385</v>
      </c>
      <c r="K9" s="34"/>
      <c r="L9" s="37"/>
      <c r="M9" s="34" t="s">
        <v>386</v>
      </c>
      <c r="N9" s="34"/>
      <c r="O9" s="37"/>
    </row>
    <row r="10" spans="1:20" ht="15.75" thickBot="1">
      <c r="A10" s="16"/>
      <c r="B10" s="131"/>
      <c r="C10" s="35"/>
      <c r="D10" s="35"/>
      <c r="E10" s="38"/>
      <c r="F10" s="38"/>
      <c r="G10" s="35"/>
      <c r="H10" s="35"/>
      <c r="I10" s="38"/>
      <c r="J10" s="35"/>
      <c r="K10" s="35"/>
      <c r="L10" s="38"/>
      <c r="M10" s="35"/>
      <c r="N10" s="35"/>
      <c r="O10" s="38"/>
    </row>
    <row r="11" spans="1:20" ht="15.75" thickTop="1">
      <c r="A11" s="16"/>
      <c r="B11" s="132" t="s">
        <v>387</v>
      </c>
      <c r="C11" s="43"/>
      <c r="D11" s="43"/>
      <c r="E11" s="37"/>
      <c r="F11" s="37"/>
      <c r="G11" s="43"/>
      <c r="H11" s="43"/>
      <c r="I11" s="37"/>
      <c r="J11" s="43"/>
      <c r="K11" s="43"/>
      <c r="L11" s="37"/>
      <c r="M11" s="43"/>
      <c r="N11" s="43"/>
      <c r="O11" s="37"/>
    </row>
    <row r="12" spans="1:20">
      <c r="A12" s="16"/>
      <c r="B12" s="133"/>
      <c r="C12" s="165"/>
      <c r="D12" s="165"/>
      <c r="E12" s="89"/>
      <c r="F12" s="36"/>
      <c r="G12" s="165"/>
      <c r="H12" s="165"/>
      <c r="I12" s="89"/>
      <c r="J12" s="165"/>
      <c r="K12" s="165"/>
      <c r="L12" s="89"/>
      <c r="M12" s="165"/>
      <c r="N12" s="165"/>
      <c r="O12" s="89"/>
    </row>
    <row r="13" spans="1:20" ht="15.75">
      <c r="A13" s="16"/>
      <c r="B13" s="27" t="s">
        <v>388</v>
      </c>
      <c r="C13" s="166"/>
      <c r="D13" s="166"/>
      <c r="E13" s="166"/>
      <c r="F13" s="22"/>
      <c r="G13" s="166"/>
      <c r="H13" s="166"/>
      <c r="I13" s="166"/>
      <c r="J13" s="166"/>
      <c r="K13" s="166"/>
      <c r="L13" s="166"/>
      <c r="M13" s="166"/>
      <c r="N13" s="166"/>
      <c r="O13" s="166"/>
    </row>
    <row r="14" spans="1:20">
      <c r="A14" s="16"/>
      <c r="B14" s="45" t="s">
        <v>389</v>
      </c>
      <c r="C14" s="45" t="s">
        <v>151</v>
      </c>
      <c r="D14" s="46">
        <v>50602</v>
      </c>
      <c r="E14" s="47"/>
      <c r="F14" s="47"/>
      <c r="G14" s="45" t="s">
        <v>151</v>
      </c>
      <c r="H14" s="46">
        <v>50602</v>
      </c>
      <c r="I14" s="47"/>
      <c r="J14" s="45" t="s">
        <v>151</v>
      </c>
      <c r="K14" s="69" t="s">
        <v>190</v>
      </c>
      <c r="L14" s="47"/>
      <c r="M14" s="45" t="s">
        <v>151</v>
      </c>
      <c r="N14" s="69" t="s">
        <v>190</v>
      </c>
      <c r="O14" s="47"/>
    </row>
    <row r="15" spans="1:20">
      <c r="A15" s="16"/>
      <c r="B15" s="45"/>
      <c r="C15" s="45"/>
      <c r="D15" s="46"/>
      <c r="E15" s="47"/>
      <c r="F15" s="47"/>
      <c r="G15" s="45"/>
      <c r="H15" s="46"/>
      <c r="I15" s="47"/>
      <c r="J15" s="45"/>
      <c r="K15" s="69"/>
      <c r="L15" s="47"/>
      <c r="M15" s="45"/>
      <c r="N15" s="69"/>
      <c r="O15" s="47"/>
    </row>
    <row r="16" spans="1:20">
      <c r="A16" s="16"/>
      <c r="B16" s="57" t="s">
        <v>390</v>
      </c>
      <c r="C16" s="58">
        <v>3795</v>
      </c>
      <c r="D16" s="58"/>
      <c r="E16" s="36"/>
      <c r="F16" s="36"/>
      <c r="G16" s="58">
        <v>3795</v>
      </c>
      <c r="H16" s="58"/>
      <c r="I16" s="36"/>
      <c r="J16" s="33" t="s">
        <v>190</v>
      </c>
      <c r="K16" s="33"/>
      <c r="L16" s="36"/>
      <c r="M16" s="33" t="s">
        <v>190</v>
      </c>
      <c r="N16" s="33"/>
      <c r="O16" s="36"/>
    </row>
    <row r="17" spans="1:15">
      <c r="A17" s="16"/>
      <c r="B17" s="57"/>
      <c r="C17" s="58"/>
      <c r="D17" s="58"/>
      <c r="E17" s="36"/>
      <c r="F17" s="36"/>
      <c r="G17" s="58"/>
      <c r="H17" s="58"/>
      <c r="I17" s="36"/>
      <c r="J17" s="33"/>
      <c r="K17" s="33"/>
      <c r="L17" s="36"/>
      <c r="M17" s="33"/>
      <c r="N17" s="33"/>
      <c r="O17" s="36"/>
    </row>
    <row r="18" spans="1:15">
      <c r="A18" s="16"/>
      <c r="B18" s="45" t="s">
        <v>391</v>
      </c>
      <c r="C18" s="69" t="s">
        <v>392</v>
      </c>
      <c r="D18" s="69"/>
      <c r="E18" s="45" t="s">
        <v>153</v>
      </c>
      <c r="F18" s="47"/>
      <c r="G18" s="69" t="s">
        <v>392</v>
      </c>
      <c r="H18" s="69"/>
      <c r="I18" s="45" t="s">
        <v>153</v>
      </c>
      <c r="J18" s="69" t="s">
        <v>190</v>
      </c>
      <c r="K18" s="69"/>
      <c r="L18" s="47"/>
      <c r="M18" s="69" t="s">
        <v>190</v>
      </c>
      <c r="N18" s="69"/>
      <c r="O18" s="47"/>
    </row>
    <row r="19" spans="1:15">
      <c r="A19" s="16"/>
      <c r="B19" s="45"/>
      <c r="C19" s="69"/>
      <c r="D19" s="69"/>
      <c r="E19" s="45"/>
      <c r="F19" s="47"/>
      <c r="G19" s="69"/>
      <c r="H19" s="69"/>
      <c r="I19" s="45"/>
      <c r="J19" s="69"/>
      <c r="K19" s="69"/>
      <c r="L19" s="47"/>
      <c r="M19" s="69"/>
      <c r="N19" s="69"/>
      <c r="O19" s="47"/>
    </row>
    <row r="20" spans="1:15">
      <c r="A20" s="16"/>
      <c r="B20" s="57" t="s">
        <v>393</v>
      </c>
      <c r="C20" s="33" t="s">
        <v>394</v>
      </c>
      <c r="D20" s="33"/>
      <c r="E20" s="57" t="s">
        <v>153</v>
      </c>
      <c r="F20" s="36"/>
      <c r="G20" s="33" t="s">
        <v>394</v>
      </c>
      <c r="H20" s="33"/>
      <c r="I20" s="57" t="s">
        <v>153</v>
      </c>
      <c r="J20" s="33" t="s">
        <v>190</v>
      </c>
      <c r="K20" s="33"/>
      <c r="L20" s="36"/>
      <c r="M20" s="33" t="s">
        <v>190</v>
      </c>
      <c r="N20" s="33"/>
      <c r="O20" s="36"/>
    </row>
    <row r="21" spans="1:15">
      <c r="A21" s="16"/>
      <c r="B21" s="57"/>
      <c r="C21" s="33"/>
      <c r="D21" s="33"/>
      <c r="E21" s="57"/>
      <c r="F21" s="36"/>
      <c r="G21" s="33"/>
      <c r="H21" s="33"/>
      <c r="I21" s="57"/>
      <c r="J21" s="33"/>
      <c r="K21" s="33"/>
      <c r="L21" s="36"/>
      <c r="M21" s="33"/>
      <c r="N21" s="33"/>
      <c r="O21" s="36"/>
    </row>
    <row r="22" spans="1:15">
      <c r="A22" s="16"/>
      <c r="B22" s="45" t="s">
        <v>395</v>
      </c>
      <c r="C22" s="69" t="s">
        <v>396</v>
      </c>
      <c r="D22" s="69"/>
      <c r="E22" s="45" t="s">
        <v>153</v>
      </c>
      <c r="F22" s="47"/>
      <c r="G22" s="69" t="s">
        <v>396</v>
      </c>
      <c r="H22" s="69"/>
      <c r="I22" s="45" t="s">
        <v>153</v>
      </c>
      <c r="J22" s="69" t="s">
        <v>190</v>
      </c>
      <c r="K22" s="69"/>
      <c r="L22" s="47"/>
      <c r="M22" s="69" t="s">
        <v>190</v>
      </c>
      <c r="N22" s="69"/>
      <c r="O22" s="47"/>
    </row>
    <row r="23" spans="1:15">
      <c r="A23" s="16"/>
      <c r="B23" s="45"/>
      <c r="C23" s="69"/>
      <c r="D23" s="69"/>
      <c r="E23" s="45"/>
      <c r="F23" s="47"/>
      <c r="G23" s="69"/>
      <c r="H23" s="69"/>
      <c r="I23" s="45"/>
      <c r="J23" s="69"/>
      <c r="K23" s="69"/>
      <c r="L23" s="47"/>
      <c r="M23" s="69"/>
      <c r="N23" s="69"/>
      <c r="O23" s="47"/>
    </row>
    <row r="24" spans="1:15">
      <c r="A24" s="16"/>
      <c r="B24" s="57" t="s">
        <v>397</v>
      </c>
      <c r="C24" s="33" t="s">
        <v>398</v>
      </c>
      <c r="D24" s="33"/>
      <c r="E24" s="57" t="s">
        <v>153</v>
      </c>
      <c r="F24" s="36"/>
      <c r="G24" s="33" t="s">
        <v>398</v>
      </c>
      <c r="H24" s="33"/>
      <c r="I24" s="57" t="s">
        <v>153</v>
      </c>
      <c r="J24" s="33" t="s">
        <v>190</v>
      </c>
      <c r="K24" s="33"/>
      <c r="L24" s="36"/>
      <c r="M24" s="33" t="s">
        <v>190</v>
      </c>
      <c r="N24" s="33"/>
      <c r="O24" s="36"/>
    </row>
    <row r="25" spans="1:15">
      <c r="A25" s="16"/>
      <c r="B25" s="57"/>
      <c r="C25" s="33"/>
      <c r="D25" s="33"/>
      <c r="E25" s="57"/>
      <c r="F25" s="36"/>
      <c r="G25" s="33"/>
      <c r="H25" s="33"/>
      <c r="I25" s="57"/>
      <c r="J25" s="33"/>
      <c r="K25" s="33"/>
      <c r="L25" s="36"/>
      <c r="M25" s="33"/>
      <c r="N25" s="33"/>
      <c r="O25" s="36"/>
    </row>
    <row r="26" spans="1:15">
      <c r="A26" s="16"/>
      <c r="B26" s="45" t="s">
        <v>399</v>
      </c>
      <c r="C26" s="69" t="s">
        <v>400</v>
      </c>
      <c r="D26" s="69"/>
      <c r="E26" s="45" t="s">
        <v>153</v>
      </c>
      <c r="F26" s="47"/>
      <c r="G26" s="69" t="s">
        <v>190</v>
      </c>
      <c r="H26" s="69"/>
      <c r="I26" s="47"/>
      <c r="J26" s="69" t="s">
        <v>400</v>
      </c>
      <c r="K26" s="69"/>
      <c r="L26" s="45" t="s">
        <v>153</v>
      </c>
      <c r="M26" s="69" t="s">
        <v>190</v>
      </c>
      <c r="N26" s="69"/>
      <c r="O26" s="47"/>
    </row>
    <row r="27" spans="1:15">
      <c r="A27" s="16"/>
      <c r="B27" s="45"/>
      <c r="C27" s="69"/>
      <c r="D27" s="69"/>
      <c r="E27" s="45"/>
      <c r="F27" s="47"/>
      <c r="G27" s="69"/>
      <c r="H27" s="69"/>
      <c r="I27" s="47"/>
      <c r="J27" s="69"/>
      <c r="K27" s="69"/>
      <c r="L27" s="45"/>
      <c r="M27" s="69"/>
      <c r="N27" s="69"/>
      <c r="O27" s="47"/>
    </row>
    <row r="28" spans="1:15">
      <c r="A28" s="16"/>
      <c r="B28" s="57" t="s">
        <v>401</v>
      </c>
      <c r="C28" s="58">
        <v>7049</v>
      </c>
      <c r="D28" s="58"/>
      <c r="E28" s="36"/>
      <c r="F28" s="36"/>
      <c r="G28" s="33" t="s">
        <v>190</v>
      </c>
      <c r="H28" s="33"/>
      <c r="I28" s="36"/>
      <c r="J28" s="33" t="s">
        <v>190</v>
      </c>
      <c r="K28" s="33"/>
      <c r="L28" s="36"/>
      <c r="M28" s="58">
        <v>7049</v>
      </c>
      <c r="N28" s="58"/>
      <c r="O28" s="36"/>
    </row>
    <row r="29" spans="1:15" ht="15.75" thickBot="1">
      <c r="A29" s="16"/>
      <c r="B29" s="95"/>
      <c r="C29" s="104"/>
      <c r="D29" s="104"/>
      <c r="E29" s="38"/>
      <c r="F29" s="38"/>
      <c r="G29" s="35"/>
      <c r="H29" s="35"/>
      <c r="I29" s="38"/>
      <c r="J29" s="35"/>
      <c r="K29" s="35"/>
      <c r="L29" s="38"/>
      <c r="M29" s="104"/>
      <c r="N29" s="104"/>
      <c r="O29" s="38"/>
    </row>
    <row r="30" spans="1:15" ht="16.5" thickTop="1">
      <c r="A30" s="16"/>
      <c r="B30" s="25" t="s">
        <v>402</v>
      </c>
      <c r="C30" s="168"/>
      <c r="D30" s="168"/>
      <c r="E30" s="168"/>
      <c r="F30" s="26"/>
      <c r="G30" s="168"/>
      <c r="H30" s="168"/>
      <c r="I30" s="168"/>
      <c r="J30" s="168"/>
      <c r="K30" s="168"/>
      <c r="L30" s="168"/>
      <c r="M30" s="168"/>
      <c r="N30" s="168"/>
      <c r="O30" s="168"/>
    </row>
    <row r="31" spans="1:15">
      <c r="A31" s="16"/>
      <c r="B31" s="57" t="s">
        <v>389</v>
      </c>
      <c r="C31" s="57" t="s">
        <v>151</v>
      </c>
      <c r="D31" s="33">
        <v>24</v>
      </c>
      <c r="E31" s="36"/>
      <c r="F31" s="36"/>
      <c r="G31" s="57" t="s">
        <v>151</v>
      </c>
      <c r="H31" s="33">
        <v>24</v>
      </c>
      <c r="I31" s="36"/>
      <c r="J31" s="57" t="s">
        <v>151</v>
      </c>
      <c r="K31" s="33" t="s">
        <v>190</v>
      </c>
      <c r="L31" s="36"/>
      <c r="M31" s="57" t="s">
        <v>151</v>
      </c>
      <c r="N31" s="33" t="s">
        <v>190</v>
      </c>
      <c r="O31" s="36"/>
    </row>
    <row r="32" spans="1:15">
      <c r="A32" s="16"/>
      <c r="B32" s="57"/>
      <c r="C32" s="57"/>
      <c r="D32" s="33"/>
      <c r="E32" s="36"/>
      <c r="F32" s="36"/>
      <c r="G32" s="57"/>
      <c r="H32" s="33"/>
      <c r="I32" s="36"/>
      <c r="J32" s="57"/>
      <c r="K32" s="33"/>
      <c r="L32" s="36"/>
      <c r="M32" s="57"/>
      <c r="N32" s="33"/>
      <c r="O32" s="36"/>
    </row>
    <row r="33" spans="1:15">
      <c r="A33" s="16"/>
      <c r="B33" s="45" t="s">
        <v>390</v>
      </c>
      <c r="C33" s="46">
        <v>2687</v>
      </c>
      <c r="D33" s="46"/>
      <c r="E33" s="47"/>
      <c r="F33" s="47"/>
      <c r="G33" s="46">
        <v>2687</v>
      </c>
      <c r="H33" s="46"/>
      <c r="I33" s="47"/>
      <c r="J33" s="69" t="s">
        <v>190</v>
      </c>
      <c r="K33" s="69"/>
      <c r="L33" s="47"/>
      <c r="M33" s="69" t="s">
        <v>190</v>
      </c>
      <c r="N33" s="69"/>
      <c r="O33" s="47"/>
    </row>
    <row r="34" spans="1:15">
      <c r="A34" s="16"/>
      <c r="B34" s="45"/>
      <c r="C34" s="46"/>
      <c r="D34" s="46"/>
      <c r="E34" s="47"/>
      <c r="F34" s="47"/>
      <c r="G34" s="46"/>
      <c r="H34" s="46"/>
      <c r="I34" s="47"/>
      <c r="J34" s="69"/>
      <c r="K34" s="69"/>
      <c r="L34" s="47"/>
      <c r="M34" s="69"/>
      <c r="N34" s="69"/>
      <c r="O34" s="47"/>
    </row>
    <row r="35" spans="1:15">
      <c r="A35" s="16"/>
      <c r="B35" s="57" t="s">
        <v>391</v>
      </c>
      <c r="C35" s="33" t="s">
        <v>403</v>
      </c>
      <c r="D35" s="33"/>
      <c r="E35" s="57" t="s">
        <v>153</v>
      </c>
      <c r="F35" s="36"/>
      <c r="G35" s="33" t="s">
        <v>403</v>
      </c>
      <c r="H35" s="33"/>
      <c r="I35" s="57" t="s">
        <v>153</v>
      </c>
      <c r="J35" s="33" t="s">
        <v>190</v>
      </c>
      <c r="K35" s="33"/>
      <c r="L35" s="36"/>
      <c r="M35" s="33" t="s">
        <v>190</v>
      </c>
      <c r="N35" s="33"/>
      <c r="O35" s="36"/>
    </row>
    <row r="36" spans="1:15">
      <c r="A36" s="16"/>
      <c r="B36" s="57"/>
      <c r="C36" s="33"/>
      <c r="D36" s="33"/>
      <c r="E36" s="57"/>
      <c r="F36" s="36"/>
      <c r="G36" s="33"/>
      <c r="H36" s="33"/>
      <c r="I36" s="57"/>
      <c r="J36" s="33"/>
      <c r="K36" s="33"/>
      <c r="L36" s="36"/>
      <c r="M36" s="33"/>
      <c r="N36" s="33"/>
      <c r="O36" s="36"/>
    </row>
    <row r="37" spans="1:15">
      <c r="A37" s="16"/>
      <c r="B37" s="45" t="s">
        <v>393</v>
      </c>
      <c r="C37" s="69" t="s">
        <v>404</v>
      </c>
      <c r="D37" s="69"/>
      <c r="E37" s="45" t="s">
        <v>153</v>
      </c>
      <c r="F37" s="47"/>
      <c r="G37" s="69" t="s">
        <v>404</v>
      </c>
      <c r="H37" s="69"/>
      <c r="I37" s="45" t="s">
        <v>153</v>
      </c>
      <c r="J37" s="69" t="s">
        <v>190</v>
      </c>
      <c r="K37" s="69"/>
      <c r="L37" s="47"/>
      <c r="M37" s="69" t="s">
        <v>190</v>
      </c>
      <c r="N37" s="69"/>
      <c r="O37" s="47"/>
    </row>
    <row r="38" spans="1:15">
      <c r="A38" s="16"/>
      <c r="B38" s="45"/>
      <c r="C38" s="69"/>
      <c r="D38" s="69"/>
      <c r="E38" s="45"/>
      <c r="F38" s="47"/>
      <c r="G38" s="69"/>
      <c r="H38" s="69"/>
      <c r="I38" s="45"/>
      <c r="J38" s="69"/>
      <c r="K38" s="69"/>
      <c r="L38" s="47"/>
      <c r="M38" s="69"/>
      <c r="N38" s="69"/>
      <c r="O38" s="47"/>
    </row>
    <row r="39" spans="1:15">
      <c r="A39" s="16"/>
      <c r="B39" s="57" t="s">
        <v>395</v>
      </c>
      <c r="C39" s="33" t="s">
        <v>405</v>
      </c>
      <c r="D39" s="33"/>
      <c r="E39" s="57" t="s">
        <v>153</v>
      </c>
      <c r="F39" s="36"/>
      <c r="G39" s="33" t="s">
        <v>405</v>
      </c>
      <c r="H39" s="33"/>
      <c r="I39" s="57" t="s">
        <v>153</v>
      </c>
      <c r="J39" s="33" t="s">
        <v>190</v>
      </c>
      <c r="K39" s="33"/>
      <c r="L39" s="36"/>
      <c r="M39" s="33" t="s">
        <v>190</v>
      </c>
      <c r="N39" s="33"/>
      <c r="O39" s="36"/>
    </row>
    <row r="40" spans="1:15">
      <c r="A40" s="16"/>
      <c r="B40" s="57"/>
      <c r="C40" s="33"/>
      <c r="D40" s="33"/>
      <c r="E40" s="57"/>
      <c r="F40" s="36"/>
      <c r="G40" s="33"/>
      <c r="H40" s="33"/>
      <c r="I40" s="57"/>
      <c r="J40" s="33"/>
      <c r="K40" s="33"/>
      <c r="L40" s="36"/>
      <c r="M40" s="33"/>
      <c r="N40" s="33"/>
      <c r="O40" s="36"/>
    </row>
    <row r="41" spans="1:15">
      <c r="A41" s="16"/>
      <c r="B41" s="45" t="s">
        <v>397</v>
      </c>
      <c r="C41" s="69" t="s">
        <v>406</v>
      </c>
      <c r="D41" s="69"/>
      <c r="E41" s="45" t="s">
        <v>153</v>
      </c>
      <c r="F41" s="47"/>
      <c r="G41" s="69" t="s">
        <v>406</v>
      </c>
      <c r="H41" s="69"/>
      <c r="I41" s="45" t="s">
        <v>153</v>
      </c>
      <c r="J41" s="69" t="s">
        <v>190</v>
      </c>
      <c r="K41" s="69"/>
      <c r="L41" s="47"/>
      <c r="M41" s="69" t="s">
        <v>190</v>
      </c>
      <c r="N41" s="69"/>
      <c r="O41" s="47"/>
    </row>
    <row r="42" spans="1:15">
      <c r="A42" s="16"/>
      <c r="B42" s="45"/>
      <c r="C42" s="69"/>
      <c r="D42" s="69"/>
      <c r="E42" s="45"/>
      <c r="F42" s="47"/>
      <c r="G42" s="69"/>
      <c r="H42" s="69"/>
      <c r="I42" s="45"/>
      <c r="J42" s="69"/>
      <c r="K42" s="69"/>
      <c r="L42" s="47"/>
      <c r="M42" s="69"/>
      <c r="N42" s="69"/>
      <c r="O42" s="47"/>
    </row>
    <row r="43" spans="1:15">
      <c r="A43" s="16"/>
      <c r="B43" s="57" t="s">
        <v>399</v>
      </c>
      <c r="C43" s="33">
        <v>82</v>
      </c>
      <c r="D43" s="33"/>
      <c r="E43" s="36"/>
      <c r="F43" s="36"/>
      <c r="G43" s="33" t="s">
        <v>190</v>
      </c>
      <c r="H43" s="33"/>
      <c r="I43" s="36"/>
      <c r="J43" s="33">
        <v>82</v>
      </c>
      <c r="K43" s="33"/>
      <c r="L43" s="36"/>
      <c r="M43" s="33" t="s">
        <v>190</v>
      </c>
      <c r="N43" s="33"/>
      <c r="O43" s="36"/>
    </row>
    <row r="44" spans="1:15" ht="15.75" thickBot="1">
      <c r="A44" s="16"/>
      <c r="B44" s="95"/>
      <c r="C44" s="35"/>
      <c r="D44" s="35"/>
      <c r="E44" s="38"/>
      <c r="F44" s="38"/>
      <c r="G44" s="35"/>
      <c r="H44" s="35"/>
      <c r="I44" s="38"/>
      <c r="J44" s="35"/>
      <c r="K44" s="35"/>
      <c r="L44" s="38"/>
      <c r="M44" s="35"/>
      <c r="N44" s="35"/>
      <c r="O44" s="38"/>
    </row>
    <row r="45" spans="1:15" ht="16.5" thickTop="1">
      <c r="A45" s="16"/>
      <c r="B45" s="25" t="s">
        <v>407</v>
      </c>
      <c r="C45" s="168"/>
      <c r="D45" s="168"/>
      <c r="E45" s="168"/>
      <c r="F45" s="26"/>
      <c r="G45" s="168"/>
      <c r="H45" s="168"/>
      <c r="I45" s="168"/>
      <c r="J45" s="168"/>
      <c r="K45" s="168"/>
      <c r="L45" s="168"/>
      <c r="M45" s="168"/>
      <c r="N45" s="168"/>
      <c r="O45" s="168"/>
    </row>
    <row r="46" spans="1:15">
      <c r="A46" s="16"/>
      <c r="B46" s="57" t="s">
        <v>389</v>
      </c>
      <c r="C46" s="57" t="s">
        <v>151</v>
      </c>
      <c r="D46" s="58">
        <v>35533</v>
      </c>
      <c r="E46" s="36"/>
      <c r="F46" s="36"/>
      <c r="G46" s="57" t="s">
        <v>151</v>
      </c>
      <c r="H46" s="58">
        <v>35533</v>
      </c>
      <c r="I46" s="36"/>
      <c r="J46" s="57" t="s">
        <v>151</v>
      </c>
      <c r="K46" s="33" t="s">
        <v>190</v>
      </c>
      <c r="L46" s="36"/>
      <c r="M46" s="57" t="s">
        <v>151</v>
      </c>
      <c r="N46" s="33" t="s">
        <v>190</v>
      </c>
      <c r="O46" s="36"/>
    </row>
    <row r="47" spans="1:15">
      <c r="A47" s="16"/>
      <c r="B47" s="57"/>
      <c r="C47" s="57"/>
      <c r="D47" s="58"/>
      <c r="E47" s="36"/>
      <c r="F47" s="36"/>
      <c r="G47" s="57"/>
      <c r="H47" s="58"/>
      <c r="I47" s="36"/>
      <c r="J47" s="57"/>
      <c r="K47" s="33"/>
      <c r="L47" s="36"/>
      <c r="M47" s="57"/>
      <c r="N47" s="33"/>
      <c r="O47" s="36"/>
    </row>
    <row r="48" spans="1:15">
      <c r="A48" s="16"/>
      <c r="B48" s="45" t="s">
        <v>390</v>
      </c>
      <c r="C48" s="46">
        <v>2904</v>
      </c>
      <c r="D48" s="46"/>
      <c r="E48" s="47"/>
      <c r="F48" s="47"/>
      <c r="G48" s="46">
        <v>2904</v>
      </c>
      <c r="H48" s="46"/>
      <c r="I48" s="47"/>
      <c r="J48" s="69" t="s">
        <v>190</v>
      </c>
      <c r="K48" s="69"/>
      <c r="L48" s="47"/>
      <c r="M48" s="69" t="s">
        <v>190</v>
      </c>
      <c r="N48" s="69"/>
      <c r="O48" s="47"/>
    </row>
    <row r="49" spans="1:20">
      <c r="A49" s="16"/>
      <c r="B49" s="45"/>
      <c r="C49" s="46"/>
      <c r="D49" s="46"/>
      <c r="E49" s="47"/>
      <c r="F49" s="47"/>
      <c r="G49" s="46"/>
      <c r="H49" s="46"/>
      <c r="I49" s="47"/>
      <c r="J49" s="69"/>
      <c r="K49" s="69"/>
      <c r="L49" s="47"/>
      <c r="M49" s="69"/>
      <c r="N49" s="69"/>
      <c r="O49" s="47"/>
    </row>
    <row r="50" spans="1:20">
      <c r="A50" s="16"/>
      <c r="B50" s="57" t="s">
        <v>391</v>
      </c>
      <c r="C50" s="33" t="s">
        <v>408</v>
      </c>
      <c r="D50" s="33"/>
      <c r="E50" s="57" t="s">
        <v>153</v>
      </c>
      <c r="F50" s="36"/>
      <c r="G50" s="33" t="s">
        <v>408</v>
      </c>
      <c r="H50" s="33"/>
      <c r="I50" s="57" t="s">
        <v>153</v>
      </c>
      <c r="J50" s="33" t="s">
        <v>190</v>
      </c>
      <c r="K50" s="33"/>
      <c r="L50" s="36"/>
      <c r="M50" s="33" t="s">
        <v>190</v>
      </c>
      <c r="N50" s="33"/>
      <c r="O50" s="36"/>
    </row>
    <row r="51" spans="1:20">
      <c r="A51" s="16"/>
      <c r="B51" s="57"/>
      <c r="C51" s="33"/>
      <c r="D51" s="33"/>
      <c r="E51" s="57"/>
      <c r="F51" s="36"/>
      <c r="G51" s="33"/>
      <c r="H51" s="33"/>
      <c r="I51" s="57"/>
      <c r="J51" s="33"/>
      <c r="K51" s="33"/>
      <c r="L51" s="36"/>
      <c r="M51" s="33"/>
      <c r="N51" s="33"/>
      <c r="O51" s="36"/>
    </row>
    <row r="52" spans="1:20">
      <c r="A52" s="16"/>
      <c r="B52" s="45" t="s">
        <v>393</v>
      </c>
      <c r="C52" s="69" t="s">
        <v>409</v>
      </c>
      <c r="D52" s="69"/>
      <c r="E52" s="45" t="s">
        <v>153</v>
      </c>
      <c r="F52" s="47"/>
      <c r="G52" s="69" t="s">
        <v>409</v>
      </c>
      <c r="H52" s="69"/>
      <c r="I52" s="45" t="s">
        <v>153</v>
      </c>
      <c r="J52" s="69" t="s">
        <v>190</v>
      </c>
      <c r="K52" s="69"/>
      <c r="L52" s="47"/>
      <c r="M52" s="69" t="s">
        <v>190</v>
      </c>
      <c r="N52" s="69"/>
      <c r="O52" s="47"/>
    </row>
    <row r="53" spans="1:20">
      <c r="A53" s="16"/>
      <c r="B53" s="45"/>
      <c r="C53" s="69"/>
      <c r="D53" s="69"/>
      <c r="E53" s="45"/>
      <c r="F53" s="47"/>
      <c r="G53" s="69"/>
      <c r="H53" s="69"/>
      <c r="I53" s="45"/>
      <c r="J53" s="69"/>
      <c r="K53" s="69"/>
      <c r="L53" s="47"/>
      <c r="M53" s="69"/>
      <c r="N53" s="69"/>
      <c r="O53" s="47"/>
    </row>
    <row r="54" spans="1:20">
      <c r="A54" s="16"/>
      <c r="B54" s="57" t="s">
        <v>395</v>
      </c>
      <c r="C54" s="33" t="s">
        <v>410</v>
      </c>
      <c r="D54" s="33"/>
      <c r="E54" s="57" t="s">
        <v>153</v>
      </c>
      <c r="F54" s="36"/>
      <c r="G54" s="33" t="s">
        <v>410</v>
      </c>
      <c r="H54" s="33"/>
      <c r="I54" s="57" t="s">
        <v>153</v>
      </c>
      <c r="J54" s="33" t="s">
        <v>190</v>
      </c>
      <c r="K54" s="33"/>
      <c r="L54" s="36"/>
      <c r="M54" s="33" t="s">
        <v>190</v>
      </c>
      <c r="N54" s="33"/>
      <c r="O54" s="36"/>
    </row>
    <row r="55" spans="1:20">
      <c r="A55" s="16"/>
      <c r="B55" s="57"/>
      <c r="C55" s="33"/>
      <c r="D55" s="33"/>
      <c r="E55" s="57"/>
      <c r="F55" s="36"/>
      <c r="G55" s="33"/>
      <c r="H55" s="33"/>
      <c r="I55" s="57"/>
      <c r="J55" s="33"/>
      <c r="K55" s="33"/>
      <c r="L55" s="36"/>
      <c r="M55" s="33"/>
      <c r="N55" s="33"/>
      <c r="O55" s="36"/>
    </row>
    <row r="56" spans="1:20">
      <c r="A56" s="16"/>
      <c r="B56" s="45" t="s">
        <v>397</v>
      </c>
      <c r="C56" s="69" t="s">
        <v>411</v>
      </c>
      <c r="D56" s="69"/>
      <c r="E56" s="45" t="s">
        <v>153</v>
      </c>
      <c r="F56" s="47"/>
      <c r="G56" s="69" t="s">
        <v>411</v>
      </c>
      <c r="H56" s="69"/>
      <c r="I56" s="45" t="s">
        <v>153</v>
      </c>
      <c r="J56" s="69" t="s">
        <v>190</v>
      </c>
      <c r="K56" s="69"/>
      <c r="L56" s="47"/>
      <c r="M56" s="69" t="s">
        <v>190</v>
      </c>
      <c r="N56" s="69"/>
      <c r="O56" s="47"/>
    </row>
    <row r="57" spans="1:20">
      <c r="A57" s="16"/>
      <c r="B57" s="45"/>
      <c r="C57" s="69"/>
      <c r="D57" s="69"/>
      <c r="E57" s="45"/>
      <c r="F57" s="47"/>
      <c r="G57" s="69"/>
      <c r="H57" s="69"/>
      <c r="I57" s="45"/>
      <c r="J57" s="69"/>
      <c r="K57" s="69"/>
      <c r="L57" s="47"/>
      <c r="M57" s="69"/>
      <c r="N57" s="69"/>
      <c r="O57" s="47"/>
    </row>
    <row r="58" spans="1:20">
      <c r="A58" s="16"/>
      <c r="B58" s="57" t="s">
        <v>399</v>
      </c>
      <c r="C58" s="33">
        <v>79</v>
      </c>
      <c r="D58" s="33"/>
      <c r="E58" s="36"/>
      <c r="F58" s="36"/>
      <c r="G58" s="33" t="s">
        <v>190</v>
      </c>
      <c r="H58" s="33"/>
      <c r="I58" s="36"/>
      <c r="J58" s="33">
        <v>79</v>
      </c>
      <c r="K58" s="33"/>
      <c r="L58" s="36"/>
      <c r="M58" s="33" t="s">
        <v>190</v>
      </c>
      <c r="N58" s="33"/>
      <c r="O58" s="36"/>
    </row>
    <row r="59" spans="1:20">
      <c r="A59" s="16"/>
      <c r="B59" s="57"/>
      <c r="C59" s="33"/>
      <c r="D59" s="33"/>
      <c r="E59" s="36"/>
      <c r="F59" s="36"/>
      <c r="G59" s="33"/>
      <c r="H59" s="33"/>
      <c r="I59" s="36"/>
      <c r="J59" s="33"/>
      <c r="K59" s="33"/>
      <c r="L59" s="36"/>
      <c r="M59" s="33"/>
      <c r="N59" s="33"/>
      <c r="O59" s="36"/>
    </row>
    <row r="60" spans="1:20">
      <c r="A60" s="16"/>
      <c r="B60" s="45" t="s">
        <v>401</v>
      </c>
      <c r="C60" s="46">
        <v>6957</v>
      </c>
      <c r="D60" s="46"/>
      <c r="E60" s="47"/>
      <c r="F60" s="47"/>
      <c r="G60" s="69" t="s">
        <v>190</v>
      </c>
      <c r="H60" s="69"/>
      <c r="I60" s="47"/>
      <c r="J60" s="69" t="s">
        <v>190</v>
      </c>
      <c r="K60" s="69"/>
      <c r="L60" s="47"/>
      <c r="M60" s="46">
        <v>6957</v>
      </c>
      <c r="N60" s="46"/>
      <c r="O60" s="47"/>
    </row>
    <row r="61" spans="1:20" ht="15.75" thickBot="1">
      <c r="A61" s="16"/>
      <c r="B61" s="71"/>
      <c r="C61" s="127"/>
      <c r="D61" s="127"/>
      <c r="E61" s="73"/>
      <c r="F61" s="73"/>
      <c r="G61" s="72"/>
      <c r="H61" s="72"/>
      <c r="I61" s="73"/>
      <c r="J61" s="72"/>
      <c r="K61" s="72"/>
      <c r="L61" s="73"/>
      <c r="M61" s="127"/>
      <c r="N61" s="127"/>
      <c r="O61" s="73"/>
    </row>
    <row r="62" spans="1:20" ht="15.75" thickTop="1">
      <c r="A62" s="16" t="s">
        <v>593</v>
      </c>
      <c r="B62" s="17" t="s">
        <v>415</v>
      </c>
      <c r="C62" s="17"/>
      <c r="D62" s="17"/>
      <c r="E62" s="17"/>
      <c r="F62" s="17"/>
      <c r="G62" s="17"/>
      <c r="H62" s="17"/>
      <c r="I62" s="17"/>
      <c r="J62" s="17"/>
      <c r="K62" s="17"/>
      <c r="L62" s="17"/>
      <c r="M62" s="17"/>
      <c r="N62" s="17"/>
      <c r="O62" s="17"/>
      <c r="P62" s="17"/>
      <c r="Q62" s="17"/>
      <c r="R62" s="17"/>
      <c r="S62" s="17"/>
      <c r="T62" s="17"/>
    </row>
    <row r="63" spans="1:20">
      <c r="A63" s="16"/>
      <c r="B63" s="14"/>
      <c r="C63" s="14"/>
      <c r="D63" s="14"/>
      <c r="E63" s="14"/>
      <c r="F63" s="14"/>
      <c r="G63" s="14"/>
      <c r="H63" s="14"/>
      <c r="I63" s="14"/>
      <c r="J63" s="14"/>
      <c r="K63" s="14"/>
      <c r="L63" s="14"/>
      <c r="M63" s="14"/>
      <c r="N63" s="14"/>
      <c r="O63" s="14"/>
      <c r="P63" s="14"/>
      <c r="Q63" s="14"/>
      <c r="R63" s="14"/>
      <c r="S63" s="14"/>
      <c r="T63" s="14"/>
    </row>
    <row r="64" spans="1:20" ht="15.75" thickBot="1">
      <c r="A64" s="16"/>
      <c r="B64" s="12"/>
      <c r="C64" s="12"/>
      <c r="D64" s="12"/>
      <c r="E64" s="12"/>
      <c r="F64" s="12"/>
      <c r="G64" s="12"/>
      <c r="H64" s="12"/>
      <c r="I64" s="12"/>
      <c r="J64" s="12"/>
      <c r="K64" s="12"/>
      <c r="L64" s="12"/>
      <c r="M64" s="12"/>
      <c r="N64" s="12"/>
      <c r="O64" s="12"/>
      <c r="P64" s="12"/>
      <c r="Q64" s="12"/>
      <c r="R64" s="12"/>
      <c r="S64" s="12"/>
      <c r="T64" s="12"/>
    </row>
    <row r="65" spans="1:20" ht="17.25" thickTop="1" thickBot="1">
      <c r="A65" s="16"/>
      <c r="B65" s="169"/>
      <c r="C65" s="30" t="s">
        <v>148</v>
      </c>
      <c r="D65" s="30"/>
      <c r="E65" s="30"/>
      <c r="F65" s="30"/>
      <c r="G65" s="30"/>
      <c r="H65" s="30"/>
      <c r="I65" s="30" t="s">
        <v>149</v>
      </c>
      <c r="J65" s="30"/>
      <c r="K65" s="30"/>
      <c r="L65" s="30"/>
      <c r="M65" s="30"/>
      <c r="N65" s="30"/>
      <c r="O65" s="30" t="s">
        <v>217</v>
      </c>
      <c r="P65" s="30"/>
      <c r="Q65" s="30"/>
      <c r="R65" s="30"/>
      <c r="S65" s="30"/>
      <c r="T65" s="30"/>
    </row>
    <row r="66" spans="1:20" ht="15.75" thickTop="1">
      <c r="A66" s="16"/>
      <c r="B66" s="170"/>
      <c r="C66" s="34" t="s">
        <v>416</v>
      </c>
      <c r="D66" s="34"/>
      <c r="E66" s="37"/>
      <c r="F66" s="34" t="s">
        <v>417</v>
      </c>
      <c r="G66" s="34"/>
      <c r="H66" s="37"/>
      <c r="I66" s="34" t="s">
        <v>416</v>
      </c>
      <c r="J66" s="34"/>
      <c r="K66" s="37"/>
      <c r="L66" s="34" t="s">
        <v>417</v>
      </c>
      <c r="M66" s="34"/>
      <c r="N66" s="37"/>
      <c r="O66" s="34" t="s">
        <v>416</v>
      </c>
      <c r="P66" s="34"/>
      <c r="Q66" s="37"/>
      <c r="R66" s="34" t="s">
        <v>417</v>
      </c>
      <c r="S66" s="34"/>
      <c r="T66" s="37"/>
    </row>
    <row r="67" spans="1:20">
      <c r="A67" s="16"/>
      <c r="B67" s="171"/>
      <c r="C67" s="88"/>
      <c r="D67" s="88"/>
      <c r="E67" s="89"/>
      <c r="F67" s="88"/>
      <c r="G67" s="88"/>
      <c r="H67" s="89"/>
      <c r="I67" s="88"/>
      <c r="J67" s="88"/>
      <c r="K67" s="89"/>
      <c r="L67" s="88"/>
      <c r="M67" s="88"/>
      <c r="N67" s="89"/>
      <c r="O67" s="88"/>
      <c r="P67" s="88"/>
      <c r="Q67" s="89"/>
      <c r="R67" s="88"/>
      <c r="S67" s="88"/>
      <c r="T67" s="89"/>
    </row>
    <row r="68" spans="1:20">
      <c r="A68" s="16"/>
      <c r="B68" s="157" t="s">
        <v>198</v>
      </c>
      <c r="C68" s="33" t="s">
        <v>418</v>
      </c>
      <c r="D68" s="33"/>
      <c r="E68" s="36"/>
      <c r="F68" s="33" t="s">
        <v>419</v>
      </c>
      <c r="G68" s="33"/>
      <c r="H68" s="36"/>
      <c r="I68" s="33" t="s">
        <v>418</v>
      </c>
      <c r="J68" s="33"/>
      <c r="K68" s="36"/>
      <c r="L68" s="33" t="s">
        <v>419</v>
      </c>
      <c r="M68" s="33"/>
      <c r="N68" s="36"/>
      <c r="O68" s="33" t="s">
        <v>418</v>
      </c>
      <c r="P68" s="33"/>
      <c r="Q68" s="36"/>
      <c r="R68" s="33" t="s">
        <v>419</v>
      </c>
      <c r="S68" s="33"/>
      <c r="T68" s="36"/>
    </row>
    <row r="69" spans="1:20" ht="15.75" thickBot="1">
      <c r="A69" s="16"/>
      <c r="B69" s="131"/>
      <c r="C69" s="35"/>
      <c r="D69" s="35"/>
      <c r="E69" s="38"/>
      <c r="F69" s="35"/>
      <c r="G69" s="35"/>
      <c r="H69" s="38"/>
      <c r="I69" s="35"/>
      <c r="J69" s="35"/>
      <c r="K69" s="38"/>
      <c r="L69" s="35"/>
      <c r="M69" s="35"/>
      <c r="N69" s="38"/>
      <c r="O69" s="35"/>
      <c r="P69" s="35"/>
      <c r="Q69" s="38"/>
      <c r="R69" s="35"/>
      <c r="S69" s="35"/>
      <c r="T69" s="38"/>
    </row>
    <row r="70" spans="1:20" ht="15.75" thickTop="1">
      <c r="A70" s="16"/>
      <c r="B70" s="107" t="s">
        <v>420</v>
      </c>
      <c r="C70" s="107" t="s">
        <v>151</v>
      </c>
      <c r="D70" s="140">
        <v>199244</v>
      </c>
      <c r="E70" s="113"/>
      <c r="F70" s="107" t="s">
        <v>151</v>
      </c>
      <c r="G70" s="140">
        <v>207500</v>
      </c>
      <c r="H70" s="113"/>
      <c r="I70" s="107" t="s">
        <v>151</v>
      </c>
      <c r="J70" s="140">
        <v>199057</v>
      </c>
      <c r="K70" s="113"/>
      <c r="L70" s="107" t="s">
        <v>151</v>
      </c>
      <c r="M70" s="140">
        <v>210750</v>
      </c>
      <c r="N70" s="113"/>
      <c r="O70" s="107" t="s">
        <v>151</v>
      </c>
      <c r="P70" s="140">
        <v>199197</v>
      </c>
      <c r="Q70" s="113"/>
      <c r="R70" s="107" t="s">
        <v>151</v>
      </c>
      <c r="S70" s="140">
        <v>208000</v>
      </c>
      <c r="T70" s="113"/>
    </row>
    <row r="71" spans="1:20" ht="15.75" thickBot="1">
      <c r="A71" s="16"/>
      <c r="B71" s="71"/>
      <c r="C71" s="71"/>
      <c r="D71" s="127"/>
      <c r="E71" s="73"/>
      <c r="F71" s="71"/>
      <c r="G71" s="127"/>
      <c r="H71" s="73"/>
      <c r="I71" s="71"/>
      <c r="J71" s="127"/>
      <c r="K71" s="73"/>
      <c r="L71" s="71"/>
      <c r="M71" s="127"/>
      <c r="N71" s="73"/>
      <c r="O71" s="71"/>
      <c r="P71" s="127"/>
      <c r="Q71" s="73"/>
      <c r="R71" s="71"/>
      <c r="S71" s="127"/>
      <c r="T71" s="73"/>
    </row>
    <row r="72" spans="1:20" ht="15.75" thickTop="1"/>
  </sheetData>
  <mergeCells count="337">
    <mergeCell ref="T70:T71"/>
    <mergeCell ref="A1:A2"/>
    <mergeCell ref="B1:T1"/>
    <mergeCell ref="B2:T2"/>
    <mergeCell ref="B3:T3"/>
    <mergeCell ref="A4:A61"/>
    <mergeCell ref="B4:T4"/>
    <mergeCell ref="A62:A71"/>
    <mergeCell ref="B62:T62"/>
    <mergeCell ref="N70:N71"/>
    <mergeCell ref="O70:O71"/>
    <mergeCell ref="P70:P71"/>
    <mergeCell ref="Q70:Q71"/>
    <mergeCell ref="R70:R71"/>
    <mergeCell ref="S70:S71"/>
    <mergeCell ref="H70:H71"/>
    <mergeCell ref="I70:I71"/>
    <mergeCell ref="J70:J71"/>
    <mergeCell ref="K70:K71"/>
    <mergeCell ref="L70:L71"/>
    <mergeCell ref="M70:M71"/>
    <mergeCell ref="O68:P69"/>
    <mergeCell ref="Q68:Q69"/>
    <mergeCell ref="R68:S69"/>
    <mergeCell ref="T68:T69"/>
    <mergeCell ref="B70:B71"/>
    <mergeCell ref="C70:C71"/>
    <mergeCell ref="D70:D71"/>
    <mergeCell ref="E70:E71"/>
    <mergeCell ref="F70:F71"/>
    <mergeCell ref="G70:G71"/>
    <mergeCell ref="T66:T67"/>
    <mergeCell ref="B68:B69"/>
    <mergeCell ref="C68:D69"/>
    <mergeCell ref="E68:E69"/>
    <mergeCell ref="F68:G69"/>
    <mergeCell ref="H68:H69"/>
    <mergeCell ref="I68:J69"/>
    <mergeCell ref="K68:K69"/>
    <mergeCell ref="L68:M69"/>
    <mergeCell ref="N68:N69"/>
    <mergeCell ref="K66:K67"/>
    <mergeCell ref="L66:M67"/>
    <mergeCell ref="N66:N67"/>
    <mergeCell ref="O66:P67"/>
    <mergeCell ref="Q66:Q67"/>
    <mergeCell ref="R66:S67"/>
    <mergeCell ref="B66:B67"/>
    <mergeCell ref="C66:D67"/>
    <mergeCell ref="E66:E67"/>
    <mergeCell ref="F66:G67"/>
    <mergeCell ref="H66:H67"/>
    <mergeCell ref="I66:J67"/>
    <mergeCell ref="M60:N61"/>
    <mergeCell ref="O60:O61"/>
    <mergeCell ref="B63:T63"/>
    <mergeCell ref="C65:H65"/>
    <mergeCell ref="I65:N65"/>
    <mergeCell ref="O65:T65"/>
    <mergeCell ref="M58:N59"/>
    <mergeCell ref="O58:O59"/>
    <mergeCell ref="B60:B61"/>
    <mergeCell ref="C60:D61"/>
    <mergeCell ref="E60:E61"/>
    <mergeCell ref="F60:F61"/>
    <mergeCell ref="G60:H61"/>
    <mergeCell ref="I60:I61"/>
    <mergeCell ref="J60:K61"/>
    <mergeCell ref="L60:L61"/>
    <mergeCell ref="M56:N57"/>
    <mergeCell ref="O56:O57"/>
    <mergeCell ref="B58:B59"/>
    <mergeCell ref="C58:D59"/>
    <mergeCell ref="E58:E59"/>
    <mergeCell ref="F58:F59"/>
    <mergeCell ref="G58:H59"/>
    <mergeCell ref="I58:I59"/>
    <mergeCell ref="J58:K59"/>
    <mergeCell ref="L58:L59"/>
    <mergeCell ref="M54:N55"/>
    <mergeCell ref="O54:O55"/>
    <mergeCell ref="B56:B57"/>
    <mergeCell ref="C56:D57"/>
    <mergeCell ref="E56:E57"/>
    <mergeCell ref="F56:F57"/>
    <mergeCell ref="G56:H57"/>
    <mergeCell ref="I56:I57"/>
    <mergeCell ref="J56:K57"/>
    <mergeCell ref="L56:L57"/>
    <mergeCell ref="M52:N53"/>
    <mergeCell ref="O52:O53"/>
    <mergeCell ref="B54:B55"/>
    <mergeCell ref="C54:D55"/>
    <mergeCell ref="E54:E55"/>
    <mergeCell ref="F54:F55"/>
    <mergeCell ref="G54:H55"/>
    <mergeCell ref="I54:I55"/>
    <mergeCell ref="J54:K55"/>
    <mergeCell ref="L54:L55"/>
    <mergeCell ref="M50:N51"/>
    <mergeCell ref="O50:O51"/>
    <mergeCell ref="B52:B53"/>
    <mergeCell ref="C52:D53"/>
    <mergeCell ref="E52:E53"/>
    <mergeCell ref="F52:F53"/>
    <mergeCell ref="G52:H53"/>
    <mergeCell ref="I52:I53"/>
    <mergeCell ref="J52:K53"/>
    <mergeCell ref="L52:L53"/>
    <mergeCell ref="M48:N49"/>
    <mergeCell ref="O48:O49"/>
    <mergeCell ref="B50:B51"/>
    <mergeCell ref="C50:D51"/>
    <mergeCell ref="E50:E51"/>
    <mergeCell ref="F50:F51"/>
    <mergeCell ref="G50:H51"/>
    <mergeCell ref="I50:I51"/>
    <mergeCell ref="J50:K51"/>
    <mergeCell ref="L50:L51"/>
    <mergeCell ref="N46:N47"/>
    <mergeCell ref="O46:O47"/>
    <mergeCell ref="B48:B49"/>
    <mergeCell ref="C48:D49"/>
    <mergeCell ref="E48:E49"/>
    <mergeCell ref="F48:F49"/>
    <mergeCell ref="G48:H49"/>
    <mergeCell ref="I48:I49"/>
    <mergeCell ref="J48:K49"/>
    <mergeCell ref="L48:L49"/>
    <mergeCell ref="H46:H47"/>
    <mergeCell ref="I46:I47"/>
    <mergeCell ref="J46:J47"/>
    <mergeCell ref="K46:K47"/>
    <mergeCell ref="L46:L47"/>
    <mergeCell ref="M46:M47"/>
    <mergeCell ref="B46:B47"/>
    <mergeCell ref="C46:C47"/>
    <mergeCell ref="D46:D47"/>
    <mergeCell ref="E46:E47"/>
    <mergeCell ref="F46:F47"/>
    <mergeCell ref="G46:G47"/>
    <mergeCell ref="M43:N44"/>
    <mergeCell ref="O43:O44"/>
    <mergeCell ref="C45:E45"/>
    <mergeCell ref="G45:I45"/>
    <mergeCell ref="J45:L45"/>
    <mergeCell ref="M45:O45"/>
    <mergeCell ref="M41:N42"/>
    <mergeCell ref="O41:O42"/>
    <mergeCell ref="B43:B44"/>
    <mergeCell ref="C43:D44"/>
    <mergeCell ref="E43:E44"/>
    <mergeCell ref="F43:F44"/>
    <mergeCell ref="G43:H44"/>
    <mergeCell ref="I43:I44"/>
    <mergeCell ref="J43:K44"/>
    <mergeCell ref="L43:L44"/>
    <mergeCell ref="M39:N40"/>
    <mergeCell ref="O39:O40"/>
    <mergeCell ref="B41:B42"/>
    <mergeCell ref="C41:D42"/>
    <mergeCell ref="E41:E42"/>
    <mergeCell ref="F41:F42"/>
    <mergeCell ref="G41:H42"/>
    <mergeCell ref="I41:I42"/>
    <mergeCell ref="J41:K42"/>
    <mergeCell ref="L41:L42"/>
    <mergeCell ref="M37:N38"/>
    <mergeCell ref="O37:O38"/>
    <mergeCell ref="B39:B40"/>
    <mergeCell ref="C39:D40"/>
    <mergeCell ref="E39:E40"/>
    <mergeCell ref="F39:F40"/>
    <mergeCell ref="G39:H40"/>
    <mergeCell ref="I39:I40"/>
    <mergeCell ref="J39:K40"/>
    <mergeCell ref="L39:L40"/>
    <mergeCell ref="M35:N36"/>
    <mergeCell ref="O35:O36"/>
    <mergeCell ref="B37:B38"/>
    <mergeCell ref="C37:D38"/>
    <mergeCell ref="E37:E38"/>
    <mergeCell ref="F37:F38"/>
    <mergeCell ref="G37:H38"/>
    <mergeCell ref="I37:I38"/>
    <mergeCell ref="J37:K38"/>
    <mergeCell ref="L37:L38"/>
    <mergeCell ref="M33:N34"/>
    <mergeCell ref="O33:O34"/>
    <mergeCell ref="B35:B36"/>
    <mergeCell ref="C35:D36"/>
    <mergeCell ref="E35:E36"/>
    <mergeCell ref="F35:F36"/>
    <mergeCell ref="G35:H36"/>
    <mergeCell ref="I35:I36"/>
    <mergeCell ref="J35:K36"/>
    <mergeCell ref="L35:L36"/>
    <mergeCell ref="N31:N32"/>
    <mergeCell ref="O31:O32"/>
    <mergeCell ref="B33:B34"/>
    <mergeCell ref="C33:D34"/>
    <mergeCell ref="E33:E34"/>
    <mergeCell ref="F33:F34"/>
    <mergeCell ref="G33:H34"/>
    <mergeCell ref="I33:I34"/>
    <mergeCell ref="J33:K34"/>
    <mergeCell ref="L33:L34"/>
    <mergeCell ref="H31:H32"/>
    <mergeCell ref="I31:I32"/>
    <mergeCell ref="J31:J32"/>
    <mergeCell ref="K31:K32"/>
    <mergeCell ref="L31:L32"/>
    <mergeCell ref="M31:M32"/>
    <mergeCell ref="B31:B32"/>
    <mergeCell ref="C31:C32"/>
    <mergeCell ref="D31:D32"/>
    <mergeCell ref="E31:E32"/>
    <mergeCell ref="F31:F32"/>
    <mergeCell ref="G31:G32"/>
    <mergeCell ref="M28:N29"/>
    <mergeCell ref="O28:O29"/>
    <mergeCell ref="C30:E30"/>
    <mergeCell ref="G30:I30"/>
    <mergeCell ref="J30:L30"/>
    <mergeCell ref="M30:O30"/>
    <mergeCell ref="M26:N27"/>
    <mergeCell ref="O26:O27"/>
    <mergeCell ref="B28:B29"/>
    <mergeCell ref="C28:D29"/>
    <mergeCell ref="E28:E29"/>
    <mergeCell ref="F28:F29"/>
    <mergeCell ref="G28:H29"/>
    <mergeCell ref="I28:I29"/>
    <mergeCell ref="J28:K29"/>
    <mergeCell ref="L28:L29"/>
    <mergeCell ref="M24:N25"/>
    <mergeCell ref="O24:O25"/>
    <mergeCell ref="B26:B27"/>
    <mergeCell ref="C26:D27"/>
    <mergeCell ref="E26:E27"/>
    <mergeCell ref="F26:F27"/>
    <mergeCell ref="G26:H27"/>
    <mergeCell ref="I26:I27"/>
    <mergeCell ref="J26:K27"/>
    <mergeCell ref="L26:L27"/>
    <mergeCell ref="M22:N23"/>
    <mergeCell ref="O22:O23"/>
    <mergeCell ref="B24:B25"/>
    <mergeCell ref="C24:D25"/>
    <mergeCell ref="E24:E25"/>
    <mergeCell ref="F24:F25"/>
    <mergeCell ref="G24:H25"/>
    <mergeCell ref="I24:I25"/>
    <mergeCell ref="J24:K25"/>
    <mergeCell ref="L24:L25"/>
    <mergeCell ref="M20:N21"/>
    <mergeCell ref="O20:O21"/>
    <mergeCell ref="B22:B23"/>
    <mergeCell ref="C22:D23"/>
    <mergeCell ref="E22:E23"/>
    <mergeCell ref="F22:F23"/>
    <mergeCell ref="G22:H23"/>
    <mergeCell ref="I22:I23"/>
    <mergeCell ref="J22:K23"/>
    <mergeCell ref="L22:L23"/>
    <mergeCell ref="M18:N19"/>
    <mergeCell ref="O18:O19"/>
    <mergeCell ref="B20:B21"/>
    <mergeCell ref="C20:D21"/>
    <mergeCell ref="E20:E21"/>
    <mergeCell ref="F20:F21"/>
    <mergeCell ref="G20:H21"/>
    <mergeCell ref="I20:I21"/>
    <mergeCell ref="J20:K21"/>
    <mergeCell ref="L20:L21"/>
    <mergeCell ref="M16:N17"/>
    <mergeCell ref="O16:O17"/>
    <mergeCell ref="B18:B19"/>
    <mergeCell ref="C18:D19"/>
    <mergeCell ref="E18:E19"/>
    <mergeCell ref="F18:F19"/>
    <mergeCell ref="G18:H19"/>
    <mergeCell ref="I18:I19"/>
    <mergeCell ref="J18:K19"/>
    <mergeCell ref="L18:L19"/>
    <mergeCell ref="N14:N15"/>
    <mergeCell ref="O14:O15"/>
    <mergeCell ref="B16:B17"/>
    <mergeCell ref="C16:D17"/>
    <mergeCell ref="E16:E17"/>
    <mergeCell ref="F16:F17"/>
    <mergeCell ref="G16:H17"/>
    <mergeCell ref="I16:I17"/>
    <mergeCell ref="J16:K17"/>
    <mergeCell ref="L16:L17"/>
    <mergeCell ref="H14:H15"/>
    <mergeCell ref="I14:I15"/>
    <mergeCell ref="J14:J15"/>
    <mergeCell ref="K14:K15"/>
    <mergeCell ref="L14:L15"/>
    <mergeCell ref="M14:M15"/>
    <mergeCell ref="B14:B15"/>
    <mergeCell ref="C14:C15"/>
    <mergeCell ref="D14:D15"/>
    <mergeCell ref="E14:E15"/>
    <mergeCell ref="F14:F15"/>
    <mergeCell ref="G14:G15"/>
    <mergeCell ref="J11:K12"/>
    <mergeCell ref="L11:L12"/>
    <mergeCell ref="M11:N12"/>
    <mergeCell ref="O11:O12"/>
    <mergeCell ref="C13:E13"/>
    <mergeCell ref="G13:I13"/>
    <mergeCell ref="J13:L13"/>
    <mergeCell ref="M13:O13"/>
    <mergeCell ref="J9:K10"/>
    <mergeCell ref="L9:L10"/>
    <mergeCell ref="M9:N10"/>
    <mergeCell ref="O9:O10"/>
    <mergeCell ref="B11:B12"/>
    <mergeCell ref="C11:D12"/>
    <mergeCell ref="E11:E12"/>
    <mergeCell ref="F11:F12"/>
    <mergeCell ref="G11:H12"/>
    <mergeCell ref="I11:I12"/>
    <mergeCell ref="B9:B10"/>
    <mergeCell ref="C9:D10"/>
    <mergeCell ref="E9:E10"/>
    <mergeCell ref="F9:F10"/>
    <mergeCell ref="G9:H10"/>
    <mergeCell ref="I9:I10"/>
    <mergeCell ref="B5:O5"/>
    <mergeCell ref="B7:B8"/>
    <mergeCell ref="C7:D8"/>
    <mergeCell ref="E7:E8"/>
    <mergeCell ref="F7:F8"/>
    <mergeCell ref="G7: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0"/>
  <sheetViews>
    <sheetView showGridLines="0" workbookViewId="0"/>
  </sheetViews>
  <sheetFormatPr defaultRowHeight="15"/>
  <cols>
    <col min="1" max="2" width="36.5703125" bestFit="1" customWidth="1"/>
    <col min="3" max="3" width="2" customWidth="1"/>
    <col min="4" max="4" width="8.85546875" customWidth="1"/>
    <col min="5" max="5" width="1.5703125" customWidth="1"/>
    <col min="6" max="6" width="2" customWidth="1"/>
    <col min="7" max="7" width="8.85546875" customWidth="1"/>
    <col min="8" max="8" width="1.5703125" customWidth="1"/>
    <col min="9" max="9" width="2" customWidth="1"/>
    <col min="10" max="10" width="7.5703125" customWidth="1"/>
    <col min="11" max="11" width="1.5703125" customWidth="1"/>
    <col min="12" max="12" width="2" customWidth="1"/>
    <col min="13" max="13" width="9.42578125" bestFit="1" customWidth="1"/>
    <col min="14" max="14" width="1.5703125" customWidth="1"/>
    <col min="15" max="15" width="2" customWidth="1"/>
    <col min="16" max="16" width="8.85546875" customWidth="1"/>
    <col min="17" max="17" width="1.5703125" customWidth="1"/>
  </cols>
  <sheetData>
    <row r="1" spans="1:17" ht="15" customHeight="1">
      <c r="A1" s="8" t="s">
        <v>594</v>
      </c>
      <c r="B1" s="8" t="s">
        <v>1</v>
      </c>
      <c r="C1" s="8"/>
      <c r="D1" s="8"/>
      <c r="E1" s="8"/>
      <c r="F1" s="8"/>
      <c r="G1" s="8"/>
      <c r="H1" s="8"/>
      <c r="I1" s="8"/>
      <c r="J1" s="8"/>
      <c r="K1" s="8"/>
      <c r="L1" s="8"/>
      <c r="M1" s="8"/>
      <c r="N1" s="8"/>
      <c r="O1" s="8"/>
      <c r="P1" s="8"/>
      <c r="Q1" s="8"/>
    </row>
    <row r="2" spans="1:17" ht="15" customHeight="1">
      <c r="A2" s="8"/>
      <c r="B2" s="10">
        <v>42126</v>
      </c>
      <c r="C2" s="10"/>
      <c r="D2" s="10"/>
      <c r="E2" s="10"/>
      <c r="F2" s="10"/>
      <c r="G2" s="10"/>
      <c r="H2" s="10"/>
      <c r="I2" s="10"/>
      <c r="J2" s="10"/>
      <c r="K2" s="10"/>
      <c r="L2" s="10"/>
      <c r="M2" s="10"/>
      <c r="N2" s="10"/>
      <c r="O2" s="10"/>
      <c r="P2" s="10"/>
      <c r="Q2" s="10"/>
    </row>
    <row r="3" spans="1:17" ht="30">
      <c r="A3" s="4" t="s">
        <v>446</v>
      </c>
      <c r="B3" s="15"/>
      <c r="C3" s="15"/>
      <c r="D3" s="15"/>
      <c r="E3" s="15"/>
      <c r="F3" s="15"/>
      <c r="G3" s="15"/>
      <c r="H3" s="15"/>
      <c r="I3" s="15"/>
      <c r="J3" s="15"/>
      <c r="K3" s="15"/>
      <c r="L3" s="15"/>
      <c r="M3" s="15"/>
      <c r="N3" s="15"/>
      <c r="O3" s="15"/>
      <c r="P3" s="15"/>
      <c r="Q3" s="15"/>
    </row>
    <row r="4" spans="1:17">
      <c r="A4" s="16" t="s">
        <v>595</v>
      </c>
      <c r="B4" s="14"/>
      <c r="C4" s="14"/>
      <c r="D4" s="14"/>
      <c r="E4" s="14"/>
      <c r="F4" s="14"/>
      <c r="G4" s="14"/>
      <c r="H4" s="14"/>
      <c r="I4" s="14"/>
      <c r="J4" s="14"/>
      <c r="K4" s="14"/>
      <c r="L4" s="14"/>
      <c r="M4" s="14"/>
      <c r="N4" s="14"/>
      <c r="O4" s="14"/>
      <c r="P4" s="14"/>
      <c r="Q4" s="14"/>
    </row>
    <row r="5" spans="1:17" ht="15.75" thickBot="1">
      <c r="A5" s="16"/>
      <c r="B5" s="12"/>
      <c r="C5" s="12"/>
      <c r="D5" s="12"/>
      <c r="E5" s="12"/>
      <c r="F5" s="12"/>
      <c r="G5" s="12"/>
      <c r="H5" s="12"/>
      <c r="I5" s="12"/>
      <c r="J5" s="12"/>
      <c r="K5" s="12"/>
      <c r="L5" s="12"/>
      <c r="M5" s="12"/>
      <c r="N5" s="12"/>
      <c r="O5" s="12"/>
      <c r="P5" s="12"/>
      <c r="Q5" s="12"/>
    </row>
    <row r="6" spans="1:17">
      <c r="A6" s="16"/>
      <c r="B6" s="174" t="s">
        <v>451</v>
      </c>
      <c r="C6" s="174"/>
      <c r="D6" s="174"/>
      <c r="E6" s="174"/>
      <c r="F6" s="174"/>
      <c r="G6" s="174"/>
      <c r="H6" s="174"/>
      <c r="I6" s="174"/>
      <c r="J6" s="174"/>
      <c r="K6" s="174"/>
      <c r="L6" s="174"/>
      <c r="M6" s="174"/>
      <c r="N6" s="174"/>
      <c r="O6" s="174"/>
      <c r="P6" s="174"/>
      <c r="Q6" s="174"/>
    </row>
    <row r="7" spans="1:17" ht="15.75" thickBot="1">
      <c r="A7" s="16"/>
      <c r="B7" s="175" t="s">
        <v>452</v>
      </c>
      <c r="C7" s="175"/>
      <c r="D7" s="175"/>
      <c r="E7" s="175"/>
      <c r="F7" s="175"/>
      <c r="G7" s="175"/>
      <c r="H7" s="175"/>
      <c r="I7" s="175"/>
      <c r="J7" s="175"/>
      <c r="K7" s="175"/>
      <c r="L7" s="175"/>
      <c r="M7" s="175"/>
      <c r="N7" s="175"/>
      <c r="O7" s="175"/>
      <c r="P7" s="175"/>
      <c r="Q7" s="175"/>
    </row>
    <row r="8" spans="1:17" ht="15.75" thickTop="1">
      <c r="A8" s="16"/>
      <c r="B8" s="158"/>
      <c r="C8" s="101"/>
      <c r="D8" s="101"/>
      <c r="E8" s="101"/>
      <c r="F8" s="101"/>
      <c r="G8" s="101"/>
      <c r="H8" s="101"/>
      <c r="I8" s="81" t="s">
        <v>453</v>
      </c>
      <c r="J8" s="81"/>
      <c r="K8" s="37"/>
      <c r="L8" s="101"/>
      <c r="M8" s="101"/>
      <c r="N8" s="101"/>
      <c r="O8" s="101"/>
      <c r="P8" s="101"/>
      <c r="Q8" s="101"/>
    </row>
    <row r="9" spans="1:17">
      <c r="A9" s="16"/>
      <c r="B9" s="166"/>
      <c r="C9" s="176"/>
      <c r="D9" s="176"/>
      <c r="E9" s="176"/>
      <c r="F9" s="176"/>
      <c r="G9" s="176"/>
      <c r="H9" s="176"/>
      <c r="I9" s="177"/>
      <c r="J9" s="177"/>
      <c r="K9" s="36"/>
      <c r="L9" s="176"/>
      <c r="M9" s="176"/>
      <c r="N9" s="176"/>
      <c r="O9" s="176"/>
      <c r="P9" s="176"/>
      <c r="Q9" s="176"/>
    </row>
    <row r="10" spans="1:17">
      <c r="A10" s="16"/>
      <c r="B10" s="31" t="s">
        <v>198</v>
      </c>
      <c r="C10" s="177" t="s">
        <v>454</v>
      </c>
      <c r="D10" s="177"/>
      <c r="E10" s="36"/>
      <c r="F10" s="177" t="s">
        <v>455</v>
      </c>
      <c r="G10" s="177"/>
      <c r="H10" s="36"/>
      <c r="I10" s="177" t="s">
        <v>455</v>
      </c>
      <c r="J10" s="177"/>
      <c r="K10" s="36"/>
      <c r="L10" s="177" t="s">
        <v>456</v>
      </c>
      <c r="M10" s="177"/>
      <c r="N10" s="36"/>
      <c r="O10" s="177" t="s">
        <v>176</v>
      </c>
      <c r="P10" s="177"/>
      <c r="Q10" s="36"/>
    </row>
    <row r="11" spans="1:17" ht="15.75" thickBot="1">
      <c r="A11" s="16"/>
      <c r="B11" s="32"/>
      <c r="C11" s="82"/>
      <c r="D11" s="82"/>
      <c r="E11" s="38"/>
      <c r="F11" s="82"/>
      <c r="G11" s="82"/>
      <c r="H11" s="38"/>
      <c r="I11" s="82"/>
      <c r="J11" s="82"/>
      <c r="K11" s="38"/>
      <c r="L11" s="82"/>
      <c r="M11" s="82"/>
      <c r="N11" s="38"/>
      <c r="O11" s="82"/>
      <c r="P11" s="82"/>
      <c r="Q11" s="38"/>
    </row>
    <row r="12" spans="1:17" ht="15.75" thickTop="1">
      <c r="A12" s="16"/>
      <c r="B12" s="178" t="s">
        <v>457</v>
      </c>
      <c r="C12" s="43"/>
      <c r="D12" s="43"/>
      <c r="E12" s="37"/>
      <c r="F12" s="43"/>
      <c r="G12" s="43"/>
      <c r="H12" s="37"/>
      <c r="I12" s="43"/>
      <c r="J12" s="43"/>
      <c r="K12" s="37"/>
      <c r="L12" s="43"/>
      <c r="M12" s="43"/>
      <c r="N12" s="37"/>
      <c r="O12" s="43"/>
      <c r="P12" s="43"/>
      <c r="Q12" s="37"/>
    </row>
    <row r="13" spans="1:17">
      <c r="A13" s="16"/>
      <c r="B13" s="179"/>
      <c r="C13" s="165"/>
      <c r="D13" s="165"/>
      <c r="E13" s="89"/>
      <c r="F13" s="165"/>
      <c r="G13" s="165"/>
      <c r="H13" s="89"/>
      <c r="I13" s="165"/>
      <c r="J13" s="165"/>
      <c r="K13" s="89"/>
      <c r="L13" s="165"/>
      <c r="M13" s="165"/>
      <c r="N13" s="89"/>
      <c r="O13" s="165"/>
      <c r="P13" s="165"/>
      <c r="Q13" s="89"/>
    </row>
    <row r="14" spans="1:17">
      <c r="A14" s="16"/>
      <c r="B14" s="180" t="s">
        <v>20</v>
      </c>
      <c r="C14" s="181"/>
      <c r="D14" s="181"/>
      <c r="E14" s="47"/>
      <c r="F14" s="181"/>
      <c r="G14" s="181"/>
      <c r="H14" s="47"/>
      <c r="I14" s="181"/>
      <c r="J14" s="181"/>
      <c r="K14" s="47"/>
      <c r="L14" s="181"/>
      <c r="M14" s="181"/>
      <c r="N14" s="47"/>
      <c r="O14" s="181"/>
      <c r="P14" s="181"/>
      <c r="Q14" s="47"/>
    </row>
    <row r="15" spans="1:17">
      <c r="A15" s="16"/>
      <c r="B15" s="180"/>
      <c r="C15" s="181"/>
      <c r="D15" s="181"/>
      <c r="E15" s="47"/>
      <c r="F15" s="181"/>
      <c r="G15" s="181"/>
      <c r="H15" s="47"/>
      <c r="I15" s="181"/>
      <c r="J15" s="181"/>
      <c r="K15" s="47"/>
      <c r="L15" s="181"/>
      <c r="M15" s="181"/>
      <c r="N15" s="47"/>
      <c r="O15" s="181"/>
      <c r="P15" s="181"/>
      <c r="Q15" s="47"/>
    </row>
    <row r="16" spans="1:17">
      <c r="A16" s="16"/>
      <c r="B16" s="182" t="s">
        <v>21</v>
      </c>
      <c r="C16" s="90" t="s">
        <v>151</v>
      </c>
      <c r="D16" s="183">
        <v>8528</v>
      </c>
      <c r="E16" s="36"/>
      <c r="F16" s="90" t="s">
        <v>151</v>
      </c>
      <c r="G16" s="177">
        <v>413</v>
      </c>
      <c r="H16" s="36"/>
      <c r="I16" s="90" t="s">
        <v>151</v>
      </c>
      <c r="J16" s="183">
        <v>57389</v>
      </c>
      <c r="K16" s="36"/>
      <c r="L16" s="90" t="s">
        <v>151</v>
      </c>
      <c r="M16" s="177" t="s">
        <v>190</v>
      </c>
      <c r="N16" s="36"/>
      <c r="O16" s="90" t="s">
        <v>151</v>
      </c>
      <c r="P16" s="183">
        <v>66330</v>
      </c>
      <c r="Q16" s="36"/>
    </row>
    <row r="17" spans="1:17">
      <c r="A17" s="16"/>
      <c r="B17" s="182"/>
      <c r="C17" s="90"/>
      <c r="D17" s="183"/>
      <c r="E17" s="36"/>
      <c r="F17" s="90"/>
      <c r="G17" s="177"/>
      <c r="H17" s="36"/>
      <c r="I17" s="90"/>
      <c r="J17" s="183"/>
      <c r="K17" s="36"/>
      <c r="L17" s="90"/>
      <c r="M17" s="177"/>
      <c r="N17" s="36"/>
      <c r="O17" s="90"/>
      <c r="P17" s="183"/>
      <c r="Q17" s="36"/>
    </row>
    <row r="18" spans="1:17">
      <c r="A18" s="16"/>
      <c r="B18" s="184" t="s">
        <v>22</v>
      </c>
      <c r="C18" s="185">
        <v>101968</v>
      </c>
      <c r="D18" s="185"/>
      <c r="E18" s="47"/>
      <c r="F18" s="185">
        <v>1657</v>
      </c>
      <c r="G18" s="185"/>
      <c r="H18" s="47"/>
      <c r="I18" s="185">
        <v>22887</v>
      </c>
      <c r="J18" s="185"/>
      <c r="K18" s="47"/>
      <c r="L18" s="186" t="s">
        <v>190</v>
      </c>
      <c r="M18" s="186"/>
      <c r="N18" s="47"/>
      <c r="O18" s="185">
        <v>126512</v>
      </c>
      <c r="P18" s="185"/>
      <c r="Q18" s="47"/>
    </row>
    <row r="19" spans="1:17">
      <c r="A19" s="16"/>
      <c r="B19" s="184"/>
      <c r="C19" s="185"/>
      <c r="D19" s="185"/>
      <c r="E19" s="47"/>
      <c r="F19" s="185"/>
      <c r="G19" s="185"/>
      <c r="H19" s="47"/>
      <c r="I19" s="185"/>
      <c r="J19" s="185"/>
      <c r="K19" s="47"/>
      <c r="L19" s="186"/>
      <c r="M19" s="186"/>
      <c r="N19" s="47"/>
      <c r="O19" s="185"/>
      <c r="P19" s="185"/>
      <c r="Q19" s="47"/>
    </row>
    <row r="20" spans="1:17">
      <c r="A20" s="16"/>
      <c r="B20" s="182" t="s">
        <v>23</v>
      </c>
      <c r="C20" s="183">
        <v>95948</v>
      </c>
      <c r="D20" s="183"/>
      <c r="E20" s="36"/>
      <c r="F20" s="183">
        <v>396642</v>
      </c>
      <c r="G20" s="183"/>
      <c r="H20" s="36"/>
      <c r="I20" s="183">
        <v>5923</v>
      </c>
      <c r="J20" s="183"/>
      <c r="K20" s="36"/>
      <c r="L20" s="177" t="s">
        <v>190</v>
      </c>
      <c r="M20" s="177"/>
      <c r="N20" s="36"/>
      <c r="O20" s="183">
        <v>498513</v>
      </c>
      <c r="P20" s="183"/>
      <c r="Q20" s="36"/>
    </row>
    <row r="21" spans="1:17">
      <c r="A21" s="16"/>
      <c r="B21" s="182"/>
      <c r="C21" s="183"/>
      <c r="D21" s="183"/>
      <c r="E21" s="36"/>
      <c r="F21" s="183"/>
      <c r="G21" s="183"/>
      <c r="H21" s="36"/>
      <c r="I21" s="183"/>
      <c r="J21" s="183"/>
      <c r="K21" s="36"/>
      <c r="L21" s="177"/>
      <c r="M21" s="177"/>
      <c r="N21" s="36"/>
      <c r="O21" s="183"/>
      <c r="P21" s="183"/>
      <c r="Q21" s="36"/>
    </row>
    <row r="22" spans="1:17">
      <c r="A22" s="16"/>
      <c r="B22" s="184" t="s">
        <v>24</v>
      </c>
      <c r="C22" s="185">
        <v>18820</v>
      </c>
      <c r="D22" s="185"/>
      <c r="E22" s="47"/>
      <c r="F22" s="185">
        <v>24335</v>
      </c>
      <c r="G22" s="185"/>
      <c r="H22" s="47"/>
      <c r="I22" s="185">
        <v>4149</v>
      </c>
      <c r="J22" s="185"/>
      <c r="K22" s="47"/>
      <c r="L22" s="186" t="s">
        <v>458</v>
      </c>
      <c r="M22" s="186"/>
      <c r="N22" s="187" t="s">
        <v>153</v>
      </c>
      <c r="O22" s="185">
        <v>41003</v>
      </c>
      <c r="P22" s="185"/>
      <c r="Q22" s="47"/>
    </row>
    <row r="23" spans="1:17">
      <c r="A23" s="16"/>
      <c r="B23" s="184"/>
      <c r="C23" s="185"/>
      <c r="D23" s="185"/>
      <c r="E23" s="47"/>
      <c r="F23" s="185"/>
      <c r="G23" s="185"/>
      <c r="H23" s="47"/>
      <c r="I23" s="185"/>
      <c r="J23" s="185"/>
      <c r="K23" s="47"/>
      <c r="L23" s="186"/>
      <c r="M23" s="186"/>
      <c r="N23" s="187"/>
      <c r="O23" s="185"/>
      <c r="P23" s="185"/>
      <c r="Q23" s="47"/>
    </row>
    <row r="24" spans="1:17">
      <c r="A24" s="16"/>
      <c r="B24" s="182" t="s">
        <v>459</v>
      </c>
      <c r="C24" s="183">
        <v>1082</v>
      </c>
      <c r="D24" s="183"/>
      <c r="E24" s="36"/>
      <c r="F24" s="177">
        <v>432</v>
      </c>
      <c r="G24" s="177"/>
      <c r="H24" s="36"/>
      <c r="I24" s="183">
        <v>15800</v>
      </c>
      <c r="J24" s="183"/>
      <c r="K24" s="36"/>
      <c r="L24" s="177" t="s">
        <v>460</v>
      </c>
      <c r="M24" s="177"/>
      <c r="N24" s="90" t="s">
        <v>153</v>
      </c>
      <c r="O24" s="177" t="s">
        <v>190</v>
      </c>
      <c r="P24" s="177"/>
      <c r="Q24" s="36"/>
    </row>
    <row r="25" spans="1:17" ht="15.75" thickBot="1">
      <c r="A25" s="16"/>
      <c r="B25" s="188"/>
      <c r="C25" s="189"/>
      <c r="D25" s="189"/>
      <c r="E25" s="38"/>
      <c r="F25" s="82"/>
      <c r="G25" s="82"/>
      <c r="H25" s="38"/>
      <c r="I25" s="189"/>
      <c r="J25" s="189"/>
      <c r="K25" s="38"/>
      <c r="L25" s="82"/>
      <c r="M25" s="82"/>
      <c r="N25" s="94"/>
      <c r="O25" s="82"/>
      <c r="P25" s="82"/>
      <c r="Q25" s="38"/>
    </row>
    <row r="26" spans="1:17" ht="15.75" thickTop="1">
      <c r="A26" s="16"/>
      <c r="B26" s="191" t="s">
        <v>25</v>
      </c>
      <c r="C26" s="194">
        <v>226346</v>
      </c>
      <c r="D26" s="194"/>
      <c r="E26" s="113"/>
      <c r="F26" s="194">
        <v>423479</v>
      </c>
      <c r="G26" s="194"/>
      <c r="H26" s="113"/>
      <c r="I26" s="194">
        <v>106148</v>
      </c>
      <c r="J26" s="194"/>
      <c r="K26" s="113"/>
      <c r="L26" s="197" t="s">
        <v>461</v>
      </c>
      <c r="M26" s="197"/>
      <c r="N26" s="199" t="s">
        <v>153</v>
      </c>
      <c r="O26" s="194">
        <v>732358</v>
      </c>
      <c r="P26" s="194"/>
      <c r="Q26" s="113"/>
    </row>
    <row r="27" spans="1:17" ht="15.75" thickBot="1">
      <c r="A27" s="16"/>
      <c r="B27" s="192"/>
      <c r="C27" s="195"/>
      <c r="D27" s="195"/>
      <c r="E27" s="73"/>
      <c r="F27" s="195"/>
      <c r="G27" s="195"/>
      <c r="H27" s="73"/>
      <c r="I27" s="195"/>
      <c r="J27" s="195"/>
      <c r="K27" s="73"/>
      <c r="L27" s="198"/>
      <c r="M27" s="198"/>
      <c r="N27" s="200"/>
      <c r="O27" s="195"/>
      <c r="P27" s="195"/>
      <c r="Q27" s="73"/>
    </row>
    <row r="28" spans="1:17" ht="15.75" thickTop="1">
      <c r="A28" s="16"/>
      <c r="B28" s="201" t="s">
        <v>26</v>
      </c>
      <c r="C28" s="203">
        <v>130781</v>
      </c>
      <c r="D28" s="203"/>
      <c r="E28" s="37"/>
      <c r="F28" s="203">
        <v>12931</v>
      </c>
      <c r="G28" s="203"/>
      <c r="H28" s="37"/>
      <c r="I28" s="81">
        <v>597</v>
      </c>
      <c r="J28" s="81"/>
      <c r="K28" s="37"/>
      <c r="L28" s="81" t="s">
        <v>190</v>
      </c>
      <c r="M28" s="81"/>
      <c r="N28" s="37"/>
      <c r="O28" s="203">
        <v>144309</v>
      </c>
      <c r="P28" s="203"/>
      <c r="Q28" s="37"/>
    </row>
    <row r="29" spans="1:17">
      <c r="A29" s="16"/>
      <c r="B29" s="202"/>
      <c r="C29" s="204"/>
      <c r="D29" s="204"/>
      <c r="E29" s="89"/>
      <c r="F29" s="204"/>
      <c r="G29" s="204"/>
      <c r="H29" s="89"/>
      <c r="I29" s="205"/>
      <c r="J29" s="205"/>
      <c r="K29" s="89"/>
      <c r="L29" s="205"/>
      <c r="M29" s="205"/>
      <c r="N29" s="89"/>
      <c r="O29" s="204"/>
      <c r="P29" s="204"/>
      <c r="Q29" s="89"/>
    </row>
    <row r="30" spans="1:17">
      <c r="A30" s="16"/>
      <c r="B30" s="180" t="s">
        <v>226</v>
      </c>
      <c r="C30" s="185">
        <v>117226</v>
      </c>
      <c r="D30" s="185"/>
      <c r="E30" s="47"/>
      <c r="F30" s="185">
        <v>16431</v>
      </c>
      <c r="G30" s="185"/>
      <c r="H30" s="47"/>
      <c r="I30" s="186" t="s">
        <v>190</v>
      </c>
      <c r="J30" s="186"/>
      <c r="K30" s="47"/>
      <c r="L30" s="186" t="s">
        <v>190</v>
      </c>
      <c r="M30" s="186"/>
      <c r="N30" s="47"/>
      <c r="O30" s="185">
        <v>133657</v>
      </c>
      <c r="P30" s="185"/>
      <c r="Q30" s="47"/>
    </row>
    <row r="31" spans="1:17">
      <c r="A31" s="16"/>
      <c r="B31" s="180"/>
      <c r="C31" s="185"/>
      <c r="D31" s="185"/>
      <c r="E31" s="47"/>
      <c r="F31" s="185"/>
      <c r="G31" s="185"/>
      <c r="H31" s="47"/>
      <c r="I31" s="186"/>
      <c r="J31" s="186"/>
      <c r="K31" s="47"/>
      <c r="L31" s="186"/>
      <c r="M31" s="186"/>
      <c r="N31" s="47"/>
      <c r="O31" s="185"/>
      <c r="P31" s="185"/>
      <c r="Q31" s="47"/>
    </row>
    <row r="32" spans="1:17">
      <c r="A32" s="16"/>
      <c r="B32" s="206" t="s">
        <v>462</v>
      </c>
      <c r="C32" s="183">
        <v>34186</v>
      </c>
      <c r="D32" s="183"/>
      <c r="E32" s="36"/>
      <c r="F32" s="183">
        <v>117144</v>
      </c>
      <c r="G32" s="183"/>
      <c r="H32" s="36"/>
      <c r="I32" s="183">
        <v>2020</v>
      </c>
      <c r="J32" s="183"/>
      <c r="K32" s="36"/>
      <c r="L32" s="177" t="s">
        <v>190</v>
      </c>
      <c r="M32" s="177"/>
      <c r="N32" s="36"/>
      <c r="O32" s="183">
        <v>153350</v>
      </c>
      <c r="P32" s="183"/>
      <c r="Q32" s="36"/>
    </row>
    <row r="33" spans="1:17">
      <c r="A33" s="16"/>
      <c r="B33" s="206"/>
      <c r="C33" s="183"/>
      <c r="D33" s="183"/>
      <c r="E33" s="36"/>
      <c r="F33" s="183"/>
      <c r="G33" s="183"/>
      <c r="H33" s="36"/>
      <c r="I33" s="183"/>
      <c r="J33" s="183"/>
      <c r="K33" s="36"/>
      <c r="L33" s="177"/>
      <c r="M33" s="177"/>
      <c r="N33" s="36"/>
      <c r="O33" s="183"/>
      <c r="P33" s="183"/>
      <c r="Q33" s="36"/>
    </row>
    <row r="34" spans="1:17">
      <c r="A34" s="16"/>
      <c r="B34" s="180" t="s">
        <v>463</v>
      </c>
      <c r="C34" s="185">
        <v>998697</v>
      </c>
      <c r="D34" s="185"/>
      <c r="E34" s="47"/>
      <c r="F34" s="185">
        <v>219134</v>
      </c>
      <c r="G34" s="185"/>
      <c r="H34" s="47"/>
      <c r="I34" s="186" t="s">
        <v>190</v>
      </c>
      <c r="J34" s="186"/>
      <c r="K34" s="47"/>
      <c r="L34" s="186" t="s">
        <v>464</v>
      </c>
      <c r="M34" s="186"/>
      <c r="N34" s="187" t="s">
        <v>153</v>
      </c>
      <c r="O34" s="186" t="s">
        <v>190</v>
      </c>
      <c r="P34" s="186"/>
      <c r="Q34" s="47"/>
    </row>
    <row r="35" spans="1:17">
      <c r="A35" s="16"/>
      <c r="B35" s="180"/>
      <c r="C35" s="185"/>
      <c r="D35" s="185"/>
      <c r="E35" s="47"/>
      <c r="F35" s="185"/>
      <c r="G35" s="185"/>
      <c r="H35" s="47"/>
      <c r="I35" s="186"/>
      <c r="J35" s="186"/>
      <c r="K35" s="47"/>
      <c r="L35" s="186"/>
      <c r="M35" s="186"/>
      <c r="N35" s="187"/>
      <c r="O35" s="186"/>
      <c r="P35" s="186"/>
      <c r="Q35" s="47"/>
    </row>
    <row r="36" spans="1:17">
      <c r="A36" s="16"/>
      <c r="B36" s="206" t="s">
        <v>465</v>
      </c>
      <c r="C36" s="183">
        <v>431964</v>
      </c>
      <c r="D36" s="183"/>
      <c r="E36" s="36"/>
      <c r="F36" s="183">
        <v>601993</v>
      </c>
      <c r="G36" s="183"/>
      <c r="H36" s="36"/>
      <c r="I36" s="183">
        <v>268758</v>
      </c>
      <c r="J36" s="183"/>
      <c r="K36" s="36"/>
      <c r="L36" s="177" t="s">
        <v>466</v>
      </c>
      <c r="M36" s="177"/>
      <c r="N36" s="90" t="s">
        <v>153</v>
      </c>
      <c r="O36" s="177" t="s">
        <v>190</v>
      </c>
      <c r="P36" s="177"/>
      <c r="Q36" s="36"/>
    </row>
    <row r="37" spans="1:17" ht="15.75" thickBot="1">
      <c r="A37" s="16"/>
      <c r="B37" s="207"/>
      <c r="C37" s="189"/>
      <c r="D37" s="189"/>
      <c r="E37" s="38"/>
      <c r="F37" s="189"/>
      <c r="G37" s="189"/>
      <c r="H37" s="38"/>
      <c r="I37" s="189"/>
      <c r="J37" s="189"/>
      <c r="K37" s="38"/>
      <c r="L37" s="82"/>
      <c r="M37" s="82"/>
      <c r="N37" s="94"/>
      <c r="O37" s="82"/>
      <c r="P37" s="82"/>
      <c r="Q37" s="38"/>
    </row>
    <row r="38" spans="1:17" ht="15.75" thickTop="1">
      <c r="A38" s="16"/>
      <c r="B38" s="191" t="s">
        <v>32</v>
      </c>
      <c r="C38" s="199" t="s">
        <v>151</v>
      </c>
      <c r="D38" s="194">
        <v>1939200</v>
      </c>
      <c r="E38" s="113"/>
      <c r="F38" s="199" t="s">
        <v>151</v>
      </c>
      <c r="G38" s="194">
        <v>1391112</v>
      </c>
      <c r="H38" s="113"/>
      <c r="I38" s="199" t="s">
        <v>151</v>
      </c>
      <c r="J38" s="194">
        <v>377523</v>
      </c>
      <c r="K38" s="113"/>
      <c r="L38" s="199" t="s">
        <v>151</v>
      </c>
      <c r="M38" s="197" t="s">
        <v>467</v>
      </c>
      <c r="N38" s="199" t="s">
        <v>153</v>
      </c>
      <c r="O38" s="199" t="s">
        <v>151</v>
      </c>
      <c r="P38" s="194">
        <v>1163674</v>
      </c>
      <c r="Q38" s="113"/>
    </row>
    <row r="39" spans="1:17" ht="15.75" thickBot="1">
      <c r="A39" s="16"/>
      <c r="B39" s="192"/>
      <c r="C39" s="200"/>
      <c r="D39" s="195"/>
      <c r="E39" s="73"/>
      <c r="F39" s="200"/>
      <c r="G39" s="195"/>
      <c r="H39" s="73"/>
      <c r="I39" s="200"/>
      <c r="J39" s="195"/>
      <c r="K39" s="73"/>
      <c r="L39" s="200"/>
      <c r="M39" s="198"/>
      <c r="N39" s="200"/>
      <c r="O39" s="200"/>
      <c r="P39" s="195"/>
      <c r="Q39" s="73"/>
    </row>
    <row r="40" spans="1:17" ht="15.75" thickTop="1">
      <c r="A40" s="16"/>
      <c r="B40" s="22"/>
      <c r="C40" s="37"/>
      <c r="D40" s="37"/>
      <c r="E40" s="37"/>
      <c r="F40" s="37"/>
      <c r="G40" s="37"/>
      <c r="H40" s="37"/>
      <c r="I40" s="37"/>
      <c r="J40" s="37"/>
      <c r="K40" s="37"/>
      <c r="L40" s="37"/>
      <c r="M40" s="37"/>
      <c r="N40" s="37"/>
      <c r="O40" s="37"/>
      <c r="P40" s="37"/>
      <c r="Q40" s="37"/>
    </row>
    <row r="41" spans="1:17">
      <c r="A41" s="16"/>
      <c r="B41" s="208" t="s">
        <v>468</v>
      </c>
      <c r="C41" s="208"/>
      <c r="D41" s="208"/>
      <c r="E41" s="208"/>
      <c r="F41" s="181"/>
      <c r="G41" s="181"/>
      <c r="H41" s="47"/>
      <c r="I41" s="181"/>
      <c r="J41" s="181"/>
      <c r="K41" s="47"/>
      <c r="L41" s="181"/>
      <c r="M41" s="181"/>
      <c r="N41" s="47"/>
      <c r="O41" s="181"/>
      <c r="P41" s="181"/>
      <c r="Q41" s="47"/>
    </row>
    <row r="42" spans="1:17">
      <c r="A42" s="16"/>
      <c r="B42" s="208"/>
      <c r="C42" s="208"/>
      <c r="D42" s="208"/>
      <c r="E42" s="208"/>
      <c r="F42" s="181"/>
      <c r="G42" s="181"/>
      <c r="H42" s="47"/>
      <c r="I42" s="181"/>
      <c r="J42" s="181"/>
      <c r="K42" s="47"/>
      <c r="L42" s="181"/>
      <c r="M42" s="181"/>
      <c r="N42" s="47"/>
      <c r="O42" s="181"/>
      <c r="P42" s="181"/>
      <c r="Q42" s="47"/>
    </row>
    <row r="43" spans="1:17">
      <c r="A43" s="16"/>
      <c r="B43" s="206" t="s">
        <v>33</v>
      </c>
      <c r="C43" s="42"/>
      <c r="D43" s="42"/>
      <c r="E43" s="36"/>
      <c r="F43" s="42"/>
      <c r="G43" s="42"/>
      <c r="H43" s="36"/>
      <c r="I43" s="42"/>
      <c r="J43" s="42"/>
      <c r="K43" s="36"/>
      <c r="L43" s="42"/>
      <c r="M43" s="42"/>
      <c r="N43" s="36"/>
      <c r="O43" s="42"/>
      <c r="P43" s="42"/>
      <c r="Q43" s="36"/>
    </row>
    <row r="44" spans="1:17">
      <c r="A44" s="16"/>
      <c r="B44" s="206"/>
      <c r="C44" s="42"/>
      <c r="D44" s="42"/>
      <c r="E44" s="36"/>
      <c r="F44" s="42"/>
      <c r="G44" s="42"/>
      <c r="H44" s="36"/>
      <c r="I44" s="42"/>
      <c r="J44" s="42"/>
      <c r="K44" s="36"/>
      <c r="L44" s="42"/>
      <c r="M44" s="42"/>
      <c r="N44" s="36"/>
      <c r="O44" s="42"/>
      <c r="P44" s="42"/>
      <c r="Q44" s="36"/>
    </row>
    <row r="45" spans="1:17">
      <c r="A45" s="16"/>
      <c r="B45" s="184" t="s">
        <v>34</v>
      </c>
      <c r="C45" s="187" t="s">
        <v>151</v>
      </c>
      <c r="D45" s="185">
        <v>8381</v>
      </c>
      <c r="E45" s="47"/>
      <c r="F45" s="187" t="s">
        <v>151</v>
      </c>
      <c r="G45" s="185">
        <v>141613</v>
      </c>
      <c r="H45" s="47"/>
      <c r="I45" s="187" t="s">
        <v>151</v>
      </c>
      <c r="J45" s="185">
        <v>22122</v>
      </c>
      <c r="K45" s="47"/>
      <c r="L45" s="187" t="s">
        <v>151</v>
      </c>
      <c r="M45" s="186" t="s">
        <v>190</v>
      </c>
      <c r="N45" s="47"/>
      <c r="O45" s="187" t="s">
        <v>151</v>
      </c>
      <c r="P45" s="185">
        <v>172116</v>
      </c>
      <c r="Q45" s="47"/>
    </row>
    <row r="46" spans="1:17">
      <c r="A46" s="16"/>
      <c r="B46" s="184"/>
      <c r="C46" s="187"/>
      <c r="D46" s="185"/>
      <c r="E46" s="47"/>
      <c r="F46" s="187"/>
      <c r="G46" s="185"/>
      <c r="H46" s="47"/>
      <c r="I46" s="187"/>
      <c r="J46" s="185"/>
      <c r="K46" s="47"/>
      <c r="L46" s="187"/>
      <c r="M46" s="186"/>
      <c r="N46" s="47"/>
      <c r="O46" s="187"/>
      <c r="P46" s="185"/>
      <c r="Q46" s="47"/>
    </row>
    <row r="47" spans="1:17">
      <c r="A47" s="16"/>
      <c r="B47" s="182" t="s">
        <v>35</v>
      </c>
      <c r="C47" s="183">
        <v>66040</v>
      </c>
      <c r="D47" s="183"/>
      <c r="E47" s="36"/>
      <c r="F47" s="183">
        <v>91553</v>
      </c>
      <c r="G47" s="183"/>
      <c r="H47" s="36"/>
      <c r="I47" s="183">
        <v>7408</v>
      </c>
      <c r="J47" s="183"/>
      <c r="K47" s="36"/>
      <c r="L47" s="177" t="s">
        <v>458</v>
      </c>
      <c r="M47" s="177"/>
      <c r="N47" s="90" t="s">
        <v>153</v>
      </c>
      <c r="O47" s="183">
        <v>158700</v>
      </c>
      <c r="P47" s="183"/>
      <c r="Q47" s="36"/>
    </row>
    <row r="48" spans="1:17">
      <c r="A48" s="16"/>
      <c r="B48" s="182"/>
      <c r="C48" s="183"/>
      <c r="D48" s="183"/>
      <c r="E48" s="36"/>
      <c r="F48" s="183"/>
      <c r="G48" s="183"/>
      <c r="H48" s="36"/>
      <c r="I48" s="183"/>
      <c r="J48" s="183"/>
      <c r="K48" s="36"/>
      <c r="L48" s="177"/>
      <c r="M48" s="177"/>
      <c r="N48" s="90"/>
      <c r="O48" s="183"/>
      <c r="P48" s="183"/>
      <c r="Q48" s="36"/>
    </row>
    <row r="49" spans="1:17">
      <c r="A49" s="16"/>
      <c r="B49" s="184" t="s">
        <v>469</v>
      </c>
      <c r="C49" s="185">
        <v>2034</v>
      </c>
      <c r="D49" s="185"/>
      <c r="E49" s="47"/>
      <c r="F49" s="186">
        <v>237</v>
      </c>
      <c r="G49" s="186"/>
      <c r="H49" s="47"/>
      <c r="I49" s="185">
        <v>15043</v>
      </c>
      <c r="J49" s="185"/>
      <c r="K49" s="47"/>
      <c r="L49" s="186" t="s">
        <v>460</v>
      </c>
      <c r="M49" s="186"/>
      <c r="N49" s="187" t="s">
        <v>153</v>
      </c>
      <c r="O49" s="186" t="s">
        <v>190</v>
      </c>
      <c r="P49" s="186"/>
      <c r="Q49" s="47"/>
    </row>
    <row r="50" spans="1:17" ht="15.75" thickBot="1">
      <c r="A50" s="16"/>
      <c r="B50" s="209"/>
      <c r="C50" s="195"/>
      <c r="D50" s="195"/>
      <c r="E50" s="73"/>
      <c r="F50" s="198"/>
      <c r="G50" s="198"/>
      <c r="H50" s="73"/>
      <c r="I50" s="195"/>
      <c r="J50" s="195"/>
      <c r="K50" s="73"/>
      <c r="L50" s="198"/>
      <c r="M50" s="198"/>
      <c r="N50" s="200"/>
      <c r="O50" s="198"/>
      <c r="P50" s="198"/>
      <c r="Q50" s="73"/>
    </row>
    <row r="51" spans="1:17" ht="15.75" thickTop="1">
      <c r="A51" s="16"/>
      <c r="B51" s="201" t="s">
        <v>36</v>
      </c>
      <c r="C51" s="203">
        <v>76455</v>
      </c>
      <c r="D51" s="203"/>
      <c r="E51" s="37"/>
      <c r="F51" s="203">
        <v>233403</v>
      </c>
      <c r="G51" s="203"/>
      <c r="H51" s="37"/>
      <c r="I51" s="203">
        <v>44573</v>
      </c>
      <c r="J51" s="203"/>
      <c r="K51" s="37"/>
      <c r="L51" s="81" t="s">
        <v>461</v>
      </c>
      <c r="M51" s="81"/>
      <c r="N51" s="83" t="s">
        <v>153</v>
      </c>
      <c r="O51" s="203">
        <v>330816</v>
      </c>
      <c r="P51" s="203"/>
      <c r="Q51" s="37"/>
    </row>
    <row r="52" spans="1:17" ht="15.75" thickBot="1">
      <c r="A52" s="16"/>
      <c r="B52" s="207"/>
      <c r="C52" s="189"/>
      <c r="D52" s="189"/>
      <c r="E52" s="38"/>
      <c r="F52" s="189"/>
      <c r="G52" s="189"/>
      <c r="H52" s="38"/>
      <c r="I52" s="189"/>
      <c r="J52" s="189"/>
      <c r="K52" s="38"/>
      <c r="L52" s="82"/>
      <c r="M52" s="82"/>
      <c r="N52" s="94"/>
      <c r="O52" s="189"/>
      <c r="P52" s="189"/>
      <c r="Q52" s="38"/>
    </row>
    <row r="53" spans="1:17" ht="15.75" thickTop="1">
      <c r="A53" s="16"/>
      <c r="B53" s="191" t="s">
        <v>37</v>
      </c>
      <c r="C53" s="211"/>
      <c r="D53" s="211"/>
      <c r="E53" s="113"/>
      <c r="F53" s="211"/>
      <c r="G53" s="211"/>
      <c r="H53" s="113"/>
      <c r="I53" s="211"/>
      <c r="J53" s="211"/>
      <c r="K53" s="113"/>
      <c r="L53" s="211"/>
      <c r="M53" s="211"/>
      <c r="N53" s="113"/>
      <c r="O53" s="211"/>
      <c r="P53" s="211"/>
      <c r="Q53" s="113"/>
    </row>
    <row r="54" spans="1:17">
      <c r="A54" s="16"/>
      <c r="B54" s="210"/>
      <c r="C54" s="212"/>
      <c r="D54" s="212"/>
      <c r="E54" s="149"/>
      <c r="F54" s="212"/>
      <c r="G54" s="212"/>
      <c r="H54" s="149"/>
      <c r="I54" s="212"/>
      <c r="J54" s="212"/>
      <c r="K54" s="149"/>
      <c r="L54" s="212"/>
      <c r="M54" s="212"/>
      <c r="N54" s="149"/>
      <c r="O54" s="212"/>
      <c r="P54" s="212"/>
      <c r="Q54" s="149"/>
    </row>
    <row r="55" spans="1:17">
      <c r="A55" s="16"/>
      <c r="B55" s="182" t="s">
        <v>38</v>
      </c>
      <c r="C55" s="183">
        <v>199244</v>
      </c>
      <c r="D55" s="183"/>
      <c r="E55" s="36"/>
      <c r="F55" s="177" t="s">
        <v>190</v>
      </c>
      <c r="G55" s="177"/>
      <c r="H55" s="36"/>
      <c r="I55" s="177" t="s">
        <v>190</v>
      </c>
      <c r="J55" s="177"/>
      <c r="K55" s="36"/>
      <c r="L55" s="177" t="s">
        <v>190</v>
      </c>
      <c r="M55" s="177"/>
      <c r="N55" s="36"/>
      <c r="O55" s="183">
        <v>199244</v>
      </c>
      <c r="P55" s="183"/>
      <c r="Q55" s="36"/>
    </row>
    <row r="56" spans="1:17">
      <c r="A56" s="16"/>
      <c r="B56" s="182"/>
      <c r="C56" s="183"/>
      <c r="D56" s="183"/>
      <c r="E56" s="36"/>
      <c r="F56" s="177"/>
      <c r="G56" s="177"/>
      <c r="H56" s="36"/>
      <c r="I56" s="177"/>
      <c r="J56" s="177"/>
      <c r="K56" s="36"/>
      <c r="L56" s="177"/>
      <c r="M56" s="177"/>
      <c r="N56" s="36"/>
      <c r="O56" s="183"/>
      <c r="P56" s="183"/>
      <c r="Q56" s="36"/>
    </row>
    <row r="57" spans="1:17">
      <c r="A57" s="16"/>
      <c r="B57" s="184" t="s">
        <v>37</v>
      </c>
      <c r="C57" s="185">
        <v>41212</v>
      </c>
      <c r="D57" s="185"/>
      <c r="E57" s="47"/>
      <c r="F57" s="185">
        <v>37890</v>
      </c>
      <c r="G57" s="185"/>
      <c r="H57" s="47"/>
      <c r="I57" s="186">
        <v>192</v>
      </c>
      <c r="J57" s="186"/>
      <c r="K57" s="47"/>
      <c r="L57" s="186" t="s">
        <v>190</v>
      </c>
      <c r="M57" s="186"/>
      <c r="N57" s="47"/>
      <c r="O57" s="185">
        <v>79294</v>
      </c>
      <c r="P57" s="185"/>
      <c r="Q57" s="47"/>
    </row>
    <row r="58" spans="1:17">
      <c r="A58" s="16"/>
      <c r="B58" s="184"/>
      <c r="C58" s="185"/>
      <c r="D58" s="185"/>
      <c r="E58" s="47"/>
      <c r="F58" s="185"/>
      <c r="G58" s="185"/>
      <c r="H58" s="47"/>
      <c r="I58" s="186"/>
      <c r="J58" s="186"/>
      <c r="K58" s="47"/>
      <c r="L58" s="186"/>
      <c r="M58" s="186"/>
      <c r="N58" s="47"/>
      <c r="O58" s="185"/>
      <c r="P58" s="185"/>
      <c r="Q58" s="47"/>
    </row>
    <row r="59" spans="1:17">
      <c r="A59" s="16"/>
      <c r="B59" s="182" t="s">
        <v>470</v>
      </c>
      <c r="C59" s="183">
        <v>1068815</v>
      </c>
      <c r="D59" s="183"/>
      <c r="E59" s="36"/>
      <c r="F59" s="183">
        <v>121122</v>
      </c>
      <c r="G59" s="183"/>
      <c r="H59" s="36"/>
      <c r="I59" s="183">
        <v>112778</v>
      </c>
      <c r="J59" s="183"/>
      <c r="K59" s="36"/>
      <c r="L59" s="177" t="s">
        <v>466</v>
      </c>
      <c r="M59" s="177"/>
      <c r="N59" s="90" t="s">
        <v>153</v>
      </c>
      <c r="O59" s="177" t="s">
        <v>190</v>
      </c>
      <c r="P59" s="177"/>
      <c r="Q59" s="36"/>
    </row>
    <row r="60" spans="1:17" ht="15.75" thickBot="1">
      <c r="A60" s="16"/>
      <c r="B60" s="188"/>
      <c r="C60" s="189"/>
      <c r="D60" s="189"/>
      <c r="E60" s="38"/>
      <c r="F60" s="189"/>
      <c r="G60" s="189"/>
      <c r="H60" s="38"/>
      <c r="I60" s="189"/>
      <c r="J60" s="189"/>
      <c r="K60" s="38"/>
      <c r="L60" s="82"/>
      <c r="M60" s="82"/>
      <c r="N60" s="94"/>
      <c r="O60" s="82"/>
      <c r="P60" s="82"/>
      <c r="Q60" s="38"/>
    </row>
    <row r="61" spans="1:17" ht="15.75" thickTop="1">
      <c r="A61" s="16"/>
      <c r="B61" s="191" t="s">
        <v>40</v>
      </c>
      <c r="C61" s="194">
        <v>1309271</v>
      </c>
      <c r="D61" s="194"/>
      <c r="E61" s="113"/>
      <c r="F61" s="194">
        <v>159012</v>
      </c>
      <c r="G61" s="194"/>
      <c r="H61" s="113"/>
      <c r="I61" s="194">
        <v>112970</v>
      </c>
      <c r="J61" s="194"/>
      <c r="K61" s="113"/>
      <c r="L61" s="197" t="s">
        <v>466</v>
      </c>
      <c r="M61" s="197"/>
      <c r="N61" s="199" t="s">
        <v>153</v>
      </c>
      <c r="O61" s="194">
        <v>278538</v>
      </c>
      <c r="P61" s="194"/>
      <c r="Q61" s="113"/>
    </row>
    <row r="62" spans="1:17" ht="15.75" thickBot="1">
      <c r="A62" s="16"/>
      <c r="B62" s="192"/>
      <c r="C62" s="195"/>
      <c r="D62" s="195"/>
      <c r="E62" s="73"/>
      <c r="F62" s="195"/>
      <c r="G62" s="195"/>
      <c r="H62" s="73"/>
      <c r="I62" s="195"/>
      <c r="J62" s="195"/>
      <c r="K62" s="73"/>
      <c r="L62" s="198"/>
      <c r="M62" s="198"/>
      <c r="N62" s="200"/>
      <c r="O62" s="195"/>
      <c r="P62" s="195"/>
      <c r="Q62" s="73"/>
    </row>
    <row r="63" spans="1:17" ht="15.75" thickTop="1">
      <c r="A63" s="16"/>
      <c r="B63" s="201" t="s">
        <v>41</v>
      </c>
      <c r="C63" s="43"/>
      <c r="D63" s="43"/>
      <c r="E63" s="37"/>
      <c r="F63" s="43"/>
      <c r="G63" s="43"/>
      <c r="H63" s="37"/>
      <c r="I63" s="43"/>
      <c r="J63" s="43"/>
      <c r="K63" s="37"/>
      <c r="L63" s="43"/>
      <c r="M63" s="43"/>
      <c r="N63" s="37"/>
      <c r="O63" s="43"/>
      <c r="P63" s="43"/>
      <c r="Q63" s="37"/>
    </row>
    <row r="64" spans="1:17">
      <c r="A64" s="16"/>
      <c r="B64" s="202"/>
      <c r="C64" s="165"/>
      <c r="D64" s="165"/>
      <c r="E64" s="89"/>
      <c r="F64" s="165"/>
      <c r="G64" s="165"/>
      <c r="H64" s="89"/>
      <c r="I64" s="165"/>
      <c r="J64" s="165"/>
      <c r="K64" s="89"/>
      <c r="L64" s="165"/>
      <c r="M64" s="165"/>
      <c r="N64" s="89"/>
      <c r="O64" s="165"/>
      <c r="P64" s="165"/>
      <c r="Q64" s="89"/>
    </row>
    <row r="65" spans="1:17">
      <c r="A65" s="16"/>
      <c r="B65" s="184" t="s">
        <v>471</v>
      </c>
      <c r="C65" s="185">
        <v>553474</v>
      </c>
      <c r="D65" s="185"/>
      <c r="E65" s="47"/>
      <c r="F65" s="185">
        <v>998697</v>
      </c>
      <c r="G65" s="185"/>
      <c r="H65" s="47"/>
      <c r="I65" s="185">
        <v>219134</v>
      </c>
      <c r="J65" s="185"/>
      <c r="K65" s="47"/>
      <c r="L65" s="186" t="s">
        <v>464</v>
      </c>
      <c r="M65" s="186"/>
      <c r="N65" s="187" t="s">
        <v>153</v>
      </c>
      <c r="O65" s="185">
        <v>553474</v>
      </c>
      <c r="P65" s="185"/>
      <c r="Q65" s="47"/>
    </row>
    <row r="66" spans="1:17">
      <c r="A66" s="16"/>
      <c r="B66" s="184"/>
      <c r="C66" s="185"/>
      <c r="D66" s="185"/>
      <c r="E66" s="47"/>
      <c r="F66" s="185"/>
      <c r="G66" s="185"/>
      <c r="H66" s="47"/>
      <c r="I66" s="185"/>
      <c r="J66" s="185"/>
      <c r="K66" s="47"/>
      <c r="L66" s="186"/>
      <c r="M66" s="186"/>
      <c r="N66" s="187"/>
      <c r="O66" s="185"/>
      <c r="P66" s="185"/>
      <c r="Q66" s="47"/>
    </row>
    <row r="67" spans="1:17">
      <c r="A67" s="16"/>
      <c r="B67" s="182" t="s">
        <v>47</v>
      </c>
      <c r="C67" s="177" t="s">
        <v>190</v>
      </c>
      <c r="D67" s="177"/>
      <c r="E67" s="36"/>
      <c r="F67" s="177" t="s">
        <v>190</v>
      </c>
      <c r="G67" s="177"/>
      <c r="H67" s="36"/>
      <c r="I67" s="177">
        <v>846</v>
      </c>
      <c r="J67" s="177"/>
      <c r="K67" s="36"/>
      <c r="L67" s="177" t="s">
        <v>190</v>
      </c>
      <c r="M67" s="177"/>
      <c r="N67" s="36"/>
      <c r="O67" s="177">
        <v>846</v>
      </c>
      <c r="P67" s="177"/>
      <c r="Q67" s="36"/>
    </row>
    <row r="68" spans="1:17" ht="15.75" thickBot="1">
      <c r="A68" s="16"/>
      <c r="B68" s="188"/>
      <c r="C68" s="82"/>
      <c r="D68" s="82"/>
      <c r="E68" s="38"/>
      <c r="F68" s="82"/>
      <c r="G68" s="82"/>
      <c r="H68" s="38"/>
      <c r="I68" s="82"/>
      <c r="J68" s="82"/>
      <c r="K68" s="38"/>
      <c r="L68" s="82"/>
      <c r="M68" s="82"/>
      <c r="N68" s="38"/>
      <c r="O68" s="82"/>
      <c r="P68" s="82"/>
      <c r="Q68" s="38"/>
    </row>
    <row r="69" spans="1:17" ht="15.75" thickTop="1">
      <c r="A69" s="16"/>
      <c r="B69" s="191" t="s">
        <v>48</v>
      </c>
      <c r="C69" s="194">
        <v>553474</v>
      </c>
      <c r="D69" s="194"/>
      <c r="E69" s="113"/>
      <c r="F69" s="194">
        <v>998697</v>
      </c>
      <c r="G69" s="194"/>
      <c r="H69" s="113"/>
      <c r="I69" s="194">
        <v>219980</v>
      </c>
      <c r="J69" s="194"/>
      <c r="K69" s="113"/>
      <c r="L69" s="197" t="s">
        <v>464</v>
      </c>
      <c r="M69" s="197"/>
      <c r="N69" s="199" t="s">
        <v>153</v>
      </c>
      <c r="O69" s="194">
        <v>554320</v>
      </c>
      <c r="P69" s="194"/>
      <c r="Q69" s="113"/>
    </row>
    <row r="70" spans="1:17" ht="15.75" thickBot="1">
      <c r="A70" s="16"/>
      <c r="B70" s="192"/>
      <c r="C70" s="195"/>
      <c r="D70" s="195"/>
      <c r="E70" s="73"/>
      <c r="F70" s="195"/>
      <c r="G70" s="195"/>
      <c r="H70" s="73"/>
      <c r="I70" s="195"/>
      <c r="J70" s="195"/>
      <c r="K70" s="73"/>
      <c r="L70" s="198"/>
      <c r="M70" s="198"/>
      <c r="N70" s="200"/>
      <c r="O70" s="195"/>
      <c r="P70" s="195"/>
      <c r="Q70" s="73"/>
    </row>
    <row r="71" spans="1:17" ht="15.75" thickTop="1">
      <c r="A71" s="16"/>
      <c r="B71" s="201" t="s">
        <v>49</v>
      </c>
      <c r="C71" s="83" t="s">
        <v>151</v>
      </c>
      <c r="D71" s="203">
        <v>1939200</v>
      </c>
      <c r="E71" s="37"/>
      <c r="F71" s="83" t="s">
        <v>151</v>
      </c>
      <c r="G71" s="203">
        <v>1391112</v>
      </c>
      <c r="H71" s="37"/>
      <c r="I71" s="83" t="s">
        <v>151</v>
      </c>
      <c r="J71" s="203">
        <v>377523</v>
      </c>
      <c r="K71" s="37"/>
      <c r="L71" s="83" t="s">
        <v>151</v>
      </c>
      <c r="M71" s="81" t="s">
        <v>467</v>
      </c>
      <c r="N71" s="83" t="s">
        <v>153</v>
      </c>
      <c r="O71" s="83" t="s">
        <v>151</v>
      </c>
      <c r="P71" s="203">
        <v>1163674</v>
      </c>
      <c r="Q71" s="37"/>
    </row>
    <row r="72" spans="1:17" ht="15.75" thickBot="1">
      <c r="A72" s="16"/>
      <c r="B72" s="207"/>
      <c r="C72" s="94"/>
      <c r="D72" s="189"/>
      <c r="E72" s="38"/>
      <c r="F72" s="94"/>
      <c r="G72" s="189"/>
      <c r="H72" s="38"/>
      <c r="I72" s="94"/>
      <c r="J72" s="189"/>
      <c r="K72" s="38"/>
      <c r="L72" s="94"/>
      <c r="M72" s="82"/>
      <c r="N72" s="94"/>
      <c r="O72" s="94"/>
      <c r="P72" s="189"/>
      <c r="Q72" s="38"/>
    </row>
    <row r="73" spans="1:17" ht="15.75" thickTop="1">
      <c r="A73" s="16"/>
      <c r="B73" s="160"/>
      <c r="C73" s="160"/>
      <c r="D73" s="160"/>
      <c r="E73" s="160"/>
      <c r="F73" s="160"/>
      <c r="G73" s="160"/>
      <c r="H73" s="160"/>
      <c r="I73" s="160"/>
      <c r="J73" s="160"/>
      <c r="K73" s="160"/>
      <c r="L73" s="160"/>
      <c r="M73" s="160"/>
      <c r="N73" s="160"/>
      <c r="O73" s="160"/>
      <c r="P73" s="160"/>
      <c r="Q73" s="160"/>
    </row>
    <row r="74" spans="1:17" ht="15.75" thickBot="1">
      <c r="A74" s="16"/>
      <c r="B74" s="12"/>
      <c r="C74" s="12"/>
      <c r="D74" s="12"/>
      <c r="E74" s="12"/>
      <c r="F74" s="12"/>
      <c r="G74" s="12"/>
      <c r="H74" s="12"/>
      <c r="I74" s="12"/>
      <c r="J74" s="12"/>
      <c r="K74" s="12"/>
      <c r="L74" s="12"/>
      <c r="M74" s="12"/>
      <c r="N74" s="12"/>
      <c r="O74" s="12"/>
      <c r="P74" s="12"/>
      <c r="Q74" s="12"/>
    </row>
    <row r="75" spans="1:17">
      <c r="A75" s="16"/>
      <c r="B75" s="174" t="s">
        <v>451</v>
      </c>
      <c r="C75" s="174"/>
      <c r="D75" s="174"/>
      <c r="E75" s="174"/>
      <c r="F75" s="174"/>
      <c r="G75" s="174"/>
      <c r="H75" s="174"/>
      <c r="I75" s="174"/>
      <c r="J75" s="174"/>
      <c r="K75" s="174"/>
      <c r="L75" s="174"/>
      <c r="M75" s="174"/>
      <c r="N75" s="174"/>
      <c r="O75" s="174"/>
      <c r="P75" s="174"/>
      <c r="Q75" s="174"/>
    </row>
    <row r="76" spans="1:17" ht="15.75" thickBot="1">
      <c r="A76" s="16"/>
      <c r="B76" s="175" t="s">
        <v>526</v>
      </c>
      <c r="C76" s="175"/>
      <c r="D76" s="175"/>
      <c r="E76" s="175"/>
      <c r="F76" s="175"/>
      <c r="G76" s="175"/>
      <c r="H76" s="175"/>
      <c r="I76" s="175"/>
      <c r="J76" s="175"/>
      <c r="K76" s="175"/>
      <c r="L76" s="175"/>
      <c r="M76" s="175"/>
      <c r="N76" s="175"/>
      <c r="O76" s="175"/>
      <c r="P76" s="175"/>
      <c r="Q76" s="175"/>
    </row>
    <row r="77" spans="1:17" ht="15.75" thickTop="1">
      <c r="A77" s="16"/>
      <c r="B77" s="158"/>
      <c r="C77" s="101"/>
      <c r="D77" s="101"/>
      <c r="E77" s="101"/>
      <c r="F77" s="101"/>
      <c r="G77" s="101"/>
      <c r="H77" s="101"/>
      <c r="I77" s="81" t="s">
        <v>453</v>
      </c>
      <c r="J77" s="81"/>
      <c r="K77" s="37"/>
      <c r="L77" s="101"/>
      <c r="M77" s="101"/>
      <c r="N77" s="101"/>
      <c r="O77" s="101"/>
      <c r="P77" s="101"/>
      <c r="Q77" s="101"/>
    </row>
    <row r="78" spans="1:17">
      <c r="A78" s="16"/>
      <c r="B78" s="164"/>
      <c r="C78" s="215"/>
      <c r="D78" s="215"/>
      <c r="E78" s="215"/>
      <c r="F78" s="215"/>
      <c r="G78" s="215"/>
      <c r="H78" s="215"/>
      <c r="I78" s="205"/>
      <c r="J78" s="205"/>
      <c r="K78" s="89"/>
      <c r="L78" s="215"/>
      <c r="M78" s="215"/>
      <c r="N78" s="215"/>
      <c r="O78" s="215"/>
      <c r="P78" s="215"/>
      <c r="Q78" s="215"/>
    </row>
    <row r="79" spans="1:17">
      <c r="A79" s="16"/>
      <c r="B79" s="31" t="s">
        <v>198</v>
      </c>
      <c r="C79" s="177" t="s">
        <v>454</v>
      </c>
      <c r="D79" s="177"/>
      <c r="E79" s="36"/>
      <c r="F79" s="177" t="s">
        <v>455</v>
      </c>
      <c r="G79" s="177"/>
      <c r="H79" s="36"/>
      <c r="I79" s="177" t="s">
        <v>455</v>
      </c>
      <c r="J79" s="177"/>
      <c r="K79" s="36"/>
      <c r="L79" s="177" t="s">
        <v>456</v>
      </c>
      <c r="M79" s="177"/>
      <c r="N79" s="36"/>
      <c r="O79" s="177" t="s">
        <v>176</v>
      </c>
      <c r="P79" s="177"/>
      <c r="Q79" s="36"/>
    </row>
    <row r="80" spans="1:17" ht="15.75" thickBot="1">
      <c r="A80" s="16"/>
      <c r="B80" s="32"/>
      <c r="C80" s="82"/>
      <c r="D80" s="82"/>
      <c r="E80" s="38"/>
      <c r="F80" s="82"/>
      <c r="G80" s="82"/>
      <c r="H80" s="38"/>
      <c r="I80" s="82"/>
      <c r="J80" s="82"/>
      <c r="K80" s="38"/>
      <c r="L80" s="82"/>
      <c r="M80" s="82"/>
      <c r="N80" s="38"/>
      <c r="O80" s="82"/>
      <c r="P80" s="82"/>
      <c r="Q80" s="38"/>
    </row>
    <row r="81" spans="1:17" ht="15.75" thickTop="1">
      <c r="A81" s="16"/>
      <c r="B81" s="178" t="s">
        <v>457</v>
      </c>
      <c r="C81" s="43"/>
      <c r="D81" s="43"/>
      <c r="E81" s="37"/>
      <c r="F81" s="43"/>
      <c r="G81" s="43"/>
      <c r="H81" s="37"/>
      <c r="I81" s="43"/>
      <c r="J81" s="43"/>
      <c r="K81" s="37"/>
      <c r="L81" s="43"/>
      <c r="M81" s="43"/>
      <c r="N81" s="37"/>
      <c r="O81" s="43"/>
      <c r="P81" s="43"/>
      <c r="Q81" s="37"/>
    </row>
    <row r="82" spans="1:17">
      <c r="A82" s="16"/>
      <c r="B82" s="179"/>
      <c r="C82" s="165"/>
      <c r="D82" s="165"/>
      <c r="E82" s="89"/>
      <c r="F82" s="165"/>
      <c r="G82" s="165"/>
      <c r="H82" s="89"/>
      <c r="I82" s="165"/>
      <c r="J82" s="165"/>
      <c r="K82" s="89"/>
      <c r="L82" s="165"/>
      <c r="M82" s="165"/>
      <c r="N82" s="89"/>
      <c r="O82" s="165"/>
      <c r="P82" s="165"/>
      <c r="Q82" s="89"/>
    </row>
    <row r="83" spans="1:17">
      <c r="A83" s="16"/>
      <c r="B83" s="180" t="s">
        <v>20</v>
      </c>
      <c r="C83" s="181"/>
      <c r="D83" s="181"/>
      <c r="E83" s="47"/>
      <c r="F83" s="181"/>
      <c r="G83" s="181"/>
      <c r="H83" s="47"/>
      <c r="I83" s="181"/>
      <c r="J83" s="181"/>
      <c r="K83" s="47"/>
      <c r="L83" s="181"/>
      <c r="M83" s="181"/>
      <c r="N83" s="47"/>
      <c r="O83" s="181"/>
      <c r="P83" s="181"/>
      <c r="Q83" s="47"/>
    </row>
    <row r="84" spans="1:17">
      <c r="A84" s="16"/>
      <c r="B84" s="180"/>
      <c r="C84" s="181"/>
      <c r="D84" s="181"/>
      <c r="E84" s="47"/>
      <c r="F84" s="181"/>
      <c r="G84" s="181"/>
      <c r="H84" s="47"/>
      <c r="I84" s="181"/>
      <c r="J84" s="181"/>
      <c r="K84" s="47"/>
      <c r="L84" s="181"/>
      <c r="M84" s="181"/>
      <c r="N84" s="47"/>
      <c r="O84" s="181"/>
      <c r="P84" s="181"/>
      <c r="Q84" s="47"/>
    </row>
    <row r="85" spans="1:17">
      <c r="A85" s="16"/>
      <c r="B85" s="182" t="s">
        <v>21</v>
      </c>
      <c r="C85" s="90" t="s">
        <v>151</v>
      </c>
      <c r="D85" s="177" t="s">
        <v>190</v>
      </c>
      <c r="E85" s="36"/>
      <c r="F85" s="90" t="s">
        <v>151</v>
      </c>
      <c r="G85" s="183">
        <v>25528</v>
      </c>
      <c r="H85" s="36"/>
      <c r="I85" s="90" t="s">
        <v>151</v>
      </c>
      <c r="J85" s="183">
        <v>11140</v>
      </c>
      <c r="K85" s="36"/>
      <c r="L85" s="90" t="s">
        <v>151</v>
      </c>
      <c r="M85" s="177" t="s">
        <v>190</v>
      </c>
      <c r="N85" s="36"/>
      <c r="O85" s="90" t="s">
        <v>151</v>
      </c>
      <c r="P85" s="183">
        <v>36668</v>
      </c>
      <c r="Q85" s="36"/>
    </row>
    <row r="86" spans="1:17">
      <c r="A86" s="16"/>
      <c r="B86" s="182"/>
      <c r="C86" s="90"/>
      <c r="D86" s="177"/>
      <c r="E86" s="36"/>
      <c r="F86" s="90"/>
      <c r="G86" s="183"/>
      <c r="H86" s="36"/>
      <c r="I86" s="90"/>
      <c r="J86" s="183"/>
      <c r="K86" s="36"/>
      <c r="L86" s="90"/>
      <c r="M86" s="177"/>
      <c r="N86" s="36"/>
      <c r="O86" s="90"/>
      <c r="P86" s="183"/>
      <c r="Q86" s="36"/>
    </row>
    <row r="87" spans="1:17">
      <c r="A87" s="16"/>
      <c r="B87" s="184" t="s">
        <v>22</v>
      </c>
      <c r="C87" s="185">
        <v>83713</v>
      </c>
      <c r="D87" s="185"/>
      <c r="E87" s="47"/>
      <c r="F87" s="185">
        <v>1412</v>
      </c>
      <c r="G87" s="185"/>
      <c r="H87" s="47"/>
      <c r="I87" s="185">
        <v>20621</v>
      </c>
      <c r="J87" s="185"/>
      <c r="K87" s="47"/>
      <c r="L87" s="186" t="s">
        <v>190</v>
      </c>
      <c r="M87" s="186"/>
      <c r="N87" s="47"/>
      <c r="O87" s="185">
        <v>105746</v>
      </c>
      <c r="P87" s="185"/>
      <c r="Q87" s="47"/>
    </row>
    <row r="88" spans="1:17">
      <c r="A88" s="16"/>
      <c r="B88" s="184"/>
      <c r="C88" s="185"/>
      <c r="D88" s="185"/>
      <c r="E88" s="47"/>
      <c r="F88" s="185"/>
      <c r="G88" s="185"/>
      <c r="H88" s="47"/>
      <c r="I88" s="185"/>
      <c r="J88" s="185"/>
      <c r="K88" s="47"/>
      <c r="L88" s="186"/>
      <c r="M88" s="186"/>
      <c r="N88" s="47"/>
      <c r="O88" s="185"/>
      <c r="P88" s="185"/>
      <c r="Q88" s="47"/>
    </row>
    <row r="89" spans="1:17">
      <c r="A89" s="16"/>
      <c r="B89" s="182" t="s">
        <v>23</v>
      </c>
      <c r="C89" s="183">
        <v>93159</v>
      </c>
      <c r="D89" s="183"/>
      <c r="E89" s="36"/>
      <c r="F89" s="183">
        <v>414424</v>
      </c>
      <c r="G89" s="183"/>
      <c r="H89" s="36"/>
      <c r="I89" s="183">
        <v>5228</v>
      </c>
      <c r="J89" s="183"/>
      <c r="K89" s="36"/>
      <c r="L89" s="177" t="s">
        <v>190</v>
      </c>
      <c r="M89" s="177"/>
      <c r="N89" s="36"/>
      <c r="O89" s="183">
        <v>512811</v>
      </c>
      <c r="P89" s="183"/>
      <c r="Q89" s="36"/>
    </row>
    <row r="90" spans="1:17">
      <c r="A90" s="16"/>
      <c r="B90" s="182"/>
      <c r="C90" s="183"/>
      <c r="D90" s="183"/>
      <c r="E90" s="36"/>
      <c r="F90" s="183"/>
      <c r="G90" s="183"/>
      <c r="H90" s="36"/>
      <c r="I90" s="183"/>
      <c r="J90" s="183"/>
      <c r="K90" s="36"/>
      <c r="L90" s="177"/>
      <c r="M90" s="177"/>
      <c r="N90" s="36"/>
      <c r="O90" s="183"/>
      <c r="P90" s="183"/>
      <c r="Q90" s="36"/>
    </row>
    <row r="91" spans="1:17">
      <c r="A91" s="16"/>
      <c r="B91" s="184" t="s">
        <v>24</v>
      </c>
      <c r="C91" s="185">
        <v>34476</v>
      </c>
      <c r="D91" s="185"/>
      <c r="E91" s="47"/>
      <c r="F91" s="186">
        <v>507</v>
      </c>
      <c r="G91" s="186"/>
      <c r="H91" s="47"/>
      <c r="I91" s="185">
        <v>2930</v>
      </c>
      <c r="J91" s="185"/>
      <c r="K91" s="47"/>
      <c r="L91" s="186" t="s">
        <v>190</v>
      </c>
      <c r="M91" s="186"/>
      <c r="N91" s="47"/>
      <c r="O91" s="185">
        <v>37913</v>
      </c>
      <c r="P91" s="185"/>
      <c r="Q91" s="47"/>
    </row>
    <row r="92" spans="1:17">
      <c r="A92" s="16"/>
      <c r="B92" s="184"/>
      <c r="C92" s="185"/>
      <c r="D92" s="185"/>
      <c r="E92" s="47"/>
      <c r="F92" s="186"/>
      <c r="G92" s="186"/>
      <c r="H92" s="47"/>
      <c r="I92" s="185"/>
      <c r="J92" s="185"/>
      <c r="K92" s="47"/>
      <c r="L92" s="186"/>
      <c r="M92" s="186"/>
      <c r="N92" s="47"/>
      <c r="O92" s="185"/>
      <c r="P92" s="185"/>
      <c r="Q92" s="47"/>
    </row>
    <row r="93" spans="1:17">
      <c r="A93" s="16"/>
      <c r="B93" s="182" t="s">
        <v>459</v>
      </c>
      <c r="C93" s="177">
        <v>981</v>
      </c>
      <c r="D93" s="177"/>
      <c r="E93" s="36"/>
      <c r="F93" s="177">
        <v>368</v>
      </c>
      <c r="G93" s="177"/>
      <c r="H93" s="36"/>
      <c r="I93" s="183">
        <v>10655</v>
      </c>
      <c r="J93" s="183"/>
      <c r="K93" s="36"/>
      <c r="L93" s="177" t="s">
        <v>527</v>
      </c>
      <c r="M93" s="177"/>
      <c r="N93" s="90" t="s">
        <v>153</v>
      </c>
      <c r="O93" s="177" t="s">
        <v>190</v>
      </c>
      <c r="P93" s="177"/>
      <c r="Q93" s="36"/>
    </row>
    <row r="94" spans="1:17" ht="15.75" thickBot="1">
      <c r="A94" s="16"/>
      <c r="B94" s="188"/>
      <c r="C94" s="82"/>
      <c r="D94" s="82"/>
      <c r="E94" s="38"/>
      <c r="F94" s="82"/>
      <c r="G94" s="82"/>
      <c r="H94" s="38"/>
      <c r="I94" s="189"/>
      <c r="J94" s="189"/>
      <c r="K94" s="38"/>
      <c r="L94" s="82"/>
      <c r="M94" s="82"/>
      <c r="N94" s="94"/>
      <c r="O94" s="82"/>
      <c r="P94" s="82"/>
      <c r="Q94" s="38"/>
    </row>
    <row r="95" spans="1:17" ht="15.75" thickTop="1">
      <c r="A95" s="16"/>
      <c r="B95" s="191" t="s">
        <v>25</v>
      </c>
      <c r="C95" s="194">
        <v>212329</v>
      </c>
      <c r="D95" s="194"/>
      <c r="E95" s="113"/>
      <c r="F95" s="194">
        <v>442239</v>
      </c>
      <c r="G95" s="194"/>
      <c r="H95" s="113"/>
      <c r="I95" s="194">
        <v>50574</v>
      </c>
      <c r="J95" s="194"/>
      <c r="K95" s="113"/>
      <c r="L95" s="197" t="s">
        <v>527</v>
      </c>
      <c r="M95" s="197"/>
      <c r="N95" s="199" t="s">
        <v>153</v>
      </c>
      <c r="O95" s="194">
        <v>693138</v>
      </c>
      <c r="P95" s="194"/>
      <c r="Q95" s="113"/>
    </row>
    <row r="96" spans="1:17" ht="15.75" thickBot="1">
      <c r="A96" s="16"/>
      <c r="B96" s="192"/>
      <c r="C96" s="195"/>
      <c r="D96" s="195"/>
      <c r="E96" s="73"/>
      <c r="F96" s="195"/>
      <c r="G96" s="195"/>
      <c r="H96" s="73"/>
      <c r="I96" s="195"/>
      <c r="J96" s="195"/>
      <c r="K96" s="73"/>
      <c r="L96" s="198"/>
      <c r="M96" s="198"/>
      <c r="N96" s="200"/>
      <c r="O96" s="195"/>
      <c r="P96" s="195"/>
      <c r="Q96" s="73"/>
    </row>
    <row r="97" spans="1:17" ht="15.75" thickTop="1">
      <c r="A97" s="16"/>
      <c r="B97" s="201" t="s">
        <v>26</v>
      </c>
      <c r="C97" s="203">
        <v>120941</v>
      </c>
      <c r="D97" s="203"/>
      <c r="E97" s="37"/>
      <c r="F97" s="203">
        <v>14678</v>
      </c>
      <c r="G97" s="203"/>
      <c r="H97" s="37"/>
      <c r="I97" s="81">
        <v>637</v>
      </c>
      <c r="J97" s="81"/>
      <c r="K97" s="37"/>
      <c r="L97" s="81" t="s">
        <v>190</v>
      </c>
      <c r="M97" s="81"/>
      <c r="N97" s="37"/>
      <c r="O97" s="203">
        <v>136256</v>
      </c>
      <c r="P97" s="203"/>
      <c r="Q97" s="37"/>
    </row>
    <row r="98" spans="1:17">
      <c r="A98" s="16"/>
      <c r="B98" s="202"/>
      <c r="C98" s="204"/>
      <c r="D98" s="204"/>
      <c r="E98" s="89"/>
      <c r="F98" s="204"/>
      <c r="G98" s="204"/>
      <c r="H98" s="89"/>
      <c r="I98" s="205"/>
      <c r="J98" s="205"/>
      <c r="K98" s="89"/>
      <c r="L98" s="205"/>
      <c r="M98" s="205"/>
      <c r="N98" s="89"/>
      <c r="O98" s="204"/>
      <c r="P98" s="204"/>
      <c r="Q98" s="89"/>
    </row>
    <row r="99" spans="1:17">
      <c r="A99" s="16"/>
      <c r="B99" s="180" t="s">
        <v>226</v>
      </c>
      <c r="C99" s="185">
        <v>119666</v>
      </c>
      <c r="D99" s="185"/>
      <c r="E99" s="47"/>
      <c r="F99" s="185">
        <v>18084</v>
      </c>
      <c r="G99" s="185"/>
      <c r="H99" s="47"/>
      <c r="I99" s="186" t="s">
        <v>190</v>
      </c>
      <c r="J99" s="186"/>
      <c r="K99" s="47"/>
      <c r="L99" s="186" t="s">
        <v>190</v>
      </c>
      <c r="M99" s="186"/>
      <c r="N99" s="47"/>
      <c r="O99" s="185">
        <v>137750</v>
      </c>
      <c r="P99" s="185"/>
      <c r="Q99" s="47"/>
    </row>
    <row r="100" spans="1:17">
      <c r="A100" s="16"/>
      <c r="B100" s="180"/>
      <c r="C100" s="185"/>
      <c r="D100" s="185"/>
      <c r="E100" s="47"/>
      <c r="F100" s="185"/>
      <c r="G100" s="185"/>
      <c r="H100" s="47"/>
      <c r="I100" s="186"/>
      <c r="J100" s="186"/>
      <c r="K100" s="47"/>
      <c r="L100" s="186"/>
      <c r="M100" s="186"/>
      <c r="N100" s="47"/>
      <c r="O100" s="185"/>
      <c r="P100" s="185"/>
      <c r="Q100" s="47"/>
    </row>
    <row r="101" spans="1:17">
      <c r="A101" s="16"/>
      <c r="B101" s="206" t="s">
        <v>462</v>
      </c>
      <c r="C101" s="183">
        <v>27303</v>
      </c>
      <c r="D101" s="183"/>
      <c r="E101" s="36"/>
      <c r="F101" s="183">
        <v>112630</v>
      </c>
      <c r="G101" s="183"/>
      <c r="H101" s="36"/>
      <c r="I101" s="183">
        <v>1885</v>
      </c>
      <c r="J101" s="183"/>
      <c r="K101" s="36"/>
      <c r="L101" s="177" t="s">
        <v>190</v>
      </c>
      <c r="M101" s="177"/>
      <c r="N101" s="36"/>
      <c r="O101" s="183">
        <v>141818</v>
      </c>
      <c r="P101" s="183"/>
      <c r="Q101" s="36"/>
    </row>
    <row r="102" spans="1:17">
      <c r="A102" s="16"/>
      <c r="B102" s="206"/>
      <c r="C102" s="183"/>
      <c r="D102" s="183"/>
      <c r="E102" s="36"/>
      <c r="F102" s="183"/>
      <c r="G102" s="183"/>
      <c r="H102" s="36"/>
      <c r="I102" s="183"/>
      <c r="J102" s="183"/>
      <c r="K102" s="36"/>
      <c r="L102" s="177"/>
      <c r="M102" s="177"/>
      <c r="N102" s="36"/>
      <c r="O102" s="183"/>
      <c r="P102" s="183"/>
      <c r="Q102" s="36"/>
    </row>
    <row r="103" spans="1:17">
      <c r="A103" s="16"/>
      <c r="B103" s="180" t="s">
        <v>463</v>
      </c>
      <c r="C103" s="185">
        <v>879965</v>
      </c>
      <c r="D103" s="185"/>
      <c r="E103" s="47"/>
      <c r="F103" s="185">
        <v>169843</v>
      </c>
      <c r="G103" s="185"/>
      <c r="H103" s="47"/>
      <c r="I103" s="186" t="s">
        <v>190</v>
      </c>
      <c r="J103" s="186"/>
      <c r="K103" s="47"/>
      <c r="L103" s="186" t="s">
        <v>528</v>
      </c>
      <c r="M103" s="186"/>
      <c r="N103" s="187" t="s">
        <v>153</v>
      </c>
      <c r="O103" s="186" t="s">
        <v>190</v>
      </c>
      <c r="P103" s="186"/>
      <c r="Q103" s="47"/>
    </row>
    <row r="104" spans="1:17">
      <c r="A104" s="16"/>
      <c r="B104" s="180"/>
      <c r="C104" s="185"/>
      <c r="D104" s="185"/>
      <c r="E104" s="47"/>
      <c r="F104" s="185"/>
      <c r="G104" s="185"/>
      <c r="H104" s="47"/>
      <c r="I104" s="186"/>
      <c r="J104" s="186"/>
      <c r="K104" s="47"/>
      <c r="L104" s="186"/>
      <c r="M104" s="186"/>
      <c r="N104" s="187"/>
      <c r="O104" s="186"/>
      <c r="P104" s="186"/>
      <c r="Q104" s="47"/>
    </row>
    <row r="105" spans="1:17">
      <c r="A105" s="16"/>
      <c r="B105" s="206" t="s">
        <v>529</v>
      </c>
      <c r="C105" s="183">
        <v>450481</v>
      </c>
      <c r="D105" s="183"/>
      <c r="E105" s="36"/>
      <c r="F105" s="183">
        <v>500580</v>
      </c>
      <c r="G105" s="183"/>
      <c r="H105" s="36"/>
      <c r="I105" s="183">
        <v>242150</v>
      </c>
      <c r="J105" s="183"/>
      <c r="K105" s="36"/>
      <c r="L105" s="177" t="s">
        <v>530</v>
      </c>
      <c r="M105" s="177"/>
      <c r="N105" s="90" t="s">
        <v>153</v>
      </c>
      <c r="O105" s="177" t="s">
        <v>190</v>
      </c>
      <c r="P105" s="177"/>
      <c r="Q105" s="36"/>
    </row>
    <row r="106" spans="1:17" ht="15.75" thickBot="1">
      <c r="A106" s="16"/>
      <c r="B106" s="207"/>
      <c r="C106" s="189"/>
      <c r="D106" s="189"/>
      <c r="E106" s="38"/>
      <c r="F106" s="189"/>
      <c r="G106" s="189"/>
      <c r="H106" s="38"/>
      <c r="I106" s="189"/>
      <c r="J106" s="189"/>
      <c r="K106" s="38"/>
      <c r="L106" s="82"/>
      <c r="M106" s="82"/>
      <c r="N106" s="94"/>
      <c r="O106" s="82"/>
      <c r="P106" s="82"/>
      <c r="Q106" s="38"/>
    </row>
    <row r="107" spans="1:17" ht="15.75" thickTop="1">
      <c r="A107" s="16"/>
      <c r="B107" s="191" t="s">
        <v>32</v>
      </c>
      <c r="C107" s="199" t="s">
        <v>151</v>
      </c>
      <c r="D107" s="194">
        <v>1810685</v>
      </c>
      <c r="E107" s="113"/>
      <c r="F107" s="199" t="s">
        <v>151</v>
      </c>
      <c r="G107" s="194">
        <v>1258054</v>
      </c>
      <c r="H107" s="113"/>
      <c r="I107" s="199" t="s">
        <v>151</v>
      </c>
      <c r="J107" s="194">
        <v>295246</v>
      </c>
      <c r="K107" s="113"/>
      <c r="L107" s="199" t="s">
        <v>151</v>
      </c>
      <c r="M107" s="197" t="s">
        <v>531</v>
      </c>
      <c r="N107" s="199" t="s">
        <v>153</v>
      </c>
      <c r="O107" s="199" t="s">
        <v>151</v>
      </c>
      <c r="P107" s="194">
        <v>1108962</v>
      </c>
      <c r="Q107" s="113"/>
    </row>
    <row r="108" spans="1:17" ht="15.75" thickBot="1">
      <c r="A108" s="16"/>
      <c r="B108" s="192"/>
      <c r="C108" s="200"/>
      <c r="D108" s="195"/>
      <c r="E108" s="73"/>
      <c r="F108" s="200"/>
      <c r="G108" s="195"/>
      <c r="H108" s="73"/>
      <c r="I108" s="200"/>
      <c r="J108" s="195"/>
      <c r="K108" s="73"/>
      <c r="L108" s="200"/>
      <c r="M108" s="198"/>
      <c r="N108" s="200"/>
      <c r="O108" s="200"/>
      <c r="P108" s="195"/>
      <c r="Q108" s="73"/>
    </row>
    <row r="109" spans="1:17" ht="15.75" thickTop="1">
      <c r="A109" s="16"/>
      <c r="B109" s="22"/>
      <c r="C109" s="37"/>
      <c r="D109" s="37"/>
      <c r="E109" s="37"/>
      <c r="F109" s="37"/>
      <c r="G109" s="37"/>
      <c r="H109" s="37"/>
      <c r="I109" s="37"/>
      <c r="J109" s="37"/>
      <c r="K109" s="37"/>
      <c r="L109" s="37"/>
      <c r="M109" s="37"/>
      <c r="N109" s="37"/>
      <c r="O109" s="37"/>
      <c r="P109" s="37"/>
      <c r="Q109" s="37"/>
    </row>
    <row r="110" spans="1:17">
      <c r="A110" s="16"/>
      <c r="B110" s="208" t="s">
        <v>468</v>
      </c>
      <c r="C110" s="167"/>
      <c r="D110" s="167"/>
      <c r="E110" s="167"/>
      <c r="F110" s="181"/>
      <c r="G110" s="181"/>
      <c r="H110" s="47"/>
      <c r="I110" s="181"/>
      <c r="J110" s="181"/>
      <c r="K110" s="47"/>
      <c r="L110" s="181"/>
      <c r="M110" s="181"/>
      <c r="N110" s="47"/>
      <c r="O110" s="181"/>
      <c r="P110" s="181"/>
      <c r="Q110" s="47"/>
    </row>
    <row r="111" spans="1:17">
      <c r="A111" s="16"/>
      <c r="B111" s="208"/>
      <c r="C111" s="167"/>
      <c r="D111" s="167"/>
      <c r="E111" s="167"/>
      <c r="F111" s="181"/>
      <c r="G111" s="181"/>
      <c r="H111" s="47"/>
      <c r="I111" s="181"/>
      <c r="J111" s="181"/>
      <c r="K111" s="47"/>
      <c r="L111" s="181"/>
      <c r="M111" s="181"/>
      <c r="N111" s="47"/>
      <c r="O111" s="181"/>
      <c r="P111" s="181"/>
      <c r="Q111" s="47"/>
    </row>
    <row r="112" spans="1:17">
      <c r="A112" s="16"/>
      <c r="B112" s="206" t="s">
        <v>33</v>
      </c>
      <c r="C112" s="42"/>
      <c r="D112" s="42"/>
      <c r="E112" s="36"/>
      <c r="F112" s="42"/>
      <c r="G112" s="42"/>
      <c r="H112" s="36"/>
      <c r="I112" s="42"/>
      <c r="J112" s="42"/>
      <c r="K112" s="36"/>
      <c r="L112" s="42"/>
      <c r="M112" s="42"/>
      <c r="N112" s="36"/>
      <c r="O112" s="42"/>
      <c r="P112" s="42"/>
      <c r="Q112" s="36"/>
    </row>
    <row r="113" spans="1:17">
      <c r="A113" s="16"/>
      <c r="B113" s="206"/>
      <c r="C113" s="42"/>
      <c r="D113" s="42"/>
      <c r="E113" s="36"/>
      <c r="F113" s="42"/>
      <c r="G113" s="42"/>
      <c r="H113" s="36"/>
      <c r="I113" s="42"/>
      <c r="J113" s="42"/>
      <c r="K113" s="36"/>
      <c r="L113" s="42"/>
      <c r="M113" s="42"/>
      <c r="N113" s="36"/>
      <c r="O113" s="42"/>
      <c r="P113" s="42"/>
      <c r="Q113" s="36"/>
    </row>
    <row r="114" spans="1:17">
      <c r="A114" s="16"/>
      <c r="B114" s="184" t="s">
        <v>34</v>
      </c>
      <c r="C114" s="187" t="s">
        <v>151</v>
      </c>
      <c r="D114" s="185">
        <v>48509</v>
      </c>
      <c r="E114" s="47"/>
      <c r="F114" s="187" t="s">
        <v>151</v>
      </c>
      <c r="G114" s="185">
        <v>123656</v>
      </c>
      <c r="H114" s="47"/>
      <c r="I114" s="187" t="s">
        <v>151</v>
      </c>
      <c r="J114" s="185">
        <v>23538</v>
      </c>
      <c r="K114" s="47"/>
      <c r="L114" s="187" t="s">
        <v>151</v>
      </c>
      <c r="M114" s="186" t="s">
        <v>190</v>
      </c>
      <c r="N114" s="47"/>
      <c r="O114" s="187" t="s">
        <v>151</v>
      </c>
      <c r="P114" s="185">
        <v>195703</v>
      </c>
      <c r="Q114" s="47"/>
    </row>
    <row r="115" spans="1:17">
      <c r="A115" s="16"/>
      <c r="B115" s="184"/>
      <c r="C115" s="187"/>
      <c r="D115" s="185"/>
      <c r="E115" s="47"/>
      <c r="F115" s="187"/>
      <c r="G115" s="185"/>
      <c r="H115" s="47"/>
      <c r="I115" s="187"/>
      <c r="J115" s="185"/>
      <c r="K115" s="47"/>
      <c r="L115" s="187"/>
      <c r="M115" s="186"/>
      <c r="N115" s="47"/>
      <c r="O115" s="187"/>
      <c r="P115" s="185"/>
      <c r="Q115" s="47"/>
    </row>
    <row r="116" spans="1:17">
      <c r="A116" s="16"/>
      <c r="B116" s="182" t="s">
        <v>35</v>
      </c>
      <c r="C116" s="183">
        <v>69665</v>
      </c>
      <c r="D116" s="183"/>
      <c r="E116" s="36"/>
      <c r="F116" s="183">
        <v>64082</v>
      </c>
      <c r="G116" s="183"/>
      <c r="H116" s="36"/>
      <c r="I116" s="183">
        <v>7971</v>
      </c>
      <c r="J116" s="183"/>
      <c r="K116" s="36"/>
      <c r="L116" s="177" t="s">
        <v>190</v>
      </c>
      <c r="M116" s="177"/>
      <c r="N116" s="36"/>
      <c r="O116" s="183">
        <v>141718</v>
      </c>
      <c r="P116" s="183"/>
      <c r="Q116" s="36"/>
    </row>
    <row r="117" spans="1:17">
      <c r="A117" s="16"/>
      <c r="B117" s="182"/>
      <c r="C117" s="183"/>
      <c r="D117" s="183"/>
      <c r="E117" s="36"/>
      <c r="F117" s="183"/>
      <c r="G117" s="183"/>
      <c r="H117" s="36"/>
      <c r="I117" s="183"/>
      <c r="J117" s="183"/>
      <c r="K117" s="36"/>
      <c r="L117" s="177"/>
      <c r="M117" s="177"/>
      <c r="N117" s="36"/>
      <c r="O117" s="183"/>
      <c r="P117" s="183"/>
      <c r="Q117" s="36"/>
    </row>
    <row r="118" spans="1:17">
      <c r="A118" s="16"/>
      <c r="B118" s="184" t="s">
        <v>469</v>
      </c>
      <c r="C118" s="185">
        <v>2367</v>
      </c>
      <c r="D118" s="185"/>
      <c r="E118" s="47"/>
      <c r="F118" s="186">
        <v>59</v>
      </c>
      <c r="G118" s="186"/>
      <c r="H118" s="47"/>
      <c r="I118" s="185">
        <v>9578</v>
      </c>
      <c r="J118" s="185"/>
      <c r="K118" s="47"/>
      <c r="L118" s="186" t="s">
        <v>527</v>
      </c>
      <c r="M118" s="186"/>
      <c r="N118" s="187" t="s">
        <v>153</v>
      </c>
      <c r="O118" s="186" t="s">
        <v>190</v>
      </c>
      <c r="P118" s="186"/>
      <c r="Q118" s="47"/>
    </row>
    <row r="119" spans="1:17" ht="15.75" thickBot="1">
      <c r="A119" s="16"/>
      <c r="B119" s="209"/>
      <c r="C119" s="195"/>
      <c r="D119" s="195"/>
      <c r="E119" s="73"/>
      <c r="F119" s="198"/>
      <c r="G119" s="198"/>
      <c r="H119" s="73"/>
      <c r="I119" s="195"/>
      <c r="J119" s="195"/>
      <c r="K119" s="73"/>
      <c r="L119" s="198"/>
      <c r="M119" s="198"/>
      <c r="N119" s="200"/>
      <c r="O119" s="198"/>
      <c r="P119" s="198"/>
      <c r="Q119" s="73"/>
    </row>
    <row r="120" spans="1:17" ht="15.75" thickTop="1">
      <c r="A120" s="16"/>
      <c r="B120" s="201" t="s">
        <v>36</v>
      </c>
      <c r="C120" s="203">
        <v>120541</v>
      </c>
      <c r="D120" s="203"/>
      <c r="E120" s="37"/>
      <c r="F120" s="203">
        <v>187797</v>
      </c>
      <c r="G120" s="203"/>
      <c r="H120" s="37"/>
      <c r="I120" s="203">
        <v>41087</v>
      </c>
      <c r="J120" s="203"/>
      <c r="K120" s="37"/>
      <c r="L120" s="81" t="s">
        <v>527</v>
      </c>
      <c r="M120" s="81"/>
      <c r="N120" s="83" t="s">
        <v>153</v>
      </c>
      <c r="O120" s="203">
        <v>337421</v>
      </c>
      <c r="P120" s="203"/>
      <c r="Q120" s="37"/>
    </row>
    <row r="121" spans="1:17" ht="15.75" thickBot="1">
      <c r="A121" s="16"/>
      <c r="B121" s="207"/>
      <c r="C121" s="189"/>
      <c r="D121" s="189"/>
      <c r="E121" s="38"/>
      <c r="F121" s="189"/>
      <c r="G121" s="189"/>
      <c r="H121" s="38"/>
      <c r="I121" s="189"/>
      <c r="J121" s="189"/>
      <c r="K121" s="38"/>
      <c r="L121" s="82"/>
      <c r="M121" s="82"/>
      <c r="N121" s="94"/>
      <c r="O121" s="189"/>
      <c r="P121" s="189"/>
      <c r="Q121" s="38"/>
    </row>
    <row r="122" spans="1:17" ht="15.75" thickTop="1">
      <c r="A122" s="16"/>
      <c r="B122" s="191" t="s">
        <v>37</v>
      </c>
      <c r="C122" s="211"/>
      <c r="D122" s="211"/>
      <c r="E122" s="113"/>
      <c r="F122" s="211"/>
      <c r="G122" s="211"/>
      <c r="H122" s="113"/>
      <c r="I122" s="211"/>
      <c r="J122" s="211"/>
      <c r="K122" s="113"/>
      <c r="L122" s="211"/>
      <c r="M122" s="211"/>
      <c r="N122" s="113"/>
      <c r="O122" s="211"/>
      <c r="P122" s="211"/>
      <c r="Q122" s="113"/>
    </row>
    <row r="123" spans="1:17">
      <c r="A123" s="16"/>
      <c r="B123" s="210"/>
      <c r="C123" s="212"/>
      <c r="D123" s="212"/>
      <c r="E123" s="149"/>
      <c r="F123" s="212"/>
      <c r="G123" s="212"/>
      <c r="H123" s="149"/>
      <c r="I123" s="212"/>
      <c r="J123" s="212"/>
      <c r="K123" s="149"/>
      <c r="L123" s="212"/>
      <c r="M123" s="212"/>
      <c r="N123" s="149"/>
      <c r="O123" s="212"/>
      <c r="P123" s="212"/>
      <c r="Q123" s="149"/>
    </row>
    <row r="124" spans="1:17">
      <c r="A124" s="16"/>
      <c r="B124" s="182" t="s">
        <v>38</v>
      </c>
      <c r="C124" s="183">
        <v>199057</v>
      </c>
      <c r="D124" s="183"/>
      <c r="E124" s="36"/>
      <c r="F124" s="177" t="s">
        <v>190</v>
      </c>
      <c r="G124" s="177"/>
      <c r="H124" s="36"/>
      <c r="I124" s="177" t="s">
        <v>190</v>
      </c>
      <c r="J124" s="177"/>
      <c r="K124" s="36"/>
      <c r="L124" s="177" t="s">
        <v>190</v>
      </c>
      <c r="M124" s="177"/>
      <c r="N124" s="36"/>
      <c r="O124" s="183">
        <v>199057</v>
      </c>
      <c r="P124" s="183"/>
      <c r="Q124" s="36"/>
    </row>
    <row r="125" spans="1:17">
      <c r="A125" s="16"/>
      <c r="B125" s="182"/>
      <c r="C125" s="183"/>
      <c r="D125" s="183"/>
      <c r="E125" s="36"/>
      <c r="F125" s="177"/>
      <c r="G125" s="177"/>
      <c r="H125" s="36"/>
      <c r="I125" s="177"/>
      <c r="J125" s="177"/>
      <c r="K125" s="36"/>
      <c r="L125" s="177"/>
      <c r="M125" s="177"/>
      <c r="N125" s="36"/>
      <c r="O125" s="183"/>
      <c r="P125" s="183"/>
      <c r="Q125" s="36"/>
    </row>
    <row r="126" spans="1:17">
      <c r="A126" s="16"/>
      <c r="B126" s="184" t="s">
        <v>37</v>
      </c>
      <c r="C126" s="185">
        <v>33499</v>
      </c>
      <c r="D126" s="185"/>
      <c r="E126" s="47"/>
      <c r="F126" s="185">
        <v>44745</v>
      </c>
      <c r="G126" s="185"/>
      <c r="H126" s="47"/>
      <c r="I126" s="185">
        <v>1469</v>
      </c>
      <c r="J126" s="185"/>
      <c r="K126" s="47"/>
      <c r="L126" s="186" t="s">
        <v>190</v>
      </c>
      <c r="M126" s="186"/>
      <c r="N126" s="47"/>
      <c r="O126" s="185">
        <v>79713</v>
      </c>
      <c r="P126" s="185"/>
      <c r="Q126" s="47"/>
    </row>
    <row r="127" spans="1:17">
      <c r="A127" s="16"/>
      <c r="B127" s="184"/>
      <c r="C127" s="185"/>
      <c r="D127" s="185"/>
      <c r="E127" s="47"/>
      <c r="F127" s="185"/>
      <c r="G127" s="185"/>
      <c r="H127" s="47"/>
      <c r="I127" s="185"/>
      <c r="J127" s="185"/>
      <c r="K127" s="47"/>
      <c r="L127" s="186"/>
      <c r="M127" s="186"/>
      <c r="N127" s="47"/>
      <c r="O127" s="185"/>
      <c r="P127" s="185"/>
      <c r="Q127" s="47"/>
    </row>
    <row r="128" spans="1:17">
      <c r="A128" s="16"/>
      <c r="B128" s="182" t="s">
        <v>470</v>
      </c>
      <c r="C128" s="183">
        <v>965515</v>
      </c>
      <c r="D128" s="183"/>
      <c r="E128" s="36"/>
      <c r="F128" s="183">
        <v>145547</v>
      </c>
      <c r="G128" s="183"/>
      <c r="H128" s="36"/>
      <c r="I128" s="183">
        <v>82149</v>
      </c>
      <c r="J128" s="183"/>
      <c r="K128" s="36"/>
      <c r="L128" s="177" t="s">
        <v>530</v>
      </c>
      <c r="M128" s="177"/>
      <c r="N128" s="90" t="s">
        <v>153</v>
      </c>
      <c r="O128" s="177" t="s">
        <v>190</v>
      </c>
      <c r="P128" s="177"/>
      <c r="Q128" s="36"/>
    </row>
    <row r="129" spans="1:17" ht="15.75" thickBot="1">
      <c r="A129" s="16"/>
      <c r="B129" s="188"/>
      <c r="C129" s="189"/>
      <c r="D129" s="189"/>
      <c r="E129" s="38"/>
      <c r="F129" s="189"/>
      <c r="G129" s="189"/>
      <c r="H129" s="38"/>
      <c r="I129" s="189"/>
      <c r="J129" s="189"/>
      <c r="K129" s="38"/>
      <c r="L129" s="82"/>
      <c r="M129" s="82"/>
      <c r="N129" s="94"/>
      <c r="O129" s="82"/>
      <c r="P129" s="82"/>
      <c r="Q129" s="38"/>
    </row>
    <row r="130" spans="1:17" ht="15.75" thickTop="1">
      <c r="A130" s="16"/>
      <c r="B130" s="191" t="s">
        <v>40</v>
      </c>
      <c r="C130" s="194">
        <v>1198071</v>
      </c>
      <c r="D130" s="194"/>
      <c r="E130" s="113"/>
      <c r="F130" s="194">
        <v>190292</v>
      </c>
      <c r="G130" s="194"/>
      <c r="H130" s="113"/>
      <c r="I130" s="194">
        <v>83618</v>
      </c>
      <c r="J130" s="194"/>
      <c r="K130" s="113"/>
      <c r="L130" s="197" t="s">
        <v>530</v>
      </c>
      <c r="M130" s="197"/>
      <c r="N130" s="199" t="s">
        <v>153</v>
      </c>
      <c r="O130" s="194">
        <v>278770</v>
      </c>
      <c r="P130" s="194"/>
      <c r="Q130" s="113"/>
    </row>
    <row r="131" spans="1:17" ht="15.75" thickBot="1">
      <c r="A131" s="16"/>
      <c r="B131" s="192"/>
      <c r="C131" s="195"/>
      <c r="D131" s="195"/>
      <c r="E131" s="73"/>
      <c r="F131" s="195"/>
      <c r="G131" s="195"/>
      <c r="H131" s="73"/>
      <c r="I131" s="195"/>
      <c r="J131" s="195"/>
      <c r="K131" s="73"/>
      <c r="L131" s="198"/>
      <c r="M131" s="198"/>
      <c r="N131" s="200"/>
      <c r="O131" s="195"/>
      <c r="P131" s="195"/>
      <c r="Q131" s="73"/>
    </row>
    <row r="132" spans="1:17" ht="15.75" thickTop="1">
      <c r="A132" s="16"/>
      <c r="B132" s="201" t="s">
        <v>41</v>
      </c>
      <c r="C132" s="43"/>
      <c r="D132" s="43"/>
      <c r="E132" s="37"/>
      <c r="F132" s="43"/>
      <c r="G132" s="43"/>
      <c r="H132" s="37"/>
      <c r="I132" s="43"/>
      <c r="J132" s="43"/>
      <c r="K132" s="37"/>
      <c r="L132" s="43"/>
      <c r="M132" s="43"/>
      <c r="N132" s="37"/>
      <c r="O132" s="43"/>
      <c r="P132" s="43"/>
      <c r="Q132" s="37"/>
    </row>
    <row r="133" spans="1:17">
      <c r="A133" s="16"/>
      <c r="B133" s="202"/>
      <c r="C133" s="165"/>
      <c r="D133" s="165"/>
      <c r="E133" s="89"/>
      <c r="F133" s="165"/>
      <c r="G133" s="165"/>
      <c r="H133" s="89"/>
      <c r="I133" s="165"/>
      <c r="J133" s="165"/>
      <c r="K133" s="89"/>
      <c r="L133" s="165"/>
      <c r="M133" s="165"/>
      <c r="N133" s="89"/>
      <c r="O133" s="165"/>
      <c r="P133" s="165"/>
      <c r="Q133" s="89"/>
    </row>
    <row r="134" spans="1:17">
      <c r="A134" s="16"/>
      <c r="B134" s="184" t="s">
        <v>471</v>
      </c>
      <c r="C134" s="185">
        <v>492073</v>
      </c>
      <c r="D134" s="185"/>
      <c r="E134" s="47"/>
      <c r="F134" s="185">
        <v>879965</v>
      </c>
      <c r="G134" s="185"/>
      <c r="H134" s="47"/>
      <c r="I134" s="185">
        <v>169843</v>
      </c>
      <c r="J134" s="185"/>
      <c r="K134" s="47"/>
      <c r="L134" s="186" t="s">
        <v>528</v>
      </c>
      <c r="M134" s="186"/>
      <c r="N134" s="187" t="s">
        <v>153</v>
      </c>
      <c r="O134" s="185">
        <v>492073</v>
      </c>
      <c r="P134" s="185"/>
      <c r="Q134" s="47"/>
    </row>
    <row r="135" spans="1:17">
      <c r="A135" s="16"/>
      <c r="B135" s="184"/>
      <c r="C135" s="185"/>
      <c r="D135" s="185"/>
      <c r="E135" s="47"/>
      <c r="F135" s="185"/>
      <c r="G135" s="185"/>
      <c r="H135" s="47"/>
      <c r="I135" s="185"/>
      <c r="J135" s="185"/>
      <c r="K135" s="47"/>
      <c r="L135" s="186"/>
      <c r="M135" s="186"/>
      <c r="N135" s="187"/>
      <c r="O135" s="185"/>
      <c r="P135" s="185"/>
      <c r="Q135" s="47"/>
    </row>
    <row r="136" spans="1:17">
      <c r="A136" s="16"/>
      <c r="B136" s="182" t="s">
        <v>47</v>
      </c>
      <c r="C136" s="177" t="s">
        <v>190</v>
      </c>
      <c r="D136" s="177"/>
      <c r="E136" s="36"/>
      <c r="F136" s="177" t="s">
        <v>190</v>
      </c>
      <c r="G136" s="177"/>
      <c r="H136" s="36"/>
      <c r="I136" s="177">
        <v>698</v>
      </c>
      <c r="J136" s="177"/>
      <c r="K136" s="36"/>
      <c r="L136" s="177" t="s">
        <v>190</v>
      </c>
      <c r="M136" s="177"/>
      <c r="N136" s="36"/>
      <c r="O136" s="177">
        <v>698</v>
      </c>
      <c r="P136" s="177"/>
      <c r="Q136" s="36"/>
    </row>
    <row r="137" spans="1:17" ht="15.75" thickBot="1">
      <c r="A137" s="16"/>
      <c r="B137" s="188"/>
      <c r="C137" s="82"/>
      <c r="D137" s="82"/>
      <c r="E137" s="38"/>
      <c r="F137" s="82"/>
      <c r="G137" s="82"/>
      <c r="H137" s="38"/>
      <c r="I137" s="82"/>
      <c r="J137" s="82"/>
      <c r="K137" s="38"/>
      <c r="L137" s="82"/>
      <c r="M137" s="82"/>
      <c r="N137" s="38"/>
      <c r="O137" s="82"/>
      <c r="P137" s="82"/>
      <c r="Q137" s="38"/>
    </row>
    <row r="138" spans="1:17" ht="15.75" thickTop="1">
      <c r="A138" s="16"/>
      <c r="B138" s="191" t="s">
        <v>48</v>
      </c>
      <c r="C138" s="194">
        <v>492073</v>
      </c>
      <c r="D138" s="194"/>
      <c r="E138" s="113"/>
      <c r="F138" s="194">
        <v>879965</v>
      </c>
      <c r="G138" s="194"/>
      <c r="H138" s="113"/>
      <c r="I138" s="194">
        <v>170541</v>
      </c>
      <c r="J138" s="194"/>
      <c r="K138" s="113"/>
      <c r="L138" s="197" t="s">
        <v>528</v>
      </c>
      <c r="M138" s="197"/>
      <c r="N138" s="199" t="s">
        <v>153</v>
      </c>
      <c r="O138" s="194">
        <v>492771</v>
      </c>
      <c r="P138" s="194"/>
      <c r="Q138" s="113"/>
    </row>
    <row r="139" spans="1:17" ht="15.75" thickBot="1">
      <c r="A139" s="16"/>
      <c r="B139" s="192"/>
      <c r="C139" s="195"/>
      <c r="D139" s="195"/>
      <c r="E139" s="73"/>
      <c r="F139" s="195"/>
      <c r="G139" s="195"/>
      <c r="H139" s="73"/>
      <c r="I139" s="195"/>
      <c r="J139" s="195"/>
      <c r="K139" s="73"/>
      <c r="L139" s="198"/>
      <c r="M139" s="198"/>
      <c r="N139" s="200"/>
      <c r="O139" s="195"/>
      <c r="P139" s="195"/>
      <c r="Q139" s="73"/>
    </row>
    <row r="140" spans="1:17" ht="15.75" thickTop="1">
      <c r="A140" s="16"/>
      <c r="B140" s="201" t="s">
        <v>49</v>
      </c>
      <c r="C140" s="83" t="s">
        <v>151</v>
      </c>
      <c r="D140" s="203">
        <v>1810685</v>
      </c>
      <c r="E140" s="37"/>
      <c r="F140" s="83" t="s">
        <v>151</v>
      </c>
      <c r="G140" s="203">
        <v>1258054</v>
      </c>
      <c r="H140" s="37"/>
      <c r="I140" s="83" t="s">
        <v>151</v>
      </c>
      <c r="J140" s="203">
        <v>295246</v>
      </c>
      <c r="K140" s="37"/>
      <c r="L140" s="83" t="s">
        <v>151</v>
      </c>
      <c r="M140" s="81" t="s">
        <v>531</v>
      </c>
      <c r="N140" s="83" t="s">
        <v>153</v>
      </c>
      <c r="O140" s="83" t="s">
        <v>151</v>
      </c>
      <c r="P140" s="203">
        <v>1108962</v>
      </c>
      <c r="Q140" s="37"/>
    </row>
    <row r="141" spans="1:17" ht="15.75" thickBot="1">
      <c r="A141" s="16"/>
      <c r="B141" s="207"/>
      <c r="C141" s="94"/>
      <c r="D141" s="189"/>
      <c r="E141" s="38"/>
      <c r="F141" s="94"/>
      <c r="G141" s="189"/>
      <c r="H141" s="38"/>
      <c r="I141" s="94"/>
      <c r="J141" s="189"/>
      <c r="K141" s="38"/>
      <c r="L141" s="94"/>
      <c r="M141" s="82"/>
      <c r="N141" s="94"/>
      <c r="O141" s="94"/>
      <c r="P141" s="189"/>
      <c r="Q141" s="38"/>
    </row>
    <row r="142" spans="1:17" ht="15.75" thickTop="1">
      <c r="A142" s="16"/>
      <c r="B142" s="160"/>
      <c r="C142" s="160"/>
      <c r="D142" s="160"/>
      <c r="E142" s="160"/>
      <c r="F142" s="160"/>
      <c r="G142" s="160"/>
      <c r="H142" s="160"/>
      <c r="I142" s="160"/>
      <c r="J142" s="160"/>
      <c r="K142" s="160"/>
      <c r="L142" s="160"/>
      <c r="M142" s="160"/>
      <c r="N142" s="160"/>
      <c r="O142" s="160"/>
      <c r="P142" s="160"/>
      <c r="Q142" s="160"/>
    </row>
    <row r="143" spans="1:17" ht="15.75" thickBot="1">
      <c r="A143" s="16"/>
      <c r="B143" s="12"/>
      <c r="C143" s="12"/>
      <c r="D143" s="12"/>
      <c r="E143" s="12"/>
      <c r="F143" s="12"/>
      <c r="G143" s="12"/>
      <c r="H143" s="12"/>
      <c r="I143" s="12"/>
      <c r="J143" s="12"/>
      <c r="K143" s="12"/>
      <c r="L143" s="12"/>
      <c r="M143" s="12"/>
      <c r="N143" s="12"/>
      <c r="O143" s="12"/>
      <c r="P143" s="12"/>
      <c r="Q143" s="12"/>
    </row>
    <row r="144" spans="1:17">
      <c r="A144" s="16"/>
      <c r="B144" s="174" t="s">
        <v>516</v>
      </c>
      <c r="C144" s="174"/>
      <c r="D144" s="174"/>
      <c r="E144" s="174"/>
      <c r="F144" s="174"/>
      <c r="G144" s="174"/>
      <c r="H144" s="174"/>
      <c r="I144" s="174"/>
      <c r="J144" s="174"/>
      <c r="K144" s="174"/>
      <c r="L144" s="174"/>
      <c r="M144" s="174"/>
      <c r="N144" s="174"/>
      <c r="O144" s="174"/>
      <c r="P144" s="174"/>
      <c r="Q144" s="174"/>
    </row>
    <row r="145" spans="1:17" ht="15.75" thickBot="1">
      <c r="A145" s="16"/>
      <c r="B145" s="175" t="s">
        <v>517</v>
      </c>
      <c r="C145" s="175"/>
      <c r="D145" s="175"/>
      <c r="E145" s="175"/>
      <c r="F145" s="175"/>
      <c r="G145" s="175"/>
      <c r="H145" s="175"/>
      <c r="I145" s="175"/>
      <c r="J145" s="175"/>
      <c r="K145" s="175"/>
      <c r="L145" s="175"/>
      <c r="M145" s="175"/>
      <c r="N145" s="175"/>
      <c r="O145" s="175"/>
      <c r="P145" s="175"/>
      <c r="Q145" s="175"/>
    </row>
    <row r="146" spans="1:17" ht="15.75" thickTop="1">
      <c r="A146" s="16"/>
      <c r="B146" s="222"/>
      <c r="C146" s="158"/>
      <c r="D146" s="158"/>
      <c r="E146" s="158"/>
      <c r="F146" s="158"/>
      <c r="G146" s="158"/>
      <c r="H146" s="158"/>
      <c r="I146" s="81" t="s">
        <v>453</v>
      </c>
      <c r="J146" s="81"/>
      <c r="K146" s="37"/>
      <c r="L146" s="158"/>
      <c r="M146" s="158"/>
      <c r="N146" s="158"/>
      <c r="O146" s="158"/>
      <c r="P146" s="158"/>
      <c r="Q146" s="158"/>
    </row>
    <row r="147" spans="1:17">
      <c r="A147" s="16"/>
      <c r="B147" s="221"/>
      <c r="C147" s="166"/>
      <c r="D147" s="166"/>
      <c r="E147" s="166"/>
      <c r="F147" s="166"/>
      <c r="G147" s="166"/>
      <c r="H147" s="166"/>
      <c r="I147" s="177"/>
      <c r="J147" s="177"/>
      <c r="K147" s="36"/>
      <c r="L147" s="166"/>
      <c r="M147" s="166"/>
      <c r="N147" s="166"/>
      <c r="O147" s="166"/>
      <c r="P147" s="166"/>
      <c r="Q147" s="166"/>
    </row>
    <row r="148" spans="1:17">
      <c r="A148" s="16"/>
      <c r="B148" s="31" t="s">
        <v>198</v>
      </c>
      <c r="C148" s="177" t="s">
        <v>454</v>
      </c>
      <c r="D148" s="177"/>
      <c r="E148" s="36"/>
      <c r="F148" s="177" t="s">
        <v>455</v>
      </c>
      <c r="G148" s="177"/>
      <c r="H148" s="36"/>
      <c r="I148" s="177" t="s">
        <v>455</v>
      </c>
      <c r="J148" s="177"/>
      <c r="K148" s="36"/>
      <c r="L148" s="177" t="s">
        <v>456</v>
      </c>
      <c r="M148" s="177"/>
      <c r="N148" s="36"/>
      <c r="O148" s="177" t="s">
        <v>176</v>
      </c>
      <c r="P148" s="177"/>
      <c r="Q148" s="36"/>
    </row>
    <row r="149" spans="1:17" ht="15.75" thickBot="1">
      <c r="A149" s="16"/>
      <c r="B149" s="32"/>
      <c r="C149" s="82"/>
      <c r="D149" s="82"/>
      <c r="E149" s="38"/>
      <c r="F149" s="82"/>
      <c r="G149" s="82"/>
      <c r="H149" s="38"/>
      <c r="I149" s="82"/>
      <c r="J149" s="82"/>
      <c r="K149" s="38"/>
      <c r="L149" s="82"/>
      <c r="M149" s="82"/>
      <c r="N149" s="38"/>
      <c r="O149" s="82"/>
      <c r="P149" s="82"/>
      <c r="Q149" s="38"/>
    </row>
    <row r="150" spans="1:17" ht="15.75" thickTop="1">
      <c r="A150" s="16"/>
      <c r="B150" s="178" t="s">
        <v>457</v>
      </c>
      <c r="C150" s="43"/>
      <c r="D150" s="43"/>
      <c r="E150" s="37"/>
      <c r="F150" s="43"/>
      <c r="G150" s="43"/>
      <c r="H150" s="37"/>
      <c r="I150" s="43"/>
      <c r="J150" s="43"/>
      <c r="K150" s="37"/>
      <c r="L150" s="43"/>
      <c r="M150" s="43"/>
      <c r="N150" s="37"/>
      <c r="O150" s="43"/>
      <c r="P150" s="43"/>
      <c r="Q150" s="37"/>
    </row>
    <row r="151" spans="1:17">
      <c r="A151" s="16"/>
      <c r="B151" s="179"/>
      <c r="C151" s="165"/>
      <c r="D151" s="165"/>
      <c r="E151" s="89"/>
      <c r="F151" s="165"/>
      <c r="G151" s="165"/>
      <c r="H151" s="89"/>
      <c r="I151" s="165"/>
      <c r="J151" s="165"/>
      <c r="K151" s="89"/>
      <c r="L151" s="165"/>
      <c r="M151" s="165"/>
      <c r="N151" s="89"/>
      <c r="O151" s="165"/>
      <c r="P151" s="165"/>
      <c r="Q151" s="89"/>
    </row>
    <row r="152" spans="1:17">
      <c r="A152" s="16"/>
      <c r="B152" s="180" t="s">
        <v>20</v>
      </c>
      <c r="C152" s="181"/>
      <c r="D152" s="181"/>
      <c r="E152" s="47"/>
      <c r="F152" s="181"/>
      <c r="G152" s="181"/>
      <c r="H152" s="47"/>
      <c r="I152" s="181"/>
      <c r="J152" s="181"/>
      <c r="K152" s="47"/>
      <c r="L152" s="181"/>
      <c r="M152" s="181"/>
      <c r="N152" s="47"/>
      <c r="O152" s="181"/>
      <c r="P152" s="181"/>
      <c r="Q152" s="47"/>
    </row>
    <row r="153" spans="1:17">
      <c r="A153" s="16"/>
      <c r="B153" s="180"/>
      <c r="C153" s="181"/>
      <c r="D153" s="181"/>
      <c r="E153" s="47"/>
      <c r="F153" s="181"/>
      <c r="G153" s="181"/>
      <c r="H153" s="47"/>
      <c r="I153" s="181"/>
      <c r="J153" s="181"/>
      <c r="K153" s="47"/>
      <c r="L153" s="181"/>
      <c r="M153" s="181"/>
      <c r="N153" s="47"/>
      <c r="O153" s="181"/>
      <c r="P153" s="181"/>
      <c r="Q153" s="47"/>
    </row>
    <row r="154" spans="1:17">
      <c r="A154" s="16"/>
      <c r="B154" s="182" t="s">
        <v>21</v>
      </c>
      <c r="C154" s="90" t="s">
        <v>151</v>
      </c>
      <c r="D154" s="183">
        <v>13891</v>
      </c>
      <c r="E154" s="36"/>
      <c r="F154" s="90" t="s">
        <v>151</v>
      </c>
      <c r="G154" s="183">
        <v>8770</v>
      </c>
      <c r="H154" s="36"/>
      <c r="I154" s="90" t="s">
        <v>151</v>
      </c>
      <c r="J154" s="183">
        <v>44742</v>
      </c>
      <c r="K154" s="36"/>
      <c r="L154" s="90" t="s">
        <v>151</v>
      </c>
      <c r="M154" s="177" t="s">
        <v>190</v>
      </c>
      <c r="N154" s="36"/>
      <c r="O154" s="90" t="s">
        <v>151</v>
      </c>
      <c r="P154" s="183">
        <v>67403</v>
      </c>
      <c r="Q154" s="36"/>
    </row>
    <row r="155" spans="1:17">
      <c r="A155" s="16"/>
      <c r="B155" s="182"/>
      <c r="C155" s="90"/>
      <c r="D155" s="183"/>
      <c r="E155" s="36"/>
      <c r="F155" s="90"/>
      <c r="G155" s="183"/>
      <c r="H155" s="36"/>
      <c r="I155" s="90"/>
      <c r="J155" s="183"/>
      <c r="K155" s="36"/>
      <c r="L155" s="90"/>
      <c r="M155" s="177"/>
      <c r="N155" s="36"/>
      <c r="O155" s="90"/>
      <c r="P155" s="183"/>
      <c r="Q155" s="36"/>
    </row>
    <row r="156" spans="1:17">
      <c r="A156" s="16"/>
      <c r="B156" s="184" t="s">
        <v>22</v>
      </c>
      <c r="C156" s="185">
        <v>89030</v>
      </c>
      <c r="D156" s="185"/>
      <c r="E156" s="47"/>
      <c r="F156" s="185">
        <v>5398</v>
      </c>
      <c r="G156" s="185"/>
      <c r="H156" s="47"/>
      <c r="I156" s="185">
        <v>42218</v>
      </c>
      <c r="J156" s="185"/>
      <c r="K156" s="47"/>
      <c r="L156" s="186" t="s">
        <v>190</v>
      </c>
      <c r="M156" s="186"/>
      <c r="N156" s="47"/>
      <c r="O156" s="185">
        <v>136646</v>
      </c>
      <c r="P156" s="185"/>
      <c r="Q156" s="47"/>
    </row>
    <row r="157" spans="1:17">
      <c r="A157" s="16"/>
      <c r="B157" s="184"/>
      <c r="C157" s="185"/>
      <c r="D157" s="185"/>
      <c r="E157" s="47"/>
      <c r="F157" s="185"/>
      <c r="G157" s="185"/>
      <c r="H157" s="47"/>
      <c r="I157" s="185"/>
      <c r="J157" s="185"/>
      <c r="K157" s="47"/>
      <c r="L157" s="186"/>
      <c r="M157" s="186"/>
      <c r="N157" s="47"/>
      <c r="O157" s="185"/>
      <c r="P157" s="185"/>
      <c r="Q157" s="47"/>
    </row>
    <row r="158" spans="1:17">
      <c r="A158" s="16"/>
      <c r="B158" s="182" t="s">
        <v>23</v>
      </c>
      <c r="C158" s="183">
        <v>148082</v>
      </c>
      <c r="D158" s="183"/>
      <c r="E158" s="36"/>
      <c r="F158" s="183">
        <v>386468</v>
      </c>
      <c r="G158" s="183"/>
      <c r="H158" s="36"/>
      <c r="I158" s="183">
        <v>8553</v>
      </c>
      <c r="J158" s="183"/>
      <c r="K158" s="36"/>
      <c r="L158" s="177" t="s">
        <v>190</v>
      </c>
      <c r="M158" s="177"/>
      <c r="N158" s="36"/>
      <c r="O158" s="183">
        <v>543103</v>
      </c>
      <c r="P158" s="183"/>
      <c r="Q158" s="36"/>
    </row>
    <row r="159" spans="1:17">
      <c r="A159" s="16"/>
      <c r="B159" s="182"/>
      <c r="C159" s="183"/>
      <c r="D159" s="183"/>
      <c r="E159" s="36"/>
      <c r="F159" s="183"/>
      <c r="G159" s="183"/>
      <c r="H159" s="36"/>
      <c r="I159" s="183"/>
      <c r="J159" s="183"/>
      <c r="K159" s="36"/>
      <c r="L159" s="177"/>
      <c r="M159" s="177"/>
      <c r="N159" s="36"/>
      <c r="O159" s="183"/>
      <c r="P159" s="183"/>
      <c r="Q159" s="36"/>
    </row>
    <row r="160" spans="1:17">
      <c r="A160" s="16"/>
      <c r="B160" s="184" t="s">
        <v>24</v>
      </c>
      <c r="C160" s="185">
        <v>41494</v>
      </c>
      <c r="D160" s="185"/>
      <c r="E160" s="47"/>
      <c r="F160" s="185">
        <v>24397</v>
      </c>
      <c r="G160" s="185"/>
      <c r="H160" s="47"/>
      <c r="I160" s="185">
        <v>5344</v>
      </c>
      <c r="J160" s="185"/>
      <c r="K160" s="47"/>
      <c r="L160" s="186" t="s">
        <v>518</v>
      </c>
      <c r="M160" s="186"/>
      <c r="N160" s="187" t="s">
        <v>153</v>
      </c>
      <c r="O160" s="185">
        <v>43744</v>
      </c>
      <c r="P160" s="185"/>
      <c r="Q160" s="47"/>
    </row>
    <row r="161" spans="1:17">
      <c r="A161" s="16"/>
      <c r="B161" s="184"/>
      <c r="C161" s="185"/>
      <c r="D161" s="185"/>
      <c r="E161" s="47"/>
      <c r="F161" s="185"/>
      <c r="G161" s="185"/>
      <c r="H161" s="47"/>
      <c r="I161" s="185"/>
      <c r="J161" s="185"/>
      <c r="K161" s="47"/>
      <c r="L161" s="186"/>
      <c r="M161" s="186"/>
      <c r="N161" s="187"/>
      <c r="O161" s="185"/>
      <c r="P161" s="185"/>
      <c r="Q161" s="47"/>
    </row>
    <row r="162" spans="1:17">
      <c r="A162" s="16"/>
      <c r="B162" s="182" t="s">
        <v>519</v>
      </c>
      <c r="C162" s="183">
        <v>1194</v>
      </c>
      <c r="D162" s="183"/>
      <c r="E162" s="36"/>
      <c r="F162" s="177">
        <v>279</v>
      </c>
      <c r="G162" s="177"/>
      <c r="H162" s="36"/>
      <c r="I162" s="183">
        <v>8471</v>
      </c>
      <c r="J162" s="183"/>
      <c r="K162" s="36"/>
      <c r="L162" s="177" t="s">
        <v>520</v>
      </c>
      <c r="M162" s="177"/>
      <c r="N162" s="90" t="s">
        <v>153</v>
      </c>
      <c r="O162" s="177" t="s">
        <v>190</v>
      </c>
      <c r="P162" s="177"/>
      <c r="Q162" s="36"/>
    </row>
    <row r="163" spans="1:17" ht="15.75" thickBot="1">
      <c r="A163" s="16"/>
      <c r="B163" s="188"/>
      <c r="C163" s="189"/>
      <c r="D163" s="189"/>
      <c r="E163" s="38"/>
      <c r="F163" s="82"/>
      <c r="G163" s="82"/>
      <c r="H163" s="38"/>
      <c r="I163" s="189"/>
      <c r="J163" s="189"/>
      <c r="K163" s="38"/>
      <c r="L163" s="82"/>
      <c r="M163" s="82"/>
      <c r="N163" s="94"/>
      <c r="O163" s="82"/>
      <c r="P163" s="82"/>
      <c r="Q163" s="38"/>
    </row>
    <row r="164" spans="1:17" ht="15.75" thickTop="1">
      <c r="A164" s="16"/>
      <c r="B164" s="191" t="s">
        <v>25</v>
      </c>
      <c r="C164" s="194">
        <v>293691</v>
      </c>
      <c r="D164" s="194"/>
      <c r="E164" s="113"/>
      <c r="F164" s="194">
        <v>425312</v>
      </c>
      <c r="G164" s="194"/>
      <c r="H164" s="113"/>
      <c r="I164" s="194">
        <v>109328</v>
      </c>
      <c r="J164" s="194"/>
      <c r="K164" s="113"/>
      <c r="L164" s="197" t="s">
        <v>521</v>
      </c>
      <c r="M164" s="197"/>
      <c r="N164" s="199" t="s">
        <v>153</v>
      </c>
      <c r="O164" s="194">
        <v>790896</v>
      </c>
      <c r="P164" s="194"/>
      <c r="Q164" s="113"/>
    </row>
    <row r="165" spans="1:17" ht="15.75" thickBot="1">
      <c r="A165" s="16"/>
      <c r="B165" s="192"/>
      <c r="C165" s="195"/>
      <c r="D165" s="195"/>
      <c r="E165" s="73"/>
      <c r="F165" s="195"/>
      <c r="G165" s="195"/>
      <c r="H165" s="73"/>
      <c r="I165" s="195"/>
      <c r="J165" s="195"/>
      <c r="K165" s="73"/>
      <c r="L165" s="198"/>
      <c r="M165" s="198"/>
      <c r="N165" s="200"/>
      <c r="O165" s="195"/>
      <c r="P165" s="195"/>
      <c r="Q165" s="73"/>
    </row>
    <row r="166" spans="1:17" ht="15.75" thickTop="1">
      <c r="A166" s="16"/>
      <c r="B166" s="201" t="s">
        <v>26</v>
      </c>
      <c r="C166" s="203">
        <v>127879</v>
      </c>
      <c r="D166" s="203"/>
      <c r="E166" s="37"/>
      <c r="F166" s="203">
        <v>13104</v>
      </c>
      <c r="G166" s="203"/>
      <c r="H166" s="37"/>
      <c r="I166" s="81">
        <v>603</v>
      </c>
      <c r="J166" s="81"/>
      <c r="K166" s="37"/>
      <c r="L166" s="81" t="s">
        <v>190</v>
      </c>
      <c r="M166" s="81"/>
      <c r="N166" s="37"/>
      <c r="O166" s="203">
        <v>141586</v>
      </c>
      <c r="P166" s="203"/>
      <c r="Q166" s="37"/>
    </row>
    <row r="167" spans="1:17">
      <c r="A167" s="16"/>
      <c r="B167" s="202"/>
      <c r="C167" s="204"/>
      <c r="D167" s="204"/>
      <c r="E167" s="89"/>
      <c r="F167" s="204"/>
      <c r="G167" s="204"/>
      <c r="H167" s="89"/>
      <c r="I167" s="205"/>
      <c r="J167" s="205"/>
      <c r="K167" s="89"/>
      <c r="L167" s="205"/>
      <c r="M167" s="205"/>
      <c r="N167" s="89"/>
      <c r="O167" s="204"/>
      <c r="P167" s="204"/>
      <c r="Q167" s="89"/>
    </row>
    <row r="168" spans="1:17">
      <c r="A168" s="16"/>
      <c r="B168" s="180" t="s">
        <v>226</v>
      </c>
      <c r="C168" s="185">
        <v>117792</v>
      </c>
      <c r="D168" s="185"/>
      <c r="E168" s="47"/>
      <c r="F168" s="185">
        <v>16795</v>
      </c>
      <c r="G168" s="185"/>
      <c r="H168" s="47"/>
      <c r="I168" s="186" t="s">
        <v>190</v>
      </c>
      <c r="J168" s="186"/>
      <c r="K168" s="47"/>
      <c r="L168" s="186" t="s">
        <v>190</v>
      </c>
      <c r="M168" s="186"/>
      <c r="N168" s="47"/>
      <c r="O168" s="185">
        <v>134587</v>
      </c>
      <c r="P168" s="185"/>
      <c r="Q168" s="47"/>
    </row>
    <row r="169" spans="1:17">
      <c r="A169" s="16"/>
      <c r="B169" s="180"/>
      <c r="C169" s="185"/>
      <c r="D169" s="185"/>
      <c r="E169" s="47"/>
      <c r="F169" s="185"/>
      <c r="G169" s="185"/>
      <c r="H169" s="47"/>
      <c r="I169" s="186"/>
      <c r="J169" s="186"/>
      <c r="K169" s="47"/>
      <c r="L169" s="186"/>
      <c r="M169" s="186"/>
      <c r="N169" s="47"/>
      <c r="O169" s="185"/>
      <c r="P169" s="185"/>
      <c r="Q169" s="47"/>
    </row>
    <row r="170" spans="1:17">
      <c r="A170" s="16"/>
      <c r="B170" s="206" t="s">
        <v>462</v>
      </c>
      <c r="C170" s="183">
        <v>29237</v>
      </c>
      <c r="D170" s="183"/>
      <c r="E170" s="36"/>
      <c r="F170" s="183">
        <v>118525</v>
      </c>
      <c r="G170" s="183"/>
      <c r="H170" s="36"/>
      <c r="I170" s="183">
        <v>1981</v>
      </c>
      <c r="J170" s="183"/>
      <c r="K170" s="36"/>
      <c r="L170" s="177" t="s">
        <v>190</v>
      </c>
      <c r="M170" s="177"/>
      <c r="N170" s="36"/>
      <c r="O170" s="183">
        <v>149743</v>
      </c>
      <c r="P170" s="183"/>
      <c r="Q170" s="36"/>
    </row>
    <row r="171" spans="1:17">
      <c r="A171" s="16"/>
      <c r="B171" s="206"/>
      <c r="C171" s="183"/>
      <c r="D171" s="183"/>
      <c r="E171" s="36"/>
      <c r="F171" s="183"/>
      <c r="G171" s="183"/>
      <c r="H171" s="36"/>
      <c r="I171" s="183"/>
      <c r="J171" s="183"/>
      <c r="K171" s="36"/>
      <c r="L171" s="177"/>
      <c r="M171" s="177"/>
      <c r="N171" s="36"/>
      <c r="O171" s="183"/>
      <c r="P171" s="183"/>
      <c r="Q171" s="36"/>
    </row>
    <row r="172" spans="1:17">
      <c r="A172" s="16"/>
      <c r="B172" s="180" t="s">
        <v>463</v>
      </c>
      <c r="C172" s="185">
        <v>982640</v>
      </c>
      <c r="D172" s="185"/>
      <c r="E172" s="47"/>
      <c r="F172" s="185">
        <v>200946</v>
      </c>
      <c r="G172" s="185"/>
      <c r="H172" s="47"/>
      <c r="I172" s="186" t="s">
        <v>190</v>
      </c>
      <c r="J172" s="186"/>
      <c r="K172" s="47"/>
      <c r="L172" s="186" t="s">
        <v>522</v>
      </c>
      <c r="M172" s="186"/>
      <c r="N172" s="187" t="s">
        <v>153</v>
      </c>
      <c r="O172" s="186" t="s">
        <v>190</v>
      </c>
      <c r="P172" s="186"/>
      <c r="Q172" s="47"/>
    </row>
    <row r="173" spans="1:17">
      <c r="A173" s="16"/>
      <c r="B173" s="180"/>
      <c r="C173" s="185"/>
      <c r="D173" s="185"/>
      <c r="E173" s="47"/>
      <c r="F173" s="185"/>
      <c r="G173" s="185"/>
      <c r="H173" s="47"/>
      <c r="I173" s="186"/>
      <c r="J173" s="186"/>
      <c r="K173" s="47"/>
      <c r="L173" s="186"/>
      <c r="M173" s="186"/>
      <c r="N173" s="187"/>
      <c r="O173" s="186"/>
      <c r="P173" s="186"/>
      <c r="Q173" s="47"/>
    </row>
    <row r="174" spans="1:17">
      <c r="A174" s="16"/>
      <c r="B174" s="206" t="s">
        <v>523</v>
      </c>
      <c r="C174" s="183">
        <v>459774</v>
      </c>
      <c r="D174" s="183"/>
      <c r="E174" s="36"/>
      <c r="F174" s="183">
        <v>581594</v>
      </c>
      <c r="G174" s="183"/>
      <c r="H174" s="36"/>
      <c r="I174" s="183">
        <v>264673</v>
      </c>
      <c r="J174" s="183"/>
      <c r="K174" s="36"/>
      <c r="L174" s="177" t="s">
        <v>524</v>
      </c>
      <c r="M174" s="177"/>
      <c r="N174" s="90" t="s">
        <v>153</v>
      </c>
      <c r="O174" s="177" t="s">
        <v>190</v>
      </c>
      <c r="P174" s="177"/>
      <c r="Q174" s="36"/>
    </row>
    <row r="175" spans="1:17" ht="15.75" thickBot="1">
      <c r="A175" s="16"/>
      <c r="B175" s="207"/>
      <c r="C175" s="189"/>
      <c r="D175" s="189"/>
      <c r="E175" s="38"/>
      <c r="F175" s="189"/>
      <c r="G175" s="189"/>
      <c r="H175" s="38"/>
      <c r="I175" s="189"/>
      <c r="J175" s="189"/>
      <c r="K175" s="38"/>
      <c r="L175" s="82"/>
      <c r="M175" s="82"/>
      <c r="N175" s="94"/>
      <c r="O175" s="82"/>
      <c r="P175" s="82"/>
      <c r="Q175" s="38"/>
    </row>
    <row r="176" spans="1:17" ht="15.75" thickTop="1">
      <c r="A176" s="16"/>
      <c r="B176" s="191" t="s">
        <v>32</v>
      </c>
      <c r="C176" s="199" t="s">
        <v>151</v>
      </c>
      <c r="D176" s="194">
        <v>2011013</v>
      </c>
      <c r="E176" s="113"/>
      <c r="F176" s="199" t="s">
        <v>151</v>
      </c>
      <c r="G176" s="194">
        <v>1356276</v>
      </c>
      <c r="H176" s="113"/>
      <c r="I176" s="199" t="s">
        <v>151</v>
      </c>
      <c r="J176" s="194">
        <v>376585</v>
      </c>
      <c r="K176" s="113"/>
      <c r="L176" s="199" t="s">
        <v>151</v>
      </c>
      <c r="M176" s="197" t="s">
        <v>525</v>
      </c>
      <c r="N176" s="199" t="s">
        <v>153</v>
      </c>
      <c r="O176" s="199" t="s">
        <v>151</v>
      </c>
      <c r="P176" s="194">
        <v>1216812</v>
      </c>
      <c r="Q176" s="113"/>
    </row>
    <row r="177" spans="1:17" ht="15.75" thickBot="1">
      <c r="A177" s="16"/>
      <c r="B177" s="192"/>
      <c r="C177" s="200"/>
      <c r="D177" s="195"/>
      <c r="E177" s="73"/>
      <c r="F177" s="200"/>
      <c r="G177" s="195"/>
      <c r="H177" s="73"/>
      <c r="I177" s="200"/>
      <c r="J177" s="195"/>
      <c r="K177" s="73"/>
      <c r="L177" s="200"/>
      <c r="M177" s="198"/>
      <c r="N177" s="200"/>
      <c r="O177" s="200"/>
      <c r="P177" s="195"/>
      <c r="Q177" s="73"/>
    </row>
    <row r="178" spans="1:17" ht="15.75" thickTop="1">
      <c r="A178" s="16"/>
      <c r="B178" s="22"/>
      <c r="C178" s="37"/>
      <c r="D178" s="37"/>
      <c r="E178" s="37"/>
      <c r="F178" s="37"/>
      <c r="G178" s="37"/>
      <c r="H178" s="37"/>
      <c r="I178" s="37"/>
      <c r="J178" s="37"/>
      <c r="K178" s="37"/>
      <c r="L178" s="37"/>
      <c r="M178" s="37"/>
      <c r="N178" s="37"/>
      <c r="O178" s="37"/>
      <c r="P178" s="37"/>
      <c r="Q178" s="37"/>
    </row>
    <row r="179" spans="1:17">
      <c r="A179" s="16"/>
      <c r="B179" s="208" t="s">
        <v>468</v>
      </c>
      <c r="C179" s="167"/>
      <c r="D179" s="167"/>
      <c r="E179" s="167"/>
      <c r="F179" s="181"/>
      <c r="G179" s="181"/>
      <c r="H179" s="47"/>
      <c r="I179" s="181"/>
      <c r="J179" s="181"/>
      <c r="K179" s="47"/>
      <c r="L179" s="181"/>
      <c r="M179" s="181"/>
      <c r="N179" s="47"/>
      <c r="O179" s="181"/>
      <c r="P179" s="181"/>
      <c r="Q179" s="47"/>
    </row>
    <row r="180" spans="1:17">
      <c r="A180" s="16"/>
      <c r="B180" s="208"/>
      <c r="C180" s="167"/>
      <c r="D180" s="167"/>
      <c r="E180" s="167"/>
      <c r="F180" s="181"/>
      <c r="G180" s="181"/>
      <c r="H180" s="47"/>
      <c r="I180" s="181"/>
      <c r="J180" s="181"/>
      <c r="K180" s="47"/>
      <c r="L180" s="181"/>
      <c r="M180" s="181"/>
      <c r="N180" s="47"/>
      <c r="O180" s="181"/>
      <c r="P180" s="181"/>
      <c r="Q180" s="47"/>
    </row>
    <row r="181" spans="1:17">
      <c r="A181" s="16"/>
      <c r="B181" s="206" t="s">
        <v>33</v>
      </c>
      <c r="C181" s="42"/>
      <c r="D181" s="42"/>
      <c r="E181" s="36"/>
      <c r="F181" s="42"/>
      <c r="G181" s="42"/>
      <c r="H181" s="36"/>
      <c r="I181" s="42"/>
      <c r="J181" s="42"/>
      <c r="K181" s="36"/>
      <c r="L181" s="42"/>
      <c r="M181" s="42"/>
      <c r="N181" s="36"/>
      <c r="O181" s="42"/>
      <c r="P181" s="42"/>
      <c r="Q181" s="36"/>
    </row>
    <row r="182" spans="1:17">
      <c r="A182" s="16"/>
      <c r="B182" s="206"/>
      <c r="C182" s="42"/>
      <c r="D182" s="42"/>
      <c r="E182" s="36"/>
      <c r="F182" s="42"/>
      <c r="G182" s="42"/>
      <c r="H182" s="36"/>
      <c r="I182" s="42"/>
      <c r="J182" s="42"/>
      <c r="K182" s="36"/>
      <c r="L182" s="42"/>
      <c r="M182" s="42"/>
      <c r="N182" s="36"/>
      <c r="O182" s="42"/>
      <c r="P182" s="42"/>
      <c r="Q182" s="36"/>
    </row>
    <row r="183" spans="1:17">
      <c r="A183" s="16"/>
      <c r="B183" s="184" t="s">
        <v>34</v>
      </c>
      <c r="C183" s="187" t="s">
        <v>151</v>
      </c>
      <c r="D183" s="185">
        <v>60377</v>
      </c>
      <c r="E183" s="47"/>
      <c r="F183" s="187" t="s">
        <v>151</v>
      </c>
      <c r="G183" s="185">
        <v>117899</v>
      </c>
      <c r="H183" s="47"/>
      <c r="I183" s="187" t="s">
        <v>151</v>
      </c>
      <c r="J183" s="185">
        <v>37645</v>
      </c>
      <c r="K183" s="47"/>
      <c r="L183" s="187" t="s">
        <v>151</v>
      </c>
      <c r="M183" s="186" t="s">
        <v>190</v>
      </c>
      <c r="N183" s="47"/>
      <c r="O183" s="187" t="s">
        <v>151</v>
      </c>
      <c r="P183" s="185">
        <v>215921</v>
      </c>
      <c r="Q183" s="47"/>
    </row>
    <row r="184" spans="1:17">
      <c r="A184" s="16"/>
      <c r="B184" s="184"/>
      <c r="C184" s="187"/>
      <c r="D184" s="185"/>
      <c r="E184" s="47"/>
      <c r="F184" s="187"/>
      <c r="G184" s="185"/>
      <c r="H184" s="47"/>
      <c r="I184" s="187"/>
      <c r="J184" s="185"/>
      <c r="K184" s="47"/>
      <c r="L184" s="187"/>
      <c r="M184" s="186"/>
      <c r="N184" s="47"/>
      <c r="O184" s="187"/>
      <c r="P184" s="185"/>
      <c r="Q184" s="47"/>
    </row>
    <row r="185" spans="1:17">
      <c r="A185" s="16"/>
      <c r="B185" s="182" t="s">
        <v>35</v>
      </c>
      <c r="C185" s="183">
        <v>106682</v>
      </c>
      <c r="D185" s="183"/>
      <c r="E185" s="36"/>
      <c r="F185" s="183">
        <v>94108</v>
      </c>
      <c r="G185" s="183"/>
      <c r="H185" s="36"/>
      <c r="I185" s="183">
        <v>7863</v>
      </c>
      <c r="J185" s="183"/>
      <c r="K185" s="36"/>
      <c r="L185" s="177" t="s">
        <v>518</v>
      </c>
      <c r="M185" s="177"/>
      <c r="N185" s="90" t="s">
        <v>153</v>
      </c>
      <c r="O185" s="183">
        <v>181162</v>
      </c>
      <c r="P185" s="183"/>
      <c r="Q185" s="36"/>
    </row>
    <row r="186" spans="1:17">
      <c r="A186" s="16"/>
      <c r="B186" s="182"/>
      <c r="C186" s="183"/>
      <c r="D186" s="183"/>
      <c r="E186" s="36"/>
      <c r="F186" s="183"/>
      <c r="G186" s="183"/>
      <c r="H186" s="36"/>
      <c r="I186" s="183"/>
      <c r="J186" s="183"/>
      <c r="K186" s="36"/>
      <c r="L186" s="177"/>
      <c r="M186" s="177"/>
      <c r="N186" s="90"/>
      <c r="O186" s="183"/>
      <c r="P186" s="183"/>
      <c r="Q186" s="36"/>
    </row>
    <row r="187" spans="1:17">
      <c r="A187" s="16"/>
      <c r="B187" s="184" t="s">
        <v>469</v>
      </c>
      <c r="C187" s="185">
        <v>4948</v>
      </c>
      <c r="D187" s="185"/>
      <c r="E187" s="47"/>
      <c r="F187" s="186">
        <v>361</v>
      </c>
      <c r="G187" s="186"/>
      <c r="H187" s="47"/>
      <c r="I187" s="185">
        <v>4635</v>
      </c>
      <c r="J187" s="185"/>
      <c r="K187" s="47"/>
      <c r="L187" s="186" t="s">
        <v>520</v>
      </c>
      <c r="M187" s="186"/>
      <c r="N187" s="187" t="s">
        <v>153</v>
      </c>
      <c r="O187" s="186" t="s">
        <v>190</v>
      </c>
      <c r="P187" s="186"/>
      <c r="Q187" s="47"/>
    </row>
    <row r="188" spans="1:17" ht="15.75" thickBot="1">
      <c r="A188" s="16"/>
      <c r="B188" s="209"/>
      <c r="C188" s="195"/>
      <c r="D188" s="195"/>
      <c r="E188" s="73"/>
      <c r="F188" s="198"/>
      <c r="G188" s="198"/>
      <c r="H188" s="73"/>
      <c r="I188" s="195"/>
      <c r="J188" s="195"/>
      <c r="K188" s="73"/>
      <c r="L188" s="198"/>
      <c r="M188" s="198"/>
      <c r="N188" s="200"/>
      <c r="O188" s="198"/>
      <c r="P188" s="198"/>
      <c r="Q188" s="73"/>
    </row>
    <row r="189" spans="1:17" ht="15.75" thickTop="1">
      <c r="A189" s="16"/>
      <c r="B189" s="201" t="s">
        <v>36</v>
      </c>
      <c r="C189" s="203">
        <v>172007</v>
      </c>
      <c r="D189" s="203"/>
      <c r="E189" s="37"/>
      <c r="F189" s="203">
        <v>212368</v>
      </c>
      <c r="G189" s="203"/>
      <c r="H189" s="37"/>
      <c r="I189" s="203">
        <v>50143</v>
      </c>
      <c r="J189" s="203"/>
      <c r="K189" s="37"/>
      <c r="L189" s="81" t="s">
        <v>521</v>
      </c>
      <c r="M189" s="81"/>
      <c r="N189" s="83" t="s">
        <v>153</v>
      </c>
      <c r="O189" s="203">
        <v>397083</v>
      </c>
      <c r="P189" s="203"/>
      <c r="Q189" s="37"/>
    </row>
    <row r="190" spans="1:17" ht="15.75" thickBot="1">
      <c r="A190" s="16"/>
      <c r="B190" s="207"/>
      <c r="C190" s="189"/>
      <c r="D190" s="189"/>
      <c r="E190" s="38"/>
      <c r="F190" s="189"/>
      <c r="G190" s="189"/>
      <c r="H190" s="38"/>
      <c r="I190" s="189"/>
      <c r="J190" s="189"/>
      <c r="K190" s="38"/>
      <c r="L190" s="82"/>
      <c r="M190" s="82"/>
      <c r="N190" s="94"/>
      <c r="O190" s="189"/>
      <c r="P190" s="189"/>
      <c r="Q190" s="38"/>
    </row>
    <row r="191" spans="1:17" ht="15.75" thickTop="1">
      <c r="A191" s="16"/>
      <c r="B191" s="191" t="s">
        <v>37</v>
      </c>
      <c r="C191" s="211"/>
      <c r="D191" s="211"/>
      <c r="E191" s="113"/>
      <c r="F191" s="211"/>
      <c r="G191" s="211"/>
      <c r="H191" s="113"/>
      <c r="I191" s="211"/>
      <c r="J191" s="211"/>
      <c r="K191" s="113"/>
      <c r="L191" s="211"/>
      <c r="M191" s="211"/>
      <c r="N191" s="113"/>
      <c r="O191" s="211"/>
      <c r="P191" s="211"/>
      <c r="Q191" s="113"/>
    </row>
    <row r="192" spans="1:17">
      <c r="A192" s="16"/>
      <c r="B192" s="210"/>
      <c r="C192" s="212"/>
      <c r="D192" s="212"/>
      <c r="E192" s="149"/>
      <c r="F192" s="212"/>
      <c r="G192" s="212"/>
      <c r="H192" s="149"/>
      <c r="I192" s="212"/>
      <c r="J192" s="212"/>
      <c r="K192" s="149"/>
      <c r="L192" s="212"/>
      <c r="M192" s="212"/>
      <c r="N192" s="149"/>
      <c r="O192" s="212"/>
      <c r="P192" s="212"/>
      <c r="Q192" s="149"/>
    </row>
    <row r="193" spans="1:17">
      <c r="A193" s="16"/>
      <c r="B193" s="182" t="s">
        <v>38</v>
      </c>
      <c r="C193" s="183">
        <v>199197</v>
      </c>
      <c r="D193" s="183"/>
      <c r="E193" s="36"/>
      <c r="F193" s="177" t="s">
        <v>190</v>
      </c>
      <c r="G193" s="177"/>
      <c r="H193" s="36"/>
      <c r="I193" s="177" t="s">
        <v>190</v>
      </c>
      <c r="J193" s="177"/>
      <c r="K193" s="36"/>
      <c r="L193" s="177" t="s">
        <v>190</v>
      </c>
      <c r="M193" s="177"/>
      <c r="N193" s="36"/>
      <c r="O193" s="183">
        <v>199197</v>
      </c>
      <c r="P193" s="183"/>
      <c r="Q193" s="36"/>
    </row>
    <row r="194" spans="1:17">
      <c r="A194" s="16"/>
      <c r="B194" s="182"/>
      <c r="C194" s="183"/>
      <c r="D194" s="183"/>
      <c r="E194" s="36"/>
      <c r="F194" s="177"/>
      <c r="G194" s="177"/>
      <c r="H194" s="36"/>
      <c r="I194" s="177"/>
      <c r="J194" s="177"/>
      <c r="K194" s="36"/>
      <c r="L194" s="177"/>
      <c r="M194" s="177"/>
      <c r="N194" s="36"/>
      <c r="O194" s="183"/>
      <c r="P194" s="183"/>
      <c r="Q194" s="36"/>
    </row>
    <row r="195" spans="1:17">
      <c r="A195" s="16"/>
      <c r="B195" s="184" t="s">
        <v>37</v>
      </c>
      <c r="C195" s="185">
        <v>41847</v>
      </c>
      <c r="D195" s="185"/>
      <c r="E195" s="47"/>
      <c r="F195" s="185">
        <v>36869</v>
      </c>
      <c r="G195" s="185"/>
      <c r="H195" s="47"/>
      <c r="I195" s="186">
        <v>194</v>
      </c>
      <c r="J195" s="186"/>
      <c r="K195" s="47"/>
      <c r="L195" s="186" t="s">
        <v>190</v>
      </c>
      <c r="M195" s="186"/>
      <c r="N195" s="47"/>
      <c r="O195" s="185">
        <v>78910</v>
      </c>
      <c r="P195" s="185"/>
      <c r="Q195" s="47"/>
    </row>
    <row r="196" spans="1:17">
      <c r="A196" s="16"/>
      <c r="B196" s="184"/>
      <c r="C196" s="185"/>
      <c r="D196" s="185"/>
      <c r="E196" s="47"/>
      <c r="F196" s="185"/>
      <c r="G196" s="185"/>
      <c r="H196" s="47"/>
      <c r="I196" s="186"/>
      <c r="J196" s="186"/>
      <c r="K196" s="47"/>
      <c r="L196" s="186"/>
      <c r="M196" s="186"/>
      <c r="N196" s="47"/>
      <c r="O196" s="185"/>
      <c r="P196" s="185"/>
      <c r="Q196" s="47"/>
    </row>
    <row r="197" spans="1:17">
      <c r="A197" s="16"/>
      <c r="B197" s="182" t="s">
        <v>470</v>
      </c>
      <c r="C197" s="183">
        <v>1057052</v>
      </c>
      <c r="D197" s="183"/>
      <c r="E197" s="36"/>
      <c r="F197" s="183">
        <v>124399</v>
      </c>
      <c r="G197" s="183"/>
      <c r="H197" s="36"/>
      <c r="I197" s="183">
        <v>124590</v>
      </c>
      <c r="J197" s="183"/>
      <c r="K197" s="36"/>
      <c r="L197" s="177" t="s">
        <v>524</v>
      </c>
      <c r="M197" s="177"/>
      <c r="N197" s="90" t="s">
        <v>153</v>
      </c>
      <c r="O197" s="177" t="s">
        <v>190</v>
      </c>
      <c r="P197" s="177"/>
      <c r="Q197" s="36"/>
    </row>
    <row r="198" spans="1:17" ht="15.75" thickBot="1">
      <c r="A198" s="16"/>
      <c r="B198" s="188"/>
      <c r="C198" s="189"/>
      <c r="D198" s="189"/>
      <c r="E198" s="38"/>
      <c r="F198" s="189"/>
      <c r="G198" s="189"/>
      <c r="H198" s="38"/>
      <c r="I198" s="189"/>
      <c r="J198" s="189"/>
      <c r="K198" s="38"/>
      <c r="L198" s="82"/>
      <c r="M198" s="82"/>
      <c r="N198" s="94"/>
      <c r="O198" s="82"/>
      <c r="P198" s="82"/>
      <c r="Q198" s="38"/>
    </row>
    <row r="199" spans="1:17" ht="15.75" thickTop="1">
      <c r="A199" s="16"/>
      <c r="B199" s="191" t="s">
        <v>40</v>
      </c>
      <c r="C199" s="194">
        <v>1298096</v>
      </c>
      <c r="D199" s="194"/>
      <c r="E199" s="113"/>
      <c r="F199" s="194">
        <v>161268</v>
      </c>
      <c r="G199" s="194"/>
      <c r="H199" s="113"/>
      <c r="I199" s="194">
        <v>124784</v>
      </c>
      <c r="J199" s="194"/>
      <c r="K199" s="113"/>
      <c r="L199" s="197" t="s">
        <v>524</v>
      </c>
      <c r="M199" s="197"/>
      <c r="N199" s="199" t="s">
        <v>153</v>
      </c>
      <c r="O199" s="194">
        <v>278107</v>
      </c>
      <c r="P199" s="194"/>
      <c r="Q199" s="113"/>
    </row>
    <row r="200" spans="1:17" ht="15.75" thickBot="1">
      <c r="A200" s="16"/>
      <c r="B200" s="192"/>
      <c r="C200" s="195"/>
      <c r="D200" s="195"/>
      <c r="E200" s="73"/>
      <c r="F200" s="195"/>
      <c r="G200" s="195"/>
      <c r="H200" s="73"/>
      <c r="I200" s="195"/>
      <c r="J200" s="195"/>
      <c r="K200" s="73"/>
      <c r="L200" s="198"/>
      <c r="M200" s="198"/>
      <c r="N200" s="200"/>
      <c r="O200" s="195"/>
      <c r="P200" s="195"/>
      <c r="Q200" s="73"/>
    </row>
    <row r="201" spans="1:17" ht="15.75" thickTop="1">
      <c r="A201" s="16"/>
      <c r="B201" s="201" t="s">
        <v>41</v>
      </c>
      <c r="C201" s="43"/>
      <c r="D201" s="43"/>
      <c r="E201" s="37"/>
      <c r="F201" s="43"/>
      <c r="G201" s="43"/>
      <c r="H201" s="37"/>
      <c r="I201" s="43"/>
      <c r="J201" s="43"/>
      <c r="K201" s="37"/>
      <c r="L201" s="43"/>
      <c r="M201" s="43"/>
      <c r="N201" s="37"/>
      <c r="O201" s="43"/>
      <c r="P201" s="43"/>
      <c r="Q201" s="37"/>
    </row>
    <row r="202" spans="1:17">
      <c r="A202" s="16"/>
      <c r="B202" s="202"/>
      <c r="C202" s="165"/>
      <c r="D202" s="165"/>
      <c r="E202" s="89"/>
      <c r="F202" s="165"/>
      <c r="G202" s="165"/>
      <c r="H202" s="89"/>
      <c r="I202" s="165"/>
      <c r="J202" s="165"/>
      <c r="K202" s="89"/>
      <c r="L202" s="165"/>
      <c r="M202" s="165"/>
      <c r="N202" s="89"/>
      <c r="O202" s="165"/>
      <c r="P202" s="165"/>
      <c r="Q202" s="89"/>
    </row>
    <row r="203" spans="1:17">
      <c r="A203" s="16"/>
      <c r="B203" s="184" t="s">
        <v>471</v>
      </c>
      <c r="C203" s="185">
        <v>540910</v>
      </c>
      <c r="D203" s="185"/>
      <c r="E203" s="47"/>
      <c r="F203" s="185">
        <v>982640</v>
      </c>
      <c r="G203" s="185"/>
      <c r="H203" s="47"/>
      <c r="I203" s="185">
        <v>200946</v>
      </c>
      <c r="J203" s="185"/>
      <c r="K203" s="47"/>
      <c r="L203" s="186" t="s">
        <v>522</v>
      </c>
      <c r="M203" s="186"/>
      <c r="N203" s="187" t="s">
        <v>153</v>
      </c>
      <c r="O203" s="185">
        <v>540910</v>
      </c>
      <c r="P203" s="185"/>
      <c r="Q203" s="47"/>
    </row>
    <row r="204" spans="1:17">
      <c r="A204" s="16"/>
      <c r="B204" s="184"/>
      <c r="C204" s="185"/>
      <c r="D204" s="185"/>
      <c r="E204" s="47"/>
      <c r="F204" s="185"/>
      <c r="G204" s="185"/>
      <c r="H204" s="47"/>
      <c r="I204" s="185"/>
      <c r="J204" s="185"/>
      <c r="K204" s="47"/>
      <c r="L204" s="186"/>
      <c r="M204" s="186"/>
      <c r="N204" s="187"/>
      <c r="O204" s="185"/>
      <c r="P204" s="185"/>
      <c r="Q204" s="47"/>
    </row>
    <row r="205" spans="1:17">
      <c r="A205" s="16"/>
      <c r="B205" s="182" t="s">
        <v>47</v>
      </c>
      <c r="C205" s="177" t="s">
        <v>190</v>
      </c>
      <c r="D205" s="177"/>
      <c r="E205" s="36"/>
      <c r="F205" s="177" t="s">
        <v>190</v>
      </c>
      <c r="G205" s="177"/>
      <c r="H205" s="36"/>
      <c r="I205" s="177">
        <v>712</v>
      </c>
      <c r="J205" s="177"/>
      <c r="K205" s="36"/>
      <c r="L205" s="177" t="s">
        <v>190</v>
      </c>
      <c r="M205" s="177"/>
      <c r="N205" s="36"/>
      <c r="O205" s="177">
        <v>712</v>
      </c>
      <c r="P205" s="177"/>
      <c r="Q205" s="36"/>
    </row>
    <row r="206" spans="1:17" ht="15.75" thickBot="1">
      <c r="A206" s="16"/>
      <c r="B206" s="188"/>
      <c r="C206" s="82"/>
      <c r="D206" s="82"/>
      <c r="E206" s="38"/>
      <c r="F206" s="82"/>
      <c r="G206" s="82"/>
      <c r="H206" s="38"/>
      <c r="I206" s="82"/>
      <c r="J206" s="82"/>
      <c r="K206" s="38"/>
      <c r="L206" s="82"/>
      <c r="M206" s="82"/>
      <c r="N206" s="38"/>
      <c r="O206" s="82"/>
      <c r="P206" s="82"/>
      <c r="Q206" s="38"/>
    </row>
    <row r="207" spans="1:17" ht="15.75" thickTop="1">
      <c r="A207" s="16"/>
      <c r="B207" s="191" t="s">
        <v>48</v>
      </c>
      <c r="C207" s="194">
        <v>540910</v>
      </c>
      <c r="D207" s="194"/>
      <c r="E207" s="113"/>
      <c r="F207" s="194">
        <v>982640</v>
      </c>
      <c r="G207" s="194"/>
      <c r="H207" s="113"/>
      <c r="I207" s="194">
        <v>201658</v>
      </c>
      <c r="J207" s="194"/>
      <c r="K207" s="113"/>
      <c r="L207" s="197" t="s">
        <v>522</v>
      </c>
      <c r="M207" s="197"/>
      <c r="N207" s="199" t="s">
        <v>153</v>
      </c>
      <c r="O207" s="194">
        <v>541622</v>
      </c>
      <c r="P207" s="194"/>
      <c r="Q207" s="113"/>
    </row>
    <row r="208" spans="1:17" ht="15.75" thickBot="1">
      <c r="A208" s="16"/>
      <c r="B208" s="192"/>
      <c r="C208" s="195"/>
      <c r="D208" s="195"/>
      <c r="E208" s="73"/>
      <c r="F208" s="195"/>
      <c r="G208" s="195"/>
      <c r="H208" s="73"/>
      <c r="I208" s="195"/>
      <c r="J208" s="195"/>
      <c r="K208" s="73"/>
      <c r="L208" s="198"/>
      <c r="M208" s="198"/>
      <c r="N208" s="200"/>
      <c r="O208" s="195"/>
      <c r="P208" s="195"/>
      <c r="Q208" s="73"/>
    </row>
    <row r="209" spans="1:17" ht="15.75" thickTop="1">
      <c r="A209" s="16"/>
      <c r="B209" s="201" t="s">
        <v>49</v>
      </c>
      <c r="C209" s="83" t="s">
        <v>151</v>
      </c>
      <c r="D209" s="203">
        <v>2011013</v>
      </c>
      <c r="E209" s="37"/>
      <c r="F209" s="83" t="s">
        <v>151</v>
      </c>
      <c r="G209" s="203">
        <v>1356276</v>
      </c>
      <c r="H209" s="37"/>
      <c r="I209" s="83" t="s">
        <v>151</v>
      </c>
      <c r="J209" s="203">
        <v>376585</v>
      </c>
      <c r="K209" s="37"/>
      <c r="L209" s="83" t="s">
        <v>151</v>
      </c>
      <c r="M209" s="81" t="s">
        <v>525</v>
      </c>
      <c r="N209" s="83" t="s">
        <v>153</v>
      </c>
      <c r="O209" s="83" t="s">
        <v>151</v>
      </c>
      <c r="P209" s="203">
        <v>1216812</v>
      </c>
      <c r="Q209" s="37"/>
    </row>
    <row r="210" spans="1:17" ht="15.75" thickBot="1">
      <c r="A210" s="16"/>
      <c r="B210" s="207"/>
      <c r="C210" s="94"/>
      <c r="D210" s="189"/>
      <c r="E210" s="38"/>
      <c r="F210" s="94"/>
      <c r="G210" s="189"/>
      <c r="H210" s="38"/>
      <c r="I210" s="94"/>
      <c r="J210" s="189"/>
      <c r="K210" s="38"/>
      <c r="L210" s="94"/>
      <c r="M210" s="82"/>
      <c r="N210" s="94"/>
      <c r="O210" s="94"/>
      <c r="P210" s="189"/>
      <c r="Q210" s="38"/>
    </row>
    <row r="211" spans="1:17" ht="15.75" thickTop="1">
      <c r="A211" s="16" t="s">
        <v>596</v>
      </c>
      <c r="B211" s="160"/>
      <c r="C211" s="160"/>
      <c r="D211" s="160"/>
      <c r="E211" s="160"/>
      <c r="F211" s="160"/>
      <c r="G211" s="160"/>
      <c r="H211" s="160"/>
      <c r="I211" s="160"/>
      <c r="J211" s="160"/>
      <c r="K211" s="160"/>
      <c r="L211" s="160"/>
      <c r="M211" s="160"/>
      <c r="N211" s="160"/>
      <c r="O211" s="160"/>
      <c r="P211" s="160"/>
      <c r="Q211" s="160"/>
    </row>
    <row r="212" spans="1:17" ht="15.75" thickBot="1">
      <c r="A212" s="16"/>
      <c r="B212" s="12"/>
      <c r="C212" s="12"/>
      <c r="D212" s="12"/>
      <c r="E212" s="12"/>
      <c r="F212" s="12"/>
      <c r="G212" s="12"/>
      <c r="H212" s="12"/>
      <c r="I212" s="12"/>
      <c r="J212" s="12"/>
      <c r="K212" s="12"/>
      <c r="L212" s="12"/>
      <c r="M212" s="12"/>
      <c r="N212" s="12"/>
      <c r="O212" s="12"/>
      <c r="P212" s="12"/>
      <c r="Q212" s="12"/>
    </row>
    <row r="213" spans="1:17">
      <c r="A213" s="16"/>
      <c r="B213" s="174" t="s">
        <v>472</v>
      </c>
      <c r="C213" s="174"/>
      <c r="D213" s="174"/>
      <c r="E213" s="174"/>
      <c r="F213" s="174"/>
      <c r="G213" s="174"/>
      <c r="H213" s="174"/>
      <c r="I213" s="174"/>
      <c r="J213" s="174"/>
      <c r="K213" s="174"/>
      <c r="L213" s="174"/>
      <c r="M213" s="174"/>
      <c r="N213" s="174"/>
      <c r="O213" s="174"/>
      <c r="P213" s="174"/>
      <c r="Q213" s="174"/>
    </row>
    <row r="214" spans="1:17" ht="15.75" thickBot="1">
      <c r="A214" s="16"/>
      <c r="B214" s="175" t="s">
        <v>473</v>
      </c>
      <c r="C214" s="175"/>
      <c r="D214" s="175"/>
      <c r="E214" s="175"/>
      <c r="F214" s="175"/>
      <c r="G214" s="175"/>
      <c r="H214" s="175"/>
      <c r="I214" s="175"/>
      <c r="J214" s="175"/>
      <c r="K214" s="175"/>
      <c r="L214" s="175"/>
      <c r="M214" s="175"/>
      <c r="N214" s="175"/>
      <c r="O214" s="175"/>
      <c r="P214" s="175"/>
      <c r="Q214" s="175"/>
    </row>
    <row r="215" spans="1:17" ht="15.75" thickTop="1">
      <c r="A215" s="16"/>
      <c r="B215" s="213"/>
      <c r="C215" s="101"/>
      <c r="D215" s="101"/>
      <c r="E215" s="101"/>
      <c r="F215" s="101"/>
      <c r="G215" s="101"/>
      <c r="H215" s="101"/>
      <c r="I215" s="81" t="s">
        <v>453</v>
      </c>
      <c r="J215" s="81"/>
      <c r="K215" s="37"/>
      <c r="L215" s="101"/>
      <c r="M215" s="101"/>
      <c r="N215" s="101"/>
      <c r="O215" s="101"/>
      <c r="P215" s="101"/>
      <c r="Q215" s="101"/>
    </row>
    <row r="216" spans="1:17">
      <c r="A216" s="16"/>
      <c r="B216" s="214"/>
      <c r="C216" s="215"/>
      <c r="D216" s="215"/>
      <c r="E216" s="215"/>
      <c r="F216" s="215"/>
      <c r="G216" s="215"/>
      <c r="H216" s="215"/>
      <c r="I216" s="205"/>
      <c r="J216" s="205"/>
      <c r="K216" s="89"/>
      <c r="L216" s="215"/>
      <c r="M216" s="215"/>
      <c r="N216" s="215"/>
      <c r="O216" s="215"/>
      <c r="P216" s="215"/>
      <c r="Q216" s="215"/>
    </row>
    <row r="217" spans="1:17">
      <c r="A217" s="16"/>
      <c r="B217" s="31" t="s">
        <v>198</v>
      </c>
      <c r="C217" s="177" t="s">
        <v>454</v>
      </c>
      <c r="D217" s="177"/>
      <c r="E217" s="36"/>
      <c r="F217" s="177" t="s">
        <v>455</v>
      </c>
      <c r="G217" s="177"/>
      <c r="H217" s="36"/>
      <c r="I217" s="177" t="s">
        <v>455</v>
      </c>
      <c r="J217" s="177"/>
      <c r="K217" s="36"/>
      <c r="L217" s="177" t="s">
        <v>456</v>
      </c>
      <c r="M217" s="177"/>
      <c r="N217" s="36"/>
      <c r="O217" s="177" t="s">
        <v>176</v>
      </c>
      <c r="P217" s="177"/>
      <c r="Q217" s="36"/>
    </row>
    <row r="218" spans="1:17" ht="15.75" thickBot="1">
      <c r="A218" s="16"/>
      <c r="B218" s="32"/>
      <c r="C218" s="82"/>
      <c r="D218" s="82"/>
      <c r="E218" s="38"/>
      <c r="F218" s="82"/>
      <c r="G218" s="82"/>
      <c r="H218" s="38"/>
      <c r="I218" s="82"/>
      <c r="J218" s="82"/>
      <c r="K218" s="38"/>
      <c r="L218" s="82"/>
      <c r="M218" s="82"/>
      <c r="N218" s="38"/>
      <c r="O218" s="82"/>
      <c r="P218" s="82"/>
      <c r="Q218" s="38"/>
    </row>
    <row r="219" spans="1:17" ht="15.75" thickTop="1">
      <c r="A219" s="16"/>
      <c r="B219" s="191" t="s">
        <v>53</v>
      </c>
      <c r="C219" s="199" t="s">
        <v>151</v>
      </c>
      <c r="D219" s="194">
        <v>192351</v>
      </c>
      <c r="E219" s="113"/>
      <c r="F219" s="199" t="s">
        <v>151</v>
      </c>
      <c r="G219" s="194">
        <v>391793</v>
      </c>
      <c r="H219" s="113"/>
      <c r="I219" s="199" t="s">
        <v>151</v>
      </c>
      <c r="J219" s="194">
        <v>43462</v>
      </c>
      <c r="K219" s="113"/>
      <c r="L219" s="199" t="s">
        <v>151</v>
      </c>
      <c r="M219" s="197" t="s">
        <v>474</v>
      </c>
      <c r="N219" s="199" t="s">
        <v>153</v>
      </c>
      <c r="O219" s="199" t="s">
        <v>151</v>
      </c>
      <c r="P219" s="194">
        <v>602283</v>
      </c>
      <c r="Q219" s="113"/>
    </row>
    <row r="220" spans="1:17">
      <c r="A220" s="16"/>
      <c r="B220" s="210"/>
      <c r="C220" s="216"/>
      <c r="D220" s="217"/>
      <c r="E220" s="149"/>
      <c r="F220" s="216"/>
      <c r="G220" s="217"/>
      <c r="H220" s="149"/>
      <c r="I220" s="216"/>
      <c r="J220" s="217"/>
      <c r="K220" s="149"/>
      <c r="L220" s="216"/>
      <c r="M220" s="218"/>
      <c r="N220" s="216"/>
      <c r="O220" s="216"/>
      <c r="P220" s="217"/>
      <c r="Q220" s="149"/>
    </row>
    <row r="221" spans="1:17">
      <c r="A221" s="16"/>
      <c r="B221" s="206" t="s">
        <v>54</v>
      </c>
      <c r="C221" s="183">
        <v>137594</v>
      </c>
      <c r="D221" s="183"/>
      <c r="E221" s="36"/>
      <c r="F221" s="183">
        <v>206772</v>
      </c>
      <c r="G221" s="183"/>
      <c r="H221" s="36"/>
      <c r="I221" s="183">
        <v>31773</v>
      </c>
      <c r="J221" s="183"/>
      <c r="K221" s="36"/>
      <c r="L221" s="177" t="s">
        <v>475</v>
      </c>
      <c r="M221" s="177"/>
      <c r="N221" s="90" t="s">
        <v>153</v>
      </c>
      <c r="O221" s="183">
        <v>353757</v>
      </c>
      <c r="P221" s="183"/>
      <c r="Q221" s="36"/>
    </row>
    <row r="222" spans="1:17" ht="15.75" thickBot="1">
      <c r="A222" s="16"/>
      <c r="B222" s="207"/>
      <c r="C222" s="189"/>
      <c r="D222" s="189"/>
      <c r="E222" s="38"/>
      <c r="F222" s="189"/>
      <c r="G222" s="189"/>
      <c r="H222" s="38"/>
      <c r="I222" s="189"/>
      <c r="J222" s="189"/>
      <c r="K222" s="38"/>
      <c r="L222" s="82"/>
      <c r="M222" s="82"/>
      <c r="N222" s="94"/>
      <c r="O222" s="189"/>
      <c r="P222" s="189"/>
      <c r="Q222" s="38"/>
    </row>
    <row r="223" spans="1:17" ht="15.75" thickTop="1">
      <c r="A223" s="16"/>
      <c r="B223" s="191" t="s">
        <v>55</v>
      </c>
      <c r="C223" s="194">
        <v>54757</v>
      </c>
      <c r="D223" s="194"/>
      <c r="E223" s="113"/>
      <c r="F223" s="194">
        <v>185021</v>
      </c>
      <c r="G223" s="194"/>
      <c r="H223" s="113"/>
      <c r="I223" s="194">
        <v>11689</v>
      </c>
      <c r="J223" s="194"/>
      <c r="K223" s="113"/>
      <c r="L223" s="197" t="s">
        <v>476</v>
      </c>
      <c r="M223" s="197"/>
      <c r="N223" s="199" t="s">
        <v>153</v>
      </c>
      <c r="O223" s="194">
        <v>248526</v>
      </c>
      <c r="P223" s="194"/>
      <c r="Q223" s="113"/>
    </row>
    <row r="224" spans="1:17" ht="15.75" thickBot="1">
      <c r="A224" s="16"/>
      <c r="B224" s="192"/>
      <c r="C224" s="195"/>
      <c r="D224" s="195"/>
      <c r="E224" s="73"/>
      <c r="F224" s="195"/>
      <c r="G224" s="195"/>
      <c r="H224" s="73"/>
      <c r="I224" s="195"/>
      <c r="J224" s="195"/>
      <c r="K224" s="73"/>
      <c r="L224" s="198"/>
      <c r="M224" s="198"/>
      <c r="N224" s="200"/>
      <c r="O224" s="195"/>
      <c r="P224" s="195"/>
      <c r="Q224" s="73"/>
    </row>
    <row r="225" spans="1:17" ht="15.75" thickTop="1">
      <c r="A225" s="16"/>
      <c r="B225" s="201" t="s">
        <v>56</v>
      </c>
      <c r="C225" s="203">
        <v>52976</v>
      </c>
      <c r="D225" s="203"/>
      <c r="E225" s="37"/>
      <c r="F225" s="203">
        <v>159710</v>
      </c>
      <c r="G225" s="203"/>
      <c r="H225" s="37"/>
      <c r="I225" s="203">
        <v>8445</v>
      </c>
      <c r="J225" s="203"/>
      <c r="K225" s="37"/>
      <c r="L225" s="81" t="s">
        <v>476</v>
      </c>
      <c r="M225" s="81"/>
      <c r="N225" s="83" t="s">
        <v>153</v>
      </c>
      <c r="O225" s="203">
        <v>218190</v>
      </c>
      <c r="P225" s="203"/>
      <c r="Q225" s="37"/>
    </row>
    <row r="226" spans="1:17" ht="15.75" thickBot="1">
      <c r="A226" s="16"/>
      <c r="B226" s="207"/>
      <c r="C226" s="189"/>
      <c r="D226" s="189"/>
      <c r="E226" s="38"/>
      <c r="F226" s="189"/>
      <c r="G226" s="189"/>
      <c r="H226" s="38"/>
      <c r="I226" s="189"/>
      <c r="J226" s="189"/>
      <c r="K226" s="38"/>
      <c r="L226" s="82"/>
      <c r="M226" s="82"/>
      <c r="N226" s="94"/>
      <c r="O226" s="189"/>
      <c r="P226" s="189"/>
      <c r="Q226" s="38"/>
    </row>
    <row r="227" spans="1:17" ht="15.75" thickTop="1">
      <c r="A227" s="16"/>
      <c r="B227" s="191" t="s">
        <v>57</v>
      </c>
      <c r="C227" s="194">
        <v>1781</v>
      </c>
      <c r="D227" s="194"/>
      <c r="E227" s="113"/>
      <c r="F227" s="194">
        <v>25311</v>
      </c>
      <c r="G227" s="194"/>
      <c r="H227" s="113"/>
      <c r="I227" s="194">
        <v>3244</v>
      </c>
      <c r="J227" s="194"/>
      <c r="K227" s="113"/>
      <c r="L227" s="197" t="s">
        <v>190</v>
      </c>
      <c r="M227" s="197"/>
      <c r="N227" s="113"/>
      <c r="O227" s="194">
        <v>30336</v>
      </c>
      <c r="P227" s="194"/>
      <c r="Q227" s="113"/>
    </row>
    <row r="228" spans="1:17" ht="15.75" thickBot="1">
      <c r="A228" s="16"/>
      <c r="B228" s="192"/>
      <c r="C228" s="195"/>
      <c r="D228" s="195"/>
      <c r="E228" s="73"/>
      <c r="F228" s="195"/>
      <c r="G228" s="195"/>
      <c r="H228" s="73"/>
      <c r="I228" s="195"/>
      <c r="J228" s="195"/>
      <c r="K228" s="73"/>
      <c r="L228" s="198"/>
      <c r="M228" s="198"/>
      <c r="N228" s="73"/>
      <c r="O228" s="195"/>
      <c r="P228" s="195"/>
      <c r="Q228" s="73"/>
    </row>
    <row r="229" spans="1:17" ht="15.75" thickTop="1">
      <c r="A229" s="16"/>
      <c r="B229" s="201" t="s">
        <v>58</v>
      </c>
      <c r="C229" s="81" t="s">
        <v>477</v>
      </c>
      <c r="D229" s="81"/>
      <c r="E229" s="83" t="s">
        <v>153</v>
      </c>
      <c r="F229" s="81" t="s">
        <v>478</v>
      </c>
      <c r="G229" s="81"/>
      <c r="H229" s="83" t="s">
        <v>153</v>
      </c>
      <c r="I229" s="81" t="s">
        <v>190</v>
      </c>
      <c r="J229" s="81"/>
      <c r="K229" s="37"/>
      <c r="L229" s="81" t="s">
        <v>190</v>
      </c>
      <c r="M229" s="81"/>
      <c r="N229" s="37"/>
      <c r="O229" s="81" t="s">
        <v>210</v>
      </c>
      <c r="P229" s="81"/>
      <c r="Q229" s="83" t="s">
        <v>153</v>
      </c>
    </row>
    <row r="230" spans="1:17">
      <c r="A230" s="16"/>
      <c r="B230" s="202"/>
      <c r="C230" s="205"/>
      <c r="D230" s="205"/>
      <c r="E230" s="84"/>
      <c r="F230" s="205"/>
      <c r="G230" s="205"/>
      <c r="H230" s="84"/>
      <c r="I230" s="205"/>
      <c r="J230" s="205"/>
      <c r="K230" s="89"/>
      <c r="L230" s="205"/>
      <c r="M230" s="205"/>
      <c r="N230" s="89"/>
      <c r="O230" s="205"/>
      <c r="P230" s="205"/>
      <c r="Q230" s="84"/>
    </row>
    <row r="231" spans="1:17">
      <c r="A231" s="16"/>
      <c r="B231" s="180" t="s">
        <v>59</v>
      </c>
      <c r="C231" s="186">
        <v>251</v>
      </c>
      <c r="D231" s="186"/>
      <c r="E231" s="47"/>
      <c r="F231" s="186">
        <v>11</v>
      </c>
      <c r="G231" s="186"/>
      <c r="H231" s="47"/>
      <c r="I231" s="186">
        <v>42</v>
      </c>
      <c r="J231" s="186"/>
      <c r="K231" s="47"/>
      <c r="L231" s="186" t="s">
        <v>190</v>
      </c>
      <c r="M231" s="186"/>
      <c r="N231" s="47"/>
      <c r="O231" s="186">
        <v>304</v>
      </c>
      <c r="P231" s="186"/>
      <c r="Q231" s="47"/>
    </row>
    <row r="232" spans="1:17">
      <c r="A232" s="16"/>
      <c r="B232" s="180"/>
      <c r="C232" s="186"/>
      <c r="D232" s="186"/>
      <c r="E232" s="47"/>
      <c r="F232" s="186"/>
      <c r="G232" s="186"/>
      <c r="H232" s="47"/>
      <c r="I232" s="186"/>
      <c r="J232" s="186"/>
      <c r="K232" s="47"/>
      <c r="L232" s="186"/>
      <c r="M232" s="186"/>
      <c r="N232" s="47"/>
      <c r="O232" s="186"/>
      <c r="P232" s="186"/>
      <c r="Q232" s="47"/>
    </row>
    <row r="233" spans="1:17">
      <c r="A233" s="16"/>
      <c r="B233" s="206" t="s">
        <v>479</v>
      </c>
      <c r="C233" s="183">
        <v>3678</v>
      </c>
      <c r="D233" s="183"/>
      <c r="E233" s="36"/>
      <c r="F233" s="177" t="s">
        <v>480</v>
      </c>
      <c r="G233" s="177"/>
      <c r="H233" s="90" t="s">
        <v>153</v>
      </c>
      <c r="I233" s="177">
        <v>116</v>
      </c>
      <c r="J233" s="177"/>
      <c r="K233" s="36"/>
      <c r="L233" s="177" t="s">
        <v>190</v>
      </c>
      <c r="M233" s="177"/>
      <c r="N233" s="36"/>
      <c r="O233" s="177" t="s">
        <v>190</v>
      </c>
      <c r="P233" s="177"/>
      <c r="Q233" s="36"/>
    </row>
    <row r="234" spans="1:17" ht="15.75" thickBot="1">
      <c r="A234" s="16"/>
      <c r="B234" s="207"/>
      <c r="C234" s="189"/>
      <c r="D234" s="189"/>
      <c r="E234" s="38"/>
      <c r="F234" s="82"/>
      <c r="G234" s="82"/>
      <c r="H234" s="94"/>
      <c r="I234" s="82"/>
      <c r="J234" s="82"/>
      <c r="K234" s="38"/>
      <c r="L234" s="82"/>
      <c r="M234" s="82"/>
      <c r="N234" s="38"/>
      <c r="O234" s="82"/>
      <c r="P234" s="82"/>
      <c r="Q234" s="38"/>
    </row>
    <row r="235" spans="1:17" ht="15.75" thickTop="1">
      <c r="A235" s="16"/>
      <c r="B235" s="191" t="s">
        <v>60</v>
      </c>
      <c r="C235" s="194">
        <v>1248</v>
      </c>
      <c r="D235" s="194"/>
      <c r="E235" s="113"/>
      <c r="F235" s="194">
        <v>21527</v>
      </c>
      <c r="G235" s="194"/>
      <c r="H235" s="113"/>
      <c r="I235" s="194">
        <v>3402</v>
      </c>
      <c r="J235" s="194"/>
      <c r="K235" s="113"/>
      <c r="L235" s="197" t="s">
        <v>190</v>
      </c>
      <c r="M235" s="197"/>
      <c r="N235" s="113"/>
      <c r="O235" s="194">
        <v>26177</v>
      </c>
      <c r="P235" s="194"/>
      <c r="Q235" s="113"/>
    </row>
    <row r="236" spans="1:17" ht="15.75" thickBot="1">
      <c r="A236" s="16"/>
      <c r="B236" s="192"/>
      <c r="C236" s="195"/>
      <c r="D236" s="195"/>
      <c r="E236" s="73"/>
      <c r="F236" s="195"/>
      <c r="G236" s="195"/>
      <c r="H236" s="73"/>
      <c r="I236" s="195"/>
      <c r="J236" s="195"/>
      <c r="K236" s="73"/>
      <c r="L236" s="198"/>
      <c r="M236" s="198"/>
      <c r="N236" s="73"/>
      <c r="O236" s="195"/>
      <c r="P236" s="195"/>
      <c r="Q236" s="73"/>
    </row>
    <row r="237" spans="1:17" ht="15.75" thickTop="1">
      <c r="A237" s="16"/>
      <c r="B237" s="201" t="s">
        <v>481</v>
      </c>
      <c r="C237" s="203">
        <v>1684</v>
      </c>
      <c r="D237" s="203"/>
      <c r="E237" s="37"/>
      <c r="F237" s="81" t="s">
        <v>482</v>
      </c>
      <c r="G237" s="81"/>
      <c r="H237" s="83" t="s">
        <v>153</v>
      </c>
      <c r="I237" s="81" t="s">
        <v>483</v>
      </c>
      <c r="J237" s="81"/>
      <c r="K237" s="83" t="s">
        <v>153</v>
      </c>
      <c r="L237" s="81" t="s">
        <v>190</v>
      </c>
      <c r="M237" s="81"/>
      <c r="N237" s="37"/>
      <c r="O237" s="81" t="s">
        <v>484</v>
      </c>
      <c r="P237" s="81"/>
      <c r="Q237" s="83" t="s">
        <v>153</v>
      </c>
    </row>
    <row r="238" spans="1:17">
      <c r="A238" s="16"/>
      <c r="B238" s="202"/>
      <c r="C238" s="183"/>
      <c r="D238" s="183"/>
      <c r="E238" s="36"/>
      <c r="F238" s="177"/>
      <c r="G238" s="177"/>
      <c r="H238" s="90"/>
      <c r="I238" s="177"/>
      <c r="J238" s="177"/>
      <c r="K238" s="90"/>
      <c r="L238" s="177"/>
      <c r="M238" s="177"/>
      <c r="N238" s="36"/>
      <c r="O238" s="177"/>
      <c r="P238" s="177"/>
      <c r="Q238" s="90"/>
    </row>
    <row r="239" spans="1:17">
      <c r="A239" s="16"/>
      <c r="B239" s="180" t="s">
        <v>485</v>
      </c>
      <c r="C239" s="185">
        <v>16329</v>
      </c>
      <c r="D239" s="185"/>
      <c r="E239" s="47"/>
      <c r="F239" s="185">
        <v>2650</v>
      </c>
      <c r="G239" s="185"/>
      <c r="H239" s="47"/>
      <c r="I239" s="186" t="s">
        <v>190</v>
      </c>
      <c r="J239" s="186"/>
      <c r="K239" s="47"/>
      <c r="L239" s="186" t="s">
        <v>486</v>
      </c>
      <c r="M239" s="186"/>
      <c r="N239" s="187" t="s">
        <v>153</v>
      </c>
      <c r="O239" s="186" t="s">
        <v>190</v>
      </c>
      <c r="P239" s="186"/>
      <c r="Q239" s="47"/>
    </row>
    <row r="240" spans="1:17" ht="15.75" thickBot="1">
      <c r="A240" s="16"/>
      <c r="B240" s="192"/>
      <c r="C240" s="195"/>
      <c r="D240" s="195"/>
      <c r="E240" s="73"/>
      <c r="F240" s="195"/>
      <c r="G240" s="195"/>
      <c r="H240" s="73"/>
      <c r="I240" s="198"/>
      <c r="J240" s="198"/>
      <c r="K240" s="73"/>
      <c r="L240" s="198"/>
      <c r="M240" s="198"/>
      <c r="N240" s="200"/>
      <c r="O240" s="198"/>
      <c r="P240" s="198"/>
      <c r="Q240" s="73"/>
    </row>
    <row r="241" spans="1:17" ht="15.75" thickTop="1">
      <c r="A241" s="16"/>
      <c r="B241" s="201" t="s">
        <v>62</v>
      </c>
      <c r="C241" s="203">
        <v>19261</v>
      </c>
      <c r="D241" s="203"/>
      <c r="E241" s="37"/>
      <c r="F241" s="203">
        <v>16329</v>
      </c>
      <c r="G241" s="203"/>
      <c r="H241" s="37"/>
      <c r="I241" s="203">
        <v>2780</v>
      </c>
      <c r="J241" s="203"/>
      <c r="K241" s="37"/>
      <c r="L241" s="81" t="s">
        <v>486</v>
      </c>
      <c r="M241" s="81"/>
      <c r="N241" s="83" t="s">
        <v>153</v>
      </c>
      <c r="O241" s="203">
        <v>19391</v>
      </c>
      <c r="P241" s="203"/>
      <c r="Q241" s="37"/>
    </row>
    <row r="242" spans="1:17" ht="15.75" thickBot="1">
      <c r="A242" s="16"/>
      <c r="B242" s="207"/>
      <c r="C242" s="189"/>
      <c r="D242" s="189"/>
      <c r="E242" s="38"/>
      <c r="F242" s="189"/>
      <c r="G242" s="189"/>
      <c r="H242" s="38"/>
      <c r="I242" s="189"/>
      <c r="J242" s="189"/>
      <c r="K242" s="38"/>
      <c r="L242" s="82"/>
      <c r="M242" s="82"/>
      <c r="N242" s="94"/>
      <c r="O242" s="189"/>
      <c r="P242" s="189"/>
      <c r="Q242" s="38"/>
    </row>
    <row r="243" spans="1:17" ht="15.75" thickTop="1">
      <c r="A243" s="16"/>
      <c r="B243" s="191" t="s">
        <v>487</v>
      </c>
      <c r="C243" s="197" t="s">
        <v>190</v>
      </c>
      <c r="D243" s="197"/>
      <c r="E243" s="113"/>
      <c r="F243" s="197" t="s">
        <v>190</v>
      </c>
      <c r="G243" s="197"/>
      <c r="H243" s="113"/>
      <c r="I243" s="197">
        <v>130</v>
      </c>
      <c r="J243" s="197"/>
      <c r="K243" s="113"/>
      <c r="L243" s="197" t="s">
        <v>190</v>
      </c>
      <c r="M243" s="197"/>
      <c r="N243" s="113"/>
      <c r="O243" s="197">
        <v>130</v>
      </c>
      <c r="P243" s="197"/>
      <c r="Q243" s="113"/>
    </row>
    <row r="244" spans="1:17" ht="15.75" thickBot="1">
      <c r="A244" s="16"/>
      <c r="B244" s="192"/>
      <c r="C244" s="198"/>
      <c r="D244" s="198"/>
      <c r="E244" s="73"/>
      <c r="F244" s="198"/>
      <c r="G244" s="198"/>
      <c r="H244" s="73"/>
      <c r="I244" s="198"/>
      <c r="J244" s="198"/>
      <c r="K244" s="73"/>
      <c r="L244" s="198"/>
      <c r="M244" s="198"/>
      <c r="N244" s="73"/>
      <c r="O244" s="198"/>
      <c r="P244" s="198"/>
      <c r="Q244" s="73"/>
    </row>
    <row r="245" spans="1:17" ht="15.75" thickTop="1">
      <c r="A245" s="16"/>
      <c r="B245" s="201" t="s">
        <v>64</v>
      </c>
      <c r="C245" s="83" t="s">
        <v>151</v>
      </c>
      <c r="D245" s="203">
        <v>19261</v>
      </c>
      <c r="E245" s="37"/>
      <c r="F245" s="83" t="s">
        <v>151</v>
      </c>
      <c r="G245" s="203">
        <v>16329</v>
      </c>
      <c r="H245" s="37"/>
      <c r="I245" s="83" t="s">
        <v>151</v>
      </c>
      <c r="J245" s="203">
        <v>2650</v>
      </c>
      <c r="K245" s="37"/>
      <c r="L245" s="83" t="s">
        <v>151</v>
      </c>
      <c r="M245" s="81" t="s">
        <v>486</v>
      </c>
      <c r="N245" s="83" t="s">
        <v>153</v>
      </c>
      <c r="O245" s="83" t="s">
        <v>151</v>
      </c>
      <c r="P245" s="203">
        <v>19261</v>
      </c>
      <c r="Q245" s="37"/>
    </row>
    <row r="246" spans="1:17" ht="15.75" thickBot="1">
      <c r="A246" s="16"/>
      <c r="B246" s="207"/>
      <c r="C246" s="94"/>
      <c r="D246" s="189"/>
      <c r="E246" s="38"/>
      <c r="F246" s="94"/>
      <c r="G246" s="189"/>
      <c r="H246" s="38"/>
      <c r="I246" s="94"/>
      <c r="J246" s="189"/>
      <c r="K246" s="38"/>
      <c r="L246" s="94"/>
      <c r="M246" s="82"/>
      <c r="N246" s="94"/>
      <c r="O246" s="94"/>
      <c r="P246" s="189"/>
      <c r="Q246" s="38"/>
    </row>
    <row r="247" spans="1:17" ht="15.75" thickTop="1">
      <c r="A247" s="16"/>
      <c r="B247" s="145"/>
      <c r="C247" s="113"/>
      <c r="D247" s="113"/>
      <c r="E247" s="113"/>
      <c r="F247" s="113"/>
      <c r="G247" s="113"/>
      <c r="H247" s="113"/>
      <c r="I247" s="113"/>
      <c r="J247" s="113"/>
      <c r="K247" s="113"/>
      <c r="L247" s="113"/>
      <c r="M247" s="113"/>
      <c r="N247" s="113"/>
      <c r="O247" s="113"/>
      <c r="P247" s="113"/>
      <c r="Q247" s="113"/>
    </row>
    <row r="248" spans="1:17">
      <c r="A248" s="16"/>
      <c r="B248" s="206" t="s">
        <v>81</v>
      </c>
      <c r="C248" s="90" t="s">
        <v>151</v>
      </c>
      <c r="D248" s="183">
        <v>20217</v>
      </c>
      <c r="E248" s="36"/>
      <c r="F248" s="90" t="s">
        <v>151</v>
      </c>
      <c r="G248" s="183">
        <v>17054</v>
      </c>
      <c r="H248" s="36"/>
      <c r="I248" s="90" t="s">
        <v>151</v>
      </c>
      <c r="J248" s="183">
        <v>2838</v>
      </c>
      <c r="K248" s="36"/>
      <c r="L248" s="90" t="s">
        <v>151</v>
      </c>
      <c r="M248" s="177" t="s">
        <v>488</v>
      </c>
      <c r="N248" s="90" t="s">
        <v>153</v>
      </c>
      <c r="O248" s="90" t="s">
        <v>151</v>
      </c>
      <c r="P248" s="183">
        <v>20351</v>
      </c>
      <c r="Q248" s="36"/>
    </row>
    <row r="249" spans="1:17" ht="15.75" thickBot="1">
      <c r="A249" s="16"/>
      <c r="B249" s="207"/>
      <c r="C249" s="94"/>
      <c r="D249" s="189"/>
      <c r="E249" s="38"/>
      <c r="F249" s="94"/>
      <c r="G249" s="189"/>
      <c r="H249" s="38"/>
      <c r="I249" s="94"/>
      <c r="J249" s="189"/>
      <c r="K249" s="38"/>
      <c r="L249" s="94"/>
      <c r="M249" s="82"/>
      <c r="N249" s="94"/>
      <c r="O249" s="94"/>
      <c r="P249" s="189"/>
      <c r="Q249" s="38"/>
    </row>
    <row r="250" spans="1:17" ht="15.75" thickTop="1">
      <c r="A250" s="16"/>
      <c r="B250" s="191" t="s">
        <v>489</v>
      </c>
      <c r="C250" s="197" t="s">
        <v>190</v>
      </c>
      <c r="D250" s="197"/>
      <c r="E250" s="113"/>
      <c r="F250" s="197" t="s">
        <v>190</v>
      </c>
      <c r="G250" s="197"/>
      <c r="H250" s="113"/>
      <c r="I250" s="197">
        <v>134</v>
      </c>
      <c r="J250" s="197"/>
      <c r="K250" s="113"/>
      <c r="L250" s="197" t="s">
        <v>190</v>
      </c>
      <c r="M250" s="197"/>
      <c r="N250" s="113"/>
      <c r="O250" s="197">
        <v>134</v>
      </c>
      <c r="P250" s="197"/>
      <c r="Q250" s="113"/>
    </row>
    <row r="251" spans="1:17" ht="15.75" thickBot="1">
      <c r="A251" s="16"/>
      <c r="B251" s="192"/>
      <c r="C251" s="198"/>
      <c r="D251" s="198"/>
      <c r="E251" s="73"/>
      <c r="F251" s="198"/>
      <c r="G251" s="198"/>
      <c r="H251" s="73"/>
      <c r="I251" s="198"/>
      <c r="J251" s="198"/>
      <c r="K251" s="73"/>
      <c r="L251" s="198"/>
      <c r="M251" s="198"/>
      <c r="N251" s="73"/>
      <c r="O251" s="198"/>
      <c r="P251" s="198"/>
      <c r="Q251" s="73"/>
    </row>
    <row r="252" spans="1:17" ht="15.75" thickTop="1">
      <c r="A252" s="16"/>
      <c r="B252" s="201" t="s">
        <v>83</v>
      </c>
      <c r="C252" s="83" t="s">
        <v>151</v>
      </c>
      <c r="D252" s="203">
        <v>20217</v>
      </c>
      <c r="E252" s="37"/>
      <c r="F252" s="83" t="s">
        <v>151</v>
      </c>
      <c r="G252" s="203">
        <v>17054</v>
      </c>
      <c r="H252" s="37"/>
      <c r="I252" s="83" t="s">
        <v>151</v>
      </c>
      <c r="J252" s="203">
        <v>2704</v>
      </c>
      <c r="K252" s="37"/>
      <c r="L252" s="83" t="s">
        <v>151</v>
      </c>
      <c r="M252" s="81" t="s">
        <v>488</v>
      </c>
      <c r="N252" s="83" t="s">
        <v>153</v>
      </c>
      <c r="O252" s="83" t="s">
        <v>151</v>
      </c>
      <c r="P252" s="203">
        <v>20217</v>
      </c>
      <c r="Q252" s="37"/>
    </row>
    <row r="253" spans="1:17" ht="15.75" thickBot="1">
      <c r="A253" s="16"/>
      <c r="B253" s="207"/>
      <c r="C253" s="94"/>
      <c r="D253" s="189"/>
      <c r="E253" s="38"/>
      <c r="F253" s="94"/>
      <c r="G253" s="189"/>
      <c r="H253" s="38"/>
      <c r="I253" s="94"/>
      <c r="J253" s="189"/>
      <c r="K253" s="38"/>
      <c r="L253" s="94"/>
      <c r="M253" s="82"/>
      <c r="N253" s="94"/>
      <c r="O253" s="94"/>
      <c r="P253" s="189"/>
      <c r="Q253" s="38"/>
    </row>
    <row r="254" spans="1:17" ht="15.75" thickTop="1">
      <c r="A254" s="16"/>
      <c r="B254" s="160"/>
      <c r="C254" s="160"/>
      <c r="D254" s="160"/>
      <c r="E254" s="160"/>
      <c r="F254" s="160"/>
      <c r="G254" s="160"/>
    </row>
    <row r="255" spans="1:17">
      <c r="A255" s="16"/>
      <c r="B255" s="12"/>
      <c r="C255" s="12"/>
      <c r="D255" s="12"/>
      <c r="E255" s="12"/>
      <c r="F255" s="12"/>
      <c r="G255" s="12"/>
    </row>
    <row r="256" spans="1:17">
      <c r="A256" s="16"/>
      <c r="B256" s="22"/>
      <c r="C256" s="22"/>
      <c r="D256" s="22"/>
      <c r="E256" s="22"/>
      <c r="F256" s="22"/>
      <c r="G256" s="22"/>
    </row>
    <row r="257" spans="1:17">
      <c r="A257" s="16"/>
      <c r="B257" s="14"/>
      <c r="C257" s="14"/>
      <c r="D257" s="14"/>
      <c r="E257" s="14"/>
      <c r="F257" s="14"/>
      <c r="G257" s="14"/>
    </row>
    <row r="258" spans="1:17">
      <c r="A258" s="16"/>
      <c r="B258" s="12"/>
      <c r="C258" s="12"/>
      <c r="D258" s="12"/>
      <c r="E258" s="12"/>
      <c r="F258" s="12"/>
      <c r="G258" s="12"/>
    </row>
    <row r="259" spans="1:17">
      <c r="A259" s="16"/>
      <c r="B259" s="22"/>
      <c r="C259" s="22"/>
      <c r="D259" s="22"/>
      <c r="E259" s="22"/>
      <c r="F259" s="22"/>
      <c r="G259" s="22"/>
    </row>
    <row r="260" spans="1:17">
      <c r="A260" s="16"/>
      <c r="B260" s="14"/>
      <c r="C260" s="14"/>
      <c r="D260" s="14"/>
      <c r="E260" s="14"/>
      <c r="F260" s="14"/>
      <c r="G260" s="14"/>
      <c r="H260" s="14"/>
      <c r="I260" s="14"/>
      <c r="J260" s="14"/>
      <c r="K260" s="14"/>
      <c r="L260" s="14"/>
      <c r="M260" s="14"/>
      <c r="N260" s="14"/>
      <c r="O260" s="14"/>
      <c r="P260" s="14"/>
      <c r="Q260" s="14"/>
    </row>
    <row r="261" spans="1:17" ht="15.75" thickBot="1">
      <c r="A261" s="16"/>
      <c r="B261" s="12"/>
      <c r="C261" s="12"/>
      <c r="D261" s="12"/>
      <c r="E261" s="12"/>
      <c r="F261" s="12"/>
      <c r="G261" s="12"/>
      <c r="H261" s="12"/>
      <c r="I261" s="12"/>
      <c r="J261" s="12"/>
      <c r="K261" s="12"/>
      <c r="L261" s="12"/>
      <c r="M261" s="12"/>
      <c r="N261" s="12"/>
      <c r="O261" s="12"/>
      <c r="P261" s="12"/>
      <c r="Q261" s="12"/>
    </row>
    <row r="262" spans="1:17">
      <c r="A262" s="16"/>
      <c r="B262" s="174" t="s">
        <v>532</v>
      </c>
      <c r="C262" s="174"/>
      <c r="D262" s="174"/>
      <c r="E262" s="174"/>
      <c r="F262" s="174"/>
      <c r="G262" s="174"/>
      <c r="H262" s="174"/>
      <c r="I262" s="174"/>
      <c r="J262" s="174"/>
      <c r="K262" s="174"/>
      <c r="L262" s="174"/>
      <c r="M262" s="174"/>
      <c r="N262" s="174"/>
      <c r="O262" s="174"/>
      <c r="P262" s="174"/>
      <c r="Q262" s="174"/>
    </row>
    <row r="263" spans="1:17" ht="15.75" thickBot="1">
      <c r="A263" s="16"/>
      <c r="B263" s="175" t="s">
        <v>533</v>
      </c>
      <c r="C263" s="175"/>
      <c r="D263" s="175"/>
      <c r="E263" s="175"/>
      <c r="F263" s="175"/>
      <c r="G263" s="175"/>
      <c r="H263" s="175"/>
      <c r="I263" s="175"/>
      <c r="J263" s="175"/>
      <c r="K263" s="175"/>
      <c r="L263" s="175"/>
      <c r="M263" s="175"/>
      <c r="N263" s="175"/>
      <c r="O263" s="175"/>
      <c r="P263" s="175"/>
      <c r="Q263" s="175"/>
    </row>
    <row r="264" spans="1:17" ht="15.75" thickTop="1">
      <c r="A264" s="16"/>
      <c r="B264" s="213"/>
      <c r="C264" s="158"/>
      <c r="D264" s="158"/>
      <c r="E264" s="158"/>
      <c r="F264" s="158"/>
      <c r="G264" s="158"/>
      <c r="H264" s="158"/>
      <c r="I264" s="81" t="s">
        <v>453</v>
      </c>
      <c r="J264" s="81"/>
      <c r="K264" s="37"/>
      <c r="L264" s="158"/>
      <c r="M264" s="158"/>
      <c r="N264" s="158"/>
      <c r="O264" s="158"/>
      <c r="P264" s="158"/>
      <c r="Q264" s="158"/>
    </row>
    <row r="265" spans="1:17">
      <c r="A265" s="16"/>
      <c r="B265" s="214"/>
      <c r="C265" s="164"/>
      <c r="D265" s="164"/>
      <c r="E265" s="164"/>
      <c r="F265" s="164"/>
      <c r="G265" s="164"/>
      <c r="H265" s="164"/>
      <c r="I265" s="205"/>
      <c r="J265" s="205"/>
      <c r="K265" s="89"/>
      <c r="L265" s="164"/>
      <c r="M265" s="164"/>
      <c r="N265" s="164"/>
      <c r="O265" s="164"/>
      <c r="P265" s="164"/>
      <c r="Q265" s="164"/>
    </row>
    <row r="266" spans="1:17">
      <c r="A266" s="16"/>
      <c r="B266" s="31" t="s">
        <v>198</v>
      </c>
      <c r="C266" s="177" t="s">
        <v>454</v>
      </c>
      <c r="D266" s="177"/>
      <c r="E266" s="36"/>
      <c r="F266" s="177" t="s">
        <v>455</v>
      </c>
      <c r="G266" s="177"/>
      <c r="H266" s="36"/>
      <c r="I266" s="177" t="s">
        <v>455</v>
      </c>
      <c r="J266" s="177"/>
      <c r="K266" s="36"/>
      <c r="L266" s="177" t="s">
        <v>456</v>
      </c>
      <c r="M266" s="177"/>
      <c r="N266" s="36"/>
      <c r="O266" s="177" t="s">
        <v>176</v>
      </c>
      <c r="P266" s="177"/>
      <c r="Q266" s="36"/>
    </row>
    <row r="267" spans="1:17" ht="15.75" thickBot="1">
      <c r="A267" s="16"/>
      <c r="B267" s="32"/>
      <c r="C267" s="82"/>
      <c r="D267" s="82"/>
      <c r="E267" s="38"/>
      <c r="F267" s="82"/>
      <c r="G267" s="82"/>
      <c r="H267" s="38"/>
      <c r="I267" s="82"/>
      <c r="J267" s="82"/>
      <c r="K267" s="38"/>
      <c r="L267" s="82"/>
      <c r="M267" s="82"/>
      <c r="N267" s="38"/>
      <c r="O267" s="82"/>
      <c r="P267" s="82"/>
      <c r="Q267" s="38"/>
    </row>
    <row r="268" spans="1:17" ht="15.75" thickTop="1">
      <c r="A268" s="16"/>
      <c r="B268" s="191" t="s">
        <v>53</v>
      </c>
      <c r="C268" s="199" t="s">
        <v>151</v>
      </c>
      <c r="D268" s="194">
        <v>179160</v>
      </c>
      <c r="E268" s="113"/>
      <c r="F268" s="199" t="s">
        <v>151</v>
      </c>
      <c r="G268" s="194">
        <v>401580</v>
      </c>
      <c r="H268" s="113"/>
      <c r="I268" s="199" t="s">
        <v>151</v>
      </c>
      <c r="J268" s="194">
        <v>40165</v>
      </c>
      <c r="K268" s="113"/>
      <c r="L268" s="199" t="s">
        <v>151</v>
      </c>
      <c r="M268" s="197" t="s">
        <v>534</v>
      </c>
      <c r="N268" s="199" t="s">
        <v>153</v>
      </c>
      <c r="O268" s="199" t="s">
        <v>151</v>
      </c>
      <c r="P268" s="194">
        <v>591162</v>
      </c>
      <c r="Q268" s="113"/>
    </row>
    <row r="269" spans="1:17">
      <c r="A269" s="16"/>
      <c r="B269" s="210"/>
      <c r="C269" s="216"/>
      <c r="D269" s="217"/>
      <c r="E269" s="149"/>
      <c r="F269" s="216"/>
      <c r="G269" s="217"/>
      <c r="H269" s="149"/>
      <c r="I269" s="216"/>
      <c r="J269" s="217"/>
      <c r="K269" s="149"/>
      <c r="L269" s="216"/>
      <c r="M269" s="218"/>
      <c r="N269" s="216"/>
      <c r="O269" s="216"/>
      <c r="P269" s="217"/>
      <c r="Q269" s="149"/>
    </row>
    <row r="270" spans="1:17">
      <c r="A270" s="16"/>
      <c r="B270" s="206" t="s">
        <v>54</v>
      </c>
      <c r="C270" s="183">
        <v>127466</v>
      </c>
      <c r="D270" s="183"/>
      <c r="E270" s="36"/>
      <c r="F270" s="183">
        <v>218366</v>
      </c>
      <c r="G270" s="183"/>
      <c r="H270" s="36"/>
      <c r="I270" s="183">
        <v>29191</v>
      </c>
      <c r="J270" s="183"/>
      <c r="K270" s="36"/>
      <c r="L270" s="177" t="s">
        <v>535</v>
      </c>
      <c r="M270" s="177"/>
      <c r="N270" s="90" t="s">
        <v>153</v>
      </c>
      <c r="O270" s="183">
        <v>348821</v>
      </c>
      <c r="P270" s="183"/>
      <c r="Q270" s="36"/>
    </row>
    <row r="271" spans="1:17" ht="15.75" thickBot="1">
      <c r="A271" s="16"/>
      <c r="B271" s="207"/>
      <c r="C271" s="189"/>
      <c r="D271" s="189"/>
      <c r="E271" s="38"/>
      <c r="F271" s="189"/>
      <c r="G271" s="189"/>
      <c r="H271" s="38"/>
      <c r="I271" s="189"/>
      <c r="J271" s="189"/>
      <c r="K271" s="38"/>
      <c r="L271" s="82"/>
      <c r="M271" s="82"/>
      <c r="N271" s="94"/>
      <c r="O271" s="189"/>
      <c r="P271" s="189"/>
      <c r="Q271" s="38"/>
    </row>
    <row r="272" spans="1:17" ht="15.75" thickTop="1">
      <c r="A272" s="16"/>
      <c r="B272" s="191" t="s">
        <v>55</v>
      </c>
      <c r="C272" s="194">
        <v>51694</v>
      </c>
      <c r="D272" s="194"/>
      <c r="E272" s="113"/>
      <c r="F272" s="194">
        <v>183214</v>
      </c>
      <c r="G272" s="194"/>
      <c r="H272" s="113"/>
      <c r="I272" s="194">
        <v>10974</v>
      </c>
      <c r="J272" s="194"/>
      <c r="K272" s="113"/>
      <c r="L272" s="197" t="s">
        <v>536</v>
      </c>
      <c r="M272" s="197"/>
      <c r="N272" s="199" t="s">
        <v>153</v>
      </c>
      <c r="O272" s="194">
        <v>242341</v>
      </c>
      <c r="P272" s="194"/>
      <c r="Q272" s="113"/>
    </row>
    <row r="273" spans="1:17" ht="15.75" thickBot="1">
      <c r="A273" s="16"/>
      <c r="B273" s="192"/>
      <c r="C273" s="195"/>
      <c r="D273" s="195"/>
      <c r="E273" s="73"/>
      <c r="F273" s="195"/>
      <c r="G273" s="195"/>
      <c r="H273" s="73"/>
      <c r="I273" s="195"/>
      <c r="J273" s="195"/>
      <c r="K273" s="73"/>
      <c r="L273" s="198"/>
      <c r="M273" s="198"/>
      <c r="N273" s="200"/>
      <c r="O273" s="195"/>
      <c r="P273" s="195"/>
      <c r="Q273" s="73"/>
    </row>
    <row r="274" spans="1:17" ht="15.75" thickTop="1">
      <c r="A274" s="16"/>
      <c r="B274" s="201" t="s">
        <v>56</v>
      </c>
      <c r="C274" s="203">
        <v>49197</v>
      </c>
      <c r="D274" s="203"/>
      <c r="E274" s="37"/>
      <c r="F274" s="203">
        <v>159967</v>
      </c>
      <c r="G274" s="203"/>
      <c r="H274" s="37"/>
      <c r="I274" s="203">
        <v>7992</v>
      </c>
      <c r="J274" s="203"/>
      <c r="K274" s="37"/>
      <c r="L274" s="81" t="s">
        <v>536</v>
      </c>
      <c r="M274" s="81"/>
      <c r="N274" s="83" t="s">
        <v>153</v>
      </c>
      <c r="O274" s="203">
        <v>213615</v>
      </c>
      <c r="P274" s="203"/>
      <c r="Q274" s="37"/>
    </row>
    <row r="275" spans="1:17" ht="15.75" thickBot="1">
      <c r="A275" s="16"/>
      <c r="B275" s="223"/>
      <c r="C275" s="224"/>
      <c r="D275" s="224"/>
      <c r="E275" s="56"/>
      <c r="F275" s="224"/>
      <c r="G275" s="224"/>
      <c r="H275" s="56"/>
      <c r="I275" s="224"/>
      <c r="J275" s="224"/>
      <c r="K275" s="56"/>
      <c r="L275" s="225"/>
      <c r="M275" s="225"/>
      <c r="N275" s="92"/>
      <c r="O275" s="224"/>
      <c r="P275" s="224"/>
      <c r="Q275" s="56"/>
    </row>
    <row r="276" spans="1:17">
      <c r="A276" s="16"/>
      <c r="B276" s="190" t="s">
        <v>57</v>
      </c>
      <c r="C276" s="193">
        <v>2497</v>
      </c>
      <c r="D276" s="193"/>
      <c r="E276" s="59"/>
      <c r="F276" s="193">
        <v>23247</v>
      </c>
      <c r="G276" s="193"/>
      <c r="H276" s="59"/>
      <c r="I276" s="193">
        <v>2982</v>
      </c>
      <c r="J276" s="193"/>
      <c r="K276" s="59"/>
      <c r="L276" s="196" t="s">
        <v>190</v>
      </c>
      <c r="M276" s="196"/>
      <c r="N276" s="59"/>
      <c r="O276" s="193">
        <v>28726</v>
      </c>
      <c r="P276" s="193"/>
      <c r="Q276" s="59"/>
    </row>
    <row r="277" spans="1:17" ht="15.75" thickBot="1">
      <c r="A277" s="16"/>
      <c r="B277" s="192"/>
      <c r="C277" s="195"/>
      <c r="D277" s="195"/>
      <c r="E277" s="73"/>
      <c r="F277" s="195"/>
      <c r="G277" s="195"/>
      <c r="H277" s="73"/>
      <c r="I277" s="195"/>
      <c r="J277" s="195"/>
      <c r="K277" s="73"/>
      <c r="L277" s="198"/>
      <c r="M277" s="198"/>
      <c r="N277" s="73"/>
      <c r="O277" s="195"/>
      <c r="P277" s="195"/>
      <c r="Q277" s="73"/>
    </row>
    <row r="278" spans="1:17" ht="15.75" thickTop="1">
      <c r="A278" s="16"/>
      <c r="B278" s="201" t="s">
        <v>58</v>
      </c>
      <c r="C278" s="81" t="s">
        <v>537</v>
      </c>
      <c r="D278" s="81"/>
      <c r="E278" s="83" t="s">
        <v>153</v>
      </c>
      <c r="F278" s="81" t="s">
        <v>478</v>
      </c>
      <c r="G278" s="81"/>
      <c r="H278" s="83" t="s">
        <v>153</v>
      </c>
      <c r="I278" s="81" t="s">
        <v>190</v>
      </c>
      <c r="J278" s="81"/>
      <c r="K278" s="37"/>
      <c r="L278" s="81" t="s">
        <v>190</v>
      </c>
      <c r="M278" s="81"/>
      <c r="N278" s="37"/>
      <c r="O278" s="81" t="s">
        <v>211</v>
      </c>
      <c r="P278" s="81"/>
      <c r="Q278" s="83" t="s">
        <v>153</v>
      </c>
    </row>
    <row r="279" spans="1:17">
      <c r="A279" s="16"/>
      <c r="B279" s="206"/>
      <c r="C279" s="205"/>
      <c r="D279" s="205"/>
      <c r="E279" s="84"/>
      <c r="F279" s="205"/>
      <c r="G279" s="205"/>
      <c r="H279" s="84"/>
      <c r="I279" s="205"/>
      <c r="J279" s="205"/>
      <c r="K279" s="89"/>
      <c r="L279" s="205"/>
      <c r="M279" s="205"/>
      <c r="N279" s="89"/>
      <c r="O279" s="205"/>
      <c r="P279" s="205"/>
      <c r="Q279" s="84"/>
    </row>
    <row r="280" spans="1:17">
      <c r="A280" s="16"/>
      <c r="B280" s="180" t="s">
        <v>59</v>
      </c>
      <c r="C280" s="186">
        <v>1</v>
      </c>
      <c r="D280" s="186"/>
      <c r="E280" s="47"/>
      <c r="F280" s="186">
        <v>59</v>
      </c>
      <c r="G280" s="186"/>
      <c r="H280" s="47"/>
      <c r="I280" s="186">
        <v>16</v>
      </c>
      <c r="J280" s="186"/>
      <c r="K280" s="47"/>
      <c r="L280" s="186" t="s">
        <v>190</v>
      </c>
      <c r="M280" s="186"/>
      <c r="N280" s="47"/>
      <c r="O280" s="186">
        <v>76</v>
      </c>
      <c r="P280" s="186"/>
      <c r="Q280" s="47"/>
    </row>
    <row r="281" spans="1:17">
      <c r="A281" s="16"/>
      <c r="B281" s="180"/>
      <c r="C281" s="186"/>
      <c r="D281" s="186"/>
      <c r="E281" s="47"/>
      <c r="F281" s="186"/>
      <c r="G281" s="186"/>
      <c r="H281" s="47"/>
      <c r="I281" s="186"/>
      <c r="J281" s="186"/>
      <c r="K281" s="47"/>
      <c r="L281" s="186"/>
      <c r="M281" s="186"/>
      <c r="N281" s="47"/>
      <c r="O281" s="186"/>
      <c r="P281" s="186"/>
      <c r="Q281" s="47"/>
    </row>
    <row r="282" spans="1:17">
      <c r="A282" s="16"/>
      <c r="B282" s="206" t="s">
        <v>479</v>
      </c>
      <c r="C282" s="183">
        <v>3974</v>
      </c>
      <c r="D282" s="183"/>
      <c r="E282" s="36"/>
      <c r="F282" s="177" t="s">
        <v>538</v>
      </c>
      <c r="G282" s="177"/>
      <c r="H282" s="90" t="s">
        <v>153</v>
      </c>
      <c r="I282" s="177">
        <v>105</v>
      </c>
      <c r="J282" s="177"/>
      <c r="K282" s="36"/>
      <c r="L282" s="177" t="s">
        <v>190</v>
      </c>
      <c r="M282" s="177"/>
      <c r="N282" s="36"/>
      <c r="O282" s="177" t="s">
        <v>190</v>
      </c>
      <c r="P282" s="177"/>
      <c r="Q282" s="36"/>
    </row>
    <row r="283" spans="1:17" ht="15.75" thickBot="1">
      <c r="A283" s="16"/>
      <c r="B283" s="207"/>
      <c r="C283" s="189"/>
      <c r="D283" s="189"/>
      <c r="E283" s="38"/>
      <c r="F283" s="82"/>
      <c r="G283" s="82"/>
      <c r="H283" s="94"/>
      <c r="I283" s="82"/>
      <c r="J283" s="82"/>
      <c r="K283" s="38"/>
      <c r="L283" s="82"/>
      <c r="M283" s="82"/>
      <c r="N283" s="38"/>
      <c r="O283" s="82"/>
      <c r="P283" s="82"/>
      <c r="Q283" s="38"/>
    </row>
    <row r="284" spans="1:17" ht="15.75" thickTop="1">
      <c r="A284" s="16"/>
      <c r="B284" s="191" t="s">
        <v>539</v>
      </c>
      <c r="C284" s="194">
        <v>1167</v>
      </c>
      <c r="D284" s="194"/>
      <c r="E284" s="113"/>
      <c r="F284" s="194">
        <v>19226</v>
      </c>
      <c r="G284" s="194"/>
      <c r="H284" s="113"/>
      <c r="I284" s="194">
        <v>3103</v>
      </c>
      <c r="J284" s="194"/>
      <c r="K284" s="113"/>
      <c r="L284" s="197" t="s">
        <v>190</v>
      </c>
      <c r="M284" s="197"/>
      <c r="N284" s="113"/>
      <c r="O284" s="194">
        <v>23496</v>
      </c>
      <c r="P284" s="194"/>
      <c r="Q284" s="113"/>
    </row>
    <row r="285" spans="1:17" ht="15.75" thickBot="1">
      <c r="A285" s="16"/>
      <c r="B285" s="192"/>
      <c r="C285" s="195"/>
      <c r="D285" s="195"/>
      <c r="E285" s="73"/>
      <c r="F285" s="195"/>
      <c r="G285" s="195"/>
      <c r="H285" s="73"/>
      <c r="I285" s="195"/>
      <c r="J285" s="195"/>
      <c r="K285" s="73"/>
      <c r="L285" s="198"/>
      <c r="M285" s="198"/>
      <c r="N285" s="73"/>
      <c r="O285" s="195"/>
      <c r="P285" s="195"/>
      <c r="Q285" s="73"/>
    </row>
    <row r="286" spans="1:17" ht="15.75" thickTop="1">
      <c r="A286" s="16"/>
      <c r="B286" s="201" t="s">
        <v>481</v>
      </c>
      <c r="C286" s="81">
        <v>464</v>
      </c>
      <c r="D286" s="81"/>
      <c r="E286" s="37"/>
      <c r="F286" s="81" t="s">
        <v>540</v>
      </c>
      <c r="G286" s="81"/>
      <c r="H286" s="83" t="s">
        <v>153</v>
      </c>
      <c r="I286" s="81" t="s">
        <v>541</v>
      </c>
      <c r="J286" s="81"/>
      <c r="K286" s="83" t="s">
        <v>153</v>
      </c>
      <c r="L286" s="81" t="s">
        <v>190</v>
      </c>
      <c r="M286" s="81"/>
      <c r="N286" s="37"/>
      <c r="O286" s="81" t="s">
        <v>542</v>
      </c>
      <c r="P286" s="81"/>
      <c r="Q286" s="83" t="s">
        <v>153</v>
      </c>
    </row>
    <row r="287" spans="1:17">
      <c r="A287" s="16"/>
      <c r="B287" s="206"/>
      <c r="C287" s="205"/>
      <c r="D287" s="205"/>
      <c r="E287" s="89"/>
      <c r="F287" s="205"/>
      <c r="G287" s="205"/>
      <c r="H287" s="84"/>
      <c r="I287" s="205"/>
      <c r="J287" s="205"/>
      <c r="K287" s="84"/>
      <c r="L287" s="205"/>
      <c r="M287" s="205"/>
      <c r="N287" s="89"/>
      <c r="O287" s="205"/>
      <c r="P287" s="205"/>
      <c r="Q287" s="84"/>
    </row>
    <row r="288" spans="1:17">
      <c r="A288" s="16"/>
      <c r="B288" s="180" t="s">
        <v>485</v>
      </c>
      <c r="C288" s="185">
        <v>13798</v>
      </c>
      <c r="D288" s="185"/>
      <c r="E288" s="47"/>
      <c r="F288" s="185">
        <v>2526</v>
      </c>
      <c r="G288" s="185"/>
      <c r="H288" s="47"/>
      <c r="I288" s="186" t="s">
        <v>190</v>
      </c>
      <c r="J288" s="186"/>
      <c r="K288" s="47"/>
      <c r="L288" s="186" t="s">
        <v>543</v>
      </c>
      <c r="M288" s="186"/>
      <c r="N288" s="187" t="s">
        <v>153</v>
      </c>
      <c r="O288" s="186" t="s">
        <v>190</v>
      </c>
      <c r="P288" s="186"/>
      <c r="Q288" s="47"/>
    </row>
    <row r="289" spans="1:17" ht="15.75" thickBot="1">
      <c r="A289" s="16"/>
      <c r="B289" s="192"/>
      <c r="C289" s="195"/>
      <c r="D289" s="195"/>
      <c r="E289" s="73"/>
      <c r="F289" s="195"/>
      <c r="G289" s="195"/>
      <c r="H289" s="73"/>
      <c r="I289" s="198"/>
      <c r="J289" s="198"/>
      <c r="K289" s="73"/>
      <c r="L289" s="198"/>
      <c r="M289" s="198"/>
      <c r="N289" s="200"/>
      <c r="O289" s="198"/>
      <c r="P289" s="198"/>
      <c r="Q289" s="73"/>
    </row>
    <row r="290" spans="1:17" ht="15.75" thickTop="1">
      <c r="A290" s="16"/>
      <c r="B290" s="201" t="s">
        <v>246</v>
      </c>
      <c r="C290" s="203">
        <v>15429</v>
      </c>
      <c r="D290" s="203"/>
      <c r="E290" s="37"/>
      <c r="F290" s="203">
        <v>13798</v>
      </c>
      <c r="G290" s="203"/>
      <c r="H290" s="37"/>
      <c r="I290" s="203">
        <v>2573</v>
      </c>
      <c r="J290" s="203"/>
      <c r="K290" s="37"/>
      <c r="L290" s="81" t="s">
        <v>543</v>
      </c>
      <c r="M290" s="81"/>
      <c r="N290" s="83" t="s">
        <v>153</v>
      </c>
      <c r="O290" s="203">
        <v>15476</v>
      </c>
      <c r="P290" s="203"/>
      <c r="Q290" s="37"/>
    </row>
    <row r="291" spans="1:17" ht="15.75" thickBot="1">
      <c r="A291" s="16"/>
      <c r="B291" s="207"/>
      <c r="C291" s="189"/>
      <c r="D291" s="189"/>
      <c r="E291" s="38"/>
      <c r="F291" s="189"/>
      <c r="G291" s="189"/>
      <c r="H291" s="38"/>
      <c r="I291" s="189"/>
      <c r="J291" s="189"/>
      <c r="K291" s="38"/>
      <c r="L291" s="82"/>
      <c r="M291" s="82"/>
      <c r="N291" s="94"/>
      <c r="O291" s="189"/>
      <c r="P291" s="189"/>
      <c r="Q291" s="38"/>
    </row>
    <row r="292" spans="1:17" ht="15.75" thickTop="1">
      <c r="A292" s="16"/>
      <c r="B292" s="191" t="s">
        <v>487</v>
      </c>
      <c r="C292" s="197" t="s">
        <v>190</v>
      </c>
      <c r="D292" s="197"/>
      <c r="E292" s="113"/>
      <c r="F292" s="197" t="s">
        <v>190</v>
      </c>
      <c r="G292" s="197"/>
      <c r="H292" s="113"/>
      <c r="I292" s="197">
        <v>47</v>
      </c>
      <c r="J292" s="197"/>
      <c r="K292" s="113"/>
      <c r="L292" s="197" t="s">
        <v>190</v>
      </c>
      <c r="M292" s="197"/>
      <c r="N292" s="113"/>
      <c r="O292" s="197">
        <v>47</v>
      </c>
      <c r="P292" s="197"/>
      <c r="Q292" s="113"/>
    </row>
    <row r="293" spans="1:17" ht="15.75" thickBot="1">
      <c r="A293" s="16"/>
      <c r="B293" s="192"/>
      <c r="C293" s="198"/>
      <c r="D293" s="198"/>
      <c r="E293" s="73"/>
      <c r="F293" s="198"/>
      <c r="G293" s="198"/>
      <c r="H293" s="73"/>
      <c r="I293" s="198"/>
      <c r="J293" s="198"/>
      <c r="K293" s="73"/>
      <c r="L293" s="198"/>
      <c r="M293" s="198"/>
      <c r="N293" s="73"/>
      <c r="O293" s="198"/>
      <c r="P293" s="198"/>
      <c r="Q293" s="73"/>
    </row>
    <row r="294" spans="1:17" ht="15.75" thickTop="1">
      <c r="A294" s="16"/>
      <c r="B294" s="201" t="s">
        <v>64</v>
      </c>
      <c r="C294" s="83" t="s">
        <v>151</v>
      </c>
      <c r="D294" s="203">
        <v>15429</v>
      </c>
      <c r="E294" s="37"/>
      <c r="F294" s="83" t="s">
        <v>151</v>
      </c>
      <c r="G294" s="203">
        <v>13798</v>
      </c>
      <c r="H294" s="37"/>
      <c r="I294" s="83" t="s">
        <v>151</v>
      </c>
      <c r="J294" s="203">
        <v>2526</v>
      </c>
      <c r="K294" s="37"/>
      <c r="L294" s="83" t="s">
        <v>151</v>
      </c>
      <c r="M294" s="81" t="s">
        <v>543</v>
      </c>
      <c r="N294" s="83" t="s">
        <v>153</v>
      </c>
      <c r="O294" s="83" t="s">
        <v>151</v>
      </c>
      <c r="P294" s="203">
        <v>15429</v>
      </c>
      <c r="Q294" s="37"/>
    </row>
    <row r="295" spans="1:17" ht="15.75" thickBot="1">
      <c r="A295" s="16"/>
      <c r="B295" s="207"/>
      <c r="C295" s="94"/>
      <c r="D295" s="189"/>
      <c r="E295" s="38"/>
      <c r="F295" s="94"/>
      <c r="G295" s="189"/>
      <c r="H295" s="38"/>
      <c r="I295" s="94"/>
      <c r="J295" s="189"/>
      <c r="K295" s="38"/>
      <c r="L295" s="94"/>
      <c r="M295" s="82"/>
      <c r="N295" s="94"/>
      <c r="O295" s="94"/>
      <c r="P295" s="189"/>
      <c r="Q295" s="38"/>
    </row>
    <row r="296" spans="1:17" ht="15.75" thickTop="1">
      <c r="A296" s="16"/>
      <c r="B296" s="227"/>
      <c r="C296" s="113"/>
      <c r="D296" s="113"/>
      <c r="E296" s="113"/>
      <c r="F296" s="113"/>
      <c r="G296" s="113"/>
      <c r="H296" s="113"/>
      <c r="I296" s="113"/>
      <c r="J296" s="113"/>
      <c r="K296" s="113"/>
      <c r="L296" s="113"/>
      <c r="M296" s="113"/>
      <c r="N296" s="113"/>
      <c r="O296" s="113"/>
      <c r="P296" s="113"/>
      <c r="Q296" s="113"/>
    </row>
    <row r="297" spans="1:17">
      <c r="A297" s="16"/>
      <c r="B297" s="226"/>
      <c r="C297" s="47"/>
      <c r="D297" s="47"/>
      <c r="E297" s="47"/>
      <c r="F297" s="47"/>
      <c r="G297" s="47"/>
      <c r="H297" s="47"/>
      <c r="I297" s="47"/>
      <c r="J297" s="47"/>
      <c r="K297" s="47"/>
      <c r="L297" s="47"/>
      <c r="M297" s="47"/>
      <c r="N297" s="47"/>
      <c r="O297" s="47"/>
      <c r="P297" s="47"/>
      <c r="Q297" s="47"/>
    </row>
    <row r="298" spans="1:17">
      <c r="A298" s="16"/>
      <c r="B298" s="206" t="s">
        <v>544</v>
      </c>
      <c r="C298" s="90" t="s">
        <v>151</v>
      </c>
      <c r="D298" s="183">
        <v>15918</v>
      </c>
      <c r="E298" s="36"/>
      <c r="F298" s="90" t="s">
        <v>151</v>
      </c>
      <c r="G298" s="183">
        <v>14355</v>
      </c>
      <c r="H298" s="36"/>
      <c r="I298" s="90" t="s">
        <v>151</v>
      </c>
      <c r="J298" s="183">
        <v>2520</v>
      </c>
      <c r="K298" s="36"/>
      <c r="L298" s="90" t="s">
        <v>151</v>
      </c>
      <c r="M298" s="177" t="s">
        <v>545</v>
      </c>
      <c r="N298" s="90" t="s">
        <v>153</v>
      </c>
      <c r="O298" s="90" t="s">
        <v>151</v>
      </c>
      <c r="P298" s="183">
        <v>15953</v>
      </c>
      <c r="Q298" s="36"/>
    </row>
    <row r="299" spans="1:17" ht="15.75" thickBot="1">
      <c r="A299" s="16"/>
      <c r="B299" s="207"/>
      <c r="C299" s="94"/>
      <c r="D299" s="189"/>
      <c r="E299" s="38"/>
      <c r="F299" s="94"/>
      <c r="G299" s="189"/>
      <c r="H299" s="38"/>
      <c r="I299" s="94"/>
      <c r="J299" s="189"/>
      <c r="K299" s="38"/>
      <c r="L299" s="94"/>
      <c r="M299" s="82"/>
      <c r="N299" s="94"/>
      <c r="O299" s="94"/>
      <c r="P299" s="189"/>
      <c r="Q299" s="38"/>
    </row>
    <row r="300" spans="1:17" ht="15.75" thickTop="1">
      <c r="A300" s="16"/>
      <c r="B300" s="191" t="s">
        <v>489</v>
      </c>
      <c r="C300" s="197" t="s">
        <v>190</v>
      </c>
      <c r="D300" s="197"/>
      <c r="E300" s="113"/>
      <c r="F300" s="197" t="s">
        <v>190</v>
      </c>
      <c r="G300" s="197"/>
      <c r="H300" s="113"/>
      <c r="I300" s="197">
        <v>35</v>
      </c>
      <c r="J300" s="197"/>
      <c r="K300" s="113"/>
      <c r="L300" s="197" t="s">
        <v>190</v>
      </c>
      <c r="M300" s="197"/>
      <c r="N300" s="113"/>
      <c r="O300" s="197">
        <v>35</v>
      </c>
      <c r="P300" s="197"/>
      <c r="Q300" s="113"/>
    </row>
    <row r="301" spans="1:17" ht="15.75" thickBot="1">
      <c r="A301" s="16"/>
      <c r="B301" s="192"/>
      <c r="C301" s="198"/>
      <c r="D301" s="198"/>
      <c r="E301" s="73"/>
      <c r="F301" s="198"/>
      <c r="G301" s="198"/>
      <c r="H301" s="73"/>
      <c r="I301" s="198"/>
      <c r="J301" s="198"/>
      <c r="K301" s="73"/>
      <c r="L301" s="198"/>
      <c r="M301" s="198"/>
      <c r="N301" s="73"/>
      <c r="O301" s="198"/>
      <c r="P301" s="198"/>
      <c r="Q301" s="73"/>
    </row>
    <row r="302" spans="1:17" ht="15.75" thickTop="1">
      <c r="A302" s="16"/>
      <c r="B302" s="201" t="s">
        <v>83</v>
      </c>
      <c r="C302" s="83" t="s">
        <v>151</v>
      </c>
      <c r="D302" s="203">
        <v>15918</v>
      </c>
      <c r="E302" s="37"/>
      <c r="F302" s="83" t="s">
        <v>151</v>
      </c>
      <c r="G302" s="203">
        <v>14355</v>
      </c>
      <c r="H302" s="37"/>
      <c r="I302" s="83" t="s">
        <v>151</v>
      </c>
      <c r="J302" s="203">
        <v>2485</v>
      </c>
      <c r="K302" s="37"/>
      <c r="L302" s="83" t="s">
        <v>151</v>
      </c>
      <c r="M302" s="81" t="s">
        <v>545</v>
      </c>
      <c r="N302" s="83" t="s">
        <v>153</v>
      </c>
      <c r="O302" s="83" t="s">
        <v>151</v>
      </c>
      <c r="P302" s="203">
        <v>15918</v>
      </c>
      <c r="Q302" s="37"/>
    </row>
    <row r="303" spans="1:17" ht="15.75" thickBot="1">
      <c r="A303" s="16"/>
      <c r="B303" s="207"/>
      <c r="C303" s="94"/>
      <c r="D303" s="189"/>
      <c r="E303" s="38"/>
      <c r="F303" s="94"/>
      <c r="G303" s="189"/>
      <c r="H303" s="38"/>
      <c r="I303" s="94"/>
      <c r="J303" s="189"/>
      <c r="K303" s="38"/>
      <c r="L303" s="94"/>
      <c r="M303" s="82"/>
      <c r="N303" s="94"/>
      <c r="O303" s="94"/>
      <c r="P303" s="189"/>
      <c r="Q303" s="38"/>
    </row>
    <row r="304" spans="1:17" ht="15.75" thickTop="1">
      <c r="A304" s="16" t="s">
        <v>597</v>
      </c>
      <c r="B304" s="160"/>
      <c r="C304" s="160"/>
      <c r="D304" s="160"/>
      <c r="E304" s="160"/>
      <c r="F304" s="160"/>
      <c r="G304" s="160"/>
      <c r="H304" s="160"/>
      <c r="I304" s="160"/>
      <c r="J304" s="160"/>
      <c r="K304" s="160"/>
      <c r="L304" s="160"/>
      <c r="M304" s="160"/>
      <c r="N304" s="160"/>
      <c r="O304" s="160"/>
      <c r="P304" s="160"/>
      <c r="Q304" s="160"/>
    </row>
    <row r="305" spans="1:17" ht="15.75" thickBot="1">
      <c r="A305" s="16"/>
      <c r="B305" s="12"/>
      <c r="C305" s="12"/>
      <c r="D305" s="12"/>
      <c r="E305" s="12"/>
      <c r="F305" s="12"/>
      <c r="G305" s="12"/>
      <c r="H305" s="12"/>
      <c r="I305" s="12"/>
      <c r="J305" s="12"/>
      <c r="K305" s="12"/>
      <c r="L305" s="12"/>
      <c r="M305" s="12"/>
      <c r="N305" s="12"/>
      <c r="O305" s="12"/>
      <c r="P305" s="12"/>
      <c r="Q305" s="12"/>
    </row>
    <row r="306" spans="1:17">
      <c r="A306" s="16"/>
      <c r="B306" s="174" t="s">
        <v>490</v>
      </c>
      <c r="C306" s="174"/>
      <c r="D306" s="174"/>
      <c r="E306" s="174"/>
      <c r="F306" s="174"/>
      <c r="G306" s="174"/>
      <c r="H306" s="174"/>
      <c r="I306" s="174"/>
      <c r="J306" s="174"/>
      <c r="K306" s="174"/>
      <c r="L306" s="174"/>
      <c r="M306" s="174"/>
      <c r="N306" s="174"/>
      <c r="O306" s="174"/>
      <c r="P306" s="174"/>
      <c r="Q306" s="174"/>
    </row>
    <row r="307" spans="1:17" ht="15.75" thickBot="1">
      <c r="A307" s="16"/>
      <c r="B307" s="175" t="s">
        <v>473</v>
      </c>
      <c r="C307" s="175"/>
      <c r="D307" s="175"/>
      <c r="E307" s="175"/>
      <c r="F307" s="175"/>
      <c r="G307" s="175"/>
      <c r="H307" s="175"/>
      <c r="I307" s="175"/>
      <c r="J307" s="175"/>
      <c r="K307" s="175"/>
      <c r="L307" s="175"/>
      <c r="M307" s="175"/>
      <c r="N307" s="175"/>
      <c r="O307" s="175"/>
      <c r="P307" s="175"/>
      <c r="Q307" s="175"/>
    </row>
    <row r="308" spans="1:17" ht="15.75" thickTop="1">
      <c r="A308" s="16"/>
      <c r="B308" s="213"/>
      <c r="C308" s="158"/>
      <c r="D308" s="158"/>
      <c r="E308" s="158"/>
      <c r="F308" s="158"/>
      <c r="G308" s="158"/>
      <c r="H308" s="158"/>
      <c r="I308" s="81" t="s">
        <v>453</v>
      </c>
      <c r="J308" s="81"/>
      <c r="K308" s="37"/>
      <c r="L308" s="158"/>
      <c r="M308" s="158"/>
      <c r="N308" s="158"/>
      <c r="O308" s="158"/>
      <c r="P308" s="158"/>
      <c r="Q308" s="158"/>
    </row>
    <row r="309" spans="1:17">
      <c r="A309" s="16"/>
      <c r="B309" s="219"/>
      <c r="C309" s="166"/>
      <c r="D309" s="166"/>
      <c r="E309" s="166"/>
      <c r="F309" s="166"/>
      <c r="G309" s="166"/>
      <c r="H309" s="166"/>
      <c r="I309" s="177"/>
      <c r="J309" s="177"/>
      <c r="K309" s="36"/>
      <c r="L309" s="166"/>
      <c r="M309" s="166"/>
      <c r="N309" s="166"/>
      <c r="O309" s="166"/>
      <c r="P309" s="166"/>
      <c r="Q309" s="166"/>
    </row>
    <row r="310" spans="1:17">
      <c r="A310" s="16"/>
      <c r="B310" s="31" t="s">
        <v>198</v>
      </c>
      <c r="C310" s="177" t="s">
        <v>454</v>
      </c>
      <c r="D310" s="177"/>
      <c r="E310" s="36"/>
      <c r="F310" s="177" t="s">
        <v>455</v>
      </c>
      <c r="G310" s="177"/>
      <c r="H310" s="36"/>
      <c r="I310" s="177" t="s">
        <v>455</v>
      </c>
      <c r="J310" s="177"/>
      <c r="K310" s="36"/>
      <c r="L310" s="177" t="s">
        <v>456</v>
      </c>
      <c r="M310" s="177"/>
      <c r="N310" s="36"/>
      <c r="O310" s="177" t="s">
        <v>176</v>
      </c>
      <c r="P310" s="177"/>
      <c r="Q310" s="36"/>
    </row>
    <row r="311" spans="1:17" ht="15.75" thickBot="1">
      <c r="A311" s="16"/>
      <c r="B311" s="32"/>
      <c r="C311" s="82"/>
      <c r="D311" s="82"/>
      <c r="E311" s="38"/>
      <c r="F311" s="82"/>
      <c r="G311" s="82"/>
      <c r="H311" s="38"/>
      <c r="I311" s="82"/>
      <c r="J311" s="82"/>
      <c r="K311" s="38"/>
      <c r="L311" s="82"/>
      <c r="M311" s="82"/>
      <c r="N311" s="38"/>
      <c r="O311" s="82"/>
      <c r="P311" s="82"/>
      <c r="Q311" s="38"/>
    </row>
    <row r="312" spans="1:17" ht="15.75" thickTop="1">
      <c r="A312" s="16"/>
      <c r="B312" s="191" t="s">
        <v>491</v>
      </c>
      <c r="C312" s="199" t="s">
        <v>151</v>
      </c>
      <c r="D312" s="197" t="s">
        <v>492</v>
      </c>
      <c r="E312" s="199" t="s">
        <v>153</v>
      </c>
      <c r="F312" s="199" t="s">
        <v>151</v>
      </c>
      <c r="G312" s="194">
        <v>18086</v>
      </c>
      <c r="H312" s="113"/>
      <c r="I312" s="199" t="s">
        <v>151</v>
      </c>
      <c r="J312" s="194">
        <v>9246</v>
      </c>
      <c r="K312" s="113"/>
      <c r="L312" s="199" t="s">
        <v>151</v>
      </c>
      <c r="M312" s="197" t="s">
        <v>190</v>
      </c>
      <c r="N312" s="113"/>
      <c r="O312" s="199" t="s">
        <v>151</v>
      </c>
      <c r="P312" s="194">
        <v>21914</v>
      </c>
      <c r="Q312" s="113"/>
    </row>
    <row r="313" spans="1:17" ht="15.75" thickBot="1">
      <c r="A313" s="16"/>
      <c r="B313" s="192"/>
      <c r="C313" s="200"/>
      <c r="D313" s="198"/>
      <c r="E313" s="200"/>
      <c r="F313" s="200"/>
      <c r="G313" s="195"/>
      <c r="H313" s="73"/>
      <c r="I313" s="200"/>
      <c r="J313" s="195"/>
      <c r="K313" s="73"/>
      <c r="L313" s="200"/>
      <c r="M313" s="198"/>
      <c r="N313" s="73"/>
      <c r="O313" s="200"/>
      <c r="P313" s="195"/>
      <c r="Q313" s="73"/>
    </row>
    <row r="314" spans="1:17" ht="15.75" thickTop="1">
      <c r="A314" s="16"/>
      <c r="B314" s="22"/>
      <c r="C314" s="37"/>
      <c r="D314" s="37"/>
      <c r="E314" s="37"/>
      <c r="F314" s="37"/>
      <c r="G314" s="37"/>
      <c r="H314" s="37"/>
      <c r="I314" s="37"/>
      <c r="J314" s="37"/>
      <c r="K314" s="37"/>
      <c r="L314" s="37"/>
      <c r="M314" s="37"/>
      <c r="N314" s="37"/>
      <c r="O314" s="37"/>
      <c r="P314" s="37"/>
      <c r="Q314" s="37"/>
    </row>
    <row r="315" spans="1:17">
      <c r="A315" s="16"/>
      <c r="B315" s="220" t="s">
        <v>493</v>
      </c>
      <c r="C315" s="181"/>
      <c r="D315" s="181"/>
      <c r="E315" s="47"/>
      <c r="F315" s="181"/>
      <c r="G315" s="181"/>
      <c r="H315" s="47"/>
      <c r="I315" s="181"/>
      <c r="J315" s="181"/>
      <c r="K315" s="47"/>
      <c r="L315" s="181"/>
      <c r="M315" s="181"/>
      <c r="N315" s="47"/>
      <c r="O315" s="181"/>
      <c r="P315" s="181"/>
      <c r="Q315" s="47"/>
    </row>
    <row r="316" spans="1:17">
      <c r="A316" s="16"/>
      <c r="B316" s="220"/>
      <c r="C316" s="181"/>
      <c r="D316" s="181"/>
      <c r="E316" s="47"/>
      <c r="F316" s="181"/>
      <c r="G316" s="181"/>
      <c r="H316" s="47"/>
      <c r="I316" s="181"/>
      <c r="J316" s="181"/>
      <c r="K316" s="47"/>
      <c r="L316" s="181"/>
      <c r="M316" s="181"/>
      <c r="N316" s="47"/>
      <c r="O316" s="181"/>
      <c r="P316" s="181"/>
      <c r="Q316" s="47"/>
    </row>
    <row r="317" spans="1:17">
      <c r="A317" s="16"/>
      <c r="B317" s="206" t="s">
        <v>104</v>
      </c>
      <c r="C317" s="177" t="s">
        <v>494</v>
      </c>
      <c r="D317" s="177"/>
      <c r="E317" s="90" t="s">
        <v>153</v>
      </c>
      <c r="F317" s="177" t="s">
        <v>495</v>
      </c>
      <c r="G317" s="177"/>
      <c r="H317" s="90" t="s">
        <v>153</v>
      </c>
      <c r="I317" s="177" t="s">
        <v>496</v>
      </c>
      <c r="J317" s="177"/>
      <c r="K317" s="90" t="s">
        <v>153</v>
      </c>
      <c r="L317" s="177" t="s">
        <v>190</v>
      </c>
      <c r="M317" s="177"/>
      <c r="N317" s="36"/>
      <c r="O317" s="177" t="s">
        <v>497</v>
      </c>
      <c r="P317" s="177"/>
      <c r="Q317" s="90" t="s">
        <v>153</v>
      </c>
    </row>
    <row r="318" spans="1:17">
      <c r="A318" s="16"/>
      <c r="B318" s="206"/>
      <c r="C318" s="177"/>
      <c r="D318" s="177"/>
      <c r="E318" s="90"/>
      <c r="F318" s="177"/>
      <c r="G318" s="177"/>
      <c r="H318" s="90"/>
      <c r="I318" s="177"/>
      <c r="J318" s="177"/>
      <c r="K318" s="90"/>
      <c r="L318" s="177"/>
      <c r="M318" s="177"/>
      <c r="N318" s="36"/>
      <c r="O318" s="177"/>
      <c r="P318" s="177"/>
      <c r="Q318" s="90"/>
    </row>
    <row r="319" spans="1:17">
      <c r="A319" s="16"/>
      <c r="B319" s="180" t="s">
        <v>105</v>
      </c>
      <c r="C319" s="186" t="s">
        <v>498</v>
      </c>
      <c r="D319" s="186"/>
      <c r="E319" s="187" t="s">
        <v>153</v>
      </c>
      <c r="F319" s="186" t="s">
        <v>499</v>
      </c>
      <c r="G319" s="186"/>
      <c r="H319" s="187" t="s">
        <v>153</v>
      </c>
      <c r="I319" s="186" t="s">
        <v>190</v>
      </c>
      <c r="J319" s="186"/>
      <c r="K319" s="47"/>
      <c r="L319" s="186" t="s">
        <v>190</v>
      </c>
      <c r="M319" s="186"/>
      <c r="N319" s="47"/>
      <c r="O319" s="186" t="s">
        <v>500</v>
      </c>
      <c r="P319" s="186"/>
      <c r="Q319" s="187" t="s">
        <v>153</v>
      </c>
    </row>
    <row r="320" spans="1:17">
      <c r="A320" s="16"/>
      <c r="B320" s="180"/>
      <c r="C320" s="186"/>
      <c r="D320" s="186"/>
      <c r="E320" s="187"/>
      <c r="F320" s="186"/>
      <c r="G320" s="186"/>
      <c r="H320" s="187"/>
      <c r="I320" s="186"/>
      <c r="J320" s="186"/>
      <c r="K320" s="47"/>
      <c r="L320" s="186"/>
      <c r="M320" s="186"/>
      <c r="N320" s="47"/>
      <c r="O320" s="186"/>
      <c r="P320" s="186"/>
      <c r="Q320" s="187"/>
    </row>
    <row r="321" spans="1:17">
      <c r="A321" s="16"/>
      <c r="B321" s="206" t="s">
        <v>501</v>
      </c>
      <c r="C321" s="177" t="s">
        <v>502</v>
      </c>
      <c r="D321" s="177"/>
      <c r="E321" s="90" t="s">
        <v>153</v>
      </c>
      <c r="F321" s="177">
        <v>151</v>
      </c>
      <c r="G321" s="177"/>
      <c r="H321" s="36"/>
      <c r="I321" s="177" t="s">
        <v>190</v>
      </c>
      <c r="J321" s="177"/>
      <c r="K321" s="36"/>
      <c r="L321" s="177" t="s">
        <v>190</v>
      </c>
      <c r="M321" s="177"/>
      <c r="N321" s="36"/>
      <c r="O321" s="177" t="s">
        <v>190</v>
      </c>
      <c r="P321" s="177"/>
      <c r="Q321" s="36"/>
    </row>
    <row r="322" spans="1:17" ht="15.75" thickBot="1">
      <c r="A322" s="16"/>
      <c r="B322" s="207"/>
      <c r="C322" s="82"/>
      <c r="D322" s="82"/>
      <c r="E322" s="94"/>
      <c r="F322" s="82"/>
      <c r="G322" s="82"/>
      <c r="H322" s="38"/>
      <c r="I322" s="82"/>
      <c r="J322" s="82"/>
      <c r="K322" s="38"/>
      <c r="L322" s="82"/>
      <c r="M322" s="82"/>
      <c r="N322" s="38"/>
      <c r="O322" s="82"/>
      <c r="P322" s="82"/>
      <c r="Q322" s="38"/>
    </row>
    <row r="323" spans="1:17" ht="15.75" thickTop="1">
      <c r="A323" s="16"/>
      <c r="B323" s="191" t="s">
        <v>107</v>
      </c>
      <c r="C323" s="197" t="s">
        <v>503</v>
      </c>
      <c r="D323" s="197"/>
      <c r="E323" s="199" t="s">
        <v>153</v>
      </c>
      <c r="F323" s="197" t="s">
        <v>504</v>
      </c>
      <c r="G323" s="197"/>
      <c r="H323" s="199" t="s">
        <v>153</v>
      </c>
      <c r="I323" s="197" t="s">
        <v>496</v>
      </c>
      <c r="J323" s="197"/>
      <c r="K323" s="199" t="s">
        <v>153</v>
      </c>
      <c r="L323" s="197" t="s">
        <v>190</v>
      </c>
      <c r="M323" s="197"/>
      <c r="N323" s="113"/>
      <c r="O323" s="197" t="s">
        <v>505</v>
      </c>
      <c r="P323" s="197"/>
      <c r="Q323" s="199" t="s">
        <v>153</v>
      </c>
    </row>
    <row r="324" spans="1:17" ht="15.75" thickBot="1">
      <c r="A324" s="16"/>
      <c r="B324" s="192"/>
      <c r="C324" s="198"/>
      <c r="D324" s="198"/>
      <c r="E324" s="200"/>
      <c r="F324" s="198"/>
      <c r="G324" s="198"/>
      <c r="H324" s="200"/>
      <c r="I324" s="198"/>
      <c r="J324" s="198"/>
      <c r="K324" s="200"/>
      <c r="L324" s="198"/>
      <c r="M324" s="198"/>
      <c r="N324" s="73"/>
      <c r="O324" s="198"/>
      <c r="P324" s="198"/>
      <c r="Q324" s="200"/>
    </row>
    <row r="325" spans="1:17" ht="15.75" thickTop="1">
      <c r="A325" s="16"/>
      <c r="B325" s="22"/>
      <c r="C325" s="37"/>
      <c r="D325" s="37"/>
      <c r="E325" s="37"/>
      <c r="F325" s="37"/>
      <c r="G325" s="37"/>
      <c r="H325" s="37"/>
      <c r="I325" s="37"/>
      <c r="J325" s="37"/>
      <c r="K325" s="37"/>
      <c r="L325" s="37"/>
      <c r="M325" s="37"/>
      <c r="N325" s="37"/>
      <c r="O325" s="37"/>
      <c r="P325" s="37"/>
      <c r="Q325" s="37"/>
    </row>
    <row r="326" spans="1:17">
      <c r="A326" s="16"/>
      <c r="B326" s="220" t="s">
        <v>506</v>
      </c>
      <c r="C326" s="181"/>
      <c r="D326" s="181"/>
      <c r="E326" s="47"/>
      <c r="F326" s="181"/>
      <c r="G326" s="181"/>
      <c r="H326" s="47"/>
      <c r="I326" s="181"/>
      <c r="J326" s="181"/>
      <c r="K326" s="47"/>
      <c r="L326" s="181"/>
      <c r="M326" s="181"/>
      <c r="N326" s="47"/>
      <c r="O326" s="181"/>
      <c r="P326" s="181"/>
      <c r="Q326" s="47"/>
    </row>
    <row r="327" spans="1:17">
      <c r="A327" s="16"/>
      <c r="B327" s="220"/>
      <c r="C327" s="181"/>
      <c r="D327" s="181"/>
      <c r="E327" s="47"/>
      <c r="F327" s="181"/>
      <c r="G327" s="181"/>
      <c r="H327" s="47"/>
      <c r="I327" s="181"/>
      <c r="J327" s="181"/>
      <c r="K327" s="47"/>
      <c r="L327" s="181"/>
      <c r="M327" s="181"/>
      <c r="N327" s="47"/>
      <c r="O327" s="181"/>
      <c r="P327" s="181"/>
      <c r="Q327" s="47"/>
    </row>
    <row r="328" spans="1:17">
      <c r="A328" s="16"/>
      <c r="B328" s="206" t="s">
        <v>109</v>
      </c>
      <c r="C328" s="183">
        <v>86000</v>
      </c>
      <c r="D328" s="183"/>
      <c r="E328" s="36"/>
      <c r="F328" s="177" t="s">
        <v>190</v>
      </c>
      <c r="G328" s="177"/>
      <c r="H328" s="36"/>
      <c r="I328" s="177" t="s">
        <v>190</v>
      </c>
      <c r="J328" s="177"/>
      <c r="K328" s="36"/>
      <c r="L328" s="177" t="s">
        <v>190</v>
      </c>
      <c r="M328" s="177"/>
      <c r="N328" s="36"/>
      <c r="O328" s="183">
        <v>86000</v>
      </c>
      <c r="P328" s="183"/>
      <c r="Q328" s="36"/>
    </row>
    <row r="329" spans="1:17">
      <c r="A329" s="16"/>
      <c r="B329" s="206"/>
      <c r="C329" s="183"/>
      <c r="D329" s="183"/>
      <c r="E329" s="36"/>
      <c r="F329" s="177"/>
      <c r="G329" s="177"/>
      <c r="H329" s="36"/>
      <c r="I329" s="177"/>
      <c r="J329" s="177"/>
      <c r="K329" s="36"/>
      <c r="L329" s="177"/>
      <c r="M329" s="177"/>
      <c r="N329" s="36"/>
      <c r="O329" s="183"/>
      <c r="P329" s="183"/>
      <c r="Q329" s="36"/>
    </row>
    <row r="330" spans="1:17">
      <c r="A330" s="16"/>
      <c r="B330" s="180" t="s">
        <v>110</v>
      </c>
      <c r="C330" s="186" t="s">
        <v>507</v>
      </c>
      <c r="D330" s="186"/>
      <c r="E330" s="187" t="s">
        <v>153</v>
      </c>
      <c r="F330" s="186" t="s">
        <v>190</v>
      </c>
      <c r="G330" s="186"/>
      <c r="H330" s="47"/>
      <c r="I330" s="186" t="s">
        <v>190</v>
      </c>
      <c r="J330" s="186"/>
      <c r="K330" s="47"/>
      <c r="L330" s="186" t="s">
        <v>190</v>
      </c>
      <c r="M330" s="186"/>
      <c r="N330" s="47"/>
      <c r="O330" s="186" t="s">
        <v>507</v>
      </c>
      <c r="P330" s="186"/>
      <c r="Q330" s="187" t="s">
        <v>153</v>
      </c>
    </row>
    <row r="331" spans="1:17">
      <c r="A331" s="16"/>
      <c r="B331" s="180"/>
      <c r="C331" s="186"/>
      <c r="D331" s="186"/>
      <c r="E331" s="187"/>
      <c r="F331" s="186"/>
      <c r="G331" s="186"/>
      <c r="H331" s="47"/>
      <c r="I331" s="186"/>
      <c r="J331" s="186"/>
      <c r="K331" s="47"/>
      <c r="L331" s="186"/>
      <c r="M331" s="186"/>
      <c r="N331" s="47"/>
      <c r="O331" s="186"/>
      <c r="P331" s="186"/>
      <c r="Q331" s="187"/>
    </row>
    <row r="332" spans="1:17">
      <c r="A332" s="16"/>
      <c r="B332" s="206" t="s">
        <v>111</v>
      </c>
      <c r="C332" s="177" t="s">
        <v>240</v>
      </c>
      <c r="D332" s="177"/>
      <c r="E332" s="90" t="s">
        <v>153</v>
      </c>
      <c r="F332" s="177" t="s">
        <v>190</v>
      </c>
      <c r="G332" s="177"/>
      <c r="H332" s="36"/>
      <c r="I332" s="177" t="s">
        <v>190</v>
      </c>
      <c r="J332" s="177"/>
      <c r="K332" s="36"/>
      <c r="L332" s="177" t="s">
        <v>190</v>
      </c>
      <c r="M332" s="177"/>
      <c r="N332" s="36"/>
      <c r="O332" s="177" t="s">
        <v>240</v>
      </c>
      <c r="P332" s="177"/>
      <c r="Q332" s="90" t="s">
        <v>153</v>
      </c>
    </row>
    <row r="333" spans="1:17">
      <c r="A333" s="16"/>
      <c r="B333" s="206"/>
      <c r="C333" s="177"/>
      <c r="D333" s="177"/>
      <c r="E333" s="90"/>
      <c r="F333" s="177"/>
      <c r="G333" s="177"/>
      <c r="H333" s="36"/>
      <c r="I333" s="177"/>
      <c r="J333" s="177"/>
      <c r="K333" s="36"/>
      <c r="L333" s="177"/>
      <c r="M333" s="177"/>
      <c r="N333" s="36"/>
      <c r="O333" s="177"/>
      <c r="P333" s="177"/>
      <c r="Q333" s="90"/>
    </row>
    <row r="334" spans="1:17">
      <c r="A334" s="16"/>
      <c r="B334" s="206" t="s">
        <v>241</v>
      </c>
      <c r="C334" s="177" t="s">
        <v>242</v>
      </c>
      <c r="D334" s="177"/>
      <c r="E334" s="90" t="s">
        <v>153</v>
      </c>
      <c r="F334" s="177" t="s">
        <v>190</v>
      </c>
      <c r="G334" s="177"/>
      <c r="H334" s="36"/>
      <c r="I334" s="177" t="s">
        <v>190</v>
      </c>
      <c r="J334" s="177"/>
      <c r="K334" s="36"/>
      <c r="L334" s="177" t="s">
        <v>190</v>
      </c>
      <c r="M334" s="177"/>
      <c r="N334" s="36"/>
      <c r="O334" s="177" t="s">
        <v>242</v>
      </c>
      <c r="P334" s="177"/>
      <c r="Q334" s="90" t="s">
        <v>153</v>
      </c>
    </row>
    <row r="335" spans="1:17">
      <c r="A335" s="16"/>
      <c r="B335" s="206"/>
      <c r="C335" s="177"/>
      <c r="D335" s="177"/>
      <c r="E335" s="90"/>
      <c r="F335" s="177"/>
      <c r="G335" s="177"/>
      <c r="H335" s="36"/>
      <c r="I335" s="177"/>
      <c r="J335" s="177"/>
      <c r="K335" s="36"/>
      <c r="L335" s="177"/>
      <c r="M335" s="177"/>
      <c r="N335" s="36"/>
      <c r="O335" s="177"/>
      <c r="P335" s="177"/>
      <c r="Q335" s="90"/>
    </row>
    <row r="336" spans="1:17">
      <c r="A336" s="16"/>
      <c r="B336" s="206" t="s">
        <v>113</v>
      </c>
      <c r="C336" s="177" t="s">
        <v>243</v>
      </c>
      <c r="D336" s="177"/>
      <c r="E336" s="90" t="s">
        <v>153</v>
      </c>
      <c r="F336" s="177" t="s">
        <v>190</v>
      </c>
      <c r="G336" s="177"/>
      <c r="H336" s="36"/>
      <c r="I336" s="177" t="s">
        <v>190</v>
      </c>
      <c r="J336" s="177"/>
      <c r="K336" s="36"/>
      <c r="L336" s="177" t="s">
        <v>190</v>
      </c>
      <c r="M336" s="177"/>
      <c r="N336" s="36"/>
      <c r="O336" s="177" t="s">
        <v>243</v>
      </c>
      <c r="P336" s="177"/>
      <c r="Q336" s="90" t="s">
        <v>153</v>
      </c>
    </row>
    <row r="337" spans="1:17">
      <c r="A337" s="16"/>
      <c r="B337" s="206"/>
      <c r="C337" s="177"/>
      <c r="D337" s="177"/>
      <c r="E337" s="90"/>
      <c r="F337" s="177"/>
      <c r="G337" s="177"/>
      <c r="H337" s="36"/>
      <c r="I337" s="177"/>
      <c r="J337" s="177"/>
      <c r="K337" s="36"/>
      <c r="L337" s="177"/>
      <c r="M337" s="177"/>
      <c r="N337" s="36"/>
      <c r="O337" s="177"/>
      <c r="P337" s="177"/>
      <c r="Q337" s="90"/>
    </row>
    <row r="338" spans="1:17">
      <c r="A338" s="16"/>
      <c r="B338" s="180" t="s">
        <v>92</v>
      </c>
      <c r="C338" s="185">
        <v>2401</v>
      </c>
      <c r="D338" s="185"/>
      <c r="E338" s="47"/>
      <c r="F338" s="186" t="s">
        <v>190</v>
      </c>
      <c r="G338" s="186"/>
      <c r="H338" s="47"/>
      <c r="I338" s="186" t="s">
        <v>190</v>
      </c>
      <c r="J338" s="186"/>
      <c r="K338" s="47"/>
      <c r="L338" s="186" t="s">
        <v>190</v>
      </c>
      <c r="M338" s="186"/>
      <c r="N338" s="47"/>
      <c r="O338" s="185">
        <v>2401</v>
      </c>
      <c r="P338" s="185"/>
      <c r="Q338" s="47"/>
    </row>
    <row r="339" spans="1:17">
      <c r="A339" s="16"/>
      <c r="B339" s="180"/>
      <c r="C339" s="185"/>
      <c r="D339" s="185"/>
      <c r="E339" s="47"/>
      <c r="F339" s="186"/>
      <c r="G339" s="186"/>
      <c r="H339" s="47"/>
      <c r="I339" s="186"/>
      <c r="J339" s="186"/>
      <c r="K339" s="47"/>
      <c r="L339" s="186"/>
      <c r="M339" s="186"/>
      <c r="N339" s="47"/>
      <c r="O339" s="185"/>
      <c r="P339" s="185"/>
      <c r="Q339" s="47"/>
    </row>
    <row r="340" spans="1:17">
      <c r="A340" s="16"/>
      <c r="B340" s="206" t="s">
        <v>508</v>
      </c>
      <c r="C340" s="183">
        <v>12735</v>
      </c>
      <c r="D340" s="183"/>
      <c r="E340" s="36"/>
      <c r="F340" s="177" t="s">
        <v>509</v>
      </c>
      <c r="G340" s="177"/>
      <c r="H340" s="90" t="s">
        <v>153</v>
      </c>
      <c r="I340" s="183">
        <v>3550</v>
      </c>
      <c r="J340" s="183"/>
      <c r="K340" s="36"/>
      <c r="L340" s="177" t="s">
        <v>190</v>
      </c>
      <c r="M340" s="177"/>
      <c r="N340" s="36"/>
      <c r="O340" s="177" t="s">
        <v>190</v>
      </c>
      <c r="P340" s="177"/>
      <c r="Q340" s="36"/>
    </row>
    <row r="341" spans="1:17" ht="15.75" thickBot="1">
      <c r="A341" s="16"/>
      <c r="B341" s="207"/>
      <c r="C341" s="189"/>
      <c r="D341" s="189"/>
      <c r="E341" s="38"/>
      <c r="F341" s="82"/>
      <c r="G341" s="82"/>
      <c r="H341" s="94"/>
      <c r="I341" s="189"/>
      <c r="J341" s="189"/>
      <c r="K341" s="38"/>
      <c r="L341" s="82"/>
      <c r="M341" s="82"/>
      <c r="N341" s="38"/>
      <c r="O341" s="82"/>
      <c r="P341" s="82"/>
      <c r="Q341" s="38"/>
    </row>
    <row r="342" spans="1:17" ht="15.75" thickTop="1">
      <c r="A342" s="16"/>
      <c r="B342" s="191" t="s">
        <v>510</v>
      </c>
      <c r="C342" s="194">
        <v>3391</v>
      </c>
      <c r="D342" s="194"/>
      <c r="E342" s="113"/>
      <c r="F342" s="197" t="s">
        <v>509</v>
      </c>
      <c r="G342" s="197"/>
      <c r="H342" s="199" t="s">
        <v>153</v>
      </c>
      <c r="I342" s="194">
        <v>3550</v>
      </c>
      <c r="J342" s="194"/>
      <c r="K342" s="113"/>
      <c r="L342" s="197" t="s">
        <v>190</v>
      </c>
      <c r="M342" s="197"/>
      <c r="N342" s="113"/>
      <c r="O342" s="197" t="s">
        <v>511</v>
      </c>
      <c r="P342" s="197"/>
      <c r="Q342" s="199" t="s">
        <v>153</v>
      </c>
    </row>
    <row r="343" spans="1:17" ht="15.75" thickBot="1">
      <c r="A343" s="16"/>
      <c r="B343" s="192"/>
      <c r="C343" s="195"/>
      <c r="D343" s="195"/>
      <c r="E343" s="73"/>
      <c r="F343" s="198"/>
      <c r="G343" s="198"/>
      <c r="H343" s="200"/>
      <c r="I343" s="195"/>
      <c r="J343" s="195"/>
      <c r="K343" s="73"/>
      <c r="L343" s="198"/>
      <c r="M343" s="198"/>
      <c r="N343" s="73"/>
      <c r="O343" s="198"/>
      <c r="P343" s="198"/>
      <c r="Q343" s="200"/>
    </row>
    <row r="344" spans="1:17" ht="15.75" thickTop="1">
      <c r="A344" s="16"/>
      <c r="B344" s="201" t="s">
        <v>115</v>
      </c>
      <c r="C344" s="81" t="s">
        <v>190</v>
      </c>
      <c r="D344" s="81"/>
      <c r="E344" s="37"/>
      <c r="F344" s="81">
        <v>217</v>
      </c>
      <c r="G344" s="81"/>
      <c r="H344" s="37"/>
      <c r="I344" s="81" t="s">
        <v>190</v>
      </c>
      <c r="J344" s="81"/>
      <c r="K344" s="37"/>
      <c r="L344" s="81" t="s">
        <v>190</v>
      </c>
      <c r="M344" s="81"/>
      <c r="N344" s="37"/>
      <c r="O344" s="81">
        <v>217</v>
      </c>
      <c r="P344" s="81"/>
      <c r="Q344" s="37"/>
    </row>
    <row r="345" spans="1:17" ht="15.75" thickBot="1">
      <c r="A345" s="16"/>
      <c r="B345" s="207"/>
      <c r="C345" s="82"/>
      <c r="D345" s="82"/>
      <c r="E345" s="38"/>
      <c r="F345" s="82"/>
      <c r="G345" s="82"/>
      <c r="H345" s="38"/>
      <c r="I345" s="82"/>
      <c r="J345" s="82"/>
      <c r="K345" s="38"/>
      <c r="L345" s="82"/>
      <c r="M345" s="82"/>
      <c r="N345" s="38"/>
      <c r="O345" s="82"/>
      <c r="P345" s="82"/>
      <c r="Q345" s="38"/>
    </row>
    <row r="346" spans="1:17" ht="15.75" thickTop="1">
      <c r="A346" s="16"/>
      <c r="B346" s="191" t="s">
        <v>512</v>
      </c>
      <c r="C346" s="197" t="s">
        <v>513</v>
      </c>
      <c r="D346" s="197"/>
      <c r="E346" s="199" t="s">
        <v>153</v>
      </c>
      <c r="F346" s="197" t="s">
        <v>514</v>
      </c>
      <c r="G346" s="197"/>
      <c r="H346" s="199" t="s">
        <v>153</v>
      </c>
      <c r="I346" s="194">
        <v>12647</v>
      </c>
      <c r="J346" s="194"/>
      <c r="K346" s="113"/>
      <c r="L346" s="197" t="s">
        <v>190</v>
      </c>
      <c r="M346" s="197"/>
      <c r="N346" s="113"/>
      <c r="O346" s="197" t="s">
        <v>515</v>
      </c>
      <c r="P346" s="197"/>
      <c r="Q346" s="199" t="s">
        <v>153</v>
      </c>
    </row>
    <row r="347" spans="1:17">
      <c r="A347" s="16"/>
      <c r="B347" s="210"/>
      <c r="C347" s="218"/>
      <c r="D347" s="218"/>
      <c r="E347" s="216"/>
      <c r="F347" s="218"/>
      <c r="G347" s="218"/>
      <c r="H347" s="216"/>
      <c r="I347" s="217"/>
      <c r="J347" s="217"/>
      <c r="K347" s="149"/>
      <c r="L347" s="218"/>
      <c r="M347" s="218"/>
      <c r="N347" s="149"/>
      <c r="O347" s="218"/>
      <c r="P347" s="218"/>
      <c r="Q347" s="216"/>
    </row>
    <row r="348" spans="1:17">
      <c r="A348" s="16"/>
      <c r="B348" s="206" t="s">
        <v>117</v>
      </c>
      <c r="C348" s="183">
        <v>13891</v>
      </c>
      <c r="D348" s="183"/>
      <c r="E348" s="36"/>
      <c r="F348" s="183">
        <v>8770</v>
      </c>
      <c r="G348" s="183"/>
      <c r="H348" s="36"/>
      <c r="I348" s="183">
        <v>44742</v>
      </c>
      <c r="J348" s="183"/>
      <c r="K348" s="36"/>
      <c r="L348" s="177" t="s">
        <v>190</v>
      </c>
      <c r="M348" s="177"/>
      <c r="N348" s="36"/>
      <c r="O348" s="183">
        <v>67403</v>
      </c>
      <c r="P348" s="183"/>
      <c r="Q348" s="36"/>
    </row>
    <row r="349" spans="1:17" ht="15.75" thickBot="1">
      <c r="A349" s="16"/>
      <c r="B349" s="207"/>
      <c r="C349" s="189"/>
      <c r="D349" s="189"/>
      <c r="E349" s="38"/>
      <c r="F349" s="189"/>
      <c r="G349" s="189"/>
      <c r="H349" s="38"/>
      <c r="I349" s="189"/>
      <c r="J349" s="189"/>
      <c r="K349" s="38"/>
      <c r="L349" s="82"/>
      <c r="M349" s="82"/>
      <c r="N349" s="38"/>
      <c r="O349" s="189"/>
      <c r="P349" s="189"/>
      <c r="Q349" s="38"/>
    </row>
    <row r="350" spans="1:17" ht="15.75" thickTop="1">
      <c r="A350" s="16"/>
      <c r="B350" s="191" t="s">
        <v>118</v>
      </c>
      <c r="C350" s="199" t="s">
        <v>151</v>
      </c>
      <c r="D350" s="194">
        <v>8528</v>
      </c>
      <c r="E350" s="113"/>
      <c r="F350" s="199" t="s">
        <v>151</v>
      </c>
      <c r="G350" s="197">
        <v>413</v>
      </c>
      <c r="H350" s="113"/>
      <c r="I350" s="199" t="s">
        <v>151</v>
      </c>
      <c r="J350" s="194">
        <v>57389</v>
      </c>
      <c r="K350" s="113"/>
      <c r="L350" s="199" t="s">
        <v>151</v>
      </c>
      <c r="M350" s="197" t="s">
        <v>190</v>
      </c>
      <c r="N350" s="113"/>
      <c r="O350" s="199" t="s">
        <v>151</v>
      </c>
      <c r="P350" s="194">
        <v>66330</v>
      </c>
      <c r="Q350" s="113"/>
    </row>
    <row r="351" spans="1:17" ht="15.75" thickBot="1">
      <c r="A351" s="16"/>
      <c r="B351" s="192"/>
      <c r="C351" s="200"/>
      <c r="D351" s="195"/>
      <c r="E351" s="73"/>
      <c r="F351" s="200"/>
      <c r="G351" s="198"/>
      <c r="H351" s="73"/>
      <c r="I351" s="200"/>
      <c r="J351" s="195"/>
      <c r="K351" s="73"/>
      <c r="L351" s="200"/>
      <c r="M351" s="198"/>
      <c r="N351" s="73"/>
      <c r="O351" s="200"/>
      <c r="P351" s="195"/>
      <c r="Q351" s="73"/>
    </row>
    <row r="352" spans="1:17" ht="15.75" thickTop="1">
      <c r="A352" s="16"/>
      <c r="B352" s="160"/>
      <c r="C352" s="160"/>
      <c r="D352" s="160"/>
      <c r="E352" s="160"/>
      <c r="F352" s="160"/>
      <c r="G352" s="160"/>
      <c r="H352" s="160"/>
      <c r="I352" s="160"/>
      <c r="J352" s="160"/>
      <c r="K352" s="160"/>
      <c r="L352" s="160"/>
      <c r="M352" s="160"/>
      <c r="N352" s="160"/>
      <c r="O352" s="160"/>
      <c r="P352" s="160"/>
      <c r="Q352" s="160"/>
    </row>
    <row r="353" spans="1:17" ht="15.75" thickBot="1">
      <c r="A353" s="16"/>
      <c r="B353" s="12"/>
      <c r="C353" s="12"/>
      <c r="D353" s="12"/>
      <c r="E353" s="12"/>
      <c r="F353" s="12"/>
      <c r="G353" s="12"/>
      <c r="H353" s="12"/>
      <c r="I353" s="12"/>
      <c r="J353" s="12"/>
      <c r="K353" s="12"/>
      <c r="L353" s="12"/>
      <c r="M353" s="12"/>
      <c r="N353" s="12"/>
      <c r="O353" s="12"/>
      <c r="P353" s="12"/>
      <c r="Q353" s="12"/>
    </row>
    <row r="354" spans="1:17">
      <c r="A354" s="16"/>
      <c r="B354" s="174" t="s">
        <v>490</v>
      </c>
      <c r="C354" s="174"/>
      <c r="D354" s="174"/>
      <c r="E354" s="174"/>
      <c r="F354" s="174"/>
      <c r="G354" s="174"/>
      <c r="H354" s="174"/>
      <c r="I354" s="174"/>
      <c r="J354" s="174"/>
      <c r="K354" s="174"/>
      <c r="L354" s="174"/>
      <c r="M354" s="174"/>
      <c r="N354" s="174"/>
      <c r="O354" s="174"/>
      <c r="P354" s="174"/>
      <c r="Q354" s="174"/>
    </row>
    <row r="355" spans="1:17" ht="15.75" thickBot="1">
      <c r="A355" s="16"/>
      <c r="B355" s="175" t="s">
        <v>533</v>
      </c>
      <c r="C355" s="175"/>
      <c r="D355" s="175"/>
      <c r="E355" s="175"/>
      <c r="F355" s="175"/>
      <c r="G355" s="175"/>
      <c r="H355" s="175"/>
      <c r="I355" s="175"/>
      <c r="J355" s="175"/>
      <c r="K355" s="175"/>
      <c r="L355" s="175"/>
      <c r="M355" s="175"/>
      <c r="N355" s="175"/>
      <c r="O355" s="175"/>
      <c r="P355" s="175"/>
      <c r="Q355" s="175"/>
    </row>
    <row r="356" spans="1:17" ht="15.75" thickTop="1">
      <c r="A356" s="16"/>
      <c r="B356" s="213"/>
      <c r="C356" s="101"/>
      <c r="D356" s="101"/>
      <c r="E356" s="101"/>
      <c r="F356" s="101"/>
      <c r="G356" s="101"/>
      <c r="H356" s="101"/>
      <c r="I356" s="81" t="s">
        <v>453</v>
      </c>
      <c r="J356" s="81"/>
      <c r="K356" s="37"/>
      <c r="L356" s="101"/>
      <c r="M356" s="101"/>
      <c r="N356" s="101"/>
      <c r="O356" s="101"/>
      <c r="P356" s="101"/>
      <c r="Q356" s="101"/>
    </row>
    <row r="357" spans="1:17">
      <c r="A357" s="16"/>
      <c r="B357" s="214"/>
      <c r="C357" s="215"/>
      <c r="D357" s="215"/>
      <c r="E357" s="215"/>
      <c r="F357" s="215"/>
      <c r="G357" s="215"/>
      <c r="H357" s="215"/>
      <c r="I357" s="205"/>
      <c r="J357" s="205"/>
      <c r="K357" s="89"/>
      <c r="L357" s="215"/>
      <c r="M357" s="215"/>
      <c r="N357" s="215"/>
      <c r="O357" s="215"/>
      <c r="P357" s="215"/>
      <c r="Q357" s="215"/>
    </row>
    <row r="358" spans="1:17">
      <c r="A358" s="16"/>
      <c r="B358" s="31" t="s">
        <v>198</v>
      </c>
      <c r="C358" s="177" t="s">
        <v>454</v>
      </c>
      <c r="D358" s="177"/>
      <c r="E358" s="36"/>
      <c r="F358" s="177" t="s">
        <v>455</v>
      </c>
      <c r="G358" s="177"/>
      <c r="H358" s="36"/>
      <c r="I358" s="177" t="s">
        <v>455</v>
      </c>
      <c r="J358" s="177"/>
      <c r="K358" s="36"/>
      <c r="L358" s="177" t="s">
        <v>456</v>
      </c>
      <c r="M358" s="177"/>
      <c r="N358" s="36"/>
      <c r="O358" s="177" t="s">
        <v>176</v>
      </c>
      <c r="P358" s="177"/>
      <c r="Q358" s="36"/>
    </row>
    <row r="359" spans="1:17" ht="15.75" thickBot="1">
      <c r="A359" s="16"/>
      <c r="B359" s="32"/>
      <c r="C359" s="82"/>
      <c r="D359" s="82"/>
      <c r="E359" s="38"/>
      <c r="F359" s="82"/>
      <c r="G359" s="82"/>
      <c r="H359" s="38"/>
      <c r="I359" s="82"/>
      <c r="J359" s="82"/>
      <c r="K359" s="38"/>
      <c r="L359" s="82"/>
      <c r="M359" s="82"/>
      <c r="N359" s="38"/>
      <c r="O359" s="82"/>
      <c r="P359" s="82"/>
      <c r="Q359" s="38"/>
    </row>
    <row r="360" spans="1:17" ht="15.75" thickTop="1">
      <c r="A360" s="16"/>
      <c r="B360" s="191" t="s">
        <v>491</v>
      </c>
      <c r="C360" s="199" t="s">
        <v>151</v>
      </c>
      <c r="D360" s="197" t="s">
        <v>546</v>
      </c>
      <c r="E360" s="199" t="s">
        <v>153</v>
      </c>
      <c r="F360" s="199" t="s">
        <v>151</v>
      </c>
      <c r="G360" s="194">
        <v>25854</v>
      </c>
      <c r="H360" s="113"/>
      <c r="I360" s="199" t="s">
        <v>151</v>
      </c>
      <c r="J360" s="194">
        <v>13872</v>
      </c>
      <c r="K360" s="113"/>
      <c r="L360" s="199" t="s">
        <v>151</v>
      </c>
      <c r="M360" s="197" t="s">
        <v>190</v>
      </c>
      <c r="N360" s="113"/>
      <c r="O360" s="199" t="s">
        <v>151</v>
      </c>
      <c r="P360" s="194">
        <v>36383</v>
      </c>
      <c r="Q360" s="113"/>
    </row>
    <row r="361" spans="1:17" ht="15.75" thickBot="1">
      <c r="A361" s="16"/>
      <c r="B361" s="192"/>
      <c r="C361" s="200"/>
      <c r="D361" s="198"/>
      <c r="E361" s="200"/>
      <c r="F361" s="200"/>
      <c r="G361" s="195"/>
      <c r="H361" s="73"/>
      <c r="I361" s="200"/>
      <c r="J361" s="195"/>
      <c r="K361" s="73"/>
      <c r="L361" s="200"/>
      <c r="M361" s="198"/>
      <c r="N361" s="73"/>
      <c r="O361" s="200"/>
      <c r="P361" s="195"/>
      <c r="Q361" s="73"/>
    </row>
    <row r="362" spans="1:17" ht="15.75" thickTop="1">
      <c r="A362" s="16"/>
      <c r="B362" s="22"/>
      <c r="C362" s="37"/>
      <c r="D362" s="37"/>
      <c r="E362" s="37"/>
      <c r="F362" s="37"/>
      <c r="G362" s="37"/>
      <c r="H362" s="37"/>
      <c r="I362" s="37"/>
      <c r="J362" s="37"/>
      <c r="K362" s="37"/>
      <c r="L362" s="37"/>
      <c r="M362" s="37"/>
      <c r="N362" s="37"/>
      <c r="O362" s="37"/>
      <c r="P362" s="37"/>
      <c r="Q362" s="37"/>
    </row>
    <row r="363" spans="1:17">
      <c r="A363" s="16"/>
      <c r="B363" s="220" t="s">
        <v>493</v>
      </c>
      <c r="C363" s="181"/>
      <c r="D363" s="181"/>
      <c r="E363" s="47"/>
      <c r="F363" s="181"/>
      <c r="G363" s="181"/>
      <c r="H363" s="47"/>
      <c r="I363" s="181"/>
      <c r="J363" s="181"/>
      <c r="K363" s="47"/>
      <c r="L363" s="181"/>
      <c r="M363" s="181"/>
      <c r="N363" s="47"/>
      <c r="O363" s="181"/>
      <c r="P363" s="181"/>
      <c r="Q363" s="47"/>
    </row>
    <row r="364" spans="1:17">
      <c r="A364" s="16"/>
      <c r="B364" s="220"/>
      <c r="C364" s="181"/>
      <c r="D364" s="181"/>
      <c r="E364" s="47"/>
      <c r="F364" s="181"/>
      <c r="G364" s="181"/>
      <c r="H364" s="47"/>
      <c r="I364" s="181"/>
      <c r="J364" s="181"/>
      <c r="K364" s="47"/>
      <c r="L364" s="181"/>
      <c r="M364" s="181"/>
      <c r="N364" s="47"/>
      <c r="O364" s="181"/>
      <c r="P364" s="181"/>
      <c r="Q364" s="47"/>
    </row>
    <row r="365" spans="1:17">
      <c r="A365" s="16"/>
      <c r="B365" s="206" t="s">
        <v>104</v>
      </c>
      <c r="C365" s="177" t="s">
        <v>547</v>
      </c>
      <c r="D365" s="177"/>
      <c r="E365" s="90" t="s">
        <v>153</v>
      </c>
      <c r="F365" s="177" t="s">
        <v>548</v>
      </c>
      <c r="G365" s="177"/>
      <c r="H365" s="90" t="s">
        <v>153</v>
      </c>
      <c r="I365" s="177" t="s">
        <v>549</v>
      </c>
      <c r="J365" s="177"/>
      <c r="K365" s="90" t="s">
        <v>153</v>
      </c>
      <c r="L365" s="177" t="s">
        <v>190</v>
      </c>
      <c r="M365" s="177"/>
      <c r="N365" s="36"/>
      <c r="O365" s="177" t="s">
        <v>550</v>
      </c>
      <c r="P365" s="177"/>
      <c r="Q365" s="90" t="s">
        <v>153</v>
      </c>
    </row>
    <row r="366" spans="1:17">
      <c r="A366" s="16"/>
      <c r="B366" s="206"/>
      <c r="C366" s="177"/>
      <c r="D366" s="177"/>
      <c r="E366" s="90"/>
      <c r="F366" s="177"/>
      <c r="G366" s="177"/>
      <c r="H366" s="90"/>
      <c r="I366" s="177"/>
      <c r="J366" s="177"/>
      <c r="K366" s="90"/>
      <c r="L366" s="177"/>
      <c r="M366" s="177"/>
      <c r="N366" s="36"/>
      <c r="O366" s="177"/>
      <c r="P366" s="177"/>
      <c r="Q366" s="90"/>
    </row>
    <row r="367" spans="1:17">
      <c r="A367" s="16"/>
      <c r="B367" s="180" t="s">
        <v>105</v>
      </c>
      <c r="C367" s="186" t="s">
        <v>551</v>
      </c>
      <c r="D367" s="186"/>
      <c r="E367" s="187" t="s">
        <v>153</v>
      </c>
      <c r="F367" s="186" t="s">
        <v>552</v>
      </c>
      <c r="G367" s="186"/>
      <c r="H367" s="187" t="s">
        <v>153</v>
      </c>
      <c r="I367" s="186" t="s">
        <v>553</v>
      </c>
      <c r="J367" s="186"/>
      <c r="K367" s="187" t="s">
        <v>153</v>
      </c>
      <c r="L367" s="186" t="s">
        <v>190</v>
      </c>
      <c r="M367" s="186"/>
      <c r="N367" s="47"/>
      <c r="O367" s="186" t="s">
        <v>554</v>
      </c>
      <c r="P367" s="186"/>
      <c r="Q367" s="187" t="s">
        <v>153</v>
      </c>
    </row>
    <row r="368" spans="1:17">
      <c r="A368" s="16"/>
      <c r="B368" s="180"/>
      <c r="C368" s="186"/>
      <c r="D368" s="186"/>
      <c r="E368" s="187"/>
      <c r="F368" s="186"/>
      <c r="G368" s="186"/>
      <c r="H368" s="187"/>
      <c r="I368" s="186"/>
      <c r="J368" s="186"/>
      <c r="K368" s="187"/>
      <c r="L368" s="186"/>
      <c r="M368" s="186"/>
      <c r="N368" s="47"/>
      <c r="O368" s="186"/>
      <c r="P368" s="186"/>
      <c r="Q368" s="187"/>
    </row>
    <row r="369" spans="1:17">
      <c r="A369" s="16"/>
      <c r="B369" s="206" t="s">
        <v>106</v>
      </c>
      <c r="C369" s="177" t="s">
        <v>555</v>
      </c>
      <c r="D369" s="177"/>
      <c r="E369" s="90" t="s">
        <v>153</v>
      </c>
      <c r="F369" s="177" t="s">
        <v>190</v>
      </c>
      <c r="G369" s="177"/>
      <c r="H369" s="36"/>
      <c r="I369" s="177" t="s">
        <v>190</v>
      </c>
      <c r="J369" s="177"/>
      <c r="K369" s="36"/>
      <c r="L369" s="177" t="s">
        <v>190</v>
      </c>
      <c r="M369" s="177"/>
      <c r="N369" s="36"/>
      <c r="O369" s="177" t="s">
        <v>555</v>
      </c>
      <c r="P369" s="177"/>
      <c r="Q369" s="90" t="s">
        <v>153</v>
      </c>
    </row>
    <row r="370" spans="1:17">
      <c r="A370" s="16"/>
      <c r="B370" s="206"/>
      <c r="C370" s="177"/>
      <c r="D370" s="177"/>
      <c r="E370" s="90"/>
      <c r="F370" s="177"/>
      <c r="G370" s="177"/>
      <c r="H370" s="36"/>
      <c r="I370" s="177"/>
      <c r="J370" s="177"/>
      <c r="K370" s="36"/>
      <c r="L370" s="177"/>
      <c r="M370" s="177"/>
      <c r="N370" s="36"/>
      <c r="O370" s="177"/>
      <c r="P370" s="177"/>
      <c r="Q370" s="90"/>
    </row>
    <row r="371" spans="1:17">
      <c r="A371" s="16"/>
      <c r="B371" s="180" t="s">
        <v>501</v>
      </c>
      <c r="C371" s="186" t="s">
        <v>556</v>
      </c>
      <c r="D371" s="186"/>
      <c r="E371" s="187" t="s">
        <v>153</v>
      </c>
      <c r="F371" s="186">
        <v>533</v>
      </c>
      <c r="G371" s="186"/>
      <c r="H371" s="47"/>
      <c r="I371" s="186" t="s">
        <v>190</v>
      </c>
      <c r="J371" s="186"/>
      <c r="K371" s="47"/>
      <c r="L371" s="186" t="s">
        <v>190</v>
      </c>
      <c r="M371" s="186"/>
      <c r="N371" s="47"/>
      <c r="O371" s="186" t="s">
        <v>190</v>
      </c>
      <c r="P371" s="186"/>
      <c r="Q371" s="47"/>
    </row>
    <row r="372" spans="1:17" ht="15.75" thickBot="1">
      <c r="A372" s="16"/>
      <c r="B372" s="192"/>
      <c r="C372" s="198"/>
      <c r="D372" s="198"/>
      <c r="E372" s="200"/>
      <c r="F372" s="198"/>
      <c r="G372" s="198"/>
      <c r="H372" s="73"/>
      <c r="I372" s="198"/>
      <c r="J372" s="198"/>
      <c r="K372" s="73"/>
      <c r="L372" s="198"/>
      <c r="M372" s="198"/>
      <c r="N372" s="73"/>
      <c r="O372" s="198"/>
      <c r="P372" s="198"/>
      <c r="Q372" s="73"/>
    </row>
    <row r="373" spans="1:17" ht="15.75" thickTop="1">
      <c r="A373" s="16"/>
      <c r="B373" s="201" t="s">
        <v>107</v>
      </c>
      <c r="C373" s="81" t="s">
        <v>557</v>
      </c>
      <c r="D373" s="81"/>
      <c r="E373" s="83" t="s">
        <v>153</v>
      </c>
      <c r="F373" s="81" t="s">
        <v>242</v>
      </c>
      <c r="G373" s="81"/>
      <c r="H373" s="83" t="s">
        <v>153</v>
      </c>
      <c r="I373" s="81" t="s">
        <v>558</v>
      </c>
      <c r="J373" s="81"/>
      <c r="K373" s="83" t="s">
        <v>153</v>
      </c>
      <c r="L373" s="81" t="s">
        <v>190</v>
      </c>
      <c r="M373" s="81"/>
      <c r="N373" s="37"/>
      <c r="O373" s="81" t="s">
        <v>559</v>
      </c>
      <c r="P373" s="81"/>
      <c r="Q373" s="83" t="s">
        <v>153</v>
      </c>
    </row>
    <row r="374" spans="1:17" ht="15.75" thickBot="1">
      <c r="A374" s="16"/>
      <c r="B374" s="207"/>
      <c r="C374" s="82"/>
      <c r="D374" s="82"/>
      <c r="E374" s="94"/>
      <c r="F374" s="82"/>
      <c r="G374" s="82"/>
      <c r="H374" s="94"/>
      <c r="I374" s="82"/>
      <c r="J374" s="82"/>
      <c r="K374" s="94"/>
      <c r="L374" s="82"/>
      <c r="M374" s="82"/>
      <c r="N374" s="38"/>
      <c r="O374" s="82"/>
      <c r="P374" s="82"/>
      <c r="Q374" s="94"/>
    </row>
    <row r="375" spans="1:17" ht="15.75" thickTop="1">
      <c r="A375" s="16"/>
      <c r="B375" s="26"/>
      <c r="C375" s="113"/>
      <c r="D375" s="113"/>
      <c r="E375" s="113"/>
      <c r="F375" s="113"/>
      <c r="G375" s="113"/>
      <c r="H375" s="113"/>
      <c r="I375" s="113"/>
      <c r="J375" s="113"/>
      <c r="K375" s="113"/>
      <c r="L375" s="113"/>
      <c r="M375" s="113"/>
      <c r="N375" s="113"/>
      <c r="O375" s="113"/>
      <c r="P375" s="113"/>
      <c r="Q375" s="113"/>
    </row>
    <row r="376" spans="1:17">
      <c r="A376" s="16"/>
      <c r="B376" s="228" t="s">
        <v>506</v>
      </c>
      <c r="C376" s="42"/>
      <c r="D376" s="42"/>
      <c r="E376" s="36"/>
      <c r="F376" s="42"/>
      <c r="G376" s="42"/>
      <c r="H376" s="36"/>
      <c r="I376" s="42"/>
      <c r="J376" s="42"/>
      <c r="K376" s="36"/>
      <c r="L376" s="42"/>
      <c r="M376" s="42"/>
      <c r="N376" s="36"/>
      <c r="O376" s="42"/>
      <c r="P376" s="42"/>
      <c r="Q376" s="36"/>
    </row>
    <row r="377" spans="1:17">
      <c r="A377" s="16"/>
      <c r="B377" s="228"/>
      <c r="C377" s="42"/>
      <c r="D377" s="42"/>
      <c r="E377" s="36"/>
      <c r="F377" s="42"/>
      <c r="G377" s="42"/>
      <c r="H377" s="36"/>
      <c r="I377" s="42"/>
      <c r="J377" s="42"/>
      <c r="K377" s="36"/>
      <c r="L377" s="42"/>
      <c r="M377" s="42"/>
      <c r="N377" s="36"/>
      <c r="O377" s="42"/>
      <c r="P377" s="42"/>
      <c r="Q377" s="36"/>
    </row>
    <row r="378" spans="1:17">
      <c r="A378" s="16"/>
      <c r="B378" s="180" t="s">
        <v>109</v>
      </c>
      <c r="C378" s="185">
        <v>251000</v>
      </c>
      <c r="D378" s="185"/>
      <c r="E378" s="47"/>
      <c r="F378" s="186" t="s">
        <v>190</v>
      </c>
      <c r="G378" s="186"/>
      <c r="H378" s="47"/>
      <c r="I378" s="186" t="s">
        <v>190</v>
      </c>
      <c r="J378" s="186"/>
      <c r="K378" s="47"/>
      <c r="L378" s="186" t="s">
        <v>190</v>
      </c>
      <c r="M378" s="186"/>
      <c r="N378" s="47"/>
      <c r="O378" s="185">
        <v>251000</v>
      </c>
      <c r="P378" s="185"/>
      <c r="Q378" s="47"/>
    </row>
    <row r="379" spans="1:17">
      <c r="A379" s="16"/>
      <c r="B379" s="180"/>
      <c r="C379" s="185"/>
      <c r="D379" s="185"/>
      <c r="E379" s="47"/>
      <c r="F379" s="186"/>
      <c r="G379" s="186"/>
      <c r="H379" s="47"/>
      <c r="I379" s="186"/>
      <c r="J379" s="186"/>
      <c r="K379" s="47"/>
      <c r="L379" s="186"/>
      <c r="M379" s="186"/>
      <c r="N379" s="47"/>
      <c r="O379" s="185"/>
      <c r="P379" s="185"/>
      <c r="Q379" s="47"/>
    </row>
    <row r="380" spans="1:17">
      <c r="A380" s="16"/>
      <c r="B380" s="206" t="s">
        <v>110</v>
      </c>
      <c r="C380" s="177" t="s">
        <v>560</v>
      </c>
      <c r="D380" s="177"/>
      <c r="E380" s="90" t="s">
        <v>153</v>
      </c>
      <c r="F380" s="177" t="s">
        <v>190</v>
      </c>
      <c r="G380" s="177"/>
      <c r="H380" s="36"/>
      <c r="I380" s="177" t="s">
        <v>190</v>
      </c>
      <c r="J380" s="177"/>
      <c r="K380" s="36"/>
      <c r="L380" s="177" t="s">
        <v>190</v>
      </c>
      <c r="M380" s="177"/>
      <c r="N380" s="36"/>
      <c r="O380" s="177" t="s">
        <v>560</v>
      </c>
      <c r="P380" s="177"/>
      <c r="Q380" s="90" t="s">
        <v>153</v>
      </c>
    </row>
    <row r="381" spans="1:17">
      <c r="A381" s="16"/>
      <c r="B381" s="206"/>
      <c r="C381" s="177"/>
      <c r="D381" s="177"/>
      <c r="E381" s="90"/>
      <c r="F381" s="177"/>
      <c r="G381" s="177"/>
      <c r="H381" s="36"/>
      <c r="I381" s="177"/>
      <c r="J381" s="177"/>
      <c r="K381" s="36"/>
      <c r="L381" s="177"/>
      <c r="M381" s="177"/>
      <c r="N381" s="36"/>
      <c r="O381" s="177"/>
      <c r="P381" s="177"/>
      <c r="Q381" s="90"/>
    </row>
    <row r="382" spans="1:17">
      <c r="A382" s="16"/>
      <c r="B382" s="180" t="s">
        <v>111</v>
      </c>
      <c r="C382" s="186" t="s">
        <v>249</v>
      </c>
      <c r="D382" s="186"/>
      <c r="E382" s="187" t="s">
        <v>153</v>
      </c>
      <c r="F382" s="186" t="s">
        <v>190</v>
      </c>
      <c r="G382" s="186"/>
      <c r="H382" s="47"/>
      <c r="I382" s="186" t="s">
        <v>190</v>
      </c>
      <c r="J382" s="186"/>
      <c r="K382" s="47"/>
      <c r="L382" s="186" t="s">
        <v>190</v>
      </c>
      <c r="M382" s="186"/>
      <c r="N382" s="47"/>
      <c r="O382" s="186" t="s">
        <v>249</v>
      </c>
      <c r="P382" s="186"/>
      <c r="Q382" s="187" t="s">
        <v>153</v>
      </c>
    </row>
    <row r="383" spans="1:17">
      <c r="A383" s="16"/>
      <c r="B383" s="180"/>
      <c r="C383" s="186"/>
      <c r="D383" s="186"/>
      <c r="E383" s="187"/>
      <c r="F383" s="186"/>
      <c r="G383" s="186"/>
      <c r="H383" s="47"/>
      <c r="I383" s="186"/>
      <c r="J383" s="186"/>
      <c r="K383" s="47"/>
      <c r="L383" s="186"/>
      <c r="M383" s="186"/>
      <c r="N383" s="47"/>
      <c r="O383" s="186"/>
      <c r="P383" s="186"/>
      <c r="Q383" s="187"/>
    </row>
    <row r="384" spans="1:17">
      <c r="A384" s="16"/>
      <c r="B384" s="206" t="s">
        <v>113</v>
      </c>
      <c r="C384" s="177" t="s">
        <v>250</v>
      </c>
      <c r="D384" s="177"/>
      <c r="E384" s="90" t="s">
        <v>153</v>
      </c>
      <c r="F384" s="177" t="s">
        <v>190</v>
      </c>
      <c r="G384" s="177"/>
      <c r="H384" s="36"/>
      <c r="I384" s="177" t="s">
        <v>190</v>
      </c>
      <c r="J384" s="177"/>
      <c r="K384" s="36"/>
      <c r="L384" s="177" t="s">
        <v>190</v>
      </c>
      <c r="M384" s="177"/>
      <c r="N384" s="36"/>
      <c r="O384" s="177" t="s">
        <v>250</v>
      </c>
      <c r="P384" s="177"/>
      <c r="Q384" s="90" t="s">
        <v>153</v>
      </c>
    </row>
    <row r="385" spans="1:17">
      <c r="A385" s="16"/>
      <c r="B385" s="206"/>
      <c r="C385" s="177"/>
      <c r="D385" s="177"/>
      <c r="E385" s="90"/>
      <c r="F385" s="177"/>
      <c r="G385" s="177"/>
      <c r="H385" s="36"/>
      <c r="I385" s="177"/>
      <c r="J385" s="177"/>
      <c r="K385" s="36"/>
      <c r="L385" s="177"/>
      <c r="M385" s="177"/>
      <c r="N385" s="36"/>
      <c r="O385" s="177"/>
      <c r="P385" s="177"/>
      <c r="Q385" s="90"/>
    </row>
    <row r="386" spans="1:17">
      <c r="A386" s="16"/>
      <c r="B386" s="180" t="s">
        <v>92</v>
      </c>
      <c r="C386" s="185">
        <v>1769</v>
      </c>
      <c r="D386" s="185"/>
      <c r="E386" s="47"/>
      <c r="F386" s="186" t="s">
        <v>190</v>
      </c>
      <c r="G386" s="186"/>
      <c r="H386" s="47"/>
      <c r="I386" s="186" t="s">
        <v>190</v>
      </c>
      <c r="J386" s="186"/>
      <c r="K386" s="47"/>
      <c r="L386" s="186" t="s">
        <v>190</v>
      </c>
      <c r="M386" s="186"/>
      <c r="N386" s="47"/>
      <c r="O386" s="185">
        <v>1769</v>
      </c>
      <c r="P386" s="185"/>
      <c r="Q386" s="47"/>
    </row>
    <row r="387" spans="1:17">
      <c r="A387" s="16"/>
      <c r="B387" s="180"/>
      <c r="C387" s="185"/>
      <c r="D387" s="185"/>
      <c r="E387" s="47"/>
      <c r="F387" s="186"/>
      <c r="G387" s="186"/>
      <c r="H387" s="47"/>
      <c r="I387" s="186"/>
      <c r="J387" s="186"/>
      <c r="K387" s="47"/>
      <c r="L387" s="186"/>
      <c r="M387" s="186"/>
      <c r="N387" s="47"/>
      <c r="O387" s="185"/>
      <c r="P387" s="185"/>
      <c r="Q387" s="47"/>
    </row>
    <row r="388" spans="1:17">
      <c r="A388" s="16"/>
      <c r="B388" s="206" t="s">
        <v>508</v>
      </c>
      <c r="C388" s="183">
        <v>81065</v>
      </c>
      <c r="D388" s="183"/>
      <c r="E388" s="36"/>
      <c r="F388" s="177" t="s">
        <v>561</v>
      </c>
      <c r="G388" s="177"/>
      <c r="H388" s="90" t="s">
        <v>153</v>
      </c>
      <c r="I388" s="177" t="s">
        <v>562</v>
      </c>
      <c r="J388" s="177"/>
      <c r="K388" s="90" t="s">
        <v>153</v>
      </c>
      <c r="L388" s="177" t="s">
        <v>190</v>
      </c>
      <c r="M388" s="177"/>
      <c r="N388" s="36"/>
      <c r="O388" s="177" t="s">
        <v>190</v>
      </c>
      <c r="P388" s="177"/>
      <c r="Q388" s="36"/>
    </row>
    <row r="389" spans="1:17" ht="15.75" thickBot="1">
      <c r="A389" s="16"/>
      <c r="B389" s="207"/>
      <c r="C389" s="189"/>
      <c r="D389" s="189"/>
      <c r="E389" s="38"/>
      <c r="F389" s="82"/>
      <c r="G389" s="82"/>
      <c r="H389" s="94"/>
      <c r="I389" s="82"/>
      <c r="J389" s="82"/>
      <c r="K389" s="94"/>
      <c r="L389" s="82"/>
      <c r="M389" s="82"/>
      <c r="N389" s="38"/>
      <c r="O389" s="82"/>
      <c r="P389" s="82"/>
      <c r="Q389" s="38"/>
    </row>
    <row r="390" spans="1:17" ht="15.75" thickTop="1">
      <c r="A390" s="16"/>
      <c r="B390" s="191" t="s">
        <v>510</v>
      </c>
      <c r="C390" s="194">
        <v>71978</v>
      </c>
      <c r="D390" s="194"/>
      <c r="E390" s="113"/>
      <c r="F390" s="197" t="s">
        <v>561</v>
      </c>
      <c r="G390" s="197"/>
      <c r="H390" s="199" t="s">
        <v>153</v>
      </c>
      <c r="I390" s="197" t="s">
        <v>562</v>
      </c>
      <c r="J390" s="197"/>
      <c r="K390" s="199" t="s">
        <v>153</v>
      </c>
      <c r="L390" s="197" t="s">
        <v>190</v>
      </c>
      <c r="M390" s="197"/>
      <c r="N390" s="113"/>
      <c r="O390" s="197" t="s">
        <v>563</v>
      </c>
      <c r="P390" s="197"/>
      <c r="Q390" s="199" t="s">
        <v>153</v>
      </c>
    </row>
    <row r="391" spans="1:17" ht="15.75" thickBot="1">
      <c r="A391" s="16"/>
      <c r="B391" s="192"/>
      <c r="C391" s="195"/>
      <c r="D391" s="195"/>
      <c r="E391" s="73"/>
      <c r="F391" s="198"/>
      <c r="G391" s="198"/>
      <c r="H391" s="200"/>
      <c r="I391" s="198"/>
      <c r="J391" s="198"/>
      <c r="K391" s="200"/>
      <c r="L391" s="198"/>
      <c r="M391" s="198"/>
      <c r="N391" s="73"/>
      <c r="O391" s="198"/>
      <c r="P391" s="198"/>
      <c r="Q391" s="200"/>
    </row>
    <row r="392" spans="1:17" ht="15.75" thickTop="1">
      <c r="A392" s="16"/>
      <c r="B392" s="201" t="s">
        <v>115</v>
      </c>
      <c r="C392" s="81" t="s">
        <v>190</v>
      </c>
      <c r="D392" s="81"/>
      <c r="E392" s="37"/>
      <c r="F392" s="81">
        <v>517</v>
      </c>
      <c r="G392" s="81"/>
      <c r="H392" s="37"/>
      <c r="I392" s="81" t="s">
        <v>190</v>
      </c>
      <c r="J392" s="81"/>
      <c r="K392" s="37"/>
      <c r="L392" s="81" t="s">
        <v>190</v>
      </c>
      <c r="M392" s="81"/>
      <c r="N392" s="37"/>
      <c r="O392" s="81">
        <v>517</v>
      </c>
      <c r="P392" s="81"/>
      <c r="Q392" s="37"/>
    </row>
    <row r="393" spans="1:17" ht="15.75" thickBot="1">
      <c r="A393" s="16"/>
      <c r="B393" s="207"/>
      <c r="C393" s="82"/>
      <c r="D393" s="82"/>
      <c r="E393" s="38"/>
      <c r="F393" s="82"/>
      <c r="G393" s="82"/>
      <c r="H393" s="38"/>
      <c r="I393" s="82"/>
      <c r="J393" s="82"/>
      <c r="K393" s="38"/>
      <c r="L393" s="82"/>
      <c r="M393" s="82"/>
      <c r="N393" s="38"/>
      <c r="O393" s="82"/>
      <c r="P393" s="82"/>
      <c r="Q393" s="38"/>
    </row>
    <row r="394" spans="1:17" ht="15.75" thickTop="1">
      <c r="A394" s="16"/>
      <c r="B394" s="191" t="s">
        <v>116</v>
      </c>
      <c r="C394" s="197" t="s">
        <v>190</v>
      </c>
      <c r="D394" s="197"/>
      <c r="E394" s="113"/>
      <c r="F394" s="197" t="s">
        <v>564</v>
      </c>
      <c r="G394" s="197"/>
      <c r="H394" s="199" t="s">
        <v>153</v>
      </c>
      <c r="I394" s="197" t="s">
        <v>565</v>
      </c>
      <c r="J394" s="197"/>
      <c r="K394" s="199" t="s">
        <v>153</v>
      </c>
      <c r="L394" s="197" t="s">
        <v>190</v>
      </c>
      <c r="M394" s="197"/>
      <c r="N394" s="113"/>
      <c r="O394" s="197" t="s">
        <v>566</v>
      </c>
      <c r="P394" s="197"/>
      <c r="Q394" s="199" t="s">
        <v>153</v>
      </c>
    </row>
    <row r="395" spans="1:17">
      <c r="A395" s="16"/>
      <c r="B395" s="210"/>
      <c r="C395" s="186"/>
      <c r="D395" s="186"/>
      <c r="E395" s="47"/>
      <c r="F395" s="186"/>
      <c r="G395" s="186"/>
      <c r="H395" s="187"/>
      <c r="I395" s="186"/>
      <c r="J395" s="186"/>
      <c r="K395" s="187"/>
      <c r="L395" s="186"/>
      <c r="M395" s="186"/>
      <c r="N395" s="47"/>
      <c r="O395" s="186"/>
      <c r="P395" s="186"/>
      <c r="Q395" s="187"/>
    </row>
    <row r="396" spans="1:17">
      <c r="A396" s="16"/>
      <c r="B396" s="206" t="s">
        <v>117</v>
      </c>
      <c r="C396" s="177" t="s">
        <v>190</v>
      </c>
      <c r="D396" s="177"/>
      <c r="E396" s="36"/>
      <c r="F396" s="183">
        <v>30002</v>
      </c>
      <c r="G396" s="183"/>
      <c r="H396" s="36"/>
      <c r="I396" s="183">
        <v>52544</v>
      </c>
      <c r="J396" s="183"/>
      <c r="K396" s="36"/>
      <c r="L396" s="177" t="s">
        <v>190</v>
      </c>
      <c r="M396" s="177"/>
      <c r="N396" s="36"/>
      <c r="O396" s="183">
        <v>82546</v>
      </c>
      <c r="P396" s="183"/>
      <c r="Q396" s="36"/>
    </row>
    <row r="397" spans="1:17" ht="15.75" thickBot="1">
      <c r="A397" s="16"/>
      <c r="B397" s="207"/>
      <c r="C397" s="82"/>
      <c r="D397" s="82"/>
      <c r="E397" s="38"/>
      <c r="F397" s="189"/>
      <c r="G397" s="189"/>
      <c r="H397" s="38"/>
      <c r="I397" s="189"/>
      <c r="J397" s="189"/>
      <c r="K397" s="38"/>
      <c r="L397" s="82"/>
      <c r="M397" s="82"/>
      <c r="N397" s="38"/>
      <c r="O397" s="189"/>
      <c r="P397" s="189"/>
      <c r="Q397" s="38"/>
    </row>
    <row r="398" spans="1:17" ht="15.75" thickTop="1">
      <c r="A398" s="16"/>
      <c r="B398" s="191" t="s">
        <v>118</v>
      </c>
      <c r="C398" s="199" t="s">
        <v>151</v>
      </c>
      <c r="D398" s="197" t="s">
        <v>190</v>
      </c>
      <c r="E398" s="113"/>
      <c r="F398" s="199" t="s">
        <v>151</v>
      </c>
      <c r="G398" s="194">
        <v>25528</v>
      </c>
      <c r="H398" s="113"/>
      <c r="I398" s="199" t="s">
        <v>151</v>
      </c>
      <c r="J398" s="194">
        <v>11140</v>
      </c>
      <c r="K398" s="113"/>
      <c r="L398" s="199" t="s">
        <v>151</v>
      </c>
      <c r="M398" s="197" t="s">
        <v>190</v>
      </c>
      <c r="N398" s="113"/>
      <c r="O398" s="199" t="s">
        <v>151</v>
      </c>
      <c r="P398" s="194">
        <v>36668</v>
      </c>
      <c r="Q398" s="113"/>
    </row>
    <row r="399" spans="1:17" ht="15.75" thickBot="1">
      <c r="A399" s="16"/>
      <c r="B399" s="192"/>
      <c r="C399" s="200"/>
      <c r="D399" s="198"/>
      <c r="E399" s="73"/>
      <c r="F399" s="200"/>
      <c r="G399" s="195"/>
      <c r="H399" s="73"/>
      <c r="I399" s="200"/>
      <c r="J399" s="195"/>
      <c r="K399" s="73"/>
      <c r="L399" s="200"/>
      <c r="M399" s="198"/>
      <c r="N399" s="73"/>
      <c r="O399" s="200"/>
      <c r="P399" s="195"/>
      <c r="Q399" s="73"/>
    </row>
    <row r="400" spans="1:17" ht="15.75" thickTop="1"/>
  </sheetData>
  <mergeCells count="2100">
    <mergeCell ref="A304:A399"/>
    <mergeCell ref="N398:N399"/>
    <mergeCell ref="O398:O399"/>
    <mergeCell ref="P398:P399"/>
    <mergeCell ref="Q398:Q399"/>
    <mergeCell ref="A1:A2"/>
    <mergeCell ref="B1:Q1"/>
    <mergeCell ref="B2:Q2"/>
    <mergeCell ref="B3:Q3"/>
    <mergeCell ref="A4:A210"/>
    <mergeCell ref="A211:A303"/>
    <mergeCell ref="H398:H399"/>
    <mergeCell ref="I398:I399"/>
    <mergeCell ref="J398:J399"/>
    <mergeCell ref="K398:K399"/>
    <mergeCell ref="L398:L399"/>
    <mergeCell ref="M398:M399"/>
    <mergeCell ref="B398:B399"/>
    <mergeCell ref="C398:C399"/>
    <mergeCell ref="D398:D399"/>
    <mergeCell ref="E398:E399"/>
    <mergeCell ref="F398:F399"/>
    <mergeCell ref="G398:G399"/>
    <mergeCell ref="I396:J397"/>
    <mergeCell ref="K396:K397"/>
    <mergeCell ref="L396:M397"/>
    <mergeCell ref="N396:N397"/>
    <mergeCell ref="O396:P397"/>
    <mergeCell ref="Q396:Q397"/>
    <mergeCell ref="K394:K395"/>
    <mergeCell ref="L394:M395"/>
    <mergeCell ref="N394:N395"/>
    <mergeCell ref="O394:P395"/>
    <mergeCell ref="Q394:Q395"/>
    <mergeCell ref="B396:B397"/>
    <mergeCell ref="C396:D397"/>
    <mergeCell ref="E396:E397"/>
    <mergeCell ref="F396:G397"/>
    <mergeCell ref="H396:H397"/>
    <mergeCell ref="B394:B395"/>
    <mergeCell ref="C394:D395"/>
    <mergeCell ref="E394:E395"/>
    <mergeCell ref="F394:G395"/>
    <mergeCell ref="H394:H395"/>
    <mergeCell ref="I394:J395"/>
    <mergeCell ref="I392:J393"/>
    <mergeCell ref="K392:K393"/>
    <mergeCell ref="L392:M393"/>
    <mergeCell ref="N392:N393"/>
    <mergeCell ref="O392:P393"/>
    <mergeCell ref="Q392:Q393"/>
    <mergeCell ref="K390:K391"/>
    <mergeCell ref="L390:M391"/>
    <mergeCell ref="N390:N391"/>
    <mergeCell ref="O390:P391"/>
    <mergeCell ref="Q390:Q391"/>
    <mergeCell ref="B392:B393"/>
    <mergeCell ref="C392:D393"/>
    <mergeCell ref="E392:E393"/>
    <mergeCell ref="F392:G393"/>
    <mergeCell ref="H392:H393"/>
    <mergeCell ref="B390:B391"/>
    <mergeCell ref="C390:D391"/>
    <mergeCell ref="E390:E391"/>
    <mergeCell ref="F390:G391"/>
    <mergeCell ref="H390:H391"/>
    <mergeCell ref="I390:J391"/>
    <mergeCell ref="I388:J389"/>
    <mergeCell ref="K388:K389"/>
    <mergeCell ref="L388:M389"/>
    <mergeCell ref="N388:N389"/>
    <mergeCell ref="O388:P389"/>
    <mergeCell ref="Q388:Q389"/>
    <mergeCell ref="K386:K387"/>
    <mergeCell ref="L386:M387"/>
    <mergeCell ref="N386:N387"/>
    <mergeCell ref="O386:P387"/>
    <mergeCell ref="Q386:Q387"/>
    <mergeCell ref="B388:B389"/>
    <mergeCell ref="C388:D389"/>
    <mergeCell ref="E388:E389"/>
    <mergeCell ref="F388:G389"/>
    <mergeCell ref="H388:H389"/>
    <mergeCell ref="B386:B387"/>
    <mergeCell ref="C386:D387"/>
    <mergeCell ref="E386:E387"/>
    <mergeCell ref="F386:G387"/>
    <mergeCell ref="H386:H387"/>
    <mergeCell ref="I386:J387"/>
    <mergeCell ref="I384:J385"/>
    <mergeCell ref="K384:K385"/>
    <mergeCell ref="L384:M385"/>
    <mergeCell ref="N384:N385"/>
    <mergeCell ref="O384:P385"/>
    <mergeCell ref="Q384:Q385"/>
    <mergeCell ref="K382:K383"/>
    <mergeCell ref="L382:M383"/>
    <mergeCell ref="N382:N383"/>
    <mergeCell ref="O382:P383"/>
    <mergeCell ref="Q382:Q383"/>
    <mergeCell ref="B384:B385"/>
    <mergeCell ref="C384:D385"/>
    <mergeCell ref="E384:E385"/>
    <mergeCell ref="F384:G385"/>
    <mergeCell ref="H384:H385"/>
    <mergeCell ref="B382:B383"/>
    <mergeCell ref="C382:D383"/>
    <mergeCell ref="E382:E383"/>
    <mergeCell ref="F382:G383"/>
    <mergeCell ref="H382:H383"/>
    <mergeCell ref="I382:J383"/>
    <mergeCell ref="I380:J381"/>
    <mergeCell ref="K380:K381"/>
    <mergeCell ref="L380:M381"/>
    <mergeCell ref="N380:N381"/>
    <mergeCell ref="O380:P381"/>
    <mergeCell ref="Q380:Q381"/>
    <mergeCell ref="K378:K379"/>
    <mergeCell ref="L378:M379"/>
    <mergeCell ref="N378:N379"/>
    <mergeCell ref="O378:P379"/>
    <mergeCell ref="Q378:Q379"/>
    <mergeCell ref="B380:B381"/>
    <mergeCell ref="C380:D381"/>
    <mergeCell ref="E380:E381"/>
    <mergeCell ref="F380:G381"/>
    <mergeCell ref="H380:H381"/>
    <mergeCell ref="B378:B379"/>
    <mergeCell ref="C378:D379"/>
    <mergeCell ref="E378:E379"/>
    <mergeCell ref="F378:G379"/>
    <mergeCell ref="H378:H379"/>
    <mergeCell ref="I378:J379"/>
    <mergeCell ref="I376:J377"/>
    <mergeCell ref="K376:K377"/>
    <mergeCell ref="L376:M377"/>
    <mergeCell ref="N376:N377"/>
    <mergeCell ref="O376:P377"/>
    <mergeCell ref="Q376:Q377"/>
    <mergeCell ref="C375:E375"/>
    <mergeCell ref="F375:H375"/>
    <mergeCell ref="I375:K375"/>
    <mergeCell ref="L375:N375"/>
    <mergeCell ref="O375:Q375"/>
    <mergeCell ref="B376:B377"/>
    <mergeCell ref="C376:D377"/>
    <mergeCell ref="E376:E377"/>
    <mergeCell ref="F376:G377"/>
    <mergeCell ref="H376:H377"/>
    <mergeCell ref="I373:J374"/>
    <mergeCell ref="K373:K374"/>
    <mergeCell ref="L373:M374"/>
    <mergeCell ref="N373:N374"/>
    <mergeCell ref="O373:P374"/>
    <mergeCell ref="Q373:Q374"/>
    <mergeCell ref="K371:K372"/>
    <mergeCell ref="L371:M372"/>
    <mergeCell ref="N371:N372"/>
    <mergeCell ref="O371:P372"/>
    <mergeCell ref="Q371:Q372"/>
    <mergeCell ref="B373:B374"/>
    <mergeCell ref="C373:D374"/>
    <mergeCell ref="E373:E374"/>
    <mergeCell ref="F373:G374"/>
    <mergeCell ref="H373:H374"/>
    <mergeCell ref="B371:B372"/>
    <mergeCell ref="C371:D372"/>
    <mergeCell ref="E371:E372"/>
    <mergeCell ref="F371:G372"/>
    <mergeCell ref="H371:H372"/>
    <mergeCell ref="I371:J372"/>
    <mergeCell ref="I369:J370"/>
    <mergeCell ref="K369:K370"/>
    <mergeCell ref="L369:M370"/>
    <mergeCell ref="N369:N370"/>
    <mergeCell ref="O369:P370"/>
    <mergeCell ref="Q369:Q370"/>
    <mergeCell ref="K367:K368"/>
    <mergeCell ref="L367:M368"/>
    <mergeCell ref="N367:N368"/>
    <mergeCell ref="O367:P368"/>
    <mergeCell ref="Q367:Q368"/>
    <mergeCell ref="B369:B370"/>
    <mergeCell ref="C369:D370"/>
    <mergeCell ref="E369:E370"/>
    <mergeCell ref="F369:G370"/>
    <mergeCell ref="H369:H370"/>
    <mergeCell ref="B367:B368"/>
    <mergeCell ref="C367:D368"/>
    <mergeCell ref="E367:E368"/>
    <mergeCell ref="F367:G368"/>
    <mergeCell ref="H367:H368"/>
    <mergeCell ref="I367:J368"/>
    <mergeCell ref="I365:J366"/>
    <mergeCell ref="K365:K366"/>
    <mergeCell ref="L365:M366"/>
    <mergeCell ref="N365:N366"/>
    <mergeCell ref="O365:P366"/>
    <mergeCell ref="Q365:Q366"/>
    <mergeCell ref="K363:K364"/>
    <mergeCell ref="L363:M364"/>
    <mergeCell ref="N363:N364"/>
    <mergeCell ref="O363:P364"/>
    <mergeCell ref="Q363:Q364"/>
    <mergeCell ref="B365:B366"/>
    <mergeCell ref="C365:D366"/>
    <mergeCell ref="E365:E366"/>
    <mergeCell ref="F365:G366"/>
    <mergeCell ref="H365:H366"/>
    <mergeCell ref="B363:B364"/>
    <mergeCell ref="C363:D364"/>
    <mergeCell ref="E363:E364"/>
    <mergeCell ref="F363:G364"/>
    <mergeCell ref="H363:H364"/>
    <mergeCell ref="I363:J364"/>
    <mergeCell ref="M360:M361"/>
    <mergeCell ref="N360:N361"/>
    <mergeCell ref="O360:O361"/>
    <mergeCell ref="P360:P361"/>
    <mergeCell ref="Q360:Q361"/>
    <mergeCell ref="C362:E362"/>
    <mergeCell ref="F362:H362"/>
    <mergeCell ref="I362:K362"/>
    <mergeCell ref="L362:N362"/>
    <mergeCell ref="O362:Q362"/>
    <mergeCell ref="G360:G361"/>
    <mergeCell ref="H360:H361"/>
    <mergeCell ref="I360:I361"/>
    <mergeCell ref="J360:J361"/>
    <mergeCell ref="K360:K361"/>
    <mergeCell ref="L360:L361"/>
    <mergeCell ref="K358:K359"/>
    <mergeCell ref="L358:M359"/>
    <mergeCell ref="N358:N359"/>
    <mergeCell ref="O358:P359"/>
    <mergeCell ref="Q358:Q359"/>
    <mergeCell ref="B360:B361"/>
    <mergeCell ref="C360:C361"/>
    <mergeCell ref="D360:D361"/>
    <mergeCell ref="E360:E361"/>
    <mergeCell ref="F360:F361"/>
    <mergeCell ref="B358:B359"/>
    <mergeCell ref="C358:D359"/>
    <mergeCell ref="E358:E359"/>
    <mergeCell ref="F358:G359"/>
    <mergeCell ref="H358:H359"/>
    <mergeCell ref="I358:J359"/>
    <mergeCell ref="B355:Q355"/>
    <mergeCell ref="B356:B357"/>
    <mergeCell ref="C356:E357"/>
    <mergeCell ref="F356:H357"/>
    <mergeCell ref="I356:J357"/>
    <mergeCell ref="K356:K357"/>
    <mergeCell ref="L356:N357"/>
    <mergeCell ref="O356:Q357"/>
    <mergeCell ref="N350:N351"/>
    <mergeCell ref="O350:O351"/>
    <mergeCell ref="P350:P351"/>
    <mergeCell ref="Q350:Q351"/>
    <mergeCell ref="B352:Q352"/>
    <mergeCell ref="B354:Q354"/>
    <mergeCell ref="H350:H351"/>
    <mergeCell ref="I350:I351"/>
    <mergeCell ref="J350:J351"/>
    <mergeCell ref="K350:K351"/>
    <mergeCell ref="L350:L351"/>
    <mergeCell ref="M350:M351"/>
    <mergeCell ref="B350:B351"/>
    <mergeCell ref="C350:C351"/>
    <mergeCell ref="D350:D351"/>
    <mergeCell ref="E350:E351"/>
    <mergeCell ref="F350:F351"/>
    <mergeCell ref="G350:G351"/>
    <mergeCell ref="I348:J349"/>
    <mergeCell ref="K348:K349"/>
    <mergeCell ref="L348:M349"/>
    <mergeCell ref="N348:N349"/>
    <mergeCell ref="O348:P349"/>
    <mergeCell ref="Q348:Q349"/>
    <mergeCell ref="K346:K347"/>
    <mergeCell ref="L346:M347"/>
    <mergeCell ref="N346:N347"/>
    <mergeCell ref="O346:P347"/>
    <mergeCell ref="Q346:Q347"/>
    <mergeCell ref="B348:B349"/>
    <mergeCell ref="C348:D349"/>
    <mergeCell ref="E348:E349"/>
    <mergeCell ref="F348:G349"/>
    <mergeCell ref="H348:H349"/>
    <mergeCell ref="B346:B347"/>
    <mergeCell ref="C346:D347"/>
    <mergeCell ref="E346:E347"/>
    <mergeCell ref="F346:G347"/>
    <mergeCell ref="H346:H347"/>
    <mergeCell ref="I346:J347"/>
    <mergeCell ref="I344:J345"/>
    <mergeCell ref="K344:K345"/>
    <mergeCell ref="L344:M345"/>
    <mergeCell ref="N344:N345"/>
    <mergeCell ref="O344:P345"/>
    <mergeCell ref="Q344:Q345"/>
    <mergeCell ref="K342:K343"/>
    <mergeCell ref="L342:M343"/>
    <mergeCell ref="N342:N343"/>
    <mergeCell ref="O342:P343"/>
    <mergeCell ref="Q342:Q343"/>
    <mergeCell ref="B344:B345"/>
    <mergeCell ref="C344:D345"/>
    <mergeCell ref="E344:E345"/>
    <mergeCell ref="F344:G345"/>
    <mergeCell ref="H344:H345"/>
    <mergeCell ref="B342:B343"/>
    <mergeCell ref="C342:D343"/>
    <mergeCell ref="E342:E343"/>
    <mergeCell ref="F342:G343"/>
    <mergeCell ref="H342:H343"/>
    <mergeCell ref="I342:J343"/>
    <mergeCell ref="I340:J341"/>
    <mergeCell ref="K340:K341"/>
    <mergeCell ref="L340:M341"/>
    <mergeCell ref="N340:N341"/>
    <mergeCell ref="O340:P341"/>
    <mergeCell ref="Q340:Q341"/>
    <mergeCell ref="K338:K339"/>
    <mergeCell ref="L338:M339"/>
    <mergeCell ref="N338:N339"/>
    <mergeCell ref="O338:P339"/>
    <mergeCell ref="Q338:Q339"/>
    <mergeCell ref="B340:B341"/>
    <mergeCell ref="C340:D341"/>
    <mergeCell ref="E340:E341"/>
    <mergeCell ref="F340:G341"/>
    <mergeCell ref="H340:H341"/>
    <mergeCell ref="B338:B339"/>
    <mergeCell ref="C338:D339"/>
    <mergeCell ref="E338:E339"/>
    <mergeCell ref="F338:G339"/>
    <mergeCell ref="H338:H339"/>
    <mergeCell ref="I338:J339"/>
    <mergeCell ref="I336:J337"/>
    <mergeCell ref="K336:K337"/>
    <mergeCell ref="L336:M337"/>
    <mergeCell ref="N336:N337"/>
    <mergeCell ref="O336:P337"/>
    <mergeCell ref="Q336:Q337"/>
    <mergeCell ref="K334:K335"/>
    <mergeCell ref="L334:M335"/>
    <mergeCell ref="N334:N335"/>
    <mergeCell ref="O334:P335"/>
    <mergeCell ref="Q334:Q335"/>
    <mergeCell ref="B336:B337"/>
    <mergeCell ref="C336:D337"/>
    <mergeCell ref="E336:E337"/>
    <mergeCell ref="F336:G337"/>
    <mergeCell ref="H336:H337"/>
    <mergeCell ref="B334:B335"/>
    <mergeCell ref="C334:D335"/>
    <mergeCell ref="E334:E335"/>
    <mergeCell ref="F334:G335"/>
    <mergeCell ref="H334:H335"/>
    <mergeCell ref="I334:J335"/>
    <mergeCell ref="I332:J333"/>
    <mergeCell ref="K332:K333"/>
    <mergeCell ref="L332:M333"/>
    <mergeCell ref="N332:N333"/>
    <mergeCell ref="O332:P333"/>
    <mergeCell ref="Q332:Q333"/>
    <mergeCell ref="K330:K331"/>
    <mergeCell ref="L330:M331"/>
    <mergeCell ref="N330:N331"/>
    <mergeCell ref="O330:P331"/>
    <mergeCell ref="Q330:Q331"/>
    <mergeCell ref="B332:B333"/>
    <mergeCell ref="C332:D333"/>
    <mergeCell ref="E332:E333"/>
    <mergeCell ref="F332:G333"/>
    <mergeCell ref="H332:H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K323:K324"/>
    <mergeCell ref="L323:M324"/>
    <mergeCell ref="N323:N324"/>
    <mergeCell ref="O323:P324"/>
    <mergeCell ref="Q323:Q324"/>
    <mergeCell ref="C325:E325"/>
    <mergeCell ref="F325:H325"/>
    <mergeCell ref="I325:K325"/>
    <mergeCell ref="L325:N325"/>
    <mergeCell ref="O325:Q325"/>
    <mergeCell ref="B323:B324"/>
    <mergeCell ref="C323:D324"/>
    <mergeCell ref="E323:E324"/>
    <mergeCell ref="F323:G324"/>
    <mergeCell ref="H323:H324"/>
    <mergeCell ref="I323:J324"/>
    <mergeCell ref="I321:J322"/>
    <mergeCell ref="K321:K322"/>
    <mergeCell ref="L321:M322"/>
    <mergeCell ref="N321:N322"/>
    <mergeCell ref="O321:P322"/>
    <mergeCell ref="Q321:Q322"/>
    <mergeCell ref="K319:K320"/>
    <mergeCell ref="L319:M320"/>
    <mergeCell ref="N319:N320"/>
    <mergeCell ref="O319:P320"/>
    <mergeCell ref="Q319:Q320"/>
    <mergeCell ref="B321:B322"/>
    <mergeCell ref="C321:D322"/>
    <mergeCell ref="E321:E322"/>
    <mergeCell ref="F321:G322"/>
    <mergeCell ref="H321:H322"/>
    <mergeCell ref="B319:B320"/>
    <mergeCell ref="C319:D320"/>
    <mergeCell ref="E319:E320"/>
    <mergeCell ref="F319:G320"/>
    <mergeCell ref="H319:H320"/>
    <mergeCell ref="I319:J320"/>
    <mergeCell ref="I317:J318"/>
    <mergeCell ref="K317:K318"/>
    <mergeCell ref="L317:M318"/>
    <mergeCell ref="N317:N318"/>
    <mergeCell ref="O317:P318"/>
    <mergeCell ref="Q317:Q318"/>
    <mergeCell ref="K315:K316"/>
    <mergeCell ref="L315:M316"/>
    <mergeCell ref="N315:N316"/>
    <mergeCell ref="O315:P316"/>
    <mergeCell ref="Q315:Q316"/>
    <mergeCell ref="B317:B318"/>
    <mergeCell ref="C317:D318"/>
    <mergeCell ref="E317:E318"/>
    <mergeCell ref="F317:G318"/>
    <mergeCell ref="H317:H318"/>
    <mergeCell ref="B315:B316"/>
    <mergeCell ref="C315:D316"/>
    <mergeCell ref="E315:E316"/>
    <mergeCell ref="F315:G316"/>
    <mergeCell ref="H315:H316"/>
    <mergeCell ref="I315:J316"/>
    <mergeCell ref="M312:M313"/>
    <mergeCell ref="N312:N313"/>
    <mergeCell ref="O312:O313"/>
    <mergeCell ref="P312:P313"/>
    <mergeCell ref="Q312:Q313"/>
    <mergeCell ref="C314:E314"/>
    <mergeCell ref="F314:H314"/>
    <mergeCell ref="I314:K314"/>
    <mergeCell ref="L314:N314"/>
    <mergeCell ref="O314:Q314"/>
    <mergeCell ref="G312:G313"/>
    <mergeCell ref="H312:H313"/>
    <mergeCell ref="I312:I313"/>
    <mergeCell ref="J312:J313"/>
    <mergeCell ref="K312:K313"/>
    <mergeCell ref="L312:L313"/>
    <mergeCell ref="K310:K311"/>
    <mergeCell ref="L310:M311"/>
    <mergeCell ref="N310:N311"/>
    <mergeCell ref="O310:P311"/>
    <mergeCell ref="Q310:Q311"/>
    <mergeCell ref="B312:B313"/>
    <mergeCell ref="C312:C313"/>
    <mergeCell ref="D312:D313"/>
    <mergeCell ref="E312:E313"/>
    <mergeCell ref="F312:F313"/>
    <mergeCell ref="B310:B311"/>
    <mergeCell ref="C310:D311"/>
    <mergeCell ref="E310:E311"/>
    <mergeCell ref="F310:G311"/>
    <mergeCell ref="H310:H311"/>
    <mergeCell ref="I310:J311"/>
    <mergeCell ref="B306:Q306"/>
    <mergeCell ref="B307:Q307"/>
    <mergeCell ref="B308:B309"/>
    <mergeCell ref="C308:E309"/>
    <mergeCell ref="F308:H309"/>
    <mergeCell ref="I308:J309"/>
    <mergeCell ref="K308:K309"/>
    <mergeCell ref="L308:N309"/>
    <mergeCell ref="O308:Q309"/>
    <mergeCell ref="M302:M303"/>
    <mergeCell ref="N302:N303"/>
    <mergeCell ref="O302:O303"/>
    <mergeCell ref="P302:P303"/>
    <mergeCell ref="Q302:Q303"/>
    <mergeCell ref="B304:Q304"/>
    <mergeCell ref="G302:G303"/>
    <mergeCell ref="H302:H303"/>
    <mergeCell ref="I302:I303"/>
    <mergeCell ref="J302:J303"/>
    <mergeCell ref="K302:K303"/>
    <mergeCell ref="L302:L303"/>
    <mergeCell ref="K300:K301"/>
    <mergeCell ref="L300:M301"/>
    <mergeCell ref="N300:N301"/>
    <mergeCell ref="O300:P301"/>
    <mergeCell ref="Q300:Q301"/>
    <mergeCell ref="B302:B303"/>
    <mergeCell ref="C302:C303"/>
    <mergeCell ref="D302:D303"/>
    <mergeCell ref="E302:E303"/>
    <mergeCell ref="F302:F303"/>
    <mergeCell ref="N298:N299"/>
    <mergeCell ref="O298:O299"/>
    <mergeCell ref="P298:P299"/>
    <mergeCell ref="Q298:Q299"/>
    <mergeCell ref="B300:B301"/>
    <mergeCell ref="C300:D301"/>
    <mergeCell ref="E300:E301"/>
    <mergeCell ref="F300:G301"/>
    <mergeCell ref="H300:H301"/>
    <mergeCell ref="I300:J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4:N295"/>
    <mergeCell ref="O294:O295"/>
    <mergeCell ref="P294:P295"/>
    <mergeCell ref="Q294:Q295"/>
    <mergeCell ref="B296:B297"/>
    <mergeCell ref="C296:E297"/>
    <mergeCell ref="F296:H297"/>
    <mergeCell ref="I296:K297"/>
    <mergeCell ref="L296:N297"/>
    <mergeCell ref="O296:Q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I292:J293"/>
    <mergeCell ref="K292:K293"/>
    <mergeCell ref="L292:M293"/>
    <mergeCell ref="N292:N293"/>
    <mergeCell ref="O292:P293"/>
    <mergeCell ref="Q292:Q293"/>
    <mergeCell ref="K290:K291"/>
    <mergeCell ref="L290:M291"/>
    <mergeCell ref="N290:N291"/>
    <mergeCell ref="O290:P291"/>
    <mergeCell ref="Q290:Q291"/>
    <mergeCell ref="B292:B293"/>
    <mergeCell ref="C292:D293"/>
    <mergeCell ref="E292:E293"/>
    <mergeCell ref="F292:G293"/>
    <mergeCell ref="H292:H293"/>
    <mergeCell ref="B290:B291"/>
    <mergeCell ref="C290:D291"/>
    <mergeCell ref="E290:E291"/>
    <mergeCell ref="F290:G291"/>
    <mergeCell ref="H290:H291"/>
    <mergeCell ref="I290:J291"/>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B282:B283"/>
    <mergeCell ref="C282:D283"/>
    <mergeCell ref="E282:E283"/>
    <mergeCell ref="F282:G283"/>
    <mergeCell ref="H282:H283"/>
    <mergeCell ref="I282:J283"/>
    <mergeCell ref="I280:J281"/>
    <mergeCell ref="K280:K281"/>
    <mergeCell ref="L280:M281"/>
    <mergeCell ref="N280:N281"/>
    <mergeCell ref="O280:P281"/>
    <mergeCell ref="Q280:Q281"/>
    <mergeCell ref="K278:K279"/>
    <mergeCell ref="L278:M279"/>
    <mergeCell ref="N278:N279"/>
    <mergeCell ref="O278:P279"/>
    <mergeCell ref="Q278:Q279"/>
    <mergeCell ref="B280:B281"/>
    <mergeCell ref="C280:D281"/>
    <mergeCell ref="E280:E281"/>
    <mergeCell ref="F280:G281"/>
    <mergeCell ref="H280:H281"/>
    <mergeCell ref="B278:B279"/>
    <mergeCell ref="C278:D279"/>
    <mergeCell ref="E278:E279"/>
    <mergeCell ref="F278:G279"/>
    <mergeCell ref="H278:H279"/>
    <mergeCell ref="I278:J279"/>
    <mergeCell ref="I276:J277"/>
    <mergeCell ref="K276:K277"/>
    <mergeCell ref="L276:M277"/>
    <mergeCell ref="N276:N277"/>
    <mergeCell ref="O276:P277"/>
    <mergeCell ref="Q276:Q277"/>
    <mergeCell ref="K274:K275"/>
    <mergeCell ref="L274:M275"/>
    <mergeCell ref="N274:N275"/>
    <mergeCell ref="O274:P275"/>
    <mergeCell ref="Q274:Q275"/>
    <mergeCell ref="B276:B277"/>
    <mergeCell ref="C276:D277"/>
    <mergeCell ref="E276:E277"/>
    <mergeCell ref="F276:G277"/>
    <mergeCell ref="H276:H277"/>
    <mergeCell ref="L272:M273"/>
    <mergeCell ref="N272:N273"/>
    <mergeCell ref="O272:P273"/>
    <mergeCell ref="Q272:Q273"/>
    <mergeCell ref="B274:B275"/>
    <mergeCell ref="C274:D275"/>
    <mergeCell ref="E274:E275"/>
    <mergeCell ref="F274:G275"/>
    <mergeCell ref="H274:H275"/>
    <mergeCell ref="I274:J275"/>
    <mergeCell ref="N270:N271"/>
    <mergeCell ref="O270:P271"/>
    <mergeCell ref="Q270:Q271"/>
    <mergeCell ref="B272:B273"/>
    <mergeCell ref="C272:D273"/>
    <mergeCell ref="E272:E273"/>
    <mergeCell ref="F272:G273"/>
    <mergeCell ref="H272:H273"/>
    <mergeCell ref="I272:J273"/>
    <mergeCell ref="K272:K273"/>
    <mergeCell ref="P268:P269"/>
    <mergeCell ref="Q268:Q269"/>
    <mergeCell ref="B270:B271"/>
    <mergeCell ref="C270:D271"/>
    <mergeCell ref="E270:E271"/>
    <mergeCell ref="F270:G271"/>
    <mergeCell ref="H270:H271"/>
    <mergeCell ref="I270:J271"/>
    <mergeCell ref="K270:K271"/>
    <mergeCell ref="L270:M271"/>
    <mergeCell ref="J268:J269"/>
    <mergeCell ref="K268:K269"/>
    <mergeCell ref="L268:L269"/>
    <mergeCell ref="M268:M269"/>
    <mergeCell ref="N268:N269"/>
    <mergeCell ref="O268:O269"/>
    <mergeCell ref="O266:P267"/>
    <mergeCell ref="Q266:Q267"/>
    <mergeCell ref="B268:B269"/>
    <mergeCell ref="C268:C269"/>
    <mergeCell ref="D268:D269"/>
    <mergeCell ref="E268:E269"/>
    <mergeCell ref="F268:F269"/>
    <mergeCell ref="G268:G269"/>
    <mergeCell ref="H268:H269"/>
    <mergeCell ref="I268:I269"/>
    <mergeCell ref="O264:Q265"/>
    <mergeCell ref="B266:B267"/>
    <mergeCell ref="C266:D267"/>
    <mergeCell ref="E266:E267"/>
    <mergeCell ref="F266:G267"/>
    <mergeCell ref="H266:H267"/>
    <mergeCell ref="I266:J267"/>
    <mergeCell ref="K266:K267"/>
    <mergeCell ref="L266:M267"/>
    <mergeCell ref="N266:N267"/>
    <mergeCell ref="B257:G257"/>
    <mergeCell ref="B260:Q260"/>
    <mergeCell ref="B262:Q262"/>
    <mergeCell ref="B263:Q263"/>
    <mergeCell ref="B264:B265"/>
    <mergeCell ref="C264:E265"/>
    <mergeCell ref="F264:H265"/>
    <mergeCell ref="I264:J265"/>
    <mergeCell ref="K264:K265"/>
    <mergeCell ref="L264:N265"/>
    <mergeCell ref="M252:M253"/>
    <mergeCell ref="N252:N253"/>
    <mergeCell ref="O252:O253"/>
    <mergeCell ref="P252:P253"/>
    <mergeCell ref="Q252:Q253"/>
    <mergeCell ref="B254:G254"/>
    <mergeCell ref="G252:G253"/>
    <mergeCell ref="H252:H253"/>
    <mergeCell ref="I252:I253"/>
    <mergeCell ref="J252:J253"/>
    <mergeCell ref="K252:K253"/>
    <mergeCell ref="L252:L253"/>
    <mergeCell ref="K250:K251"/>
    <mergeCell ref="L250:M251"/>
    <mergeCell ref="N250:N251"/>
    <mergeCell ref="O250:P251"/>
    <mergeCell ref="Q250:Q251"/>
    <mergeCell ref="B252:B253"/>
    <mergeCell ref="C252:C253"/>
    <mergeCell ref="D252:D253"/>
    <mergeCell ref="E252:E253"/>
    <mergeCell ref="F252:F253"/>
    <mergeCell ref="N248:N249"/>
    <mergeCell ref="O248:O249"/>
    <mergeCell ref="P248:P249"/>
    <mergeCell ref="Q248:Q249"/>
    <mergeCell ref="B250:B251"/>
    <mergeCell ref="C250:D251"/>
    <mergeCell ref="E250:E251"/>
    <mergeCell ref="F250:G251"/>
    <mergeCell ref="H250:H251"/>
    <mergeCell ref="I250:J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M245:M246"/>
    <mergeCell ref="N245:N246"/>
    <mergeCell ref="O245:O246"/>
    <mergeCell ref="P245:P246"/>
    <mergeCell ref="Q245:Q246"/>
    <mergeCell ref="C247:E247"/>
    <mergeCell ref="F247:H247"/>
    <mergeCell ref="I247:K247"/>
    <mergeCell ref="L247:N247"/>
    <mergeCell ref="O247:Q247"/>
    <mergeCell ref="G245:G246"/>
    <mergeCell ref="H245:H246"/>
    <mergeCell ref="I245:I246"/>
    <mergeCell ref="J245:J246"/>
    <mergeCell ref="K245:K246"/>
    <mergeCell ref="L245:L246"/>
    <mergeCell ref="K243:K244"/>
    <mergeCell ref="L243:M244"/>
    <mergeCell ref="N243:N244"/>
    <mergeCell ref="O243:P244"/>
    <mergeCell ref="Q243:Q244"/>
    <mergeCell ref="B245:B246"/>
    <mergeCell ref="C245:C246"/>
    <mergeCell ref="D245:D246"/>
    <mergeCell ref="E245:E246"/>
    <mergeCell ref="F245:F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K239:K240"/>
    <mergeCell ref="L239:M240"/>
    <mergeCell ref="N239:N240"/>
    <mergeCell ref="O239:P240"/>
    <mergeCell ref="Q239:Q240"/>
    <mergeCell ref="B241:B242"/>
    <mergeCell ref="C241:D242"/>
    <mergeCell ref="E241:E242"/>
    <mergeCell ref="F241:G242"/>
    <mergeCell ref="H241:H242"/>
    <mergeCell ref="B239:B240"/>
    <mergeCell ref="C239:D240"/>
    <mergeCell ref="E239:E240"/>
    <mergeCell ref="F239:G240"/>
    <mergeCell ref="H239:H240"/>
    <mergeCell ref="I239:J240"/>
    <mergeCell ref="I237:J238"/>
    <mergeCell ref="K237:K238"/>
    <mergeCell ref="L237:M238"/>
    <mergeCell ref="N237:N238"/>
    <mergeCell ref="O237:P238"/>
    <mergeCell ref="Q237:Q238"/>
    <mergeCell ref="K235:K236"/>
    <mergeCell ref="L235:M236"/>
    <mergeCell ref="N235:N236"/>
    <mergeCell ref="O235:P236"/>
    <mergeCell ref="Q235:Q236"/>
    <mergeCell ref="B237:B238"/>
    <mergeCell ref="C237:D238"/>
    <mergeCell ref="E237:E238"/>
    <mergeCell ref="F237:G238"/>
    <mergeCell ref="H237:H238"/>
    <mergeCell ref="B235:B236"/>
    <mergeCell ref="C235:D236"/>
    <mergeCell ref="E235:E236"/>
    <mergeCell ref="F235:G236"/>
    <mergeCell ref="H235:H236"/>
    <mergeCell ref="I235:J236"/>
    <mergeCell ref="I233:J234"/>
    <mergeCell ref="K233:K234"/>
    <mergeCell ref="L233:M234"/>
    <mergeCell ref="N233:N234"/>
    <mergeCell ref="O233:P234"/>
    <mergeCell ref="Q233:Q234"/>
    <mergeCell ref="K231:K232"/>
    <mergeCell ref="L231:M232"/>
    <mergeCell ref="N231:N232"/>
    <mergeCell ref="O231:P232"/>
    <mergeCell ref="Q231:Q232"/>
    <mergeCell ref="B233:B234"/>
    <mergeCell ref="C233:D234"/>
    <mergeCell ref="E233:E234"/>
    <mergeCell ref="F233:G234"/>
    <mergeCell ref="H233:H234"/>
    <mergeCell ref="B231:B232"/>
    <mergeCell ref="C231:D232"/>
    <mergeCell ref="E231:E232"/>
    <mergeCell ref="F231:G232"/>
    <mergeCell ref="H231:H232"/>
    <mergeCell ref="I231:J232"/>
    <mergeCell ref="I229:J230"/>
    <mergeCell ref="K229:K230"/>
    <mergeCell ref="L229:M230"/>
    <mergeCell ref="N229:N230"/>
    <mergeCell ref="O229:P230"/>
    <mergeCell ref="Q229:Q230"/>
    <mergeCell ref="K227:K228"/>
    <mergeCell ref="L227:M228"/>
    <mergeCell ref="N227:N228"/>
    <mergeCell ref="O227:P228"/>
    <mergeCell ref="Q227:Q228"/>
    <mergeCell ref="B229:B230"/>
    <mergeCell ref="C229:D230"/>
    <mergeCell ref="E229:E230"/>
    <mergeCell ref="F229:G230"/>
    <mergeCell ref="H229:H230"/>
    <mergeCell ref="B227:B228"/>
    <mergeCell ref="C227:D228"/>
    <mergeCell ref="E227:E228"/>
    <mergeCell ref="F227:G228"/>
    <mergeCell ref="H227:H228"/>
    <mergeCell ref="I227:J228"/>
    <mergeCell ref="I225:J226"/>
    <mergeCell ref="K225:K226"/>
    <mergeCell ref="L225:M226"/>
    <mergeCell ref="N225:N226"/>
    <mergeCell ref="O225:P226"/>
    <mergeCell ref="Q225:Q226"/>
    <mergeCell ref="K223:K224"/>
    <mergeCell ref="L223:M224"/>
    <mergeCell ref="N223:N224"/>
    <mergeCell ref="O223:P224"/>
    <mergeCell ref="Q223:Q224"/>
    <mergeCell ref="B225:B226"/>
    <mergeCell ref="C225:D226"/>
    <mergeCell ref="E225:E226"/>
    <mergeCell ref="F225:G226"/>
    <mergeCell ref="H225:H226"/>
    <mergeCell ref="B223:B224"/>
    <mergeCell ref="C223:D224"/>
    <mergeCell ref="E223:E224"/>
    <mergeCell ref="F223:G224"/>
    <mergeCell ref="H223:H224"/>
    <mergeCell ref="I223:J224"/>
    <mergeCell ref="I221:J222"/>
    <mergeCell ref="K221:K222"/>
    <mergeCell ref="L221:M222"/>
    <mergeCell ref="N221:N222"/>
    <mergeCell ref="O221:P222"/>
    <mergeCell ref="Q221:Q222"/>
    <mergeCell ref="M219:M220"/>
    <mergeCell ref="N219:N220"/>
    <mergeCell ref="O219:O220"/>
    <mergeCell ref="P219:P220"/>
    <mergeCell ref="Q219:Q220"/>
    <mergeCell ref="B221:B222"/>
    <mergeCell ref="C221:D222"/>
    <mergeCell ref="E221:E222"/>
    <mergeCell ref="F221:G222"/>
    <mergeCell ref="H221:H222"/>
    <mergeCell ref="G219:G220"/>
    <mergeCell ref="H219:H220"/>
    <mergeCell ref="I219:I220"/>
    <mergeCell ref="J219:J220"/>
    <mergeCell ref="K219:K220"/>
    <mergeCell ref="L219:L220"/>
    <mergeCell ref="K217:K218"/>
    <mergeCell ref="L217:M218"/>
    <mergeCell ref="N217:N218"/>
    <mergeCell ref="O217:P218"/>
    <mergeCell ref="Q217:Q218"/>
    <mergeCell ref="B219:B220"/>
    <mergeCell ref="C219:C220"/>
    <mergeCell ref="D219:D220"/>
    <mergeCell ref="E219:E220"/>
    <mergeCell ref="F219:F220"/>
    <mergeCell ref="B217:B218"/>
    <mergeCell ref="C217:D218"/>
    <mergeCell ref="E217:E218"/>
    <mergeCell ref="F217:G218"/>
    <mergeCell ref="H217:H218"/>
    <mergeCell ref="I217:J218"/>
    <mergeCell ref="B213:Q213"/>
    <mergeCell ref="B214:Q214"/>
    <mergeCell ref="B215:B216"/>
    <mergeCell ref="C215:E216"/>
    <mergeCell ref="F215:H216"/>
    <mergeCell ref="I215:J216"/>
    <mergeCell ref="K215:K216"/>
    <mergeCell ref="L215:N216"/>
    <mergeCell ref="O215:Q216"/>
    <mergeCell ref="M209:M210"/>
    <mergeCell ref="N209:N210"/>
    <mergeCell ref="O209:O210"/>
    <mergeCell ref="P209:P210"/>
    <mergeCell ref="Q209:Q210"/>
    <mergeCell ref="B211:Q211"/>
    <mergeCell ref="G209:G210"/>
    <mergeCell ref="H209:H210"/>
    <mergeCell ref="I209:I210"/>
    <mergeCell ref="J209:J210"/>
    <mergeCell ref="K209:K210"/>
    <mergeCell ref="L209:L210"/>
    <mergeCell ref="K207:K208"/>
    <mergeCell ref="L207:M208"/>
    <mergeCell ref="N207:N208"/>
    <mergeCell ref="O207:P208"/>
    <mergeCell ref="Q207:Q208"/>
    <mergeCell ref="B209:B210"/>
    <mergeCell ref="C209:C210"/>
    <mergeCell ref="D209:D210"/>
    <mergeCell ref="E209:E210"/>
    <mergeCell ref="F209:F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B191:B192"/>
    <mergeCell ref="C191:D192"/>
    <mergeCell ref="E191:E192"/>
    <mergeCell ref="F191:G192"/>
    <mergeCell ref="H191:H192"/>
    <mergeCell ref="I191:J192"/>
    <mergeCell ref="I189:J190"/>
    <mergeCell ref="K189:K190"/>
    <mergeCell ref="L189:M190"/>
    <mergeCell ref="N189:N190"/>
    <mergeCell ref="O189:P190"/>
    <mergeCell ref="Q189:Q190"/>
    <mergeCell ref="K187:K188"/>
    <mergeCell ref="L187:M188"/>
    <mergeCell ref="N187:N188"/>
    <mergeCell ref="O187:P188"/>
    <mergeCell ref="Q187:Q188"/>
    <mergeCell ref="B189:B190"/>
    <mergeCell ref="C189:D190"/>
    <mergeCell ref="E189:E190"/>
    <mergeCell ref="F189:G190"/>
    <mergeCell ref="H189:H190"/>
    <mergeCell ref="B187:B188"/>
    <mergeCell ref="C187:D188"/>
    <mergeCell ref="E187:E188"/>
    <mergeCell ref="F187:G188"/>
    <mergeCell ref="H187:H188"/>
    <mergeCell ref="I187:J188"/>
    <mergeCell ref="I185:J186"/>
    <mergeCell ref="K185:K186"/>
    <mergeCell ref="L185:M186"/>
    <mergeCell ref="N185:N186"/>
    <mergeCell ref="O185:P186"/>
    <mergeCell ref="Q185:Q186"/>
    <mergeCell ref="M183:M184"/>
    <mergeCell ref="N183:N184"/>
    <mergeCell ref="O183:O184"/>
    <mergeCell ref="P183:P184"/>
    <mergeCell ref="Q183:Q184"/>
    <mergeCell ref="B185:B186"/>
    <mergeCell ref="C185:D186"/>
    <mergeCell ref="E185:E186"/>
    <mergeCell ref="F185:G186"/>
    <mergeCell ref="H185:H186"/>
    <mergeCell ref="G183:G184"/>
    <mergeCell ref="H183:H184"/>
    <mergeCell ref="I183:I184"/>
    <mergeCell ref="J183:J184"/>
    <mergeCell ref="K183:K184"/>
    <mergeCell ref="L183:L184"/>
    <mergeCell ref="K181:K182"/>
    <mergeCell ref="L181:M182"/>
    <mergeCell ref="N181:N182"/>
    <mergeCell ref="O181:P182"/>
    <mergeCell ref="Q181:Q182"/>
    <mergeCell ref="B183:B184"/>
    <mergeCell ref="C183:C184"/>
    <mergeCell ref="D183:D184"/>
    <mergeCell ref="E183:E184"/>
    <mergeCell ref="F183:F184"/>
    <mergeCell ref="L179:M180"/>
    <mergeCell ref="N179:N180"/>
    <mergeCell ref="O179:P180"/>
    <mergeCell ref="Q179:Q180"/>
    <mergeCell ref="B181:B182"/>
    <mergeCell ref="C181:D182"/>
    <mergeCell ref="E181:E182"/>
    <mergeCell ref="F181:G182"/>
    <mergeCell ref="H181:H182"/>
    <mergeCell ref="I181:J182"/>
    <mergeCell ref="B179:B180"/>
    <mergeCell ref="C179:E180"/>
    <mergeCell ref="F179:G180"/>
    <mergeCell ref="H179:H180"/>
    <mergeCell ref="I179:J180"/>
    <mergeCell ref="K179:K180"/>
    <mergeCell ref="M176:M177"/>
    <mergeCell ref="N176:N177"/>
    <mergeCell ref="O176:O177"/>
    <mergeCell ref="P176:P177"/>
    <mergeCell ref="Q176:Q177"/>
    <mergeCell ref="C178:E178"/>
    <mergeCell ref="F178:H178"/>
    <mergeCell ref="I178:K178"/>
    <mergeCell ref="L178:N178"/>
    <mergeCell ref="O178:Q178"/>
    <mergeCell ref="G176:G177"/>
    <mergeCell ref="H176:H177"/>
    <mergeCell ref="I176:I177"/>
    <mergeCell ref="J176:J177"/>
    <mergeCell ref="K176:K177"/>
    <mergeCell ref="L176:L177"/>
    <mergeCell ref="K174:K175"/>
    <mergeCell ref="L174:M175"/>
    <mergeCell ref="N174:N175"/>
    <mergeCell ref="O174:P175"/>
    <mergeCell ref="Q174:Q175"/>
    <mergeCell ref="B176:B177"/>
    <mergeCell ref="C176:C177"/>
    <mergeCell ref="D176:D177"/>
    <mergeCell ref="E176:E177"/>
    <mergeCell ref="F176:F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B170:B171"/>
    <mergeCell ref="C170:D171"/>
    <mergeCell ref="E170:E171"/>
    <mergeCell ref="F170:G171"/>
    <mergeCell ref="H170:H171"/>
    <mergeCell ref="I170:J171"/>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M154:M155"/>
    <mergeCell ref="N154:N155"/>
    <mergeCell ref="O154:O155"/>
    <mergeCell ref="P154:P155"/>
    <mergeCell ref="Q154:Q155"/>
    <mergeCell ref="B156:B157"/>
    <mergeCell ref="C156:D157"/>
    <mergeCell ref="E156:E157"/>
    <mergeCell ref="F156:G157"/>
    <mergeCell ref="H156:H157"/>
    <mergeCell ref="G154:G155"/>
    <mergeCell ref="H154:H155"/>
    <mergeCell ref="I154:I155"/>
    <mergeCell ref="J154:J155"/>
    <mergeCell ref="K154:K155"/>
    <mergeCell ref="L154:L155"/>
    <mergeCell ref="K152:K153"/>
    <mergeCell ref="L152:M153"/>
    <mergeCell ref="N152:N153"/>
    <mergeCell ref="O152:P153"/>
    <mergeCell ref="Q152:Q153"/>
    <mergeCell ref="B154:B155"/>
    <mergeCell ref="C154:C155"/>
    <mergeCell ref="D154:D155"/>
    <mergeCell ref="E154:E155"/>
    <mergeCell ref="F154:F155"/>
    <mergeCell ref="B152:B153"/>
    <mergeCell ref="C152:D153"/>
    <mergeCell ref="E152:E153"/>
    <mergeCell ref="F152:G153"/>
    <mergeCell ref="H152:H153"/>
    <mergeCell ref="I152:J153"/>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B148:B149"/>
    <mergeCell ref="C148:D149"/>
    <mergeCell ref="E148:E149"/>
    <mergeCell ref="F148:G149"/>
    <mergeCell ref="H148:H149"/>
    <mergeCell ref="I148:J149"/>
    <mergeCell ref="B144:Q144"/>
    <mergeCell ref="B145:Q145"/>
    <mergeCell ref="B146:B147"/>
    <mergeCell ref="C146:E147"/>
    <mergeCell ref="F146:H147"/>
    <mergeCell ref="I146:J147"/>
    <mergeCell ref="K146:K147"/>
    <mergeCell ref="L146:N147"/>
    <mergeCell ref="O146:Q147"/>
    <mergeCell ref="M140:M141"/>
    <mergeCell ref="N140:N141"/>
    <mergeCell ref="O140:O141"/>
    <mergeCell ref="P140:P141"/>
    <mergeCell ref="Q140:Q141"/>
    <mergeCell ref="B142:Q142"/>
    <mergeCell ref="G140:G141"/>
    <mergeCell ref="H140:H141"/>
    <mergeCell ref="I140:I141"/>
    <mergeCell ref="J140:J141"/>
    <mergeCell ref="K140:K141"/>
    <mergeCell ref="L140:L141"/>
    <mergeCell ref="K138:K139"/>
    <mergeCell ref="L138:M139"/>
    <mergeCell ref="N138:N139"/>
    <mergeCell ref="O138:P139"/>
    <mergeCell ref="Q138:Q139"/>
    <mergeCell ref="B140:B141"/>
    <mergeCell ref="C140:C141"/>
    <mergeCell ref="D140:D141"/>
    <mergeCell ref="E140:E141"/>
    <mergeCell ref="F140:F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B118:B119"/>
    <mergeCell ref="C118:D119"/>
    <mergeCell ref="E118:E119"/>
    <mergeCell ref="F118:G119"/>
    <mergeCell ref="H118:H119"/>
    <mergeCell ref="I118:J119"/>
    <mergeCell ref="I116:J117"/>
    <mergeCell ref="K116:K117"/>
    <mergeCell ref="L116:M117"/>
    <mergeCell ref="N116:N117"/>
    <mergeCell ref="O116:P117"/>
    <mergeCell ref="Q116:Q117"/>
    <mergeCell ref="M114:M115"/>
    <mergeCell ref="N114:N115"/>
    <mergeCell ref="O114:O115"/>
    <mergeCell ref="P114:P115"/>
    <mergeCell ref="Q114:Q115"/>
    <mergeCell ref="B116:B117"/>
    <mergeCell ref="C116:D117"/>
    <mergeCell ref="E116:E117"/>
    <mergeCell ref="F116:G117"/>
    <mergeCell ref="H116:H117"/>
    <mergeCell ref="G114:G115"/>
    <mergeCell ref="H114:H115"/>
    <mergeCell ref="I114:I115"/>
    <mergeCell ref="J114:J115"/>
    <mergeCell ref="K114:K115"/>
    <mergeCell ref="L114:L115"/>
    <mergeCell ref="K112:K113"/>
    <mergeCell ref="L112:M113"/>
    <mergeCell ref="N112:N113"/>
    <mergeCell ref="O112:P113"/>
    <mergeCell ref="Q112:Q113"/>
    <mergeCell ref="B114:B115"/>
    <mergeCell ref="C114:C115"/>
    <mergeCell ref="D114:D115"/>
    <mergeCell ref="E114:E115"/>
    <mergeCell ref="F114:F115"/>
    <mergeCell ref="L110:M111"/>
    <mergeCell ref="N110:N111"/>
    <mergeCell ref="O110:P111"/>
    <mergeCell ref="Q110:Q111"/>
    <mergeCell ref="B112:B113"/>
    <mergeCell ref="C112:D113"/>
    <mergeCell ref="E112:E113"/>
    <mergeCell ref="F112:G113"/>
    <mergeCell ref="H112:H113"/>
    <mergeCell ref="I112:J113"/>
    <mergeCell ref="B110:B111"/>
    <mergeCell ref="C110:E111"/>
    <mergeCell ref="F110:G111"/>
    <mergeCell ref="H110:H111"/>
    <mergeCell ref="I110:J111"/>
    <mergeCell ref="K110:K111"/>
    <mergeCell ref="M107:M108"/>
    <mergeCell ref="N107:N108"/>
    <mergeCell ref="O107:O108"/>
    <mergeCell ref="P107:P108"/>
    <mergeCell ref="Q107:Q108"/>
    <mergeCell ref="C109:E109"/>
    <mergeCell ref="F109:H109"/>
    <mergeCell ref="I109:K109"/>
    <mergeCell ref="L109:N109"/>
    <mergeCell ref="O109:Q109"/>
    <mergeCell ref="G107:G108"/>
    <mergeCell ref="H107:H108"/>
    <mergeCell ref="I107:I108"/>
    <mergeCell ref="J107:J108"/>
    <mergeCell ref="K107:K108"/>
    <mergeCell ref="L107:L108"/>
    <mergeCell ref="K105:K106"/>
    <mergeCell ref="L105:M106"/>
    <mergeCell ref="N105:N106"/>
    <mergeCell ref="O105:P106"/>
    <mergeCell ref="Q105:Q106"/>
    <mergeCell ref="B107:B108"/>
    <mergeCell ref="C107:C108"/>
    <mergeCell ref="D107:D108"/>
    <mergeCell ref="E107:E108"/>
    <mergeCell ref="F107:F108"/>
    <mergeCell ref="B105:B106"/>
    <mergeCell ref="C105:D106"/>
    <mergeCell ref="E105:E106"/>
    <mergeCell ref="F105:G106"/>
    <mergeCell ref="H105:H106"/>
    <mergeCell ref="I105:J106"/>
    <mergeCell ref="I103:J104"/>
    <mergeCell ref="K103:K104"/>
    <mergeCell ref="L103:M104"/>
    <mergeCell ref="N103:N104"/>
    <mergeCell ref="O103:P104"/>
    <mergeCell ref="Q103:Q104"/>
    <mergeCell ref="K101:K102"/>
    <mergeCell ref="L101:M102"/>
    <mergeCell ref="N101:N102"/>
    <mergeCell ref="O101:P102"/>
    <mergeCell ref="Q101:Q102"/>
    <mergeCell ref="B103:B104"/>
    <mergeCell ref="C103:D104"/>
    <mergeCell ref="E103:E104"/>
    <mergeCell ref="F103:G104"/>
    <mergeCell ref="H103:H104"/>
    <mergeCell ref="B101:B102"/>
    <mergeCell ref="C101:D102"/>
    <mergeCell ref="E101:E102"/>
    <mergeCell ref="F101:G102"/>
    <mergeCell ref="H101:H102"/>
    <mergeCell ref="I101:J102"/>
    <mergeCell ref="I99:J100"/>
    <mergeCell ref="K99:K100"/>
    <mergeCell ref="L99:M100"/>
    <mergeCell ref="N99:N100"/>
    <mergeCell ref="O99:P100"/>
    <mergeCell ref="Q99:Q100"/>
    <mergeCell ref="K97:K98"/>
    <mergeCell ref="L97:M98"/>
    <mergeCell ref="N97:N98"/>
    <mergeCell ref="O97:P98"/>
    <mergeCell ref="Q97:Q98"/>
    <mergeCell ref="B99:B100"/>
    <mergeCell ref="C99:D100"/>
    <mergeCell ref="E99:E100"/>
    <mergeCell ref="F99:G100"/>
    <mergeCell ref="H99:H100"/>
    <mergeCell ref="B97:B98"/>
    <mergeCell ref="C97:D98"/>
    <mergeCell ref="E97:E98"/>
    <mergeCell ref="F97:G98"/>
    <mergeCell ref="H97:H98"/>
    <mergeCell ref="I97:J98"/>
    <mergeCell ref="I95:J96"/>
    <mergeCell ref="K95:K96"/>
    <mergeCell ref="L95:M96"/>
    <mergeCell ref="N95:N96"/>
    <mergeCell ref="O95:P96"/>
    <mergeCell ref="Q95:Q96"/>
    <mergeCell ref="K93:K94"/>
    <mergeCell ref="L93:M94"/>
    <mergeCell ref="N93:N94"/>
    <mergeCell ref="O93:P94"/>
    <mergeCell ref="Q93:Q94"/>
    <mergeCell ref="B95:B96"/>
    <mergeCell ref="C95:D96"/>
    <mergeCell ref="E95:E96"/>
    <mergeCell ref="F95:G96"/>
    <mergeCell ref="H95:H96"/>
    <mergeCell ref="B93:B94"/>
    <mergeCell ref="C93:D94"/>
    <mergeCell ref="E93:E94"/>
    <mergeCell ref="F93:G94"/>
    <mergeCell ref="H93:H94"/>
    <mergeCell ref="I93:J94"/>
    <mergeCell ref="I91:J92"/>
    <mergeCell ref="K91:K92"/>
    <mergeCell ref="L91:M92"/>
    <mergeCell ref="N91:N92"/>
    <mergeCell ref="O91:P92"/>
    <mergeCell ref="Q91:Q92"/>
    <mergeCell ref="K89:K90"/>
    <mergeCell ref="L89:M90"/>
    <mergeCell ref="N89:N90"/>
    <mergeCell ref="O89:P90"/>
    <mergeCell ref="Q89:Q90"/>
    <mergeCell ref="B91:B92"/>
    <mergeCell ref="C91:D92"/>
    <mergeCell ref="E91:E92"/>
    <mergeCell ref="F91:G92"/>
    <mergeCell ref="H91:H92"/>
    <mergeCell ref="B89:B90"/>
    <mergeCell ref="C89:D90"/>
    <mergeCell ref="E89:E90"/>
    <mergeCell ref="F89:G90"/>
    <mergeCell ref="H89:H90"/>
    <mergeCell ref="I89:J90"/>
    <mergeCell ref="I87:J88"/>
    <mergeCell ref="K87:K88"/>
    <mergeCell ref="L87:M88"/>
    <mergeCell ref="N87:N88"/>
    <mergeCell ref="O87:P88"/>
    <mergeCell ref="Q87:Q88"/>
    <mergeCell ref="M85:M86"/>
    <mergeCell ref="N85:N86"/>
    <mergeCell ref="O85:O86"/>
    <mergeCell ref="P85:P86"/>
    <mergeCell ref="Q85:Q86"/>
    <mergeCell ref="B87:B88"/>
    <mergeCell ref="C87:D88"/>
    <mergeCell ref="E87:E88"/>
    <mergeCell ref="F87:G88"/>
    <mergeCell ref="H87:H88"/>
    <mergeCell ref="G85:G86"/>
    <mergeCell ref="H85:H86"/>
    <mergeCell ref="I85:I86"/>
    <mergeCell ref="J85:J86"/>
    <mergeCell ref="K85:K86"/>
    <mergeCell ref="L85:L86"/>
    <mergeCell ref="K83:K84"/>
    <mergeCell ref="L83:M84"/>
    <mergeCell ref="N83:N84"/>
    <mergeCell ref="O83:P84"/>
    <mergeCell ref="Q83:Q84"/>
    <mergeCell ref="B85:B86"/>
    <mergeCell ref="C85:C86"/>
    <mergeCell ref="D85:D86"/>
    <mergeCell ref="E85:E86"/>
    <mergeCell ref="F85:F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B76:Q76"/>
    <mergeCell ref="B77:B78"/>
    <mergeCell ref="C77:E78"/>
    <mergeCell ref="F77:H78"/>
    <mergeCell ref="I77:J78"/>
    <mergeCell ref="K77:K78"/>
    <mergeCell ref="L77:N78"/>
    <mergeCell ref="O77:Q78"/>
    <mergeCell ref="N71:N72"/>
    <mergeCell ref="O71:O72"/>
    <mergeCell ref="P71:P72"/>
    <mergeCell ref="Q71:Q72"/>
    <mergeCell ref="B73:Q73"/>
    <mergeCell ref="B75:Q75"/>
    <mergeCell ref="H71:H72"/>
    <mergeCell ref="I71:I72"/>
    <mergeCell ref="J71:J72"/>
    <mergeCell ref="K71:K72"/>
    <mergeCell ref="L71:L72"/>
    <mergeCell ref="M71:M72"/>
    <mergeCell ref="B71:B72"/>
    <mergeCell ref="C71:C72"/>
    <mergeCell ref="D71:D72"/>
    <mergeCell ref="E71:E72"/>
    <mergeCell ref="F71:F72"/>
    <mergeCell ref="G71:G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I61:J62"/>
    <mergeCell ref="K61:K62"/>
    <mergeCell ref="L61:M62"/>
    <mergeCell ref="N61:N62"/>
    <mergeCell ref="O61:P62"/>
    <mergeCell ref="Q61:Q62"/>
    <mergeCell ref="K59:K60"/>
    <mergeCell ref="L59:M60"/>
    <mergeCell ref="N59:N60"/>
    <mergeCell ref="O59:P60"/>
    <mergeCell ref="Q59:Q60"/>
    <mergeCell ref="B61:B62"/>
    <mergeCell ref="C61:D62"/>
    <mergeCell ref="E61:E62"/>
    <mergeCell ref="F61:G62"/>
    <mergeCell ref="H61:H62"/>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N45:N46"/>
    <mergeCell ref="O45:O46"/>
    <mergeCell ref="P45:P46"/>
    <mergeCell ref="Q45:Q46"/>
    <mergeCell ref="B47:B48"/>
    <mergeCell ref="C47:D48"/>
    <mergeCell ref="E47:E48"/>
    <mergeCell ref="F47:G48"/>
    <mergeCell ref="H47:H48"/>
    <mergeCell ref="I47:J48"/>
    <mergeCell ref="H45:H46"/>
    <mergeCell ref="I45:I46"/>
    <mergeCell ref="J45:J46"/>
    <mergeCell ref="K45:K46"/>
    <mergeCell ref="L45:L46"/>
    <mergeCell ref="M45:M46"/>
    <mergeCell ref="L43:M44"/>
    <mergeCell ref="N43:N44"/>
    <mergeCell ref="O43:P44"/>
    <mergeCell ref="Q43:Q44"/>
    <mergeCell ref="B45:B46"/>
    <mergeCell ref="C45:C46"/>
    <mergeCell ref="D45:D46"/>
    <mergeCell ref="E45:E46"/>
    <mergeCell ref="F45:F46"/>
    <mergeCell ref="G45:G46"/>
    <mergeCell ref="N41:N42"/>
    <mergeCell ref="O41:P42"/>
    <mergeCell ref="Q41:Q42"/>
    <mergeCell ref="B43:B44"/>
    <mergeCell ref="C43:D44"/>
    <mergeCell ref="E43:E44"/>
    <mergeCell ref="F43:G44"/>
    <mergeCell ref="H43:H44"/>
    <mergeCell ref="I43:J44"/>
    <mergeCell ref="K43:K44"/>
    <mergeCell ref="B41:E42"/>
    <mergeCell ref="F41:G42"/>
    <mergeCell ref="H41:H42"/>
    <mergeCell ref="I41:J42"/>
    <mergeCell ref="K41:K42"/>
    <mergeCell ref="L41:M42"/>
    <mergeCell ref="M38:M39"/>
    <mergeCell ref="N38:N39"/>
    <mergeCell ref="O38:O39"/>
    <mergeCell ref="P38:P39"/>
    <mergeCell ref="Q38:Q39"/>
    <mergeCell ref="C40:E40"/>
    <mergeCell ref="F40:H40"/>
    <mergeCell ref="I40:K40"/>
    <mergeCell ref="L40:N40"/>
    <mergeCell ref="O40:Q40"/>
    <mergeCell ref="G38:G39"/>
    <mergeCell ref="H38:H39"/>
    <mergeCell ref="I38:I39"/>
    <mergeCell ref="J38:J39"/>
    <mergeCell ref="K38:K39"/>
    <mergeCell ref="L38:L39"/>
    <mergeCell ref="K36:K37"/>
    <mergeCell ref="L36:M37"/>
    <mergeCell ref="N36:N37"/>
    <mergeCell ref="O36:P37"/>
    <mergeCell ref="Q36:Q37"/>
    <mergeCell ref="B38:B39"/>
    <mergeCell ref="C38:C39"/>
    <mergeCell ref="D38:D39"/>
    <mergeCell ref="E38:E39"/>
    <mergeCell ref="F38:F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M16:M17"/>
    <mergeCell ref="N16:N17"/>
    <mergeCell ref="O16:O17"/>
    <mergeCell ref="P16:P17"/>
    <mergeCell ref="Q16:Q17"/>
    <mergeCell ref="B18:B19"/>
    <mergeCell ref="C18:D19"/>
    <mergeCell ref="E18:E19"/>
    <mergeCell ref="F18:G19"/>
    <mergeCell ref="H18:H19"/>
    <mergeCell ref="G16:G17"/>
    <mergeCell ref="H16:H17"/>
    <mergeCell ref="I16:I17"/>
    <mergeCell ref="J16:J17"/>
    <mergeCell ref="K16:K17"/>
    <mergeCell ref="L16:L17"/>
    <mergeCell ref="K14:K15"/>
    <mergeCell ref="L14:M15"/>
    <mergeCell ref="N14:N15"/>
    <mergeCell ref="O14:P15"/>
    <mergeCell ref="Q14:Q15"/>
    <mergeCell ref="B16:B17"/>
    <mergeCell ref="C16:C17"/>
    <mergeCell ref="D16:D17"/>
    <mergeCell ref="E16:E17"/>
    <mergeCell ref="F16:F17"/>
    <mergeCell ref="B14:B15"/>
    <mergeCell ref="C14:D15"/>
    <mergeCell ref="E14:E15"/>
    <mergeCell ref="F14:G15"/>
    <mergeCell ref="H14:H15"/>
    <mergeCell ref="I14:J15"/>
    <mergeCell ref="I12:J13"/>
    <mergeCell ref="K12:K13"/>
    <mergeCell ref="L12:M13"/>
    <mergeCell ref="N12:N13"/>
    <mergeCell ref="O12:P13"/>
    <mergeCell ref="Q12:Q13"/>
    <mergeCell ref="K10:K11"/>
    <mergeCell ref="L10:M11"/>
    <mergeCell ref="N10:N11"/>
    <mergeCell ref="O10:P11"/>
    <mergeCell ref="Q10:Q11"/>
    <mergeCell ref="B12:B13"/>
    <mergeCell ref="C12:D13"/>
    <mergeCell ref="E12:E13"/>
    <mergeCell ref="F12:G13"/>
    <mergeCell ref="H12:H13"/>
    <mergeCell ref="B10:B11"/>
    <mergeCell ref="C10:D11"/>
    <mergeCell ref="E10:E11"/>
    <mergeCell ref="F10:G11"/>
    <mergeCell ref="H10:H11"/>
    <mergeCell ref="I10:J11"/>
    <mergeCell ref="B4:Q4"/>
    <mergeCell ref="B6:Q6"/>
    <mergeCell ref="B7:Q7"/>
    <mergeCell ref="B8:B9"/>
    <mergeCell ref="C8:E9"/>
    <mergeCell ref="F8:H9"/>
    <mergeCell ref="I8:J9"/>
    <mergeCell ref="K8:K9"/>
    <mergeCell ref="L8:N9"/>
    <mergeCell ref="O8: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5.42578125" bestFit="1" customWidth="1"/>
    <col min="4" max="6" width="12.28515625" bestFit="1" customWidth="1"/>
    <col min="7" max="7" width="16.42578125" bestFit="1" customWidth="1"/>
    <col min="8" max="8" width="12.28515625" bestFit="1" customWidth="1"/>
  </cols>
  <sheetData>
    <row r="1" spans="1:8" ht="15" customHeight="1">
      <c r="A1" s="8" t="s">
        <v>598</v>
      </c>
      <c r="B1" s="1" t="s">
        <v>599</v>
      </c>
      <c r="C1" s="1" t="s">
        <v>1</v>
      </c>
      <c r="D1" s="8" t="s">
        <v>600</v>
      </c>
      <c r="E1" s="8"/>
      <c r="F1" s="8"/>
      <c r="G1" s="1" t="s">
        <v>601</v>
      </c>
      <c r="H1" s="1"/>
    </row>
    <row r="2" spans="1:8">
      <c r="A2" s="8"/>
      <c r="B2" s="1" t="s">
        <v>602</v>
      </c>
      <c r="C2" s="2">
        <v>42126</v>
      </c>
      <c r="D2" s="1" t="s">
        <v>603</v>
      </c>
      <c r="E2" s="1" t="s">
        <v>604</v>
      </c>
      <c r="F2" s="1" t="s">
        <v>605</v>
      </c>
      <c r="G2" s="1" t="s">
        <v>605</v>
      </c>
      <c r="H2" s="1" t="s">
        <v>602</v>
      </c>
    </row>
    <row r="3" spans="1:8" ht="60">
      <c r="A3" s="4" t="s">
        <v>606</v>
      </c>
      <c r="B3" s="5"/>
      <c r="C3" s="5"/>
      <c r="D3" s="5"/>
      <c r="E3" s="5"/>
      <c r="F3" s="5"/>
      <c r="G3" s="5"/>
      <c r="H3" s="5"/>
    </row>
    <row r="4" spans="1:8">
      <c r="A4" s="3" t="s">
        <v>53</v>
      </c>
      <c r="B4" s="5"/>
      <c r="C4" s="9">
        <v>0</v>
      </c>
      <c r="D4" s="5"/>
      <c r="E4" s="5"/>
      <c r="F4" s="5"/>
      <c r="G4" s="5"/>
      <c r="H4" s="5"/>
    </row>
    <row r="5" spans="1:8">
      <c r="A5" s="3" t="s">
        <v>607</v>
      </c>
      <c r="B5" s="5"/>
      <c r="C5" s="5"/>
      <c r="D5" s="5"/>
      <c r="E5" s="5"/>
      <c r="F5" s="5"/>
      <c r="G5" s="5"/>
      <c r="H5" s="7">
        <v>15000000</v>
      </c>
    </row>
    <row r="6" spans="1:8">
      <c r="A6" s="3" t="s">
        <v>608</v>
      </c>
      <c r="B6" s="7">
        <v>4400000</v>
      </c>
      <c r="C6" s="5"/>
      <c r="D6" s="5"/>
      <c r="E6" s="5"/>
      <c r="F6" s="5"/>
      <c r="G6" s="5"/>
      <c r="H6" s="5"/>
    </row>
    <row r="7" spans="1:8">
      <c r="A7" s="3" t="s">
        <v>609</v>
      </c>
      <c r="B7" s="5"/>
      <c r="C7" s="5"/>
      <c r="D7" s="5"/>
      <c r="E7" s="5"/>
      <c r="F7" s="5"/>
      <c r="G7" s="5"/>
      <c r="H7" s="7">
        <v>7500000</v>
      </c>
    </row>
    <row r="8" spans="1:8" ht="45">
      <c r="A8" s="3" t="s">
        <v>610</v>
      </c>
      <c r="B8" s="5"/>
      <c r="C8" s="5"/>
      <c r="D8" s="5"/>
      <c r="E8" s="5"/>
      <c r="F8" s="5"/>
      <c r="G8" s="5"/>
      <c r="H8" s="7">
        <v>1250000</v>
      </c>
    </row>
    <row r="9" spans="1:8" ht="45">
      <c r="A9" s="3" t="s">
        <v>611</v>
      </c>
      <c r="B9" s="5"/>
      <c r="C9" s="5"/>
      <c r="D9" s="5"/>
      <c r="E9" s="5"/>
      <c r="F9" s="5"/>
      <c r="G9" s="5"/>
      <c r="H9" s="7">
        <v>600000</v>
      </c>
    </row>
    <row r="10" spans="1:8">
      <c r="A10" s="3" t="s">
        <v>612</v>
      </c>
      <c r="B10" s="5"/>
      <c r="C10" s="5"/>
      <c r="D10" s="231">
        <v>0.09</v>
      </c>
      <c r="E10" s="231">
        <v>0.08</v>
      </c>
      <c r="F10" s="231">
        <v>7.0000000000000007E-2</v>
      </c>
      <c r="G10" s="231">
        <v>0.06</v>
      </c>
      <c r="H10" s="5"/>
    </row>
    <row r="11" spans="1:8" ht="30">
      <c r="A11" s="3" t="s">
        <v>613</v>
      </c>
      <c r="B11" s="5"/>
      <c r="C11" s="5"/>
      <c r="D11" s="5"/>
      <c r="E11" s="5"/>
      <c r="F11" s="5"/>
      <c r="G11" s="5"/>
      <c r="H11" s="11">
        <v>21.5</v>
      </c>
    </row>
    <row r="12" spans="1:8" ht="30">
      <c r="A12" s="3" t="s">
        <v>614</v>
      </c>
      <c r="B12" s="5"/>
      <c r="C12" s="9">
        <v>7000000</v>
      </c>
      <c r="D12" s="5"/>
      <c r="E12" s="5"/>
      <c r="F12" s="5"/>
      <c r="G12" s="5"/>
      <c r="H12" s="5"/>
    </row>
  </sheetData>
  <mergeCells count="2">
    <mergeCell ref="A1:A2"/>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615</v>
      </c>
      <c r="B1" s="8" t="s">
        <v>1</v>
      </c>
      <c r="C1" s="8"/>
    </row>
    <row r="2" spans="1:3" ht="30">
      <c r="A2" s="1" t="s">
        <v>18</v>
      </c>
      <c r="B2" s="2">
        <v>42126</v>
      </c>
      <c r="C2" s="2">
        <v>41762</v>
      </c>
    </row>
    <row r="3" spans="1:3" ht="30">
      <c r="A3" s="4" t="s">
        <v>136</v>
      </c>
      <c r="B3" s="5"/>
      <c r="C3" s="5"/>
    </row>
    <row r="4" spans="1:3">
      <c r="A4" s="3" t="s">
        <v>53</v>
      </c>
      <c r="B4" s="9">
        <v>0</v>
      </c>
      <c r="C4" s="5"/>
    </row>
    <row r="5" spans="1:3">
      <c r="A5" s="3" t="s">
        <v>616</v>
      </c>
      <c r="B5" s="9">
        <v>0</v>
      </c>
      <c r="C5" s="5" t="s">
        <v>7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0.140625" bestFit="1" customWidth="1"/>
  </cols>
  <sheetData>
    <row r="1" spans="1:3" ht="15" customHeight="1">
      <c r="A1" s="1" t="s">
        <v>617</v>
      </c>
      <c r="B1" s="8" t="s">
        <v>1</v>
      </c>
      <c r="C1" s="8"/>
    </row>
    <row r="2" spans="1:3" ht="30">
      <c r="A2" s="1" t="s">
        <v>618</v>
      </c>
      <c r="B2" s="2">
        <v>42126</v>
      </c>
      <c r="C2" s="2">
        <v>41762</v>
      </c>
    </row>
    <row r="3" spans="1:3">
      <c r="A3" s="4" t="s">
        <v>150</v>
      </c>
      <c r="B3" s="5"/>
      <c r="C3" s="5"/>
    </row>
    <row r="4" spans="1:3">
      <c r="A4" s="3" t="s">
        <v>62</v>
      </c>
      <c r="B4" s="9">
        <v>19391</v>
      </c>
      <c r="C4" s="9">
        <v>15476</v>
      </c>
    </row>
    <row r="5" spans="1:3" ht="30">
      <c r="A5" s="3" t="s">
        <v>63</v>
      </c>
      <c r="B5" s="5">
        <v>-130</v>
      </c>
      <c r="C5" s="5">
        <v>-47</v>
      </c>
    </row>
    <row r="6" spans="1:3" ht="30">
      <c r="A6" s="3" t="s">
        <v>619</v>
      </c>
      <c r="B6" s="5">
        <v>654</v>
      </c>
      <c r="C6" s="5">
        <v>592</v>
      </c>
    </row>
    <row r="7" spans="1:3" ht="45">
      <c r="A7" s="3" t="s">
        <v>158</v>
      </c>
      <c r="B7" s="9">
        <v>18607</v>
      </c>
      <c r="C7" s="9">
        <v>14837</v>
      </c>
    </row>
    <row r="8" spans="1:3">
      <c r="A8" s="4" t="s">
        <v>159</v>
      </c>
      <c r="B8" s="5"/>
      <c r="C8" s="5"/>
    </row>
    <row r="9" spans="1:3" ht="45">
      <c r="A9" s="3" t="s">
        <v>160</v>
      </c>
      <c r="B9" s="7">
        <v>42313000</v>
      </c>
      <c r="C9" s="7">
        <v>41887000</v>
      </c>
    </row>
    <row r="10" spans="1:3">
      <c r="A10" s="3" t="s">
        <v>620</v>
      </c>
      <c r="B10" s="7">
        <v>145000</v>
      </c>
      <c r="C10" s="7">
        <v>229000</v>
      </c>
    </row>
    <row r="11" spans="1:3" ht="45">
      <c r="A11" s="3" t="s">
        <v>162</v>
      </c>
      <c r="B11" s="7">
        <v>42458000</v>
      </c>
      <c r="C11" s="7">
        <v>42116000</v>
      </c>
    </row>
    <row r="12" spans="1:3" ht="30">
      <c r="A12" s="4" t="s">
        <v>65</v>
      </c>
      <c r="B12" s="5"/>
      <c r="C12" s="5"/>
    </row>
    <row r="13" spans="1:3" ht="45">
      <c r="A13" s="3" t="s">
        <v>66</v>
      </c>
      <c r="B13" s="11">
        <v>0.44</v>
      </c>
      <c r="C13" s="11">
        <v>0.35</v>
      </c>
    </row>
    <row r="14" spans="1:3" ht="30">
      <c r="A14" s="4" t="s">
        <v>67</v>
      </c>
      <c r="B14" s="5"/>
      <c r="C14" s="5"/>
    </row>
    <row r="15" spans="1:3" ht="45">
      <c r="A15" s="3" t="s">
        <v>68</v>
      </c>
      <c r="B15" s="11">
        <v>0.44</v>
      </c>
      <c r="C15" s="11">
        <v>0.35</v>
      </c>
    </row>
    <row r="16" spans="1:3" ht="45">
      <c r="A16" s="3" t="s">
        <v>621</v>
      </c>
      <c r="B16" s="7">
        <v>62997</v>
      </c>
      <c r="C16" s="7">
        <v>7499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2.28515625" bestFit="1" customWidth="1"/>
  </cols>
  <sheetData>
    <row r="1" spans="1:7" ht="15" customHeight="1">
      <c r="A1" s="8" t="s">
        <v>622</v>
      </c>
      <c r="B1" s="1" t="s">
        <v>1</v>
      </c>
      <c r="C1" s="8" t="s">
        <v>600</v>
      </c>
      <c r="D1" s="8"/>
      <c r="E1" s="8"/>
      <c r="F1" s="1" t="s">
        <v>601</v>
      </c>
      <c r="G1" s="1"/>
    </row>
    <row r="2" spans="1:7">
      <c r="A2" s="8"/>
      <c r="B2" s="2">
        <v>42126</v>
      </c>
      <c r="C2" s="1" t="s">
        <v>603</v>
      </c>
      <c r="D2" s="1" t="s">
        <v>604</v>
      </c>
      <c r="E2" s="1" t="s">
        <v>605</v>
      </c>
      <c r="F2" s="1" t="s">
        <v>605</v>
      </c>
      <c r="G2" s="1" t="s">
        <v>602</v>
      </c>
    </row>
    <row r="3" spans="1:7" ht="30">
      <c r="A3" s="4" t="s">
        <v>623</v>
      </c>
      <c r="B3" s="5"/>
      <c r="C3" s="5"/>
      <c r="D3" s="5"/>
      <c r="E3" s="5"/>
      <c r="F3" s="5"/>
      <c r="G3" s="5"/>
    </row>
    <row r="4" spans="1:7">
      <c r="A4" s="3" t="s">
        <v>624</v>
      </c>
      <c r="B4" s="9">
        <v>0</v>
      </c>
      <c r="C4" s="5"/>
      <c r="D4" s="5"/>
      <c r="E4" s="5"/>
      <c r="F4" s="5"/>
      <c r="G4" s="5"/>
    </row>
    <row r="5" spans="1:7">
      <c r="A5" s="3" t="s">
        <v>609</v>
      </c>
      <c r="B5" s="5"/>
      <c r="C5" s="5"/>
      <c r="D5" s="5"/>
      <c r="E5" s="5"/>
      <c r="F5" s="5"/>
      <c r="G5" s="9">
        <v>7500000</v>
      </c>
    </row>
    <row r="6" spans="1:7">
      <c r="A6" s="3" t="s">
        <v>612</v>
      </c>
      <c r="B6" s="5"/>
      <c r="C6" s="231">
        <v>0.09</v>
      </c>
      <c r="D6" s="231">
        <v>0.08</v>
      </c>
      <c r="E6" s="231">
        <v>7.0000000000000007E-2</v>
      </c>
      <c r="F6" s="231">
        <v>0.06</v>
      </c>
      <c r="G6" s="5"/>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8" t="s">
        <v>625</v>
      </c>
      <c r="B1" s="1" t="s">
        <v>1</v>
      </c>
    </row>
    <row r="2" spans="1:2">
      <c r="A2" s="8"/>
      <c r="B2" s="2">
        <v>42126</v>
      </c>
    </row>
    <row r="3" spans="1:2" ht="30">
      <c r="A3" s="4" t="s">
        <v>623</v>
      </c>
      <c r="B3" s="5"/>
    </row>
    <row r="4" spans="1:2">
      <c r="A4" s="3" t="s">
        <v>626</v>
      </c>
      <c r="B4" s="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42578125" bestFit="1" customWidth="1"/>
    <col min="3" max="3" width="9.28515625" bestFit="1" customWidth="1"/>
    <col min="4" max="4" width="11.85546875" bestFit="1" customWidth="1"/>
    <col min="5" max="5" width="12.28515625" bestFit="1" customWidth="1"/>
  </cols>
  <sheetData>
    <row r="1" spans="1:5" ht="15" customHeight="1">
      <c r="A1" s="1" t="s">
        <v>627</v>
      </c>
      <c r="B1" s="8" t="s">
        <v>1</v>
      </c>
      <c r="C1" s="8"/>
      <c r="D1" s="1"/>
      <c r="E1" s="1"/>
    </row>
    <row r="2" spans="1:5">
      <c r="A2" s="1" t="s">
        <v>628</v>
      </c>
      <c r="B2" s="1" t="s">
        <v>629</v>
      </c>
      <c r="C2" s="2">
        <v>41762</v>
      </c>
      <c r="D2" s="1" t="s">
        <v>19</v>
      </c>
      <c r="E2" s="1" t="s">
        <v>630</v>
      </c>
    </row>
    <row r="3" spans="1:5">
      <c r="A3" s="4" t="s">
        <v>631</v>
      </c>
      <c r="B3" s="5"/>
      <c r="C3" s="5"/>
      <c r="D3" s="5"/>
      <c r="E3" s="5"/>
    </row>
    <row r="4" spans="1:5" ht="30">
      <c r="A4" s="3" t="s">
        <v>632</v>
      </c>
      <c r="B4" s="11">
        <v>1.1000000000000001</v>
      </c>
      <c r="C4" s="5"/>
      <c r="D4" s="11">
        <v>1.9</v>
      </c>
      <c r="E4" s="11">
        <v>2.4</v>
      </c>
    </row>
    <row r="5" spans="1:5">
      <c r="A5" s="3" t="s">
        <v>633</v>
      </c>
      <c r="B5" s="5">
        <v>-0.2</v>
      </c>
      <c r="C5" s="5">
        <v>-0.8</v>
      </c>
      <c r="D5" s="5"/>
      <c r="E5" s="5"/>
    </row>
    <row r="6" spans="1:5">
      <c r="A6" s="3" t="s">
        <v>634</v>
      </c>
      <c r="B6" s="5">
        <v>0.9</v>
      </c>
      <c r="C6" s="5">
        <v>1.1000000000000001</v>
      </c>
      <c r="D6" s="5">
        <v>1.9</v>
      </c>
      <c r="E6" s="5">
        <v>2.4</v>
      </c>
    </row>
    <row r="7" spans="1:5">
      <c r="A7" s="3" t="s">
        <v>635</v>
      </c>
      <c r="B7" s="5"/>
      <c r="C7" s="5"/>
      <c r="D7" s="5"/>
      <c r="E7" s="5"/>
    </row>
    <row r="8" spans="1:5">
      <c r="A8" s="4" t="s">
        <v>631</v>
      </c>
      <c r="B8" s="5"/>
      <c r="C8" s="5"/>
      <c r="D8" s="5"/>
      <c r="E8" s="5"/>
    </row>
    <row r="9" spans="1:5" ht="30">
      <c r="A9" s="3" t="s">
        <v>632</v>
      </c>
      <c r="B9" s="5">
        <v>0.1</v>
      </c>
      <c r="C9" s="5"/>
      <c r="D9" s="5">
        <v>0.6</v>
      </c>
      <c r="E9" s="5">
        <v>1</v>
      </c>
    </row>
    <row r="10" spans="1:5">
      <c r="A10" s="3" t="s">
        <v>633</v>
      </c>
      <c r="B10" s="5">
        <v>-0.1</v>
      </c>
      <c r="C10" s="5">
        <v>-0.5</v>
      </c>
      <c r="D10" s="5"/>
      <c r="E10" s="5"/>
    </row>
    <row r="11" spans="1:5">
      <c r="A11" s="3" t="s">
        <v>634</v>
      </c>
      <c r="B11" s="5">
        <v>0</v>
      </c>
      <c r="C11" s="5">
        <v>0.1</v>
      </c>
      <c r="D11" s="5">
        <v>0.6</v>
      </c>
      <c r="E11" s="5">
        <v>1</v>
      </c>
    </row>
    <row r="12" spans="1:5">
      <c r="A12" s="3" t="s">
        <v>636</v>
      </c>
      <c r="B12" s="5"/>
      <c r="C12" s="5"/>
      <c r="D12" s="5"/>
      <c r="E12" s="5"/>
    </row>
    <row r="13" spans="1:5">
      <c r="A13" s="4" t="s">
        <v>631</v>
      </c>
      <c r="B13" s="5"/>
      <c r="C13" s="5"/>
      <c r="D13" s="5"/>
      <c r="E13" s="5"/>
    </row>
    <row r="14" spans="1:5" ht="30">
      <c r="A14" s="3" t="s">
        <v>632</v>
      </c>
      <c r="B14" s="5">
        <v>1</v>
      </c>
      <c r="C14" s="5"/>
      <c r="D14" s="5">
        <v>1.3</v>
      </c>
      <c r="E14" s="5">
        <v>1.4</v>
      </c>
    </row>
    <row r="15" spans="1:5">
      <c r="A15" s="3" t="s">
        <v>633</v>
      </c>
      <c r="B15" s="5">
        <v>-0.1</v>
      </c>
      <c r="C15" s="5">
        <v>-0.3</v>
      </c>
      <c r="D15" s="5"/>
      <c r="E15" s="5"/>
    </row>
    <row r="16" spans="1:5">
      <c r="A16" s="3" t="s">
        <v>634</v>
      </c>
      <c r="B16" s="11">
        <v>0.9</v>
      </c>
      <c r="C16" s="9">
        <v>1</v>
      </c>
      <c r="D16" s="11">
        <v>1.3</v>
      </c>
      <c r="E16" s="11">
        <v>1.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9.28515625" bestFit="1" customWidth="1"/>
    <col min="4" max="4" width="11.85546875" bestFit="1" customWidth="1"/>
  </cols>
  <sheetData>
    <row r="1" spans="1:4" ht="15" customHeight="1">
      <c r="A1" s="1" t="s">
        <v>637</v>
      </c>
      <c r="B1" s="8" t="s">
        <v>1</v>
      </c>
      <c r="C1" s="8"/>
      <c r="D1" s="1"/>
    </row>
    <row r="2" spans="1:4" ht="30">
      <c r="A2" s="1" t="s">
        <v>18</v>
      </c>
      <c r="B2" s="2">
        <v>42126</v>
      </c>
      <c r="C2" s="2">
        <v>41762</v>
      </c>
      <c r="D2" s="1" t="s">
        <v>19</v>
      </c>
    </row>
    <row r="3" spans="1:4" ht="30">
      <c r="A3" s="4" t="s">
        <v>638</v>
      </c>
      <c r="B3" s="5"/>
      <c r="C3" s="5"/>
      <c r="D3" s="5"/>
    </row>
    <row r="4" spans="1:4">
      <c r="A4" s="3" t="s">
        <v>201</v>
      </c>
      <c r="B4" s="9">
        <v>602283</v>
      </c>
      <c r="C4" s="9">
        <v>591162</v>
      </c>
      <c r="D4" s="5"/>
    </row>
    <row r="5" spans="1:4">
      <c r="A5" s="3" t="s">
        <v>202</v>
      </c>
      <c r="B5" s="7">
        <v>17326</v>
      </c>
      <c r="C5" s="7">
        <v>20550</v>
      </c>
      <c r="D5" s="5"/>
    </row>
    <row r="6" spans="1:4">
      <c r="A6" s="3" t="s">
        <v>203</v>
      </c>
      <c r="B6" s="7">
        <v>30336</v>
      </c>
      <c r="C6" s="7">
        <v>28726</v>
      </c>
      <c r="D6" s="5"/>
    </row>
    <row r="7" spans="1:4">
      <c r="A7" s="3" t="s">
        <v>639</v>
      </c>
      <c r="B7" s="7">
        <v>1163674</v>
      </c>
      <c r="C7" s="7">
        <v>1108962</v>
      </c>
      <c r="D7" s="7">
        <v>1216812</v>
      </c>
    </row>
    <row r="8" spans="1:4">
      <c r="A8" s="3" t="s">
        <v>640</v>
      </c>
      <c r="B8" s="5"/>
      <c r="C8" s="5"/>
      <c r="D8" s="5"/>
    </row>
    <row r="9" spans="1:4" ht="30">
      <c r="A9" s="4" t="s">
        <v>638</v>
      </c>
      <c r="B9" s="5"/>
      <c r="C9" s="5"/>
      <c r="D9" s="5"/>
    </row>
    <row r="10" spans="1:4">
      <c r="A10" s="3" t="s">
        <v>639</v>
      </c>
      <c r="B10" s="7">
        <v>1163674</v>
      </c>
      <c r="C10" s="7">
        <v>1108962</v>
      </c>
      <c r="D10" s="5"/>
    </row>
    <row r="11" spans="1:4">
      <c r="A11" s="3" t="s">
        <v>641</v>
      </c>
      <c r="B11" s="5"/>
      <c r="C11" s="5"/>
      <c r="D11" s="5"/>
    </row>
    <row r="12" spans="1:4" ht="30">
      <c r="A12" s="4" t="s">
        <v>638</v>
      </c>
      <c r="B12" s="5"/>
      <c r="C12" s="5"/>
      <c r="D12" s="5"/>
    </row>
    <row r="13" spans="1:4">
      <c r="A13" s="3" t="s">
        <v>201</v>
      </c>
      <c r="B13" s="7">
        <v>360020</v>
      </c>
      <c r="C13" s="7">
        <v>366726</v>
      </c>
      <c r="D13" s="5"/>
    </row>
    <row r="14" spans="1:4">
      <c r="A14" s="3" t="s">
        <v>202</v>
      </c>
      <c r="B14" s="5">
        <v>0</v>
      </c>
      <c r="C14" s="5">
        <v>0</v>
      </c>
      <c r="D14" s="5"/>
    </row>
    <row r="15" spans="1:4">
      <c r="A15" s="3" t="s">
        <v>203</v>
      </c>
      <c r="B15" s="7">
        <v>27960</v>
      </c>
      <c r="C15" s="7">
        <v>26730</v>
      </c>
      <c r="D15" s="5"/>
    </row>
    <row r="16" spans="1:4" ht="30">
      <c r="A16" s="3" t="s">
        <v>642</v>
      </c>
      <c r="B16" s="5"/>
      <c r="C16" s="5"/>
      <c r="D16" s="5"/>
    </row>
    <row r="17" spans="1:4" ht="30">
      <c r="A17" s="4" t="s">
        <v>638</v>
      </c>
      <c r="B17" s="5"/>
      <c r="C17" s="5"/>
      <c r="D17" s="5"/>
    </row>
    <row r="18" spans="1:4">
      <c r="A18" s="3" t="s">
        <v>639</v>
      </c>
      <c r="B18" s="7">
        <v>486585</v>
      </c>
      <c r="C18" s="7">
        <v>515852</v>
      </c>
      <c r="D18" s="5"/>
    </row>
    <row r="19" spans="1:4">
      <c r="A19" s="3" t="s">
        <v>643</v>
      </c>
      <c r="B19" s="5"/>
      <c r="C19" s="5"/>
      <c r="D19" s="5"/>
    </row>
    <row r="20" spans="1:4" ht="30">
      <c r="A20" s="4" t="s">
        <v>638</v>
      </c>
      <c r="B20" s="5"/>
      <c r="C20" s="5"/>
      <c r="D20" s="5"/>
    </row>
    <row r="21" spans="1:4">
      <c r="A21" s="3" t="s">
        <v>201</v>
      </c>
      <c r="B21" s="7">
        <v>242263</v>
      </c>
      <c r="C21" s="7">
        <v>224436</v>
      </c>
      <c r="D21" s="5"/>
    </row>
    <row r="22" spans="1:4">
      <c r="A22" s="3" t="s">
        <v>202</v>
      </c>
      <c r="B22" s="7">
        <v>17326</v>
      </c>
      <c r="C22" s="7">
        <v>20550</v>
      </c>
      <c r="D22" s="5"/>
    </row>
    <row r="23" spans="1:4">
      <c r="A23" s="3" t="s">
        <v>203</v>
      </c>
      <c r="B23" s="7">
        <v>11060</v>
      </c>
      <c r="C23" s="7">
        <v>11203</v>
      </c>
      <c r="D23" s="5"/>
    </row>
    <row r="24" spans="1:4" ht="30">
      <c r="A24" s="3" t="s">
        <v>644</v>
      </c>
      <c r="B24" s="5"/>
      <c r="C24" s="5"/>
      <c r="D24" s="5"/>
    </row>
    <row r="25" spans="1:4" ht="30">
      <c r="A25" s="4" t="s">
        <v>638</v>
      </c>
      <c r="B25" s="5"/>
      <c r="C25" s="5"/>
      <c r="D25" s="5"/>
    </row>
    <row r="26" spans="1:4">
      <c r="A26" s="3" t="s">
        <v>639</v>
      </c>
      <c r="B26" s="7">
        <v>450600</v>
      </c>
      <c r="C26" s="7">
        <v>459304</v>
      </c>
      <c r="D26" s="5"/>
    </row>
    <row r="27" spans="1:4">
      <c r="A27" s="3" t="s">
        <v>645</v>
      </c>
      <c r="B27" s="5"/>
      <c r="C27" s="5"/>
      <c r="D27" s="5"/>
    </row>
    <row r="28" spans="1:4" ht="30">
      <c r="A28" s="4" t="s">
        <v>638</v>
      </c>
      <c r="B28" s="5"/>
      <c r="C28" s="5"/>
      <c r="D28" s="5"/>
    </row>
    <row r="29" spans="1:4">
      <c r="A29" s="3" t="s">
        <v>201</v>
      </c>
      <c r="B29" s="5">
        <v>0</v>
      </c>
      <c r="C29" s="5">
        <v>0</v>
      </c>
      <c r="D29" s="5"/>
    </row>
    <row r="30" spans="1:4">
      <c r="A30" s="3" t="s">
        <v>202</v>
      </c>
      <c r="B30" s="5">
        <v>0</v>
      </c>
      <c r="C30" s="5">
        <v>0</v>
      </c>
      <c r="D30" s="5"/>
    </row>
    <row r="31" spans="1:4">
      <c r="A31" s="3" t="s">
        <v>203</v>
      </c>
      <c r="B31" s="7">
        <v>-8684</v>
      </c>
      <c r="C31" s="7">
        <v>-9207</v>
      </c>
      <c r="D31" s="5"/>
    </row>
    <row r="32" spans="1:4" ht="30">
      <c r="A32" s="3" t="s">
        <v>646</v>
      </c>
      <c r="B32" s="5"/>
      <c r="C32" s="5"/>
      <c r="D32" s="5"/>
    </row>
    <row r="33" spans="1:4" ht="30">
      <c r="A33" s="4" t="s">
        <v>638</v>
      </c>
      <c r="B33" s="5"/>
      <c r="C33" s="5"/>
      <c r="D33" s="5"/>
    </row>
    <row r="34" spans="1:4">
      <c r="A34" s="3" t="s">
        <v>639</v>
      </c>
      <c r="B34" s="9">
        <v>226489</v>
      </c>
      <c r="C34" s="9">
        <v>133806</v>
      </c>
      <c r="D34"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70</v>
      </c>
      <c r="B1" s="8" t="s">
        <v>1</v>
      </c>
      <c r="C1" s="8"/>
    </row>
    <row r="2" spans="1:3" ht="30">
      <c r="A2" s="1" t="s">
        <v>18</v>
      </c>
      <c r="B2" s="2">
        <v>42126</v>
      </c>
      <c r="C2" s="2">
        <v>41762</v>
      </c>
    </row>
    <row r="3" spans="1:3">
      <c r="A3" s="4" t="s">
        <v>52</v>
      </c>
      <c r="B3" s="5"/>
      <c r="C3" s="5"/>
    </row>
    <row r="4" spans="1:3" ht="30">
      <c r="A4" s="3" t="s">
        <v>71</v>
      </c>
      <c r="B4" s="9">
        <v>0</v>
      </c>
      <c r="C4" s="5" t="s">
        <v>72</v>
      </c>
    </row>
    <row r="5" spans="1:3" ht="30">
      <c r="A5" s="3" t="s">
        <v>73</v>
      </c>
      <c r="B5" s="9">
        <v>0</v>
      </c>
      <c r="C5"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647</v>
      </c>
      <c r="B1" s="8" t="s">
        <v>1</v>
      </c>
      <c r="C1" s="8"/>
    </row>
    <row r="2" spans="1:3" ht="30">
      <c r="A2" s="1" t="s">
        <v>18</v>
      </c>
      <c r="B2" s="2">
        <v>42126</v>
      </c>
      <c r="C2" s="2">
        <v>41762</v>
      </c>
    </row>
    <row r="3" spans="1:3">
      <c r="A3" s="4" t="s">
        <v>192</v>
      </c>
      <c r="B3" s="5"/>
      <c r="C3" s="5"/>
    </row>
    <row r="4" spans="1:3">
      <c r="A4" s="3" t="s">
        <v>57</v>
      </c>
      <c r="B4" s="9">
        <v>30336</v>
      </c>
      <c r="C4" s="9">
        <v>28726</v>
      </c>
    </row>
    <row r="5" spans="1:3">
      <c r="A5" s="3" t="s">
        <v>58</v>
      </c>
      <c r="B5" s="7">
        <v>-4463</v>
      </c>
      <c r="C5" s="7">
        <v>-5306</v>
      </c>
    </row>
    <row r="6" spans="1:3">
      <c r="A6" s="3" t="s">
        <v>59</v>
      </c>
      <c r="B6" s="5">
        <v>304</v>
      </c>
      <c r="C6" s="5">
        <v>76</v>
      </c>
    </row>
    <row r="7" spans="1:3">
      <c r="A7" s="3" t="s">
        <v>60</v>
      </c>
      <c r="B7" s="9">
        <v>26177</v>
      </c>
      <c r="C7" s="9">
        <v>2349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3" width="11.5703125" bestFit="1" customWidth="1"/>
    <col min="4" max="4" width="10.5703125" bestFit="1" customWidth="1"/>
    <col min="5" max="5" width="16.42578125" bestFit="1" customWidth="1"/>
    <col min="6" max="6" width="12.28515625" bestFit="1" customWidth="1"/>
  </cols>
  <sheetData>
    <row r="1" spans="1:6" ht="15" customHeight="1">
      <c r="A1" s="8" t="s">
        <v>648</v>
      </c>
      <c r="B1" s="1" t="s">
        <v>599</v>
      </c>
      <c r="C1" s="8" t="s">
        <v>1</v>
      </c>
      <c r="D1" s="8"/>
      <c r="E1" s="1" t="s">
        <v>600</v>
      </c>
      <c r="F1" s="1"/>
    </row>
    <row r="2" spans="1:6">
      <c r="A2" s="8"/>
      <c r="B2" s="1" t="s">
        <v>649</v>
      </c>
      <c r="C2" s="2">
        <v>42126</v>
      </c>
      <c r="D2" s="2">
        <v>41762</v>
      </c>
      <c r="E2" s="1" t="s">
        <v>19</v>
      </c>
      <c r="F2" s="1" t="s">
        <v>649</v>
      </c>
    </row>
    <row r="3" spans="1:6" ht="30">
      <c r="A3" s="4" t="s">
        <v>650</v>
      </c>
      <c r="B3" s="5"/>
      <c r="C3" s="5"/>
      <c r="D3" s="5"/>
      <c r="E3" s="5"/>
      <c r="F3" s="5"/>
    </row>
    <row r="4" spans="1:6" ht="30">
      <c r="A4" s="3" t="s">
        <v>651</v>
      </c>
      <c r="B4" s="5"/>
      <c r="C4" s="9">
        <v>20800000</v>
      </c>
      <c r="D4" s="5"/>
      <c r="E4" s="9">
        <v>21000000</v>
      </c>
      <c r="F4" s="5"/>
    </row>
    <row r="5" spans="1:6" ht="30">
      <c r="A5" s="3" t="s">
        <v>652</v>
      </c>
      <c r="B5" s="5"/>
      <c r="C5" s="7">
        <v>930000</v>
      </c>
      <c r="D5" s="7">
        <v>988000</v>
      </c>
      <c r="E5" s="5"/>
      <c r="F5" s="5"/>
    </row>
    <row r="6" spans="1:6">
      <c r="A6" s="3" t="s">
        <v>653</v>
      </c>
      <c r="B6" s="7">
        <v>-65000000</v>
      </c>
      <c r="C6" s="5">
        <v>0</v>
      </c>
      <c r="D6" s="7">
        <v>65065000</v>
      </c>
      <c r="E6" s="5"/>
      <c r="F6" s="5"/>
    </row>
    <row r="7" spans="1:6">
      <c r="A7" s="3" t="s">
        <v>654</v>
      </c>
      <c r="B7" s="7">
        <v>100000</v>
      </c>
      <c r="C7" s="5"/>
      <c r="D7" s="5"/>
      <c r="E7" s="5"/>
      <c r="F7" s="7">
        <v>100000</v>
      </c>
    </row>
    <row r="8" spans="1:6" ht="30">
      <c r="A8" s="3" t="s">
        <v>655</v>
      </c>
      <c r="B8" s="5"/>
      <c r="C8" s="5"/>
      <c r="D8" s="5"/>
      <c r="E8" s="5">
        <v>0.2</v>
      </c>
      <c r="F8" s="5"/>
    </row>
    <row r="9" spans="1:6" ht="30">
      <c r="A9" s="3" t="s">
        <v>656</v>
      </c>
      <c r="B9" s="5"/>
      <c r="C9" s="5"/>
      <c r="D9" s="5"/>
      <c r="E9" s="5"/>
      <c r="F9" s="5"/>
    </row>
    <row r="10" spans="1:6" ht="30">
      <c r="A10" s="4" t="s">
        <v>650</v>
      </c>
      <c r="B10" s="5"/>
      <c r="C10" s="5"/>
      <c r="D10" s="5"/>
      <c r="E10" s="5"/>
      <c r="F10" s="5"/>
    </row>
    <row r="11" spans="1:6" ht="30">
      <c r="A11" s="3" t="s">
        <v>652</v>
      </c>
      <c r="B11" s="5"/>
      <c r="C11" s="9">
        <v>900000</v>
      </c>
      <c r="D11" s="9">
        <v>1000000</v>
      </c>
      <c r="E11" s="5"/>
      <c r="F11" s="5"/>
    </row>
    <row r="12" spans="1:6">
      <c r="A12" s="3" t="s">
        <v>657</v>
      </c>
      <c r="B12" s="5"/>
      <c r="C12" s="5"/>
      <c r="D12" s="5"/>
      <c r="E12" s="5"/>
      <c r="F12" s="5"/>
    </row>
    <row r="13" spans="1:6" ht="30">
      <c r="A13" s="4" t="s">
        <v>650</v>
      </c>
      <c r="B13" s="5"/>
      <c r="C13" s="5"/>
      <c r="D13" s="5"/>
      <c r="E13" s="5"/>
      <c r="F13" s="5"/>
    </row>
    <row r="14" spans="1:6" ht="30">
      <c r="A14" s="3" t="s">
        <v>658</v>
      </c>
      <c r="B14" s="5" t="s">
        <v>659</v>
      </c>
      <c r="C14" s="5"/>
      <c r="D14" s="5"/>
      <c r="E14" s="5"/>
      <c r="F14" s="5"/>
    </row>
    <row r="15" spans="1:6">
      <c r="A15" s="3" t="s">
        <v>660</v>
      </c>
      <c r="B15" s="5"/>
      <c r="C15" s="5"/>
      <c r="D15" s="5"/>
      <c r="E15" s="5"/>
      <c r="F15" s="5"/>
    </row>
    <row r="16" spans="1:6" ht="30">
      <c r="A16" s="4" t="s">
        <v>650</v>
      </c>
      <c r="B16" s="5"/>
      <c r="C16" s="5"/>
      <c r="D16" s="5"/>
      <c r="E16" s="5"/>
      <c r="F16" s="5"/>
    </row>
    <row r="17" spans="1:6" ht="30">
      <c r="A17" s="3" t="s">
        <v>658</v>
      </c>
      <c r="B17" s="5"/>
      <c r="C17" s="5" t="s">
        <v>661</v>
      </c>
      <c r="D17" s="5"/>
      <c r="E17" s="5"/>
      <c r="F17" s="5"/>
    </row>
    <row r="18" spans="1:6">
      <c r="A18" s="3" t="s">
        <v>662</v>
      </c>
      <c r="B18" s="5"/>
      <c r="C18" s="5"/>
      <c r="D18" s="5"/>
      <c r="E18" s="5"/>
      <c r="F18" s="5"/>
    </row>
    <row r="19" spans="1:6" ht="30">
      <c r="A19" s="4" t="s">
        <v>650</v>
      </c>
      <c r="B19" s="5"/>
      <c r="C19" s="5"/>
      <c r="D19" s="5"/>
      <c r="E19" s="5"/>
      <c r="F19" s="5"/>
    </row>
    <row r="20" spans="1:6" ht="30">
      <c r="A20" s="3" t="s">
        <v>658</v>
      </c>
      <c r="B20" s="5"/>
      <c r="C20" s="5" t="s">
        <v>659</v>
      </c>
      <c r="D20" s="5"/>
      <c r="E20" s="5"/>
      <c r="F20" s="5"/>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45">
      <c r="A1" s="1" t="s">
        <v>663</v>
      </c>
      <c r="B1" s="10">
        <v>42126</v>
      </c>
      <c r="C1" s="8" t="s">
        <v>19</v>
      </c>
      <c r="D1" s="10">
        <v>41762</v>
      </c>
    </row>
    <row r="2" spans="1:4" ht="30">
      <c r="A2" s="1" t="s">
        <v>18</v>
      </c>
      <c r="B2" s="10"/>
      <c r="C2" s="8"/>
      <c r="D2" s="10"/>
    </row>
    <row r="3" spans="1:4" ht="30">
      <c r="A3" s="4" t="s">
        <v>650</v>
      </c>
      <c r="B3" s="5"/>
      <c r="C3" s="5"/>
      <c r="D3" s="5"/>
    </row>
    <row r="4" spans="1:4">
      <c r="A4" s="3" t="s">
        <v>219</v>
      </c>
      <c r="B4" s="9">
        <v>185868</v>
      </c>
      <c r="C4" s="9">
        <v>185868</v>
      </c>
      <c r="D4" s="9">
        <v>186068</v>
      </c>
    </row>
    <row r="5" spans="1:4">
      <c r="A5" s="3" t="s">
        <v>220</v>
      </c>
      <c r="B5" s="7">
        <v>-66165</v>
      </c>
      <c r="C5" s="7">
        <v>-65235</v>
      </c>
      <c r="D5" s="7">
        <v>-62272</v>
      </c>
    </row>
    <row r="6" spans="1:4">
      <c r="A6" s="3" t="s">
        <v>224</v>
      </c>
      <c r="B6" s="7">
        <v>119703</v>
      </c>
      <c r="C6" s="7">
        <v>120633</v>
      </c>
      <c r="D6" s="7">
        <v>123796</v>
      </c>
    </row>
    <row r="7" spans="1:4">
      <c r="A7" s="3" t="s">
        <v>27</v>
      </c>
      <c r="B7" s="7">
        <v>13954</v>
      </c>
      <c r="C7" s="7">
        <v>13954</v>
      </c>
      <c r="D7" s="7">
        <v>13954</v>
      </c>
    </row>
    <row r="8" spans="1:4">
      <c r="A8" s="3" t="s">
        <v>226</v>
      </c>
      <c r="B8" s="7">
        <v>133657</v>
      </c>
      <c r="C8" s="7">
        <v>134587</v>
      </c>
      <c r="D8" s="7">
        <v>137750</v>
      </c>
    </row>
    <row r="9" spans="1:4">
      <c r="A9" s="3" t="s">
        <v>641</v>
      </c>
      <c r="B9" s="5"/>
      <c r="C9" s="5"/>
      <c r="D9" s="5"/>
    </row>
    <row r="10" spans="1:4" ht="30">
      <c r="A10" s="4" t="s">
        <v>650</v>
      </c>
      <c r="B10" s="5"/>
      <c r="C10" s="5"/>
      <c r="D10" s="5"/>
    </row>
    <row r="11" spans="1:4">
      <c r="A11" s="3" t="s">
        <v>219</v>
      </c>
      <c r="B11" s="7">
        <v>2800</v>
      </c>
      <c r="C11" s="7">
        <v>2800</v>
      </c>
      <c r="D11" s="7">
        <v>3000</v>
      </c>
    </row>
    <row r="12" spans="1:4">
      <c r="A12" s="3" t="s">
        <v>643</v>
      </c>
      <c r="B12" s="5"/>
      <c r="C12" s="5"/>
      <c r="D12" s="5"/>
    </row>
    <row r="13" spans="1:4" ht="30">
      <c r="A13" s="4" t="s">
        <v>650</v>
      </c>
      <c r="B13" s="5"/>
      <c r="C13" s="5"/>
      <c r="D13" s="5"/>
    </row>
    <row r="14" spans="1:4">
      <c r="A14" s="3" t="s">
        <v>27</v>
      </c>
      <c r="B14" s="7">
        <v>13954</v>
      </c>
      <c r="C14" s="7">
        <v>13954</v>
      </c>
      <c r="D14" s="7">
        <v>13954</v>
      </c>
    </row>
    <row r="15" spans="1:4">
      <c r="A15" s="3" t="s">
        <v>664</v>
      </c>
      <c r="B15" s="5"/>
      <c r="C15" s="5"/>
      <c r="D15" s="5"/>
    </row>
    <row r="16" spans="1:4" ht="30">
      <c r="A16" s="4" t="s">
        <v>650</v>
      </c>
      <c r="B16" s="5"/>
      <c r="C16" s="5"/>
      <c r="D16" s="5"/>
    </row>
    <row r="17" spans="1:4">
      <c r="A17" s="3" t="s">
        <v>219</v>
      </c>
      <c r="B17" s="9">
        <v>183068</v>
      </c>
      <c r="C17" s="9">
        <v>183068</v>
      </c>
      <c r="D17" s="9">
        <v>18306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9.28515625" bestFit="1" customWidth="1"/>
    <col min="4" max="4" width="12.28515625" bestFit="1" customWidth="1"/>
  </cols>
  <sheetData>
    <row r="1" spans="1:4" ht="15" customHeight="1">
      <c r="A1" s="1" t="s">
        <v>665</v>
      </c>
      <c r="B1" s="8" t="s">
        <v>1</v>
      </c>
      <c r="C1" s="8"/>
      <c r="D1" s="1"/>
    </row>
    <row r="2" spans="1:4" ht="30">
      <c r="A2" s="1" t="s">
        <v>18</v>
      </c>
      <c r="B2" s="2">
        <v>42126</v>
      </c>
      <c r="C2" s="2">
        <v>41762</v>
      </c>
      <c r="D2" s="1" t="s">
        <v>630</v>
      </c>
    </row>
    <row r="3" spans="1:4">
      <c r="A3" s="4" t="s">
        <v>666</v>
      </c>
      <c r="B3" s="5"/>
      <c r="C3" s="5"/>
      <c r="D3" s="5"/>
    </row>
    <row r="4" spans="1:4" ht="30">
      <c r="A4" s="3" t="s">
        <v>667</v>
      </c>
      <c r="B4" s="9">
        <v>19261</v>
      </c>
      <c r="C4" s="9">
        <v>15429</v>
      </c>
      <c r="D4" s="5"/>
    </row>
    <row r="5" spans="1:4" ht="30">
      <c r="A5" s="3" t="s">
        <v>668</v>
      </c>
      <c r="B5" s="5">
        <v>130</v>
      </c>
      <c r="C5" s="5">
        <v>47</v>
      </c>
      <c r="D5" s="5"/>
    </row>
    <row r="6" spans="1:4" ht="30">
      <c r="A6" s="4" t="s">
        <v>669</v>
      </c>
      <c r="B6" s="5"/>
      <c r="C6" s="5"/>
      <c r="D6" s="5"/>
    </row>
    <row r="7" spans="1:4">
      <c r="A7" s="3" t="s">
        <v>670</v>
      </c>
      <c r="B7" s="7">
        <v>541622</v>
      </c>
      <c r="C7" s="5"/>
      <c r="D7" s="5"/>
    </row>
    <row r="8" spans="1:4">
      <c r="A8" s="3" t="s">
        <v>62</v>
      </c>
      <c r="B8" s="7">
        <v>19391</v>
      </c>
      <c r="C8" s="7">
        <v>15476</v>
      </c>
      <c r="D8" s="5"/>
    </row>
    <row r="9" spans="1:4" ht="30">
      <c r="A9" s="3" t="s">
        <v>671</v>
      </c>
      <c r="B9" s="5"/>
      <c r="C9" s="5">
        <v>477</v>
      </c>
      <c r="D9" s="5"/>
    </row>
    <row r="10" spans="1:4">
      <c r="A10" s="3" t="s">
        <v>247</v>
      </c>
      <c r="B10" s="5">
        <v>960</v>
      </c>
      <c r="C10" s="5">
        <v>477</v>
      </c>
      <c r="D10" s="5"/>
    </row>
    <row r="11" spans="1:4">
      <c r="A11" s="3" t="s">
        <v>112</v>
      </c>
      <c r="B11" s="7">
        <v>-4921</v>
      </c>
      <c r="C11" s="5"/>
      <c r="D11" s="5"/>
    </row>
    <row r="12" spans="1:4" ht="30">
      <c r="A12" s="3" t="s">
        <v>113</v>
      </c>
      <c r="B12" s="7">
        <v>-3751</v>
      </c>
      <c r="C12" s="5">
        <v>-803</v>
      </c>
      <c r="D12" s="5"/>
    </row>
    <row r="13" spans="1:4">
      <c r="A13" s="3" t="s">
        <v>91</v>
      </c>
      <c r="B13" s="7">
        <v>1687</v>
      </c>
      <c r="C13" s="7">
        <v>1555</v>
      </c>
      <c r="D13" s="5"/>
    </row>
    <row r="14" spans="1:4">
      <c r="A14" s="3" t="s">
        <v>672</v>
      </c>
      <c r="B14" s="7">
        <v>554320</v>
      </c>
      <c r="C14" s="7">
        <v>492771</v>
      </c>
      <c r="D14" s="5"/>
    </row>
    <row r="15" spans="1:4" ht="30">
      <c r="A15" s="3" t="s">
        <v>673</v>
      </c>
      <c r="B15" s="5"/>
      <c r="C15" s="5"/>
      <c r="D15" s="5"/>
    </row>
    <row r="16" spans="1:4">
      <c r="A16" s="4" t="s">
        <v>666</v>
      </c>
      <c r="B16" s="5"/>
      <c r="C16" s="5"/>
      <c r="D16" s="5"/>
    </row>
    <row r="17" spans="1:4" ht="30">
      <c r="A17" s="3" t="s">
        <v>667</v>
      </c>
      <c r="B17" s="7">
        <v>19261</v>
      </c>
      <c r="C17" s="5"/>
      <c r="D17" s="5"/>
    </row>
    <row r="18" spans="1:4" ht="30">
      <c r="A18" s="4" t="s">
        <v>669</v>
      </c>
      <c r="B18" s="5"/>
      <c r="C18" s="5"/>
      <c r="D18" s="5"/>
    </row>
    <row r="19" spans="1:4">
      <c r="A19" s="3" t="s">
        <v>670</v>
      </c>
      <c r="B19" s="7">
        <v>540910</v>
      </c>
      <c r="C19" s="5"/>
      <c r="D19" s="7">
        <v>476699</v>
      </c>
    </row>
    <row r="20" spans="1:4">
      <c r="A20" s="3" t="s">
        <v>62</v>
      </c>
      <c r="B20" s="5"/>
      <c r="C20" s="7">
        <v>15429</v>
      </c>
      <c r="D20" s="5"/>
    </row>
    <row r="21" spans="1:4" ht="30">
      <c r="A21" s="3" t="s">
        <v>671</v>
      </c>
      <c r="B21" s="5">
        <v>960</v>
      </c>
      <c r="C21" s="5"/>
      <c r="D21" s="5"/>
    </row>
    <row r="22" spans="1:4">
      <c r="A22" s="3" t="s">
        <v>247</v>
      </c>
      <c r="B22" s="5"/>
      <c r="C22" s="5">
        <v>477</v>
      </c>
      <c r="D22" s="5"/>
    </row>
    <row r="23" spans="1:4">
      <c r="A23" s="3" t="s">
        <v>111</v>
      </c>
      <c r="B23" s="7">
        <v>-3073</v>
      </c>
      <c r="C23" s="7">
        <v>-3053</v>
      </c>
      <c r="D23" s="5"/>
    </row>
    <row r="24" spans="1:4">
      <c r="A24" s="3" t="s">
        <v>112</v>
      </c>
      <c r="B24" s="7">
        <v>-4921</v>
      </c>
      <c r="C24" s="5"/>
      <c r="D24" s="5"/>
    </row>
    <row r="25" spans="1:4" ht="30">
      <c r="A25" s="3" t="s">
        <v>113</v>
      </c>
      <c r="B25" s="7">
        <v>-3751</v>
      </c>
      <c r="C25" s="5">
        <v>-803</v>
      </c>
      <c r="D25" s="5"/>
    </row>
    <row r="26" spans="1:4" ht="30">
      <c r="A26" s="3" t="s">
        <v>92</v>
      </c>
      <c r="B26" s="7">
        <v>2401</v>
      </c>
      <c r="C26" s="7">
        <v>1769</v>
      </c>
      <c r="D26" s="5"/>
    </row>
    <row r="27" spans="1:4">
      <c r="A27" s="3" t="s">
        <v>91</v>
      </c>
      <c r="B27" s="7">
        <v>1687</v>
      </c>
      <c r="C27" s="7">
        <v>1555</v>
      </c>
      <c r="D27" s="5"/>
    </row>
    <row r="28" spans="1:4">
      <c r="A28" s="3" t="s">
        <v>672</v>
      </c>
      <c r="B28" s="7">
        <v>553474</v>
      </c>
      <c r="C28" s="7">
        <v>492073</v>
      </c>
      <c r="D28" s="7">
        <v>476699</v>
      </c>
    </row>
    <row r="29" spans="1:4">
      <c r="A29" s="3" t="s">
        <v>674</v>
      </c>
      <c r="B29" s="5"/>
      <c r="C29" s="5"/>
      <c r="D29" s="5"/>
    </row>
    <row r="30" spans="1:4">
      <c r="A30" s="4" t="s">
        <v>666</v>
      </c>
      <c r="B30" s="5"/>
      <c r="C30" s="5"/>
      <c r="D30" s="5"/>
    </row>
    <row r="31" spans="1:4" ht="30">
      <c r="A31" s="3" t="s">
        <v>668</v>
      </c>
      <c r="B31" s="5">
        <v>130</v>
      </c>
      <c r="C31" s="5"/>
      <c r="D31" s="5"/>
    </row>
    <row r="32" spans="1:4" ht="30">
      <c r="A32" s="4" t="s">
        <v>669</v>
      </c>
      <c r="B32" s="5"/>
      <c r="C32" s="5"/>
      <c r="D32" s="5"/>
    </row>
    <row r="33" spans="1:4">
      <c r="A33" s="3" t="s">
        <v>670</v>
      </c>
      <c r="B33" s="5">
        <v>712</v>
      </c>
      <c r="C33" s="5"/>
      <c r="D33" s="5">
        <v>663</v>
      </c>
    </row>
    <row r="34" spans="1:4">
      <c r="A34" s="3" t="s">
        <v>62</v>
      </c>
      <c r="B34" s="5"/>
      <c r="C34" s="5">
        <v>47</v>
      </c>
      <c r="D34" s="5"/>
    </row>
    <row r="35" spans="1:4">
      <c r="A35" s="3" t="s">
        <v>247</v>
      </c>
      <c r="B35" s="5">
        <v>4</v>
      </c>
      <c r="C35" s="5">
        <v>-12</v>
      </c>
      <c r="D35" s="5"/>
    </row>
    <row r="36" spans="1:4">
      <c r="A36" s="3" t="s">
        <v>672</v>
      </c>
      <c r="B36" s="5">
        <v>846</v>
      </c>
      <c r="C36" s="5">
        <v>698</v>
      </c>
      <c r="D36" s="5">
        <v>663</v>
      </c>
    </row>
    <row r="37" spans="1:4">
      <c r="A37" s="3" t="s">
        <v>675</v>
      </c>
      <c r="B37" s="5"/>
      <c r="C37" s="5"/>
      <c r="D37" s="5"/>
    </row>
    <row r="38" spans="1:4" ht="30">
      <c r="A38" s="4" t="s">
        <v>669</v>
      </c>
      <c r="B38" s="5"/>
      <c r="C38" s="5"/>
      <c r="D38" s="5"/>
    </row>
    <row r="39" spans="1:4">
      <c r="A39" s="3" t="s">
        <v>670</v>
      </c>
      <c r="B39" s="7">
        <v>541622</v>
      </c>
      <c r="C39" s="5"/>
      <c r="D39" s="7">
        <v>477362</v>
      </c>
    </row>
    <row r="40" spans="1:4">
      <c r="A40" s="3" t="s">
        <v>62</v>
      </c>
      <c r="B40" s="7">
        <v>19391</v>
      </c>
      <c r="C40" s="7">
        <v>15476</v>
      </c>
      <c r="D40" s="5"/>
    </row>
    <row r="41" spans="1:4">
      <c r="A41" s="3" t="s">
        <v>247</v>
      </c>
      <c r="B41" s="5">
        <v>964</v>
      </c>
      <c r="C41" s="5">
        <v>465</v>
      </c>
      <c r="D41" s="5"/>
    </row>
    <row r="42" spans="1:4">
      <c r="A42" s="3" t="s">
        <v>111</v>
      </c>
      <c r="B42" s="7">
        <v>-3073</v>
      </c>
      <c r="C42" s="7">
        <v>-3053</v>
      </c>
      <c r="D42" s="5"/>
    </row>
    <row r="43" spans="1:4">
      <c r="A43" s="3" t="s">
        <v>112</v>
      </c>
      <c r="B43" s="7">
        <v>-4921</v>
      </c>
      <c r="C43" s="5"/>
      <c r="D43" s="5"/>
    </row>
    <row r="44" spans="1:4" ht="30">
      <c r="A44" s="3" t="s">
        <v>113</v>
      </c>
      <c r="B44" s="7">
        <v>-3751</v>
      </c>
      <c r="C44" s="5">
        <v>-803</v>
      </c>
      <c r="D44" s="5"/>
    </row>
    <row r="45" spans="1:4" ht="30">
      <c r="A45" s="3" t="s">
        <v>92</v>
      </c>
      <c r="B45" s="7">
        <v>2401</v>
      </c>
      <c r="C45" s="7">
        <v>1769</v>
      </c>
      <c r="D45" s="5"/>
    </row>
    <row r="46" spans="1:4">
      <c r="A46" s="3" t="s">
        <v>91</v>
      </c>
      <c r="B46" s="7">
        <v>1687</v>
      </c>
      <c r="C46" s="7">
        <v>1555</v>
      </c>
      <c r="D46" s="5"/>
    </row>
    <row r="47" spans="1:4">
      <c r="A47" s="3" t="s">
        <v>672</v>
      </c>
      <c r="B47" s="9">
        <v>554320</v>
      </c>
      <c r="C47" s="9">
        <v>492771</v>
      </c>
      <c r="D47" s="9">
        <v>47736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9.28515625" bestFit="1" customWidth="1"/>
    <col min="4" max="4" width="12.28515625" bestFit="1" customWidth="1"/>
  </cols>
  <sheetData>
    <row r="1" spans="1:4" ht="15" customHeight="1">
      <c r="A1" s="1" t="s">
        <v>676</v>
      </c>
      <c r="B1" s="8" t="s">
        <v>1</v>
      </c>
      <c r="C1" s="8"/>
      <c r="D1" s="1"/>
    </row>
    <row r="2" spans="1:4" ht="30">
      <c r="A2" s="1" t="s">
        <v>18</v>
      </c>
      <c r="B2" s="2">
        <v>42126</v>
      </c>
      <c r="C2" s="2">
        <v>41762</v>
      </c>
      <c r="D2" s="1" t="s">
        <v>630</v>
      </c>
    </row>
    <row r="3" spans="1:4" ht="30">
      <c r="A3" s="4" t="s">
        <v>677</v>
      </c>
      <c r="B3" s="5"/>
      <c r="C3" s="5"/>
      <c r="D3" s="5"/>
    </row>
    <row r="4" spans="1:4">
      <c r="A4" s="3" t="s">
        <v>678</v>
      </c>
      <c r="B4" s="9">
        <v>2712</v>
      </c>
      <c r="C4" s="5"/>
      <c r="D4" s="9">
        <v>16676</v>
      </c>
    </row>
    <row r="5" spans="1:4" ht="30">
      <c r="A5" s="3" t="s">
        <v>274</v>
      </c>
      <c r="B5" s="7">
        <v>1132</v>
      </c>
      <c r="C5" s="5">
        <v>554</v>
      </c>
      <c r="D5" s="5"/>
    </row>
    <row r="6" spans="1:4" ht="45">
      <c r="A6" s="3" t="s">
        <v>679</v>
      </c>
      <c r="B6" s="5">
        <v>-286</v>
      </c>
      <c r="C6" s="5">
        <v>-120</v>
      </c>
      <c r="D6" s="5"/>
    </row>
    <row r="7" spans="1:4" ht="45">
      <c r="A7" s="3" t="s">
        <v>263</v>
      </c>
      <c r="B7" s="5">
        <v>-172</v>
      </c>
      <c r="C7" s="5">
        <v>-77</v>
      </c>
      <c r="D7" s="5"/>
    </row>
    <row r="8" spans="1:4">
      <c r="A8" s="3" t="s">
        <v>680</v>
      </c>
      <c r="B8" s="7">
        <v>-6786</v>
      </c>
      <c r="C8" s="7">
        <v>-8020</v>
      </c>
      <c r="D8" s="5"/>
    </row>
    <row r="9" spans="1:4">
      <c r="A9" s="3" t="s">
        <v>247</v>
      </c>
      <c r="B9" s="5">
        <v>960</v>
      </c>
      <c r="C9" s="5">
        <v>477</v>
      </c>
      <c r="D9" s="5"/>
    </row>
    <row r="10" spans="1:4">
      <c r="A10" s="3" t="s">
        <v>681</v>
      </c>
      <c r="B10" s="7">
        <v>3672</v>
      </c>
      <c r="C10" s="7">
        <v>17153</v>
      </c>
      <c r="D10" s="7">
        <v>16676</v>
      </c>
    </row>
    <row r="11" spans="1:4">
      <c r="A11" s="3" t="s">
        <v>682</v>
      </c>
      <c r="B11" s="5"/>
      <c r="C11" s="5"/>
      <c r="D11" s="5"/>
    </row>
    <row r="12" spans="1:4" ht="30">
      <c r="A12" s="4" t="s">
        <v>677</v>
      </c>
      <c r="B12" s="5"/>
      <c r="C12" s="5"/>
      <c r="D12" s="5"/>
    </row>
    <row r="13" spans="1:4">
      <c r="A13" s="3" t="s">
        <v>678</v>
      </c>
      <c r="B13" s="5">
        <v>-745</v>
      </c>
      <c r="C13" s="5"/>
      <c r="D13" s="7">
        <v>2356</v>
      </c>
    </row>
    <row r="14" spans="1:4" ht="30">
      <c r="A14" s="3" t="s">
        <v>274</v>
      </c>
      <c r="B14" s="7">
        <v>1392</v>
      </c>
      <c r="C14" s="5">
        <v>887</v>
      </c>
      <c r="D14" s="5"/>
    </row>
    <row r="15" spans="1:4">
      <c r="A15" s="3" t="s">
        <v>247</v>
      </c>
      <c r="B15" s="7">
        <v>1392</v>
      </c>
      <c r="C15" s="5">
        <v>887</v>
      </c>
      <c r="D15" s="5"/>
    </row>
    <row r="16" spans="1:4">
      <c r="A16" s="3" t="s">
        <v>681</v>
      </c>
      <c r="B16" s="5">
        <v>647</v>
      </c>
      <c r="C16" s="7">
        <v>3243</v>
      </c>
      <c r="D16" s="7">
        <v>2356</v>
      </c>
    </row>
    <row r="17" spans="1:4" ht="30">
      <c r="A17" s="3" t="s">
        <v>683</v>
      </c>
      <c r="B17" s="5"/>
      <c r="C17" s="5"/>
      <c r="D17" s="5"/>
    </row>
    <row r="18" spans="1:4" ht="30">
      <c r="A18" s="4" t="s">
        <v>677</v>
      </c>
      <c r="B18" s="5"/>
      <c r="C18" s="5"/>
      <c r="D18" s="5"/>
    </row>
    <row r="19" spans="1:4">
      <c r="A19" s="3" t="s">
        <v>678</v>
      </c>
      <c r="B19" s="7">
        <v>3233</v>
      </c>
      <c r="C19" s="5"/>
      <c r="D19" s="7">
        <v>13582</v>
      </c>
    </row>
    <row r="20" spans="1:4" ht="45">
      <c r="A20" s="3" t="s">
        <v>679</v>
      </c>
      <c r="B20" s="5">
        <v>-357</v>
      </c>
      <c r="C20" s="5">
        <v>-42</v>
      </c>
      <c r="D20" s="5"/>
    </row>
    <row r="21" spans="1:4" ht="45">
      <c r="A21" s="3" t="s">
        <v>263</v>
      </c>
      <c r="B21" s="5">
        <v>-215</v>
      </c>
      <c r="C21" s="5">
        <v>-23</v>
      </c>
      <c r="D21" s="5"/>
    </row>
    <row r="22" spans="1:4">
      <c r="A22" s="3" t="s">
        <v>247</v>
      </c>
      <c r="B22" s="5">
        <v>-215</v>
      </c>
      <c r="C22" s="5">
        <v>-23</v>
      </c>
      <c r="D22" s="5"/>
    </row>
    <row r="23" spans="1:4">
      <c r="A23" s="3" t="s">
        <v>681</v>
      </c>
      <c r="B23" s="7">
        <v>3018</v>
      </c>
      <c r="C23" s="7">
        <v>13559</v>
      </c>
      <c r="D23" s="7">
        <v>13582</v>
      </c>
    </row>
    <row r="24" spans="1:4">
      <c r="A24" s="3" t="s">
        <v>684</v>
      </c>
      <c r="B24" s="5"/>
      <c r="C24" s="5"/>
      <c r="D24" s="5"/>
    </row>
    <row r="25" spans="1:4" ht="30">
      <c r="A25" s="4" t="s">
        <v>677</v>
      </c>
      <c r="B25" s="5"/>
      <c r="C25" s="5"/>
      <c r="D25" s="5"/>
    </row>
    <row r="26" spans="1:4">
      <c r="A26" s="3" t="s">
        <v>678</v>
      </c>
      <c r="B26" s="5">
        <v>224</v>
      </c>
      <c r="C26" s="5"/>
      <c r="D26" s="5">
        <v>738</v>
      </c>
    </row>
    <row r="27" spans="1:4" ht="30">
      <c r="A27" s="3" t="s">
        <v>274</v>
      </c>
      <c r="B27" s="5">
        <v>-260</v>
      </c>
      <c r="C27" s="5">
        <v>-333</v>
      </c>
      <c r="D27" s="5"/>
    </row>
    <row r="28" spans="1:4" ht="45">
      <c r="A28" s="3" t="s">
        <v>679</v>
      </c>
      <c r="B28" s="5">
        <v>71</v>
      </c>
      <c r="C28" s="5">
        <v>-78</v>
      </c>
      <c r="D28" s="5"/>
    </row>
    <row r="29" spans="1:4" ht="45">
      <c r="A29" s="3" t="s">
        <v>263</v>
      </c>
      <c r="B29" s="5">
        <v>43</v>
      </c>
      <c r="C29" s="5">
        <v>-54</v>
      </c>
      <c r="D29" s="5"/>
    </row>
    <row r="30" spans="1:4">
      <c r="A30" s="3" t="s">
        <v>247</v>
      </c>
      <c r="B30" s="5">
        <v>-217</v>
      </c>
      <c r="C30" s="5">
        <v>-387</v>
      </c>
      <c r="D30" s="5"/>
    </row>
    <row r="31" spans="1:4">
      <c r="A31" s="3" t="s">
        <v>681</v>
      </c>
      <c r="B31" s="5">
        <v>7</v>
      </c>
      <c r="C31" s="5">
        <v>351</v>
      </c>
      <c r="D31" s="5">
        <v>738</v>
      </c>
    </row>
    <row r="32" spans="1:4" ht="45">
      <c r="A32" s="3" t="s">
        <v>685</v>
      </c>
      <c r="B32" s="5"/>
      <c r="C32" s="5"/>
      <c r="D32" s="5"/>
    </row>
    <row r="33" spans="1:4" ht="30">
      <c r="A33" s="4" t="s">
        <v>677</v>
      </c>
      <c r="B33" s="5"/>
      <c r="C33" s="5"/>
      <c r="D33" s="5"/>
    </row>
    <row r="34" spans="1:4">
      <c r="A34" s="3" t="s">
        <v>680</v>
      </c>
      <c r="B34" s="5">
        <v>114</v>
      </c>
      <c r="C34" s="5">
        <v>43</v>
      </c>
      <c r="D34" s="5"/>
    </row>
    <row r="35" spans="1:4" ht="60">
      <c r="A35" s="3" t="s">
        <v>686</v>
      </c>
      <c r="B35" s="5"/>
      <c r="C35" s="5"/>
      <c r="D35" s="5"/>
    </row>
    <row r="36" spans="1:4" ht="30">
      <c r="A36" s="4" t="s">
        <v>677</v>
      </c>
      <c r="B36" s="5"/>
      <c r="C36" s="5"/>
      <c r="D36" s="5"/>
    </row>
    <row r="37" spans="1:4">
      <c r="A37" s="3" t="s">
        <v>680</v>
      </c>
      <c r="B37" s="5">
        <v>142</v>
      </c>
      <c r="C37" s="5">
        <v>19</v>
      </c>
      <c r="D37" s="5"/>
    </row>
    <row r="38" spans="1:4" ht="60">
      <c r="A38" s="3" t="s">
        <v>687</v>
      </c>
      <c r="B38" s="5"/>
      <c r="C38" s="5"/>
      <c r="D38" s="5"/>
    </row>
    <row r="39" spans="1:4" ht="30">
      <c r="A39" s="4" t="s">
        <v>677</v>
      </c>
      <c r="B39" s="5"/>
      <c r="C39" s="5"/>
      <c r="D39" s="5"/>
    </row>
    <row r="40" spans="1:4">
      <c r="A40" s="3" t="s">
        <v>680</v>
      </c>
      <c r="B40" s="9">
        <v>-28</v>
      </c>
      <c r="C40" s="9">
        <v>24</v>
      </c>
      <c r="D40"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9.28515625" bestFit="1" customWidth="1"/>
  </cols>
  <sheetData>
    <row r="1" spans="1:3" ht="15" customHeight="1">
      <c r="A1" s="1" t="s">
        <v>688</v>
      </c>
      <c r="B1" s="8" t="s">
        <v>1</v>
      </c>
      <c r="C1" s="8"/>
    </row>
    <row r="2" spans="1:3" ht="30">
      <c r="A2" s="1" t="s">
        <v>618</v>
      </c>
      <c r="B2" s="2">
        <v>42126</v>
      </c>
      <c r="C2" s="2">
        <v>41762</v>
      </c>
    </row>
    <row r="3" spans="1:3" ht="45">
      <c r="A3" s="4" t="s">
        <v>689</v>
      </c>
      <c r="B3" s="5"/>
      <c r="C3" s="5"/>
    </row>
    <row r="4" spans="1:3">
      <c r="A4" s="3" t="s">
        <v>91</v>
      </c>
      <c r="B4" s="9">
        <v>1687</v>
      </c>
      <c r="C4" s="9">
        <v>1555</v>
      </c>
    </row>
    <row r="5" spans="1:3" ht="30">
      <c r="A5" s="3" t="s">
        <v>690</v>
      </c>
      <c r="B5" s="7">
        <v>344679</v>
      </c>
      <c r="C5" s="7">
        <v>452125</v>
      </c>
    </row>
    <row r="6" spans="1:3" ht="30">
      <c r="A6" s="3" t="s">
        <v>691</v>
      </c>
      <c r="B6" s="11">
        <v>30.06</v>
      </c>
      <c r="C6" s="11">
        <v>28.18</v>
      </c>
    </row>
    <row r="7" spans="1:3">
      <c r="A7" s="3" t="s">
        <v>692</v>
      </c>
      <c r="B7" s="231">
        <v>0</v>
      </c>
      <c r="C7" s="5"/>
    </row>
    <row r="8" spans="1:3">
      <c r="A8" s="3" t="s">
        <v>693</v>
      </c>
      <c r="B8" s="231">
        <v>2</v>
      </c>
      <c r="C8" s="5"/>
    </row>
    <row r="9" spans="1:3">
      <c r="A9" s="3" t="s">
        <v>694</v>
      </c>
      <c r="B9" s="5"/>
      <c r="C9" s="5"/>
    </row>
    <row r="10" spans="1:3" ht="45">
      <c r="A10" s="4" t="s">
        <v>689</v>
      </c>
      <c r="B10" s="5"/>
      <c r="C10" s="5"/>
    </row>
    <row r="11" spans="1:3">
      <c r="A11" s="3" t="s">
        <v>695</v>
      </c>
      <c r="B11" s="7">
        <v>285421</v>
      </c>
      <c r="C11" s="7">
        <v>270910</v>
      </c>
    </row>
    <row r="12" spans="1:3" ht="30">
      <c r="A12" s="3" t="s">
        <v>691</v>
      </c>
      <c r="B12" s="11">
        <v>28.17</v>
      </c>
      <c r="C12" s="5"/>
    </row>
    <row r="13" spans="1:3" ht="30">
      <c r="A13" s="3" t="s">
        <v>696</v>
      </c>
      <c r="B13" s="7">
        <v>34850</v>
      </c>
      <c r="C13" s="5">
        <v>0</v>
      </c>
    </row>
    <row r="14" spans="1:3">
      <c r="A14" s="3" t="s">
        <v>697</v>
      </c>
      <c r="B14" s="5"/>
      <c r="C14" s="5"/>
    </row>
    <row r="15" spans="1:3" ht="45">
      <c r="A15" s="4" t="s">
        <v>689</v>
      </c>
      <c r="B15" s="5"/>
      <c r="C15" s="5"/>
    </row>
    <row r="16" spans="1:3">
      <c r="A16" s="3" t="s">
        <v>695</v>
      </c>
      <c r="B16" s="7">
        <v>177921</v>
      </c>
      <c r="C16" s="7">
        <v>88185</v>
      </c>
    </row>
    <row r="17" spans="1:3" ht="30">
      <c r="A17" s="3" t="s">
        <v>691</v>
      </c>
      <c r="B17" s="11">
        <v>30.12</v>
      </c>
      <c r="C17" s="5"/>
    </row>
    <row r="18" spans="1:3">
      <c r="A18" s="3" t="s">
        <v>693</v>
      </c>
      <c r="B18" s="231">
        <v>2</v>
      </c>
      <c r="C18" s="5"/>
    </row>
    <row r="19" spans="1:3">
      <c r="A19" s="3" t="s">
        <v>698</v>
      </c>
      <c r="B19" s="5" t="s">
        <v>699</v>
      </c>
      <c r="C19" s="5"/>
    </row>
    <row r="20" spans="1:3" ht="30">
      <c r="A20" s="3" t="s">
        <v>700</v>
      </c>
      <c r="B20" s="5"/>
      <c r="C20" s="5"/>
    </row>
    <row r="21" spans="1:3" ht="45">
      <c r="A21" s="4" t="s">
        <v>689</v>
      </c>
      <c r="B21" s="5"/>
      <c r="C21" s="5"/>
    </row>
    <row r="22" spans="1:3">
      <c r="A22" s="3" t="s">
        <v>695</v>
      </c>
      <c r="B22" s="7">
        <v>16667</v>
      </c>
      <c r="C22" s="5"/>
    </row>
    <row r="23" spans="1:3" ht="30">
      <c r="A23" s="3" t="s">
        <v>691</v>
      </c>
      <c r="B23" s="11">
        <v>29.18</v>
      </c>
      <c r="C23" s="5"/>
    </row>
    <row r="24" spans="1:3" ht="30">
      <c r="A24" s="3" t="s">
        <v>701</v>
      </c>
      <c r="B24" s="5"/>
      <c r="C24" s="5"/>
    </row>
    <row r="25" spans="1:3" ht="45">
      <c r="A25" s="4" t="s">
        <v>689</v>
      </c>
      <c r="B25" s="5"/>
      <c r="C25" s="5"/>
    </row>
    <row r="26" spans="1:3">
      <c r="A26" s="3" t="s">
        <v>695</v>
      </c>
      <c r="B26" s="5">
        <v>704</v>
      </c>
      <c r="C26" s="5">
        <v>910</v>
      </c>
    </row>
    <row r="27" spans="1:3" ht="30">
      <c r="A27" s="3" t="s">
        <v>691</v>
      </c>
      <c r="B27" s="11">
        <v>32.299999999999997</v>
      </c>
      <c r="C27" s="11">
        <v>26.63</v>
      </c>
    </row>
    <row r="28" spans="1:3" ht="45">
      <c r="A28" s="3" t="s">
        <v>702</v>
      </c>
      <c r="B28" s="5"/>
      <c r="C28" s="5"/>
    </row>
    <row r="29" spans="1:3" ht="45">
      <c r="A29" s="4" t="s">
        <v>689</v>
      </c>
      <c r="B29" s="5"/>
      <c r="C29" s="5"/>
    </row>
    <row r="30" spans="1:3">
      <c r="A30" s="3" t="s">
        <v>695</v>
      </c>
      <c r="B30" s="7">
        <v>8334</v>
      </c>
      <c r="C30" s="5"/>
    </row>
    <row r="31" spans="1:3" ht="30">
      <c r="A31" s="3" t="s">
        <v>703</v>
      </c>
      <c r="B31" s="5"/>
      <c r="C31" s="5"/>
    </row>
    <row r="32" spans="1:3" ht="45">
      <c r="A32" s="4" t="s">
        <v>689</v>
      </c>
      <c r="B32" s="5"/>
      <c r="C32" s="5"/>
    </row>
    <row r="33" spans="1:3">
      <c r="A33" s="3" t="s">
        <v>695</v>
      </c>
      <c r="B33" s="7">
        <v>272921</v>
      </c>
      <c r="C33" s="7">
        <v>269110</v>
      </c>
    </row>
    <row r="34" spans="1:3" ht="45">
      <c r="A34" s="3" t="s">
        <v>704</v>
      </c>
      <c r="B34" s="5"/>
      <c r="C34" s="5"/>
    </row>
    <row r="35" spans="1:3" ht="45">
      <c r="A35" s="4" t="s">
        <v>689</v>
      </c>
      <c r="B35" s="5"/>
      <c r="C35" s="5"/>
    </row>
    <row r="36" spans="1:3">
      <c r="A36" s="3" t="s">
        <v>695</v>
      </c>
      <c r="B36" s="7">
        <v>8333</v>
      </c>
      <c r="C36" s="5"/>
    </row>
    <row r="37" spans="1:3" ht="30">
      <c r="A37" s="3" t="s">
        <v>705</v>
      </c>
      <c r="B37" s="5"/>
      <c r="C37" s="5"/>
    </row>
    <row r="38" spans="1:3" ht="45">
      <c r="A38" s="4" t="s">
        <v>689</v>
      </c>
      <c r="B38" s="5"/>
      <c r="C38" s="5"/>
    </row>
    <row r="39" spans="1:3">
      <c r="A39" s="3" t="s">
        <v>695</v>
      </c>
      <c r="B39" s="7">
        <v>12500</v>
      </c>
      <c r="C39" s="7">
        <v>18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9.28515625" bestFit="1" customWidth="1"/>
  </cols>
  <sheetData>
    <row r="1" spans="1:3" ht="15" customHeight="1">
      <c r="A1" s="1" t="s">
        <v>706</v>
      </c>
      <c r="B1" s="8" t="s">
        <v>1</v>
      </c>
      <c r="C1" s="8"/>
    </row>
    <row r="2" spans="1:3" ht="30">
      <c r="A2" s="1" t="s">
        <v>18</v>
      </c>
      <c r="B2" s="2">
        <v>42126</v>
      </c>
      <c r="C2" s="2">
        <v>41762</v>
      </c>
    </row>
    <row r="3" spans="1:3">
      <c r="A3" s="3" t="s">
        <v>707</v>
      </c>
      <c r="B3" s="5"/>
      <c r="C3" s="5"/>
    </row>
    <row r="4" spans="1:3" ht="30">
      <c r="A4" s="4" t="s">
        <v>708</v>
      </c>
      <c r="B4" s="5"/>
      <c r="C4" s="5"/>
    </row>
    <row r="5" spans="1:3">
      <c r="A5" s="3" t="s">
        <v>303</v>
      </c>
      <c r="B5" s="9">
        <v>3329</v>
      </c>
      <c r="C5" s="9">
        <v>2587</v>
      </c>
    </row>
    <row r="6" spans="1:3">
      <c r="A6" s="3" t="s">
        <v>304</v>
      </c>
      <c r="B6" s="7">
        <v>3586</v>
      </c>
      <c r="C6" s="7">
        <v>3556</v>
      </c>
    </row>
    <row r="7" spans="1:3">
      <c r="A7" s="3" t="s">
        <v>305</v>
      </c>
      <c r="B7" s="7">
        <v>-7655</v>
      </c>
      <c r="C7" s="7">
        <v>-6184</v>
      </c>
    </row>
    <row r="8" spans="1:3">
      <c r="A8" s="4" t="s">
        <v>308</v>
      </c>
      <c r="B8" s="5"/>
      <c r="C8" s="5"/>
    </row>
    <row r="9" spans="1:3">
      <c r="A9" s="3" t="s">
        <v>309</v>
      </c>
      <c r="B9" s="5">
        <v>166</v>
      </c>
      <c r="C9" s="5">
        <v>35</v>
      </c>
    </row>
    <row r="10" spans="1:3">
      <c r="A10" s="3" t="s">
        <v>312</v>
      </c>
      <c r="B10" s="5">
        <v>-475</v>
      </c>
      <c r="C10" s="5">
        <v>8</v>
      </c>
    </row>
    <row r="11" spans="1:3" ht="30">
      <c r="A11" s="3" t="s">
        <v>314</v>
      </c>
      <c r="B11" s="7">
        <v>-1049</v>
      </c>
      <c r="C11" s="5">
        <v>2</v>
      </c>
    </row>
    <row r="12" spans="1:3" ht="30">
      <c r="A12" s="3" t="s">
        <v>709</v>
      </c>
      <c r="B12" s="5"/>
      <c r="C12" s="5"/>
    </row>
    <row r="13" spans="1:3" ht="30">
      <c r="A13" s="4" t="s">
        <v>708</v>
      </c>
      <c r="B13" s="5"/>
      <c r="C13" s="5"/>
    </row>
    <row r="14" spans="1:3">
      <c r="A14" s="3" t="s">
        <v>303</v>
      </c>
      <c r="B14" s="5">
        <v>0</v>
      </c>
      <c r="C14" s="5">
        <v>0</v>
      </c>
    </row>
    <row r="15" spans="1:3">
      <c r="A15" s="3" t="s">
        <v>304</v>
      </c>
      <c r="B15" s="5">
        <v>15</v>
      </c>
      <c r="C15" s="5">
        <v>13</v>
      </c>
    </row>
    <row r="16" spans="1:3">
      <c r="A16" s="3" t="s">
        <v>305</v>
      </c>
      <c r="B16" s="5">
        <v>0</v>
      </c>
      <c r="C16" s="5">
        <v>0</v>
      </c>
    </row>
    <row r="17" spans="1:3">
      <c r="A17" s="4" t="s">
        <v>308</v>
      </c>
      <c r="B17" s="5"/>
      <c r="C17" s="5"/>
    </row>
    <row r="18" spans="1:3">
      <c r="A18" s="3" t="s">
        <v>309</v>
      </c>
      <c r="B18" s="5">
        <v>-48</v>
      </c>
      <c r="C18" s="5">
        <v>-85</v>
      </c>
    </row>
    <row r="19" spans="1:3">
      <c r="A19" s="3" t="s">
        <v>312</v>
      </c>
      <c r="B19" s="5">
        <v>0</v>
      </c>
      <c r="C19" s="5">
        <v>0</v>
      </c>
    </row>
    <row r="20" spans="1:3" ht="30">
      <c r="A20" s="3" t="s">
        <v>314</v>
      </c>
      <c r="B20" s="9">
        <v>-33</v>
      </c>
      <c r="C20" s="9">
        <v>-7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9.5703125" bestFit="1" customWidth="1"/>
    <col min="3" max="3" width="10.140625" bestFit="1" customWidth="1"/>
    <col min="4" max="4" width="16.42578125" bestFit="1" customWidth="1"/>
    <col min="5" max="5" width="11.85546875" bestFit="1" customWidth="1"/>
  </cols>
  <sheetData>
    <row r="1" spans="1:5" ht="15" customHeight="1">
      <c r="A1" s="1" t="s">
        <v>710</v>
      </c>
      <c r="B1" s="8" t="s">
        <v>1</v>
      </c>
      <c r="C1" s="8"/>
      <c r="D1" s="1" t="s">
        <v>600</v>
      </c>
      <c r="E1" s="1"/>
    </row>
    <row r="2" spans="1:5" ht="30">
      <c r="A2" s="1" t="s">
        <v>18</v>
      </c>
      <c r="B2" s="2">
        <v>42126</v>
      </c>
      <c r="C2" s="2">
        <v>41762</v>
      </c>
      <c r="D2" s="1" t="s">
        <v>711</v>
      </c>
      <c r="E2" s="1" t="s">
        <v>19</v>
      </c>
    </row>
    <row r="3" spans="1:5">
      <c r="A3" s="4" t="s">
        <v>712</v>
      </c>
      <c r="B3" s="5"/>
      <c r="C3" s="5"/>
      <c r="D3" s="5"/>
      <c r="E3" s="5"/>
    </row>
    <row r="4" spans="1:5">
      <c r="A4" s="3" t="s">
        <v>713</v>
      </c>
      <c r="B4" s="6">
        <v>42489</v>
      </c>
      <c r="C4" s="5"/>
      <c r="D4" s="5"/>
      <c r="E4" s="5"/>
    </row>
    <row r="5" spans="1:5">
      <c r="A5" s="3" t="s">
        <v>714</v>
      </c>
      <c r="B5" s="5"/>
      <c r="C5" s="5"/>
      <c r="D5" s="5"/>
      <c r="E5" s="5"/>
    </row>
    <row r="6" spans="1:5">
      <c r="A6" s="4" t="s">
        <v>712</v>
      </c>
      <c r="B6" s="5"/>
      <c r="C6" s="5"/>
      <c r="D6" s="5"/>
      <c r="E6" s="5"/>
    </row>
    <row r="7" spans="1:5">
      <c r="A7" s="3" t="s">
        <v>713</v>
      </c>
      <c r="B7" s="6">
        <v>42489</v>
      </c>
      <c r="C7" s="6">
        <v>42155</v>
      </c>
      <c r="D7" s="6">
        <v>42370</v>
      </c>
      <c r="E7" s="5"/>
    </row>
    <row r="8" spans="1:5" ht="45">
      <c r="A8" s="3" t="s">
        <v>715</v>
      </c>
      <c r="B8" s="9">
        <v>48005</v>
      </c>
      <c r="C8" s="9">
        <v>53982</v>
      </c>
      <c r="D8" s="5"/>
      <c r="E8" s="9">
        <v>53389</v>
      </c>
    </row>
    <row r="9" spans="1:5" ht="60">
      <c r="A9" s="3" t="s">
        <v>716</v>
      </c>
      <c r="B9" s="5"/>
      <c r="C9" s="5"/>
      <c r="D9" s="5"/>
      <c r="E9" s="5"/>
    </row>
    <row r="10" spans="1:5">
      <c r="A10" s="4" t="s">
        <v>712</v>
      </c>
      <c r="B10" s="5"/>
      <c r="C10" s="5"/>
      <c r="D10" s="5"/>
      <c r="E10" s="5"/>
    </row>
    <row r="11" spans="1:5" ht="45">
      <c r="A11" s="3" t="s">
        <v>715</v>
      </c>
      <c r="B11" s="7">
        <v>17635</v>
      </c>
      <c r="C11" s="7">
        <v>22369</v>
      </c>
      <c r="D11" s="5"/>
      <c r="E11" s="7">
        <v>19633</v>
      </c>
    </row>
    <row r="12" spans="1:5" ht="30">
      <c r="A12" s="3" t="s">
        <v>717</v>
      </c>
      <c r="B12" s="5"/>
      <c r="C12" s="5"/>
      <c r="D12" s="5"/>
      <c r="E12" s="5"/>
    </row>
    <row r="13" spans="1:5">
      <c r="A13" s="4" t="s">
        <v>712</v>
      </c>
      <c r="B13" s="5"/>
      <c r="C13" s="5"/>
      <c r="D13" s="5"/>
      <c r="E13" s="5"/>
    </row>
    <row r="14" spans="1:5" ht="45">
      <c r="A14" s="3" t="s">
        <v>715</v>
      </c>
      <c r="B14" s="7">
        <v>10978</v>
      </c>
      <c r="C14" s="7">
        <v>14386</v>
      </c>
      <c r="D14" s="5"/>
      <c r="E14" s="7">
        <v>14512</v>
      </c>
    </row>
    <row r="15" spans="1:5" ht="30">
      <c r="A15" s="3" t="s">
        <v>718</v>
      </c>
      <c r="B15" s="5"/>
      <c r="C15" s="5"/>
      <c r="D15" s="5"/>
      <c r="E15" s="5"/>
    </row>
    <row r="16" spans="1:5">
      <c r="A16" s="4" t="s">
        <v>712</v>
      </c>
      <c r="B16" s="5"/>
      <c r="C16" s="5"/>
      <c r="D16" s="5"/>
      <c r="E16" s="5"/>
    </row>
    <row r="17" spans="1:5" ht="45">
      <c r="A17" s="3" t="s">
        <v>715</v>
      </c>
      <c r="B17" s="7">
        <v>16449</v>
      </c>
      <c r="C17" s="7">
        <v>14284</v>
      </c>
      <c r="D17" s="5"/>
      <c r="E17" s="7">
        <v>16152</v>
      </c>
    </row>
    <row r="18" spans="1:5" ht="30">
      <c r="A18" s="3" t="s">
        <v>719</v>
      </c>
      <c r="B18" s="5"/>
      <c r="C18" s="5"/>
      <c r="D18" s="5"/>
      <c r="E18" s="5"/>
    </row>
    <row r="19" spans="1:5">
      <c r="A19" s="4" t="s">
        <v>712</v>
      </c>
      <c r="B19" s="5"/>
      <c r="C19" s="5"/>
      <c r="D19" s="5"/>
      <c r="E19" s="5"/>
    </row>
    <row r="20" spans="1:5" ht="45">
      <c r="A20" s="3" t="s">
        <v>715</v>
      </c>
      <c r="B20" s="7">
        <v>1483</v>
      </c>
      <c r="C20" s="7">
        <v>1625</v>
      </c>
      <c r="D20" s="5"/>
      <c r="E20" s="7">
        <v>1523</v>
      </c>
    </row>
    <row r="21" spans="1:5" ht="30">
      <c r="A21" s="3" t="s">
        <v>720</v>
      </c>
      <c r="B21" s="5"/>
      <c r="C21" s="5"/>
      <c r="D21" s="5"/>
      <c r="E21" s="5"/>
    </row>
    <row r="22" spans="1:5">
      <c r="A22" s="4" t="s">
        <v>712</v>
      </c>
      <c r="B22" s="5"/>
      <c r="C22" s="5"/>
      <c r="D22" s="5"/>
      <c r="E22" s="5"/>
    </row>
    <row r="23" spans="1:5" ht="45">
      <c r="A23" s="3" t="s">
        <v>715</v>
      </c>
      <c r="B23" s="9">
        <v>932</v>
      </c>
      <c r="C23" s="9">
        <v>794</v>
      </c>
      <c r="D23" s="5"/>
      <c r="E23" s="9">
        <v>97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90">
      <c r="A1" s="1" t="s">
        <v>721</v>
      </c>
      <c r="B1" s="10">
        <v>42126</v>
      </c>
      <c r="C1" s="8" t="s">
        <v>19</v>
      </c>
      <c r="D1" s="10">
        <v>41762</v>
      </c>
    </row>
    <row r="2" spans="1:4" ht="30">
      <c r="A2" s="1" t="s">
        <v>18</v>
      </c>
      <c r="B2" s="10"/>
      <c r="C2" s="8"/>
      <c r="D2" s="10"/>
    </row>
    <row r="3" spans="1:4" ht="30">
      <c r="A3" s="3" t="s">
        <v>722</v>
      </c>
      <c r="B3" s="5"/>
      <c r="C3" s="5"/>
      <c r="D3" s="5"/>
    </row>
    <row r="4" spans="1:4">
      <c r="A4" s="4" t="s">
        <v>712</v>
      </c>
      <c r="B4" s="5"/>
      <c r="C4" s="5"/>
      <c r="D4" s="5"/>
    </row>
    <row r="5" spans="1:4">
      <c r="A5" s="3" t="s">
        <v>723</v>
      </c>
      <c r="B5" s="9">
        <v>973</v>
      </c>
      <c r="C5" s="9">
        <v>1863</v>
      </c>
      <c r="D5" s="9">
        <v>446</v>
      </c>
    </row>
    <row r="6" spans="1:4">
      <c r="A6" s="3" t="s">
        <v>724</v>
      </c>
      <c r="B6" s="5"/>
      <c r="C6" s="5"/>
      <c r="D6" s="5"/>
    </row>
    <row r="7" spans="1:4">
      <c r="A7" s="4" t="s">
        <v>712</v>
      </c>
      <c r="B7" s="5"/>
      <c r="C7" s="5"/>
      <c r="D7" s="5"/>
    </row>
    <row r="8" spans="1:4">
      <c r="A8" s="3" t="s">
        <v>725</v>
      </c>
      <c r="B8" s="9">
        <v>1032</v>
      </c>
      <c r="C8" s="9">
        <v>1784</v>
      </c>
      <c r="D8" s="9">
        <v>36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9.28515625" bestFit="1" customWidth="1"/>
  </cols>
  <sheetData>
    <row r="1" spans="1:3" ht="15" customHeight="1">
      <c r="A1" s="1" t="s">
        <v>726</v>
      </c>
      <c r="B1" s="8" t="s">
        <v>1</v>
      </c>
      <c r="C1" s="8"/>
    </row>
    <row r="2" spans="1:3" ht="30">
      <c r="A2" s="1" t="s">
        <v>18</v>
      </c>
      <c r="B2" s="2">
        <v>42126</v>
      </c>
      <c r="C2" s="2">
        <v>41762</v>
      </c>
    </row>
    <row r="3" spans="1:3">
      <c r="A3" s="3" t="s">
        <v>727</v>
      </c>
      <c r="B3" s="5"/>
      <c r="C3" s="5"/>
    </row>
    <row r="4" spans="1:3" ht="30">
      <c r="A4" s="4" t="s">
        <v>728</v>
      </c>
      <c r="B4" s="5"/>
      <c r="C4" s="5"/>
    </row>
    <row r="5" spans="1:3" ht="30">
      <c r="A5" s="3" t="s">
        <v>345</v>
      </c>
      <c r="B5" s="9">
        <v>25</v>
      </c>
      <c r="C5" s="9">
        <v>-7</v>
      </c>
    </row>
    <row r="6" spans="1:3" ht="30">
      <c r="A6" s="3" t="s">
        <v>346</v>
      </c>
      <c r="B6" s="5">
        <v>54</v>
      </c>
      <c r="C6" s="5">
        <v>13</v>
      </c>
    </row>
    <row r="7" spans="1:3">
      <c r="A7" s="3" t="s">
        <v>729</v>
      </c>
      <c r="B7" s="5"/>
      <c r="C7" s="5"/>
    </row>
    <row r="8" spans="1:3" ht="30">
      <c r="A8" s="4" t="s">
        <v>728</v>
      </c>
      <c r="B8" s="5"/>
      <c r="C8" s="5"/>
    </row>
    <row r="9" spans="1:3" ht="30">
      <c r="A9" s="3" t="s">
        <v>345</v>
      </c>
      <c r="B9" s="5">
        <v>-201</v>
      </c>
      <c r="C9" s="5">
        <v>19</v>
      </c>
    </row>
    <row r="10" spans="1:3" ht="30">
      <c r="A10" s="3" t="s">
        <v>346</v>
      </c>
      <c r="B10" s="5">
        <v>-129</v>
      </c>
      <c r="C10" s="5">
        <v>53</v>
      </c>
    </row>
    <row r="11" spans="1:3" ht="30">
      <c r="A11" s="3" t="s">
        <v>730</v>
      </c>
      <c r="B11" s="5"/>
      <c r="C11" s="5"/>
    </row>
    <row r="12" spans="1:3" ht="30">
      <c r="A12" s="4" t="s">
        <v>728</v>
      </c>
      <c r="B12" s="5"/>
      <c r="C12" s="5"/>
    </row>
    <row r="13" spans="1:3" ht="30">
      <c r="A13" s="3" t="s">
        <v>345</v>
      </c>
      <c r="B13" s="5">
        <v>-88</v>
      </c>
      <c r="C13" s="5">
        <v>-456</v>
      </c>
    </row>
    <row r="14" spans="1:3" ht="30">
      <c r="A14" s="3" t="s">
        <v>346</v>
      </c>
      <c r="B14" s="5">
        <v>4</v>
      </c>
      <c r="C14" s="5">
        <v>12</v>
      </c>
    </row>
    <row r="15" spans="1:3">
      <c r="A15" s="3" t="s">
        <v>731</v>
      </c>
      <c r="B15" s="5"/>
      <c r="C15" s="5"/>
    </row>
    <row r="16" spans="1:3" ht="30">
      <c r="A16" s="4" t="s">
        <v>728</v>
      </c>
      <c r="B16" s="5"/>
      <c r="C16" s="5"/>
    </row>
    <row r="17" spans="1:3" ht="30">
      <c r="A17" s="3" t="s">
        <v>345</v>
      </c>
      <c r="B17" s="5">
        <v>-22</v>
      </c>
      <c r="C17" s="5">
        <v>-11</v>
      </c>
    </row>
    <row r="18" spans="1:3" ht="30">
      <c r="A18" s="3" t="s">
        <v>346</v>
      </c>
      <c r="B18" s="9">
        <v>0</v>
      </c>
      <c r="C18"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9.28515625" bestFit="1" customWidth="1"/>
  </cols>
  <sheetData>
    <row r="1" spans="1:3" ht="15" customHeight="1">
      <c r="A1" s="1" t="s">
        <v>74</v>
      </c>
      <c r="B1" s="8" t="s">
        <v>1</v>
      </c>
      <c r="C1" s="8"/>
    </row>
    <row r="2" spans="1:3" ht="30">
      <c r="A2" s="1" t="s">
        <v>18</v>
      </c>
      <c r="B2" s="2">
        <v>42126</v>
      </c>
      <c r="C2" s="2">
        <v>41762</v>
      </c>
    </row>
    <row r="3" spans="1:3" ht="30">
      <c r="A3" s="4" t="s">
        <v>75</v>
      </c>
      <c r="B3" s="5"/>
      <c r="C3" s="5"/>
    </row>
    <row r="4" spans="1:3">
      <c r="A4" s="3" t="s">
        <v>62</v>
      </c>
      <c r="B4" s="9">
        <v>19391</v>
      </c>
      <c r="C4" s="9">
        <v>15476</v>
      </c>
    </row>
    <row r="5" spans="1:3" ht="30">
      <c r="A5" s="4" t="s">
        <v>76</v>
      </c>
      <c r="B5" s="5"/>
      <c r="C5" s="5"/>
    </row>
    <row r="6" spans="1:3" ht="30">
      <c r="A6" s="3" t="s">
        <v>77</v>
      </c>
      <c r="B6" s="7">
        <v>1392</v>
      </c>
      <c r="C6" s="5">
        <v>887</v>
      </c>
    </row>
    <row r="7" spans="1:3" ht="30">
      <c r="A7" s="3" t="s">
        <v>78</v>
      </c>
      <c r="B7" s="5">
        <v>-215</v>
      </c>
      <c r="C7" s="5">
        <v>-23</v>
      </c>
    </row>
    <row r="8" spans="1:3">
      <c r="A8" s="3" t="s">
        <v>79</v>
      </c>
      <c r="B8" s="5">
        <v>-217</v>
      </c>
      <c r="C8" s="5">
        <v>-387</v>
      </c>
    </row>
    <row r="9" spans="1:3" ht="30">
      <c r="A9" s="3" t="s">
        <v>80</v>
      </c>
      <c r="B9" s="5"/>
      <c r="C9" s="5">
        <v>477</v>
      </c>
    </row>
    <row r="10" spans="1:3">
      <c r="A10" s="3" t="s">
        <v>81</v>
      </c>
      <c r="B10" s="7">
        <v>20351</v>
      </c>
      <c r="C10" s="7">
        <v>15953</v>
      </c>
    </row>
    <row r="11" spans="1:3" ht="30">
      <c r="A11" s="3" t="s">
        <v>82</v>
      </c>
      <c r="B11" s="5">
        <v>134</v>
      </c>
      <c r="C11" s="5">
        <v>35</v>
      </c>
    </row>
    <row r="12" spans="1:3" ht="30">
      <c r="A12" s="3" t="s">
        <v>83</v>
      </c>
      <c r="B12" s="9">
        <v>20217</v>
      </c>
      <c r="C12" s="9">
        <v>159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5703125" bestFit="1" customWidth="1"/>
  </cols>
  <sheetData>
    <row r="1" spans="1:3" ht="15" customHeight="1">
      <c r="A1" s="8" t="s">
        <v>732</v>
      </c>
      <c r="B1" s="8" t="s">
        <v>1</v>
      </c>
      <c r="C1" s="8"/>
    </row>
    <row r="2" spans="1:3">
      <c r="A2" s="8"/>
      <c r="B2" s="2">
        <v>42126</v>
      </c>
      <c r="C2" s="2">
        <v>41762</v>
      </c>
    </row>
    <row r="3" spans="1:3" ht="45">
      <c r="A3" s="4" t="s">
        <v>733</v>
      </c>
      <c r="B3" s="5"/>
      <c r="C3" s="5"/>
    </row>
    <row r="4" spans="1:3">
      <c r="A4" s="3" t="s">
        <v>734</v>
      </c>
      <c r="B4" s="231">
        <v>0.5</v>
      </c>
      <c r="C4" s="5"/>
    </row>
    <row r="5" spans="1:3" ht="45">
      <c r="A5" s="3" t="s">
        <v>735</v>
      </c>
      <c r="B5" s="231">
        <v>1</v>
      </c>
      <c r="C5" s="5"/>
    </row>
    <row r="6" spans="1:3">
      <c r="A6" s="3" t="s">
        <v>692</v>
      </c>
      <c r="B6" s="231">
        <v>0</v>
      </c>
      <c r="C6" s="5"/>
    </row>
    <row r="7" spans="1:3">
      <c r="A7" s="3" t="s">
        <v>693</v>
      </c>
      <c r="B7" s="231">
        <v>2</v>
      </c>
      <c r="C7" s="5"/>
    </row>
    <row r="8" spans="1:3">
      <c r="A8" s="3" t="s">
        <v>736</v>
      </c>
      <c r="B8" s="9">
        <v>86400000</v>
      </c>
      <c r="C8" s="9">
        <v>79000000</v>
      </c>
    </row>
    <row r="9" spans="1:3" ht="30">
      <c r="A9" s="3" t="s">
        <v>737</v>
      </c>
      <c r="B9" s="5"/>
      <c r="C9" s="5"/>
    </row>
    <row r="10" spans="1:3" ht="45">
      <c r="A10" s="4" t="s">
        <v>733</v>
      </c>
      <c r="B10" s="5"/>
      <c r="C10" s="5"/>
    </row>
    <row r="11" spans="1:3">
      <c r="A11" s="3" t="s">
        <v>738</v>
      </c>
      <c r="B11" s="7">
        <v>375000</v>
      </c>
      <c r="C11" s="7">
        <v>336000</v>
      </c>
    </row>
    <row r="12" spans="1:3" ht="45">
      <c r="A12" s="3" t="s">
        <v>739</v>
      </c>
      <c r="B12" s="5"/>
      <c r="C12" s="5"/>
    </row>
    <row r="13" spans="1:3" ht="45">
      <c r="A13" s="4" t="s">
        <v>733</v>
      </c>
      <c r="B13" s="5"/>
      <c r="C13" s="5"/>
    </row>
    <row r="14" spans="1:3">
      <c r="A14" s="3" t="s">
        <v>738</v>
      </c>
      <c r="B14" s="7">
        <v>300000</v>
      </c>
      <c r="C14" s="5"/>
    </row>
    <row r="15" spans="1:3" ht="30">
      <c r="A15" s="3" t="s">
        <v>740</v>
      </c>
      <c r="B15" s="5"/>
      <c r="C15" s="5"/>
    </row>
    <row r="16" spans="1:3" ht="45">
      <c r="A16" s="4" t="s">
        <v>733</v>
      </c>
      <c r="B16" s="5"/>
      <c r="C16" s="5"/>
    </row>
    <row r="17" spans="1:3">
      <c r="A17" s="3" t="s">
        <v>738</v>
      </c>
      <c r="B17" s="9">
        <v>100000</v>
      </c>
      <c r="C17" s="5"/>
    </row>
    <row r="18" spans="1:3">
      <c r="A18" s="3" t="s">
        <v>697</v>
      </c>
      <c r="B18" s="5"/>
      <c r="C18" s="5"/>
    </row>
    <row r="19" spans="1:3" ht="45">
      <c r="A19" s="4" t="s">
        <v>733</v>
      </c>
      <c r="B19" s="5"/>
      <c r="C19" s="5"/>
    </row>
    <row r="20" spans="1:3">
      <c r="A20" s="3" t="s">
        <v>698</v>
      </c>
      <c r="B20" s="5" t="s">
        <v>699</v>
      </c>
      <c r="C20" s="5"/>
    </row>
    <row r="21" spans="1:3">
      <c r="A21" s="3" t="s">
        <v>693</v>
      </c>
      <c r="B21" s="231">
        <v>2</v>
      </c>
      <c r="C21"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60">
      <c r="A1" s="1" t="s">
        <v>741</v>
      </c>
      <c r="B1" s="10">
        <v>42126</v>
      </c>
      <c r="C1" s="8" t="s">
        <v>19</v>
      </c>
      <c r="D1" s="10">
        <v>41762</v>
      </c>
    </row>
    <row r="2" spans="1:4" ht="30">
      <c r="A2" s="1" t="s">
        <v>18</v>
      </c>
      <c r="B2" s="10"/>
      <c r="C2" s="8"/>
      <c r="D2" s="10"/>
    </row>
    <row r="3" spans="1:4" ht="30">
      <c r="A3" s="3" t="s">
        <v>742</v>
      </c>
      <c r="B3" s="5"/>
      <c r="C3" s="5"/>
      <c r="D3" s="5"/>
    </row>
    <row r="4" spans="1:4" ht="45">
      <c r="A4" s="4" t="s">
        <v>733</v>
      </c>
      <c r="B4" s="5"/>
      <c r="C4" s="5"/>
      <c r="D4" s="5"/>
    </row>
    <row r="5" spans="1:4">
      <c r="A5" s="3" t="s">
        <v>743</v>
      </c>
      <c r="B5" s="9">
        <v>50602</v>
      </c>
      <c r="C5" s="9">
        <v>35533</v>
      </c>
      <c r="D5" s="9">
        <v>24</v>
      </c>
    </row>
    <row r="6" spans="1:4" ht="30">
      <c r="A6" s="3" t="s">
        <v>744</v>
      </c>
      <c r="B6" s="5"/>
      <c r="C6" s="5"/>
      <c r="D6" s="5"/>
    </row>
    <row r="7" spans="1:4" ht="45">
      <c r="A7" s="4" t="s">
        <v>733</v>
      </c>
      <c r="B7" s="5"/>
      <c r="C7" s="5"/>
      <c r="D7" s="5"/>
    </row>
    <row r="8" spans="1:4">
      <c r="A8" s="3" t="s">
        <v>743</v>
      </c>
      <c r="B8" s="7">
        <v>50602</v>
      </c>
      <c r="C8" s="7">
        <v>35533</v>
      </c>
      <c r="D8" s="5">
        <v>24</v>
      </c>
    </row>
    <row r="9" spans="1:4" ht="30">
      <c r="A9" s="3" t="s">
        <v>745</v>
      </c>
      <c r="B9" s="5"/>
      <c r="C9" s="5"/>
      <c r="D9" s="5"/>
    </row>
    <row r="10" spans="1:4" ht="45">
      <c r="A10" s="4" t="s">
        <v>733</v>
      </c>
      <c r="B10" s="5"/>
      <c r="C10" s="5"/>
      <c r="D10" s="5"/>
    </row>
    <row r="11" spans="1:4">
      <c r="A11" s="3" t="s">
        <v>743</v>
      </c>
      <c r="B11" s="5">
        <v>0</v>
      </c>
      <c r="C11" s="5">
        <v>0</v>
      </c>
      <c r="D11" s="5">
        <v>0</v>
      </c>
    </row>
    <row r="12" spans="1:4" ht="30">
      <c r="A12" s="3" t="s">
        <v>746</v>
      </c>
      <c r="B12" s="5"/>
      <c r="C12" s="5"/>
      <c r="D12" s="5"/>
    </row>
    <row r="13" spans="1:4" ht="45">
      <c r="A13" s="4" t="s">
        <v>733</v>
      </c>
      <c r="B13" s="5"/>
      <c r="C13" s="5"/>
      <c r="D13" s="5"/>
    </row>
    <row r="14" spans="1:4">
      <c r="A14" s="3" t="s">
        <v>743</v>
      </c>
      <c r="B14" s="5">
        <v>0</v>
      </c>
      <c r="C14" s="5">
        <v>0</v>
      </c>
      <c r="D14" s="5">
        <v>0</v>
      </c>
    </row>
    <row r="15" spans="1:4" ht="30">
      <c r="A15" s="3" t="s">
        <v>747</v>
      </c>
      <c r="B15" s="5"/>
      <c r="C15" s="5"/>
      <c r="D15" s="5"/>
    </row>
    <row r="16" spans="1:4" ht="45">
      <c r="A16" s="4" t="s">
        <v>733</v>
      </c>
      <c r="B16" s="5"/>
      <c r="C16" s="5"/>
      <c r="D16" s="5"/>
    </row>
    <row r="17" spans="1:4">
      <c r="A17" s="3" t="s">
        <v>743</v>
      </c>
      <c r="B17" s="7">
        <v>3795</v>
      </c>
      <c r="C17" s="7">
        <v>2904</v>
      </c>
      <c r="D17" s="7">
        <v>2687</v>
      </c>
    </row>
    <row r="18" spans="1:4" ht="45">
      <c r="A18" s="3" t="s">
        <v>748</v>
      </c>
      <c r="B18" s="5"/>
      <c r="C18" s="5"/>
      <c r="D18" s="5"/>
    </row>
    <row r="19" spans="1:4" ht="45">
      <c r="A19" s="4" t="s">
        <v>733</v>
      </c>
      <c r="B19" s="5"/>
      <c r="C19" s="5"/>
      <c r="D19" s="5"/>
    </row>
    <row r="20" spans="1:4">
      <c r="A20" s="3" t="s">
        <v>743</v>
      </c>
      <c r="B20" s="7">
        <v>3795</v>
      </c>
      <c r="C20" s="7">
        <v>2904</v>
      </c>
      <c r="D20" s="7">
        <v>2687</v>
      </c>
    </row>
    <row r="21" spans="1:4" ht="45">
      <c r="A21" s="3" t="s">
        <v>749</v>
      </c>
      <c r="B21" s="5"/>
      <c r="C21" s="5"/>
      <c r="D21" s="5"/>
    </row>
    <row r="22" spans="1:4" ht="45">
      <c r="A22" s="4" t="s">
        <v>733</v>
      </c>
      <c r="B22" s="5"/>
      <c r="C22" s="5"/>
      <c r="D22" s="5"/>
    </row>
    <row r="23" spans="1:4">
      <c r="A23" s="3" t="s">
        <v>743</v>
      </c>
      <c r="B23" s="5">
        <v>0</v>
      </c>
      <c r="C23" s="5">
        <v>0</v>
      </c>
      <c r="D23" s="5">
        <v>0</v>
      </c>
    </row>
    <row r="24" spans="1:4" ht="45">
      <c r="A24" s="3" t="s">
        <v>750</v>
      </c>
      <c r="B24" s="5"/>
      <c r="C24" s="5"/>
      <c r="D24" s="5"/>
    </row>
    <row r="25" spans="1:4" ht="45">
      <c r="A25" s="4" t="s">
        <v>733</v>
      </c>
      <c r="B25" s="5"/>
      <c r="C25" s="5"/>
      <c r="D25" s="5"/>
    </row>
    <row r="26" spans="1:4">
      <c r="A26" s="3" t="s">
        <v>743</v>
      </c>
      <c r="B26" s="5">
        <v>0</v>
      </c>
      <c r="C26" s="5">
        <v>0</v>
      </c>
      <c r="D26" s="5">
        <v>0</v>
      </c>
    </row>
    <row r="27" spans="1:4" ht="30">
      <c r="A27" s="3" t="s">
        <v>751</v>
      </c>
      <c r="B27" s="5"/>
      <c r="C27" s="5"/>
      <c r="D27" s="5"/>
    </row>
    <row r="28" spans="1:4" ht="45">
      <c r="A28" s="4" t="s">
        <v>733</v>
      </c>
      <c r="B28" s="5"/>
      <c r="C28" s="5"/>
      <c r="D28" s="5"/>
    </row>
    <row r="29" spans="1:4">
      <c r="A29" s="3" t="s">
        <v>752</v>
      </c>
      <c r="B29" s="7">
        <v>-3795</v>
      </c>
      <c r="C29" s="7">
        <v>-2904</v>
      </c>
      <c r="D29" s="7">
        <v>-2687</v>
      </c>
    </row>
    <row r="30" spans="1:4" ht="45">
      <c r="A30" s="3" t="s">
        <v>753</v>
      </c>
      <c r="B30" s="5"/>
      <c r="C30" s="5"/>
      <c r="D30" s="5"/>
    </row>
    <row r="31" spans="1:4" ht="45">
      <c r="A31" s="4" t="s">
        <v>733</v>
      </c>
      <c r="B31" s="5"/>
      <c r="C31" s="5"/>
      <c r="D31" s="5"/>
    </row>
    <row r="32" spans="1:4">
      <c r="A32" s="3" t="s">
        <v>752</v>
      </c>
      <c r="B32" s="7">
        <v>-3795</v>
      </c>
      <c r="C32" s="7">
        <v>-2904</v>
      </c>
      <c r="D32" s="7">
        <v>-2687</v>
      </c>
    </row>
    <row r="33" spans="1:4" ht="45">
      <c r="A33" s="3" t="s">
        <v>754</v>
      </c>
      <c r="B33" s="5"/>
      <c r="C33" s="5"/>
      <c r="D33" s="5"/>
    </row>
    <row r="34" spans="1:4" ht="45">
      <c r="A34" s="4" t="s">
        <v>733</v>
      </c>
      <c r="B34" s="5"/>
      <c r="C34" s="5"/>
      <c r="D34" s="5"/>
    </row>
    <row r="35" spans="1:4">
      <c r="A35" s="3" t="s">
        <v>752</v>
      </c>
      <c r="B35" s="5">
        <v>0</v>
      </c>
      <c r="C35" s="5">
        <v>0</v>
      </c>
      <c r="D35" s="5">
        <v>0</v>
      </c>
    </row>
    <row r="36" spans="1:4" ht="45">
      <c r="A36" s="3" t="s">
        <v>755</v>
      </c>
      <c r="B36" s="5"/>
      <c r="C36" s="5"/>
      <c r="D36" s="5"/>
    </row>
    <row r="37" spans="1:4" ht="45">
      <c r="A37" s="4" t="s">
        <v>733</v>
      </c>
      <c r="B37" s="5"/>
      <c r="C37" s="5"/>
      <c r="D37" s="5"/>
    </row>
    <row r="38" spans="1:4">
      <c r="A38" s="3" t="s">
        <v>752</v>
      </c>
      <c r="B38" s="5">
        <v>0</v>
      </c>
      <c r="C38" s="5">
        <v>0</v>
      </c>
      <c r="D38" s="5">
        <v>0</v>
      </c>
    </row>
    <row r="39" spans="1:4" ht="30">
      <c r="A39" s="3" t="s">
        <v>756</v>
      </c>
      <c r="B39" s="5"/>
      <c r="C39" s="5"/>
      <c r="D39" s="5"/>
    </row>
    <row r="40" spans="1:4" ht="45">
      <c r="A40" s="4" t="s">
        <v>733</v>
      </c>
      <c r="B40" s="5"/>
      <c r="C40" s="5"/>
      <c r="D40" s="5"/>
    </row>
    <row r="41" spans="1:4">
      <c r="A41" s="3" t="s">
        <v>752</v>
      </c>
      <c r="B41" s="7">
        <v>-2200</v>
      </c>
      <c r="C41" s="7">
        <v>-2066</v>
      </c>
      <c r="D41" s="7">
        <v>-1697</v>
      </c>
    </row>
    <row r="42" spans="1:4" ht="45">
      <c r="A42" s="3" t="s">
        <v>757</v>
      </c>
      <c r="B42" s="5"/>
      <c r="C42" s="5"/>
      <c r="D42" s="5"/>
    </row>
    <row r="43" spans="1:4" ht="45">
      <c r="A43" s="4" t="s">
        <v>733</v>
      </c>
      <c r="B43" s="5"/>
      <c r="C43" s="5"/>
      <c r="D43" s="5"/>
    </row>
    <row r="44" spans="1:4">
      <c r="A44" s="3" t="s">
        <v>752</v>
      </c>
      <c r="B44" s="7">
        <v>-2200</v>
      </c>
      <c r="C44" s="7">
        <v>-2066</v>
      </c>
      <c r="D44" s="7">
        <v>-1697</v>
      </c>
    </row>
    <row r="45" spans="1:4" ht="45">
      <c r="A45" s="3" t="s">
        <v>758</v>
      </c>
      <c r="B45" s="5"/>
      <c r="C45" s="5"/>
      <c r="D45" s="5"/>
    </row>
    <row r="46" spans="1:4" ht="45">
      <c r="A46" s="4" t="s">
        <v>733</v>
      </c>
      <c r="B46" s="5"/>
      <c r="C46" s="5"/>
      <c r="D46" s="5"/>
    </row>
    <row r="47" spans="1:4">
      <c r="A47" s="3" t="s">
        <v>752</v>
      </c>
      <c r="B47" s="5">
        <v>0</v>
      </c>
      <c r="C47" s="5">
        <v>0</v>
      </c>
      <c r="D47" s="5">
        <v>0</v>
      </c>
    </row>
    <row r="48" spans="1:4" ht="45">
      <c r="A48" s="3" t="s">
        <v>759</v>
      </c>
      <c r="B48" s="5"/>
      <c r="C48" s="5"/>
      <c r="D48" s="5"/>
    </row>
    <row r="49" spans="1:4" ht="45">
      <c r="A49" s="4" t="s">
        <v>733</v>
      </c>
      <c r="B49" s="5"/>
      <c r="C49" s="5"/>
      <c r="D49" s="5"/>
    </row>
    <row r="50" spans="1:4">
      <c r="A50" s="3" t="s">
        <v>752</v>
      </c>
      <c r="B50" s="5">
        <v>0</v>
      </c>
      <c r="C50" s="5">
        <v>0</v>
      </c>
      <c r="D50" s="5">
        <v>0</v>
      </c>
    </row>
    <row r="51" spans="1:4">
      <c r="A51" s="3" t="s">
        <v>760</v>
      </c>
      <c r="B51" s="5"/>
      <c r="C51" s="5"/>
      <c r="D51" s="5"/>
    </row>
    <row r="52" spans="1:4" ht="45">
      <c r="A52" s="4" t="s">
        <v>733</v>
      </c>
      <c r="B52" s="5"/>
      <c r="C52" s="5"/>
      <c r="D52" s="5"/>
    </row>
    <row r="53" spans="1:4">
      <c r="A53" s="3" t="s">
        <v>752</v>
      </c>
      <c r="B53" s="7">
        <v>-9683</v>
      </c>
      <c r="C53" s="7">
        <v>-8857</v>
      </c>
      <c r="D53" s="7">
        <v>-8182</v>
      </c>
    </row>
    <row r="54" spans="1:4" ht="30">
      <c r="A54" s="3" t="s">
        <v>761</v>
      </c>
      <c r="B54" s="5"/>
      <c r="C54" s="5"/>
      <c r="D54" s="5"/>
    </row>
    <row r="55" spans="1:4" ht="45">
      <c r="A55" s="4" t="s">
        <v>733</v>
      </c>
      <c r="B55" s="5"/>
      <c r="C55" s="5"/>
      <c r="D55" s="5"/>
    </row>
    <row r="56" spans="1:4">
      <c r="A56" s="3" t="s">
        <v>752</v>
      </c>
      <c r="B56" s="7">
        <v>-9683</v>
      </c>
      <c r="C56" s="7">
        <v>-8857</v>
      </c>
      <c r="D56" s="7">
        <v>-8182</v>
      </c>
    </row>
    <row r="57" spans="1:4" ht="30">
      <c r="A57" s="3" t="s">
        <v>762</v>
      </c>
      <c r="B57" s="5"/>
      <c r="C57" s="5"/>
      <c r="D57" s="5"/>
    </row>
    <row r="58" spans="1:4" ht="45">
      <c r="A58" s="4" t="s">
        <v>733</v>
      </c>
      <c r="B58" s="5"/>
      <c r="C58" s="5"/>
      <c r="D58" s="5"/>
    </row>
    <row r="59" spans="1:4">
      <c r="A59" s="3" t="s">
        <v>752</v>
      </c>
      <c r="B59" s="5">
        <v>0</v>
      </c>
      <c r="C59" s="5">
        <v>0</v>
      </c>
      <c r="D59" s="5">
        <v>0</v>
      </c>
    </row>
    <row r="60" spans="1:4" ht="30">
      <c r="A60" s="3" t="s">
        <v>763</v>
      </c>
      <c r="B60" s="5"/>
      <c r="C60" s="5"/>
      <c r="D60" s="5"/>
    </row>
    <row r="61" spans="1:4" ht="45">
      <c r="A61" s="4" t="s">
        <v>733</v>
      </c>
      <c r="B61" s="5"/>
      <c r="C61" s="5"/>
      <c r="D61" s="5"/>
    </row>
    <row r="62" spans="1:4">
      <c r="A62" s="3" t="s">
        <v>752</v>
      </c>
      <c r="B62" s="5">
        <v>0</v>
      </c>
      <c r="C62" s="5">
        <v>0</v>
      </c>
      <c r="D62" s="5">
        <v>0</v>
      </c>
    </row>
    <row r="63" spans="1:4">
      <c r="A63" s="3" t="s">
        <v>697</v>
      </c>
      <c r="B63" s="5"/>
      <c r="C63" s="5"/>
      <c r="D63" s="5"/>
    </row>
    <row r="64" spans="1:4" ht="45">
      <c r="A64" s="4" t="s">
        <v>733</v>
      </c>
      <c r="B64" s="5"/>
      <c r="C64" s="5"/>
      <c r="D64" s="5"/>
    </row>
    <row r="65" spans="1:4">
      <c r="A65" s="3" t="s">
        <v>752</v>
      </c>
      <c r="B65" s="7">
        <v>-2526</v>
      </c>
      <c r="C65" s="7">
        <v>-5147</v>
      </c>
      <c r="D65" s="5">
        <v>-507</v>
      </c>
    </row>
    <row r="66" spans="1:4" ht="30">
      <c r="A66" s="3" t="s">
        <v>764</v>
      </c>
      <c r="B66" s="5"/>
      <c r="C66" s="5"/>
      <c r="D66" s="5"/>
    </row>
    <row r="67" spans="1:4" ht="45">
      <c r="A67" s="4" t="s">
        <v>733</v>
      </c>
      <c r="B67" s="5"/>
      <c r="C67" s="5"/>
      <c r="D67" s="5"/>
    </row>
    <row r="68" spans="1:4">
      <c r="A68" s="3" t="s">
        <v>752</v>
      </c>
      <c r="B68" s="7">
        <v>-2526</v>
      </c>
      <c r="C68" s="7">
        <v>-5147</v>
      </c>
      <c r="D68" s="5">
        <v>-507</v>
      </c>
    </row>
    <row r="69" spans="1:4" ht="30">
      <c r="A69" s="3" t="s">
        <v>765</v>
      </c>
      <c r="B69" s="5"/>
      <c r="C69" s="5"/>
      <c r="D69" s="5"/>
    </row>
    <row r="70" spans="1:4" ht="45">
      <c r="A70" s="4" t="s">
        <v>733</v>
      </c>
      <c r="B70" s="5"/>
      <c r="C70" s="5"/>
      <c r="D70" s="5"/>
    </row>
    <row r="71" spans="1:4">
      <c r="A71" s="3" t="s">
        <v>752</v>
      </c>
      <c r="B71" s="5">
        <v>0</v>
      </c>
      <c r="C71" s="5">
        <v>0</v>
      </c>
      <c r="D71" s="5">
        <v>0</v>
      </c>
    </row>
    <row r="72" spans="1:4" ht="30">
      <c r="A72" s="3" t="s">
        <v>766</v>
      </c>
      <c r="B72" s="5"/>
      <c r="C72" s="5"/>
      <c r="D72" s="5"/>
    </row>
    <row r="73" spans="1:4" ht="45">
      <c r="A73" s="4" t="s">
        <v>733</v>
      </c>
      <c r="B73" s="5"/>
      <c r="C73" s="5"/>
      <c r="D73" s="5"/>
    </row>
    <row r="74" spans="1:4">
      <c r="A74" s="3" t="s">
        <v>752</v>
      </c>
      <c r="B74" s="5">
        <v>0</v>
      </c>
      <c r="C74" s="5">
        <v>0</v>
      </c>
      <c r="D74" s="5">
        <v>0</v>
      </c>
    </row>
    <row r="75" spans="1:4" ht="30">
      <c r="A75" s="3" t="s">
        <v>767</v>
      </c>
      <c r="B75" s="5"/>
      <c r="C75" s="5"/>
      <c r="D75" s="5"/>
    </row>
    <row r="76" spans="1:4" ht="45">
      <c r="A76" s="4" t="s">
        <v>733</v>
      </c>
      <c r="B76" s="5"/>
      <c r="C76" s="5"/>
      <c r="D76" s="5"/>
    </row>
    <row r="77" spans="1:4">
      <c r="A77" s="3" t="s">
        <v>743</v>
      </c>
      <c r="B77" s="5">
        <v>-59</v>
      </c>
      <c r="C77" s="5">
        <v>79</v>
      </c>
      <c r="D77" s="5">
        <v>82</v>
      </c>
    </row>
    <row r="78" spans="1:4" ht="30">
      <c r="A78" s="3" t="s">
        <v>768</v>
      </c>
      <c r="B78" s="5"/>
      <c r="C78" s="5"/>
      <c r="D78" s="5"/>
    </row>
    <row r="79" spans="1:4" ht="45">
      <c r="A79" s="4" t="s">
        <v>733</v>
      </c>
      <c r="B79" s="5"/>
      <c r="C79" s="5"/>
      <c r="D79" s="5"/>
    </row>
    <row r="80" spans="1:4">
      <c r="A80" s="3" t="s">
        <v>743</v>
      </c>
      <c r="B80" s="5">
        <v>0</v>
      </c>
      <c r="C80" s="5">
        <v>0</v>
      </c>
      <c r="D80" s="5">
        <v>0</v>
      </c>
    </row>
    <row r="81" spans="1:4" ht="30">
      <c r="A81" s="3" t="s">
        <v>769</v>
      </c>
      <c r="B81" s="5"/>
      <c r="C81" s="5"/>
      <c r="D81" s="5"/>
    </row>
    <row r="82" spans="1:4" ht="45">
      <c r="A82" s="4" t="s">
        <v>733</v>
      </c>
      <c r="B82" s="5"/>
      <c r="C82" s="5"/>
      <c r="D82" s="5"/>
    </row>
    <row r="83" spans="1:4">
      <c r="A83" s="3" t="s">
        <v>743</v>
      </c>
      <c r="B83" s="5">
        <v>-59</v>
      </c>
      <c r="C83" s="5">
        <v>79</v>
      </c>
      <c r="D83" s="5">
        <v>82</v>
      </c>
    </row>
    <row r="84" spans="1:4" ht="30">
      <c r="A84" s="3" t="s">
        <v>770</v>
      </c>
      <c r="B84" s="5"/>
      <c r="C84" s="5"/>
      <c r="D84" s="5"/>
    </row>
    <row r="85" spans="1:4" ht="45">
      <c r="A85" s="4" t="s">
        <v>733</v>
      </c>
      <c r="B85" s="5"/>
      <c r="C85" s="5"/>
      <c r="D85" s="5"/>
    </row>
    <row r="86" spans="1:4">
      <c r="A86" s="3" t="s">
        <v>743</v>
      </c>
      <c r="B86" s="9">
        <v>0</v>
      </c>
      <c r="C86" s="9">
        <v>0</v>
      </c>
      <c r="D86" s="9">
        <v>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45">
      <c r="A1" s="1" t="s">
        <v>771</v>
      </c>
      <c r="B1" s="10">
        <v>42126</v>
      </c>
      <c r="C1" s="8" t="s">
        <v>19</v>
      </c>
      <c r="D1" s="10">
        <v>41762</v>
      </c>
    </row>
    <row r="2" spans="1:4" ht="30">
      <c r="A2" s="1" t="s">
        <v>18</v>
      </c>
      <c r="B2" s="10"/>
      <c r="C2" s="8"/>
      <c r="D2" s="10"/>
    </row>
    <row r="3" spans="1:4">
      <c r="A3" s="4" t="s">
        <v>358</v>
      </c>
      <c r="B3" s="5"/>
      <c r="C3" s="5"/>
      <c r="D3" s="5"/>
    </row>
    <row r="4" spans="1:4" ht="30">
      <c r="A4" s="3" t="s">
        <v>772</v>
      </c>
      <c r="B4" s="9">
        <v>199244</v>
      </c>
      <c r="C4" s="9">
        <v>199197</v>
      </c>
      <c r="D4" s="9">
        <v>199057</v>
      </c>
    </row>
    <row r="5" spans="1:4" ht="30">
      <c r="A5" s="3" t="s">
        <v>773</v>
      </c>
      <c r="B5" s="9">
        <v>207500</v>
      </c>
      <c r="C5" s="9">
        <v>208000</v>
      </c>
      <c r="D5" s="9">
        <v>21075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774</v>
      </c>
      <c r="B1" s="8" t="s">
        <v>1</v>
      </c>
      <c r="C1" s="8"/>
    </row>
    <row r="2" spans="1:3">
      <c r="A2" s="1" t="s">
        <v>628</v>
      </c>
      <c r="B2" s="2">
        <v>42126</v>
      </c>
      <c r="C2" s="2">
        <v>41762</v>
      </c>
    </row>
    <row r="3" spans="1:3" ht="30">
      <c r="A3" s="4" t="s">
        <v>775</v>
      </c>
      <c r="B3" s="5"/>
      <c r="C3" s="5"/>
    </row>
    <row r="4" spans="1:3">
      <c r="A4" s="3" t="s">
        <v>776</v>
      </c>
      <c r="B4" s="5">
        <v>1.6</v>
      </c>
      <c r="C4" s="5"/>
    </row>
    <row r="5" spans="1:3">
      <c r="A5" s="3" t="s">
        <v>777</v>
      </c>
      <c r="B5" s="11">
        <v>0.1</v>
      </c>
      <c r="C5" s="5"/>
    </row>
    <row r="6" spans="1:3">
      <c r="A6" s="3" t="s">
        <v>778</v>
      </c>
      <c r="B6" s="231">
        <v>0.25900000000000001</v>
      </c>
      <c r="C6" s="231">
        <v>0.34100000000000003</v>
      </c>
    </row>
    <row r="7" spans="1:3" ht="30">
      <c r="A7" s="3" t="s">
        <v>779</v>
      </c>
      <c r="B7" s="11">
        <v>1.5</v>
      </c>
      <c r="C7"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9.28515625" bestFit="1" customWidth="1"/>
  </cols>
  <sheetData>
    <row r="1" spans="1:3" ht="15" customHeight="1">
      <c r="A1" s="1" t="s">
        <v>780</v>
      </c>
      <c r="B1" s="8" t="s">
        <v>1</v>
      </c>
      <c r="C1" s="8"/>
    </row>
    <row r="2" spans="1:3">
      <c r="A2" s="1" t="s">
        <v>628</v>
      </c>
      <c r="B2" s="2">
        <v>42126</v>
      </c>
      <c r="C2" s="2">
        <v>41762</v>
      </c>
    </row>
    <row r="3" spans="1:3">
      <c r="A3" s="3" t="s">
        <v>781</v>
      </c>
      <c r="B3" s="5"/>
      <c r="C3" s="5"/>
    </row>
    <row r="4" spans="1:3">
      <c r="A4" s="4" t="s">
        <v>782</v>
      </c>
      <c r="B4" s="5"/>
      <c r="C4" s="5"/>
    </row>
    <row r="5" spans="1:3">
      <c r="A5" s="3" t="s">
        <v>783</v>
      </c>
      <c r="B5" s="231">
        <v>0.51</v>
      </c>
      <c r="C5" s="5"/>
    </row>
    <row r="6" spans="1:3" ht="30">
      <c r="A6" s="3" t="s">
        <v>784</v>
      </c>
      <c r="B6" s="5"/>
      <c r="C6" s="5"/>
    </row>
    <row r="7" spans="1:3">
      <c r="A7" s="4" t="s">
        <v>782</v>
      </c>
      <c r="B7" s="5"/>
      <c r="C7" s="5"/>
    </row>
    <row r="8" spans="1:3">
      <c r="A8" s="3" t="s">
        <v>783</v>
      </c>
      <c r="B8" s="231">
        <v>0.49</v>
      </c>
      <c r="C8" s="5"/>
    </row>
    <row r="9" spans="1:3">
      <c r="A9" s="3" t="s">
        <v>785</v>
      </c>
      <c r="B9" s="5"/>
      <c r="C9" s="5"/>
    </row>
    <row r="10" spans="1:3">
      <c r="A10" s="4" t="s">
        <v>782</v>
      </c>
      <c r="B10" s="5"/>
      <c r="C10" s="5"/>
    </row>
    <row r="11" spans="1:3">
      <c r="A11" s="3" t="s">
        <v>786</v>
      </c>
      <c r="B11" s="11">
        <v>2.6</v>
      </c>
      <c r="C11" s="9">
        <v>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30">
      <c r="A1" s="1" t="s">
        <v>787</v>
      </c>
      <c r="B1" s="1" t="s">
        <v>1</v>
      </c>
    </row>
    <row r="2" spans="1:2">
      <c r="A2" s="1" t="s">
        <v>628</v>
      </c>
      <c r="B2" s="2">
        <v>42126</v>
      </c>
    </row>
    <row r="3" spans="1:2">
      <c r="A3" s="4" t="s">
        <v>788</v>
      </c>
      <c r="B3" s="5"/>
    </row>
    <row r="4" spans="1:2" ht="30">
      <c r="A4" s="3" t="s">
        <v>789</v>
      </c>
      <c r="B4" s="11">
        <v>1.5</v>
      </c>
    </row>
    <row r="5" spans="1:2" ht="30">
      <c r="A5" s="3" t="s">
        <v>790</v>
      </c>
      <c r="B5" s="5">
        <v>1</v>
      </c>
    </row>
    <row r="6" spans="1:2">
      <c r="A6" s="3" t="s">
        <v>791</v>
      </c>
      <c r="B6" s="5">
        <v>1.5</v>
      </c>
    </row>
    <row r="7" spans="1:2">
      <c r="A7" s="3" t="s">
        <v>792</v>
      </c>
      <c r="B7" s="5"/>
    </row>
    <row r="8" spans="1:2">
      <c r="A8" s="4" t="s">
        <v>788</v>
      </c>
      <c r="B8" s="5"/>
    </row>
    <row r="9" spans="1:2" ht="30">
      <c r="A9" s="3" t="s">
        <v>793</v>
      </c>
      <c r="B9" s="231">
        <v>4.8000000000000001E-2</v>
      </c>
    </row>
    <row r="10" spans="1:2" ht="30">
      <c r="A10" s="3" t="s">
        <v>794</v>
      </c>
      <c r="B10" s="5">
        <v>15.4</v>
      </c>
    </row>
    <row r="11" spans="1:2" ht="30">
      <c r="A11" s="3" t="s">
        <v>795</v>
      </c>
      <c r="B11" s="5">
        <v>0.2</v>
      </c>
    </row>
    <row r="12" spans="1:2" ht="30">
      <c r="A12" s="3" t="s">
        <v>796</v>
      </c>
      <c r="B12" s="5">
        <v>0.2</v>
      </c>
    </row>
    <row r="13" spans="1:2" ht="30">
      <c r="A13" s="3" t="s">
        <v>797</v>
      </c>
      <c r="B13" s="5">
        <v>0.2</v>
      </c>
    </row>
    <row r="14" spans="1:2" ht="30">
      <c r="A14" s="3" t="s">
        <v>798</v>
      </c>
      <c r="B14" s="5">
        <v>0.2</v>
      </c>
    </row>
    <row r="15" spans="1:2" ht="30">
      <c r="A15" s="3" t="s">
        <v>799</v>
      </c>
      <c r="B15" s="5">
        <v>0.2</v>
      </c>
    </row>
    <row r="16" spans="1:2" ht="30">
      <c r="A16" s="3" t="s">
        <v>800</v>
      </c>
      <c r="B16" s="5">
        <v>14.4</v>
      </c>
    </row>
    <row r="17" spans="1:2" ht="30">
      <c r="A17" s="3" t="s">
        <v>801</v>
      </c>
      <c r="B17" s="5">
        <v>27.2</v>
      </c>
    </row>
    <row r="18" spans="1:2" ht="30">
      <c r="A18" s="3" t="s">
        <v>802</v>
      </c>
      <c r="B18" s="5">
        <v>9.8000000000000007</v>
      </c>
    </row>
    <row r="19" spans="1:2" ht="45">
      <c r="A19" s="3" t="s">
        <v>803</v>
      </c>
      <c r="B19" s="5">
        <v>5.0999999999999996</v>
      </c>
    </row>
    <row r="20" spans="1:2" ht="45">
      <c r="A20" s="3" t="s">
        <v>804</v>
      </c>
      <c r="B20" s="5">
        <v>4.7</v>
      </c>
    </row>
    <row r="21" spans="1:2" ht="30">
      <c r="A21" s="3" t="s">
        <v>805</v>
      </c>
      <c r="B21" s="5"/>
    </row>
    <row r="22" spans="1:2">
      <c r="A22" s="4" t="s">
        <v>788</v>
      </c>
      <c r="B22" s="5"/>
    </row>
    <row r="23" spans="1:2" ht="30">
      <c r="A23" s="3" t="s">
        <v>806</v>
      </c>
      <c r="B23" s="5">
        <v>9.1</v>
      </c>
    </row>
    <row r="24" spans="1:2" ht="30">
      <c r="A24" s="3" t="s">
        <v>807</v>
      </c>
      <c r="B24" s="5"/>
    </row>
    <row r="25" spans="1:2">
      <c r="A25" s="4" t="s">
        <v>788</v>
      </c>
      <c r="B25" s="5"/>
    </row>
    <row r="26" spans="1:2" ht="45">
      <c r="A26" s="3" t="s">
        <v>808</v>
      </c>
      <c r="B26" s="5">
        <v>0.7</v>
      </c>
    </row>
    <row r="27" spans="1:2" ht="30">
      <c r="A27" s="3" t="s">
        <v>809</v>
      </c>
      <c r="B27" s="5"/>
    </row>
    <row r="28" spans="1:2">
      <c r="A28" s="4" t="s">
        <v>788</v>
      </c>
      <c r="B28" s="5"/>
    </row>
    <row r="29" spans="1:2" ht="30">
      <c r="A29" s="3" t="s">
        <v>793</v>
      </c>
      <c r="B29" s="231">
        <v>6.4000000000000001E-2</v>
      </c>
    </row>
    <row r="30" spans="1:2" ht="30">
      <c r="A30" s="3" t="s">
        <v>795</v>
      </c>
      <c r="B30" s="5">
        <v>0.2</v>
      </c>
    </row>
    <row r="31" spans="1:2" ht="30">
      <c r="A31" s="3" t="s">
        <v>796</v>
      </c>
      <c r="B31" s="5">
        <v>0.2</v>
      </c>
    </row>
    <row r="32" spans="1:2" ht="30">
      <c r="A32" s="3" t="s">
        <v>797</v>
      </c>
      <c r="B32" s="5">
        <v>0.2</v>
      </c>
    </row>
    <row r="33" spans="1:2" ht="30">
      <c r="A33" s="3" t="s">
        <v>798</v>
      </c>
      <c r="B33" s="5">
        <v>0.2</v>
      </c>
    </row>
    <row r="34" spans="1:2" ht="30">
      <c r="A34" s="3" t="s">
        <v>799</v>
      </c>
      <c r="B34" s="5">
        <v>0.2</v>
      </c>
    </row>
    <row r="35" spans="1:2" ht="30">
      <c r="A35" s="3" t="s">
        <v>800</v>
      </c>
      <c r="B35" s="5">
        <v>0.8</v>
      </c>
    </row>
    <row r="36" spans="1:2" ht="30">
      <c r="A36" s="3" t="s">
        <v>806</v>
      </c>
      <c r="B36" s="5">
        <v>1.1000000000000001</v>
      </c>
    </row>
    <row r="37" spans="1:2" ht="45">
      <c r="A37" s="3" t="s">
        <v>808</v>
      </c>
      <c r="B37" s="5">
        <v>0.2</v>
      </c>
    </row>
    <row r="38" spans="1:2" ht="45">
      <c r="A38" s="3" t="s">
        <v>810</v>
      </c>
      <c r="B38" s="5">
        <v>2</v>
      </c>
    </row>
    <row r="39" spans="1:2" ht="45">
      <c r="A39" s="3" t="s">
        <v>811</v>
      </c>
      <c r="B39" s="5">
        <v>1.3</v>
      </c>
    </row>
    <row r="40" spans="1:2" ht="30">
      <c r="A40" s="3" t="s">
        <v>812</v>
      </c>
      <c r="B40" s="11">
        <v>1.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813</v>
      </c>
      <c r="B1" s="1" t="s">
        <v>1</v>
      </c>
    </row>
    <row r="2" spans="1:2">
      <c r="A2" s="8"/>
      <c r="B2" s="2">
        <v>42126</v>
      </c>
    </row>
    <row r="3" spans="1:2" ht="30">
      <c r="A3" s="4" t="s">
        <v>446</v>
      </c>
      <c r="B3" s="5"/>
    </row>
    <row r="4" spans="1:2" ht="30">
      <c r="A4" s="3" t="s">
        <v>814</v>
      </c>
      <c r="B4" s="231">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cols>
    <col min="1" max="1" width="36.5703125" bestFit="1" customWidth="1"/>
    <col min="2" max="2" width="11.5703125" bestFit="1" customWidth="1"/>
    <col min="3" max="3" width="11.85546875" bestFit="1" customWidth="1"/>
    <col min="4" max="4" width="11.5703125" bestFit="1" customWidth="1"/>
    <col min="5" max="6" width="12.28515625" bestFit="1" customWidth="1"/>
  </cols>
  <sheetData>
    <row r="1" spans="1:6" ht="60">
      <c r="A1" s="1" t="s">
        <v>815</v>
      </c>
      <c r="B1" s="10">
        <v>42126</v>
      </c>
      <c r="C1" s="8" t="s">
        <v>19</v>
      </c>
      <c r="D1" s="10">
        <v>41762</v>
      </c>
      <c r="E1" s="8" t="s">
        <v>711</v>
      </c>
      <c r="F1" s="8" t="s">
        <v>630</v>
      </c>
    </row>
    <row r="2" spans="1:6" ht="30">
      <c r="A2" s="1" t="s">
        <v>18</v>
      </c>
      <c r="B2" s="10"/>
      <c r="C2" s="8"/>
      <c r="D2" s="10"/>
      <c r="E2" s="8"/>
      <c r="F2" s="8"/>
    </row>
    <row r="3" spans="1:6">
      <c r="A3" s="4" t="s">
        <v>457</v>
      </c>
      <c r="B3" s="5"/>
      <c r="C3" s="5"/>
      <c r="D3" s="5"/>
      <c r="E3" s="5"/>
      <c r="F3" s="5"/>
    </row>
    <row r="4" spans="1:6">
      <c r="A4" s="3" t="s">
        <v>21</v>
      </c>
      <c r="B4" s="9">
        <v>66330</v>
      </c>
      <c r="C4" s="9">
        <v>67403</v>
      </c>
      <c r="D4" s="9">
        <v>36668</v>
      </c>
      <c r="E4" s="9">
        <v>82546</v>
      </c>
      <c r="F4" s="9">
        <v>82546</v>
      </c>
    </row>
    <row r="5" spans="1:6">
      <c r="A5" s="3" t="s">
        <v>22</v>
      </c>
      <c r="B5" s="7">
        <v>126512</v>
      </c>
      <c r="C5" s="7">
        <v>136646</v>
      </c>
      <c r="D5" s="7">
        <v>105746</v>
      </c>
      <c r="E5" s="5"/>
      <c r="F5" s="5"/>
    </row>
    <row r="6" spans="1:6">
      <c r="A6" s="3" t="s">
        <v>23</v>
      </c>
      <c r="B6" s="7">
        <v>498513</v>
      </c>
      <c r="C6" s="7">
        <v>543103</v>
      </c>
      <c r="D6" s="7">
        <v>512811</v>
      </c>
      <c r="E6" s="5"/>
      <c r="F6" s="5"/>
    </row>
    <row r="7" spans="1:6" ht="30">
      <c r="A7" s="3" t="s">
        <v>24</v>
      </c>
      <c r="B7" s="7">
        <v>41003</v>
      </c>
      <c r="C7" s="7">
        <v>43744</v>
      </c>
      <c r="D7" s="7">
        <v>37913</v>
      </c>
      <c r="E7" s="5"/>
      <c r="F7" s="5"/>
    </row>
    <row r="8" spans="1:6">
      <c r="A8" s="3" t="s">
        <v>25</v>
      </c>
      <c r="B8" s="7">
        <v>732358</v>
      </c>
      <c r="C8" s="7">
        <v>790896</v>
      </c>
      <c r="D8" s="7">
        <v>693138</v>
      </c>
      <c r="E8" s="5"/>
      <c r="F8" s="5"/>
    </row>
    <row r="9" spans="1:6">
      <c r="A9" s="3" t="s">
        <v>26</v>
      </c>
      <c r="B9" s="7">
        <v>144309</v>
      </c>
      <c r="C9" s="7">
        <v>141586</v>
      </c>
      <c r="D9" s="7">
        <v>136256</v>
      </c>
      <c r="E9" s="5"/>
      <c r="F9" s="5"/>
    </row>
    <row r="10" spans="1:6">
      <c r="A10" s="3" t="s">
        <v>226</v>
      </c>
      <c r="B10" s="7">
        <v>133657</v>
      </c>
      <c r="C10" s="7">
        <v>134587</v>
      </c>
      <c r="D10" s="7">
        <v>137750</v>
      </c>
      <c r="E10" s="5"/>
      <c r="F10" s="5"/>
    </row>
    <row r="11" spans="1:6">
      <c r="A11" s="3" t="s">
        <v>462</v>
      </c>
      <c r="B11" s="7">
        <v>153350</v>
      </c>
      <c r="C11" s="7">
        <v>149743</v>
      </c>
      <c r="D11" s="7">
        <v>141818</v>
      </c>
      <c r="E11" s="5"/>
      <c r="F11" s="5"/>
    </row>
    <row r="12" spans="1:6">
      <c r="A12" s="3" t="s">
        <v>32</v>
      </c>
      <c r="B12" s="7">
        <v>1163674</v>
      </c>
      <c r="C12" s="7">
        <v>1216812</v>
      </c>
      <c r="D12" s="7">
        <v>1108962</v>
      </c>
      <c r="E12" s="5"/>
      <c r="F12" s="5"/>
    </row>
    <row r="13" spans="1:6">
      <c r="A13" s="4" t="s">
        <v>468</v>
      </c>
      <c r="B13" s="5"/>
      <c r="C13" s="5"/>
      <c r="D13" s="5"/>
      <c r="E13" s="5"/>
      <c r="F13" s="5"/>
    </row>
    <row r="14" spans="1:6">
      <c r="A14" s="3" t="s">
        <v>34</v>
      </c>
      <c r="B14" s="7">
        <v>172116</v>
      </c>
      <c r="C14" s="7">
        <v>215921</v>
      </c>
      <c r="D14" s="7">
        <v>195703</v>
      </c>
      <c r="E14" s="5"/>
      <c r="F14" s="5"/>
    </row>
    <row r="15" spans="1:6">
      <c r="A15" s="3" t="s">
        <v>35</v>
      </c>
      <c r="B15" s="7">
        <v>158700</v>
      </c>
      <c r="C15" s="7">
        <v>181162</v>
      </c>
      <c r="D15" s="7">
        <v>141718</v>
      </c>
      <c r="E15" s="5"/>
      <c r="F15" s="5"/>
    </row>
    <row r="16" spans="1:6">
      <c r="A16" s="3" t="s">
        <v>36</v>
      </c>
      <c r="B16" s="7">
        <v>330816</v>
      </c>
      <c r="C16" s="7">
        <v>397083</v>
      </c>
      <c r="D16" s="7">
        <v>337421</v>
      </c>
      <c r="E16" s="5"/>
      <c r="F16" s="5"/>
    </row>
    <row r="17" spans="1:6">
      <c r="A17" s="4" t="s">
        <v>37</v>
      </c>
      <c r="B17" s="5"/>
      <c r="C17" s="5"/>
      <c r="D17" s="5"/>
      <c r="E17" s="5"/>
      <c r="F17" s="5"/>
    </row>
    <row r="18" spans="1:6">
      <c r="A18" s="3" t="s">
        <v>38</v>
      </c>
      <c r="B18" s="7">
        <v>199244</v>
      </c>
      <c r="C18" s="7">
        <v>199197</v>
      </c>
      <c r="D18" s="7">
        <v>199057</v>
      </c>
      <c r="E18" s="5"/>
      <c r="F18" s="5"/>
    </row>
    <row r="19" spans="1:6">
      <c r="A19" s="3" t="s">
        <v>37</v>
      </c>
      <c r="B19" s="7">
        <v>79294</v>
      </c>
      <c r="C19" s="7">
        <v>78910</v>
      </c>
      <c r="D19" s="7">
        <v>79713</v>
      </c>
      <c r="E19" s="5"/>
      <c r="F19" s="5"/>
    </row>
    <row r="20" spans="1:6">
      <c r="A20" s="3" t="s">
        <v>40</v>
      </c>
      <c r="B20" s="7">
        <v>278538</v>
      </c>
      <c r="C20" s="7">
        <v>278107</v>
      </c>
      <c r="D20" s="7">
        <v>278770</v>
      </c>
      <c r="E20" s="5"/>
      <c r="F20" s="5"/>
    </row>
    <row r="21" spans="1:6">
      <c r="A21" s="4" t="s">
        <v>41</v>
      </c>
      <c r="B21" s="5"/>
      <c r="C21" s="5"/>
      <c r="D21" s="5"/>
      <c r="E21" s="5"/>
      <c r="F21" s="5"/>
    </row>
    <row r="22" spans="1:6" ht="30">
      <c r="A22" s="3" t="s">
        <v>816</v>
      </c>
      <c r="B22" s="7">
        <v>553474</v>
      </c>
      <c r="C22" s="7">
        <v>540910</v>
      </c>
      <c r="D22" s="7">
        <v>492073</v>
      </c>
      <c r="E22" s="5"/>
      <c r="F22" s="5"/>
    </row>
    <row r="23" spans="1:6">
      <c r="A23" s="3" t="s">
        <v>47</v>
      </c>
      <c r="B23" s="5">
        <v>846</v>
      </c>
      <c r="C23" s="5">
        <v>712</v>
      </c>
      <c r="D23" s="5">
        <v>698</v>
      </c>
      <c r="E23" s="5"/>
      <c r="F23" s="5"/>
    </row>
    <row r="24" spans="1:6">
      <c r="A24" s="3" t="s">
        <v>48</v>
      </c>
      <c r="B24" s="7">
        <v>554320</v>
      </c>
      <c r="C24" s="7">
        <v>541622</v>
      </c>
      <c r="D24" s="7">
        <v>492771</v>
      </c>
      <c r="E24" s="5"/>
      <c r="F24" s="5"/>
    </row>
    <row r="25" spans="1:6">
      <c r="A25" s="3" t="s">
        <v>49</v>
      </c>
      <c r="B25" s="7">
        <v>1163674</v>
      </c>
      <c r="C25" s="7">
        <v>1216812</v>
      </c>
      <c r="D25" s="7">
        <v>1108962</v>
      </c>
      <c r="E25" s="5"/>
      <c r="F25" s="5"/>
    </row>
    <row r="26" spans="1:6">
      <c r="A26" s="3" t="s">
        <v>817</v>
      </c>
      <c r="B26" s="5"/>
      <c r="C26" s="5"/>
      <c r="D26" s="5"/>
      <c r="E26" s="5"/>
      <c r="F26" s="5"/>
    </row>
    <row r="27" spans="1:6">
      <c r="A27" s="4" t="s">
        <v>457</v>
      </c>
      <c r="B27" s="5"/>
      <c r="C27" s="5"/>
      <c r="D27" s="5"/>
      <c r="E27" s="5"/>
      <c r="F27" s="5"/>
    </row>
    <row r="28" spans="1:6">
      <c r="A28" s="3" t="s">
        <v>21</v>
      </c>
      <c r="B28" s="7">
        <v>8528</v>
      </c>
      <c r="C28" s="7">
        <v>13891</v>
      </c>
      <c r="D28" s="5"/>
      <c r="E28" s="5"/>
      <c r="F28" s="5"/>
    </row>
    <row r="29" spans="1:6">
      <c r="A29" s="3" t="s">
        <v>22</v>
      </c>
      <c r="B29" s="7">
        <v>101968</v>
      </c>
      <c r="C29" s="7">
        <v>89030</v>
      </c>
      <c r="D29" s="7">
        <v>83713</v>
      </c>
      <c r="E29" s="5"/>
      <c r="F29" s="5"/>
    </row>
    <row r="30" spans="1:6">
      <c r="A30" s="3" t="s">
        <v>23</v>
      </c>
      <c r="B30" s="7">
        <v>95948</v>
      </c>
      <c r="C30" s="7">
        <v>148082</v>
      </c>
      <c r="D30" s="7">
        <v>93159</v>
      </c>
      <c r="E30" s="5"/>
      <c r="F30" s="5"/>
    </row>
    <row r="31" spans="1:6" ht="30">
      <c r="A31" s="3" t="s">
        <v>24</v>
      </c>
      <c r="B31" s="7">
        <v>18820</v>
      </c>
      <c r="C31" s="7">
        <v>41494</v>
      </c>
      <c r="D31" s="7">
        <v>34476</v>
      </c>
      <c r="E31" s="5"/>
      <c r="F31" s="5"/>
    </row>
    <row r="32" spans="1:6">
      <c r="A32" s="3" t="s">
        <v>818</v>
      </c>
      <c r="B32" s="7">
        <v>1082</v>
      </c>
      <c r="C32" s="7">
        <v>1194</v>
      </c>
      <c r="D32" s="5">
        <v>981</v>
      </c>
      <c r="E32" s="5"/>
      <c r="F32" s="5"/>
    </row>
    <row r="33" spans="1:6">
      <c r="A33" s="3" t="s">
        <v>25</v>
      </c>
      <c r="B33" s="7">
        <v>226346</v>
      </c>
      <c r="C33" s="7">
        <v>293691</v>
      </c>
      <c r="D33" s="7">
        <v>212329</v>
      </c>
      <c r="E33" s="5"/>
      <c r="F33" s="5"/>
    </row>
    <row r="34" spans="1:6">
      <c r="A34" s="3" t="s">
        <v>26</v>
      </c>
      <c r="B34" s="7">
        <v>130781</v>
      </c>
      <c r="C34" s="7">
        <v>127879</v>
      </c>
      <c r="D34" s="7">
        <v>120941</v>
      </c>
      <c r="E34" s="5"/>
      <c r="F34" s="5"/>
    </row>
    <row r="35" spans="1:6">
      <c r="A35" s="3" t="s">
        <v>226</v>
      </c>
      <c r="B35" s="7">
        <v>117226</v>
      </c>
      <c r="C35" s="7">
        <v>117792</v>
      </c>
      <c r="D35" s="7">
        <v>119666</v>
      </c>
      <c r="E35" s="5"/>
      <c r="F35" s="5"/>
    </row>
    <row r="36" spans="1:6">
      <c r="A36" s="3" t="s">
        <v>462</v>
      </c>
      <c r="B36" s="7">
        <v>34186</v>
      </c>
      <c r="C36" s="7">
        <v>29237</v>
      </c>
      <c r="D36" s="7">
        <v>27303</v>
      </c>
      <c r="E36" s="5"/>
      <c r="F36" s="5"/>
    </row>
    <row r="37" spans="1:6">
      <c r="A37" s="3" t="s">
        <v>463</v>
      </c>
      <c r="B37" s="7">
        <v>998697</v>
      </c>
      <c r="C37" s="7">
        <v>982640</v>
      </c>
      <c r="D37" s="7">
        <v>879965</v>
      </c>
      <c r="E37" s="5"/>
      <c r="F37" s="5"/>
    </row>
    <row r="38" spans="1:6" ht="30">
      <c r="A38" s="3" t="s">
        <v>819</v>
      </c>
      <c r="B38" s="7">
        <v>431964</v>
      </c>
      <c r="C38" s="7">
        <v>459774</v>
      </c>
      <c r="D38" s="7">
        <v>450481</v>
      </c>
      <c r="E38" s="5"/>
      <c r="F38" s="5"/>
    </row>
    <row r="39" spans="1:6">
      <c r="A39" s="3" t="s">
        <v>32</v>
      </c>
      <c r="B39" s="7">
        <v>1939200</v>
      </c>
      <c r="C39" s="7">
        <v>2011013</v>
      </c>
      <c r="D39" s="7">
        <v>1810685</v>
      </c>
      <c r="E39" s="5"/>
      <c r="F39" s="5"/>
    </row>
    <row r="40" spans="1:6">
      <c r="A40" s="4" t="s">
        <v>468</v>
      </c>
      <c r="B40" s="5"/>
      <c r="C40" s="5"/>
      <c r="D40" s="5"/>
      <c r="E40" s="5"/>
      <c r="F40" s="5"/>
    </row>
    <row r="41" spans="1:6">
      <c r="A41" s="3" t="s">
        <v>34</v>
      </c>
      <c r="B41" s="7">
        <v>8381</v>
      </c>
      <c r="C41" s="7">
        <v>60377</v>
      </c>
      <c r="D41" s="7">
        <v>48509</v>
      </c>
      <c r="E41" s="5"/>
      <c r="F41" s="5"/>
    </row>
    <row r="42" spans="1:6">
      <c r="A42" s="3" t="s">
        <v>35</v>
      </c>
      <c r="B42" s="7">
        <v>66040</v>
      </c>
      <c r="C42" s="7">
        <v>106682</v>
      </c>
      <c r="D42" s="7">
        <v>69665</v>
      </c>
      <c r="E42" s="5"/>
      <c r="F42" s="5"/>
    </row>
    <row r="43" spans="1:6">
      <c r="A43" s="3" t="s">
        <v>820</v>
      </c>
      <c r="B43" s="7">
        <v>2034</v>
      </c>
      <c r="C43" s="7">
        <v>4948</v>
      </c>
      <c r="D43" s="7">
        <v>2367</v>
      </c>
      <c r="E43" s="5"/>
      <c r="F43" s="5"/>
    </row>
    <row r="44" spans="1:6">
      <c r="A44" s="3" t="s">
        <v>36</v>
      </c>
      <c r="B44" s="7">
        <v>76455</v>
      </c>
      <c r="C44" s="7">
        <v>172007</v>
      </c>
      <c r="D44" s="7">
        <v>120541</v>
      </c>
      <c r="E44" s="5"/>
      <c r="F44" s="5"/>
    </row>
    <row r="45" spans="1:6">
      <c r="A45" s="4" t="s">
        <v>37</v>
      </c>
      <c r="B45" s="5"/>
      <c r="C45" s="5"/>
      <c r="D45" s="5"/>
      <c r="E45" s="5"/>
      <c r="F45" s="5"/>
    </row>
    <row r="46" spans="1:6">
      <c r="A46" s="3" t="s">
        <v>38</v>
      </c>
      <c r="B46" s="7">
        <v>199244</v>
      </c>
      <c r="C46" s="7">
        <v>199197</v>
      </c>
      <c r="D46" s="7">
        <v>199057</v>
      </c>
      <c r="E46" s="5"/>
      <c r="F46" s="5"/>
    </row>
    <row r="47" spans="1:6">
      <c r="A47" s="3" t="s">
        <v>37</v>
      </c>
      <c r="B47" s="7">
        <v>41212</v>
      </c>
      <c r="C47" s="7">
        <v>41847</v>
      </c>
      <c r="D47" s="7">
        <v>33499</v>
      </c>
      <c r="E47" s="5"/>
      <c r="F47" s="5"/>
    </row>
    <row r="48" spans="1:6">
      <c r="A48" s="3" t="s">
        <v>821</v>
      </c>
      <c r="B48" s="7">
        <v>1068815</v>
      </c>
      <c r="C48" s="7">
        <v>1057052</v>
      </c>
      <c r="D48" s="7">
        <v>965515</v>
      </c>
      <c r="E48" s="5"/>
      <c r="F48" s="5"/>
    </row>
    <row r="49" spans="1:6">
      <c r="A49" s="3" t="s">
        <v>40</v>
      </c>
      <c r="B49" s="7">
        <v>1309271</v>
      </c>
      <c r="C49" s="7">
        <v>1298096</v>
      </c>
      <c r="D49" s="7">
        <v>1198071</v>
      </c>
      <c r="E49" s="5"/>
      <c r="F49" s="5"/>
    </row>
    <row r="50" spans="1:6">
      <c r="A50" s="4" t="s">
        <v>41</v>
      </c>
      <c r="B50" s="5"/>
      <c r="C50" s="5"/>
      <c r="D50" s="5"/>
      <c r="E50" s="5"/>
      <c r="F50" s="5"/>
    </row>
    <row r="51" spans="1:6" ht="30">
      <c r="A51" s="3" t="s">
        <v>816</v>
      </c>
      <c r="B51" s="7">
        <v>553474</v>
      </c>
      <c r="C51" s="7">
        <v>540910</v>
      </c>
      <c r="D51" s="7">
        <v>492073</v>
      </c>
      <c r="E51" s="5"/>
      <c r="F51" s="5"/>
    </row>
    <row r="52" spans="1:6">
      <c r="A52" s="3" t="s">
        <v>48</v>
      </c>
      <c r="B52" s="7">
        <v>553474</v>
      </c>
      <c r="C52" s="7">
        <v>540910</v>
      </c>
      <c r="D52" s="7">
        <v>492073</v>
      </c>
      <c r="E52" s="5"/>
      <c r="F52" s="5"/>
    </row>
    <row r="53" spans="1:6">
      <c r="A53" s="3" t="s">
        <v>49</v>
      </c>
      <c r="B53" s="7">
        <v>1939200</v>
      </c>
      <c r="C53" s="7">
        <v>2011013</v>
      </c>
      <c r="D53" s="7">
        <v>1810685</v>
      </c>
      <c r="E53" s="5"/>
      <c r="F53" s="5"/>
    </row>
    <row r="54" spans="1:6">
      <c r="A54" s="3" t="s">
        <v>822</v>
      </c>
      <c r="B54" s="5"/>
      <c r="C54" s="5"/>
      <c r="D54" s="5"/>
      <c r="E54" s="5"/>
      <c r="F54" s="5"/>
    </row>
    <row r="55" spans="1:6">
      <c r="A55" s="4" t="s">
        <v>457</v>
      </c>
      <c r="B55" s="5"/>
      <c r="C55" s="5"/>
      <c r="D55" s="5"/>
      <c r="E55" s="5"/>
      <c r="F55" s="5"/>
    </row>
    <row r="56" spans="1:6">
      <c r="A56" s="3" t="s">
        <v>21</v>
      </c>
      <c r="B56" s="5">
        <v>413</v>
      </c>
      <c r="C56" s="7">
        <v>8770</v>
      </c>
      <c r="D56" s="7">
        <v>25528</v>
      </c>
      <c r="E56" s="5"/>
      <c r="F56" s="7">
        <v>30002</v>
      </c>
    </row>
    <row r="57" spans="1:6">
      <c r="A57" s="3" t="s">
        <v>22</v>
      </c>
      <c r="B57" s="7">
        <v>1657</v>
      </c>
      <c r="C57" s="7">
        <v>5398</v>
      </c>
      <c r="D57" s="7">
        <v>1412</v>
      </c>
      <c r="E57" s="5"/>
      <c r="F57" s="5"/>
    </row>
    <row r="58" spans="1:6">
      <c r="A58" s="3" t="s">
        <v>23</v>
      </c>
      <c r="B58" s="7">
        <v>396642</v>
      </c>
      <c r="C58" s="7">
        <v>386468</v>
      </c>
      <c r="D58" s="7">
        <v>414424</v>
      </c>
      <c r="E58" s="5"/>
      <c r="F58" s="5"/>
    </row>
    <row r="59" spans="1:6" ht="30">
      <c r="A59" s="3" t="s">
        <v>24</v>
      </c>
      <c r="B59" s="7">
        <v>24335</v>
      </c>
      <c r="C59" s="7">
        <v>24397</v>
      </c>
      <c r="D59" s="5">
        <v>507</v>
      </c>
      <c r="E59" s="5"/>
      <c r="F59" s="5"/>
    </row>
    <row r="60" spans="1:6">
      <c r="A60" s="3" t="s">
        <v>818</v>
      </c>
      <c r="B60" s="5">
        <v>432</v>
      </c>
      <c r="C60" s="5">
        <v>279</v>
      </c>
      <c r="D60" s="5">
        <v>368</v>
      </c>
      <c r="E60" s="5"/>
      <c r="F60" s="5"/>
    </row>
    <row r="61" spans="1:6">
      <c r="A61" s="3" t="s">
        <v>25</v>
      </c>
      <c r="B61" s="7">
        <v>423479</v>
      </c>
      <c r="C61" s="7">
        <v>425312</v>
      </c>
      <c r="D61" s="7">
        <v>442239</v>
      </c>
      <c r="E61" s="5"/>
      <c r="F61" s="5"/>
    </row>
    <row r="62" spans="1:6">
      <c r="A62" s="3" t="s">
        <v>26</v>
      </c>
      <c r="B62" s="7">
        <v>12931</v>
      </c>
      <c r="C62" s="7">
        <v>13104</v>
      </c>
      <c r="D62" s="7">
        <v>14678</v>
      </c>
      <c r="E62" s="5"/>
      <c r="F62" s="5"/>
    </row>
    <row r="63" spans="1:6">
      <c r="A63" s="3" t="s">
        <v>226</v>
      </c>
      <c r="B63" s="7">
        <v>16431</v>
      </c>
      <c r="C63" s="7">
        <v>16795</v>
      </c>
      <c r="D63" s="7">
        <v>18084</v>
      </c>
      <c r="E63" s="5"/>
      <c r="F63" s="5"/>
    </row>
    <row r="64" spans="1:6">
      <c r="A64" s="3" t="s">
        <v>462</v>
      </c>
      <c r="B64" s="7">
        <v>117144</v>
      </c>
      <c r="C64" s="7">
        <v>118525</v>
      </c>
      <c r="D64" s="7">
        <v>112630</v>
      </c>
      <c r="E64" s="5"/>
      <c r="F64" s="5"/>
    </row>
    <row r="65" spans="1:6">
      <c r="A65" s="3" t="s">
        <v>463</v>
      </c>
      <c r="B65" s="7">
        <v>219134</v>
      </c>
      <c r="C65" s="7">
        <v>200946</v>
      </c>
      <c r="D65" s="7">
        <v>169843</v>
      </c>
      <c r="E65" s="5"/>
      <c r="F65" s="5"/>
    </row>
    <row r="66" spans="1:6" ht="30">
      <c r="A66" s="3" t="s">
        <v>819</v>
      </c>
      <c r="B66" s="7">
        <v>601993</v>
      </c>
      <c r="C66" s="7">
        <v>581594</v>
      </c>
      <c r="D66" s="7">
        <v>500580</v>
      </c>
      <c r="E66" s="5"/>
      <c r="F66" s="5"/>
    </row>
    <row r="67" spans="1:6">
      <c r="A67" s="3" t="s">
        <v>32</v>
      </c>
      <c r="B67" s="7">
        <v>1391112</v>
      </c>
      <c r="C67" s="7">
        <v>1356276</v>
      </c>
      <c r="D67" s="7">
        <v>1258054</v>
      </c>
      <c r="E67" s="5"/>
      <c r="F67" s="5"/>
    </row>
    <row r="68" spans="1:6">
      <c r="A68" s="4" t="s">
        <v>468</v>
      </c>
      <c r="B68" s="5"/>
      <c r="C68" s="5"/>
      <c r="D68" s="5"/>
      <c r="E68" s="5"/>
      <c r="F68" s="5"/>
    </row>
    <row r="69" spans="1:6">
      <c r="A69" s="3" t="s">
        <v>34</v>
      </c>
      <c r="B69" s="7">
        <v>141613</v>
      </c>
      <c r="C69" s="7">
        <v>117899</v>
      </c>
      <c r="D69" s="7">
        <v>123656</v>
      </c>
      <c r="E69" s="5"/>
      <c r="F69" s="5"/>
    </row>
    <row r="70" spans="1:6">
      <c r="A70" s="3" t="s">
        <v>35</v>
      </c>
      <c r="B70" s="7">
        <v>91553</v>
      </c>
      <c r="C70" s="7">
        <v>94108</v>
      </c>
      <c r="D70" s="7">
        <v>64082</v>
      </c>
      <c r="E70" s="5"/>
      <c r="F70" s="5"/>
    </row>
    <row r="71" spans="1:6">
      <c r="A71" s="3" t="s">
        <v>820</v>
      </c>
      <c r="B71" s="5">
        <v>237</v>
      </c>
      <c r="C71" s="5">
        <v>361</v>
      </c>
      <c r="D71" s="5">
        <v>59</v>
      </c>
      <c r="E71" s="5"/>
      <c r="F71" s="5"/>
    </row>
    <row r="72" spans="1:6">
      <c r="A72" s="3" t="s">
        <v>36</v>
      </c>
      <c r="B72" s="7">
        <v>233403</v>
      </c>
      <c r="C72" s="7">
        <v>212368</v>
      </c>
      <c r="D72" s="7">
        <v>187797</v>
      </c>
      <c r="E72" s="5"/>
      <c r="F72" s="5"/>
    </row>
    <row r="73" spans="1:6">
      <c r="A73" s="4" t="s">
        <v>37</v>
      </c>
      <c r="B73" s="5"/>
      <c r="C73" s="5"/>
      <c r="D73" s="5"/>
      <c r="E73" s="5"/>
      <c r="F73" s="5"/>
    </row>
    <row r="74" spans="1:6">
      <c r="A74" s="3" t="s">
        <v>37</v>
      </c>
      <c r="B74" s="7">
        <v>37890</v>
      </c>
      <c r="C74" s="7">
        <v>36869</v>
      </c>
      <c r="D74" s="7">
        <v>44745</v>
      </c>
      <c r="E74" s="5"/>
      <c r="F74" s="5"/>
    </row>
    <row r="75" spans="1:6">
      <c r="A75" s="3" t="s">
        <v>821</v>
      </c>
      <c r="B75" s="7">
        <v>121122</v>
      </c>
      <c r="C75" s="7">
        <v>124399</v>
      </c>
      <c r="D75" s="7">
        <v>145547</v>
      </c>
      <c r="E75" s="5"/>
      <c r="F75" s="5"/>
    </row>
    <row r="76" spans="1:6">
      <c r="A76" s="3" t="s">
        <v>40</v>
      </c>
      <c r="B76" s="7">
        <v>159012</v>
      </c>
      <c r="C76" s="7">
        <v>161268</v>
      </c>
      <c r="D76" s="7">
        <v>190292</v>
      </c>
      <c r="E76" s="5"/>
      <c r="F76" s="5"/>
    </row>
    <row r="77" spans="1:6">
      <c r="A77" s="4" t="s">
        <v>41</v>
      </c>
      <c r="B77" s="5"/>
      <c r="C77" s="5"/>
      <c r="D77" s="5"/>
      <c r="E77" s="5"/>
      <c r="F77" s="5"/>
    </row>
    <row r="78" spans="1:6" ht="30">
      <c r="A78" s="3" t="s">
        <v>816</v>
      </c>
      <c r="B78" s="7">
        <v>998697</v>
      </c>
      <c r="C78" s="7">
        <v>982640</v>
      </c>
      <c r="D78" s="7">
        <v>879965</v>
      </c>
      <c r="E78" s="5"/>
      <c r="F78" s="5"/>
    </row>
    <row r="79" spans="1:6">
      <c r="A79" s="3" t="s">
        <v>48</v>
      </c>
      <c r="B79" s="7">
        <v>998697</v>
      </c>
      <c r="C79" s="7">
        <v>982640</v>
      </c>
      <c r="D79" s="7">
        <v>879965</v>
      </c>
      <c r="E79" s="5"/>
      <c r="F79" s="5"/>
    </row>
    <row r="80" spans="1:6">
      <c r="A80" s="3" t="s">
        <v>49</v>
      </c>
      <c r="B80" s="7">
        <v>1391112</v>
      </c>
      <c r="C80" s="7">
        <v>1356276</v>
      </c>
      <c r="D80" s="7">
        <v>1258054</v>
      </c>
      <c r="E80" s="5"/>
      <c r="F80" s="5"/>
    </row>
    <row r="81" spans="1:6">
      <c r="A81" s="3" t="s">
        <v>823</v>
      </c>
      <c r="B81" s="5"/>
      <c r="C81" s="5"/>
      <c r="D81" s="5"/>
      <c r="E81" s="5"/>
      <c r="F81" s="5"/>
    </row>
    <row r="82" spans="1:6">
      <c r="A82" s="4" t="s">
        <v>457</v>
      </c>
      <c r="B82" s="5"/>
      <c r="C82" s="5"/>
      <c r="D82" s="5"/>
      <c r="E82" s="5"/>
      <c r="F82" s="5"/>
    </row>
    <row r="83" spans="1:6">
      <c r="A83" s="3" t="s">
        <v>21</v>
      </c>
      <c r="B83" s="7">
        <v>57389</v>
      </c>
      <c r="C83" s="7">
        <v>44742</v>
      </c>
      <c r="D83" s="7">
        <v>11140</v>
      </c>
      <c r="E83" s="5"/>
      <c r="F83" s="7">
        <v>52544</v>
      </c>
    </row>
    <row r="84" spans="1:6">
      <c r="A84" s="3" t="s">
        <v>22</v>
      </c>
      <c r="B84" s="7">
        <v>22887</v>
      </c>
      <c r="C84" s="7">
        <v>42218</v>
      </c>
      <c r="D84" s="7">
        <v>20621</v>
      </c>
      <c r="E84" s="5"/>
      <c r="F84" s="5"/>
    </row>
    <row r="85" spans="1:6">
      <c r="A85" s="3" t="s">
        <v>23</v>
      </c>
      <c r="B85" s="7">
        <v>5923</v>
      </c>
      <c r="C85" s="7">
        <v>8553</v>
      </c>
      <c r="D85" s="7">
        <v>5228</v>
      </c>
      <c r="E85" s="5"/>
      <c r="F85" s="5"/>
    </row>
    <row r="86" spans="1:6" ht="30">
      <c r="A86" s="3" t="s">
        <v>24</v>
      </c>
      <c r="B86" s="7">
        <v>4149</v>
      </c>
      <c r="C86" s="7">
        <v>5344</v>
      </c>
      <c r="D86" s="7">
        <v>2930</v>
      </c>
      <c r="E86" s="5"/>
      <c r="F86" s="5"/>
    </row>
    <row r="87" spans="1:6">
      <c r="A87" s="3" t="s">
        <v>818</v>
      </c>
      <c r="B87" s="7">
        <v>15800</v>
      </c>
      <c r="C87" s="7">
        <v>8471</v>
      </c>
      <c r="D87" s="7">
        <v>10655</v>
      </c>
      <c r="E87" s="5"/>
      <c r="F87" s="5"/>
    </row>
    <row r="88" spans="1:6">
      <c r="A88" s="3" t="s">
        <v>25</v>
      </c>
      <c r="B88" s="7">
        <v>106148</v>
      </c>
      <c r="C88" s="7">
        <v>109328</v>
      </c>
      <c r="D88" s="7">
        <v>50574</v>
      </c>
      <c r="E88" s="5"/>
      <c r="F88" s="5"/>
    </row>
    <row r="89" spans="1:6">
      <c r="A89" s="3" t="s">
        <v>26</v>
      </c>
      <c r="B89" s="5">
        <v>597</v>
      </c>
      <c r="C89" s="5">
        <v>603</v>
      </c>
      <c r="D89" s="5">
        <v>637</v>
      </c>
      <c r="E89" s="5"/>
      <c r="F89" s="5"/>
    </row>
    <row r="90" spans="1:6">
      <c r="A90" s="3" t="s">
        <v>462</v>
      </c>
      <c r="B90" s="7">
        <v>2020</v>
      </c>
      <c r="C90" s="7">
        <v>1981</v>
      </c>
      <c r="D90" s="7">
        <v>1885</v>
      </c>
      <c r="E90" s="5"/>
      <c r="F90" s="5"/>
    </row>
    <row r="91" spans="1:6" ht="30">
      <c r="A91" s="3" t="s">
        <v>819</v>
      </c>
      <c r="B91" s="7">
        <v>268758</v>
      </c>
      <c r="C91" s="7">
        <v>264673</v>
      </c>
      <c r="D91" s="7">
        <v>242150</v>
      </c>
      <c r="E91" s="5"/>
      <c r="F91" s="5"/>
    </row>
    <row r="92" spans="1:6">
      <c r="A92" s="3" t="s">
        <v>32</v>
      </c>
      <c r="B92" s="7">
        <v>377523</v>
      </c>
      <c r="C92" s="7">
        <v>376585</v>
      </c>
      <c r="D92" s="7">
        <v>295246</v>
      </c>
      <c r="E92" s="5"/>
      <c r="F92" s="5"/>
    </row>
    <row r="93" spans="1:6">
      <c r="A93" s="4" t="s">
        <v>468</v>
      </c>
      <c r="B93" s="5"/>
      <c r="C93" s="5"/>
      <c r="D93" s="5"/>
      <c r="E93" s="5"/>
      <c r="F93" s="5"/>
    </row>
    <row r="94" spans="1:6">
      <c r="A94" s="3" t="s">
        <v>34</v>
      </c>
      <c r="B94" s="7">
        <v>22122</v>
      </c>
      <c r="C94" s="7">
        <v>37645</v>
      </c>
      <c r="D94" s="7">
        <v>23538</v>
      </c>
      <c r="E94" s="5"/>
      <c r="F94" s="5"/>
    </row>
    <row r="95" spans="1:6">
      <c r="A95" s="3" t="s">
        <v>35</v>
      </c>
      <c r="B95" s="7">
        <v>7408</v>
      </c>
      <c r="C95" s="7">
        <v>7863</v>
      </c>
      <c r="D95" s="7">
        <v>7971</v>
      </c>
      <c r="E95" s="5"/>
      <c r="F95" s="5"/>
    </row>
    <row r="96" spans="1:6">
      <c r="A96" s="3" t="s">
        <v>820</v>
      </c>
      <c r="B96" s="7">
        <v>15043</v>
      </c>
      <c r="C96" s="7">
        <v>4635</v>
      </c>
      <c r="D96" s="7">
        <v>9578</v>
      </c>
      <c r="E96" s="5"/>
      <c r="F96" s="5"/>
    </row>
    <row r="97" spans="1:6">
      <c r="A97" s="3" t="s">
        <v>36</v>
      </c>
      <c r="B97" s="7">
        <v>44573</v>
      </c>
      <c r="C97" s="7">
        <v>50143</v>
      </c>
      <c r="D97" s="7">
        <v>41087</v>
      </c>
      <c r="E97" s="5"/>
      <c r="F97" s="5"/>
    </row>
    <row r="98" spans="1:6">
      <c r="A98" s="4" t="s">
        <v>37</v>
      </c>
      <c r="B98" s="5"/>
      <c r="C98" s="5"/>
      <c r="D98" s="5"/>
      <c r="E98" s="5"/>
      <c r="F98" s="5"/>
    </row>
    <row r="99" spans="1:6">
      <c r="A99" s="3" t="s">
        <v>37</v>
      </c>
      <c r="B99" s="5">
        <v>192</v>
      </c>
      <c r="C99" s="5">
        <v>194</v>
      </c>
      <c r="D99" s="7">
        <v>1469</v>
      </c>
      <c r="E99" s="5"/>
      <c r="F99" s="5"/>
    </row>
    <row r="100" spans="1:6">
      <c r="A100" s="3" t="s">
        <v>821</v>
      </c>
      <c r="B100" s="7">
        <v>112778</v>
      </c>
      <c r="C100" s="7">
        <v>124590</v>
      </c>
      <c r="D100" s="7">
        <v>82149</v>
      </c>
      <c r="E100" s="5"/>
      <c r="F100" s="5"/>
    </row>
    <row r="101" spans="1:6">
      <c r="A101" s="3" t="s">
        <v>40</v>
      </c>
      <c r="B101" s="7">
        <v>112970</v>
      </c>
      <c r="C101" s="7">
        <v>124784</v>
      </c>
      <c r="D101" s="7">
        <v>83618</v>
      </c>
      <c r="E101" s="5"/>
      <c r="F101" s="5"/>
    </row>
    <row r="102" spans="1:6">
      <c r="A102" s="4" t="s">
        <v>41</v>
      </c>
      <c r="B102" s="5"/>
      <c r="C102" s="5"/>
      <c r="D102" s="5"/>
      <c r="E102" s="5"/>
      <c r="F102" s="5"/>
    </row>
    <row r="103" spans="1:6" ht="30">
      <c r="A103" s="3" t="s">
        <v>816</v>
      </c>
      <c r="B103" s="7">
        <v>219134</v>
      </c>
      <c r="C103" s="7">
        <v>200946</v>
      </c>
      <c r="D103" s="7">
        <v>169843</v>
      </c>
      <c r="E103" s="5"/>
      <c r="F103" s="5"/>
    </row>
    <row r="104" spans="1:6">
      <c r="A104" s="3" t="s">
        <v>47</v>
      </c>
      <c r="B104" s="5">
        <v>846</v>
      </c>
      <c r="C104" s="5">
        <v>712</v>
      </c>
      <c r="D104" s="5">
        <v>698</v>
      </c>
      <c r="E104" s="5"/>
      <c r="F104" s="5"/>
    </row>
    <row r="105" spans="1:6">
      <c r="A105" s="3" t="s">
        <v>48</v>
      </c>
      <c r="B105" s="7">
        <v>219980</v>
      </c>
      <c r="C105" s="7">
        <v>201658</v>
      </c>
      <c r="D105" s="7">
        <v>170541</v>
      </c>
      <c r="E105" s="5"/>
      <c r="F105" s="5"/>
    </row>
    <row r="106" spans="1:6">
      <c r="A106" s="3" t="s">
        <v>49</v>
      </c>
      <c r="B106" s="7">
        <v>377523</v>
      </c>
      <c r="C106" s="7">
        <v>376585</v>
      </c>
      <c r="D106" s="7">
        <v>295246</v>
      </c>
      <c r="E106" s="5"/>
      <c r="F106" s="5"/>
    </row>
    <row r="107" spans="1:6">
      <c r="A107" s="3" t="s">
        <v>824</v>
      </c>
      <c r="B107" s="5"/>
      <c r="C107" s="5"/>
      <c r="D107" s="5"/>
      <c r="E107" s="5"/>
      <c r="F107" s="5"/>
    </row>
    <row r="108" spans="1:6">
      <c r="A108" s="4" t="s">
        <v>457</v>
      </c>
      <c r="B108" s="5"/>
      <c r="C108" s="5"/>
      <c r="D108" s="5"/>
      <c r="E108" s="5"/>
      <c r="F108" s="5"/>
    </row>
    <row r="109" spans="1:6" ht="30">
      <c r="A109" s="3" t="s">
        <v>24</v>
      </c>
      <c r="B109" s="7">
        <v>-6301</v>
      </c>
      <c r="C109" s="7">
        <v>-27491</v>
      </c>
      <c r="D109" s="5"/>
      <c r="E109" s="5"/>
      <c r="F109" s="5"/>
    </row>
    <row r="110" spans="1:6">
      <c r="A110" s="3" t="s">
        <v>818</v>
      </c>
      <c r="B110" s="7">
        <v>-17314</v>
      </c>
      <c r="C110" s="7">
        <v>-9944</v>
      </c>
      <c r="D110" s="7">
        <v>-12004</v>
      </c>
      <c r="E110" s="5"/>
      <c r="F110" s="5"/>
    </row>
    <row r="111" spans="1:6">
      <c r="A111" s="3" t="s">
        <v>25</v>
      </c>
      <c r="B111" s="7">
        <v>-23615</v>
      </c>
      <c r="C111" s="7">
        <v>-37435</v>
      </c>
      <c r="D111" s="7">
        <v>-12004</v>
      </c>
      <c r="E111" s="5"/>
      <c r="F111" s="5"/>
    </row>
    <row r="112" spans="1:6">
      <c r="A112" s="3" t="s">
        <v>463</v>
      </c>
      <c r="B112" s="7">
        <v>-1217831</v>
      </c>
      <c r="C112" s="7">
        <v>-1183586</v>
      </c>
      <c r="D112" s="7">
        <v>-1049808</v>
      </c>
      <c r="E112" s="5"/>
      <c r="F112" s="5"/>
    </row>
    <row r="113" spans="1:6" ht="30">
      <c r="A113" s="3" t="s">
        <v>819</v>
      </c>
      <c r="B113" s="7">
        <v>-1302715</v>
      </c>
      <c r="C113" s="7">
        <v>-1306041</v>
      </c>
      <c r="D113" s="7">
        <v>-1193211</v>
      </c>
      <c r="E113" s="5"/>
      <c r="F113" s="5"/>
    </row>
    <row r="114" spans="1:6">
      <c r="A114" s="3" t="s">
        <v>32</v>
      </c>
      <c r="B114" s="7">
        <v>-2544161</v>
      </c>
      <c r="C114" s="7">
        <v>-2527062</v>
      </c>
      <c r="D114" s="7">
        <v>-2255023</v>
      </c>
      <c r="E114" s="5"/>
      <c r="F114" s="5"/>
    </row>
    <row r="115" spans="1:6">
      <c r="A115" s="4" t="s">
        <v>468</v>
      </c>
      <c r="B115" s="5"/>
      <c r="C115" s="5"/>
      <c r="D115" s="5"/>
      <c r="E115" s="5"/>
      <c r="F115" s="5"/>
    </row>
    <row r="116" spans="1:6">
      <c r="A116" s="3" t="s">
        <v>35</v>
      </c>
      <c r="B116" s="7">
        <v>-6301</v>
      </c>
      <c r="C116" s="7">
        <v>-27491</v>
      </c>
      <c r="D116" s="5">
        <v>0</v>
      </c>
      <c r="E116" s="5"/>
      <c r="F116" s="5"/>
    </row>
    <row r="117" spans="1:6">
      <c r="A117" s="3" t="s">
        <v>820</v>
      </c>
      <c r="B117" s="7">
        <v>-17314</v>
      </c>
      <c r="C117" s="7">
        <v>-9944</v>
      </c>
      <c r="D117" s="7">
        <v>-12004</v>
      </c>
      <c r="E117" s="5"/>
      <c r="F117" s="5"/>
    </row>
    <row r="118" spans="1:6">
      <c r="A118" s="3" t="s">
        <v>36</v>
      </c>
      <c r="B118" s="7">
        <v>-23615</v>
      </c>
      <c r="C118" s="7">
        <v>-37435</v>
      </c>
      <c r="D118" s="7">
        <v>-12004</v>
      </c>
      <c r="E118" s="5"/>
      <c r="F118" s="5"/>
    </row>
    <row r="119" spans="1:6">
      <c r="A119" s="4" t="s">
        <v>37</v>
      </c>
      <c r="B119" s="5"/>
      <c r="C119" s="5"/>
      <c r="D119" s="5"/>
      <c r="E119" s="5"/>
      <c r="F119" s="5"/>
    </row>
    <row r="120" spans="1:6">
      <c r="A120" s="3" t="s">
        <v>821</v>
      </c>
      <c r="B120" s="7">
        <v>-1302715</v>
      </c>
      <c r="C120" s="7">
        <v>-1306041</v>
      </c>
      <c r="D120" s="7">
        <v>-1193211</v>
      </c>
      <c r="E120" s="5"/>
      <c r="F120" s="5"/>
    </row>
    <row r="121" spans="1:6">
      <c r="A121" s="3" t="s">
        <v>40</v>
      </c>
      <c r="B121" s="7">
        <v>-1302715</v>
      </c>
      <c r="C121" s="7">
        <v>-1306041</v>
      </c>
      <c r="D121" s="7">
        <v>-1193211</v>
      </c>
      <c r="E121" s="5"/>
      <c r="F121" s="5"/>
    </row>
    <row r="122" spans="1:6">
      <c r="A122" s="4" t="s">
        <v>41</v>
      </c>
      <c r="B122" s="5"/>
      <c r="C122" s="5"/>
      <c r="D122" s="5"/>
      <c r="E122" s="5"/>
      <c r="F122" s="5"/>
    </row>
    <row r="123" spans="1:6" ht="30">
      <c r="A123" s="3" t="s">
        <v>816</v>
      </c>
      <c r="B123" s="7">
        <v>-1217831</v>
      </c>
      <c r="C123" s="7">
        <v>-1183586</v>
      </c>
      <c r="D123" s="7">
        <v>-1049808</v>
      </c>
      <c r="E123" s="5"/>
      <c r="F123" s="5"/>
    </row>
    <row r="124" spans="1:6">
      <c r="A124" s="3" t="s">
        <v>48</v>
      </c>
      <c r="B124" s="7">
        <v>-1217831</v>
      </c>
      <c r="C124" s="7">
        <v>-1183586</v>
      </c>
      <c r="D124" s="7">
        <v>-1049808</v>
      </c>
      <c r="E124" s="5"/>
      <c r="F124" s="5"/>
    </row>
    <row r="125" spans="1:6">
      <c r="A125" s="3" t="s">
        <v>49</v>
      </c>
      <c r="B125" s="9">
        <v>-2544161</v>
      </c>
      <c r="C125" s="9">
        <v>-2527062</v>
      </c>
      <c r="D125" s="9">
        <v>-2255023</v>
      </c>
      <c r="E125" s="5"/>
      <c r="F125" s="5"/>
    </row>
  </sheetData>
  <mergeCells count="5">
    <mergeCell ref="B1:B2"/>
    <mergeCell ref="C1:C2"/>
    <mergeCell ref="D1:D2"/>
    <mergeCell ref="E1:E2"/>
    <mergeCell ref="F1:F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9.28515625" bestFit="1" customWidth="1"/>
  </cols>
  <sheetData>
    <row r="1" spans="1:3" ht="15" customHeight="1">
      <c r="A1" s="1" t="s">
        <v>825</v>
      </c>
      <c r="B1" s="8" t="s">
        <v>1</v>
      </c>
      <c r="C1" s="8"/>
    </row>
    <row r="2" spans="1:3" ht="30">
      <c r="A2" s="1" t="s">
        <v>18</v>
      </c>
      <c r="B2" s="2">
        <v>42126</v>
      </c>
      <c r="C2" s="2">
        <v>41762</v>
      </c>
    </row>
    <row r="3" spans="1:3" ht="30">
      <c r="A3" s="4" t="s">
        <v>826</v>
      </c>
      <c r="B3" s="5"/>
      <c r="C3" s="5"/>
    </row>
    <row r="4" spans="1:3">
      <c r="A4" s="3" t="s">
        <v>53</v>
      </c>
      <c r="B4" s="9">
        <v>602283</v>
      </c>
      <c r="C4" s="9">
        <v>591162</v>
      </c>
    </row>
    <row r="5" spans="1:3">
      <c r="A5" s="3" t="s">
        <v>54</v>
      </c>
      <c r="B5" s="7">
        <v>353757</v>
      </c>
      <c r="C5" s="7">
        <v>348821</v>
      </c>
    </row>
    <row r="6" spans="1:3">
      <c r="A6" s="3" t="s">
        <v>55</v>
      </c>
      <c r="B6" s="7">
        <v>248526</v>
      </c>
      <c r="C6" s="7">
        <v>242341</v>
      </c>
    </row>
    <row r="7" spans="1:3">
      <c r="A7" s="3" t="s">
        <v>56</v>
      </c>
      <c r="B7" s="7">
        <v>218190</v>
      </c>
      <c r="C7" s="7">
        <v>213615</v>
      </c>
    </row>
    <row r="8" spans="1:3">
      <c r="A8" s="3" t="s">
        <v>57</v>
      </c>
      <c r="B8" s="7">
        <v>30336</v>
      </c>
      <c r="C8" s="7">
        <v>28726</v>
      </c>
    </row>
    <row r="9" spans="1:3">
      <c r="A9" s="3" t="s">
        <v>58</v>
      </c>
      <c r="B9" s="7">
        <v>-4463</v>
      </c>
      <c r="C9" s="7">
        <v>-5306</v>
      </c>
    </row>
    <row r="10" spans="1:3">
      <c r="A10" s="3" t="s">
        <v>59</v>
      </c>
      <c r="B10" s="5">
        <v>304</v>
      </c>
      <c r="C10" s="5">
        <v>76</v>
      </c>
    </row>
    <row r="11" spans="1:3">
      <c r="A11" s="3" t="s">
        <v>60</v>
      </c>
      <c r="B11" s="7">
        <v>26177</v>
      </c>
      <c r="C11" s="7">
        <v>23496</v>
      </c>
    </row>
    <row r="12" spans="1:3">
      <c r="A12" s="3" t="s">
        <v>481</v>
      </c>
      <c r="B12" s="7">
        <v>-6786</v>
      </c>
      <c r="C12" s="7">
        <v>-8020</v>
      </c>
    </row>
    <row r="13" spans="1:3">
      <c r="A13" s="3" t="s">
        <v>62</v>
      </c>
      <c r="B13" s="7">
        <v>19391</v>
      </c>
      <c r="C13" s="7">
        <v>15476</v>
      </c>
    </row>
    <row r="14" spans="1:3">
      <c r="A14" s="3" t="s">
        <v>62</v>
      </c>
      <c r="B14" s="7">
        <v>19391</v>
      </c>
      <c r="C14" s="7">
        <v>15476</v>
      </c>
    </row>
    <row r="15" spans="1:3" ht="30">
      <c r="A15" s="3" t="s">
        <v>827</v>
      </c>
      <c r="B15" s="5">
        <v>130</v>
      </c>
      <c r="C15" s="5">
        <v>47</v>
      </c>
    </row>
    <row r="16" spans="1:3" ht="30">
      <c r="A16" s="3" t="s">
        <v>64</v>
      </c>
      <c r="B16" s="7">
        <v>19261</v>
      </c>
      <c r="C16" s="7">
        <v>15429</v>
      </c>
    </row>
    <row r="17" spans="1:3">
      <c r="A17" s="3" t="s">
        <v>828</v>
      </c>
      <c r="B17" s="7">
        <v>20351</v>
      </c>
      <c r="C17" s="7">
        <v>15953</v>
      </c>
    </row>
    <row r="18" spans="1:3" ht="30">
      <c r="A18" s="3" t="s">
        <v>829</v>
      </c>
      <c r="B18" s="5">
        <v>134</v>
      </c>
      <c r="C18" s="5">
        <v>35</v>
      </c>
    </row>
    <row r="19" spans="1:3" ht="30">
      <c r="A19" s="3" t="s">
        <v>830</v>
      </c>
      <c r="B19" s="7">
        <v>20217</v>
      </c>
      <c r="C19" s="7">
        <v>15918</v>
      </c>
    </row>
    <row r="20" spans="1:3">
      <c r="A20" s="3" t="s">
        <v>817</v>
      </c>
      <c r="B20" s="5"/>
      <c r="C20" s="5"/>
    </row>
    <row r="21" spans="1:3" ht="30">
      <c r="A21" s="4" t="s">
        <v>826</v>
      </c>
      <c r="B21" s="5"/>
      <c r="C21" s="5"/>
    </row>
    <row r="22" spans="1:3">
      <c r="A22" s="3" t="s">
        <v>53</v>
      </c>
      <c r="B22" s="7">
        <v>192351</v>
      </c>
      <c r="C22" s="7">
        <v>179160</v>
      </c>
    </row>
    <row r="23" spans="1:3">
      <c r="A23" s="3" t="s">
        <v>54</v>
      </c>
      <c r="B23" s="7">
        <v>137594</v>
      </c>
      <c r="C23" s="7">
        <v>127466</v>
      </c>
    </row>
    <row r="24" spans="1:3">
      <c r="A24" s="3" t="s">
        <v>55</v>
      </c>
      <c r="B24" s="7">
        <v>54757</v>
      </c>
      <c r="C24" s="7">
        <v>51694</v>
      </c>
    </row>
    <row r="25" spans="1:3">
      <c r="A25" s="3" t="s">
        <v>56</v>
      </c>
      <c r="B25" s="7">
        <v>52976</v>
      </c>
      <c r="C25" s="7">
        <v>49197</v>
      </c>
    </row>
    <row r="26" spans="1:3">
      <c r="A26" s="3" t="s">
        <v>57</v>
      </c>
      <c r="B26" s="7">
        <v>1781</v>
      </c>
      <c r="C26" s="7">
        <v>2497</v>
      </c>
    </row>
    <row r="27" spans="1:3">
      <c r="A27" s="3" t="s">
        <v>58</v>
      </c>
      <c r="B27" s="7">
        <v>-4462</v>
      </c>
      <c r="C27" s="7">
        <v>-5305</v>
      </c>
    </row>
    <row r="28" spans="1:3">
      <c r="A28" s="3" t="s">
        <v>59</v>
      </c>
      <c r="B28" s="5">
        <v>251</v>
      </c>
      <c r="C28" s="5">
        <v>1</v>
      </c>
    </row>
    <row r="29" spans="1:3" ht="30">
      <c r="A29" s="3" t="s">
        <v>479</v>
      </c>
      <c r="B29" s="7">
        <v>3678</v>
      </c>
      <c r="C29" s="7">
        <v>3974</v>
      </c>
    </row>
    <row r="30" spans="1:3">
      <c r="A30" s="3" t="s">
        <v>60</v>
      </c>
      <c r="B30" s="7">
        <v>1248</v>
      </c>
      <c r="C30" s="7">
        <v>1167</v>
      </c>
    </row>
    <row r="31" spans="1:3">
      <c r="A31" s="3" t="s">
        <v>481</v>
      </c>
      <c r="B31" s="7">
        <v>1684</v>
      </c>
      <c r="C31" s="5">
        <v>464</v>
      </c>
    </row>
    <row r="32" spans="1:3" ht="30">
      <c r="A32" s="3" t="s">
        <v>831</v>
      </c>
      <c r="B32" s="7">
        <v>16329</v>
      </c>
      <c r="C32" s="7">
        <v>13798</v>
      </c>
    </row>
    <row r="33" spans="1:3">
      <c r="A33" s="3" t="s">
        <v>62</v>
      </c>
      <c r="B33" s="5"/>
      <c r="C33" s="7">
        <v>15429</v>
      </c>
    </row>
    <row r="34" spans="1:3">
      <c r="A34" s="3" t="s">
        <v>62</v>
      </c>
      <c r="B34" s="7">
        <v>19261</v>
      </c>
      <c r="C34" s="5"/>
    </row>
    <row r="35" spans="1:3" ht="30">
      <c r="A35" s="3" t="s">
        <v>64</v>
      </c>
      <c r="B35" s="7">
        <v>19261</v>
      </c>
      <c r="C35" s="7">
        <v>15429</v>
      </c>
    </row>
    <row r="36" spans="1:3">
      <c r="A36" s="3" t="s">
        <v>828</v>
      </c>
      <c r="B36" s="7">
        <v>20217</v>
      </c>
      <c r="C36" s="7">
        <v>15918</v>
      </c>
    </row>
    <row r="37" spans="1:3" ht="30">
      <c r="A37" s="3" t="s">
        <v>830</v>
      </c>
      <c r="B37" s="7">
        <v>20217</v>
      </c>
      <c r="C37" s="7">
        <v>15918</v>
      </c>
    </row>
    <row r="38" spans="1:3">
      <c r="A38" s="3" t="s">
        <v>822</v>
      </c>
      <c r="B38" s="5"/>
      <c r="C38" s="5"/>
    </row>
    <row r="39" spans="1:3" ht="30">
      <c r="A39" s="4" t="s">
        <v>826</v>
      </c>
      <c r="B39" s="5"/>
      <c r="C39" s="5"/>
    </row>
    <row r="40" spans="1:3">
      <c r="A40" s="3" t="s">
        <v>53</v>
      </c>
      <c r="B40" s="7">
        <v>391793</v>
      </c>
      <c r="C40" s="7">
        <v>401580</v>
      </c>
    </row>
    <row r="41" spans="1:3">
      <c r="A41" s="3" t="s">
        <v>54</v>
      </c>
      <c r="B41" s="7">
        <v>206772</v>
      </c>
      <c r="C41" s="7">
        <v>218366</v>
      </c>
    </row>
    <row r="42" spans="1:3">
      <c r="A42" s="3" t="s">
        <v>55</v>
      </c>
      <c r="B42" s="7">
        <v>185021</v>
      </c>
      <c r="C42" s="7">
        <v>183214</v>
      </c>
    </row>
    <row r="43" spans="1:3">
      <c r="A43" s="3" t="s">
        <v>56</v>
      </c>
      <c r="B43" s="7">
        <v>159710</v>
      </c>
      <c r="C43" s="7">
        <v>159967</v>
      </c>
    </row>
    <row r="44" spans="1:3">
      <c r="A44" s="3" t="s">
        <v>57</v>
      </c>
      <c r="B44" s="7">
        <v>25311</v>
      </c>
      <c r="C44" s="7">
        <v>23247</v>
      </c>
    </row>
    <row r="45" spans="1:3">
      <c r="A45" s="3" t="s">
        <v>58</v>
      </c>
      <c r="B45" s="5">
        <v>1</v>
      </c>
      <c r="C45" s="5"/>
    </row>
    <row r="46" spans="1:3">
      <c r="A46" s="3" t="s">
        <v>59</v>
      </c>
      <c r="B46" s="5">
        <v>11</v>
      </c>
      <c r="C46" s="5">
        <v>59</v>
      </c>
    </row>
    <row r="47" spans="1:3" ht="30">
      <c r="A47" s="3" t="s">
        <v>479</v>
      </c>
      <c r="B47" s="7">
        <v>-3794</v>
      </c>
      <c r="C47" s="7">
        <v>-4079</v>
      </c>
    </row>
    <row r="48" spans="1:3">
      <c r="A48" s="3" t="s">
        <v>60</v>
      </c>
      <c r="B48" s="7">
        <v>21527</v>
      </c>
      <c r="C48" s="7">
        <v>19226</v>
      </c>
    </row>
    <row r="49" spans="1:3">
      <c r="A49" s="3" t="s">
        <v>481</v>
      </c>
      <c r="B49" s="7">
        <v>-7848</v>
      </c>
      <c r="C49" s="7">
        <v>-7954</v>
      </c>
    </row>
    <row r="50" spans="1:3" ht="30">
      <c r="A50" s="3" t="s">
        <v>831</v>
      </c>
      <c r="B50" s="7">
        <v>2650</v>
      </c>
      <c r="C50" s="7">
        <v>2526</v>
      </c>
    </row>
    <row r="51" spans="1:3">
      <c r="A51" s="3" t="s">
        <v>62</v>
      </c>
      <c r="B51" s="5"/>
      <c r="C51" s="7">
        <v>13798</v>
      </c>
    </row>
    <row r="52" spans="1:3">
      <c r="A52" s="3" t="s">
        <v>62</v>
      </c>
      <c r="B52" s="7">
        <v>16329</v>
      </c>
      <c r="C52" s="5"/>
    </row>
    <row r="53" spans="1:3" ht="30">
      <c r="A53" s="3" t="s">
        <v>64</v>
      </c>
      <c r="B53" s="7">
        <v>16329</v>
      </c>
      <c r="C53" s="7">
        <v>13798</v>
      </c>
    </row>
    <row r="54" spans="1:3">
      <c r="A54" s="3" t="s">
        <v>828</v>
      </c>
      <c r="B54" s="7">
        <v>17054</v>
      </c>
      <c r="C54" s="7">
        <v>14355</v>
      </c>
    </row>
    <row r="55" spans="1:3" ht="30">
      <c r="A55" s="3" t="s">
        <v>830</v>
      </c>
      <c r="B55" s="7">
        <v>17054</v>
      </c>
      <c r="C55" s="7">
        <v>14355</v>
      </c>
    </row>
    <row r="56" spans="1:3">
      <c r="A56" s="3" t="s">
        <v>823</v>
      </c>
      <c r="B56" s="5"/>
      <c r="C56" s="5"/>
    </row>
    <row r="57" spans="1:3" ht="30">
      <c r="A57" s="4" t="s">
        <v>826</v>
      </c>
      <c r="B57" s="5"/>
      <c r="C57" s="5"/>
    </row>
    <row r="58" spans="1:3">
      <c r="A58" s="3" t="s">
        <v>53</v>
      </c>
      <c r="B58" s="7">
        <v>43462</v>
      </c>
      <c r="C58" s="7">
        <v>40165</v>
      </c>
    </row>
    <row r="59" spans="1:3">
      <c r="A59" s="3" t="s">
        <v>54</v>
      </c>
      <c r="B59" s="7">
        <v>31773</v>
      </c>
      <c r="C59" s="7">
        <v>29191</v>
      </c>
    </row>
    <row r="60" spans="1:3">
      <c r="A60" s="3" t="s">
        <v>55</v>
      </c>
      <c r="B60" s="7">
        <v>11689</v>
      </c>
      <c r="C60" s="7">
        <v>10974</v>
      </c>
    </row>
    <row r="61" spans="1:3">
      <c r="A61" s="3" t="s">
        <v>56</v>
      </c>
      <c r="B61" s="7">
        <v>8445</v>
      </c>
      <c r="C61" s="7">
        <v>7992</v>
      </c>
    </row>
    <row r="62" spans="1:3">
      <c r="A62" s="3" t="s">
        <v>57</v>
      </c>
      <c r="B62" s="7">
        <v>3244</v>
      </c>
      <c r="C62" s="7">
        <v>2982</v>
      </c>
    </row>
    <row r="63" spans="1:3">
      <c r="A63" s="3" t="s">
        <v>58</v>
      </c>
      <c r="B63" s="5">
        <v>0</v>
      </c>
      <c r="C63" s="5"/>
    </row>
    <row r="64" spans="1:3">
      <c r="A64" s="3" t="s">
        <v>59</v>
      </c>
      <c r="B64" s="5">
        <v>42</v>
      </c>
      <c r="C64" s="5">
        <v>16</v>
      </c>
    </row>
    <row r="65" spans="1:3" ht="30">
      <c r="A65" s="3" t="s">
        <v>479</v>
      </c>
      <c r="B65" s="5">
        <v>116</v>
      </c>
      <c r="C65" s="5">
        <v>105</v>
      </c>
    </row>
    <row r="66" spans="1:3">
      <c r="A66" s="3" t="s">
        <v>60</v>
      </c>
      <c r="B66" s="7">
        <v>3402</v>
      </c>
      <c r="C66" s="7">
        <v>3103</v>
      </c>
    </row>
    <row r="67" spans="1:3">
      <c r="A67" s="3" t="s">
        <v>481</v>
      </c>
      <c r="B67" s="5">
        <v>-622</v>
      </c>
      <c r="C67" s="5">
        <v>-530</v>
      </c>
    </row>
    <row r="68" spans="1:3">
      <c r="A68" s="3" t="s">
        <v>62</v>
      </c>
      <c r="B68" s="5"/>
      <c r="C68" s="7">
        <v>2573</v>
      </c>
    </row>
    <row r="69" spans="1:3">
      <c r="A69" s="3" t="s">
        <v>62</v>
      </c>
      <c r="B69" s="7">
        <v>2780</v>
      </c>
      <c r="C69" s="5"/>
    </row>
    <row r="70" spans="1:3" ht="30">
      <c r="A70" s="3" t="s">
        <v>827</v>
      </c>
      <c r="B70" s="5">
        <v>130</v>
      </c>
      <c r="C70" s="5">
        <v>47</v>
      </c>
    </row>
    <row r="71" spans="1:3" ht="30">
      <c r="A71" s="3" t="s">
        <v>64</v>
      </c>
      <c r="B71" s="7">
        <v>2650</v>
      </c>
      <c r="C71" s="7">
        <v>2526</v>
      </c>
    </row>
    <row r="72" spans="1:3">
      <c r="A72" s="3" t="s">
        <v>828</v>
      </c>
      <c r="B72" s="7">
        <v>2838</v>
      </c>
      <c r="C72" s="7">
        <v>2520</v>
      </c>
    </row>
    <row r="73" spans="1:3" ht="30">
      <c r="A73" s="3" t="s">
        <v>829</v>
      </c>
      <c r="B73" s="5">
        <v>134</v>
      </c>
      <c r="C73" s="5">
        <v>35</v>
      </c>
    </row>
    <row r="74" spans="1:3" ht="30">
      <c r="A74" s="3" t="s">
        <v>830</v>
      </c>
      <c r="B74" s="7">
        <v>2704</v>
      </c>
      <c r="C74" s="7">
        <v>2485</v>
      </c>
    </row>
    <row r="75" spans="1:3">
      <c r="A75" s="3" t="s">
        <v>824</v>
      </c>
      <c r="B75" s="5"/>
      <c r="C75" s="5"/>
    </row>
    <row r="76" spans="1:3" ht="30">
      <c r="A76" s="4" t="s">
        <v>826</v>
      </c>
      <c r="B76" s="5"/>
      <c r="C76" s="5"/>
    </row>
    <row r="77" spans="1:3">
      <c r="A77" s="3" t="s">
        <v>53</v>
      </c>
      <c r="B77" s="7">
        <v>-25323</v>
      </c>
      <c r="C77" s="7">
        <v>-29743</v>
      </c>
    </row>
    <row r="78" spans="1:3">
      <c r="A78" s="3" t="s">
        <v>54</v>
      </c>
      <c r="B78" s="7">
        <v>-22382</v>
      </c>
      <c r="C78" s="7">
        <v>-26202</v>
      </c>
    </row>
    <row r="79" spans="1:3">
      <c r="A79" s="3" t="s">
        <v>56</v>
      </c>
      <c r="B79" s="7">
        <v>-2941</v>
      </c>
      <c r="C79" s="5"/>
    </row>
    <row r="80" spans="1:3">
      <c r="A80" s="3" t="s">
        <v>57</v>
      </c>
      <c r="B80" s="5">
        <v>0</v>
      </c>
      <c r="C80" s="5"/>
    </row>
    <row r="81" spans="1:3">
      <c r="A81" s="3" t="s">
        <v>58</v>
      </c>
      <c r="B81" s="5">
        <v>0</v>
      </c>
      <c r="C81" s="5"/>
    </row>
    <row r="82" spans="1:3" ht="30">
      <c r="A82" s="3" t="s">
        <v>831</v>
      </c>
      <c r="B82" s="7">
        <v>-18979</v>
      </c>
      <c r="C82" s="7">
        <v>-16324</v>
      </c>
    </row>
    <row r="83" spans="1:3">
      <c r="A83" s="3" t="s">
        <v>62</v>
      </c>
      <c r="B83" s="5"/>
      <c r="C83" s="7">
        <v>-16324</v>
      </c>
    </row>
    <row r="84" spans="1:3">
      <c r="A84" s="3" t="s">
        <v>62</v>
      </c>
      <c r="B84" s="7">
        <v>-18979</v>
      </c>
      <c r="C84" s="5"/>
    </row>
    <row r="85" spans="1:3" ht="30">
      <c r="A85" s="3" t="s">
        <v>64</v>
      </c>
      <c r="B85" s="7">
        <v>-18979</v>
      </c>
      <c r="C85" s="7">
        <v>-16324</v>
      </c>
    </row>
    <row r="86" spans="1:3">
      <c r="A86" s="3" t="s">
        <v>828</v>
      </c>
      <c r="B86" s="7">
        <v>-19758</v>
      </c>
      <c r="C86" s="7">
        <v>-16840</v>
      </c>
    </row>
    <row r="87" spans="1:3" ht="30">
      <c r="A87" s="3" t="s">
        <v>830</v>
      </c>
      <c r="B87" s="9">
        <v>-19758</v>
      </c>
      <c r="C87" s="9">
        <v>-1684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9.28515625" bestFit="1" customWidth="1"/>
  </cols>
  <sheetData>
    <row r="1" spans="1:3" ht="15" customHeight="1">
      <c r="A1" s="1" t="s">
        <v>832</v>
      </c>
      <c r="B1" s="8" t="s">
        <v>1</v>
      </c>
      <c r="C1" s="8"/>
    </row>
    <row r="2" spans="1:3" ht="30">
      <c r="A2" s="1" t="s">
        <v>18</v>
      </c>
      <c r="B2" s="2">
        <v>42126</v>
      </c>
      <c r="C2" s="2">
        <v>41762</v>
      </c>
    </row>
    <row r="3" spans="1:3" ht="30">
      <c r="A3" s="4" t="s">
        <v>833</v>
      </c>
      <c r="B3" s="5"/>
      <c r="C3" s="5"/>
    </row>
    <row r="4" spans="1:3" ht="30">
      <c r="A4" s="3" t="s">
        <v>491</v>
      </c>
      <c r="B4" s="9">
        <v>21914</v>
      </c>
      <c r="C4" s="9">
        <v>36383</v>
      </c>
    </row>
    <row r="5" spans="1:3">
      <c r="A5" s="3" t="s">
        <v>104</v>
      </c>
      <c r="B5" s="7">
        <v>-12905</v>
      </c>
      <c r="C5" s="7">
        <v>-7381</v>
      </c>
    </row>
    <row r="6" spans="1:3">
      <c r="A6" s="3" t="s">
        <v>105</v>
      </c>
      <c r="B6" s="5">
        <v>-955</v>
      </c>
      <c r="C6" s="7">
        <v>-1245</v>
      </c>
    </row>
    <row r="7" spans="1:3" ht="30">
      <c r="A7" s="3" t="s">
        <v>834</v>
      </c>
      <c r="B7" s="5"/>
      <c r="C7" s="5">
        <v>0</v>
      </c>
    </row>
    <row r="8" spans="1:3">
      <c r="A8" s="3" t="s">
        <v>106</v>
      </c>
      <c r="B8" s="5">
        <v>0</v>
      </c>
      <c r="C8" s="7">
        <v>-65065</v>
      </c>
    </row>
    <row r="9" spans="1:3">
      <c r="A9" s="3" t="s">
        <v>107</v>
      </c>
      <c r="B9" s="7">
        <v>-13860</v>
      </c>
      <c r="C9" s="7">
        <v>-73691</v>
      </c>
    </row>
    <row r="10" spans="1:3" ht="30">
      <c r="A10" s="3" t="s">
        <v>109</v>
      </c>
      <c r="B10" s="7">
        <v>86000</v>
      </c>
      <c r="C10" s="7">
        <v>251000</v>
      </c>
    </row>
    <row r="11" spans="1:3" ht="30">
      <c r="A11" s="3" t="s">
        <v>110</v>
      </c>
      <c r="B11" s="7">
        <v>-86000</v>
      </c>
      <c r="C11" s="7">
        <v>-258000</v>
      </c>
    </row>
    <row r="12" spans="1:3">
      <c r="A12" s="3" t="s">
        <v>111</v>
      </c>
      <c r="B12" s="7">
        <v>-3073</v>
      </c>
      <c r="C12" s="7">
        <v>-3053</v>
      </c>
    </row>
    <row r="13" spans="1:3">
      <c r="A13" s="3" t="s">
        <v>112</v>
      </c>
      <c r="B13" s="7">
        <v>-4921</v>
      </c>
      <c r="C13" s="5"/>
    </row>
    <row r="14" spans="1:3" ht="30">
      <c r="A14" s="3" t="s">
        <v>113</v>
      </c>
      <c r="B14" s="7">
        <v>-3751</v>
      </c>
      <c r="C14" s="5">
        <v>-803</v>
      </c>
    </row>
    <row r="15" spans="1:3" ht="30">
      <c r="A15" s="3" t="s">
        <v>92</v>
      </c>
      <c r="B15" s="7">
        <v>2401</v>
      </c>
      <c r="C15" s="7">
        <v>1769</v>
      </c>
    </row>
    <row r="16" spans="1:3">
      <c r="A16" s="3" t="s">
        <v>114</v>
      </c>
      <c r="B16" s="7">
        <v>-9344</v>
      </c>
      <c r="C16" s="7">
        <v>-9087</v>
      </c>
    </row>
    <row r="17" spans="1:3" ht="30">
      <c r="A17" s="3" t="s">
        <v>115</v>
      </c>
      <c r="B17" s="5">
        <v>217</v>
      </c>
      <c r="C17" s="5">
        <v>517</v>
      </c>
    </row>
    <row r="18" spans="1:3">
      <c r="A18" s="3" t="s">
        <v>116</v>
      </c>
      <c r="B18" s="7">
        <v>-1073</v>
      </c>
      <c r="C18" s="7">
        <v>-45878</v>
      </c>
    </row>
    <row r="19" spans="1:3" ht="30">
      <c r="A19" s="3" t="s">
        <v>117</v>
      </c>
      <c r="B19" s="7">
        <v>67403</v>
      </c>
      <c r="C19" s="7">
        <v>82546</v>
      </c>
    </row>
    <row r="20" spans="1:3" ht="30">
      <c r="A20" s="3" t="s">
        <v>118</v>
      </c>
      <c r="B20" s="7">
        <v>66330</v>
      </c>
      <c r="C20" s="7">
        <v>36668</v>
      </c>
    </row>
    <row r="21" spans="1:3">
      <c r="A21" s="3" t="s">
        <v>817</v>
      </c>
      <c r="B21" s="5"/>
      <c r="C21" s="5"/>
    </row>
    <row r="22" spans="1:3" ht="30">
      <c r="A22" s="4" t="s">
        <v>833</v>
      </c>
      <c r="B22" s="5"/>
      <c r="C22" s="5"/>
    </row>
    <row r="23" spans="1:3" ht="30">
      <c r="A23" s="3" t="s">
        <v>491</v>
      </c>
      <c r="B23" s="7">
        <v>-5418</v>
      </c>
      <c r="C23" s="7">
        <v>-3343</v>
      </c>
    </row>
    <row r="24" spans="1:3">
      <c r="A24" s="3" t="s">
        <v>104</v>
      </c>
      <c r="B24" s="7">
        <v>-2435</v>
      </c>
      <c r="C24" s="7">
        <v>-1866</v>
      </c>
    </row>
    <row r="25" spans="1:3">
      <c r="A25" s="3" t="s">
        <v>105</v>
      </c>
      <c r="B25" s="5">
        <v>-750</v>
      </c>
      <c r="C25" s="7">
        <v>-1171</v>
      </c>
    </row>
    <row r="26" spans="1:3" ht="30">
      <c r="A26" s="3" t="s">
        <v>834</v>
      </c>
      <c r="B26" s="5">
        <v>151</v>
      </c>
      <c r="C26" s="5">
        <v>-533</v>
      </c>
    </row>
    <row r="27" spans="1:3">
      <c r="A27" s="3" t="s">
        <v>106</v>
      </c>
      <c r="B27" s="5"/>
      <c r="C27" s="7">
        <v>65065</v>
      </c>
    </row>
    <row r="28" spans="1:3">
      <c r="A28" s="3" t="s">
        <v>107</v>
      </c>
      <c r="B28" s="7">
        <v>-3336</v>
      </c>
      <c r="C28" s="7">
        <v>-68635</v>
      </c>
    </row>
    <row r="29" spans="1:3" ht="30">
      <c r="A29" s="3" t="s">
        <v>109</v>
      </c>
      <c r="B29" s="7">
        <v>86000</v>
      </c>
      <c r="C29" s="7">
        <v>251000</v>
      </c>
    </row>
    <row r="30" spans="1:3" ht="30">
      <c r="A30" s="3" t="s">
        <v>110</v>
      </c>
      <c r="B30" s="7">
        <v>-86000</v>
      </c>
      <c r="C30" s="7">
        <v>-258000</v>
      </c>
    </row>
    <row r="31" spans="1:3">
      <c r="A31" s="3" t="s">
        <v>111</v>
      </c>
      <c r="B31" s="7">
        <v>-3073</v>
      </c>
      <c r="C31" s="7">
        <v>-3053</v>
      </c>
    </row>
    <row r="32" spans="1:3">
      <c r="A32" s="3" t="s">
        <v>112</v>
      </c>
      <c r="B32" s="7">
        <v>-4921</v>
      </c>
      <c r="C32" s="5"/>
    </row>
    <row r="33" spans="1:3" ht="30">
      <c r="A33" s="3" t="s">
        <v>113</v>
      </c>
      <c r="B33" s="7">
        <v>-3751</v>
      </c>
      <c r="C33" s="5">
        <v>-803</v>
      </c>
    </row>
    <row r="34" spans="1:3" ht="30">
      <c r="A34" s="3" t="s">
        <v>92</v>
      </c>
      <c r="B34" s="7">
        <v>2401</v>
      </c>
      <c r="C34" s="7">
        <v>1769</v>
      </c>
    </row>
    <row r="35" spans="1:3">
      <c r="A35" s="3" t="s">
        <v>508</v>
      </c>
      <c r="B35" s="7">
        <v>12735</v>
      </c>
      <c r="C35" s="7">
        <v>81065</v>
      </c>
    </row>
    <row r="36" spans="1:3">
      <c r="A36" s="3" t="s">
        <v>114</v>
      </c>
      <c r="B36" s="7">
        <v>3391</v>
      </c>
      <c r="C36" s="7">
        <v>71978</v>
      </c>
    </row>
    <row r="37" spans="1:3" ht="30">
      <c r="A37" s="3" t="s">
        <v>117</v>
      </c>
      <c r="B37" s="7">
        <v>13891</v>
      </c>
      <c r="C37" s="5"/>
    </row>
    <row r="38" spans="1:3" ht="30">
      <c r="A38" s="3" t="s">
        <v>118</v>
      </c>
      <c r="B38" s="7">
        <v>8528</v>
      </c>
      <c r="C38" s="5"/>
    </row>
    <row r="39" spans="1:3">
      <c r="A39" s="3" t="s">
        <v>822</v>
      </c>
      <c r="B39" s="5"/>
      <c r="C39" s="5"/>
    </row>
    <row r="40" spans="1:3" ht="30">
      <c r="A40" s="4" t="s">
        <v>833</v>
      </c>
      <c r="B40" s="5"/>
      <c r="C40" s="5"/>
    </row>
    <row r="41" spans="1:3" ht="30">
      <c r="A41" s="3" t="s">
        <v>491</v>
      </c>
      <c r="B41" s="7">
        <v>18086</v>
      </c>
      <c r="C41" s="7">
        <v>25854</v>
      </c>
    </row>
    <row r="42" spans="1:3">
      <c r="A42" s="3" t="s">
        <v>104</v>
      </c>
      <c r="B42" s="7">
        <v>-10321</v>
      </c>
      <c r="C42" s="7">
        <v>-5411</v>
      </c>
    </row>
    <row r="43" spans="1:3">
      <c r="A43" s="3" t="s">
        <v>105</v>
      </c>
      <c r="B43" s="5">
        <v>-205</v>
      </c>
      <c r="C43" s="5">
        <v>-43</v>
      </c>
    </row>
    <row r="44" spans="1:3" ht="30">
      <c r="A44" s="3" t="s">
        <v>834</v>
      </c>
      <c r="B44" s="5"/>
      <c r="C44" s="5">
        <v>533</v>
      </c>
    </row>
    <row r="45" spans="1:3">
      <c r="A45" s="3" t="s">
        <v>106</v>
      </c>
      <c r="B45" s="5"/>
      <c r="C45" s="5">
        <v>0</v>
      </c>
    </row>
    <row r="46" spans="1:3">
      <c r="A46" s="3" t="s">
        <v>107</v>
      </c>
      <c r="B46" s="7">
        <v>-10375</v>
      </c>
      <c r="C46" s="7">
        <v>-4921</v>
      </c>
    </row>
    <row r="47" spans="1:3">
      <c r="A47" s="3" t="s">
        <v>508</v>
      </c>
      <c r="B47" s="7">
        <v>-16285</v>
      </c>
      <c r="C47" s="7">
        <v>-25924</v>
      </c>
    </row>
    <row r="48" spans="1:3">
      <c r="A48" s="3" t="s">
        <v>114</v>
      </c>
      <c r="B48" s="7">
        <v>-16285</v>
      </c>
      <c r="C48" s="7">
        <v>-25924</v>
      </c>
    </row>
    <row r="49" spans="1:3" ht="30">
      <c r="A49" s="3" t="s">
        <v>115</v>
      </c>
      <c r="B49" s="5">
        <v>217</v>
      </c>
      <c r="C49" s="5">
        <v>517</v>
      </c>
    </row>
    <row r="50" spans="1:3">
      <c r="A50" s="3" t="s">
        <v>116</v>
      </c>
      <c r="B50" s="7">
        <v>-8357</v>
      </c>
      <c r="C50" s="7">
        <v>-4474</v>
      </c>
    </row>
    <row r="51" spans="1:3" ht="30">
      <c r="A51" s="3" t="s">
        <v>117</v>
      </c>
      <c r="B51" s="7">
        <v>8770</v>
      </c>
      <c r="C51" s="5"/>
    </row>
    <row r="52" spans="1:3" ht="30">
      <c r="A52" s="3" t="s">
        <v>118</v>
      </c>
      <c r="B52" s="5">
        <v>413</v>
      </c>
      <c r="C52" s="7">
        <v>25528</v>
      </c>
    </row>
    <row r="53" spans="1:3">
      <c r="A53" s="3" t="s">
        <v>823</v>
      </c>
      <c r="B53" s="5"/>
      <c r="C53" s="5"/>
    </row>
    <row r="54" spans="1:3" ht="30">
      <c r="A54" s="4" t="s">
        <v>833</v>
      </c>
      <c r="B54" s="5"/>
      <c r="C54" s="5"/>
    </row>
    <row r="55" spans="1:3" ht="30">
      <c r="A55" s="3" t="s">
        <v>491</v>
      </c>
      <c r="B55" s="7">
        <v>9246</v>
      </c>
      <c r="C55" s="7">
        <v>13872</v>
      </c>
    </row>
    <row r="56" spans="1:3">
      <c r="A56" s="3" t="s">
        <v>104</v>
      </c>
      <c r="B56" s="5">
        <v>-149</v>
      </c>
      <c r="C56" s="5">
        <v>-104</v>
      </c>
    </row>
    <row r="57" spans="1:3">
      <c r="A57" s="3" t="s">
        <v>105</v>
      </c>
      <c r="B57" s="5">
        <v>0</v>
      </c>
      <c r="C57" s="5">
        <v>-31</v>
      </c>
    </row>
    <row r="58" spans="1:3">
      <c r="A58" s="3" t="s">
        <v>107</v>
      </c>
      <c r="B58" s="5">
        <v>-149</v>
      </c>
      <c r="C58" s="5">
        <v>-135</v>
      </c>
    </row>
    <row r="59" spans="1:3">
      <c r="A59" s="3" t="s">
        <v>508</v>
      </c>
      <c r="B59" s="7">
        <v>3550</v>
      </c>
      <c r="C59" s="7">
        <v>-55141</v>
      </c>
    </row>
    <row r="60" spans="1:3">
      <c r="A60" s="3" t="s">
        <v>114</v>
      </c>
      <c r="B60" s="7">
        <v>3550</v>
      </c>
      <c r="C60" s="7">
        <v>-55141</v>
      </c>
    </row>
    <row r="61" spans="1:3">
      <c r="A61" s="3" t="s">
        <v>116</v>
      </c>
      <c r="B61" s="7">
        <v>12647</v>
      </c>
      <c r="C61" s="7">
        <v>-41404</v>
      </c>
    </row>
    <row r="62" spans="1:3" ht="30">
      <c r="A62" s="3" t="s">
        <v>117</v>
      </c>
      <c r="B62" s="7">
        <v>44742</v>
      </c>
      <c r="C62" s="5"/>
    </row>
    <row r="63" spans="1:3" ht="30">
      <c r="A63" s="3" t="s">
        <v>118</v>
      </c>
      <c r="B63" s="9">
        <v>57389</v>
      </c>
      <c r="C63" s="9">
        <v>111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9.28515625" bestFit="1" customWidth="1"/>
  </cols>
  <sheetData>
    <row r="1" spans="1:3" ht="15" customHeight="1">
      <c r="A1" s="1" t="s">
        <v>84</v>
      </c>
      <c r="B1" s="8" t="s">
        <v>1</v>
      </c>
      <c r="C1" s="8"/>
    </row>
    <row r="2" spans="1:3" ht="30">
      <c r="A2" s="1" t="s">
        <v>18</v>
      </c>
      <c r="B2" s="2">
        <v>42126</v>
      </c>
      <c r="C2" s="2">
        <v>41762</v>
      </c>
    </row>
    <row r="3" spans="1:3" ht="30">
      <c r="A3" s="4" t="s">
        <v>85</v>
      </c>
      <c r="B3" s="5"/>
      <c r="C3" s="5"/>
    </row>
    <row r="4" spans="1:3">
      <c r="A4" s="3" t="s">
        <v>62</v>
      </c>
      <c r="B4" s="9">
        <v>19391</v>
      </c>
      <c r="C4" s="9">
        <v>15476</v>
      </c>
    </row>
    <row r="5" spans="1:3" ht="45">
      <c r="A5" s="4" t="s">
        <v>86</v>
      </c>
      <c r="B5" s="5"/>
      <c r="C5" s="5"/>
    </row>
    <row r="6" spans="1:3">
      <c r="A6" s="3" t="s">
        <v>87</v>
      </c>
      <c r="B6" s="7">
        <v>8558</v>
      </c>
      <c r="C6" s="7">
        <v>8484</v>
      </c>
    </row>
    <row r="7" spans="1:3">
      <c r="A7" s="3" t="s">
        <v>88</v>
      </c>
      <c r="B7" s="7">
        <v>3094</v>
      </c>
      <c r="C7" s="7">
        <v>3235</v>
      </c>
    </row>
    <row r="8" spans="1:3">
      <c r="A8" s="3" t="s">
        <v>89</v>
      </c>
      <c r="B8" s="5">
        <v>930</v>
      </c>
      <c r="C8" s="5">
        <v>988</v>
      </c>
    </row>
    <row r="9" spans="1:3" ht="30">
      <c r="A9" s="3" t="s">
        <v>90</v>
      </c>
      <c r="B9" s="5">
        <v>301</v>
      </c>
      <c r="C9" s="5">
        <v>628</v>
      </c>
    </row>
    <row r="10" spans="1:3">
      <c r="A10" s="3" t="s">
        <v>91</v>
      </c>
      <c r="B10" s="7">
        <v>1687</v>
      </c>
      <c r="C10" s="7">
        <v>1555</v>
      </c>
    </row>
    <row r="11" spans="1:3" ht="30">
      <c r="A11" s="3" t="s">
        <v>92</v>
      </c>
      <c r="B11" s="7">
        <v>-2401</v>
      </c>
      <c r="C11" s="7">
        <v>-1769</v>
      </c>
    </row>
    <row r="12" spans="1:3" ht="30">
      <c r="A12" s="3" t="s">
        <v>93</v>
      </c>
      <c r="B12" s="5">
        <v>213</v>
      </c>
      <c r="C12" s="5">
        <v>319</v>
      </c>
    </row>
    <row r="13" spans="1:3" ht="30">
      <c r="A13" s="3" t="s">
        <v>94</v>
      </c>
      <c r="B13" s="5">
        <v>374</v>
      </c>
      <c r="C13" s="5">
        <v>291</v>
      </c>
    </row>
    <row r="14" spans="1:3">
      <c r="A14" s="3" t="s">
        <v>39</v>
      </c>
      <c r="B14" s="7">
        <v>1699</v>
      </c>
      <c r="C14" s="7">
        <v>-1225</v>
      </c>
    </row>
    <row r="15" spans="1:3">
      <c r="A15" s="3" t="s">
        <v>95</v>
      </c>
      <c r="B15" s="5">
        <v>-88</v>
      </c>
      <c r="C15" s="5">
        <v>56</v>
      </c>
    </row>
    <row r="16" spans="1:3" ht="30">
      <c r="A16" s="4" t="s">
        <v>96</v>
      </c>
      <c r="B16" s="5"/>
      <c r="C16" s="5"/>
    </row>
    <row r="17" spans="1:3">
      <c r="A17" s="3" t="s">
        <v>97</v>
      </c>
      <c r="B17" s="7">
        <v>10224</v>
      </c>
      <c r="C17" s="7">
        <v>23385</v>
      </c>
    </row>
    <row r="18" spans="1:3">
      <c r="A18" s="3" t="s">
        <v>98</v>
      </c>
      <c r="B18" s="7">
        <v>45312</v>
      </c>
      <c r="C18" s="7">
        <v>35144</v>
      </c>
    </row>
    <row r="19" spans="1:3" ht="30">
      <c r="A19" s="3" t="s">
        <v>99</v>
      </c>
      <c r="B19" s="7">
        <v>-2365</v>
      </c>
      <c r="C19" s="7">
        <v>-1917</v>
      </c>
    </row>
    <row r="20" spans="1:3">
      <c r="A20" s="3" t="s">
        <v>34</v>
      </c>
      <c r="B20" s="7">
        <v>-43918</v>
      </c>
      <c r="C20" s="7">
        <v>-31081</v>
      </c>
    </row>
    <row r="21" spans="1:3">
      <c r="A21" s="3" t="s">
        <v>100</v>
      </c>
      <c r="B21" s="7">
        <v>-21468</v>
      </c>
      <c r="C21" s="7">
        <v>-16694</v>
      </c>
    </row>
    <row r="22" spans="1:3">
      <c r="A22" s="3" t="s">
        <v>101</v>
      </c>
      <c r="B22" s="5">
        <v>371</v>
      </c>
      <c r="C22" s="5">
        <v>-492</v>
      </c>
    </row>
    <row r="23" spans="1:3" ht="30">
      <c r="A23" s="3" t="s">
        <v>102</v>
      </c>
      <c r="B23" s="7">
        <v>21914</v>
      </c>
      <c r="C23" s="7">
        <v>36383</v>
      </c>
    </row>
    <row r="24" spans="1:3">
      <c r="A24" s="4" t="s">
        <v>103</v>
      </c>
      <c r="B24" s="5"/>
      <c r="C24" s="5"/>
    </row>
    <row r="25" spans="1:3">
      <c r="A25" s="3" t="s">
        <v>104</v>
      </c>
      <c r="B25" s="7">
        <v>-12905</v>
      </c>
      <c r="C25" s="7">
        <v>-7381</v>
      </c>
    </row>
    <row r="26" spans="1:3">
      <c r="A26" s="3" t="s">
        <v>105</v>
      </c>
      <c r="B26" s="5">
        <v>-955</v>
      </c>
      <c r="C26" s="7">
        <v>-1245</v>
      </c>
    </row>
    <row r="27" spans="1:3">
      <c r="A27" s="3" t="s">
        <v>106</v>
      </c>
      <c r="B27" s="5">
        <v>0</v>
      </c>
      <c r="C27" s="7">
        <v>-65065</v>
      </c>
    </row>
    <row r="28" spans="1:3">
      <c r="A28" s="3" t="s">
        <v>107</v>
      </c>
      <c r="B28" s="7">
        <v>-13860</v>
      </c>
      <c r="C28" s="7">
        <v>-73691</v>
      </c>
    </row>
    <row r="29" spans="1:3">
      <c r="A29" s="4" t="s">
        <v>108</v>
      </c>
      <c r="B29" s="5"/>
      <c r="C29" s="5"/>
    </row>
    <row r="30" spans="1:3" ht="30">
      <c r="A30" s="3" t="s">
        <v>109</v>
      </c>
      <c r="B30" s="7">
        <v>86000</v>
      </c>
      <c r="C30" s="7">
        <v>251000</v>
      </c>
    </row>
    <row r="31" spans="1:3" ht="30">
      <c r="A31" s="3" t="s">
        <v>110</v>
      </c>
      <c r="B31" s="7">
        <v>-86000</v>
      </c>
      <c r="C31" s="7">
        <v>-258000</v>
      </c>
    </row>
    <row r="32" spans="1:3">
      <c r="A32" s="3" t="s">
        <v>111</v>
      </c>
      <c r="B32" s="7">
        <v>-3073</v>
      </c>
      <c r="C32" s="7">
        <v>-3053</v>
      </c>
    </row>
    <row r="33" spans="1:3">
      <c r="A33" s="3" t="s">
        <v>112</v>
      </c>
      <c r="B33" s="7">
        <v>4921</v>
      </c>
      <c r="C33" s="5"/>
    </row>
    <row r="34" spans="1:3" ht="30">
      <c r="A34" s="3" t="s">
        <v>113</v>
      </c>
      <c r="B34" s="7">
        <v>-3751</v>
      </c>
      <c r="C34" s="5">
        <v>-803</v>
      </c>
    </row>
    <row r="35" spans="1:3" ht="30">
      <c r="A35" s="3" t="s">
        <v>92</v>
      </c>
      <c r="B35" s="7">
        <v>2401</v>
      </c>
      <c r="C35" s="7">
        <v>1769</v>
      </c>
    </row>
    <row r="36" spans="1:3">
      <c r="A36" s="3" t="s">
        <v>114</v>
      </c>
      <c r="B36" s="7">
        <v>-9344</v>
      </c>
      <c r="C36" s="7">
        <v>-9087</v>
      </c>
    </row>
    <row r="37" spans="1:3" ht="30">
      <c r="A37" s="3" t="s">
        <v>115</v>
      </c>
      <c r="B37" s="5">
        <v>217</v>
      </c>
      <c r="C37" s="5">
        <v>517</v>
      </c>
    </row>
    <row r="38" spans="1:3">
      <c r="A38" s="3" t="s">
        <v>116</v>
      </c>
      <c r="B38" s="7">
        <v>-1073</v>
      </c>
      <c r="C38" s="7">
        <v>-45878</v>
      </c>
    </row>
    <row r="39" spans="1:3" ht="30">
      <c r="A39" s="3" t="s">
        <v>117</v>
      </c>
      <c r="B39" s="7">
        <v>67403</v>
      </c>
      <c r="C39" s="7">
        <v>82546</v>
      </c>
    </row>
    <row r="40" spans="1:3" ht="30">
      <c r="A40" s="3" t="s">
        <v>118</v>
      </c>
      <c r="B40" s="9">
        <v>66330</v>
      </c>
      <c r="C40" s="9">
        <v>366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7.85546875" bestFit="1" customWidth="1"/>
    <col min="2" max="2" width="11.42578125" customWidth="1"/>
    <col min="3" max="3" width="34.5703125" customWidth="1"/>
  </cols>
  <sheetData>
    <row r="1" spans="1:3" ht="15" customHeight="1">
      <c r="A1" s="8" t="s">
        <v>119</v>
      </c>
      <c r="B1" s="8" t="s">
        <v>1</v>
      </c>
      <c r="C1" s="8"/>
    </row>
    <row r="2" spans="1:3" ht="15" customHeight="1">
      <c r="A2" s="8"/>
      <c r="B2" s="10">
        <v>42126</v>
      </c>
      <c r="C2" s="10"/>
    </row>
    <row r="3" spans="1:3">
      <c r="A3" s="4" t="s">
        <v>120</v>
      </c>
      <c r="B3" s="15"/>
      <c r="C3" s="15"/>
    </row>
    <row r="4" spans="1:3">
      <c r="A4" s="16" t="s">
        <v>119</v>
      </c>
      <c r="B4" s="14"/>
      <c r="C4" s="14"/>
    </row>
    <row r="5" spans="1:3">
      <c r="A5" s="16"/>
      <c r="B5" s="12"/>
      <c r="C5" s="12"/>
    </row>
    <row r="6" spans="1:3" ht="15.75" thickBot="1">
      <c r="A6" s="16"/>
      <c r="B6" s="13" t="s">
        <v>121</v>
      </c>
      <c r="C6" s="13" t="s">
        <v>122</v>
      </c>
    </row>
    <row r="7" spans="1:3">
      <c r="A7" s="16"/>
      <c r="B7" s="18"/>
      <c r="C7" s="18"/>
    </row>
    <row r="8" spans="1:3" ht="76.5" customHeight="1">
      <c r="A8" s="16"/>
      <c r="B8" s="17" t="s">
        <v>123</v>
      </c>
      <c r="C8" s="17"/>
    </row>
    <row r="9" spans="1:3">
      <c r="A9" s="16"/>
      <c r="B9" s="15"/>
      <c r="C9" s="15"/>
    </row>
    <row r="10" spans="1:3" ht="242.25" customHeight="1">
      <c r="A10" s="16"/>
      <c r="B10" s="17" t="s">
        <v>124</v>
      </c>
      <c r="C10" s="17"/>
    </row>
    <row r="11" spans="1:3">
      <c r="A11" s="16"/>
      <c r="B11" s="17"/>
      <c r="C11" s="17"/>
    </row>
    <row r="12" spans="1:3" ht="102" customHeight="1">
      <c r="A12" s="16"/>
      <c r="B12" s="17" t="s">
        <v>125</v>
      </c>
      <c r="C12" s="17"/>
    </row>
    <row r="13" spans="1:3">
      <c r="A13" s="16"/>
      <c r="B13" s="17"/>
      <c r="C13" s="17"/>
    </row>
    <row r="14" spans="1:3" ht="63.75" customHeight="1">
      <c r="A14" s="16"/>
      <c r="B14" s="17" t="s">
        <v>126</v>
      </c>
      <c r="C14" s="17"/>
    </row>
    <row r="15" spans="1:3">
      <c r="A15" s="16"/>
      <c r="B15" s="17"/>
      <c r="C15" s="17"/>
    </row>
    <row r="16" spans="1:3" ht="51" customHeight="1">
      <c r="A16" s="16"/>
      <c r="B16" s="17" t="s">
        <v>127</v>
      </c>
      <c r="C16" s="17"/>
    </row>
  </sheetData>
  <mergeCells count="16">
    <mergeCell ref="B11:C11"/>
    <mergeCell ref="B12:C12"/>
    <mergeCell ref="B13:C13"/>
    <mergeCell ref="B14:C14"/>
    <mergeCell ref="B15:C15"/>
    <mergeCell ref="B16:C16"/>
    <mergeCell ref="B4:C4"/>
    <mergeCell ref="A1:A2"/>
    <mergeCell ref="B1:C1"/>
    <mergeCell ref="B2:C2"/>
    <mergeCell ref="B3:C3"/>
    <mergeCell ref="A4:A16"/>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128</v>
      </c>
      <c r="B1" s="8" t="s">
        <v>1</v>
      </c>
      <c r="C1" s="8"/>
    </row>
    <row r="2" spans="1:3" ht="15" customHeight="1">
      <c r="A2" s="8"/>
      <c r="B2" s="10">
        <v>42126</v>
      </c>
      <c r="C2" s="10"/>
    </row>
    <row r="3" spans="1:3" ht="45">
      <c r="A3" s="4" t="s">
        <v>129</v>
      </c>
      <c r="B3" s="15"/>
      <c r="C3" s="15"/>
    </row>
    <row r="4" spans="1:3">
      <c r="A4" s="16" t="s">
        <v>128</v>
      </c>
      <c r="B4" s="14"/>
      <c r="C4" s="14"/>
    </row>
    <row r="5" spans="1:3">
      <c r="A5" s="16"/>
      <c r="B5" s="12"/>
      <c r="C5" s="12"/>
    </row>
    <row r="6" spans="1:3" ht="26.25" thickBot="1">
      <c r="A6" s="16"/>
      <c r="B6" s="13" t="s">
        <v>130</v>
      </c>
      <c r="C6" s="13" t="s">
        <v>131</v>
      </c>
    </row>
    <row r="7" spans="1:3">
      <c r="A7" s="16"/>
      <c r="B7" s="19"/>
      <c r="C7" s="19"/>
    </row>
    <row r="8" spans="1:3" ht="293.25" customHeight="1">
      <c r="A8" s="16"/>
      <c r="B8" s="17" t="s">
        <v>132</v>
      </c>
      <c r="C8" s="17"/>
    </row>
    <row r="9" spans="1:3">
      <c r="A9" s="16"/>
      <c r="B9" s="17"/>
      <c r="C9" s="17"/>
    </row>
    <row r="10" spans="1:3" ht="280.5" customHeight="1">
      <c r="A10" s="16"/>
      <c r="B10" s="17" t="s">
        <v>133</v>
      </c>
      <c r="C10" s="17"/>
    </row>
    <row r="11" spans="1:3">
      <c r="A11" s="16"/>
      <c r="B11" s="15"/>
      <c r="C11" s="15"/>
    </row>
    <row r="12" spans="1:3" ht="255" customHeight="1">
      <c r="A12" s="16"/>
      <c r="B12" s="17" t="s">
        <v>134</v>
      </c>
      <c r="C12" s="17"/>
    </row>
  </sheetData>
  <mergeCells count="12">
    <mergeCell ref="B11:C11"/>
    <mergeCell ref="B12:C12"/>
    <mergeCell ref="B4:C4"/>
    <mergeCell ref="A1:A2"/>
    <mergeCell ref="B1:C1"/>
    <mergeCell ref="B2:C2"/>
    <mergeCell ref="B3:C3"/>
    <mergeCell ref="A4:A12"/>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9.85546875" customWidth="1"/>
    <col min="3" max="3" width="34.7109375" customWidth="1"/>
  </cols>
  <sheetData>
    <row r="1" spans="1:3" ht="15" customHeight="1">
      <c r="A1" s="8" t="s">
        <v>135</v>
      </c>
      <c r="B1" s="8" t="s">
        <v>1</v>
      </c>
      <c r="C1" s="8"/>
    </row>
    <row r="2" spans="1:3" ht="15" customHeight="1">
      <c r="A2" s="8"/>
      <c r="B2" s="10">
        <v>42126</v>
      </c>
      <c r="C2" s="10"/>
    </row>
    <row r="3" spans="1:3" ht="30">
      <c r="A3" s="4" t="s">
        <v>136</v>
      </c>
      <c r="B3" s="15"/>
      <c r="C3" s="15"/>
    </row>
    <row r="4" spans="1:3">
      <c r="A4" s="16" t="s">
        <v>135</v>
      </c>
      <c r="B4" s="14"/>
      <c r="C4" s="14"/>
    </row>
    <row r="5" spans="1:3">
      <c r="A5" s="16"/>
      <c r="B5" s="12"/>
      <c r="C5" s="12"/>
    </row>
    <row r="6" spans="1:3" ht="15.75" thickBot="1">
      <c r="A6" s="16"/>
      <c r="B6" s="13" t="s">
        <v>137</v>
      </c>
      <c r="C6" s="13" t="s">
        <v>138</v>
      </c>
    </row>
    <row r="7" spans="1:3">
      <c r="A7" s="16"/>
      <c r="B7" s="19"/>
      <c r="C7" s="19"/>
    </row>
    <row r="8" spans="1:3" ht="357" customHeight="1">
      <c r="A8" s="16"/>
      <c r="B8" s="17" t="s">
        <v>139</v>
      </c>
      <c r="C8" s="17"/>
    </row>
    <row r="9" spans="1:3">
      <c r="A9" s="16"/>
      <c r="B9" s="15"/>
      <c r="C9" s="15"/>
    </row>
    <row r="10" spans="1:3" ht="153" customHeight="1">
      <c r="A10" s="16"/>
      <c r="B10" s="17" t="s">
        <v>140</v>
      </c>
      <c r="C10" s="17"/>
    </row>
  </sheetData>
  <mergeCells count="10">
    <mergeCell ref="B4:C4"/>
    <mergeCell ref="A1:A2"/>
    <mergeCell ref="B1:C1"/>
    <mergeCell ref="B2:C2"/>
    <mergeCell ref="B3:C3"/>
    <mergeCell ref="A4:A10"/>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vt:lpstr>
      <vt:lpstr>Impact_Of_New_Accounting_Prono</vt:lpstr>
      <vt:lpstr>Discontinued_Operations</vt:lpstr>
      <vt:lpstr>Earnings_Loss_Per_Share</vt:lpstr>
      <vt:lpstr>Restructuring_And_Other_Initia</vt:lpstr>
      <vt:lpstr>Business_Segment_Information</vt:lpstr>
      <vt:lpstr>Goodwill_And_Intangible_Assets</vt:lpstr>
      <vt:lpstr>Shareholders_Equity</vt:lpstr>
      <vt:lpstr>ShareBased_Compensation</vt:lpstr>
      <vt:lpstr>Retirement_And_Other_Benefit_P</vt:lpstr>
      <vt:lpstr>Risk_Management_And_Derivative</vt:lpstr>
      <vt:lpstr>Fair_Value_Measurements</vt:lpstr>
      <vt:lpstr>Income_Taxes</vt:lpstr>
      <vt:lpstr>Related_Party_Transactions</vt:lpstr>
      <vt:lpstr>Commitments_And_Contingencies</vt:lpstr>
      <vt:lpstr>Financial_Information_For_The_</vt:lpstr>
      <vt:lpstr>Discontinued_Operations_Tables</vt:lpstr>
      <vt:lpstr>Earnings_Loss_Per_Share_Tables</vt:lpstr>
      <vt:lpstr>Restructuring_And_Other_Initia1</vt:lpstr>
      <vt:lpstr>Business_Segment_Information_T</vt:lpstr>
      <vt:lpstr>Goodwill_And_Intangible_Assets1</vt:lpstr>
      <vt:lpstr>Shareholders_Equity_Tables</vt:lpstr>
      <vt:lpstr>Retirement_And_Other_Benefit_P1</vt:lpstr>
      <vt:lpstr>Risk_Management_And_Derivative1</vt:lpstr>
      <vt:lpstr>Fair_Value_Measurements_Tables</vt:lpstr>
      <vt:lpstr>Financial_Information_For_The_1</vt:lpstr>
      <vt:lpstr>Discontinued_Operations_Narrat</vt:lpstr>
      <vt:lpstr>Discontinued_Operations_Schedu</vt:lpstr>
      <vt:lpstr>Earnings_Loss_Per_Share_Detail</vt:lpstr>
      <vt:lpstr>Restructuring_And_Other_Initia2</vt:lpstr>
      <vt:lpstr>Restructuring_And_Other_Initia3</vt:lpstr>
      <vt:lpstr>Restructuring_And_Other_Initia4</vt:lpstr>
      <vt:lpstr>Business_Segment_Information_S</vt:lpstr>
      <vt:lpstr>Business_Segment_Information_S1</vt:lpstr>
      <vt:lpstr>Goodwill_And_Intangible_Assets2</vt:lpstr>
      <vt:lpstr>Goodwill_And_Intangible_Assets3</vt:lpstr>
      <vt:lpstr>Shareholders_Equity_Schedule_O</vt:lpstr>
      <vt:lpstr>Shareholders_Equity_Schedule_O1</vt:lpstr>
      <vt:lpstr>ShareBased_Compensation_Detail</vt:lpstr>
      <vt:lpstr>Retirement_And_Other_Benefit_P2</vt:lpstr>
      <vt:lpstr>Risk_Management_And_Derivative2</vt:lpstr>
      <vt:lpstr>Risk_Management_And_Derivative3</vt:lpstr>
      <vt:lpstr>Risk_Management_And_Derivative4</vt:lpstr>
      <vt:lpstr>Fair_Value_Measurements_Narrat</vt:lpstr>
      <vt:lpstr>Fair_Value_Measurements_Schedu</vt:lpstr>
      <vt:lpstr>Fair_Value_Measurements_Schedu1</vt:lpstr>
      <vt:lpstr>Income_Taxes_Details</vt:lpstr>
      <vt:lpstr>Related_Party_Transactions_Det</vt:lpstr>
      <vt:lpstr>Commitments_And_Contingencies_</vt:lpstr>
      <vt:lpstr>Financial_Information_For_The_2</vt:lpstr>
      <vt:lpstr>Financial_Information_For_The_3</vt:lpstr>
      <vt:lpstr>Financial_Information_For_The_4</vt:lpstr>
      <vt:lpstr>Financial_Information_For_Th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20:59:17Z</dcterms:created>
  <dcterms:modified xsi:type="dcterms:W3CDTF">2015-06-10T20:59:17Z</dcterms:modified>
</cp:coreProperties>
</file>